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Accounting Policies" sheetId="8" state="visible" r:id="rId8"/>
    <sheet xmlns:r="http://schemas.openxmlformats.org/officeDocument/2006/relationships" name="Acquisitions, Investments and D" sheetId="9" state="visible" r:id="rId9"/>
    <sheet xmlns:r="http://schemas.openxmlformats.org/officeDocument/2006/relationships" name="Financial Risk Management" sheetId="10" state="visible" r:id="rId10"/>
    <sheet xmlns:r="http://schemas.openxmlformats.org/officeDocument/2006/relationships" name="Critical Accounting Estimates a" sheetId="11" state="visible" r:id="rId11"/>
    <sheet xmlns:r="http://schemas.openxmlformats.org/officeDocument/2006/relationships" name="Cash and Cash Equivalents and T" sheetId="12" state="visible" r:id="rId12"/>
    <sheet xmlns:r="http://schemas.openxmlformats.org/officeDocument/2006/relationships" name="Trade Notes and Accounts Receiv" sheetId="13" state="visible" r:id="rId13"/>
    <sheet xmlns:r="http://schemas.openxmlformats.org/officeDocument/2006/relationships" name="Transmission Rights and Program" sheetId="14" state="visible" r:id="rId14"/>
    <sheet xmlns:r="http://schemas.openxmlformats.org/officeDocument/2006/relationships" name="Investments in Financial Instru" sheetId="15" state="visible" r:id="rId15"/>
    <sheet xmlns:r="http://schemas.openxmlformats.org/officeDocument/2006/relationships" name="Investments in Associates and J"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Debt, Finance Lease Obligations" sheetId="19" state="visible" r:id="rId19"/>
    <sheet xmlns:r="http://schemas.openxmlformats.org/officeDocument/2006/relationships" name="Financial Instruments" sheetId="20" state="visible" r:id="rId20"/>
    <sheet xmlns:r="http://schemas.openxmlformats.org/officeDocument/2006/relationships" name="Post-employment Benefits" sheetId="21" state="visible" r:id="rId21"/>
    <sheet xmlns:r="http://schemas.openxmlformats.org/officeDocument/2006/relationships" name="Capital Stock and Long-term Ret" sheetId="22" state="visible" r:id="rId22"/>
    <sheet xmlns:r="http://schemas.openxmlformats.org/officeDocument/2006/relationships" name="Retained Earnings and Accumulat" sheetId="23" state="visible" r:id="rId23"/>
    <sheet xmlns:r="http://schemas.openxmlformats.org/officeDocument/2006/relationships" name="Non-controlling Interests" sheetId="24" state="visible" r:id="rId24"/>
    <sheet xmlns:r="http://schemas.openxmlformats.org/officeDocument/2006/relationships" name="Transactions with Related Parti" sheetId="25" state="visible" r:id="rId25"/>
    <sheet xmlns:r="http://schemas.openxmlformats.org/officeDocument/2006/relationships" name="Cost of Sales, Selling Expenses" sheetId="26" state="visible" r:id="rId26"/>
    <sheet xmlns:r="http://schemas.openxmlformats.org/officeDocument/2006/relationships" name="Other Expense, Net" sheetId="27" state="visible" r:id="rId27"/>
    <sheet xmlns:r="http://schemas.openxmlformats.org/officeDocument/2006/relationships" name="Finance Expense, Net" sheetId="28" state="visible" r:id="rId28"/>
    <sheet xmlns:r="http://schemas.openxmlformats.org/officeDocument/2006/relationships" name="Income Taxes" sheetId="29" state="visible" r:id="rId29"/>
    <sheet xmlns:r="http://schemas.openxmlformats.org/officeDocument/2006/relationships" name="Earnings per CPO_Share"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Initial Adoption of IFRS 15 and"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Acquisitions, Investments and36" sheetId="36" state="visible" r:id="rId36"/>
    <sheet xmlns:r="http://schemas.openxmlformats.org/officeDocument/2006/relationships" name="Financial Risk Management (Tabl" sheetId="37" state="visible" r:id="rId37"/>
    <sheet xmlns:r="http://schemas.openxmlformats.org/officeDocument/2006/relationships" name="Cash and Cash Equivalents and38" sheetId="38" state="visible" r:id="rId38"/>
    <sheet xmlns:r="http://schemas.openxmlformats.org/officeDocument/2006/relationships" name="Trade Notes and Accounts Rece39" sheetId="39" state="visible" r:id="rId39"/>
    <sheet xmlns:r="http://schemas.openxmlformats.org/officeDocument/2006/relationships" name="Transmission Rights and Progr40" sheetId="40" state="visible" r:id="rId40"/>
    <sheet xmlns:r="http://schemas.openxmlformats.org/officeDocument/2006/relationships" name="Investments in Financial Inst41" sheetId="41" state="visible" r:id="rId41"/>
    <sheet xmlns:r="http://schemas.openxmlformats.org/officeDocument/2006/relationships" name="Investments in Associates and42" sheetId="42" state="visible" r:id="rId42"/>
    <sheet xmlns:r="http://schemas.openxmlformats.org/officeDocument/2006/relationships" name="Property, Plant and Equipment43" sheetId="43" state="visible" r:id="rId43"/>
    <sheet xmlns:r="http://schemas.openxmlformats.org/officeDocument/2006/relationships" name="Intangible Assets, Net (Tables)" sheetId="44" state="visible" r:id="rId44"/>
    <sheet xmlns:r="http://schemas.openxmlformats.org/officeDocument/2006/relationships" name="Debt, Finance Lease Obligatio45" sheetId="45" state="visible" r:id="rId45"/>
    <sheet xmlns:r="http://schemas.openxmlformats.org/officeDocument/2006/relationships" name="Financial Instruments (Tables)" sheetId="46" state="visible" r:id="rId46"/>
    <sheet xmlns:r="http://schemas.openxmlformats.org/officeDocument/2006/relationships" name="Post-employment Benefits (Table" sheetId="47" state="visible" r:id="rId47"/>
    <sheet xmlns:r="http://schemas.openxmlformats.org/officeDocument/2006/relationships" name="Capital Stock and Long-term R48" sheetId="48" state="visible" r:id="rId48"/>
    <sheet xmlns:r="http://schemas.openxmlformats.org/officeDocument/2006/relationships" name="Retained Earnings and Accumul49" sheetId="49" state="visible" r:id="rId49"/>
    <sheet xmlns:r="http://schemas.openxmlformats.org/officeDocument/2006/relationships" name="Non-controlling Interests (Tabl" sheetId="50" state="visible" r:id="rId50"/>
    <sheet xmlns:r="http://schemas.openxmlformats.org/officeDocument/2006/relationships" name="Transactions with Related Par51" sheetId="51" state="visible" r:id="rId51"/>
    <sheet xmlns:r="http://schemas.openxmlformats.org/officeDocument/2006/relationships" name="Cost of Sales, Selling Expens52" sheetId="52" state="visible" r:id="rId52"/>
    <sheet xmlns:r="http://schemas.openxmlformats.org/officeDocument/2006/relationships" name="Other Expense, Net (Tables)" sheetId="53" state="visible" r:id="rId53"/>
    <sheet xmlns:r="http://schemas.openxmlformats.org/officeDocument/2006/relationships" name="Finance Expense, Net (Tables)" sheetId="54" state="visible" r:id="rId54"/>
    <sheet xmlns:r="http://schemas.openxmlformats.org/officeDocument/2006/relationships" name="Income Taxes (Tables)" sheetId="55" state="visible" r:id="rId55"/>
    <sheet xmlns:r="http://schemas.openxmlformats.org/officeDocument/2006/relationships" name="Earnings per CPO_Share (Tables)" sheetId="56" state="visible" r:id="rId56"/>
    <sheet xmlns:r="http://schemas.openxmlformats.org/officeDocument/2006/relationships" name="Segment Information (Tables)" sheetId="57" state="visible" r:id="rId57"/>
    <sheet xmlns:r="http://schemas.openxmlformats.org/officeDocument/2006/relationships" name="Commitments and Contingencies (" sheetId="58" state="visible" r:id="rId58"/>
    <sheet xmlns:r="http://schemas.openxmlformats.org/officeDocument/2006/relationships" name="Corporate Information (Details)" sheetId="59" state="visible" r:id="rId59"/>
    <sheet xmlns:r="http://schemas.openxmlformats.org/officeDocument/2006/relationships" name="Accounting Policies - Subsidiar" sheetId="60" state="visible" r:id="rId60"/>
    <sheet xmlns:r="http://schemas.openxmlformats.org/officeDocument/2006/relationships" name="Accounting Policies - Investmen" sheetId="61" state="visible" r:id="rId61"/>
    <sheet xmlns:r="http://schemas.openxmlformats.org/officeDocument/2006/relationships" name="Accounting Policies - Translati" sheetId="62" state="visible" r:id="rId62"/>
    <sheet xmlns:r="http://schemas.openxmlformats.org/officeDocument/2006/relationships" name="Accounting Policies - Cash and " sheetId="63" state="visible" r:id="rId63"/>
    <sheet xmlns:r="http://schemas.openxmlformats.org/officeDocument/2006/relationships" name="Accounting Policies - Transmiss" sheetId="64" state="visible" r:id="rId64"/>
    <sheet xmlns:r="http://schemas.openxmlformats.org/officeDocument/2006/relationships" name="Accounting Policies - Property," sheetId="65" state="visible" r:id="rId65"/>
    <sheet xmlns:r="http://schemas.openxmlformats.org/officeDocument/2006/relationships" name="Accounting Policies - Intangibl" sheetId="66" state="visible" r:id="rId66"/>
    <sheet xmlns:r="http://schemas.openxmlformats.org/officeDocument/2006/relationships" name="Accounting Policies - Share-bas" sheetId="67" state="visible" r:id="rId67"/>
    <sheet xmlns:r="http://schemas.openxmlformats.org/officeDocument/2006/relationships" name="Acquisitions, Investments and68" sheetId="68" state="visible" r:id="rId68"/>
    <sheet xmlns:r="http://schemas.openxmlformats.org/officeDocument/2006/relationships" name="Acquisitions, Investments and69" sheetId="69" state="visible" r:id="rId69"/>
    <sheet xmlns:r="http://schemas.openxmlformats.org/officeDocument/2006/relationships" name="Acquisitions, Investments and70" sheetId="70" state="visible" r:id="rId70"/>
    <sheet xmlns:r="http://schemas.openxmlformats.org/officeDocument/2006/relationships" name="Acquisitions, Investments and71" sheetId="71" state="visible" r:id="rId71"/>
    <sheet xmlns:r="http://schemas.openxmlformats.org/officeDocument/2006/relationships" name="Acquisitions, Investments and72" sheetId="72" state="visible" r:id="rId72"/>
    <sheet xmlns:r="http://schemas.openxmlformats.org/officeDocument/2006/relationships" name="Acquisitions, Investments and73" sheetId="73" state="visible" r:id="rId73"/>
    <sheet xmlns:r="http://schemas.openxmlformats.org/officeDocument/2006/relationships" name="Financial Risk Management (Deta" sheetId="74" state="visible" r:id="rId74"/>
    <sheet xmlns:r="http://schemas.openxmlformats.org/officeDocument/2006/relationships" name="Financial Risk Management - Net" sheetId="75" state="visible" r:id="rId75"/>
    <sheet xmlns:r="http://schemas.openxmlformats.org/officeDocument/2006/relationships" name="Financial Risk Management - Cas" sheetId="76" state="visible" r:id="rId76"/>
    <sheet xmlns:r="http://schemas.openxmlformats.org/officeDocument/2006/relationships" name="Financial Risk Management - Liq" sheetId="77" state="visible" r:id="rId77"/>
    <sheet xmlns:r="http://schemas.openxmlformats.org/officeDocument/2006/relationships" name="Critical Accounting Estimates78" sheetId="78" state="visible" r:id="rId78"/>
    <sheet xmlns:r="http://schemas.openxmlformats.org/officeDocument/2006/relationships" name="Cash and Cash Equivalents and79" sheetId="79" state="visible" r:id="rId79"/>
    <sheet xmlns:r="http://schemas.openxmlformats.org/officeDocument/2006/relationships" name="Cash and Cash Equivalents and80" sheetId="80" state="visible" r:id="rId80"/>
    <sheet xmlns:r="http://schemas.openxmlformats.org/officeDocument/2006/relationships" name="Trade Notes and Accounts Rece81" sheetId="81" state="visible" r:id="rId81"/>
    <sheet xmlns:r="http://schemas.openxmlformats.org/officeDocument/2006/relationships" name="Trade Notes and Accounts Rece82" sheetId="82" state="visible" r:id="rId82"/>
    <sheet xmlns:r="http://schemas.openxmlformats.org/officeDocument/2006/relationships" name="Trade Notes and Accounts Rece83" sheetId="83" state="visible" r:id="rId83"/>
    <sheet xmlns:r="http://schemas.openxmlformats.org/officeDocument/2006/relationships" name="Trade Notes and Accounts Rece84" sheetId="84" state="visible" r:id="rId84"/>
    <sheet xmlns:r="http://schemas.openxmlformats.org/officeDocument/2006/relationships" name="Transmission Rights and Progr85" sheetId="85" state="visible" r:id="rId85"/>
    <sheet xmlns:r="http://schemas.openxmlformats.org/officeDocument/2006/relationships" name="Investments in Financial Inst86" sheetId="86" state="visible" r:id="rId86"/>
    <sheet xmlns:r="http://schemas.openxmlformats.org/officeDocument/2006/relationships" name="Investments in Financial Inst87" sheetId="87" state="visible" r:id="rId87"/>
    <sheet xmlns:r="http://schemas.openxmlformats.org/officeDocument/2006/relationships" name="Investments in Financial Inst88" sheetId="88" state="visible" r:id="rId88"/>
    <sheet xmlns:r="http://schemas.openxmlformats.org/officeDocument/2006/relationships" name="Investments in Associates and89" sheetId="89" state="visible" r:id="rId89"/>
    <sheet xmlns:r="http://schemas.openxmlformats.org/officeDocument/2006/relationships" name="Investments in Associates and90" sheetId="90" state="visible" r:id="rId90"/>
    <sheet xmlns:r="http://schemas.openxmlformats.org/officeDocument/2006/relationships" name="Investments in Associates and91" sheetId="91" state="visible" r:id="rId91"/>
    <sheet xmlns:r="http://schemas.openxmlformats.org/officeDocument/2006/relationships" name="Investments in Associates and92" sheetId="92" state="visible" r:id="rId92"/>
    <sheet xmlns:r="http://schemas.openxmlformats.org/officeDocument/2006/relationships" name="Investments in Associates and93" sheetId="93" state="visible" r:id="rId93"/>
    <sheet xmlns:r="http://schemas.openxmlformats.org/officeDocument/2006/relationships" name="Investments in Associates and94" sheetId="94" state="visible" r:id="rId94"/>
    <sheet xmlns:r="http://schemas.openxmlformats.org/officeDocument/2006/relationships" name="Property, Plant and Equipment95" sheetId="95" state="visible" r:id="rId95"/>
    <sheet xmlns:r="http://schemas.openxmlformats.org/officeDocument/2006/relationships" name="Property, Plant and Equipment96" sheetId="96" state="visible" r:id="rId96"/>
    <sheet xmlns:r="http://schemas.openxmlformats.org/officeDocument/2006/relationships" name="Intangible Assets, Net (Details" sheetId="97" state="visible" r:id="rId97"/>
    <sheet xmlns:r="http://schemas.openxmlformats.org/officeDocument/2006/relationships" name="Intangible Assets, Net - Net ca" sheetId="98" state="visible" r:id="rId98"/>
    <sheet xmlns:r="http://schemas.openxmlformats.org/officeDocument/2006/relationships" name="Intangible Assets, Net - Assump" sheetId="99" state="visible" r:id="rId99"/>
    <sheet xmlns:r="http://schemas.openxmlformats.org/officeDocument/2006/relationships" name="Intangible Assets, Net - Future" sheetId="100" state="visible" r:id="rId100"/>
    <sheet xmlns:r="http://schemas.openxmlformats.org/officeDocument/2006/relationships" name="Debt, Finance Lease Obligati101" sheetId="101" state="visible" r:id="rId101"/>
    <sheet xmlns:r="http://schemas.openxmlformats.org/officeDocument/2006/relationships" name="Debt, Finance Lease Obligati102" sheetId="102" state="visible" r:id="rId102"/>
    <sheet xmlns:r="http://schemas.openxmlformats.org/officeDocument/2006/relationships" name="Debt, Finance Lease Obligati103" sheetId="103" state="visible" r:id="rId103"/>
    <sheet xmlns:r="http://schemas.openxmlformats.org/officeDocument/2006/relationships" name="Debt, Finance Lease Obligati104" sheetId="104" state="visible" r:id="rId104"/>
    <sheet xmlns:r="http://schemas.openxmlformats.org/officeDocument/2006/relationships" name="Debt, Finance Lease Obligati105" sheetId="105" state="visible" r:id="rId105"/>
    <sheet xmlns:r="http://schemas.openxmlformats.org/officeDocument/2006/relationships" name="Debt, Finance Lease Obligati106" sheetId="106" state="visible" r:id="rId106"/>
    <sheet xmlns:r="http://schemas.openxmlformats.org/officeDocument/2006/relationships" name="Debt, Finance Lease Obligati107" sheetId="107" state="visible" r:id="rId107"/>
    <sheet xmlns:r="http://schemas.openxmlformats.org/officeDocument/2006/relationships" name="Debt, Finance Lease Obligati108" sheetId="108" state="visible" r:id="rId108"/>
    <sheet xmlns:r="http://schemas.openxmlformats.org/officeDocument/2006/relationships" name="Financial Instruments - Non-Der" sheetId="109" state="visible" r:id="rId109"/>
    <sheet xmlns:r="http://schemas.openxmlformats.org/officeDocument/2006/relationships" name="Financial Instruments - Derivat" sheetId="110" state="visible" r:id="rId110"/>
    <sheet xmlns:r="http://schemas.openxmlformats.org/officeDocument/2006/relationships" name="Financial Instruments - Assets " sheetId="111" state="visible" r:id="rId111"/>
    <sheet xmlns:r="http://schemas.openxmlformats.org/officeDocument/2006/relationships" name="Financial Instruments - Signifi" sheetId="112" state="visible" r:id="rId112"/>
    <sheet xmlns:r="http://schemas.openxmlformats.org/officeDocument/2006/relationships" name="Financial Instruments (Details)" sheetId="113" state="visible" r:id="rId113"/>
    <sheet xmlns:r="http://schemas.openxmlformats.org/officeDocument/2006/relationships" name="Financial Instruments - Class o" sheetId="114" state="visible" r:id="rId114"/>
    <sheet xmlns:r="http://schemas.openxmlformats.org/officeDocument/2006/relationships" name="Post-employment Benefits - Actu" sheetId="115" state="visible" r:id="rId115"/>
    <sheet xmlns:r="http://schemas.openxmlformats.org/officeDocument/2006/relationships" name="Post-employment Benefits - Sens" sheetId="116" state="visible" r:id="rId116"/>
    <sheet xmlns:r="http://schemas.openxmlformats.org/officeDocument/2006/relationships" name="Post-employment Benefits - Reco" sheetId="117" state="visible" r:id="rId117"/>
    <sheet xmlns:r="http://schemas.openxmlformats.org/officeDocument/2006/relationships" name="Post-employment Benefits - Net " sheetId="118" state="visible" r:id="rId118"/>
    <sheet xmlns:r="http://schemas.openxmlformats.org/officeDocument/2006/relationships" name="Post-employment Benefits - Bene" sheetId="119" state="visible" r:id="rId119"/>
    <sheet xmlns:r="http://schemas.openxmlformats.org/officeDocument/2006/relationships" name="Post-employment Benefits - Fair" sheetId="120" state="visible" r:id="rId120"/>
    <sheet xmlns:r="http://schemas.openxmlformats.org/officeDocument/2006/relationships" name="Post-employment Benefits - Fund" sheetId="121" state="visible" r:id="rId121"/>
    <sheet xmlns:r="http://schemas.openxmlformats.org/officeDocument/2006/relationships" name="Post-employment Benefits - Chan" sheetId="122" state="visible" r:id="rId122"/>
    <sheet xmlns:r="http://schemas.openxmlformats.org/officeDocument/2006/relationships" name="Post-employment Benefits - Post" sheetId="123" state="visible" r:id="rId123"/>
    <sheet xmlns:r="http://schemas.openxmlformats.org/officeDocument/2006/relationships" name="Post-employment Benefits - Plan" sheetId="124" state="visible" r:id="rId124"/>
    <sheet xmlns:r="http://schemas.openxmlformats.org/officeDocument/2006/relationships" name="Post-employment Benefits - F125" sheetId="125" state="visible" r:id="rId125"/>
    <sheet xmlns:r="http://schemas.openxmlformats.org/officeDocument/2006/relationships" name="Post-employment Benefits - Weig" sheetId="126" state="visible" r:id="rId126"/>
    <sheet xmlns:r="http://schemas.openxmlformats.org/officeDocument/2006/relationships" name="Capital Stock and Long-term 127" sheetId="127" state="visible" r:id="rId127"/>
    <sheet xmlns:r="http://schemas.openxmlformats.org/officeDocument/2006/relationships" name="Capital Stock and Long-term 128" sheetId="128" state="visible" r:id="rId128"/>
    <sheet xmlns:r="http://schemas.openxmlformats.org/officeDocument/2006/relationships" name="Capital Stock and Long-term 129" sheetId="129" state="visible" r:id="rId129"/>
    <sheet xmlns:r="http://schemas.openxmlformats.org/officeDocument/2006/relationships" name="Capital Stock and Long-term 130" sheetId="130" state="visible" r:id="rId130"/>
    <sheet xmlns:r="http://schemas.openxmlformats.org/officeDocument/2006/relationships" name="Capital Stock and Long-term 131" sheetId="131" state="visible" r:id="rId131"/>
    <sheet xmlns:r="http://schemas.openxmlformats.org/officeDocument/2006/relationships" name="Capital Stock and Long-term 132" sheetId="132" state="visible" r:id="rId132"/>
    <sheet xmlns:r="http://schemas.openxmlformats.org/officeDocument/2006/relationships" name="Retained Earnings and Accumu133" sheetId="133" state="visible" r:id="rId133"/>
    <sheet xmlns:r="http://schemas.openxmlformats.org/officeDocument/2006/relationships" name="Retained Earnings and Accumu134" sheetId="134" state="visible" r:id="rId134"/>
    <sheet xmlns:r="http://schemas.openxmlformats.org/officeDocument/2006/relationships" name="Retained Earnings and Accumu135" sheetId="135" state="visible" r:id="rId135"/>
    <sheet xmlns:r="http://schemas.openxmlformats.org/officeDocument/2006/relationships" name="Retained Earnings and Accumu136" sheetId="136" state="visible" r:id="rId136"/>
    <sheet xmlns:r="http://schemas.openxmlformats.org/officeDocument/2006/relationships" name="Non-controlling Interests (Deta" sheetId="137" state="visible" r:id="rId137"/>
    <sheet xmlns:r="http://schemas.openxmlformats.org/officeDocument/2006/relationships" name="Non-controlling Interests - Bal" sheetId="138" state="visible" r:id="rId138"/>
    <sheet xmlns:r="http://schemas.openxmlformats.org/officeDocument/2006/relationships" name="Non-controlling Interests - Inc" sheetId="139" state="visible" r:id="rId139"/>
    <sheet xmlns:r="http://schemas.openxmlformats.org/officeDocument/2006/relationships" name="Non-controlling Interests - Cas" sheetId="140" state="visible" r:id="rId140"/>
    <sheet xmlns:r="http://schemas.openxmlformats.org/officeDocument/2006/relationships" name="Transactions with Related Pa141" sheetId="141" state="visible" r:id="rId141"/>
    <sheet xmlns:r="http://schemas.openxmlformats.org/officeDocument/2006/relationships" name="Transactions with Related Pa142" sheetId="142" state="visible" r:id="rId142"/>
    <sheet xmlns:r="http://schemas.openxmlformats.org/officeDocument/2006/relationships" name="Transactions with Related Pa143" sheetId="143" state="visible" r:id="rId143"/>
    <sheet xmlns:r="http://schemas.openxmlformats.org/officeDocument/2006/relationships" name="Transactions with Related Pa144" sheetId="144" state="visible" r:id="rId144"/>
    <sheet xmlns:r="http://schemas.openxmlformats.org/officeDocument/2006/relationships" name="Cost of Sales, Selling Expen145" sheetId="145" state="visible" r:id="rId145"/>
    <sheet xmlns:r="http://schemas.openxmlformats.org/officeDocument/2006/relationships" name="Other Expense, Net (Details)" sheetId="146" state="visible" r:id="rId146"/>
    <sheet xmlns:r="http://schemas.openxmlformats.org/officeDocument/2006/relationships" name="Finance Expense, Net (Details)" sheetId="147" state="visible" r:id="rId147"/>
    <sheet xmlns:r="http://schemas.openxmlformats.org/officeDocument/2006/relationships" name="Income Taxes (Details)" sheetId="148" state="visible" r:id="rId148"/>
    <sheet xmlns:r="http://schemas.openxmlformats.org/officeDocument/2006/relationships" name="Income Taxes - 2014 and 2010 Ta" sheetId="149" state="visible" r:id="rId149"/>
    <sheet xmlns:r="http://schemas.openxmlformats.org/officeDocument/2006/relationships" name="Income Taxes - Maturities of in" sheetId="150" state="visible" r:id="rId150"/>
    <sheet xmlns:r="http://schemas.openxmlformats.org/officeDocument/2006/relationships" name="Income Taxes - Reconciliation o" sheetId="151" state="visible" r:id="rId151"/>
    <sheet xmlns:r="http://schemas.openxmlformats.org/officeDocument/2006/relationships" name="Income Taxes - Expiration of ta" sheetId="152" state="visible" r:id="rId152"/>
    <sheet xmlns:r="http://schemas.openxmlformats.org/officeDocument/2006/relationships" name="Income Taxes - Temporary differ" sheetId="153" state="visible" r:id="rId153"/>
    <sheet xmlns:r="http://schemas.openxmlformats.org/officeDocument/2006/relationships" name="Income Taxes - Gross rollforwar" sheetId="154" state="visible" r:id="rId154"/>
    <sheet xmlns:r="http://schemas.openxmlformats.org/officeDocument/2006/relationships" name="Income Taxes - Rollforward of d" sheetId="155" state="visible" r:id="rId155"/>
    <sheet xmlns:r="http://schemas.openxmlformats.org/officeDocument/2006/relationships" name="Income Taxes - Tax (charge) cre" sheetId="156" state="visible" r:id="rId156"/>
    <sheet xmlns:r="http://schemas.openxmlformats.org/officeDocument/2006/relationships" name="Earnings per CPO_Share (Details" sheetId="157" state="visible" r:id="rId157"/>
    <sheet xmlns:r="http://schemas.openxmlformats.org/officeDocument/2006/relationships" name="Segment Information - Revenue i" sheetId="158" state="visible" r:id="rId158"/>
    <sheet xmlns:r="http://schemas.openxmlformats.org/officeDocument/2006/relationships" name="Segment Information - Segment i" sheetId="159" state="visible" r:id="rId159"/>
    <sheet xmlns:r="http://schemas.openxmlformats.org/officeDocument/2006/relationships" name="Segment Information - Geographi" sheetId="160" state="visible" r:id="rId160"/>
    <sheet xmlns:r="http://schemas.openxmlformats.org/officeDocument/2006/relationships" name="Segment Information - Disaggreg" sheetId="161" state="visible" r:id="rId161"/>
    <sheet xmlns:r="http://schemas.openxmlformats.org/officeDocument/2006/relationships" name="Segment Information - Net sales" sheetId="162" state="visible" r:id="rId162"/>
    <sheet xmlns:r="http://schemas.openxmlformats.org/officeDocument/2006/relationships" name="Commitments and Contingencie163" sheetId="163" state="visible" r:id="rId163"/>
  </sheets>
  <definedNames/>
  <calcPr calcId="124519" fullCalcOnLoad="1"/>
</workbook>
</file>

<file path=xl/sharedStrings.xml><?xml version="1.0" encoding="utf-8"?>
<sst xmlns="http://schemas.openxmlformats.org/spreadsheetml/2006/main" uniqueCount="1940">
  <si>
    <t>Document and Entity Information</t>
  </si>
  <si>
    <t>12 Months Ended</t>
  </si>
  <si>
    <t>Dec. 31, 2017shares</t>
  </si>
  <si>
    <t>Entity Registrant Name</t>
  </si>
  <si>
    <t>GRUPO TELEVISA, S.A.B.</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Document Fiscal Year Focus</t>
  </si>
  <si>
    <t>Document Fiscal Period Focus</t>
  </si>
  <si>
    <t>FY</t>
  </si>
  <si>
    <t>Series "A" Shares</t>
  </si>
  <si>
    <t>Entity Common Stock, Shares Outstanding</t>
  </si>
  <si>
    <t>Series "B" Shares</t>
  </si>
  <si>
    <t>Series "D" Shares</t>
  </si>
  <si>
    <t>Series "L" Shares</t>
  </si>
  <si>
    <t>Consolidated Statements of Financial Position - MXN ($) $ in Thousands</t>
  </si>
  <si>
    <t>Dec. 31, 2017</t>
  </si>
  <si>
    <t>Dec. 31, 2016</t>
  </si>
  <si>
    <t>Current assets:</t>
  </si>
  <si>
    <t>Cash and cash equivalents</t>
  </si>
  <si>
    <t>Temporary investments</t>
  </si>
  <si>
    <t>Trade notes and accounts receivable, net</t>
  </si>
  <si>
    <t>Other accounts and notes receivable, net</t>
  </si>
  <si>
    <t>Derivative financial instruments</t>
  </si>
  <si>
    <t>Due from related parties</t>
  </si>
  <si>
    <t>Transmission rights and programming</t>
  </si>
  <si>
    <t>Inventories</t>
  </si>
  <si>
    <t>Other current assets</t>
  </si>
  <si>
    <t>Total current assets</t>
  </si>
  <si>
    <t>Non-current assets:</t>
  </si>
  <si>
    <t>Investments in financial instruments</t>
  </si>
  <si>
    <t>Investments in associates and joint ventures</t>
  </si>
  <si>
    <t>Property, plant and equipment, net</t>
  </si>
  <si>
    <t>Intangible assets, net</t>
  </si>
  <si>
    <t>Deferred income tax assets</t>
  </si>
  <si>
    <t>Other assets</t>
  </si>
  <si>
    <t>Total non-current assets</t>
  </si>
  <si>
    <t>Total assets</t>
  </si>
  <si>
    <t>Current liabilities:</t>
  </si>
  <si>
    <t>Current portion of long-term debt and interest payable</t>
  </si>
  <si>
    <t>Current portion of finance lease obligations</t>
  </si>
  <si>
    <t>Current portion of other notes payable</t>
  </si>
  <si>
    <t>Trade accounts payable and accrued expenses</t>
  </si>
  <si>
    <t>Customer deposits and advances</t>
  </si>
  <si>
    <t>Income taxes payable</t>
  </si>
  <si>
    <t>Other taxes payable</t>
  </si>
  <si>
    <t>Employee benefits</t>
  </si>
  <si>
    <t>Due to related parties</t>
  </si>
  <si>
    <t>Other current liabilities</t>
  </si>
  <si>
    <t>Total current liabilities</t>
  </si>
  <si>
    <t>Non-current liabilities:</t>
  </si>
  <si>
    <t>Non-current portion of non-current secured bank loans received</t>
  </si>
  <si>
    <t>Finance lease obligations, net of current portion</t>
  </si>
  <si>
    <t>Other notes payable, net of current portion</t>
  </si>
  <si>
    <t>Deferred income tax liabilities</t>
  </si>
  <si>
    <t>Post-employment benefits</t>
  </si>
  <si>
    <t>Other long-term liabilities</t>
  </si>
  <si>
    <t>Total non-current liabilities</t>
  </si>
  <si>
    <t>Total liabilities</t>
  </si>
  <si>
    <t>EQUITY</t>
  </si>
  <si>
    <t>Capital stock</t>
  </si>
  <si>
    <t>Additional paid-in-capital</t>
  </si>
  <si>
    <t>Retained earnings</t>
  </si>
  <si>
    <t>Accumulated other comprehensive income, net</t>
  </si>
  <si>
    <t>Shares repurchased</t>
  </si>
  <si>
    <t>Equity attributable to stockholders of the Company</t>
  </si>
  <si>
    <t>Non-controlling interests</t>
  </si>
  <si>
    <t>Total equity</t>
  </si>
  <si>
    <t>Total liabilities and equity</t>
  </si>
  <si>
    <t>Consolidated Statements of Income $ in Thousands</t>
  </si>
  <si>
    <t>Dec. 31, 2017MXN ($)$ / EquityInstruments</t>
  </si>
  <si>
    <t>Dec. 31, 2016MXN ($)$ / EquityInstruments</t>
  </si>
  <si>
    <t>Dec. 31, 2015MXN ($)$ / EquityInstruments</t>
  </si>
  <si>
    <t>Consolidated Statements of Income</t>
  </si>
  <si>
    <t>Net sales</t>
  </si>
  <si>
    <t>Cost of sales</t>
  </si>
  <si>
    <t>Selling expenses</t>
  </si>
  <si>
    <t>Administrative expenses</t>
  </si>
  <si>
    <t>Income before other expense</t>
  </si>
  <si>
    <t>Other expense, net</t>
  </si>
  <si>
    <t>Operating income</t>
  </si>
  <si>
    <t>Finance cost</t>
  </si>
  <si>
    <t>Finance income</t>
  </si>
  <si>
    <t>Finance expense, net</t>
  </si>
  <si>
    <t>Share of income of associates and joint ventures, net</t>
  </si>
  <si>
    <t>Income before income taxes</t>
  </si>
  <si>
    <t>Income taxes</t>
  </si>
  <si>
    <t>Net income</t>
  </si>
  <si>
    <t>Net income attributable to:</t>
  </si>
  <si>
    <t>Stockholders of the Company</t>
  </si>
  <si>
    <t>Basic and diluted earnings per share</t>
  </si>
  <si>
    <t>Basic earnings per CPO attributable to stockholders of the Company | $ / EquityInstruments</t>
  </si>
  <si>
    <t>Diluted earnings per CPO attributable to stockholders of the Company | $ / EquityInstruments</t>
  </si>
  <si>
    <t>Consolidated Statements of Comprehensive Income - MXN ($) $ in Thousands</t>
  </si>
  <si>
    <t>Dec. 31, 2015</t>
  </si>
  <si>
    <t>Consolidated Statements of Comprehensive Income</t>
  </si>
  <si>
    <t>Items that will not be reclassified to income:</t>
  </si>
  <si>
    <t>Remeasurement of post-employment benefit obligations</t>
  </si>
  <si>
    <t>Items that may be subsequently reclassified to income:</t>
  </si>
  <si>
    <t>Exchange differences on translating foreign operations</t>
  </si>
  <si>
    <t>Changes in fair value</t>
  </si>
  <si>
    <t>Reclassification to other finance income</t>
  </si>
  <si>
    <t>Cash flow hedges</t>
  </si>
  <si>
    <t>Convertible debentures due 2025 issued by UHI:</t>
  </si>
  <si>
    <t>Warrants issued by UHI, net of hedge</t>
  </si>
  <si>
    <t>Available-for-sale investments</t>
  </si>
  <si>
    <t>Share of other comprehensive (loss) income of associates and joint ventures</t>
  </si>
  <si>
    <t>Other comprehensive income (loss) before income taxes</t>
  </si>
  <si>
    <t>Other comprehensive income (loss)</t>
  </si>
  <si>
    <t>Total comprehensive income</t>
  </si>
  <si>
    <t>Total comprehensive income attributable to:</t>
  </si>
  <si>
    <t>Consolidated Statements of Changes in Equity - MXN ($) $ in Thousands</t>
  </si>
  <si>
    <t>CPOsShares Repurchased</t>
  </si>
  <si>
    <t>CPOsEquity Attributable to Stockholders of the Company</t>
  </si>
  <si>
    <t>CPOs</t>
  </si>
  <si>
    <t>Capital Stock Issued</t>
  </si>
  <si>
    <t>Additional Paid-in Capital</t>
  </si>
  <si>
    <t>Retained Earnings</t>
  </si>
  <si>
    <t>Accumulated Other Comprehensive Income</t>
  </si>
  <si>
    <t>Shares Repurchased</t>
  </si>
  <si>
    <t>Equity Attributable to Stockholders of the Company</t>
  </si>
  <si>
    <t>Non-controlling Interests</t>
  </si>
  <si>
    <t>Total</t>
  </si>
  <si>
    <t>Beginning Balance of period at at Dec. 31, 2014</t>
  </si>
  <si>
    <t>Reduction of capital of non-controlling interests</t>
  </si>
  <si>
    <t>Dividends</t>
  </si>
  <si>
    <t>Sale of shares</t>
  </si>
  <si>
    <t>Stock-based compensation</t>
  </si>
  <si>
    <t>Other adjustments to non-controlling interests</t>
  </si>
  <si>
    <t>Comprehensive income</t>
  </si>
  <si>
    <t>End balance of period at Dec. 31, 2015</t>
  </si>
  <si>
    <t>Acquisition of non-controlling interests in TVI</t>
  </si>
  <si>
    <t>End balance of period at Dec. 31, 2016</t>
  </si>
  <si>
    <t>Funding for acquisition of shares under the Long-term Retention Plan</t>
  </si>
  <si>
    <t>Other costs for sale of shares</t>
  </si>
  <si>
    <t>End balance of period at Dec. 31, 2017</t>
  </si>
  <si>
    <t>Consolidated Statements of Cash Flows - MXN ($) $ in Thousands</t>
  </si>
  <si>
    <t>Operating Activities:</t>
  </si>
  <si>
    <t>Adjustments to reconcile income before income taxes to net cash provided by operating activities:</t>
  </si>
  <si>
    <t>Share of income of associates and joint ventures</t>
  </si>
  <si>
    <t>Depreciation and amortization</t>
  </si>
  <si>
    <t>Other amortization of assets</t>
  </si>
  <si>
    <t>Impairment of long-lived assets</t>
  </si>
  <si>
    <t>Disposition of property and equipment</t>
  </si>
  <si>
    <t>Disposition of other intangible assets</t>
  </si>
  <si>
    <t>Provision for doubtful accounts and write-off receivables</t>
  </si>
  <si>
    <t>Interest income</t>
  </si>
  <si>
    <t>Income from UHI</t>
  </si>
  <si>
    <t>Share-based compensation expense</t>
  </si>
  <si>
    <t>Reclassifications from accumulated other comprehensive income</t>
  </si>
  <si>
    <t>Expense on Senior Notes prepayment</t>
  </si>
  <si>
    <t>Provisions for related party transactions</t>
  </si>
  <si>
    <t>Other finance (income) loss, net</t>
  </si>
  <si>
    <t>Loss (gain) on disposition of investments</t>
  </si>
  <si>
    <t>Interest expense</t>
  </si>
  <si>
    <t>Unrealized foreign exchange (gain) loss, net</t>
  </si>
  <si>
    <t>Increase in trade notes and accounts receivable</t>
  </si>
  <si>
    <t>Decrease (increase) in transmission rights and programming</t>
  </si>
  <si>
    <t>Decrease (increase) in due from related parties, net</t>
  </si>
  <si>
    <t>Decrease (increase) in inventories</t>
  </si>
  <si>
    <t>Increase in other accounts and notes receivable and other current assets</t>
  </si>
  <si>
    <t>(Decrease) increase in trade accounts payable and accrued expenses</t>
  </si>
  <si>
    <t>(Decrease) increase in customer deposits and advances</t>
  </si>
  <si>
    <t>(Decrease) increase in other liabilities, taxes payable</t>
  </si>
  <si>
    <t>Decrease in post-employment benefits</t>
  </si>
  <si>
    <t>Income taxes paid</t>
  </si>
  <si>
    <t>Net cash provided by operating activities</t>
  </si>
  <si>
    <t>Investing activities:</t>
  </si>
  <si>
    <t>Held-to-maturity and available-for-sale investments</t>
  </si>
  <si>
    <t>Disposition of held-to-maturity and available-for-sale investments</t>
  </si>
  <si>
    <t>Investment in associates and other investments</t>
  </si>
  <si>
    <t>Disposition of investment</t>
  </si>
  <si>
    <t>Dividends received</t>
  </si>
  <si>
    <t>Investments in property, plant and equipment</t>
  </si>
  <si>
    <t>Disposition of property, plant and equipment</t>
  </si>
  <si>
    <t>Investments in intangible assets</t>
  </si>
  <si>
    <t>Net cash used in investing activities</t>
  </si>
  <si>
    <t>Financing activities:</t>
  </si>
  <si>
    <t>Long-term Mexican banks</t>
  </si>
  <si>
    <t>Repayment of Mexican peso debt</t>
  </si>
  <si>
    <t>Prepayment of Mexican peso debt</t>
  </si>
  <si>
    <t>Payments of finance lease obligations</t>
  </si>
  <si>
    <t>Interest paid</t>
  </si>
  <si>
    <t>Funding for acquisition of shares of the Long-term Retention Plan</t>
  </si>
  <si>
    <t>Repurchases of CPOs under a share repurchase program</t>
  </si>
  <si>
    <t>Repurchase of capital stock</t>
  </si>
  <si>
    <t>Sale of capital stock</t>
  </si>
  <si>
    <t>Dividends paid</t>
  </si>
  <si>
    <t>Dividends paid and reduction of capital of non-controlling interests</t>
  </si>
  <si>
    <t>Acquisition of a non-controlling interest</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Non-cash transactions</t>
  </si>
  <si>
    <t>Issuance of other notes payable in the aggregate discounted amount</t>
  </si>
  <si>
    <t>Undiscounted amount</t>
  </si>
  <si>
    <t>Notes due 2027</t>
  </si>
  <si>
    <t>Issuance of Notes</t>
  </si>
  <si>
    <t>Issuance of Notes due 2022</t>
  </si>
  <si>
    <t>Issuance of Senior Notes due 2026</t>
  </si>
  <si>
    <t>Issuance of Senior Notes due 2046</t>
  </si>
  <si>
    <t>Senior Notes due 2018</t>
  </si>
  <si>
    <t>Prepayment of Notes</t>
  </si>
  <si>
    <t>Other notes payable</t>
  </si>
  <si>
    <t>GSF</t>
  </si>
  <si>
    <t>Disposition of investment in GSF</t>
  </si>
  <si>
    <t>Telecable</t>
  </si>
  <si>
    <t>Acquisition of Telecable, net of acquired cash and cash equivalents</t>
  </si>
  <si>
    <t>Imagina</t>
  </si>
  <si>
    <t>Corporate Information</t>
  </si>
  <si>
    <t>1. Corporate Information
Grupo Televisa, S.A.B. (the “Company”) is a limited liability public stock corporation (“Sociedad Anónima Bursátil” or “S.A.B.”), incorporated under the laws of Mexico. Pursuant to the terms of the Company’s bylaws (“Estatutos Sociales”), its corporate existence continues through 2106. The shares of the Company are listed and traded in the form of “Certificados de Participación Ordinarios” or “CPOs” on the Mexican Stock Exchange (“Bolsa Mexicana de Valores”) under the ticker symbol TLEVISA CPO, and in the form of Global Depositary Shares or GDSs, on the New York Stock Exchange, or NYSE, under the ticker symbol TV. The Company’s principal executive offices are located at Av. Vasco de Quiroga No. 2000, Colonia Santa Fe, 01210, Mexico City, Mexico.
Grupo Televisa, S.A.B., together with its subsidiaries (collectively, the “Group”), is a leading media company in the Spanish-speaking world, an important cable operator in Mexico, and an operator of a leading direct-to-home satellite pay television system in Mexico. The Group distributes the content it produces through several broadcast channels in Mexico and in over 50 countries through 26 pay-tv brands and television networks, cable operators and over-the-top or “OTT” services. In the United States, the Group´s audiovisual content is distributed through Univision Communications Inc. (“Univision”) the leading media company serving the Hispanic market. Univision broadcasts the Group’s audiovisual content through multiple platforms in exchange for a royalty payment. In addition, the Group has equity and Warrants that upon their exercise would represent approximately 36% on a fully-diluted, as-converted basis of the equity capital in Univision Holdings, Inc. or “UHI”, the controlling company of Univision. The Group’s cable business offers integrated services, including video, high-speed data and voice services to residential and commercial customers as well as managed services to domestic and international carriers through five cable multiple system operators in Mexico. The Group owns a majority interest in Sky, a leading direct-to-home satellite pay television system in Mexico, operating also in the Dominican Republic and Central America. The Group also has interests in magazine publishing and distribution, radio production and broadcasting, professional sports and live entertainment, feature- film production and distribution, and gaming.</t>
  </si>
  <si>
    <t>Accounting Policies</t>
  </si>
  <si>
    <t xml:space="preserve">2. Accounting Policies
The principal accounting policies followed by the Group and used in the preparation of these consolidated financial statements are summarized below.
(a) Basis of Presentation
The consolidated financial statements of the Group as of December 31, 2017 and 2016, and for the years ended December 31, 2017, 2016 and 2015, are presented in accordance with International Financial Reporting Standards (“IFRSs”) as issued by the International Accounting Standards Board (“IASB”). IFRSs comprise: (i) International Financial Reporting Standards (“IFRS”); (ii) International Accounting Standards (“IAS”); (iii) IFRS Interpretations Committee (“IFRIC”) Interpretations; and (iv) Standing Interpretations Committee (“SIC”) Interpretations.
The consolidated financial statements have been prepared on a historical cost basis, except for the measurement at fair value of temporary investments, derivative financial instruments, available-for-sale financial assets, equity financial instruments, and share-based payments, as described below.
The preparation of consolidated financial statements in conformity with IFRSs requires the use of certain critical accounting estimates. It also requires management to exercise its judgment in the process of applying the Group’s accounting policies. Changes in assumptions may have a significant impact on the consolidated financial statements in the period the assumptions changed. Management believes that the underlying assumptions are appropriate. The areas involving a higher degree of judgment or complexity, or areas where estimates and assumptions are significant to the Group’s financial statements are disclosed in Note 5 to these consolidated financial statements.
These consolidated financial statements were authorized for issuance on April 6, 2018, by the Group’s Principal Financial Officer.
(b) Consolidation
The financial statements of the Group are prepared on a consolidated basis and include the assets, liabilities and results of operations of all companies in which the Company has a controlling interest (subsidiaries). All intercompany balances and transactions have been eliminated from the consolidated financial statements.
Subsidiaries
Subsidiaries are all entities over which the Company has control. The Company controls an entity when it is exposed to, or has rights to, variable returns from its involvement with the entity and has the ability to affect those returns through its power over the entity. The existence and effects of potential voting rights that are currently exercisable or convertible are considered when assessing whether or not the Company controls another entity. The subsidiaries are consolidated from the date on which control is obtained by the Company and cease to consolidate from the date on which said control is lost.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at the non-controlling interest’s proportionate share of the recognized amounts of acquiree’s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in income or loss.
Changes in Ownership Interests in Subsidiaries Without Change of Control
Transactions with non-controlling interests that do not result in loss of control are accounted for as equity transactions — that is, as transactions with the owners in their capacity as owners. The difference between fair value of any consideration paid and the interest acquired of the carrying value of net assets of the subsidiary is recorded in equity. Gains or losses on disposals of non-controlling interests are also recorded in equity.
Loss of Control of a Subsidiary
When the Company ceases to have control of a subsidiary, any retained interest in the entity is remeasured to its fair value at the date when control is lost, with the change in carrying amount recognized in income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income or loss.
At December 31, 2017, 2016 and 2015, the main direct and indirect subsidiaries of the Company were as follows:
Entity
Company’s
Business Segment (2)
Grupo Telesistema, S.A. de C.V. and subsidiaries
100%
Content and Other Businesses
Televisa, S.A. de C.V. (“Televisa”) (3)
100%
Content
G.Televisa-D, S.A. de C.V. (3)
100%
Content
Multimedia Telecom, S.A. de C.V. (“Multimedia Telecom”) and subsidiary (4)
100%
Content
Innova, S. de R.L. de C.V. (“Innova”) and subsidiaries (collectively, “Sky”) (5)
58.7%
Sky
Corporativo Vasco de Quiroga, S.A. de C.V. (“CVQ”) and subsidiaries (6)
100%
Cable and Sky
Empresas Cablevisión, S.A.B. de C.V. and subsidiaries (collectively, “Empresas Cablevisión”) (7)
51%
Cable
Subsidiaries engaged in the Cablemás business (collectively, “Cablemás”) (8)
100%
Cable
Televisión Internacional, S.A. de C.V. and subsidiaries (collectively, “TVI”) (9)
100%
Cable
Cablestar, S.A. de C.V. and subsidiaries (collectively, “Bestel”) (10)
66.1%
Cable
Arretis, S.A.P.I. de C.V. and subsidiaries (collectively, “Cablecom”) (11)
100%
Cable
Subsidiaries engaged in the Telecable business (collectively, “Telecable”) (12)
100%
Cable
Editorial Televisa, S.A. de C.V. and subsidiaries
100%
Other Businesses
Grupo Distribuidoras Intermex, S.A. de C.V. and subsidiaries
100%
Other Businesses
Sistema Radiópolis, S.A. de C.V. (“Radiópolis”) and subsidiaries (13)
50%
Other Businesses
Televisa Juegos, S.A. de C.V. and subsidiaries
100%
Other Businesses
Villacezán, S.A. de C.V. (“Villacezán”) and subsidiaries (14)
100%
Other Businesses
(1)
Percentage of equity interest directly or indirectly held by the Company.
(2)
See Note 25 for a description of each of the Group’s business segments.
(3)
Televisa and G.Televisa-D, S.A. de C.V. are direct subsidiaries of Grupo Telesistema, S.A. de C.V.
(4)
Multimedia Telecom and its direct subsidiary, Comunicaciones Tieren, S.A. de C.V. (“Tieren”), are wholly-owned subsidiaries of the Company through which it owns shares of the capital stock of UHI and maintains an investment in Warrants that are exercisable for shares of common stock of UHI. As of December 31, 2017 and 2016, Multimedia Telecom and Tieren have investments representing 95.3% and 4.7%, respectively, of the Group’s aggregate investment in shares of common stock and Warrants issued by UHI (see Notes 9, 10 and 19).
(5)
Innova is an indirect majority-owned subsidiary of the Company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6)
CVQ is a direct subsidiary of the Company and the parent company of Empresas Cablevisión, Cablemás, TVI, Bestel, Cablecom, Telecable and Innova. In September 2016, Factum Más Telecom, S.A. de C.V., a former direct subsidiary of the Company and the parent company of Innova Holdings and Innova was merged into CVQ. At the consolidated level, this merger had no effect (see Note 3).
(7)
Empresas Cablevisión, S.A.B. de C.V. is a direct majority-owned subsidiary of CVQ. Through April 2015, Empresas Cablevisión, S.A.B. de C.V. was directly owned by Editora Factum, S.A. de C.V., a direct subsidiary of the Company that was merged into CVQ in May 2015. At the consolidated level, the merger had no effect.
(8)
The Cablemás subsidiaries are directly and indirectly owned by CVQ. In January 2015, some Cablemás subsidiaries were directly owned by the Company, and some other subsidiaries were directly owned by TTelecom H, S.A.P.I. de C.V. (“TTelecom”), a former direct subsidiary of the Company, which was merged into CVQ in July 2015. The Cablemás subsidiaries directly owned by the Company were acquired by a direct subsidiary of CVQ in the second half of 2015. In June 2016, three former subsidiaries of Grupo Cable TV, S.A. de C.V. were merged into a Cablemás subsidiary. At the consolidated level, the mergers had no effect.
(9)
Televisión Internacional, S.A. de C.V. is a direct subsidiary of CVQ. Through February 2016, the Company had a 50% ownership interest in TVI, and consolidated this subsidiary because it appointed the majority of the members of the Board of Directors of TVI. In March 2016, the Company acquired the remaining 50% non-controlling interest in TVI (see Note 3).
(10)
Cablestar, S.A. de C.V. is an indirect majority-owned subsidiary of CVQ and Empresas Cablevisión, S.A.B. de C.V.
(11)
Through the third quarter of 2016, Grupo Cable TV, S.A. de C.V. (“Grupo Cable TV”) was an indirect subsidiary of CVQ. In June 2016, three former subsidiaries of Grupo Cable TV were merged into a Cablemás subsidiary. In the fourth quarter of 2016, Grupo Cable TV merged into Arretis, S.A.P.I. de C.V., a direct subsidiary of CVQ. At the consolidated level, the mergers had no effect.
(12)
The Telecable subsidiaries are directly owned by CVQ as a result of the merger of TTelecom into CVQ in July 2015. TTelecom was a wholly-owned subsidiary of the Company through which the Company acquired Telecable in January 2015 (see Note 3).
(13)
Radiópolis is a direct subsidiary of the Company. The Company controls Radiópolis as it has the right to appoint the majority of the members of the Board of Directors of Radiópolis.
(14)
Villacezán is an indirect subsidiary of Grupo Telesistema, S.A. de C.V. Certain subsidiaries of the Company in the Other Businesses segment, owned by TTelecom, were acquired by Villacezán in the third quarter of 2015, following the merger described above of TTelecom into CVQ.
The Group’s Content, Sky and Cable segments, as well as the Group’s Radio business, which is reported in the Other Businesses segment, require governmental concessions and special authorizations for the provision of broadcasting and telecommunications services in Mexico. Such concessions are granted by the Mexican Institute of Telecommunications (Instituto Federal de Telecomunicaciones or “IFT”) for a fixed term, subject to renewal in accordance with the Mexican Telecommunications and Broadcasting Law (“Ley Federal de Telecomunicaciones y Radiodifusión” or “LFTR”).
Renewal of concessions for the Content segment (Broadcasting) and the Radio business require, among others: (i) to request such renewal to IFT prior to the last fifth period of the fixed term of the related concession; (ii) to be in compliance with the concession holder’s obligations under the LFTR, other applicable regulations, and the concession title; (iii) a declaration by IFT that there is no public interest in recovering the spectrum granted under the related concession; and (iv) the acceptance by the concession holder of any new conditions for renewing the concession as set forth by IFT, including the payment of a related fee. IFT shall resolve within the year following the presentation of the request, if there is public interest in recovering the spectrum granted under the related concession, in which case it will notify its determination and proceed with the termination of the concession at the end of its fixed term. If IFT determines that there is no public interest in recovering the spectrum, it will grant the requested extension within 180 business days, provided that the concessionaire accepts, in advance, the new conditions set by IFT, which will include the payment of the fee refered to above. Such fee will be determined by IFT for the relevant concessions, considering the following elements: (i) the frequency band; (ii) the amount of spectrum; (iii) coverage of the frequency band; (iv) domestic and international benchmark regarding the market value of frequency bands; and (v) upon request of IFT, an opinion issued by the Ministry of Finance and Public Credit of IFT´s proposal for calculation of fee.
Renewal of concessions for the Sky and Cable segments require, among others: (i) to request its renewal to IFT prior to the last fifth period of the fixed term of the related concession; (ii) to be in compliance with the concession holder’s obligations under the LFTR, other applicable regulations, and the concession title; and (iii) the acceptance by the concession holder of any new conditions for renewing the concession as set forth by IFT. IFT shall resolve any request for renewal of the telecommunications concessions within 180 business days of its request. Failure to respond within such period of time shall be interpreted as if the request for renewal has been granted.
The regulations of the broadcasting and the telecommunications concessions (including satellite pay TV) establish that at the end of the concession, the frequency bands or spectrum attached to the services provided in the concessions shall return to the Mexican government. In addition, at the end of the concession, the Mexican government will have the preferential right to acquire infrastructure, equipment and other goods directly used in the provision of the concession. If the Mexican government were to exercise its right to acquire infrastructure, equipment and other goods, it would be required to pay a price that is equivalent to a formula that is similar to the fair value. To the knowledge of the Company’s management, no spectrum granted for broadcasting services in Mexico has been recovered by the Mexican government in at least the past three decades for public interest reasons. However, the Company’s management is unable to predict the outcome of any action by IFT in this regard. In addition, these assets, by themselves, would not be enough to immediately begin broadcasting or offering satellite pay TV services or telecommunications services, as no content producing assets or other equipment necessary to operate the business would be included.
Also, the Group’s Gaming business, which is reported in the Other Businesses segment, requires a permit granted by the Mexican Federal Government for a fixed term, subject to renewal in accordance with Mexican law. Additionally, the Group’s Sky businesses in Central America and the Dominican Republic require concessions or permits granted by local regulatory authorities for a fixed term, subject to renewal in accordance with local laws.
The accounting guidelines provided by IFRIC 12 Service Concession Arrangements are not applicable to the Group due primarily to the following factors: (i) the Mexican government does not substantially control the Group’s infrastructure, what services are provided with the infrastructure and the price at which such services are offered; (ii) the Group’s broadcasting service does not constitute a public service as per the definition in IFRIC 12; and (iii) the Group is unable to divide its infrastructure among the public (telephony and possibly Internet services) and non-public (pay TV) service components.
At December 31, 2017, the expiration dates of the Group’s concessions and permits were as follows:
Segments
Expiration Dates
Content (broadcasting concessions)
In 2021
Sky
Various from 2018 to 2027
Cable
Various from 2018 to 2046
Other Businesses:
Radio (1)
Various from 2019 to 2037
Gaming
In 2030
(1)
Concessions for six Radio stations in the cities of San Luis Potosí, Guadalajara and Monterrey expired in 2015 and 2016, and were renewed in 2017 by the IFT. Concessions for nine Radio stations in the cities of Mexico City, Guadalajara and Veracruz expired in 2016, and were renewed by the IFT that year. The costs paid by the Group for renewal of these concessions in 2017 and 2016 amounted to an aggregate of Ps.37,848 and Ps.111,636, respectively. In addition, IFT granted in 2017 two new concessions to the Group in Ensenada and Puerto Vallarta. The cost paid by the Group for obtaining these concessions amounted to an aggregate of Ps.$85,486. The amounts for renewal and obtaining new concessions were recognized in consolidated other intangible assets, and will be amortized in a period of 20 years by using the straight-line method (see Note 12).
The concessions or permits held by the Group are not subject to any significant pricing regulations in the ordinary course of business.
(c) Investments in Associates and Joint Ventures
Associates are those entities over which the Group has significant influence but not control, generally those entities with a shareholding of between 20% and 50% of the voting rights. Investments in joint arrangements are classified as either joint operations or joint ventures depending on the contractual rights and obligations of each investor. Joint ventures are those joint arrangements where the Group exercises joint control with other stockholder or more stockholders without exercising control individually, and have rights to the net assets of the joint arrangements. Investments in associates and joint ventures are accounted for using the equity method of accounting. Under the equity method, the investment is initially recognized at cost, and the carrying amount is increased or decreased to recognize the investor’s share of the net assets of the investee after the date of acquisition.
The Group’s investments in associates include an equity interest in UHI represented by approximately 10% of the outstanding total shares of UHI as of December 31, 2017 and 2016 (see Notes 3, 9 and 10).
The Group recognizes its share of losses of an associate or a joint venture up to the amount of its initial investment, subsequent capital contributions and long-term loans, or beyond that when guaranteed commitments have been made by the Group in respect of obligations incurred by investees, but not in excess of such guarantees. If an associate or a joint venture for which the Group had recognized a share of losses up to the amount of its guarantees generates net income in the future, the Group would not recognize its share of this net income until the Group first recognizes its share of previously unrecognized losses.
If the Group’s share of losses of an associate or a joint venture equals or exceeds its interest in the investee, the Group discontinues recognizing its share of further losses. The interest in an associate or a joint venture is the carrying amount of the investment in the investee under the equity method together with any other long-term investment that, in substance, form part of the Group’s net investment in the investee. After the Group’s interest is reduced to zero, additional losses are provided for, and a liability is recognized, only to the extent that the Group has incurred legal or constructive obligations or made payments on behalf of the associate or joint venture.
(d) Segment Reporting
Operating segments are reported in a manner consistent with the internal reporting provided to the Group’s executive officers (“chief operating decision makers”) who are responsible for allocating resources and assessing performance for each of the Group’s operating segments.
(e) Foreign Currency Translation
Functional and Presentation Currency
Items included in the financial statements of each of the Group’s entities are measured using the currency of the primary economic environment in which the entity operates (“functional currency”). The presentation and functional currency of the Group’s consolidated financial statements is the Mexican peso, which is used for compliance with its legal and tax obligations.
Transactions and Balances
Foreign currency transactions are translated into the functional currency using the exchange rates prevailing at the dates of the transactions or measurement where items are remeasured. Foreign exchange gains and losses resulting from the settlement of such transactions and from the translation at year-end exchange rates of monetary assets and liabilities denominated in foreign currencies are recognized in the income statement as part of finance income or expense, except when deferred in other comprehensive income as qualifying cash flow hedges and qualifying net investment hedges.
Changes in the fair value of monetary securities denominated in foreign currency classified as available for sale are analyzed between exchange differences resulting from changes in the amortized cost of the security and other changes in the carrying amount of the security. Translation differences related to changes in amortized cost are recognized in income or loss, and other changes in carrying amount are recognized in other comprehensive income or loss.
Translation of Foreign Operations
The financial statements of the Group’s foreign entities that have a functional currency different from the presentation currency are translated into the presentation currency as follows: (a) assets and liabilities are translated at the closing rate at the date of the statement of financial position; (b)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and (c) all resulting translation differences are recognized in other comprehensive income or loss.
Goodwill and fair value adjustments arising on the acquisition of a foreign entity are treated as assets and liabilities of the foreign entity and translated at the closing rate. Translation differences arising are recognized in other comprehensive income or loss.
Assets and liabilities of non-Mexican subsidiaries that use the Mexican Peso as a functional currency are translated into Mexican Pesos by utilizing the exchange rate of the statement of financial position date for monetary assets and liabilities, and historical exchange rates for non-monetary items, with the related adjustment included in the consolidated statement of income as finance income or expense.
The Group has designated as an effective hedge of foreign exchange exposure, a portion of the outstanding principal amount of its U.S. dollar denominated long-term debt in connection with its net investment in shares of common stock of UHI, which amounted to U.S.$413.3 million (Ps.8,144,843) and U.S.$350.7 million (Ps.7,236,587) as of December 31, 2017 and 2016, respectively. Consequently, any foreign exchange gain or loss attributable to this designated hedging long-term debt is credited or charged directly to other comprehensive income or loss as a cumulative result from foreign currency translation (see Note 10).
The Group has designated a portion of its U.S. dollar denominated long-term debt as a fair value hedge of foreign exchange exposure related to its investment in UHI Warrants and the initial investment in Open Ended Fund. A portion of the outstanding principal amount of its U.S. dollar denominated long-term debt (hedging instrument, disclosed in the line “Long-term debt, net of current portion” of the consolidated statement of financial position) is hedging its investment in Warrants exercisable for common stock of UHI and the initial investment in Open Ended Fund (hedged items), which amounted to Ps.36,395,183 (U.S.$1,847.0 million) and Ps.3,546,918 (U.S.$180.0 million) and Ps.38,298,606 (U.S.$1,855.9 million) and Ps.3,817,586 (U.S.$180.0 million) as of December 31, 2017 and 2016, respectively. The other changes in fair value of the Warrants are recognized in other comprehensive income or loss. Consequently, any foreign currency gain or loss attributable to these designated hedged Warrants is recognized within foreign exchange gain or loss in the consolidated statement of income, along with the recognition in the same line item of any foreign exchange gain or loss of the designated hedging instrument long-term debt (see Notes 9, 13 and 17).
(f) Cash and Cash Equivalents and Temporary Investments
Cash and cash equivalents consist of cash on hand and all highly liquid investments with an original maturity of three months or less at the date of acquisition. Cash is stated at nominal value and cash equivalents are measured at fair value, and the changes in the fair value are recognized in the income statement.
Temporary investments consist of short-term investments in securities, including without limitation debt with a maturity of over three months and up to one year at the date of acquisition, stock and other financial instruments, or a combination thereof, as well as current maturities of noncurrent held-to-maturity securities. Temporary investments are measured at fair value with changes in fair value recognized in finance income in the consolidated income statement, except the current maturities of non-current held-to-maturity securities which are measured at amortized cost.
As of December 31, 2017 and 2016, cash equivalents and temporary investments primarily consisted of fixed short-term deposits and corporate fixed income securities denominated in U.S. dollars and Mexican pesos, with an average yield of approximately 0.87% for U.S. dollar deposits and 6.72% for Mexican peso deposits in 2017, and approximately 0.36% for U.S. dollar deposits and 4.06% for Mexican peso deposits in 2016.
(g) Transmission Rights and Programming
Programming is comprised of programs, literary works, production talent advances and films.
Transmission rights and literary works are valued at the lesser of acquisition cost and net realizable value. Programs and films are valued at the lesser of production cost, which consists of direct production costs and production overhead, and net realizable value. Payments for production talent advances are initially capitalized and subsequently included as direct or indirect costs of program production. Transmission rights are recognized from the point of which the legally enforceable license period begins. Until the license term commences and the programming rights are available, payments made are recognized as prepayments.
The Group’s policy is to capitalize the production costs of programs which benefit more than one annual period and amortize them over the expected period of future program revenues based on the Company’s historical revenue patterns for similar productions.
Transmission rights, programs, literary works, production talent advances and films are recorded at acquisition or production cost. Cost of sales is calculated for the month in which such transmission rights, programs, literary works, production talent advances and films are matched with related revenues.
Transmission rights are amortized over the lives of the contracts. Transmission rights in perpetuity are amortized on a straight-line basis over the period of the expected benefit as determined by past experience, but not exceeding 25 years.
(h) Inventories
Inventories of paper, magazines, materials and supplies for maintenance of technical equipment are recorded at the lower of cost or its net realization value. The net realization value is the estimated selling price in the normal course of business, less estimated costs to conduct the sale. Cost is determined using the average cost method.
(i) Financial Assets
The Group classifies its financial assets in the following categories: loans and receivables, held-to-maturity investments, financial assets at fair value through income or loss and available-for-sale financial assets. The classification depends on the purpose for which the financial assets were acquired. Management determines the classification of its financial assets at initial recognition.
Loans and Receivables
Loans and receivables are non-derivative financial assets with fixed or determinable payments that are not quoted in an active market. Loans and receivables are initially recognized at fair value plus transaction costs and subsequently carried at amortized cost using the effective interest method, with changes in carrying value recognized in the income statement in the line which most appropriately reflects the nature of the item or transaction. They are included in current assets, except for maturities greater than 12 months after the end of the reporting period. These are classified as non- current assets. The Group’s loans and receivables are presented as “trade notes and accounts receivable”, “other accounts and notes receivable” and “due from related parties” in the consolidated statement of financial position (see Note 7).
Held-to-maturity Investments
Held-to-maturity investments are non-derivative financial assets with fixed or determinable payments and fixed maturities that the Group’s management has the positive intention and ability to hold to maturity. After initial measurement, held-to-maturity investments are measured at amortized cost using the effective interest rate method, less impairment, if any. Any gain or loss arising from these investments is included in finance income or loss in the consolidated statement of income. Held-to-maturity investments are included in investments in financial instruments, except for those with maturities less than 12 months from the end of the reporting period, which are classified as temporary investments (see Note 9).
Available-for-sale Financial Assets
Available-for-sale financial assets are non-derivative financial assets that are not classified as loans and receivables, held-to-maturity investments or financial assets at fair value through income or loss, and include debt securities and equity instruments. Debt securities in this category are those that are intended to be held for an indefinite period of time and that may be sold in response to needs for liquidity or in response to changes in the market conditions. Equity instruments in this category are those of companies in which the Group does not exercise joint control nor significant influence, but intent to hold for an indefinite term, and are neither classified as held for trading nor designated at fair value through income. After initial measurement, available-for-sale assets are measured at fair value with unrealized gains or losses recognized as other comprehensive income or loss until the investment is derecognized or the investment is determined to be impaired, at which time the cumulative gain or loss is recognized in the consolidated statement of income either in other finance income or expense (debt securities) or other income or expense (equity instruments). Interest earned whilst holding available-for-sale financial assets is reported as interest income using the effective interest rate method (see Notes 9 and 14).
Financial Assets at Fair Value through Income
Financial assets at fair value through income are financial assets held for trading. A financial asset is classified in this category if acquired principally for the purpose of selling in the short term. Derivatives are also categorized as held
Impairment of Financial Assets
The Group assesses at each statement of financial position date whether there is objective evidence that a financial asset or group of financial assets is impaired. A financial asset or a group of financial assets is impaired and impairment losses are incurred only if there is objective and other-than- temporary evidence of impairment as a result of one or more events that </t>
  </si>
  <si>
    <t>Acquisitions, Investments and Dispositions</t>
  </si>
  <si>
    <t>3. Acquisitions, Investments and Dispositions
In January 2015, the Group received proceeds in the aggregate amount of U.S.$717 million (Ps.10,632,393) in connection with the disposal in 2014 of its investment in GSF Telecom Holdings, S.A.P.I. de C.V., a CVQ´s former joint venture, of which U.S.$697 million (Ps.10,335,813) were in cash and U.S.$20 million (Ps.296,580) were held in escrow for certain contingent litigation costs. As of December 31, 2015, the amount held in escrow was U.S.$11.9 million (Ps.204,954), and this amount was released and used during 2016 (see Note 2 (b)).
In January 2015, the Group acquired, through a series of transactions, all of the equity interest of Telecable for an aggregate cash consideration of Ps.10,001,838. Telecable is a cable business that provides video, data and telephone services in Mexico, primarily in the states of Guanajuato, Jalisco, Aguascalientes, Querétaro, Tamaulipas and Colima. The Group began to consolidate the net assets and results of operations of Telecable in its consolidated financial statements in the first quarter of 2015. The Group completed a final purchase price allocation for this transaction in the fourth quarter of 2015. Through the acquisition of Telecable, the Group continues with its strategy to establish a cable company with national coverage that delivers more and better services through state of the art technology and internationally competitive prices for the benefit of end users. The following table summarizes the allocation of the purchase price to the tangible and identifiable intangible assets acquired and liabilities assumed at the acquisition date. The excess of the purchase price over those fair values and the related deferred income tax liability was allocated to goodwill in the Cable segment.
January 1,
Cash and cash equivalents
Ps.
Trade and other receivables
Other current assets
Total current assets
Property, plant and equipment, net
Goodwill
Concessions
List of subscribers
Trademarks
Other intangible assets
Other non-current assets
Total assets
Trade and other payables
Other current liabilities
Total current liabilities
Long-term debt
Deferred income tax liability
Other non-current liabilities
Total non-current liabilities
Total liabilities
Total net assets
Ps.
In July 2015, UHI, the controlling company of Univision, and the Company announced that together with major shareholders of UHI, they had entered into a Memorandum of Understanding (“MOU”) and that certain subsidiaries of UHI and the Company entered into an agreement to amend their existing Program Licensing Agreement (the “PLA”). Under the PLA amendment, the terms of the existing strategic relationship between UHI and the Group have been amended among other things, (i) to extend the term of the PLA from its current expiration date of at least 2025 to at least 2030 upon consummation of a qualified public equity offering of UHI by July 1, 2019; and (ii) to adjust the royalty computation of the PLA by making certain additional revenue subject to royalties in exchange for certain adjustments to the royalty rate. Under the terms of the MOU, UHI, the Group and the major shareholders of UHI agreed to (i) upon a qualifying initial public offering of UHI, an equity capitalization of UHI by which, among other considerations, the Group will hold common stock with approximately 22% of the voting rights of UHI common stock, and the right for the Group to designate a minimum number of directors to UHI’s Board of Directors; and (ii)
In July 2015, the Company acquired additional shares of Imagina Media Audiovisual, S.L. (together with its subsidiaries, “Imagina”), a communications company in Spain, in the aggregate cash amount of €19.2 million (Ps.341,710) in connection with a reorganization of stockholders of this investee by which the Company increased its equity stake in Imagina from 14.5% to 19.9%. In February 2018, the Company announced an agreement to sell its 19.9% stake in Imagina. The closing of this transaction is subject to the fulfillment of certain conditions and regulatory approvals, which is expected to take place in the second half of 2018. Upon closing of the transaction, the Company expects to receive total proceeds in the amount of €284 million (Ps.6,827,798) (see Note 10).
In March 2016, the Group announced the acquisition of the remaining 50% equity interest of TVI in the aggregate fair value amount of Ps.6,750,000, including a cash payment of Ps.2,000,000 and the assumption of long-term liabilities in the aggregate amount of Ps.4,750,000 (undiscounted amount of Ps.5,106,250) with maturities between 2017 and 2020 (see Note 13). Until this transaction was completed, a non-controlling interest participated as a shareholder of CVQ, a direct subsidiary of the Company. In August 2016, the Company completed this transaction by acquiring the non-controlling interest in CVQ. This transaction complied with the guidelines and timetable established by the authorization by the IFT. With the ownership of the 100% of the equity interest of TVI, the Group is better positioned to exploit efficiencies and economies of scale among all its cable operations throughout Mexico and continue to expand upon its offerings of video, voice and data services. The effect of this transaction in the equity attributable to stockholders of the Company as of December 31, 2016, was as follows:
Acquisition of
Carrying value of the non-controlling interest in TVI
Ps.
Consideration for the acquisition of a non-controlling interest in TVI
)
Decrease in retained earnings attributable to stockholders of the Company (1)
Ps.
)
In the fourth quarter of 2016, TVI acquired through cash transactions a remaining 50% equity interest of Cable Sistema de Victoria, S.A. de C.V. (“CSV”), an indirect subsidiary of TVI, for an amount of Ps.379,424. The effect of this transaction in the equity attributable to stockholders of the Company as of December 31, 2016, was as follows:
Acquisition of
Carrying value of the non-controlling interest in CSV
Ps.
Consideration for the acquisition of a non-controlling interest in CSV
)
Decrease in retained earnings attributable to stockholders of the Company (1)
Ps.
)
(1)
Changes in ownership interest are treated as equity transactions, if control is maintained. Any difference between the amount by which the non-controlling interest is adjusted and the fair value of the consideration paid or received is recognized in equity attributed to stockholders of the Company.
In March 2017, the Group entered into a joint venture agreement with Periódico Digital Sendero, S.A.P.I. de C.V. (“PDS”), an internet company that operates an online news website in Mexico City, and acquired a 50% equity interest in this joint venture for an aggregate cash amount of Ps.120,000. In September 2017, the Group made an additional cash contribution in the amount of Ps.42,500 in connection with its 50% equity interest in this joint venture (see Note 10).</t>
  </si>
  <si>
    <t>Financial Risk Management</t>
  </si>
  <si>
    <t>4. Financial Risk Management
(a) Market Risk
Market risk is the exposure to an adverse change in the value of financial instruments caused by market factors including changes in equity prices, interest rates, foreign currency exchange rates, commodity prices and inflation rates.
The Group is exposed to market risks arising from changes in equity prices, interest rates, foreign currency exchange rates and inflation rates, in both the Mexican and U.S. markets. Risk management activities are monitored by the Risk Management Committee on a quarterly basis and reported to the Executive Committee.
(i) Foreign Exchange Risk
The Group is exposed to foreign exchange risk arising from various currency exposures, primarily with respect to the U.S. dollar and the Mexican peso. Foreign exchange risk arises from future commercial transactions, recognized assets and liabilities and net investments in foreign operations.
Foreign currency exchange risk is monitored by assessing the net monetary liability position in U.S. dollars and the forecasted cash flow needs for anticipated U.S. dollar investments and servicing the Group’s U.S. dollar-denominated debt.
Management has set up a policy to require Group companies to manage their foreign exchange risk against their functional currency. To manage their foreign exchange risk arising from future commercial transactions and recognized assets and liabilities, entities in the Group use forward contracts. In compliance with the procedures and controls established by the Risk Management Committee, in 2017 and 2016, the Group entered into certain derivative transactions with certain financial institutions in order to manage its exposure to market risks resulting from changes in interest rates and foreign currency exchange rates. The objective in managing foreign currency fluctuations is to reduce earnings and cash flow volatility.
Foreign Currency Position
The foreign currency position of monetary items of the Group at December 31, 2017, was as follows:
Foreign
Year-End
Mexican Pesos
Assets:
U.S. dollars
Ps.
Ps.
Euros
Argentinean pesos
Chilean pesos
Colombian pesos
Other currencies
—
—
Liabilities:
U.S. dollars (1)
Ps.
Ps.
Euros
Argentinean pesos
Chilean pesos
Colombian pesos
Other currencies
—
—
The foreign currency position of monetary items of the Group at December 31, 2016, was as follows:
Foreign
Year-End
Mexican Pesos
Assets:
U.S. dollars
Ps.
Ps.
Euros
Argentinean pesos
Chilean pesos
Colombian pesos
Other currencies
—
—
Liabilities:
U.S. dollars (1)
Ps.
Ps.
Euros
Argentinean pesos
Chilean pesos
Colombian pesos
Other currencies
—
—
(1)
As of December 31, 2017 and 2016, monetary liabilities include U.S.$2,440.3 million (Ps.48,086,947) and U.S.$2,386.6 million (Ps.49,249,604), respectively, related to long-term debt designated as hedging instrument of the Group’s investment in UHI.
As of April 6, 2018, the exchange rate was Ps.18.3333 per U.S. dollar, which represents the interbank free market exchange rate on that date as reported by Banco Nacional de México, S.A.
The Group is subject to the risk of foreign currency exchange rate fluctuations, resulting primarily from the net monetary position in U.S. dollars and U.S. dollar equivalent amounts of the Group’s Mexican operations, as follows (in millions of U.S. dollars):
December 31,
2017
2016
U.S. dollar-denominated and U.S. dollar-equivalent monetary assets, primarily cash and cash equivalents, held-to-maturity and available-for-sale non-current investments (1)
U.S.$
U.S.$
U.S. dollar-denominated and U.S. dollar-equivalent monetary liabilities, primarily trade accounts payable, Senior debt securities, finance lease obligations, and other liabilities (2) (3)
)
)
Net liability position
U.S.$
)
U.S.$
)
(1)
As of December 31, 2017 and 2016, this line includes U.S. dollar equivalent amounts of U.S.$31.8 million and U.S.$16.4 million, respectively, related to other foreign currencies, primarily Euros.
(2)
As of December 31, 2017 and 2016, this line includes U.S. dollar equivalent amounts of U.S.$5.9 million and U.S.$7.7 million, respectively, related to other foreign currencies, primarily Euros.
(3)
As of December 31, 2017 and 2016, monetary liabilities include U.S.$2,440.3 million (Ps.48,086,944) and U.S.$2,386.6 million (Ps.49,249,604), respectively, related to long-term debt designated as a hedging instrument of the Group’s investments in UHI and the initial investment in Open Ended Fund (see Note 13).
At December 31, 2017, a hypothetical 10% appreciation/depreciation in the U.S. dollar to Mexican peso exchange rate would result in a foreign exchange gain/loss, net of hedge, of Ps.957,507. At December 31, 2016, a hypothetical 10% appreciation/depreciation in the U.S. dollar to Mexican peso exchange rate would result in a foreign exchange gain/loss, net of hedge, of Ps.1,654,620.
(ii) Cash Flow Interest Rate Risk
The Group monitors the exposure to interest rate risk by: (i) evaluating differences between interest rates on its outstanding debt and short-term investments and market interest rates on similar financial instruments; (ii) reviewing its cash flow needs and financial ratios (indebtedness and interest coverage); (iii) assessing current and forecasted trends in the relevant markets; and (iv) evaluating peer Group and industry practices. This approach allows the Group to determine the interest rate “mix” between variable and fixed rate debt.
The Group’s interest rate risk arises from long-term debt. Debt issued at variable rates expose the Group to cash flow interest rate risk which is partially offset by cash and cash equivalents held at variable rates. Debt issued at fixed rates expose the Group to fair value interest rate risk. During recent years the Group has maintained most of its debt in fixed rate instruments (see Note 13).
Based on various scenarios, the Group manages its cash flow interest rate risk by using cross-currency interest rate swaps, exchange rate agreements and floating-to-fixed interest rate swaps. Cross-currency interest rate swap agreements allow the Group to hedge against Mexican peso depreciation on the interest payments for medium-term periods. Interest rate swaps have the economic effect of converting borrowings from floating rates to fixed rates.
Sensitivity and Fair Value Analyses
The sensitivity analyses that follow are intended to present the hypothetical change in fair value or loss in earnings due to changes in interest rates, inflation rates, foreign currency exchange rates and debt and equity market prices as they affect the Group’s financial instruments at December 31, 2017 and 2016. These analyses address market risk only and do not take into consideration other risks that the Group faces in the ordinary course of business, including country risk and credit risk. The hypothetical changes reflect management view of changes that are reasonably possible over a one-year period. For purposes of the following sensitivity analyses, the Group has made assumptions of a hypothetical change in fair value of 10% for expected near-term future changes in U.S. interest rates, Mexican interest rates, inflation rates and Mexican peso to U.S. dollar exchange rate. The results of the analyses do not purport to represent actual changes in fair value or losses in earnings that the Group will incur.
December 31, 2017
Carrying
Fair Value (4)
Increase
Increase
Assets:
Temporary investments (1)
Ps.
Ps.
Ps.
—
Ps.
—
Warrants issued by UHI
—
Long-term loan and interest receivable from GTAC
Held-to-maturity investments
)
Available-for-sale investments
—
Derivative financial instruments (2)
—
—
Liabilities:
U.S. dollar-denominated debt:
Senior Notes due 2025
Senior Notes due 2026
Senior Notes due 2032
Senior Notes due 2040
Senior Notes due 2045
Senior Notes due 2046
December 31, 2017
Carrying
Fair Value (4)
Increase
Increase
Peso-denominated debt:
Notes due 2020
)
Notes due 2021
Notes due 2022
Notes due 2027
)
Senior Notes due 2037
)
)
Senior Notes due 2043
)
)
Notes payable to Mexican banks
)
Finance lease obligations
)
Other notes payable
)
)
December 31, 2016
Carrying
Fair Value (4)
Increase
Increase
Assets:
Temporary investments (1)
Ps.
Ps.
Ps.
—
Ps.
—
Warrants issued by UHI
—
Long-term loan and interest receivable from GTAC
Held-to-maturity investments
)
Available-for-sale investments
—
Derivative financial instruments (2)
—
—
Liabilities:
U.S. dollar-denominated debt:
Senior Notes due 2018
Senior Notes due 2025
Senior Notes due 2026
Senior Notes due 2032
Senior Notes due 2040
Senior Notes due 2045
)
)
Senior Notes due 2046
Peso-denominated debt:
Notes due 2020
)
Notes due 2021
)
Notes due 2022
)
Senior Notes due 2037
)
)
Senior Notes due 2043
)
)
Notes payable to Mexican banks
)
Finance lease obligations
)
)
Other notes payable
)
)
Derivative financial instruments (2)
—
—
(1)
At December 31, 2017 and 2016, the Group´s temporary investments consisted of highly liquid securities, including without limitation debt securities and equity instruments held for trading (primarily denominated in Mexican pesos and U.S. dollars). Given the short-term nature of these investments, an increase in U.S. and/or Mexican interest rates would not significantly decrease the fair value of these investments.
(2)
Given the nature of these derivative instruments, an increase of 10% in the interest and/or exchange rates would not have a significant impact on the fair value of these financial instruments.
(3)
The carrying value of debt is stated in this table at its principal amount.
(4)
The fair value of the Senior Notes and Notes due by the Group are within Level 1 of the fair value hierarchy as there is a quoted market price for them. The fair value of the finance lease obligations are within Level 2 of the fair value hierarchy and has been estimated based on cash flows discounted using an estimated weighted average cost of capital. The fair value of held-to-maturity securities are within Level 1 of the fair value hierarchy, and were based on market interest rates to the listed securities.
(iii) Price Risk
The Group is exposed to equity securities price risk because of investments held by the Group and classified in the consolidated statements of financial position as either available-for-sale or held-for-trading investments. To manage its price risk arising from investments in equity securities, the Group diversifies its portfolio. Diversification of the portfolio is done in accordance with the limits set by the Group. The Group is not exposed to commodity price risk.
(b) Credit Risk
Credit risk is managed on a Group basis, except for credit risk relating to accounts receivable balances. Each local entity is responsible for managing and analyzing the credit risk for each of their new clients before standard payment and delivery terms and conditions are offered. Credit risk arises from cash and cash equivalents, derivative financial instruments and deposits with banks and financial institutions, as well as credit exposure to customers, including outstanding receivables and committed transactions. For banks and financial institutions, only independently rated parties with a minimum rating of “AA” in local scale for domestic institutions and “BBB” in global scale for foreign institutions are accepted. If customers are independently rated, these ratings are used. If there is no independent rating, the Group’s risk control function assesses the credit quality of the customer, taking into account its financial position, past experience and other factors. Individual risk limits are set based on internal or external ratings in accordance with limits set by the Company’s management. See Note 7 for further disclosure on credit risk.
No credit limits were exceeded during the reporting period, and management does not expect any losses from non-performance by the counterparties.
The Group historically has not had significant credit losses arising from customers.
(c) Liquidity Risk
Cash flow forecasting is performed in the operating entities of the Group and aggregated by corporate management. Corporate management monitors rolling forecasts of the Group’s liquidity requirements to ensure it has sufficient cash to meet operational needs while maintaining sufficient headroom on its borrowing facilities at all times so that the Group does not breach borrowing limits or covenants (where applicable) on any of its borrowing facilities. Such forecasting takes into consideration the Group’s debt financing plans, covenant compliance, compliance with internal statement of financial position ratio targets and, if applicable external regulatory or legal requirements.
Surplus cash held by the operating entities over and above balance required for working capital management are transferred to the Group treasury. Group treasury invests surplus cash in interest bearing current accounts, time deposits, money market deposits and marketable securities, choosing investments with appropriate maturities or sufficient liquidity to provide sufficient headroom as determined by the above-mentioned forecasts. At December 31, 2017 and 2016, the Group held cash and cash equivalents of Ps.38,734,949 and Ps.47,546,083, respectively, and temporary investments of Ps.6,013,678 and Ps.5,498,219, respectively, that are expected to readily generate cash inflows for managing liquidity risk (see Note 6).
The table below analyses the Group’s non-derivative and derivative financial liabilities as well as related contractual interest on debt and finance lease obligations into relevant maturity groupings based on the remaining period at the statement of financial position date to the contractual maturity date. Derivative financial liabilities are included in the analysis if their contractual maturities are essential for an understanding of the timing of the cash flows. The amounts disclosed in the table are the contractual undiscounted cash flows.
Less Than 12
12-36 Months
36-60 Months
Maturities
Total
At December 31, 2017
Debt (1)
Ps.
Ps.
Ps.
Ps.
Ps.
Finance lease obligations
Other notes payable
—
—
Trade and other liabilities
Interest on debt (2)
Interest on finance lease obligations
Interest on other notes payable
—
Less Than 12
Months
12-36 Months
36-60 Months
Maturities
Total
At December 31, 2016
Debt (1)
Ps.
Ps.
Ps.
Ps.
Ps.
Finance lease obligations
Derivative financial instruments (interest rate swaps)
—
—
—
Other notes payable
—
Trade and other liabilities
Interest on debt (2)
Interest on finance lease obligations
Interest on other notes payable
—
(1)
The amounts of debt are disclosed on a principal amount basis (see Note 13).
(2)
Interest to be paid in future years on outstanding debt as of December 31, 2017 and 2016, based on contractual interest rate and exchange rates as of that date.
Capital Management
The Group’s objectives when managing capital are to safeguard the Group’s ability to continue as a going concern in order to provide returns for stockholders and benefits for other stakeholders and to maintain an optimal capital structure in order to minimize the cost of capital.</t>
  </si>
  <si>
    <t>Critical Accounting Estimates and Assumptions</t>
  </si>
  <si>
    <t>5. Critical Accounting Estimates and Assumptions
Estimates and assumptions are continually evaluated and are based on historical experience and other factors, including expectations of future events that are believed to be reasonable under the circumstances.
The Group makes estimates and assumptions concerning the future. By definition, the resulting accounting estimates will seldom equal the related actual results. The estimates and assumptions that have a risk of causing a material adjustment to the carrying amounts of consolidated assets and liabilities within the next financial year are addressed below.
(a) Accounting for Programming
The Group produces a significant portion of programming for initial broadcast over its television networks in Mexico, its primary market. Following the initial broadcast of this programming, the Group then licenses some of this programming for broadcast in secondary markets, such as Mexico, the United States, Latin America, Asia, Europe and Africa. Under IFRS, in order to properly capitalize and subsequently amortize production costs related to this programming, the Group must estimate the expected future benefit period over which a given program will generate revenues (generally, over a five-year period). The Group then amortizes the production costs related to a given program over the expected future benefit period. Under this policy, the Group generally expenses approximately 70% of the production costs related to a given program in its initial broadcast run and defers and expenses the remaining production costs over the remainder of the expected future benefit period (see Note 2 (g)).
The Group estimates the expected future benefit periods based on past historical revenue patterns for similar types of programming and any potential future events, such as new outlets through which the Group can exploit or distribute
The Group also enters into license arrangements with various third party programming producers and providers, pursuant to which it receives the rights to broadcast programming produced by third parties over its television networks in Mexico. For programming licensed from third parties, the Group estimates the expected future benefit period based upon the term of the license. In addition, the Group may purchase programming from third parties, from time to time. In this case, the Group estimates the expected future benefit period based on the anticipated number of showings in Mexico. To the extent that a given future expected benefit period is shorter than the estimate, the Group may have to accelerate the purchase price or the license fee sooner than anticipated. Conversely, to the extent that a given future expected benefit period is longer than the estimate, the Group may have to extend the amortization schedule for the remaining portion of the purchase price or the license fee.
Assuming a hypothetical 10% decrease in expected future revenue from the Group’s programming as of December 31, 2017, the balance of such programming would decrease in the amount of Ps.222,330, with a corresponding increase in programming amortization expense.
(b) Investments in Associates and Joint Ventures
Some of the Group’s investments are structured as investments in associates and joint ventures (see Notes 2 (c) and 10). As a result, the results of operations attributable to these investments are not consolidated with the results of the Group’s various segments for financial reporting purposes, but are reported as share of income or loss of associates and joint ventures in the consolidated statement of income (see Note 10).
In the past, the Group has made significant capital contributions and loans to its associates and joint ventures, and it may in the future make additional capital contributions and loans to at least some of its joint ventures. In the past, some of these ventures have generated, and they may continue to generate, operating losses and negative cash flows as they continue to build and expand their respective businesses.
The Group periodically evaluates its investments in these associates and joint ventures for impairment, taking into consideration the performance of these ventures as compared to projections related to net sales, expenditures, strategic plans and future required cash contributions, among other factors. In doing so, the Group evaluates whether any declines in value are other than temporary. The Group has taken impairment charges in the past for some of these investments. Given the dynamic environments in which these businesses operate, as well as changing macroeconomic conditions, there can be no assurance that the Group’s future evaluations will not result in recognizing additional impairment charges for these investments.
Once the carrying balance of a given investment is reduced to zero, the Group evaluates whether it should suspend the equity method of accounting, taking into consideration both quantitative and qualitative factors, such as long-term loans guarantees it has provided to these associates and joint ventures, future funding commitments and expectations as to the viability of the business. These conditions may change from year to year, and accordingly, the Group periodically evaluates whether to continue to account for its various investments under the equity method.
(c) Goodwill and Other Indefinite-lived Intangible Assets
Goodwill and other intangible assets with indefinite useful lives are reviewed for impairment at least annually. When an impairment test is performed, the recoverable amount is assessed by reference to the higher of the net present value of the expected future cash flows (value in use) of the relevant cash generating unit and the fair value less cost to sell.
The recoverable amount of cash generating units has been determined based on fair value less costs to disposal calculations. These calculations require the use of estimates, including management’s expectations of future revenue growth, operating costs, profit margins and operating cash flows for each cash-generating unit.
During 2017 and 2016, the Group recorded impairment adjustments for other indefinite-lived intangible assets (trademarks) related to its Publishing business. Other than in the Publishing business, the Company believes that additional reasonable changes in assumptions would not trigger any additional impairment charges. See Note 2 (b) and (k) for disclosure regarding concession intangible assets.
(d) Long-lived Assets
The Group presents certain long-lived assets other than goodwill and indefinite-lived intangible assets in its consolidated statement of financial position. Long-lived assets are tested for impairment whenever events or changes in circumstances indicate that the carrying value of an asset may no longer be recoverable. An impairment loss is recognized for the amount by which the asset’s carrying amount exceeds its recoverable amount. The recoverable amount is the higher of an asset’s fair value less costs to sell and value in use. Recoverability is analyzed based on projected cash flows. Estimates of future cash flows involve considerable management judgment. These estimates are based on historical data, future revenue growth, anticipated market conditions, management plans, and assumptions regarding projected rates of inflation and currency fluctuations, among other factors. If these assumptions are not correct, the Group would have to recognize a write-off or write-down or accelerate the amortization schedule related to the carrying value of these assets (see Notes 2 (l), 12 and 21). The Group has not recorded any significant impairment charges over the past few years.
(e) Deferred Income Taxes
The Group records its deferred tax assets based on the likelihood that these assets are realized in the future. This likelihood is assessed by taking into consideration the future taxable income. In the event the Group were to determine that it would be able to realize its deferred tax assets in the future in excess of the net recorded amount, an adjustment to the deferred tax asset would increase income in the period such determination was made. Should the Group determine that it would not be able to realize all or part of its net deferred tax asset in the future, an adjustment to the deferred tax asset would be charged to income in the period such determination was made.
(f) Financial Assets and Liabilities Measured at Fair Value
The Group has a significant amount of financial assets and liabilities which are measured at fair value on a recurring basis. The degree of management’s judgment involved in determining the fair value of a financial asset and liability varies depending upon the availability of quoted market prices. When observable quoted market prices exist, that is the fair value estimate the Group uses. To the extent such quoted market prices do not exist, management uses other means to determine fair value (see Notes 4 and 14).
(g) Exchange of Convertible Debentures due 2025 issued by UHI for Warrants issued by UHI
Significant judgment was applied in assessing the qualitative factors mentioned in IAS 39 Financial Instruments: Recognition and Measurement , to determine that the changes in cash flows, the different risks and rewards and contractual terms between the exchanged Convertible Debentures due 2025 issued by UHI and the received Warrants issued by UHI resulted in the derecognition of the Convertible Debentures.
The Company’s management applied significant judgment to determine the classification of the Warrants issued by UHI. These Warrants did not comply with the definition of a derivative financial instrument because the initial investment that the Group paid to acquire the original instrument (Convertible Debentures) was significant and a derivative requires no initial investment or one that is smaller than would be required for a contract with similar response to changes in market factors; therefore, the Group classified the Warrants issued by UHI as available-for-sale financial assets with changes in fair value recognized in other comprehensive income or loss in consolidated equity. Significant judgment was applied by the Company’s management in assessing that the characteristics of the Warrants are closer to an equity instrument in accordance with the IAS 32 Financial Instruments: Presentation (see Notes 3, 9, 10 and 14).</t>
  </si>
  <si>
    <t>Cash and Cash Equivalents and Temporary Investments</t>
  </si>
  <si>
    <t>6. Cash and Cash Equivalents and Temporary Investments
Cash and cash equivalents as of December 31, 2017 and 2016, consisted of:
2017
2016
Cash and bank accounts
Ps.
Ps.
Short-term investments (1)
Total cash and cash equivalents
Ps.
Ps.
(1)
Highly-liquid investments with an original maturity of three months or less at the date of acquisition.
Temporary investments as of December 31, 2017 and 2016, consisted of:
2017
2016
Short-term investments (2)
Ps.
Ps.
Other financial assets (3)
Current maturities of non-current held-to-maturity securities
Total temporary investments
Ps.
Ps.
(2)
Short-term investments with a maturity of over three months and up to one year at the date of acquisition.
(3)
Other financial assets include equity instruments held for trading (publicly traded instruments). The fair value is based on quoted market prices. In connection with these equity instruments, the Group recognized in consolidated finance income a fair value gain of Ps.787,298, Ps.395,462 and Ps.503,797, for the years ended December 31, 2017, 2016 and 2015, respectively.</t>
  </si>
  <si>
    <t>Trade Notes and Accounts Receivable, Net</t>
  </si>
  <si>
    <t>7. Trade Notes and Accounts Receivable, Net
Trade notes and accounts receivable as of December 31, 2017 and 2016, consisted of:
2017
2016
Non-interest bearing notes received from customers as deposits and advances mainly in connection with annual (“upfront basis”) and from time to time (“scatter basis”) prepayments (see Note 2 (o))
Ps.
Ps.
Trade accounts receivable
Allowance for doubtful accounts
)
)
Ps.
Ps.
As of December 31, 2017 and 2016, the aging analysis of the trade notes and accounts receivable that were past due is as follows:
2017
2016
1 to 90 days
Ps.
Ps.
91 to 180 days
More than 180 days
The carrying amounts of the Group’s trade notes and account receivables denominated in other than peso currencies are as follows:
2017
2016
U.S. dollar
Ps.
Ps.
Other currencies
At December 31
Ps.
Ps.
Movements on the Group allowance for doubtful accounts of trade notes and account receivables are as follows:
2017
2016
At January 1
Ps.
)
Ps.
)
Impairment provision
)
)
Write-off of receivables
Unused amounts reversed
At December 31
Ps.
)
Ps.
)
The maximum exposure to credit risk of the trade notes and accounts receivable as of December 31, 2017 and 2016 is the carrying value of each class of receivables mentioned above.</t>
  </si>
  <si>
    <t>Transmission Rights and Programming</t>
  </si>
  <si>
    <t>Transmission Rights and Programming.</t>
  </si>
  <si>
    <t>8. Transmission Rights and Programming
At December 31, 2017 and 2016, transmission rights and programming consisted of:
2017
2016
Transmission rights
Ps.
Ps.
Programming
Non-current portion of:
Transmission rights
Programming
Current portion of transmission rights and programming
Ps.
Ps.
Amortization of transmission rights and programming charged to consolidated cost of sales for the years ended December 31, 2017, 2016 and 2015 amounted to Ps.15,296,563, Ps.14,591,858 and Ps.13,216,319, respectively (see Note 20).</t>
  </si>
  <si>
    <t>Investments in Financial Instruments</t>
  </si>
  <si>
    <t>9. Investments in Financial Instruments
At December 31, 2017 and 2016, the Group had the following investments in financial instruments:
2017
2016
Available-for-sale financial assets:
Warrants issued by UHI (1)
Ps.
Ps.
Available-for-sale investments (2)
Held-to-maturity investments (3)
Other
Ps.
Ps.
(1)
Through July 2015, the Group held an investment in Convertible Debentures due 2025 issued by UHI in the principal amount of U.S.$1,125 million, with an annual interest rate of 1.5% receivable on a quarterly basis, which were convertible at the Company’s option into additional shares equivalent to approximately 30% equity stake of UHI, subject to existing laws and regulations in the United States, and other conditions. These Convertible Debentures were classified as available-for-sale financial assets with changes in fair value recognized in other comprehensive income or loss in consolidated equity. The Group’s option of converting these debentures into an equity stake of UHI was accounted for as an embedded derivative with changes in fair value recognized in consolidated income (see Notes 14 and 19). In July 2015, the Group exchanged its investment in these Convertible Debentures for an investment in Warrants that are exercisable for UHI’s common stock, which were subject to the U.S. Federal Communications Commission (“FCC”)’s restrictions on foreign ownership, in whole or in part, at an exercise price of U.S.$0.01 per Warrant share, considering that the original value of U.S.$1,125 million invested by the Group in Convertible Debentures is part of the Group’s investment in Warrants. The Warrants do not entitle the holder to any voting rights or other rights as a stockholder of UHI. The Warrants shall expire and no longer be exercisable after the tenth anniversary of the date of issuance (the “Expiration Date”); provided, however, the Expiration Date shall automatically be extended for nine successive ten-year periods unless the Group provides written notice to UHI of its election not to so extend the Expiration Date. The Warrants do not bear interest. The fair value of these Warrants at the date of exchange was U.S.$1,951 million (Ps.30,582,427). The Group reclassified Ps.4,718,175 from accumulated other comprehensive income in consolidated equity to other finance income in the consolidated statement of income for the year ended December 31, 2015, as a result of derecognizing the Convertible Debentures. In July 2015, the Group exercised a portion of these Warrants in the amount of U.S.$107.4 million (Ps.1,695,524) to increase its equity stake in UHI from 7.8% to approximately 10%. In January 2017, in a Declaratory Ruling, the FCC approved an increase in the authorized aggregate foreign ownership of UHI’s issued and outstanding shares of common stock from 25% to 49%, and authorized the Group to hold up to 40% of the voting interest and 49% of the equity interest of UHI. Through December 31, 2017, these Warrants were classified as available-for-sale financial assets with changes in fair value recognized in accumulated other comprehensive income or loss in consolidated equity (see Note 3, 10 and 14).
(2)
The Group has an investment in an Open Ended Fund that has as a primary objective to achieve capital appreciation by using a broad range of strategies through investments and transactions in telecom, media and other sectors across global markets, including Latin America and
(3)
Held-to-maturity investments represent corporate fixed income securities with long-term maturities. These investments are stated at amortized cost. Maturities of these investments subsequent to December 31, 2017, are as follows: Ps.137,699 in 2019, Ps.62,207 in 2020 and Ps.87,699 thereafter. Held- to-maturity financial assets as of December 31, 2017 and 2016 are denominated primarily in Mexican pesos.
A roll forward of available-for-sale financial assets for the years ended December 31, 2017 and 2016 is presented as follows:
Warrants
Available-for
Total
At January 1, 2017
Ps.
Ps.
Ps.
Change in fair value in other comprehensive income (1)
)
)
At December 31, 2017
Ps.
Ps.
Ps.
Warrants
Available-for-
Total
At January 1, 2016
Ps.
Ps.
Ps.
Change in fair value in other comprehensive income (1)
At December 31, 2016
Ps.
Ps.
Ps.
(1)
The foreign exchange loss in 2017 derived from the hedged Warrants issued by UHI and the initial investment in Open Ended Fund was hedged by foreign exchange gain in the consolidated statement of income for the year ended December 31, 2017, in the amount of Ps.1,622,976 and Ps.167,490, respectively. The foreign exchange gain in 2016 derived from the hedged Warrants issued by UHI and the initial investment in Open Ended Fund was hedged by foreign exchange loss in the consolidated statement of income for the year ended December 31, 2016, in the amount of Ps.6,891,428 and Ps.615,528, respectively (see Notes 13 and 22).
The maximum exposure to credit risk of the investments in financial instruments as of December 31, 2017 and 2016 is the carrying value of the financial assets mentioned above.</t>
  </si>
  <si>
    <t>Investments in Associates and Joint Ventures</t>
  </si>
  <si>
    <t>10. Investments in Associates and Joint Ventures
At December 31, 2017 and 2016, the Group had the following investments in associates and joint ventures accounted for by the equity method:
Ownership
2017
2017
2016
Associates:
UHI (1)
%
Ps.
Ps.
Imagina (2)
%
Ocesa Entretenimiento, S.A. de C.V. and subsidiaries (collectively, “OCEN”) (3)
%
Other
Joint ventures:
Grupo de Telecomunicaciones de Alta Capacidad, S.A.P.I. de C.V. (“GTAC”) (4)
%
Periódico Digital Sendero, S.A.P.I. de C.V. and subsidiary (collectively, “PDS”) (5)
%
—
The Second Screen Company Latam, S.L. (“The Second Screen”)
%
Televisa CJ Grand, S.A. de C.V. (“Televisa CJ Grand”)
%
—
Ps.
Ps.
(1)
The Group accounts for its investment in common stock of UHI, the parent company of Univision, under the equity method due to the Group’s ability to exercise significant influence, as defined under IFRS, over UHI’s operations. The Group has the ability to exercise significant influence over the operating and financial policies of UHI because the Group (i) as of December 31, 2017 and 2016, owned 1,110,382 Class C shares of common stock of UHI, representing approximately 10% of the outstanding total shares of UHI as of each of those dates; (ii) as of December 31, 2017 and 2016, held Warrants exercisable for common stock of UHI equivalent to approximately 26% equity stake of UHI on a fully-diluted, as-converted basis, subject to certain conditions, laws and regulations; (iii) as of December 31, 2017 and 2016, had three officers and one director of the Company designated as members of the Board of Directors of UHI, which was composed of 18 directors of 22 available board seats; and (iv) was party to a PLA, as amended, with Univision, an indirect wholly-owned subsidiary of UHI, pursuant to which Univision has the right to broadcast certain Televisa content in the United States (“Program License Agreement”), and to another program license agreement pursuant to which the Group has the right to broadcast certain Univision’s content in Mexico (“Mexican License Agreement”), in each case through the later of 2025 (2030 upon consummation of a qualified public equity offering of UHI by July 1, 2019) or 7.5 years after the Group has sold two-thirds of its initial investment in UHI made in December 2010 (see Notes 3, 9, 14, 19 and 22).
(2)
Through June 2015, the Company’s investment in common stock of Imagina, a Spanish media and communications company, was accounted for as an available-for-sale equity financial asset with changes in fair value recognized in consolidated other comprehensive income or loss. In July 2015, the Company acquired additional shares of Imagina for the aggregate cash amount of €19.2 million (Ps.341,710) and increased its equity stake in Imagina from 14.5% to 19.9%. As a result of this transaction, beginning in the third quarter of 2015, the Group (i) holds two of 10 seats on the Board of Directors of Imagina; (ii) began to account for this investment under the equity method due to its ability to exercise significant influence over the operating and financial policies of Imagina; (iii) recognized its investment in Imagina as an associate through the fair value as deemed cost at the transaction date; and (iv) reclassified a cumulative gain of Ps.544,402, related to changes in fair value of the investment in Imagina from accumulated other comprehensive income in consolidated equity to consolidated other finance income for the year ended December 31, 2015 (see Note 3).
(3)
OCEN is a majority-owned subsidiary of Corporación Interamericana de Entretenimiento, S.A.B. de C.V., and is engaged in the live entertainment business in Mexico. In 2017 and 2016, the stockholders of OCEN approved the payment of a dividend in the amount of Ps.340,000 and Ps.215,000, respectively, of which Ps.136,000 and Ps.86,000, were paid to the Group. As of December 31, 2017 and 2016, the investment in OCEN included goodwill of Ps.359,613 (see Note 19).
(4)
GTAC was granted a 20-year contract for the lease of a pair of dark fiber wires held by the Mexican Federal Electricity Commission and a concession to operate a public telecommunications network in Mexico with an expiration date in 2030. GTAC is a joint venture in which a subsidiary of the Company, a subsidiary of Grupo de Telecomunicaciones Mexicanas, S.A. de C.V. and a subsidiary of Megacable, S.A. de C.V. have an equal equity participation of 33.3%. In June 2010, a subsidiary of the Company entered into a long-term credit facility agreement to provide financing to GTAC for up to Ps.688,217, with an annual interest rate of the Mexican Interbank Interest Rate (“Tasa de Interés Interbancaria de Equilibrio” or “TIIE”) plus 200 basis points. Under the terms of this agreement, principal and interest are payable at dates agreed by the parties, between 2013 and 2021. As of December 31, 2017 and 2016, GTAC had used a principal amount of Ps.688,183, under this credit facility. During 2017, GTAC paid principal and interest to the Group in connection with this credit facility in the aggregate amount of Ps.203,945. During 2016, GTAC did not pay any amount of principal nor interest to the Group in connection with this credit facility. Also, a subsidiary of the Company entered into supplementary long-term loans to provide additional financing to GTAC for an aggregate principal amount of Ps.582,735, with an annual interest of TIIE plus 200 basis points computed on a monthly basis and payable on an annual basis or at dates agreed by the parties. Under the terms of these supplementary loans, principal amounts can be prepaid at dates agreed by the parties before their maturities between 2023 and 2027. During 2017, GTAC paid principal and interest to the Group in connection with these supplementary loans in the aggregate amount of Ps.47,885. During 2016, GTAC did not pay any amount of principal nor interest in connection with these supplementary loans. The net investment in GTAC as of December 31, 2017 and 2016, included amounts receivable in connection with this long-term credit facility and supplementary loans to GTAC in the aggregate amount of Ps.929,516 and Ps.881,740, respectively (see Note 14).
(5)
The Group accounts for its investment in PDS under the equity method, due to its 50% interest in this joint venture. In September 2017, PDS acquired substantially all of the equity interest in Now New Media, S.A.P.I. de C.V., an online news website in Mexico City, in the aggregate amount of Ps.81,749. As of December 31, 2017, the Group’s investment in PDS included intangible assets and goodwill in the aggregate amount of Ps.113,837 (see Note 3).
A roll forward of investments in associates and joint ventures for the years ended December 31, 2017 and 2016 is presented as follows:
2017
2016
At January 1
Ps.
Ps.
Share of income of associates and joint ventures, net
Dividends from OCEN
)
)
Long-term loans granted to GTAC, net
Foreign currency translation adjustments
GTAC paid principal and interest
)
—
Investment in other associates
Investment in PDS
—
Investment in The Second Screen
—
Other
At December 31
Ps.
Ps.
Combined condensed balance sheet information related to the Group’s share in associates and joint ventures as of December 31, 2017 and 2016, including adjustments made by the Group when using the equity method, such as fair value adjustments made at the time of acquisition, is set forth below:
2017
2016
Current assets
Ps.
Ps.
Non-current assets
Total assets
Current liabilities
Non-current liabilities
Total liabilities
Total net assets
Ps.
Ps.
The Group recognized its share of comprehensive income (loss) of associates and joint ventures for the years ended December 31, 2017, 2016 and 2015, as follows:
2017
2016
2015
Share of income of associates and joint ventures, net
Ps.
Ps.
Ps.
Share of other comprehensive (loss) income of associates and joint ventures:
Foreign currency translation adjustments, net
)
)
Other comprehensive (loss) income, net
)
)
)
)
Share of comprehensive income of associates and joint ventures
Ps.
Ps.
Ps.</t>
  </si>
  <si>
    <t>Property, Plant and Equipment, Net</t>
  </si>
  <si>
    <t>11. Property, Plant and Equipment, Net
The analysis of the changes in property, plant and equipment is as follows:
Changes
Buildings and
Technical
Satellite
Furniture
Transportation
Computer
Leasehold
Construction in
Total
Cost:
January 1, 2016
Ps.
Ps.
Ps.
Ps.
Ps.
Ps.
Ps.
Ps.
Ps.
Additions
—
Retirements
)
)
—
)
)
)
)
)
)
Transfers and reclassifications
—
)
—
Effect of translation
—
December 31, 2016
Additions
—
Retirements
)
)
—
)
)
)
)
)
)
Transfers and reclassifications
—
)
—
Effect of translation
)
)
—
)
)
)
)
)
December 31, 2017
Ps.
Ps.
Ps.
Ps.
Ps.
Ps.
Ps.
Ps.
Ps.
Depreciation:
January 1, 2016
Ps.
)
Ps.
)
Ps.
)
Ps.
)
Ps.
)
Ps.
)
Ps.
)
Ps.
—
Ps.
)
Depreciation of the year
)
)
)
)
)
)
)
—
)
Retirements
—
—
Reclassifications
—
—
—
—
—
)
—
—
Effect of translation
)
)
—
)
)
)
)
—
)
December 31, 2016
)
)
)
)
)
)
)
—
)
Depreciation of the year
)
)
)
)
)
)
)
—
)
Retirements
—
—
Reclassifications
—
—
—
—
)
—
—
—
Effect of translation
—
)
—
December 31, 2017
Ps.
)
Ps.
)
Ps.
)
Ps.
)
Ps.
)
Ps.
)
Ps.
)
Ps.
—
Ps.
)
Carrying value:
At January 1, 2016
Ps.
Ps.
Ps.
Ps.
Ps.
Ps.
Ps.
Ps.
Ps.
At December 31, 2016
Ps.
Ps.
Ps.
Ps.
Ps.
Ps.
Ps.
Ps.
Ps.
At December 31, 2017
Ps.
Ps.
Ps.
Ps.
Ps.
Ps.
Ps.
Ps.
Ps.
Depreciation charges are presented in Note 20.
In the third quarter of 2013, Sky entered into an agreement with DirecTV for the acquisition and launch of a satellite (“SM1”), which started service in the third quarter of 2015. In 2015, Sky made a final payment in connection with the acquisition and launch of the SM1 satellite in the aggregate amount of Ps.307,950 (U.S.$20.2 million).
Property, plant and equipment include the following assets under finance leases as of December 31:
2017
2016
Satellite transponders
Ps.
Ps.
Accumulated depreciation
)
)
Ps.
Ps.
Technical equipment
Ps.
Ps.
Accumulated depreciation
)
)
Ps.
Ps.
Property, plant and equipment include the following technical equipment leased to subscribers in the Sky and Cable segments as of December 31:
2017
2016
Subscriber leased set-top equipment
Ps.
Ps.
Accumulated depreciation
)
)
Ps.
Ps.</t>
  </si>
  <si>
    <t>Intangible Assets, Net</t>
  </si>
  <si>
    <t>12. Intangible Assets, Net
The analysis of the changes in intangible assets is as follows:
Intangible Assets with Indefinite Useful Lives
Intangible Assets with Finite Useful Lives
Changes
Goodwill
Trademarks
Concessions
Trademarks
Concessions
Licenses
Subscriber
Other
Total
Cost:
January 1, 2016
Ps.
Ps.
Ps.
Ps.
Ps
—
Ps.
Ps.
Ps.
Ps.
Additions
—
—
—
—
—
—
Retirements
—
—
—
—
—
)
—
)
)
Impairment adjustments
—
)
—
—
—
—
—
—
)
Transfers and reclassifications
—
—
—
—
—
)
—
—
Effect of translation
—
—
—
—
)
December 31, 2016
—
Additions
—
—
—
—
—
—
Retirements
—
)
—
—
—
)
—
)
)
Impairment adjustments
—
)
—
—
—
—
—
—
)
Transfers and reclassifications
—
—
)
—
—
—
—
—
Effect of translation
—
)
—
—
—
)
)
)
December 31, 2017
Ps.
Ps.
Ps.
Ps.
Ps
Ps.
Ps.
Ps.
Ps.
Amortization:
January 1, 2016
Ps.
—
Ps.
—
Ps.
—
Ps.
)
Ps
—
Ps.
)
Ps.
)
Ps.
)
Ps.
)
Amortization of the year
—
—
—
)
—
)
)
)
)
Other amortization of the year(1)
—
—
—
—
—
—
—
)
)
Retirements
—
—
—
—
—
—
Effect of translation
—
—
—
—
—
)
—
)
)
December 31, 2016
—
—
—
)
—
)
)
)
)
Amortization of the year
—
—
—
)
)
)
)
)
)
Other amortization of the year
—
—
—
—
—
—
—
)
)
Retirements
—
—
—
—
—
—
Reclassifications
—
—
—
—
—
—
)
—
Effect of translation
—
—
—
—
—
December 31, 2017
Ps.
—
Ps.
—
Ps.
—
Ps.
)
Ps
)
Ps.
)
Ps.
)
Ps.
)
Ps.
)
Carrying value:
At January 1, 2016
Ps.
Ps.
Ps.
Ps.
Ps.
—
Ps.
Ps.
Ps.
Ps.
At December 31, 2016
Ps.
Ps.
Ps.
Ps.
Ps.
—
Ps.
Ps.
Ps.
Ps.
At December 31, 2017
Ps.
Ps.
Ps.
Ps.
Ps.
Ps.
Ps.
Ps.
Ps.
(1)
Other amortization of the year relates primarily to amortization of soccer player rights, which is included in consolidated cost of sales.
All of the amortization charges are presented in Note 20.
The changes in the net carrying amount of goodwill and indefinite-lived trademarks and concessions for the year ended December 31, 2017 and 2016, were as follows:
Balance as of
Acquisitions
Retirements
Foreign
Impairment
Transfers
Balance as of
Goodwill
Content
Ps.
Ps.
—
Ps.
—
Ps.
—
Ps.
—
Ps.
—
Ps.
Cable
—
—
—
—
—
Other Businesses
—
—
—
—
—
Ps.
Ps.
—
Ps.
—
Ps.
—
Ps.
—
Ps.
—
Ps.
Indefinite-lived trademarks (see Note 3):
Cable
Ps.
Ps.
—
Ps.
—
Ps.
—
Ps.
—
Ps.
—
Ps.
Other Businesses
—
)
)
)
—
Ps.
Ps.
—
Ps.
)
Ps.
)
Ps.
)
Ps.
—
Ps.
Indefinite-lived concessions (see Note 3):
Content
Ps.
Ps.
—
Ps.
—
Ps.
—
Ps.
—
Ps.
)
Ps.
—
Cable
—
—
—
—
—
Sky
—
—
—
—
—
Ps.
Ps.
—
Ps.
—
Ps.
—
Ps.
—
Ps.
)
Ps.
Balance as of
Acquisitions
Retirements
Foreign
Impairment
Transfers
Balance as of
Goodwill
Content
Ps.
Ps.
—
Ps.
—
Ps.
—
Ps.
—
Ps.
—
Ps.
Cable
—
—
—
—
—
Other Businesses
—
—
—
—
—
Ps.
Ps.
—
Ps.
—
Ps.
—
Ps.
—
Ps.
—
Ps.
Indefinite-lived trademarks (see Note 3):
Cable
Ps.
Ps.
—
Ps.
—
Ps.
—
Ps.
—
Ps.
—
Ps.
Other Businesses
—
—
)
—
Ps.
Ps.
—
Ps.
—
Ps.
Ps.
)
Ps.
—
Ps.
Indefinite-lived concessions (see Note 3):
Content
Ps.
Ps.
—
Ps.
—
Ps.
—
Ps.
—
Ps.
—
Ps.
Cable
—
—
—
—
—
Sky
—
—
—
—
—
Ps.
Ps.
—
Ps.
—
Ps.
—
Ps.
—
Ps.
—
Ps.
During the fourth quarter of 2017 and 2016, the Group monitored the market associated with its Publishing business, which is classified into the Other Businesses segment, which has experienced a general slow-down in Latin America. Accordingly, the Group reduced its cash flow expectations for some of its foreign operations. As a result, the Group compared the fair value of the intangible assets in the reporting units with the related carrying value and recorded an aggregate pre-tax impairment charge in connection with trademarks of Ps.89,597 and Ps.6,851, respectively, in other expense, net, in the consolidated statements of income for the years ended December 31, 2017 and 2016.
The key assumptions used for fair value calculations of goodwill and intangible assets in 2017 were as follows (see Note 14):
Other Business
Cable
Minimum
Maximum
Minimum
Maximum
Long-term growth rate
%
%
%
%
Discount rate
%
%
%
%
The key assumptions used for fair value calculations of goodwill and intangible assets in 2016 were as follows (see Note 14):
Other Business
Cable
Minimum
Maximum
Minimum
Maximum
Long-term growth rate
%
%
%
%
Discount rate
%
%
%
%
As described in Note 2 (k), beginning in the third quarter of 2015, the Company’s management estimated the remaining useful life of four years for acquired trademarks in specific locations of Mexico in connection with the migration to an internally developed trademark in the Group’s Cable segment. Amortization of trademarks with a finite useful life amounted to Ps.472,827 for the years ended December 31, 2017 and 2016, in both years. Assuming a useful life of four years, amortization of these trademarks in future years is estimated in the following amounts:
Year ended
2018
Ps.
2019
During the fourth quarter of 2017, the Company’s management reviewed the useful life of certain Group’s television concessions accounted for as intangible assets in conjunction with an expected payment to be made for renewal in 2021, which amount will be determined by the IFT before the renewal date. Based on such review, the Group classified these concessions as intangible assets with a finite useful life and began to amortize the related net carrying amount of $553,505 in a period ending in 2021. Amortization of these concessions with a finite useful life amounted to Ps.110,701 for the year ended December 31, 2017. Assuming a remaining useful life of five years, amortization of these concessions in future years is estimated in the following amounts:
Year ended
2018
Ps.
2019
2020
2021</t>
  </si>
  <si>
    <t>Debt, Finance Lease Obligations and Other Notes Payable</t>
  </si>
  <si>
    <t>13. Debt, Finance Lease Obligations and Other Notes Payable
Debt, finance lease obligations and other notes payable outstanding as of December 31, 2017 and 2016, were as follows:
2017
Effective
2016
Principal
Finance Costs
Subtotal
Interest Payable
Total
Interest Rate
Total
U.S. dollar debt:
6% Senior Notes due 2018 (1)
Ps.
—
Ps.
—
Ps.
—
Ps.
—
Ps.
—
—
Ps.
10,380,514
6.625% Senior Notes due 2025 (1)
)
%
4.625% Senior Notes due 2026 (1)
)
%
8.50% Senior Notes due 2032 (1)
)
%
6.625% Senior Notes due 2040 (1)
)
%
5% Senior Notes due 2045 (1)
)
%
6.125% Senior Notes due 2046 (1)
)
%
Total U.S. dollar debt
)
Mexican peso debt:
7.38% Notes due 2020 (2)
)
%
TIIE + 0.35% Notes due 2021 (2)
)
%
TIIE + 0.35% Notes due 2022 (2)
)
%
8.79% Notes due 2027 (2)
)
%
—
8.49% Senior Notes due 2037 (1)
)
%
7.25% Senior Notes due 2043 (1)
)
%
Bank loans (3)
)
%
Bank loans (Sky) (4)
—
%
Bank loans (TVI) (5)
)
%
Total Mexican peso debt
)
Total debt (6)
)
Less: Current portion of long-term debt
)
Long-term debt, net of current portion
Ps.
Ps.
)
Ps.
Ps.
—
Ps.
Ps.
Finance lease obligations:
Satellite transponder lease obligation (7)
Ps.
Ps.
—
Ps.
Ps.
—
Ps.
%
Ps.
Other (8)
—
—
%
Total finance lease obligations
—
—
Less: Current portion
—
—
Finance lease obligations, net of current portion
Ps.
Ps.
—
Ps.
Ps.
—
Ps.
Ps.
Other notes payable:
Total other notes payable (9)
Ps.
Ps.
—
Ps.
Ps.
—
Ps.
%
Ps.
Less: Current portion
—
—
Other notes payable, net of current portion
Ps.
Ps.
—
Ps.
Ps.
—
Ps.
Ps.
(1)
The Senior Notes due between 2025 and 2046, in the aggregate outstanding principal amount of U.S.$3,700 million and Ps.11,000,000, are unsecured obligations of the Company, rank equally in right of payment with all existing and future unsecured and unsubordinated indebtedness of the Company, and are junior in right of payment to all of the existing and future liabilities of the Company’s subsidiaries. Interest on the Senior Notes due 2025, 2026, 2032, 2037, 2040, 2043, 2045 and 2046, including additional amounts payable in respect of certain Mexican withholding taxes, is 6.97%, 4.86%, 8.94%, 8.93%, 6.97%, 7.62%, 5.26% and 6.44% per annum, respectively, and is payable semi-annually. These Senior Notes may not be redeemed prior to maturity, except (i) in the event of certain changes in law affecting the Mexican withholding tax treatment of certain payments on the securities, in which case the securities will be redeemable, in whole or in part, at the option of the Company; and (ii) in the event of a change of control, in which case the Company may be required to redeem the securities at 101% of their principal amount. Also, the Company may, at its own option, redeem the Senior Notes due 2025, 2026, 2037, 2040, 2043 and 2046, in whole or in part, at any time at a redemption price equal to the greater of the principal amount of these Senior Notes or the present value of future cash flows, at the redemption date, of principal and interest amounts of the Senior Notes discounted at a fixed rate of comparable U.S. or Mexican sovereign bonds. The Senior Notes due 2026, 2032, 2040, 2043, 2045 and 2046 were priced at 99.385%, 99.431%, 98.319%, 99.733%, 96.534%, and 99.677%, respectively, for a yield to maturity of 4.70%, 8.553%, 6.755%, 7.27%, 5.227% and 6.147%, respectively. The Senior Notes due 2025 were issued in two aggregate principal amounts of U.S.$400 million and U.S.$200 million, and were priced at 98.081% and 98.632%, respectively, for a yield to maturity of 6.802% and 6.787%, respectively. The agreement of these Senior Notes contains covenants that limit the ability of the Company and certain restricted subsidiaries engaged in the Group’s Content segment, to incur or assume liens, perform sale and leaseback transactions, and consummate certain mergers, consolidations and similar transactions. The Senior Notes due 2025, 2026, 2032, 2037, 2040, 2045 and 2046 are registered with the U.S. Securities and Exchange Commission (“SEC”). The Senior Notes due 2043 are registered with both the SEC and the Mexican Banking and Securities Commission (“Comisión Nacional Bancaria y de Valores”). In December 2017, the Company prepaid the principal outstanding amount of U.S.$500 million Senior Notes due 2018 at an aggregate redemption price of Ps.9,841,716 (U.S.$511.7 million), which included related fees and accrued and unpaid interest at the redemption date (see Note 22).
(2)
In 2010, 2014, 2015 and October 2017, the Company issued Notes (“Certificados Bursátiles”) due 2020, 2021, 2022 and 2027, respectively, through the Mexican Stock Exchange (“Bolsa Mexicana de Valores”) in the aggregate principal amount of Ps.10,000,000, Ps.6,000,000, Ps.5,000,000 and Ps.4,500,000, respectively. Interest on the Notes due 2020 is 7.38% per annum and is payable semi-annually. Interest on the Notes due 2021 and 2022 is the Equilibrium Interbank Interest Rate (“Tasa de Interés Interbancaria de Equilibrio” or “TIIE”) plus 35 basis points per annum and is payable every 28 days. Interest on the Notes due 2027 is 8.79% per annum and is payable semi-annually. The Company may, at its own option, redeem the Notes due 2020 and 2027, in whole or in part, at any semi-annual interest payment date at a redemption price equal to the greater of the principal amount of the outstanding Notes and the present value of future cash flows, at the
(3)
In November and December 2017, the Company entered into long-term credit agreements with three Mexican banks, in the aggregate principal amount of Ps.6,000,000, and an annual interest rate payable on a monthly basis of 28-day TIIE plus a range between 125 and 130 basis points , and principal maturities between 2022 and 2023. The proceeds of these loans were used primarily for the prepayment in full of the Senior Notes due 2018. Under the terms of these loan agreements, the Company is required to (a) maintain certain financial coverage ratios related to indebtedness and interest expense; and (b) comply with the restrictive covenant on spin-offs, mergers and similar transactions. In 2016 includes a long-term credit agreement entered into by the Company with a Mexican bank in the principal amount of Ps.1,250,000 with principal maturities between 2017 and 2018, and an annual interest rate payable on a monthly basis of 28-day TIIE plus 117.5 basis points. The Company prepaid the remaining principal amount of this credit agreement in fourth quarter of 2017, in the aggregate amount of Ps.629,311, which included accrued and unpaid interest. In 2015, included (i) a long-term bank loan entered into by the Company with a Mexican bank in the principal amount of Ps.1,782,000, with a maturity in 2016, and an annual interest rate payable on a monthly basis of 28-day TIIE plus 15 basis points in 2014, a range between 30 and 70 basis points in 2015, and a range between 70 and 80 basis points in 2016; and (ii) a credit agreement entered into by the Company with a Mexican bank in the aggregate principal amount of Ps.500,000, with a maturity in 2016, and an annual interest rate payable on a monthly basis of 28-day TIIE plus a range between 0 and 30 basis points in 2015, and a range between 30 and 80 basis points in 2016. The proceeds of this credit agreement were used by the Group to prepay long-term debt previously entered into by Telecable and related accrued interest in the aggregate amount of Ps.507,632 (see Note 3). In June 2015, the Company prepaid long-term bank loans in the aggregate amount of Ps.1,600,000, with original principal maturities between 2017 and 2021, and an annual interest rate payable on a monthly basis of a range between 8.77% and 9.4%. The aggregate amount paid by the Company amounted to Ps.1,814,312, which included related accrued interest and fees. In September 2014, the Company prepaid long-term credits in the aggregate principal amount of Ps.4,500,000, which were originally due in 2016. As described below, the Company used funds received from Sky to prepay a portion of its Mexican peso outstanding long-term loans with original maturities between 2016 and 2017 in the aggregate principal amount of Ps.3,532,000. Total cash used for these prepayments amounted to Ps.3,568,838, which included the partial settlement of a derivative contract which the Company contracted to cover the rate risk in this loan and accrued interest.
(4)
In June 2015, Sky prepaid two long-term loans in the principal amount of Ps.1,400,000 and Ps.2,100,000, with an original maturity in 2016, and annual interest of TIIE plus 24 basis points and 8.74%, respectively, which was payable on a monthly basis. The aggregate amount paid by Sky amounted to Ps.3,651,712, which included related accrued interest, the settlement of a related derivative contract, and fees. This prepayment was funded primarily by a long-term loan made by the Company in the principal amount of Ps.3,500,000, with a maturity in 2022, and an annual interest rate of 7.38%, which is payable on a monthly basis. In March 2016, Sky (i) entered into long-term debt agreements with two Mexican banks in the aggregate principal amount of Ps.5,500,000, with maturities in 2021 and 2023, and interest payable on a monthly basis and an annual rate in the range of 7.0% and 7.13%; and (ii) prepaid to the Company an outstanding amount in connection with a long-term loan in the principal amount of Ps.3,500,000.
(5)
In 2017 and 2016, included outstanding balances in the aggregate principal amount of Ps.2,642,027 and Ps.2,868,686, respectively, in connection with certain credit agreements entered into by TVI with Mexican banks, with maturities between 2017 and 2022, bearing interest at an annual rate of TIIE plus a range between 100 and 125 basis points, which is payable on a monthly basis. Under the terms of these credit agreements, TVI is required to comply with certain restrictive covenants and financial coverage ratios.
(6)
Total debt as of December 31, 2016, is presented net of unamortized finance costs in the aggregate amount of Ps.1,290,595, and interest payable in the aggregate amount of Ps.1,827,307.
(7)
Starting from the fourth quarter of 2012, Sky is obligated to pay a monthly fee of U.S.$3.0 million under a capital lease agreement entered into with Intelsat Global Sales &amp; Marketing Ltd. (“Intelsat”) in March 2010 for satellite signal reception and retransmission service from 24 KU-band transponders on satellite IS-21, which became operational in October 2012. The service term for IS-21 will end at the earlier of (a) the end of 15 years or (b) the date IS-21 is taken out of service (see Note 11).
(8)
Includes minimum lease payments of property and equipment under leases that qualify as finance leases. In 2017 and 2016, includes Ps.571,420 and Ps.683,474, respectively, in connection with a lease agreement entered into by a subsidiary of the Company and GTAC, for the right to use certain capacity of a telecommunications network through 2029 (see Note 19). This lease agreement provides for annual payments through 2024. Other finance leases have terms which expire at various dates between 2017 and 2020.
(9)
Notes payable issued by the Company in connection with the acquisition in 2016 of a non-controlling interest in TVI. In 2017 and 2016, cash payments to be made between 2017 and 2020 related to these notes payable amounted to an aggregate of Ps.3,808,395 and Ps.5,106,250, respectively, including interest of Ps.316,395 and Ps.356,250, respectively (see Note 3). Accumulated accrued interest for this transaction amounted to Ps.192,060 and Ps.103,025, as of December 31, 2017 and 2016, respectively. This was regarded as a Level 2 debt which was fair valued using a discount cash flow approach, which discounts the contractual cash flows using discount rates derived from observable market price of other quotes debt instruments. In March 2017, the Group prepaid a portion of the outstanding other notes payable with original maturities in August 2017 and 2018, for an aggregate amount of Ps.1,292,438, which included accrued interest at the payment date.
As of December 31, 2017, the Group has complied with the covenants contained in the debt agreements.
As of December 31, 2017 and 2016, the outstanding principal amounts of Senior Notes of the Company that have been designated as hedging instruments of the Group’s investments in UHI and the initial investment in Open Ended Fund (hedged items) were as follows (see Notes 2 (e) and 4):
December 31, 2017
December 31, 2016
Hedged Items
Millions of
Thousands of
Millions of
Thousands of
Investment in shares of UHI (net investment hedge)
U.S.$
Ps.
U.S.$
Ps.
Warrants issued by UHI (foreign currency fair value hedge)
Open Ended Fund (foreign currency fair value hedge)
Total
U.S.$
Ps.
U.S.$
Ps.
The foreign exchange gain (loss) derived from the Company’s long-term debt designed as a hedge that was recognized in other comprehensive income or loss and offset by the foreign currency translation gain or loss derived from the hedged net investment in shares of UHI amounted to Ps.260,133 and Ps.(1,189,430) for the years ended December 31, 2017 and 2016, respectively. The foreign exchange (loss) gain derived from the hedged Warrants issued by UHI and the initial investment in Open Ended Fund that was recognized in the consolidated statement of income and offset by the foreign exchange gain or loss derived from the Company’s long-term debt designated as an effective hedge amounted to Ps.(1,622,976) and Ps.(167,490), respectively, for the year ended December 31, 2017, and Ps.6,891,428 and Ps.615,528, respectively, for the year ended December 31, 2016 (see Notes 9 and 22).
Maturities of Debt and Finance Lease Obligations
Debt maturities for the years subsequent to December 31, 2017, are as follows:
Nominal
Unamortized
2018
Ps.
307,489
Ps.
)
2019
)
2020
)
2021
)
2022
)
Thereafter
)
Ps.
Ps.
)
Future minimum payments under finance lease obligations for the years subsequent to December 31, 2017, are as follows:
2018
Ps.
2019
2020
2021
2022
Thereafter
Less: Amount representing interest
Ps.
A reconciliation of long-term debt and finance lease obligations arising from financing activities in the Group’s consolidated statement of cash flows for the year ended December 31, 2017, is as follows:
Cash Flow
Non-Cash Changes
Balance as of
New Debt
Payments
Foreign
Interest
Balance as of
Debt
Ps.
Ps.
Ps.
)
Ps.
)
Ps.
—
Ps.
Satellite transponder lease obligations
—
)
)
—
Finance lease obligations
—
)
—
Total debt and lease obligations
Ps.
)
Ps.
)
Ps.
Ps.
Finance cost
)
—
Expense on Senior Notes prepayment
—
)
Cash in financing activities
Ps.
Ps.
)
In March 2018, the Company executed a revolving credit facility with a syndicate of banks, for up to an amount equivalent to U.S.$583 million payable in Mexican pesos, for a three-year term. The funds may be used for the repayment of existing indebtedness and such other general corporate purposes as may be authorized by the Board of Directors of the Company.</t>
  </si>
  <si>
    <t>Financial Instruments</t>
  </si>
  <si>
    <t>14. Financial Instruments
The Group’s financial instruments presented in the consolidated statements of financial position included cash and cash equivalents, temporary investments, accounts and notes receivable, a long-term loan receivable from GTAC, Warrants that are exercisable for UHI’s common stock, debt securities classified as held-to-maturity investments, investments in securities in the form of an open-ended fund classified as available- for-sale investments, accounts payable, debt, finance lease obligations, other notes payable, and derivative financial instruments. For cash and cash equivalents, temporary investments, accounts receivable, accounts payable, and short-term notes payable due to banks and other financial institutions, the carrying amounts approximate fair value due to the short maturity of these instruments. The fair value of the Group’s long-term debt securities are based on quoted market prices.
The fair value of long-term loans that the Group borrowed from leading Mexican banks (see Note 13) has been estimated using the borrowing rates currently available to the Group for bank loans with similar terms and average maturities. The fair value of held-to-maturity securities, available-for- sale investments, and currency option and interest rate swap agreements were determined by using valuation techniques that maximize the use of observable market data.
The carrying and estimated fair values of the Group’s non-derivative financial instruments as of December 31, 2017 and 2016, were as follows:
2017
2016
Carrying Value
Fair Value
Carrying Value
Fair Value
Assets:
Cash and cash equivalents
Ps.
Ps.
Ps.
Ps.
Temporary investments
Trade notes and accounts receivable, net
Warrants issued by UHI (see Note 9)
Long-term loan and interest receivable from GTAC (see Note 10)
Held-to-maturity investments (see Note 9)
Available-for-sale investments (see Note 9)
Liabilities:
Senior Notes due 2018, 2025, 2032 and 2040
Ps.
Ps.
Ps.
Ps.
Senior Notes due 2045
Senior Notes due 2037 and 2043
Senior Notes due 2026 and 2046
Notes due 2020
Notes due 2021
Notes due 2022
Notes due 2027
—
—
Short and long-term notes payable to Mexican banks
Finance lease obligations
Other notes payable
The carrying values (based on estimated fair values), notional amounts, and maturity dates of the Group’s derivative financial instruments as of December 31, 2017 and 2016, were as follows:
December 31, 2017:
Carrying
Notional
Maturity Date
Assets:
Derivatives not recorded as accounting hedges:
TVI’s options (a)
Ps.
U.S.$
December 2018
Empresas Cablevisión options (b)
U.S.$
December 2018
Options (c)
U.S.$
December 2018
Forward (d)
U.S.$
January 2018 through December 2018
Derivatives recorded as accounting hedges (cash flow hedges):
TVI’s interest rate swap (e)
Ps.
April 2019 through May 2022
TVI’s interest rate swap (f)
Ps.
April 2022
Interest rate swap (g)
Ps.
April 2021
Interest rate swap (h)
Ps.
May 2022
Interest rate swap (i)
Ps.
October 2022
Interest rate swap (j)
Ps.
October 2022
Interest rate swap (k)
Ps.
February 2023
Forward (l)
U.S.$
January 2018 through November 2018
Total assets
Ps.
December 31, 2016:
Carrying
Notional
Maturity Date
Assets:
Derivatives not recorded as accounting hedges:
TVI’s interest rate swap (e)
Ps.
Ps.
April 2019 through May 2022
Derivatives recorded as accounting hedges (cash flow hedges):
Interest rate swap (g)
Ps.
April 2021
Interest rate swap (h)
Ps.
May 2022
Total assets
Ps.
Liabilities:
Derivatives recorded as accounting hedges (cash flow hedges):
Interest rate swap (m)
Ps.
Ps.
September 2017 through March 2018
Total liabilities
Ps.
(a)
In July 2017, TVI entered into a derivative transaction agreement (“Call” and “Put” options) of a total principal amount of U.S.$96.3 million. As a result of the change in fair value of these agreements, in the year ended December 31, 2017, TVI recorded a gain of Ps.70,409 in consolidated other finance income or expense.
(b)
In July 2017, Empresas Cablevision entered into a derivative transaction agreement (“Call” and “Put” options) of a total principal amount of U.S.$115.0 million. As a result of the change in fair value of these agreements, in the year ended December 31, 2017, Empresas Cablevision recorded a gain of Ps.80,464 in consolidated other finance income or expense.
(c)
In July 2017, the Company entered into a derivative transaction agreement (“Call” and “Put” options) of a total principal amount of U.S.$779.3 million. As a result of the change in fair value of these agreements, in the year ended December 31, 2017, the Company recorded a gain of Ps.558,280, in consolidated other finance income or expense.
(d)
As of December 31, 2017, the Company had foreign currency contracts (forward) in the aggregate notional amount of U.S.$230.4 million at an average rate of Ps.18.5439. As a result of the change in fair value of these agreements, in the year ended December 31, 2017, the Company recorded a gain of Ps.397,037, in consolidated other finance income or expense.
(e)
TVI has entered into several derivative transaction agreements (interest rate swaps) with two financial institutions from August 2013 through May 2022 to hedge the variable interest rate exposure resulting from Mexican peso loans of a total principal amount of Ps.1,296,783 and Ps.1,376,667, as of December 31, 2017 and 2016, respectively. Under these agreements, the Company receives monthly payments based on aggregate notional amounts of Ps.1,296,783 and Ps.1,376,667 and makes payments based on the same notional at annual fixed rate of in the range of 4.850% and 5.585%. TVI has recognized the change in fair value of this transaction as an accounting hedge, and recorded a gain of Ps.3,024 in other comprehensive income or loss as of December 31, 2017. In the years ended as of December 31, 2017, 2016 and 2015, TVI recorded a gain (loss) of Ps.10,204, Ps.64,877 and Ps.(28,659), respectively, in consolidated other finance income or expense.
(f)
In March and April 2017, TVI entered into several derivative transaction agreements (interest rate swaps) with two financial institutions through April 2022 to hedge the variable interest rate exposure resulting from Mexican peso loan of a total principal amount of Ps.1,370,868.
Under these agreements, the Company receives monthly payments based on aggregate notional amount of Ps.1,370,868 at an annual variable rate of 28-days TIIE and makes monthly payments based on the same notional amount at an annual fixed rate of 7.2663%. The Company has recognized the change in fair value of this transaction as an accounting hedge, and recorded a gain of Ps.22,112 in other comprehensive income or loss as of December 31, 2017. TVI recorded a loss of Ps.459 for this transaction agreement in consolidated other finance income or expense.
(g)
The Company has entered into a derivative transaction agreement (interest rate swap) through April 2021 to hedge the variable interest rate exposure resulting from TIIE plus 0.35% Notes due 2021. Under this transaction, the Company receives 28-day TIIE payments based on a principal amount of Ps.6,000,000 and makes 28-day payments based on the same notional amount at an annual fixed rate of 5.9351%. The Company has recognized the change in fair value of this transaction as an accounting hedge, and recorded a cumulative gain (loss) of Ps.344,958 and Ps.351,773 in other comprehensive income or loss as of December 31, 2017 and 2016, respectively. In the years ended December 31, 2017 and 2016, the Company recorded a gain (loss) of Ps.58,278 and Ps.(102,641), respectively, for this transaction agreement in consolidated other finance income of expense.
(h)
In February and March 2017, January and February 2016, and June 2015, the Company entered into derivative transaction agreements (interest rate swaps) through May 2022 to hedge the variable interest rate exposure resulting from TIIE plus 0.35% Notes due 2022. Under these transactions, the Company receives 28-day TIIE payments based on a principal amount of Ps.5,000,000 and Ps.2,500,000 as of December 31, 2017 and 2016, respectively, and makes 28-day payments based on the same notional amount at an annual weighted average fixed rate of 6.5716% and 5.6148%, respectively. The Company has recognized the change in fair value of this transaction as an accounting hedge, and recorded a cumulative gain of Ps.241,561 and Ps.223,994 in other comprehensive income or loss as of December 31, 2017 and 2016, respectively. In the years ended December 31, 2017 and 2016, the Company recorded a gain (loss) of Ps.26,457 and Ps.(29,059), respectively, for this transaction agreement in consolidated other finance income or expense.
(i)
In November 2017, the Company entered into a derivative transaction agreement (interest rate swap) through October 2022 to hedge the variable interest rate exposure resulting from a Mexican peso loan of a total principal amount of Ps.2,000,000. Under this transaction, the Company receives monthly payments based on an aggregate notional amount of Ps.2,000,000, at an annual variable rate of 28 days of TIIE and makes monthly payments based on the same notional amount at an annual fixed rate of 7.3275%. The Company has recognized the change in fair value of this transaction as an accounting hedge, and recorded a cumulative gain of Ps.43,222 in other comprehensive income or loss as of December 31, 2017.
(j)
In November and December 2017, the Company entered into a derivative transaction agreement (interest rate swap) through October 2022 to hedge the variable interest rate exposure resulting from a Mexican peso loan of a total principal amount of Ps.1,500,000. Under this transaction, the Company receives monthly payments based on an aggregate notional amount of Ps.1,500,000, at an annual variable rate of 28 days of TIIE and makes monthly payments based on the same notional amount at an annual fixed rate of 7.35%. The Company has recognized the change in fair value of this transaction as an accounting hedge, and recorded a cumulative gain of Ps.31,906, in other comprehensive income or loss as of December 31, 2017.
(k)
In December 2017, the Company entered into a derivative transaction agreement (interest rate swap) through February 2023 to hedge the variable interest rate exposure resulting from a Mexican peso loan of a total principal amount of Ps.1,000,000. Under this transaction, the Company receives monthly payments based on an aggregate notional amount of Ps.1,000,000, at an annual variable rate of 28 days of TIIE and makes monthly payments based on the same notional amount at an annual fixed rate of 7.795%. The Company has recognized the change in fair value of this transaction as an accounting hedge, and recorded a cumulative gain of Ps.3,077 in other comprehensive income or loss as of December 31, 2017.
(l)
In March, April, May and June 2017, the Company entered into derivative contracts of foreign currency forward to fix the exchange rate for the purchase of U.S.$224.0 million at an average exchange rate of Ps.19.6907. The Company has recognized the change in fair value of this transaction as an accounting hedge, and recorded a cumulative gain of Ps.112,157 for this transaction agreement in other comprehensive income or loss as of December 31, 2017. In 2017, the Company recorded a loss of Ps.292,326 in consolidated other finance income or expense.
(m)
The Company has entered into a derivative transaction agreement (interest rate swap) through March 2018 to hedge the variable interest rate exposure resulting from a Mexican peso loan of a total principal amount of Ps.1,250,000 as of December 31, 2016. Under this transaction, the Company receives monthly payments based on an aggregate notional amount of Ps.2,500,000 through March 2016, Ps.1,250,000 through September 2017, and Ps.625,000 through March 2018, at an annual variable rate of TIIE and makes monthly payments based on the same notional amount at an annual fixed rate of 7.4325%. The Company has recognized the change in fair value of this transaction in other comprehensive income or loss, and in consolidated other finance income or expense at the time of the interest payments. The Company has recognized the change in fair value of this transaction as an accounting hedge, and recorded a cumulative loss of Ps.5,508 in other comprehensive income or loss as of December 31, 2016. In the years ended December 31, 2017 and 2016, the Company recorded a loss of Ps.5,140 and Ps.79,999, respectively, for this transaction agreement in consolidated other finance expense (see Note 13).
Fair Value Measurement
Assets and Liabilities Measured at Fair Value on a Recurring Basis
All fair value adjustments as of December 31, 2017 and 2016 represent assets or liabilities measured at fair value on a recurring basis. In determining fair value, the Group’s financial instruments are separated into three categories: temporary investments, available-for-sale investments and derivative financial instruments.
Financial assets and liabilities measured at fair value as of December 31, 2017 and 2016:
Balance as of
December 31,
Quoted Prices in
Internal Models
Internal Models
Assets:
Temporary investments
Ps.
6,013,678
Ps.
Ps.
—
Ps.
—
Available—for—sale financial assets:
Available—for—sale investments
—
—
Warrants issued by UHI
—
—
Derivative financial instruments
—
—
Total
Ps.
Ps.
Ps.
Ps.
Balance as of
Quoted Prices in
Internal Models
Internal Models
Assets:
Temporary investments
Ps.
Ps.
Ps.
—
Ps.
—
Available—for—sale financial assets:
Available—for—sale investments
—
—
Warrants issued by UHI
—
—
Derivative financial instruments
—
—
Total
Ps.
Ps.
Ps.
Ps.
Liabilities:
Derivative financial Instruments
Ps.
Ps.
—
Ps.
Ps.
—
Total
Ps.
Ps.
—
Ps.
Ps.
—
The table below presents the reconciliation for all assets and liabilities measured at fair value using internal models with significant unobservable inputs (Level 3) during the years ended December 31, 2017 and 2016:
2017
2016
Balance at beginning of year:
Ps.
Ps.
Included in other comprehensive income
)
Balance at the end of year
Ps.
Ps.
Temporary Investments
Temporary investments include highly liquid securities, including without limitation debt with a maturity of three months, or over, and up to one year at the consolidated statement of financial position date, stock and other financial instruments, or a combination thereof, denominated principally in U.S. dollars and Mexican pesos (see Notes 2 (f) and 6).
Temporary investments are generally valued using quoted market prices or alternative pricing sources with reasonable levels of price transparency. The types of instruments valued based on quoted market prices in active markets include mostly fixed short-term deposits, equities and corporate fixed income securities denominated in U.S. dollars and Mexican pesos. Such instruments are classified in Level 1 or Level 2 depending on the observability of the significant inputs.
Available-for-Sale Financial Assets
Investments in debt securities or with readily determinable fair values, not classified as held-to-maturity are classified as “available-for-sale,” and are recorded at fair value with unrealized gains and losses included in consolidated stockholders’ equity as accumulated other comprehensive result.
Available-for-sale financial assets are generally valued using quoted market prices or alternative pricing sources with reasonable levels of price transparency. Such instruments are classified in Level 1, Level 2, and Level 3 depending on the observability of the significant inputs.
As of December 31, 2014, the Group has made judgments and used several estimates and assumptions for determining the fair value calculations of the UHI Convertible Debentures due 2025, the UHI embedded derivative and the shares of common stock of Imagina. These estimates and assumptions include, among others, expected long-term growth rates and operating margins, which are used to calculate projected future cash flows. The Group also utilizes risk-adjusted discount rates to determine weighted average cost of capital. All of our estimates are based on historical data, internal estimates and observable external sources when available, and are consistent with the strategic plans of the underlying business.
Available-for-Sale Investments — Open Ended Fund
The Group has an investment in an open ended fund that has as a primary objective to achieve capital appreciation by using a broad range of strategies through investments and transactions in telecom, media and other sectors across global markets, including Latin America and other emerging markets. Shares may be redeemed on a quarterly basis at the NAV per share as of such redemption date (see Notes 4 and 9).
UHI Convertible Debentures due 2025
As described in Note 9, through July 2015, the Group held an investment in Convertible Debentures due 2025 issued by UHI, the parent company of Univision, in the principal amount of U.S.$1,125 million (Ps.16,606,463), which were convertible at the Company’s option into additional shares equivalent to approximately 30% equity stake of UHI, subject to existing laws and regulations in the United States, and other conditions. The Group’s option of converting these debentures into an equity stake of UHI was accounted for as an embedded derivative with changes in fair value recognized in consolidated income.
The Group determined the fair value of the Convertible Debentures using the income approach based on post-tax discounted cash flows. The income approach requires management to make judgments and involves the use of significant estimates and assumptions. These estimates and assumptions include long-term growth rates and operating margins used to calculate projected future cash flows, risk-adjusted discount rates based on weighted average cost of capital within a range of 8% to 10%, among others. The Group’s estimates for market growth were based on historical data, various internal estimates and observable external sources when available, and are based on assumptions that are consistent with the strategic plans and estimates used to manage the underlying business. Since the described methodology is an internal model with significant unobservable inputs, the Convertible Debentures were classified in Level 3.
In the case of the embedded derivative in the UHI Convertible Debentures, the Group used recognized industry standard option pricing models (“OPM”). The OPM requires management to make judgments and involves the use of significant estimates and assumptions. These estimates and assumptions include UHI stock’s spot price at valuation date and the stocks expected volatility. UHI stock’s spot price at valuation date was obtained by using a discounted projected cash flow model that used the inputs described in the paragraph above. UHI stock’s volatility was obtained from publicly available information about comparable companies’ stock through determining an average of such companies’ annual volatility. Since the described methodology is an internal model with significant unobservable inputs, the UHI embedded derivative was classified as Level 3.
UHI Warrants
As described in Note 3, in July 2015, the Group exchanged its investment in U.S.$1,125 million principal amount of Convertible Debentures due 2025 issued by UHI for Warrants that are exercisable for UHI’s common stock.
The Group determined the fair value of its investment in Warrants using the Black-Scholes pricing model (“BSPM”). The BSPM involves the use of significant estimates and assumptions. These estimates and assumptions include the
Unobservable inputs used as of December 31, 2017 and 2016, included UHI stock’s spot price of U.S.$402 and U.S.$404 per share, respectively, and UHI stock’s expected volatility of 32%, in both years.
Disclosures for Each Class of Assets and Liabilities Subject to Recurring Fair Value Measurements Categorized Within Level 3
The Corporate Finance Department of the Company has established rules for a proper portfolio asset classification according to the fair value hierarchy defined by the IFRSs. On a monthly basis, any new assets recognized in the portfolio are classified according to this criterion. Subsequently, there is a quarterly review of the portfolio in order to analyze the need for a change in classification of any of these assets.
Sensitivity analysis is performed on the Group’s investments with significant unobservable inputs (Level 3) in order to obtain a reasonable range of possible alternative valuations. This analysis is carried out by the Corporate Finance Department of the Company.
As of December 31, 2017 and 2016, the effect on consolidated income and consolidated equity of changing the main assumptions used for the measurement of Level 3 financial instruments for other reasonably possible models, taking the highest or lowest value of the range reasonably possible, would be as follows:
Potential Impact on
Potential Impact on
Financial Assets Level 3
Main
Sensitivity
Most
Least
Most
Least
Warrants issued by UHI
Price per Share
+/-10
%
Ps.
—
Ps.
—
Ps.
3,639,595
Ps.
(3,639,595
)
Total
Ps.
—
Ps.
—
Ps.
Ps.
)
Potential Impact on
Potential Impact on
Financial Assets Level 3
Main
Sensitivity
Most
Least
Most
Least
Warrants issued by UHI
Price per Share
+/-10
%
Ps.
—
Ps.
—
Ps.
Ps.
)
Total
Ps.
—
Ps.
—
Ps.
Ps.
)
Derivative Financial Instruments
Derivative financial instruments include swaps, forwards and options (see Notes 2 (v) and 4).
The Group’s derivative portfolio is entirely over-the-counter (“OTC”). The Group’s derivatives are valued using industry standard valuation models; projecting future cash flows discounted to present value, using market-based observable inputs including interest rate curves, foreign exchange rates, and forward and spot prices for currencies.
When appropriate, valuations are adjusted for various factors such as liquidity, bid/offer spreads and credit spreads considerations. Such adjustments are generally based on available market evidence. In the absence of such evidence, management’s best estimate is used. All derivatives are classified in Level 2.
Assets and Liabilities Measured at Fair Value on a Non-Recurring Basis
The majority of the Group’s non-financial instruments, which include goodwill, intangible assets, inventories, transmission rights and programming and property, plant and equipment, are not required to be carried at fair value on a recurring basis. However, if certain triggering events occur (or at least annually in the fourth quarter for goodwill and indefinite-lived intangible assets) such that a non-financial instrument is required to be evaluated for impairment, a resulting asset impairment would require that the non-financial instrument be recorded at the lower of carrying amount or its fair value.
The impairment test for goodwill involves a comparison of the estimated fair value of each of the Group’s reporting units to its carrying amount, including goodwill. The Group determines the fair value of a reporting unit using a combination of a discounted cash flow analysis and a market- based approach, which utilize significant unobservable inputs (Level 3) within the fair value hierarchy. The impairment test for intangible assets not subject to amortization involves a comparison of the estimated fair value of the intangible asset with its carrying value. The Group determines the fair value of the intangible asset using a discounted cash flow analysis, which utilizes significant unobservable inputs (Level 3) within the fair value hierarchy. Determining fair value requires the exercise of significant judgment, including judgment about appropriate discount rates, perpetual growth rates, the amount and timing of expected future cash flows for a period of time that comprise five years, as well as relevant comparable company earnings multiples for the market-based approach.
Once an asset has been impaired, it is not remeasured at fair value on a recurring basis; however, it is still subject to fair value measurements to test for recoverability of the carrying amount.</t>
  </si>
  <si>
    <t>Post-employment Benefits</t>
  </si>
  <si>
    <t>15. Post-employment Benefits
Certain companies in the Group have collective bargaining contracts which include defined benefit pension plans and other retirement benefits for substantially all of their employees. Additionally, the Group has defined benefit pension plans for certain eligible executives and employees. All pension benefits are based on salary and years of service rendered.
Under the provisions of the Mexican labor law, seniority premiums are payable based on salary and years of service to employees who resign or are terminated prior to reaching retirement age. Some companies in the Group have seniority premium benefits which are greater than the legal requirement. After retirement age employees are no longer eligible for seniority premiums.
Post-employment benefits are actuarially determined by using nominal assumptions and attributing the present value of all future expected benefits proportionately over each year from date of hire to age 65.
The Group used actuarial assumptions to determine the present value of defined benefit obligations, as follows:
2017
2016
Discount rate
%
%
Salary scale
%
%
Inflation rate
%
%
Had the discount rate of 7.6% used by the Group in 2017 been decreased by 50 basis points, the impact on defined benefit obligation would have been an increase of Ps.2,552,709 as of December 31, 2017.
Had the discount rate of 6.7% used by the Group in 2016 been decreased by 50 basis points, the impact on defined benefit obligation would have been an increase of Ps.2,630,659 as of December 31, 2016.
The reconciliation between defined benefit obligations and post-employment benefit liability (asset) in the consolidated statements of financial position as of December 31, 2017 and 2016, is presented as follows:
Pensions
Seniority
2017
Vested benefit obligations
Ps.
Ps.
Ps.
Unvested benefit obligations
Defined benefit obligations
Fair value of plan assets
Underfunded (overfunded) status of the plan assets
)
Post-employment benefit liability (asset)
Ps.
Ps.
)
Ps.
Pensions
Seniority
2016
Vested benefit obligations
Ps.
Ps.
Ps.
Unvested benefit obligations
Defined benefit obligations
Fair value of plan assets
Underfunded (overfunded) status of the plan assets
)
Post-employment benefit liability (asset)
Ps.
Ps.
)
Ps.
The components of net periodic pensions and seniority premiums cost for the years ended December 31, consisted of the following:
2017
2016
Service cost
Ps.
Ps.
Interest cost
Prior service cost for plan amendments
)
Interest of assets
)
)
Net cost
Ps.
Ps.
)
The Group’s defined benefit obligations, plan assets, funded status and balances in the consolidated statements of financial position as of December 31, 2017 and 2016, associated with post-employment benefits are presented as follows:
Pensions
Seniority
2017
2016
Defined benefit obligations:
Beginning of year
Ps.
Ps.
Ps.
Ps.
Service cost
Interest cost
Benefits paid
)
)
)
)
Remeasurement of post-employment benefit obligations
Past service cost
—
)
End of year
Fair value of plan assets:
Beginning of year
Remeasurement return on plan assets
Remeasurement of post-employment benefit obligations
)
)
)
)
Benefits paid
)
)
)
)
End of year
Unfunded (overfunded) status of the plan assets
Ps.
Ps.
)
Ps.
Ps.
The changes in the net post-employment liability (asset) in the consolidated statements of financial position as of December 31, 2017 and 2016, are as follows:
Pensions
Seniority
2017
2016
Beginning of net post-employment liability (asset)
Ps.
Ps.
)
Ps.
Ps.
Net periodic cost
)
Remeasurement of post-employment benefits
Benefits paid
)
)
)
)
Ending net post-employment liability (asset)
Ps.
Ps.
)
Ps.
Ps.
The post-employment benefits as of December 31, 2017 and 2016 and remeasurements adjustments for the years ended December 31, 2017 and 2016, are summarized as follows:
2017
2016
Pensions:
Defined benefit obligations
Ps.
Ps.
Plan assets
Unfunded status of plans
Remeasurements adjustments(1)
Seniority premiums:
Defined benefit obligations
Ps.
Ps.
Plan assets
Unfunded status of plans
)
)
Remeasurements adjustments(1)
(1)
On defined benefit obligations and plan assets.
Pensions and Seniority Premiums Plan Assets
The plan assets are invested according to specific investment guidelines determined by the technical committees of the pension plan and seniority premiums trusts and in accordance with actuarial computations of funding requirements. These investment guidelines require a minimum investment of 30% of the plan assets in fixed rate instruments, or mutual funds comprised of fixed rate instruments. The plan assets that are invested in mutual funds are all rated “AA” or “AAA” by at least one of the main rating agencies. These mutual funds vary in liquidity characteristics ranging from one day to one month. The investment goals of the plan assets are to preserve principal, diversify the portfolio, maintain a high degree of liquidity and credit quality, and deliver competitive returns subject to prevailing market conditions. Currently, the plan assets do not engage in the use of financial derivative instruments. The Group’s target allocation in the foreseeable future is to maintain approximately 20% in equity securities and 80% in fixed rate instruments.
The weighted average asset allocation by asset category as of December 31, 2017 and 2016, was as follows:
2017
2016
Equity securities(1)
%
%
Fixed rate instruments
%
%
Total
%
%
(1)
Included within plan assets at December 31, 2017 and 2016, are shares of the Company held by the trust with a fair value of Ps.227,004 and Ps.265,599, respectively.
The weighted average expected long-term rate of return of plan assets of 7.6% and 6.7% were used in determining net periodic pension cost in 2017 and 2016, respectively. The rate used reflected an estimate of long-term future returns for the plan assets. This estimate was primarily a function of the asset classes (equities versus fixed income) in which the plan assets were invested and the analysis of past performance of these asset classes over a long period of time.
This analysis included expected long-term inflation and the risk premiums associated with equity investments and fixed income investments.
The following table summarizes the Group’s plan assets measured at fair value on a recurring basis as of December 31, 2017 and 2016:
Balance as of
Quoted Prices in
Internal Models
Internal Models
Common Stocks(1)
Ps.
Ps.
Ps.
—
Ps.
—
Mutual funds (fixed rate instruments)(2)
—
—
Money market securities(3)
—
—
Other equity securities
—
—
Total investment assets
Ps.
Ps.
Ps.
—
Ps.
—
Balance as of
Quoted Prices in
Internal Models
Internal Models
Common Stocks(1)
Ps.
Ps.
Ps.
—
Ps.
—
Mutual funds (fixed rate instruments)(2)
—
—
Money market securities(3)
—
—
Other equity securities
—
—
Total investment assets
Ps.
Ps.
Ps.
—
Ps.
—
(1)
Common stocks are valued at the closing price reported on the active market on which the individual securities are traded. All common stock included in this line item relate to the Company’s CPOs.
(2)
Mutual funds consist of fixed rate instruments. These are valued at the net asset value provided by the administrator of the fund.
(3)
Money market securities consist of government debt securities, which are valued based on observable prices from the new issue market, benchmark quotes, secondary trading and dealer quotes.
The Group did not make contributions to its plan assets in 2017 and 2016, and does not expect to make significant contributions to its plan assets in 2018.
The weighted average durations of the defined benefit plans as of December 31, 2017 and 2016, were as follows:
2017
2016
Seniority Premiums
7.9 years
14.5 years
Pensions
9.7 years
12.3 years</t>
  </si>
  <si>
    <t>Capital Stock and Long-term Retention Plan</t>
  </si>
  <si>
    <t>16. Capital Stock and Long-term Retention Plan
Capital Stock
The Company has four classes of capital stock: Series “A” Shares, Series “B” Shares, Series “D” Shares and Series “L” Shares, with no par value. The Series “A” Shares and Series “B” Shares are common shares. The Series “D” Shares are limited-voting and preferred dividend shares, with a preference upon liquidation. The Series “L” Shares are limited-voting shares.
The Company’s shares are publicly traded in Mexico, primarily in the form of Ordinary Participation Certificates (“CPOs”), each CPO representing 117 shares comprised of 25 Series “A” Shares, 22 Series “B” Shares, 35 Series “D” Shares and 35 Series “L” Shares; and in the United States in the form of Global Depositary Shares (“GDS”), each
At December 31, 2017, shares of capital stock and CPOs consisted of (in millions):
Authorized and
Repurchased
Held by a
Outstanding
Series “A” Shares
)
)
Series “B” Shares
)
)
Series “D” Shares
)
)
Series “L” Shares
)
)
Total
)
)
Shares in the form of CPOs
)
)
Shares not in the form of CPOs
—
)
Total
)
)
CPOs
)
)
(1)
As of December 31, 2017, the authorized and issued capital stock amounted to Ps.4,978,126 (nominal Ps.2,494,410).
(2)
In 2017, the Company repurchased 633.6 million shares, in the form of 5.4 million CPOs, in the amount of Ps.383,808 in connection with a share repurchased program that was approved by the Company’s stockholders.
(3)
In connection with the Company’s Long-Term Retention Plan described below.
A reconciliation of the number of shares and CPOs outstanding for the years ended December 31, 2017 and 2016, is presented as follows (in millions):
Series “A”
Series “B”
Series “D”
Series “L”
Shares
CPOs
As of January 1, 2016
Acquired (1)
)
)
)
)
)
)
Released (1)
As of December 31, 2016
Acquired (2)
)
)
)
)
)
)
Acquired (1)
)
)
)
)
)
)
Released (1)
As of December 31, 2017
(1)
By a Company’s trust in connection with the Company’s Long-Term Retention Plan described below.
(2)
In connection with a share repurchase program.
Under the Company’s bylaws, the Company’s Board of Directors consists of 20 members, of which the holders of Series “A” Shares, Series “B” Shares, Series “D” Shares and Series “L” Shares, each voting as a class, are entitled to elect eleven members, five members, two members and two members, respectively.
Holders of Series “D” Shares are entitled to receive a preferred dividend equal to 5% of the nominal capital attributable to those Shares (nominal Ps.0.00034412306528 per share) before any dividends are payable in respect of Series “A” Shares, Series “B” Shares or Series “L” Shares. Holders of Series “A” Shares, Series “B” Shares and Series “L” Shares are entitled to receive the same dividends as holders of Series “D” Shares if stockholders declare dividends in addition to the preferred dividend that holders of Series “D” Shares are entitled to. If the Company is liquidated, Series “D” Shares are entitled to a liquidation preference equal to the nominal capital attributable to those Shares nominal
At December 31, 2017, the restated for inflation tax value of the Company’s common stock was Ps.48,411,273. In the event of any capital reduction in excess of the tax value of the Company’s common stock, such excess will be treated as dividends for income tax purposes (see Note 17).
Long-Term Retention Plan
The Company has adopted a Long-Term Retention Plan for the conditional sale of the Company’s capital stock to key Group officers and employees under a special purpose trust.
At the Company’s annual general ordinary stockholders’ meeting held on April 2, 2013, the Company’s stockholders approved that the number of CPOs that may be granted annually under the Long-Term Retention Plan shall be up to 1.5% of the capital of the Company. As of December 31, 2017, approximately 78.1 million CPOs or CPO equivalents that were transferred to Plan Participants were sold in the open market during 2015, 2016 and 2017. Additional sales will continue to take place during or after 2018.
The special purpose trust created to implement the Long-Term Retention Plan as of December 31, 2017 had approximately 166.3 million CPOs or CPO equivalents. This figure is net of approximately 24.3, 37.0 and 42.5 million CPOs or CPO equivalents vested in 2015, 2016 and 2017, respectively. Of the 166.3 million CPOs or CPO equivalents approximately 70% are in the form of CPOs and the remaining 30% are in the form of Series “A”, Series “B”, Series “D” and Series “L” Shares. As of December 31, 2017, approximately 103.6 million CPOs or CPO equivalents have been reserved and will become vested between 2018 and 2020 at prices ranging from Ps.84.92 to Ps.90.59 per CPO which may be reduced by dividends, a liquidity discount and the growth of the consolidated or relevant segment Operating Income Before Depreciation and Amortization, or OIBDA (including OIBDA affected by acquisitions) between the date of award and the vesting date, among others. In November and December 2017, the Company made cash contributions in the aggregate amount of Ps.2,500,000 to the trust held for the Company’s Long-Term Retention Plan.
As of December 31, 2017, the designated Retention Plan trust owned approximately 2.6 million CPOs or CPOs equivalents, which have been reserved to a group of employees, and may be sold at a price at least of Ps.36.52 per CPO, subject to certain conditions, in vesting periods between 2018 and 2023.
The Group has determined its share-based compensation expense (see Note 2 (x)) by using the BSPM at the date on which the stock was conditionally sold to personnel under the Company’s Long-Term Retention Plan, on the following arrangements and weighted-average assumptions:
Long-Term Retention Plan
Arrangements:
Year of grant
Number of CPOs or CPOs equivalent granted
Contractual life
3 years
3 years
3 years
3 years
3 years
Assumptions:
Dividend yield
Expected volatility (1)
Risk-free interest rate
Expected average life of awards
3.00 years
3.00 years
3.00 years
3.00 years
2.96 years
(1)
Volatility was determined by reference to historically observed prices of the Company’s CPOs.
A summary of the stock conditionally sold to employees as of December 31, is presented below (in Mexican pesos and thousands of CPOs):
2017
2016
CPOs or CPOs
Weighted-
CPOs or CPOs
Weighted-
Long-Term Retention Plan:
Outstanding at beginning of year
Conditionally sold
Paid by employees
)
)
Forfeited
)
)
Outstanding at end of year
To be paid by employees at end of year
As of December 31, 2017 and 2016, the weighted-average remaining contractual life of the stock conditionally sold to employees under the Long- Term Retention Plan is 1.28 years.</t>
  </si>
  <si>
    <t>Retained Earnings and Accumulated Other Comprehensive Income</t>
  </si>
  <si>
    <t>17. Retained Earnings and Accumulated Other Comprehensive Income
(a) Retained Earnings:
Legal Reserve
Unappropriated
Net Income for
Retained
Balance at January 1, 2016
Ps.
2,139,007
Ps.
60,101,542
Ps.
Ps.
Appropriation of net income relating to 2015
—
)
—
Dividends paid relating to 2015
—
)
—
)
Sale of repurchased shares
—
)
—
)
Net result on acquisition of a non—controlling interest in TVI (see Note 3)
—
)
—
)
Share—based compensation
—
—
Net income for the year 2016
—
—
Balance at December 31, 2016
Appropriation of net income relating to 2016
—
)
—
Dividends paid relating to 2016
—
)
—
)
Sale of repurchased shares
—
)
—
)
Share—based compensation
—
—
Net income for the year 2017
—
—
Balance at December 31, 2017
Ps.
Ps.
68,320,153
Ps.
Ps.
In accordance with Mexican law, the legal reserve must be increased by 5% of annual net profits until it reaches 20% of the capital stock amount. As of December 31, 2017 and 2016, the Company’s legal reserve amounted to Ps.2,139,007 and Ps.2,139,007, respectively and was classified into retained earnings in consolidated equity. As the legal reserve reached 20% of the capital stock amount, no additional increases were required in 2017, 2016 and 2015. This reserve is not available for dividends, but may be used to reduce a deficit or may be transferred to stated capital. Other appropriations of profits require the vote of the Company’s stockholders.
In April 2015, the Company’s stockholders approved the payment of a dividend of Ps.0.35 per CPO and Ps.0.002991452991 per share of Series “A”, “B”, “D” and “L” Shares, not in the form of a CPO, which was paid in cash in June 2015 in the aggregate amount of Ps.1,084,192 (see Note 16).
In April 2016, the Company’s stockholders approved the payment of a dividend of Ps.0.35 per CPO and Ps.0.002991452991 per share of Series “A”, “B”, “D” and “L” Shares, not in the form of a CPO, which was paid in cash in May 2016 in the aggregate amount of Ps.1,084,192 (see Note 16).
In April 2017, the Company’s stockholders approved the payment of a dividend of Ps.0.35 per CPO and Ps.0.002991452991 per share of Series “A”, “B”, “D” and “L” Shares, not in the form of a CPO, which was paid in cash in May 2017 in the aggregate amount of Ps.1,084,192 (see Note 16).
In February 2018, the Company’s Board of Directors approved a proposal for a dividend of Ps.0.35 per CPO payable in the second quarter of 2018, subject to approval of the Company’s stockholders.
Dividends, either in cash or in other forms, paid by the Mexican companies in the Group will be subject to income tax if the dividends are paid from earnings that have not been subject to Mexican income tax computed on an individual company basis under the provisions of the Mexican Income Tax Law. In this case, dividends will be taxable by multiplying such dividends by a 1.4286 factor and applying to the resulting amount the income tax rate of 30%. This income tax will be paid by the company paying the dividends.
In addition, the entities that distribute dividends to its stockholders who are individuals or foreign residents must withhold 10% thereof for income tax purposes, which will be paid in Mexico. The foregoing will not be applicable when distributed dividends arise from the “taxed net earnings account” computed on an individual company basis generated through December 31, 2013.
As of December 31, 2017, cumulative earnings that have been subject to income tax and can be distributed by the Company free of Mexican income tax amounted to Ps.65,634,839.
(b) Accumulated Other Comprehensive Income:
Changes
Available For-
Warrants
Exchange
Remeasurement
Cash Flow
Share of
Income Tax
Total
Accumulated at January 1, 2015
Ps.
Ps.
—
Ps.
Ps.
Ps.
Ps.
Ps.
Ps.
Changes in other comprehensive income
)
)
Reclassifications
)
—
—
—
—
—
)
Accumulated at December 31, 2015
)
)
)
Changes in other comprehensive income
)
)
)
)
)
Accumulated at December 31, 2016
)
)
)
Changes in other comprehensive income
)
)
)
)
Accumulated at December 31, 2017
Ps.
Ps.
)
Ps.
Ps.
)
Ps.
Ps.
Ps.
)
Ps.</t>
  </si>
  <si>
    <t>Non-controlling Interests.</t>
  </si>
  <si>
    <t>18. Non-controlling Interests
Non-controlling interests as of December 31, 2017 and 2016, consisted of:
2017
2016
Capital stock
Ps.
Ps.
Additional paid-in capital
Legal reserve
Retained earnings from prior years (1)(2)
Net income for the year
Accumulated other comprehensive income (loss):
Cumulative result from foreign currency translation
Remeasurement of post-employment benefit obligations on defined benefit plans
)
)
Ps.
Ps.
(1)
In 2017, 2016 and 2015, the holding companies of the Sky segment paid a dividend to its equity owners in the aggregate amount of Ps.1,000,000, Ps.1,000,000 and Ps.750,000, respectively, of which Ps.413,334, Ps.413,334 and Ps.309,985, respectively, were paid to its non-controlling interest.
(2)
In 2017, 2016 and 2015, the stockholders of Radiópolis approved the payment of a dividend in the amount of Ps.90,000, Ps.194,000 and Ps.80,000, respectively, of which Ps.45,000, Ps.97,000 and Ps.40,000, respectively, were paid to its non-controlling interest.
Amounts of consolidated current assets, non-current assets, current liabilities and non-current liabilities of Sky and Empresas Cablevisión as of December 31, 2017 and 2016, are set forth as follows:
Sky
Empresas Cablevisión
2017
2016
2017
2016
Assets:
Current assets
Ps.
Ps.
Ps.
Ps.
Non-current assets
Total assets
Liabilities:
Current liabilities
Non-current liabilities
Total liabilities
Net assets
Ps.
Ps.
Ps.
Ps.
Amounts of consolidated net sales, net income and total comprehensive income of Sky and Empresas Cablevisión for the years ended December 31, 2017 and 2016, are set forth as follows:
Sky
Empresas Cablevisión
2017
2016
2017
2016
Net sales
Ps.
Ps.
Ps.
Ps.
Non-income
Total comprehensive income
As of December 31, 2017, the Group did not have dividends payable.
Amounts of consolidated summarized cash flows of Sky and Empresas Cablevisión for the years ended December 31, 2017 and 2016, are set forth as follows:
Sky
Empresas Cablevisión
2017
2016
2017
2016
Cash flows from operating activities
Ps.
Ps.
Ps.
Ps.
Cash flows from investing activities
)
)
)
)
Cash flows from financing activities
)
)
)
)
Net increase in cash and cash equivalents
Ps.
Ps.
Ps.
Ps.</t>
  </si>
  <si>
    <t>Transactions with Related Parties</t>
  </si>
  <si>
    <t>19. Transactions with Related Parties
The principal transactions carried out by the Group with affiliated companies, including equity investees, stockholders and entities in which stockholders have an equity interest, for the years ended December 31, 2017, 2016 and 2015 were as follows:
2017
2016
2015
Revenues, other income and interest income:
Royalties (Univision) (a)
Ps.
Ps.
Ps.
Programming production and transmission rights (b)
Telecom services (c)
—
Administrative services (d)
Advertising (e)
Other income (f)
—
—
Interest income (g)
Other finance income (h)
—
—
Ps.
Ps.
Ps.
Costs and expenses
Donations
Ps.
Ps.
Ps.
Administrative services (d)
Technical services (i)
Programming production, transmission rights and telecom (j)
Ps.
Ps.
Ps.
(a)
The Group receives royalties from Univision for programming provided pursuant to an amended PLA, pursuant to which Univision has the right to broadcast certain Televisa content in the United States for a term that commenced on January 1, 2011 and ends on the later of 2025 (or 2030 upon consummation of a qualified public equity offering of UHI by July 1, 2019) or 7.5 after the Group has sold two-thirds of its initial investment in UHI made in December 2010. The amended PLA includes a provision for certain yearly minimum guaranteed advertising, with a value of U.S.$44.8 million (Ps.849,557), U.S.$43.9 million (Ps.817,249) and U.S.$69.2 million (Ps.1,104,875) for the fiscal years 2017, 2016 and 2015, respectively, to be provided by Univision, at no cost, for the promotion of the Group’s businesses (see Notes 3, 9 and 10).
(b)
Services rendered to Univision and Televisa CJ Grand in 2017, 2016 and 2015.
(c)
Services rendered to Univision and GTAC in 2016 and 2015.
(d)
The Group receives revenue from and is charged by affiliates for various services, such as equipment rental, security and other services, at rates which are negotiated. The Group provides management services to affiliates, which reimburse the Group for the incurred payroll and related expenses.
(e)
Advertising services rendered to OCEN, Univision and Editorial Clío, Libros y Videos, S.A. de C.V. (“Editorial Clío”) in 2017, 2016 and 2015, and Televisa CJ Grand in 2017 and 2016.
(f)
Includes in 2015 an exceptional income from Univision in the amount of U.S.$67.6 million (Ps.1,038,314), as a result of the early termination of a technical assistance agreement with Univision, which cash proceeds were received by the Group in April 2015.
(g)
In 2015 includes interest income from the Group’s investment in convertible debentures issued by UHI in the aggregate amount of Ps.142,010 (see Note 9).
(h)
In July 2015, the Group recognized in consolidated other finance income, net, a cash amount of U.S.$135.1 million (Ps.2,194,981) paid by UHI as a payment for the exchange of the Group’s former investment in Convertible Debentures issued by UHI for Warrants that are exercisable for UHI’s common stock (see Notes 3 and 9).
(i)
In 2017, 2016 and 2015, Sky received services from a subsidiary of DirecTV Latin America for play-out, uplink and downlink of signals.
(j)
Paid mainly to Univision in 2017, 2016 and 2015. The Group pays royalties to Univision for programming provided pursuant to a Mexico License Agreement, under which the Group has the right to broadcast certain Univision’s content in Mexico for the same term as that of the PLA. It also includes payments to GTAC in 2017, 2016 and 2015 (see Notes 3, 9 and 10).
Other transactions with related parties carried out by the Group in the normal course of business include the following:
(1)
A consulting firm controlled by a relative of one of the Company’s directors, has provided consulting services and research in connection with the effects of the Group’s programming on its viewing audience. Total fees for such services during 2017, 2016 and 2015 amounted to Ps.2,581, Ps.16,291 and Ps.21,526, respectively.
(2)
From time to time, two Mexican banks have made loans to the Group, on terms substantially similar to those offered by the banks to third parties. Some members of the Company’s Board serve as Board members of these banks.
(3)
Several other current members of the Company’s Board serve as members of the Boards and/or are stockholders of other companies, some of which purchased advertising services from the Group in connection with the promotion of their respective products and services, paying rates applicable to third-party advertisers for these advertising services.
(4)
During 2017, 2016 and 2015, a professional services firm in which the current Secretary of the Company´s Board maintains an interest provided legal advisory services to the Group in connection with various corporate matters. Total fees for such services amounted to Ps.33,316, Ps.39,996 and Ps.59,281, respectively.
(5)
During 2017, 2016 and 2015, a professional services firm in which two current directors of the Company maintain an interest provided finance advisory services to the Group in connection with various corporate matters. Total fees for such services amounted to Ps.97,272, Ps.19,300 and Ps.16,034, respectively.
(6)
A current member of the Company’s Board serves as a member of the Board of a Mexican company, which controls the principal chain of convenience stores in Mexico. Such company entered into an agreement with the Group to sell online lottery tickets from the Group’s gaming business in its convenience stores. Total fees for such services during 2017, 2016 and 2015 amounted to Ps.2,391, Ps.5,766 and Ps.9,270, respectively. This agreement concluded in November 2017.
(7)
In 2017 and 2016, the Group entered into contracts leasing office space directly or indirectly from certain of our directors and officers for an aggregate annual amount of approximately Ps.26,963 and Ps.26,538, respectively. Management believes that the terms of these leases are comparable to terms that the Group would have entered into with third parties for similar leases.
(8)
In 2016, the Group acquired a remaining non-controlling interest in TVI from a related party (see Note 3).
During 2017, 2016 and 2015, the Group paid to its directors, alternate directors and officers an aggregate compensation of Ps.892,769, Ps.832,905 and Ps.750,208, respectively, for services in all capacities. This compensation included certain amounts related to the use of assets and services of the Group, as well as travel expenses reimbursed to directors and officers. Projected benefit obligations related to the Group’s directors, alternate directors and officers amounted to Ps.164,018, Ps.177,864 and Ps.173,020 as of December 31, 2017, 2016 and 2015, respectively. Cumulative contributions made by the Group to the pension and seniority premium plans on behalf of these directors and officers amounted to Ps.115,467, Ps.140,958 and Ps.144,517 as of December 31, 2017, 2016 and 2015, respectively. In addition, the Group has made conditional sales of the Company’s CPOs to its directors and officers under the Long-term Retention Plan.
In 2015, the Group established a deferred compensation plan for certain officers of its Cable segment, which will be payable in the event that certain revenue and EBITDA targets (as defined) of a five-year plan are met. The present value of this long-term employee benefit obligation as of December 31, 2017 and 2016 amounted to Ps.807,031 and Ps.504,230, respectively, and the related service cost for the years ended December 31, 2017, 2016 and 2015, amounted to Ps.302,801, Ps.340,202 and Ps.164,028, respectively.
The balances of receivables and payables between the Group and related parties as of December 31, 2017 and 2016, were as follows:
2017
2016
Current receivables
UHI, including Univision (1)
Ps.
Ps.
Operadora de Centros de Espectáculos, S.A. de C.V.
Editorial Clío
Televisa CJ Grand
Other
Ps.
Ps.
Current payables:
UHI, including Univision (1)
Ps.
Ps.
DirecTV Group, Inc.
Other
Ps.
Ps.
(1)
As of December 31, 2017 and 2016, the Group recognized a provision in the amount of Ps.964,959 and Ps.1,031,367, respectively, associated with a consulting arrangement entered into by the Group, UHI and an entity controlled by the chairman of the Board of Directors of UHI, by which upon consummation of a qualified initial public offering of the shares of UHI or an alternative exit plan for the main current investors in UHI, the Group would pay the entity a portion of a defined appreciation in excess of certain preferred returns and performance thresholds of UHI. In March 2018, UHI announced that it has determined not to utilize the registration statement initially filed on July 2, 2015 for an initial public offering in the United States. Since the existing obligations contemplate other scenarios under which payment may be required, and such scenarios remain probable, the Company has maintained this payment reserved. As of December 31, 2017 and 2016, receivables from UHI related primarily to the PLA amounted to Ps.657,601 and Ps.684,159, respectively.
All significant account balances included in amounts due from affiliates bear interest. In 2017 and 2016, average interest rates of 9.1% and 6.6% were charged, respectively. Advances and receivables are short-term in nature; however, these accounts do not have specific due dates.
Customer deposits and advances as of December 31, 2017 and 2016, included deposits and advances from affiliates and other related parties, in an aggregate amount of Ps.296,604 and Ps.717,662, respectively, which were primarily made by UHI, including Univision.
In 2012, a subsidiary of the Company entered into an amended lease contract with GTAC for the right to use certain capacity in a telecommunication network. This amended lease agreement contemplates annual payments to GTAC in the amount of Ps.41,400 through 2029, with an annual interest rate of the lower of TIIE plus 122 basis points or 6% (see Notes 10, 11 and 13).</t>
  </si>
  <si>
    <t>Cost of Sales, Selling Expenses and Administrative Expenses</t>
  </si>
  <si>
    <t>20. Cost of Sales, Selling Expenses and Administrative Expenses
Cost of sales represents primarily the production cost of programming, acquired programming and transmission rights at the moment of broadcasting or at the time the produced programs are sold and became available for broadcast (see Note 8). Such cost of sales also includes benefits to employees and post-employment benefits, network maintenance and interconnections, satellite links, paper and printing, depreciation of property, plant and equipment, leases of real estate property, and amortization of intangible assets.
Selling expenses and administrative expenses include primarily benefits to employees, sale commissions, postemployment benefits, share-based compensation to employees, depreciation of property, plant and equipment, leases of real estate property, and amortization of intangibles.
The amounts of depreciation, amortization and other amortization included in cost of sales, selling expenses and administrative expenses for the years ended December 31, 2017, 2016 and 2015, were as follows:
2017
2016
2015
Cost of sales
Ps.
Ps.
Ps.
Selling expenses
Administrative expenses
Ps.
Ps.
Ps.
Short-term employee benefits, share-based compensation and post-employment benefits incurred by the Group for the years ended December 31, 2017, 2016 and 2015, were as follows:
2017
2016
2015
Short-term employee benefits
Ps.
16,124,608
Ps.
Ps.
Share-based compensation
Post-employment benefits
Ps.
Ps.
Ps.</t>
  </si>
  <si>
    <t>Other Expense, Net</t>
  </si>
  <si>
    <t>21. Other Expense, Net
Other expense (income) for the years ended December 31, 2017, 2016 and 2015 is analyzed as follows:
2017
2016
2015
Loss (gain) on disposition of investment (1)
Ps.
Ps.
Ps.
)
Donations (see Note 19)
Financial, legal and accounting advisory and professional services (2)
Loss on disposition of property and equipment (3)
Impairment adjustments (4)
Other income from Univision (5)
—
—
)
Deferred compensation (see Note 19)
Dismissal severance expense (6)
Other, net
)
Ps.
Ps.
Ps.
(1)
In 2017, included a loss on disposition of a publishing business in Argentina, which was classified in the Group’s Other Business segment.
(2)
Includes primarily legal, financial advisory and professional services in connection with certain litigation and other matters (see Notes 3 and 19).
(3)
In 2016, includes costs incurred in connection with the cancellation of a contract for a new satellite in the Group’s Sky segment in the amount of Ps.259,340.
(4)
The Group recognized impairment adjustments in connection with trademarks in 2017 and 2016, and goodwill and trademarks in 2015 in its Publishing business (see Note 12).
(5)
In 2015, this income was related to cash received from Univision in the amount of U.S.$67.6 million (Ps.1,038,314), as a result of the early termination of a technical assistance agreement with Univision.
(6)
In 2017 and 2016, includes a severance expense in connection with the dismissal of personnel in the Group’s Content, Cable and Other Businesses segments, as a part of a cost reduction plan.</t>
  </si>
  <si>
    <t>Finance Expense, Net</t>
  </si>
  <si>
    <t>22. Finance Expense, Net
Finance (expense) income, net, for the years ended December 31, 2017, 2016 and 2015, included:
2017
2016
2015
Interest expense (1)
Ps.
(9,245,671
)
Ps.
(8,497,919
)
Ps.
(6,239,387
)
Foreign exchange loss, net (2)
—
)
)
Other finance expense, net (3)
—
)
—
Finance expense
)
)
)
Interest income (4)
Foreign exchange gain, net (2)
—
—
Other finance income, net (3)
—
Finance income
Finance expense, net
Ps.
(5,304,833
)
Ps.
(9,532,112
)
Ps.
(122,856
)
(1)
In 2017, interest expense include fees for the prepayment in full of the Senior Notes due 2018, in the amount of Ps.158,496 (see Note 13).
(2)
In 2017, 2016 and 2015, foreign exchange gain or loss, net, included (i) foreign exchange gain or loss resulted primarily from the appreciation or depreciation of the Mexican peso against the U.S. dollar on the Group’s U.S. dollar-denominated monetary liability position, excluding long-term debt designated as hedging instrument of the Group’s investments in UHI and Open Ended Fund, during the years ended December 31, 2017, 2016 and 2015; and (ii) foreign exchange gain or loss resulted primarily from the appreciation or depreciation of the Mexican peso against the U.S. dollar on the Group’s U.S. dollar-denominated monetary asset position during the years ended December 31, 2017, 2016 and 2015 (see Notes 4 and 13). The exchange rate of the Mexican peso against the U.S. dollar as of December 31, 2017, 2016 and 2015 was of Ps.19.7051, Ps.20.6356 and Ps.17.2160, respectively.
(3)
In 2017, 2016 and 2015, other finance income or expense, net, included gain or loss from derivative financial instruments. In 2015, other finance income, net, included changes in fair value from an embedded derivative in a host contract related to the Group’s former investment in Convertible Debentures issued by UHI in the amount of Ps.409,196, as well as gain or loss from derivative financial instruments. In 2015 also included reclassifications in the aggregate amount of Ps.5,262,577 from accumulated other comprehensive income in consolidated equity in connection with cumulative gains related to changes in fair value of the Group’s former available-for-sale investments in Convertible Debentures (Ps.4,718,175) and Imagina (Ps.544,402); and a cash amount of U.S.$135.1 million (Ps.2,194,981) received for the exchange of Convertible Debentures issued by UHI for Warrants that are exercisable for UHI’s common stock (see Notes 3, 9, 10 and 14).
(4)
In 2017, 2016 and 2015, included primarily gains from cash equivalents and instruments held for trading. In 2015, included interest income from the Group’s investment in Convertible Debentures issued by UHI in the amount of Ps.142,010. (see Notes 3, 6, 9, 10 and 14).</t>
  </si>
  <si>
    <t>Income Taxes</t>
  </si>
  <si>
    <t>23. Income Taxes
The income tax provision for the years ended December 31, 2017, 2016 and 2015 was comprised of:
2017
2016
2015
Income taxes, current (1)
Ps.
Ps.
6,724,071
Ps.
7,380,430
Income taxes, deferred
)
)
)
Ps.
Ps.
Ps
6,332,218
(1)
The current income tax of Mexican companies payable in Mexico represented 93%, 93% and 94% of total current income taxes in 2017, 2016 and 2015, respectively.
The Mexican corporate income tax rate was 30% in 2017, 2016 and 2015. In accordance with the 2014 Tax Reform, the corporate income tax rate will be 30% in 2018 and thereafter.
2014 Tax Reform
In the last quarter of 2013, the Mexican Congress approved a new Tax Reform (the “2014 Tax Reform”), which became effective as of January 1, 2014. Among the tax reforms approved by the Mexican Congress, one of the most relevant changes was the elimination of the tax consolidation regime allowed for Mexican controlling companies through December 31, 2013. As a result of this change, beginning on January 1, 2014, the Company is no longer allowed to consolidate income or loss of its Mexican subsidiaries for income tax purposes and (i) accounted for an additional income tax liability for the elimination of the tax consolidation regime in the aggregate amount of Ps.6,813,595 as of December 31, 2013; (ii) recognized a benefit from tax loss carryforwards of Mexican companies in the Group in the aggregate amount of Ps.7,936,044 as of December 31, 2013; and (iii) adjusted the carrying amount of deferred income taxes from temporary differences by recognizing such effects on a separate company basis by using the enacted corporate income tax rate as of December 31, 2013.
The income tax payable as of December 31, 2017 and 2016, in connection with the 2014 Mexican Tax Reform, are as follows:
2017
2016
Tax losses of subsidiaries, net
Ps.
6,582,543
Ps.
7,575,347
Less: Current portion (a)
Non-current portion (b)
Ps.
4,730,620
Ps.
6,386,877
(a)
Accounted for as current income taxes payable in the consolidated statement of financial position as of December 31, 2017 and 2016.
(b)
Accounted for as non-current income taxes payable in the consolidated statement of financial position as of December 31, 2017 and 2016.
Maturities of income tax payable, in connection with the 2014 Mexican Tax Reform, are as follows:
2018
Ps.
2019
2020
2021
2022
2023
Ps.
The following items represent the principal differences between income taxes computed at the statutory rate and the Group’s provision for income taxes.
%
%
%
Statutory income tax rate
Differences between accounting and tax bases, primarily tax inflation gain that is not recognized for accounting purposes
Asset tax
—
—
Tax loss carryforwards
)
)
)
2014 Tax Reform
Foreign operations
)
Disposition of investment
—
—
Share of income in associates and joint ventures, net
)
)
—
Exchange of Convertible Debentures for Warrants of UHI
—
—
Effective income tax rate
The Group has recognized the benefits from tax loss carryforwards of Mexican companies in the Group as of December 31, 2017 and 2016. The years of expiration of tax loss carryforwards as of December 31, 2017 are as follows:
Year of Expiration
Tax Loss
2018
Ps.
2019
2020
2021
2022
Thereafter
Ps.
As of December 31, 2017, tax loss carryforwards of Mexican companies in the Group for which deferred tax assets were not recognized amounted to Ps.2,283,423, and will expire between 2019 and 2027.
During 2017, 2016 and 2015, certain Mexican subsidiaries utilized operating tax loss carryforwards in the amounts of Ps.5,806,602, Ps.1,236,444 and Ps.2,931,218, respectively.
In addition to the tax loss carryforwards of Mexican companies in the Group referred as of December 31, 2017, the Group has recognized the benefit from tax loss carryforwards derived from the disposal in 2014 of its investment in GSF in the amount of Ps.13,996,133 (see Note 3). As of December 31, 2017, tax loss carryforwards derived from this disposal for which deferred taxes were recognized amounted to Ps.10,497,100, and will expire in 2025.
As of December 31, 2017, tax loss carryforwards of subsidiaries in South America, the United States, and Europe amounted to Ps.2,925,562, and will expire between 2018 and 2036.
The deferred income taxes as of December 31, 2017 and 2016, were principally derived from the following temporary differences and tax loss carryforwards:
2017
2016
Assets:
Accrued liabilities
Ps.
Ps.
Allowance for doubtful accounts
Customer advances
Property, plant and equipment, net
—
Tax loss carryforwards:
Operating
Capital
Liabilities:
Investments (1)
)
)
Property, plant and equipment, net
—
)
Derivative financial instruments
)
—
Intangible assets and transmission rights
)
)
Prepaid expenses and other items
)
)
Deferred income taxes of Mexican companies
Deferred income tax assets of foreign subsidiaries
Deferred income tax assets, net
Ps.
Ps.
(1)
Net of the benefit from tax loss carryforwards derived from the disposal in 2014 of the Group’s investment in GSF, in the amount of Ps.3,149,130 and Ps.2,914,499 in 2017 and 2016, respectively.
The deferred tax assets are in tax jurisdictions in which the Group considers that based on financial projections of its cash flows, results of operations and synergies between subsidiaries, will generate taxable income in subsequent periods.
The gross rollforward of deferred income tax assets, net, is as follows:
2017
2016
At January 1
Ps.
Ps.
Income statement credit
Other comprehensive income and equity (charge) credit
)
Loss on disposition of a Publishing business
)
—
At December 31
Ps.
Ps.
The rollforward of deferred income tax assets and liabilities for the year 2017, was as follows:
At January 1, 2017
Credit (Charge) to
Credit (Charge) to
At December 31,
Assets:
Accrued liabilities
Ps.
3,208,863
Ps.
179,426
Ps.
—
Ps.
3,388,289
Allowance for doubtful accounts
)
—
Customer advances
)
—
Property, plant and equipment, net
—
—
Tax loss carryforwards
)
)
Deferred income tax assets of foreign subsidiaries
)
—
Liabilities:
Investments
)
)
)
Property, plant and equipment, net
)
—
—
Derivative financial instruments
—
)
—
)
Intangible assets and transmission rights
)
—
)
Prepaid expenses and other items
)
)
)
)
Deferred income tax assets, net
Ps.
12,380,445
Ps.
1,017,430
Ps.
(1,080,344
)
Ps.
12,317,531
The rollforward of deferred income tax assets and liabilities for the year 2016, was as follows:
At January 1, 2016
Credit (Charge) to
Credit (Charge) to
At December 31.
Assets:
Accrued liabilities
Ps.
Ps.
Ps.
—
Ps.
Allowance for doubtful accounts
)
—
Customer advances
—
Tax loss carryforwards
—
Deferred income tax assets of foreign subsidiaries
—
Asset tax
)
—
—
Liabilities:
Investments
)
)
)
Property, plant and equipment, net
)
—
)
Derivative financial instruments
)
—
—
Intangible assets and transmission rights
)
—
)
Prepaid expenses and other items
)
)
)
Deferred income tax assets, net
Ps.
Ps.
Ps.
Ps.
The tax (charge) credit relating to components of other comprehensive income is as follows:
2017
Before Tax
Tax (Charge)
After Tax
Remeasurement of post-employment benefit obligations
Ps.
)
Ps.
—
Ps.
)
Exchange differences on translating foreign operations
)
Derivative financial instruments cash flow hedges
)
Warrants exercisable for common stock of UHI
)
)
Available-for-sale investments
)
Share of loss of associates and joint ventures
)
—
)
Other comprehensive income
Ps.
Ps.
)
Ps.
Current tax
Ps.
)
Deferred tax
)
Ps.
)
2016
Before Tax
Tax (Charge)
After Tax
Remeasurement of post-employment benefit obligations
Ps.
)
Ps.
—
Ps.
)
Exchange differences on translating foreign operations
Derivative financial instruments cash flow hedges
)
Warrants exercisable for common stock of UHI
)
)
Available-for-sale investments
)
)
Share of loss of associates and joint ventures
)
—
)
Other comprehensive loss
Ps.
)
Ps.
Ps.
)
Current tax
Ps.
Deferred tax
Ps.
2015
Before Tax
Tax (Charge)
After Tax
Remeasurement of post-employment benefit obligations
Ps.
)
Ps.
—
Ps.
)
Exchange differences on translating foreign operations
Equity instruments
)
Cumulative gain in fair value from equity instruments reclassified to other finance income
)
)
Derivative financial instruments cash flow hedges
)
Convertible Debentures due 2025 issued by UHI
)
Cumulative gain in fair value from Convertible Debentures issuedby UHI reclassified to other finance income
)
)
Warrants exercisable for common stock of UHI
)
Available-for-sale investments
)
)
Share of income of associates and joint ventures
—
Other comprehensive loss
Ps.
)
Ps.
Ps.
)
Current tax
Ps.
Deferred tax
Ps.
The Group does not recognize deferred income tax liabilities related to its investments in associates and joint ventures, as the Group is able to control the timing of the reversal of temporary differences arising from these investments. As of December 31, 2017 and 2016, the deferred tax liabilities in connection with the Group’s investments in associates and joint ventures amounted to an aggregate of Ps.1,383,713 and Ps.1,252,044, respectively.</t>
  </si>
  <si>
    <t>Earnings per CPO/Share</t>
  </si>
  <si>
    <t>24. Earnings per CPO/Share
At December 31, 2017 and 2016, the weighted average of outstanding total shares, CPOs and Series “A”, Series “B”, Series “D” and Series “L” Shares (not in the form of CPO units), was as follows (in thousands):
2017
2016
Total Shares
CPOs
Shares not in the form of CPO units:
Series “A” Shares
Series “B” Shares
Series “D” Shares
Series “L” Shares
Basic earnings per CPO and per each Series “A”, Series “B”, Series “D” and Series “L” Share (not in the form of a CPO unit) for the years ended December 31, 2017, 2016 and 2015, are presented as follows:
2017
2016
2015
Per
Per
Per
Per
Per
Per
Net income attributable to stockholders of the Company
Ps.
1.54
Ps.
0.01
Ps.
1.28
Ps.
0.01
Ps.
3.77
Ps.
0.03
(*) Series “A”, “B”, “D” and “L” Shares not in the form of CPO units.
Diluted earnings per CPO and per Share attributable to stockholders of the Company:
2017
2016
Total Shares
CPOs
Shares not in the form of CPO units:
Series “A” Shares
Series “B” Shares
Series “D” Shares
Series “L” Shares
Diluted earnings per CPO and per each Series “A”, Series “B”, Series “D” and Series “L” Share (not in the form of a CPO unit) for the years ended December 31, 2017, 2016 and 2015, are presented as follows:
2017
2016
2015
Per
Per
Per
Per
Per
Per
Net income attributable to stockholders of the Company
Ps.
1.46
Ps.
0.01
Ps.
1.20
Ps.
0.01
Ps.
3.52
Ps.
0.03
(*) Series “A”, “B”, “D” and “L” Shares not in the form of CPO units.</t>
  </si>
  <si>
    <t>Segment Information</t>
  </si>
  <si>
    <t>25. Segment Information
Reportable segments are those that are based on the Group’s method of internal reporting.
The Group is organized on the basis of services and products. The Group’s segments are strategic business units that offer different entertainment services and products. The Group’s reportable segments are as follows:
Content
The Content segment categorizes the Group’s sources of content revenue as follows: (a) Advertising; (b) Network Subscription Revenue; and (c) Licensing and Syndication. Given the cost structure of the Group’s Content business, operating segment income is reported as a single line item.
The Advertising revenue is derived primarily from the sale of advertising time on the Group’s television broadcast operations, which include the production of television programming and broadcasting of Channels 2, 4, 5 and 9 (“television networks”), as well as the sale of advertising time on programs provided to pay television companies in Mexico and advertising revenue in the Group’s Internet business and the production of television programming and broadcasting for local television stations in Mexico and the United States. The broadcasting of television networks is performed by television repeater stations in Mexico which are wholly-owned, majority-owned or minority-owned by the Group or otherwise affiliated with the Group’s networks.
The Network Subscription revenue is derived from domestic and international programming services provided to independent cable television systems in Mexico and the Group’s direct-to-home (“DTH”) satellite and cable television businesses. These programming services for cable and pay- per-view television companies are provided in Mexico, other countries in Latin America, the United States and Europe. The programming services consist of both programming produced by the Group and programming produced by others.
The Licensing and Syndication revenue is derived from international program licensing and syndication fees. The Group’s television programming is licensed and syndicated to customers abroad, including Univision.
Sky
The Sky segment includes DTH broadcast satellite pay television services in Mexico, Central America and the Dominican Republic. Sky revenues are primarily derived from program services, installation fees and equipment rental to subscribers, and national advertising sales.
Cable
The Cable segment includes the operation of cable multiple systems covering the Mexico City metropolitan area, Monterrey and suburban areas, and over 200 other cities of Mexico; and the operation of telecommunication facilities through a fiber-optic network that covers the most important cities and economic regions of Mexico and the cities of San Antonio and San Diego in the United States (Bestel).
The cable multiple system businesses derive revenues from cable subscribers, principally from basic and premium television services subscription, pay- per-view fees, installation fees, Internet services subscription and telephone services subscription as well as from local and national advertising sales.
The telecommunication facilities business derives revenues from providing data and long-distance services solutions to carriers and other telecommunications service providers through its fiber-optic network.
Other Businesses
The Other Businesses segment includes the Group’s domestic operations in sports and show business promotion, soccer, feature film production and distribution, gaming, radio, publishing and publishing distribution.
The table below presents information by segment and a reconciliation to consolidated total for the years ended December 31, 2017, 2016 and 2015:
Total Revenues
Intersegment
Consolidated
Segment
2017:
Content
Ps.
Ps.
Ps.
Ps
Sky
Cable
Other Businesses
Segment totals
Reconciliation to consolidated amounts:
Eliminations and corporate expenses
)
)
—
)
Depreciation and amortization expense
—
—
—
)
Consolidated net sales and income before other expense
—
(1)
Other expense, net
—
—
—
)
Consolidated net sales and operating income
Ps.
Ps.
—
Ps.
Ps.
(2)
Total Revenues
Intersegment
Consolidated
Segment
2016:
Content
Ps.
Ps.
Ps.
Ps.
Sky
Cable
Other Businesses
Segment totals
Reconciliation to consolidated amounts:
Eliminations and corporate expenses
)
)
—
)
Depreciation and amortization expense
—
—
—
)
Consolidated net sales and income before other expense
—
(1)
Other expense, net
—
—
—
)
Consolidated net sales and operating income
Ps.
Ps.
—
Ps.
Ps.
(2)
Total Revenues
Intersegment
Consolidated
Segment
2015:
Content
Ps.
Ps.
Ps.
Ps.
Sky
Cable(3)
Other Businesses
Segment totals
Reconciliation to consolidated amounts:
Eliminations and corporate expenses
)
)
—
)
Depreciation and amortization expense
—
—
—
)
Consolidated net sales and income before other expense
—
(1)
Other expense, net
—
—
—
)
Consolidated net sales and operating income
Ps.
Ps.
—
Ps.
Ps.
(2)
(1)
This amount represents income before other expense, net.
(2)
This amount represents consolidated operating income.
(3)
In 2015, Telecable contributed total revenues and segment income to the Group’s Cable segment for the year ended December 31, 2015, in the amount of Ps.2,106,706 and Ps.1,022,994, respectively, as the Group began to consolidate the Telecable results of operations beginning in January 2015 (see Note 3).
Accounting Policies
The accounting policies of the segments are the same as those described in the Group’s summary of significant accounting policies (see Note 2). The Group evaluates the performance of its segments and allocates resources to them based on operating income before depreciation and amortization.
Intersegment Revenue
Intersegment revenue consists of revenues derived from each of the segments principal activities as provided to other segments.
The Group accounts for intersegment revenues as if the revenues were from third parties, that is, at current market prices.
Allocation of Corporate Expenses
Non-allocated corporate expenses primarily include share-based compensation expense for certain key officers and employees in connection with the Company’s Long-term Retention Plan, as well as other general expenses that because of their nature and characteristics are not subject to be allocated within the Group’s business segments.
The table below presents segment information about assets, liabilities, and additions to property, plant and equipment as of and for the years ended December 31, 2017, 2016 and 2015:
Segment Assets
Segment
Additions to
2017:
Continuing operations:
Content
Ps.
Ps.
Ps.
Sky
Cable
Other Businesses
Total
Ps.
Ps.
Ps.
2016:
Continuing operations:
Content
Ps.
Ps.
Ps.
Sky
Cable
Other Businesses
Total
Ps.
Ps.
Ps.
2015:
Continuing operations:
.
Content
Ps.
Ps.
Ps.
Sky
Cable
Other Businesses
Total
Ps.
Ps.
Ps.
Segment assets reconcile to total assets as of December 31, 2017 and 2016, as follows:
2017
2016
Segment assets
Ps.
Ps.
Investments attributable to:
Content (1)
Cable
Other Businesses
—
Goodwill attributable to:
Content
Cable
Other Businesses
Total assets
Ps.
Ps.
(1)
Includes goodwill attributable to equity investments of Ps.359,613 in 2017 and 2016 (see Note 10).
Equity method gain recognized in income for the years ended December 31, 2017, 2016 and 2015 attributable to equity investments in Content, was Ps.1,957,544, Ps.1,189,517 and Ps.50,498, respectively.
Equity method loss recognized in income for the years ended December 31, 2017, 2016 and 2015 attributable to equity investments in Cable, was Ps.61,930, Ps.49,913 and Ps.15,099, respectively.
Segment liabilities reconcile to total liabilities as of December 31, 2017 and 2016, as follows:
2017
2016
Segment liabilities
Ps.
Ps.
Debt not allocated to segments
Total liabilities
Ps.
Ps.
Geographical segment information:
Total Net Sales
Segment Assets at
Additions to
2017:
Mexico
Ps.
Ps.
Ps.
Other countries
Ps.
Ps.
Ps.
2016:
Mexico
Ps.
Ps.
Ps.
Other countries
Ps.
Ps.
Ps.
2015:
Mexico
Ps.
Ps.
Ps.
Other countries
Ps.
Ps.
Ps.
Net sales are attributed to geographical segment based on the location of customers.
Disaggregation of Total Revenues
The table below present total revenues for each reportable segment disaggregated by major service/product lines and primary geographical market for the years ended December 31, 2017, 2016 and 2015:
Domestic
Export
Abroad
Total
2017:
Content:
Advertising
Ps.
Ps.
Ps.
Ps.
Network Subscription Revenue
—
Licensing and Syndication
—
Sky:
DTH Broadcast Satellite TV (a)
—
Advertising
—
—
Pay-Per-View
—
—
Cable:
Digital TV Service (a)
—
—
Advertising
—
—
Broadband Services (a)
—
—
Telephony (a)
—
—
Other Services
—
—
Telecommunications Networks
—
Other Businesses:
Gaming
—
—
Soccer, Sports and Show Business Promotion
—
Publishing - Magazines
—
Publishing - Advertising
—
Publishing Distribution
—
Radio - Advertising
—
—
Feature Film Production and Distribution
Segment total
Intersegment eliminations
)
—
)
)
Consolidated total revenues
Ps.
Ps.
Ps.
Ps.
Domestic
Export
Abroad
Total
2016:
Content:
Advertising
Ps.
Ps.
Ps.
Ps.
Network Subscription Revenue
—
Licensing and Syndication
—
Sky:
DTH Broadcast Satellite TV (a)
—
Advertising
—
—
Pay-Per-View
—
—
Cable:
Digital TV Service (a)
—
—
Advertising
—
—
Broadband Services (a)
—
—
Telephony (a)
—
—
Other Services
—
—
Telecommunications Networks
—
Other Businesses:
Gaming
—
—
Soccer, Sports and Show Business Promotion
—
Publishing - Magazines
—
Publishing - Advertising
—
Publishing Distribution
—
Radio - Advertising
—
—
Feature Film Production and Distribution
Segment total
Intersegment eliminations
)
—
)
)
Consolidated total revenues
Ps.
Ps.
Ps.
Ps.
Domestic
Export
Abroad
Total
2015:
Content:
Advertising
Ps.
Ps.
Ps.
Ps.
Network Subscription Revenue
—
Licensing and Syndication
—
Sky:
DTH Broadcast Satellite TV(a)
—
Advertising
—
—
Pay-Per-View
—
—
Cable:
Digital TV Service (a)
—
—
Advertising
—
—
Broadband Services (a)
—
—
Telephony (a)
—
—
Other Services
—
—
Telecommunications Networks
—
Other Businesses:
Gaming
—
—
Soccer, Sports and Show Business Promotion
—
Publishing - Magazines
—
Publishing - Advertising
—
Publishing Distribution
—
Radio - Advertising
—
—
Feature Film Production and Distribution
Segment total
Intersegment eliminations
)
—
)
)
Consolidated total revenues
Ps.
Ps.
Ps.
Ps.
(a)
DTH Broadcast Satellite TV revenues include revenue from leasing set-top equipment to subscribers in the Sky segment in the amount of Ps.9,894,292, Ps.9,266,056 and Ps.8,226,584, for the years ended December 31, 2017, 2016 and 2015, respectively, Digital TV Service revenues include revenue from leasing set-top equipment to subscribers in the Cable segment in the amount of Ps.3,062,826, Ps.3,072,701 and Ps.2,674,947, for the years ended December 31, 2017, 2016 and 2015, respectively. Revenue from leasing set-top equipment to subscribers is recognized when services are rendered to such subscribers. Set-top equipment is part of the Group’s property and equipment and is leased to subscribers through operating lease contracts.
Net sales from external customers for the years ended December 31, 2017, 2016 and 2015 are presented by sale source, as follows:
2017
2016
2015
Services
Ps.
Ps.
Ps.
Royalties
Goods
Leases (1)
Total
Ps.
Ps.
Ps.
(1)
This line includes primarily revenue from leasing set-top equipment to subscribers in the Sky and Cable segments, which is recognized when services are rendered to such subscribers. Set-top equipment is part of the Group’s property and equipment and is leased to subscribers through operating lease contracts.</t>
  </si>
  <si>
    <t>Commitments and Contingencies</t>
  </si>
  <si>
    <t>26. Commitments and Contingencies
Commitments
As of December 31, 2017, the Group had commitments for programming and transmission rights, mainly related to special events, in the aggregate amount of U.S.$115.0 million (Ps.2,266,205) and U.S.$835 million (Ps.16,456,320), respectively, with various payment commitments between 2018 and 2030.
At December 31, 2017, the Group had commitments in an aggregate amount of Ps.1,851,150, of which Ps.127,685 were commitments related to gaming operations, Ps.66,381 were commitments to acquire television technical
In connection with a long-term credit facility, the Group expects to provide financing to GTAC in 2018 in the principal amount of Ps.178,600 (see Note 10).
At December 31, 2017, the Group had the following aggregate minimum annual commitments for the use of satellite transponders:
Thousands of
2018
U.S.$
2019
2020
2021 and thereafter
U.S.$
The Group leases facilities, primarily for its Gaming business, under operating leases expiring through 2047.
As of December 31, 2017, non-cancellable annual lease commitments (undiscounted) are as follows:
2018
Ps.
2019
2020
2021
2022
Thereafter
Ps.
On March 6, 2014, the IFT issued a decision whereby it determined that the Company, together with certain subsidiaries with concessions to provide broadcast television, are preponderant economic agents in the broadcasting sector in Mexico (together, the “Preponderant Economic Agent”). The preponderance decision imposes on the Preponderant Economic Agent various measures, terms, conditions and restrictive obligations, some of which may adversely affect the activities and businesses of the Group’s broadcasting businesses, as well as their results of operations and financial condition. Among these measures, terms, conditions and restrictive obligations are included the following:
Infrastructure sharing - The Preponderant Economic Agent must make its passive broadcasting infrastructure (as defined in the preponderance decision) available to third-party concessionaries of broadcast television (as defined in the preponderance decision) for commercial purposes in a non discriminatory and non-exclusive manner.
Advertising sales - The Preponderant Economic Agent must deliver to IFT and publish the terms and conditions of certain broadcast advertising services and fee structures, including commercials, packages, discount plans and any other commercial offerings.
Prohibition on acquiring certain exclusive content - The Preponderant Economic Agent may not acquire transmission rights, on an exclusive basis, for any location within Mexico with respect to certain relevant content, determined by IFT.
Over-the-air channels - When the Preponderant Economic Agent offers any of its over-the-air channels, or channels that have at least 50% of the programming that is broadcast daily in certain time on such channels, to its affiliates, subsidiaries, related partiers and third parties, for distribution through a different technological platform than over-
Prohibition on participating in “buyers’ clubs” or syndicates to acquire audiovisual content, without IFT’s prior approval - The Preponderant Economic Agent may not enter into or remain a member of any “buyers’ club” or syndicates of audiovisual content unless it has received the prior approval of IFT.
There are currently no judgments or orders that would require the Group to divest any of the assets as a result of being declared a Preponderant Economic Agent in the broadcasting sector.
On March 9, 2017, as part of a biennial review of the broadcasting sector preponderance rules, the IFT has issued a ruling that amends some of the existing preponderance rules in broadcasting and includes some additional obligations on the Company and some of its subsidiaries (the “New Preponderance Measures”). The New Preponderance Measures maintain most of the measures previously issued by IFT on March 6, 2014, but with certain modifications and additions, which include, among others, the following:
Sharing of infrastructure - In addition to the previously imposed obligations regarding the sharing of passive infrastructure, the New Preponderance Measures have included the service of signal emissions in the event that no passive infrastructure exists on the relevant requested site. In addition, the New Preponderance Measures strengthen the supervision of the services provided by the Group and the tariffs arrangements made with its clients, and include certain rules relating to the publicity of its tariffs. A new electronic management system is also included as part of the new measures which will facilitate the access to certain information by users of the Group’s infrastructure as well as by IFT.
Prohibition to acquire certain exclusive content for broadcasting - This measure has been modified by enabling the Group to acquire relevant content under certain circumstances, as long as it obtains the right to sublicense such transmission rights to other broadcasters of over-the-air television in Mexico on non-discriminatory terms.
Advertising services - IFT modified this measure mainly by including specific requirements to the Group in its provision of over-the-air advertising services, particularly, to telecommunications companies. Such requirements include, among others: a) publishing and delivering to IFT specific information regarding tariffs, discount plans, contracting and sales terms and conditions, contract forms and other relevant practices; and b) terms and conditions that prohibit discrimination or refusal to deal, conditioned sales and other conditions that inhibit competition. The Group began the process of providing very detailed information to IFT on a recurrent basis of over the air advertising services related to telecommunications companies.
Accounting separation - The Group began the process of implementing the accouting separation methodologies under the criteria defined by IFT, published in the Official Gazette of the Federation on December 29, 2017.
The Company will continue to assess the extent and impact of the various measures, terms, conditions and restrictive obligations in connection with its designation by IFT as Preponderant Economic Agent, including the New Preponderance Measures, and will analyze carefully any actions and/or remedies (legal, business and otherwise) that the Company should take and/or implement regarding these matters.
Contingencies
In March 2015, the investigative authority of the IFT issued a preliminary opinion that presumed the probable existence of substantial power in the market of restricted television and audio services in Mexico, with respect to the Company and certain of its subsidiaries. The opinion was issued pursuant to Transitory Article 39 of the LFTR. On September 30, 2015, the Governing Board of the IFT determined that the Group did not have substantial power in such market (“IFT Resolution”). Although this resolution was final at the administrative level, certain third parties filed amparo proceedings challenging the constitutionality of the IFT Resolution. On January 19, 2017, as a result of an injunction filed by a competitor, a Circuit Court ordered IFT to revoke the IFT Resolution and issue a new
On March 28, 2018, the Company announced that it was notified by the IFT of a resolution by which this authority indicates that it does not have elements to determine that the Company has substantial power in the market of restricted television and audio services. In compliance with the guidelines issued by the Mexican Supreme Court of Justice in a resolution dated February 7, 2018, this new resolution leaves without effect IFT’s prior determination of substantial power of February 24, 2017. With this resolution, any proceeding initiated by IFT under this file, to impose asymmetric measures on the Company and its subsidiaries related to the determination of substantial power is left without effect, and the measures directly provided for such purposes in current regulations are not to be applied.
There are several legal actions and claims pending against the Group, which are filed in the ordinary course of business. In the opinion of the Company’s management, none of these actions and claims is expected to have a material adverse effect on the Group’s financial statements as a whole; however, the Company’s management is unable to predict the outcome of any of these legal actions and claims.</t>
  </si>
  <si>
    <t>Initial Adoption of IFRS 15 and IFRS 9</t>
  </si>
  <si>
    <t>27. Initial Adoption of IFRS 15 and IFRS 9
In the first quarter of 2018, the Group adopted IFRS 15 Revenue from Contracts with Customers and IFRS 9 Financial Instruments, which are applicable for annual periods beginning on January 1, 2018 (see Note 2 (z)). Although the Company’s management does not expect a material impact for the adoption of these new standards in the Group’s consolidated financial statements for the year ended December 31, 2018, the Company’s evaluation of the impact could change if the Company enters into new revenue contracts with customers or new financial instruments agreements in the future, or interpretations of the guidance contained in these new standards further evolve.
IFRS 15
In connection with the initial adoption of IFRS 15 in the first quarter of 2018, the Company’s management (i) reviewed significant revenue streams and identified certain effects on the Group’s revenue recognition in the Sky and Cable segments; (ii) used the retrospective cumulative method, which consists in recognizing any cumulative adjustment resulting from the new standard at the date of initial adoption in consolidated equity; and (iii) the comparative information for the years ended December 31, 2017 and 2016, will not be restated and will continue to be reported under the financial reporting standards in effect in those periods. Based on the Group’s existing customer contracts and relationships, the implementation of the new standard did not have a material impact on the Group’s consolidated financial statements upon adoption. While not expected to be material, the more significant effects to the Group’s revenue recognition are described as follows:
Content
The Group recognizes customer deposits and advance agreements for advertising services in the consolidated statement of financial position when these agreements are executed either with a consideration in cash paid by customers or with short-term non-interest bearing notes received from customers in connection with annual (“upfront basis”) and from time to time (“scatter basis”) prepayments (see Note 7). In connection with the initial adoption of IFRS 15, customer deposits and advances agreements are presented by the Group as a contract liability in the
Sky
Through December 31, 2017, equipment installation revenues and commissions for obtaining contracts with customers in this segment were accounted for as they were incurred. Beginning on January 1, 2018, in accordance with the new standard, certain equipment installation revenues and incremental costs for obtaining contracts with customers, primarily commissions, are recognized as assets in the Group´s consolidated statement of financial position and amortized in the expected life of contracts with customers.
Cable
Through December 31, 2017, commissions for obtaining contracts with customers in this segment were accounted for as they were incurred. Beginning on January 1, 2018, in accordance with the new standard, incremental costs for obtaining contracts with customers, primarily commissions, are recognized as assets in the Group’s consolidated statement of financial position and amortized in the expected life of contracts with customers.
In the telecommunications business of this segment, as required by the new standard, the Company’s management reviewed the terms and conditions of the most significant contracts on an individual basis, and concluded that the effects of IFRS 15 were not significant at the adoption date.
The Group’s management continues its assessment of potential changes to its disclosures under the new standard, which are expected to be increased in its consolidated financial statements for annual periods beginning on and after January 1, 2018.
UHI
UHI, an associate of the Company, is adopting the new revenue standard in the first quarter of 2018. The adoption of the new revenue standard is not expected to have a material impact on UHI’s consolidated financial statements, principally because UHI has not had significant changes in the way it records advertising revenue, subscription revenue, and a significant portion of its content licensing revenue. However, it is possible that UHI’s evaluation of the impact of the new guidance on certain transactions could change if there are additional interpretations of the new revenue guidance that are different from the UHI’s conclusions.
IFRS 9
In connection with the initial adoption of IFRS 9 in the first quarter of 2018, and based on the Group’s existing financial instruments, related contracts and hedge relationships as of December 31, 2017, the implementation of the new standard did not have a material impact on the Group’s consolidated financial statements upon adoption.
In connection with the classification and measurement of the Group’s relevant available-for-sale financial assets as of December 31, 2017, the Company’s management is still analyzing whether they will continue to be recognized at fair value in the consolidated statement of financial position with changes in fair value recognized as other comprehensive income or loss.
With respect to recognition of impairment of financial assets, specifically those related to accounts receivable, the Group adopted the simplified approach allowed by IFRS 9.
Although the Company’s management does not expect significant changes in the measurement of financial instruments, the Group will be concluding the process of determining the adoption impact of this standard in the first quarter of 2018.</t>
  </si>
  <si>
    <t>Accounting Policies (Policies)</t>
  </si>
  <si>
    <t>Basis of Presentation</t>
  </si>
  <si>
    <t>(a) Basis of Presentation
The consolidated financial statements of the Group as of December 31, 2017 and 2016, and for the years ended December 31, 2017, 2016 and 2015, are presented in accordance with International Financial Reporting Standards (“IFRSs”) as issued by the International Accounting Standards Board (“IASB”). IFRSs comprise: (i) International Financial Reporting Standards (“IFRS”); (ii) International Accounting Standards (“IAS”); (iii) IFRS Interpretations Committee (“IFRIC”) Interpretations; and (iv) Standing Interpretations Committee (“SIC”) Interpretations.
The consolidated financial statements have been prepared on a historical cost basis, except for the measurement at fair value of temporary investments, derivative financial instruments, available-for-sale financial assets, equity financial instruments, and share-based payments, as described below.
The preparation of consolidated financial statements in conformity with IFRSs requires the use of certain critical accounting estimates. It also requires management to exercise its judgment in the process of applying the Group’s accounting policies. Changes in assumptions may have a significant impact on the consolidated financial statements in the period the assumptions changed. Management believes that the underlying assumptions are appropriate. The areas involving a higher degree of judgment or complexity, or areas where estimates and assumptions are significant to the Group’s financial statements are disclosed in Note 5 to these consolidated financial statements.
These consolidated financial statements were authorized for issuance on April 6, 2018, by the Group’s Principal Financial Officer.</t>
  </si>
  <si>
    <t>Consolidation</t>
  </si>
  <si>
    <t>(b) Consolidation
The financial statements of the Group are prepared on a consolidated basis and include the assets, liabilities and results of operations of all companies in which the Company has a controlling interest (subsidiaries). All intercompany balances and transactions have been eliminated from the consolidated financial statements.
Subsidiaries
Subsidiaries are all entities over which the Company has control. The Company controls an entity when it is exposed to, or has rights to, variable returns from its involvement with the entity and has the ability to affect those returns through its power over the entity. The existence and effects of potential voting rights that are currently exercisable or convertible are considered when assessing whether or not the Company controls another entity. The subsidiaries are consolidated from the date on which control is obtained by the Company and cease to consolidate from the date on which said control is lost.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at the non-controlling interest’s proportionate share of the recognized amounts of acquiree’s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in income or loss.
Changes in Ownership Interests in Subsidiaries Without Change of Control
Transactions with non-controlling interests that do not result in loss of control are accounted for as equity transactions — that is, as transactions with the owners in their capacity as owners. The difference between fair value of any consideration paid and the interest acquired of the carrying value of net assets of the subsidiary is recorded in equity. Gains or losses on disposals of non-controlling interests are also recorded in equity.
Loss of Control of a Subsidiary
When the Company ceases to have control of a subsidiary, any retained interest in the entity is remeasured to its fair value at the date when control is lost, with the change in carrying amount recognized in income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income or loss.
At December 31, 2017, 2016 and 2015, the main direct and indirect subsidiaries of the Company were as follows:
Entity
Company’s
Business Segment (2)
Grupo Telesistema, S.A. de C.V. and subsidiaries
100%
Content and Other Businesses
Televisa, S.A. de C.V. (“Televisa”) (3)
100%
Content
G.Televisa-D, S.A. de C.V. (3)
100%
Content
Multimedia Telecom, S.A. de C.V. (“Multimedia Telecom”) and subsidiary (4)
100%
Content
Innova, S. de R.L. de C.V. (“Innova”) and subsidiaries (collectively, “Sky”) (5)
58.7%
Sky
Corporativo Vasco de Quiroga, S.A. de C.V. (“CVQ”) and subsidiaries (6)
100%
Cable and Sky
Empresas Cablevisión, S.A.B. de C.V. and subsidiaries (collectively, “Empresas Cablevisión”) (7)
51%
Cable
Subsidiaries engaged in the Cablemás business (collectively, “Cablemás”) (8)
100%
Cable
Televisión Internacional, S.A. de C.V. and subsidiaries (collectively, “TVI”) (9)
100%
Cable
Cablestar, S.A. de C.V. and subsidiaries (collectively, “Bestel”) (10)
66.1%
Cable
Arretis, S.A.P.I. de C.V. and subsidiaries (collectively, “Cablecom”) (11)
100%
Cable
Subsidiaries engaged in the Telecable business (collectively, “Telecable”) (12)
100%
Cable
Editorial Televisa, S.A. de C.V. and subsidiaries
100%
Other Businesses
Grupo Distribuidoras Intermex, S.A. de C.V. and subsidiaries
100%
Other Businesses
Sistema Radiópolis, S.A. de C.V. (“Radiópolis”) and subsidiaries (13)
50%
Other Businesses
Televisa Juegos, S.A. de C.V. and subsidiaries
100%
Other Businesses
Villacezán, S.A. de C.V. (“Villacezán”) and subsidiaries (14)
100%
Other Businesses
(1)
Percentage of equity interest directly or indirectly held by the Company.
(2)
See Note 25 for a description of each of the Group’s business segments.
(3)
Televisa and G.Televisa-D, S.A. de C.V. are direct subsidiaries of Grupo Telesistema, S.A. de C.V.
(4)
Multimedia Telecom and its direct subsidiary, Comunicaciones Tieren, S.A. de C.V. (“Tieren”), are wholly-owned subsidiaries of the Company through which it owns shares of the capital stock of UHI and maintains an investment in Warrants that are exercisable for shares of common stock of UHI. As of December 31, 2017 and 2016, Multimedia Telecom and Tieren have investments representing 95.3% and 4.7%, respectively, of the Group’s aggregate investment in shares of common stock and Warrants issued by UHI (see Notes 9, 10 and 19).
(5)
Innova is an indirect majority-owned subsidiary of the Company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6)
CVQ is a direct subsidiary of the Company and the parent company of Empresas Cablevisión, Cablemás, TVI, Bestel, Cablecom, Telecable and Innova. In September 2016, Factum Más Telecom, S.A. de C.V., a former direct subsidiary of the Company and the parent company of Innova Holdings and Innova was merged into CVQ. At the consolidated level, this merger had no effect (see Note 3).
(7)
Empresas Cablevisión, S.A.B. de C.V. is a direct majority-owned subsidiary of CVQ. Through April 2015, Empresas Cablevisión, S.A.B. de C.V. was directly owned by Editora Factum, S.A. de C.V., a direct subsidiary of the Company that was merged into CVQ in May 2015. At the consolidated level, the merger had no effect.
(8)
The Cablemás subsidiaries are directly and indirectly owned by CVQ. In January 2015, some Cablemás subsidiaries were directly owned by the Company, and some other subsidiaries were directly owned by TTelecom H, S.A.P.I. de C.V. (“TTelecom”), a former direct subsidiary of the Company, which was merged into CVQ in July 2015. The Cablemás subsidiaries directly owned by the Company were acquired by a direct subsidiary of CVQ in the second half of 2015. In June 2016, three former subsidiaries of Grupo Cable TV, S.A. de C.V. were merged into a Cablemás subsidiary. At the consolidated level, the mergers had no effect.
(9)
Televisión Internacional, S.A. de C.V. is a direct subsidiary of CVQ. Through February 2016, the Company had a 50% ownership interest in TVI, and consolidated this subsidiary because it appointed the majority of the members of the Board of Directors of TVI. In March 2016, the Company acquired the remaining 50% non-controlling interest in TVI (see Note 3).
(10)
Cablestar, S.A. de C.V. is an indirect majority-owned subsidiary of CVQ and Empresas Cablevisión, S.A.B. de C.V.
(11)
Through the third quarter of 2016, Grupo Cable TV, S.A. de C.V. (“Grupo Cable TV”) was an indirect subsidiary of CVQ. In June 2016, three former subsidiaries of Grupo Cable TV were merged into a Cablemás subsidiary. In the fourth quarter of 2016, Grupo Cable TV merged into Arretis, S.A.P.I. de C.V., a direct subsidiary of CVQ. At the consolidated level, the mergers had no effect.
(12)
The Telecable subsidiaries are directly owned by CVQ as a result of the merger of TTelecom into CVQ in July 2015. TTelecom was a wholly-owned subsidiary of the Company through which the Company acquired Telecable in January 2015 (see Note 3).
(13)
Radiópolis is a direct subsidiary of the Company. The Company controls Radiópolis as it has the right to appoint the majority of the members of the Board of Directors of Radiópolis.
(14)
Villacezán is an indirect subsidiary of Grupo Telesistema, S.A. de C.V. Certain subsidiaries of the Company in the Other Businesses segment, owned by TTelecom, were acquired by Villacezán in the third quarter of 2015, following the merger described above of TTelecom into CVQ.
The Group’s Content, Sky and Cable segments, as well as the Group’s Radio business, which is reported in the Other Businesses segment, require governmental concessions and special authorizations for the provision of broadcasting and telecommunications services in Mexico. Such concessions are granted by the Mexican Institute of Telecommunications (Instituto Federal de Telecomunicaciones or “IFT”) for a fixed term, subject to renewal in accordance with the Mexican Telecommunications and Broadcasting Law (“Ley Federal de Telecomunicaciones y Radiodifusión” or “LFTR”).
Renewal of concessions for the Content segment (Broadcasting) and the Radio business require, among others: (i) to request such renewal to IFT prior to the last fifth period of the fixed term of the related concession; (ii) to be in compliance with the concession holder’s obligations under the LFTR, other applicable regulations, and the concession title; (iii) a declaration by IFT that there is no public interest in recovering the spectrum granted under the related concession; and (iv) the acceptance by the concession holder of any new conditions for renewing the concession as set forth by IFT, including the payment of a related fee. IFT shall resolve within the year following the presentation of the request, if there is public interest in recovering the spectrum granted under the related concession, in which case it will notify its determination and proceed with the termination of the concession at the end of its fixed term. If IFT determines that there is no public interest in recovering the spectrum, it will grant the requested extension within 180 business days, provided that the concessionaire accepts, in advance, the new conditions set by IFT, which will include the payment of the fee refered to above. Such fee will be determined by IFT for the relevant concessions, considering the following elements: (i) the frequency band; (ii) the amount of spectrum; (iii) coverage of the frequency band; (iv) domestic and international benchmark regarding the market value of frequency bands; and (v) upon request of IFT, an opinion issued by the Ministry of Finance and Public Credit of IFT´s proposal for calculation of fee.
Renewal of concessions for the Sky and Cable segments require, among others: (i) to request its renewal to IFT prior to the last fifth period of the fixed term of the related concession; (ii) to be in compliance with the concession holder’s obligations under the LFTR, other applicable regulations, and the concession title; and (iii) the acceptance by the concession holder of any new conditions for renewing the concession as set forth by IFT. IFT shall resolve any request for renewal of the telecommunications concessions within 180 business days of its request. Failure to respond within such period of time shall be interpreted as if the request for renewal has been granted.
The regulations of the broadcasting and the telecommunications concessions (including satellite pay TV) establish that at the end of the concession, the frequency bands or spectrum attached to the services provided in the concessions shall return to the Mexican government. In addition, at the end of the concession, the Mexican government will have the preferential right to acquire infrastructure, equipment and other goods directly used in the provision of the concession. If the Mexican government were to exercise its right to acquire infrastructure, equipment and other goods, it would be required to pay a price that is equivalent to a formula that is similar to the fair value. To the knowledge of the Company’s management, no spectrum granted for broadcasting services in Mexico has been recovered by the Mexican government in at least the past three decades for public interest reasons. However, the Company’s management is unable to predict the outcome of any action by IFT in this regard. In addition, these assets, by themselves, would not be enough to immediately begin broadcasting or offering satellite pay TV services or telecommunications services, as no content producing assets or other equipment necessary to operate the business would be included.
Also, the Group’s Gaming business, which is reported in the Other Businesses segment, requires a permit granted by the Mexican Federal Government for a fixed term, subject to renewal in accordance with Mexican law. Additionally, the Group’s Sky businesses in Central America and the Dominican Republic require concessions or permits granted by local regulatory authorities for a fixed term, subject to renewal in accordance with local laws.
The accounting guidelines provided by IFRIC 12 Service Concession Arrangements are not applicable to the Group due primarily to the following factors: (i) the Mexican government does not substantially control the Group’s infrastructure, what services are provided with the infrastructure and the price at which such services are offered; (ii) the Group’s broadcasting service does not constitute a public service as per the definition in IFRIC 12; and (iii) the Group is unable to divide its infrastructure among the public (telephony and possibly Internet services) and non-public (pay TV) service components.
At December 31, 2017, the expiration dates of the Group’s concessions and permits were as follows:
Segments
Expiration Dates
Content (broadcasting concessions)
In 2021
Sky
Various from 2018 to 2027
Cable
Various from 2018 to 2046
Other Businesses:
Radio (1)
Various from 2019 to 2037
Gaming
In 2030
(1)
Concessions for six Radio stations in the cities of San Luis Potosí, Guadalajara and Monterrey expired in 2015 and 2016, and were renewed in 2017 by the IFT. Concessions for nine Radio stations in the cities of Mexico City, Guadalajara and Veracruz expired in 2016, and were renewed by the IFT that year. The costs paid by the Group for renewal of these concessions in 2017 and 2016 amounted to an aggregate of Ps.37,848 and Ps.111,636, respectively. In addition, IFT granted in 2017 two new concessions to the Group in Ensenada and Puerto Vallarta. The cost paid by the Group for obtaining these concessions amounted to an aggregate of Ps.$85,486. The amounts for renewal and obtaining new concessions were recognized in consolidated other intangible assets, and will be amortized in a period of 20 years by using the straight-line method (see Note 12).
The concessions or permits held by the Group are not subject to any significant pricing regulations in the ordinary course of business.</t>
  </si>
  <si>
    <t>(c) Investments in Associates and Joint Ventures
Associates are those entities over which the Group has significant influence but not control, generally those entities with a shareholding of between 20% and 50% of the voting rights. Investments in joint arrangements are classified as either joint operations or joint ventures depending on the contractual rights and obligations of each investor. Joint ventures are those joint arrangements where the Group exercises joint control with other stockholder or more stockholders without exercising control individually, and have rights to the net assets of the joint arrangements. Investments in associates and joint ventures are accounted for using the equity method of accounting. Under the equity method, the investment is initially recognized at cost, and the carrying amount is increased or decreased to recognize the investor’s share of the net assets of the investee after the date of acquisition.
The Group’s investments in associates include an equity interest in UHI represented by approximately 10% of the outstanding total shares of UHI as of December 31, 2017 and 2016 (see Notes 3, 9 and 10).
The Group recognizes its share of losses of an associate or a joint venture up to the amount of its initial investment, subsequent capital contributions and long-term loans, or beyond that when guaranteed commitments have been made by the Group in respect of obligations incurred by investees, but not in excess of such guarantees. If an associate or a joint venture for which the Group had recognized a share of losses up to the amount of its guarantees generates net income in the future, the Group would not recognize its share of this net income until the Group first recognizes its share of previously unrecognized losses.
If the Group’s share of losses of an associate or a joint venture equals or exceeds its interest in the investee, the Group discontinues recognizing its share of further losses. The interest in an associate or a joint venture is the carrying amount of the investment in the investee under the equity method together with any other long-term investment that, in substance, form part of the Group’s net investment in the investee. After the Group’s interest is reduced to zero, additional losses are provided for, and a liability is recognized, only to the extent that the Group has incurred legal or constructive obligations or made payments on behalf of the associate or joint venture.</t>
  </si>
  <si>
    <t>Segment Reporting</t>
  </si>
  <si>
    <t>(d) Segment Reporting
Operating segments are reported in a manner consistent with the internal reporting provided to the Group’s executive officers (“chief operating decision makers”) who are responsible for allocating resources and assessing performance for each of the Group’s operating segments.</t>
  </si>
  <si>
    <t>Foreign Currency Translation</t>
  </si>
  <si>
    <t>(e) Foreign Currency Translation
Functional and Presentation Currency
Items included in the financial statements of each of the Group’s entities are measured using the currency of the primary economic environment in which the entity operates (“functional currency”). The presentation and functional currency of the Group’s consolidated financial statements is the Mexican peso, which is used for compliance with its legal and tax obligations.
Transactions and Balances
Foreign currency transactions are translated into the functional currency using the exchange rates prevailing at the dates of the transactions or measurement where items are remeasured. Foreign exchange gains and losses resulting from the settlement of such transactions and from the translation at year-end exchange rates of monetary assets and liabilities denominated in foreign currencies are recognized in the income statement as part of finance income or expense, except when deferred in other comprehensive income as qualifying cash flow hedges and qualifying net investment hedges.
Changes in the fair value of monetary securities denominated in foreign currency classified as available for sale are analyzed between exchange differences resulting from changes in the amortized cost of the security and other changes in the carrying amount of the security. Translation differences related to changes in amortized cost are recognized in income or loss, and other changes in carrying amount are recognized in other comprehensive income or loss.
Translation of Foreign Operations
The financial statements of the Group’s foreign entities that have a functional currency different from the presentation currency are translated into the presentation currency as follows: (a) assets and liabilities are translated at the closing rate at the date of the statement of financial position; (b)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and (c) all resulting translation differences are recognized in other comprehensive income or loss.
Goodwill and fair value adjustments arising on the acquisition of a foreign entity are treated as assets and liabilities of the foreign entity and translated at the closing rate. Translation differences arising are recognized in other comprehensive income or loss.
Assets and liabilities of non-Mexican subsidiaries that use the Mexican Peso as a functional currency are translated into Mexican Pesos by utilizing the exchange rate of the statement of financial position date for monetary assets and liabilities, and historical exchange rates for non-monetary items, with the related adjustment included in the consolidated statement of income as finance income or expense.
The Group has designated as an effective hedge of foreign exchange exposure, a portion of the outstanding principal amount of its U.S. dollar denominated long-term debt in connection with its net investment in shares of common stock of UHI, which amounted to U.S.$413.3 million (Ps.8,144,843) and U.S.$350.7 million (Ps.7,236,587) as of December 31, 2017 and 2016, respectively. Consequently, any foreign exchange gain or loss attributable to this designated hedging long-term debt is credited or charged directly to other comprehensive income or loss as a cumulative result from foreign currency translation (see Note 10).
The Group has designated a portion of its U.S. dollar denominated long-term debt as a fair value hedge of foreign exchange exposure related to its investment in UHI Warrants and the initial investment in Open Ended Fund. A portion of the outstanding principal amount of its U.S. dollar denominated long-term debt (hedging instrument, disclosed in the line “Long-term debt, net of current portion” of the consolidated statement of financial position) is hedging its investment in Warrants exercisable for common stock of UHI and the initial investment in Open Ended Fund (hedged items), which amounted to Ps.36,395,183 (U.S.$1,847.0 million) and Ps.3,546,918 (U.S.$180.0 million) and Ps.38,298,606 (U.S.$1,855.9 million) and Ps.3,817,586 (U.S.$180.0 million) as of December 31, 2017 and 2016, respectively. The other changes in fair value of the Warrants are recognized in other comprehensive income or loss. Consequently, any foreign currency gain or loss attributable to these designated hedged Warrants is recognized within foreign exchange gain or loss in the consolidated statement of income, along with the recognition in the same line item of any foreign exchange gain or loss of the designated hedging instrument long-term debt (see Notes 9, 13 and 17).</t>
  </si>
  <si>
    <t>(f) Cash and Cash Equivalents and Temporary Investments
Cash and cash equivalents consist of cash on hand and all highly liquid investments with an original maturity of three months or less at the date of acquisition. Cash is stated at nominal value and cash equivalents are measured at fair value, and the changes in the fair value are recognized in the income statement.
Temporary investments consist of short-term investments in securities, including without limitation debt with a maturity of over three months and up to one year at the date of acquisition, stock and other financial instruments, or a combination thereof, as well as current maturities of noncurrent held-to-maturity securities. Temporary investments are measured at fair value with changes in fair value recognized in finance income in the consolidated income statement, except the current maturities of non-current held-to-maturity securities which are measured at amortized cost.
As of December 31, 2017 and 2016, cash equivalents and temporary investments primarily consisted of fixed short-term deposits and corporate fixed income securities denominated in U.S. dollars and Mexican pesos, with an average yield of approximately 0.87% for U.S. dollar deposits and 6.72% for Mexican peso deposits in 2017, and approximately 0.36% for U.S. dollar deposits and 4.06% for Mexican peso deposits in 2016.</t>
  </si>
  <si>
    <t>(g) Transmission Rights and Programming
Programming is comprised of programs, literary works, production talent advances and films.
Transmission rights and literary works are valued at the lesser of acquisition cost and net realizable value. Programs and films are valued at the lesser of production cost, which consists of direct production costs and production overhead, and net realizable value. Payments for production talent advances are initially capitalized and subsequently included as direct or indirect costs of program production. Transmission rights are recognized from the point of which the legally enforceable license period begins. Until the license term commences and the programming rights are available, payments made are recognized as prepayments.
The Group’s policy is to capitalize the production costs of programs which benefit more than one annual period and amortize them over the expected period of future program revenues based on the Company’s historical revenue patterns for similar productions.
Transmission rights, programs, literary works, production talent advances and films are recorded at acquisition or production cost. Cost of sales is calculated for the month in which such transmission rights, programs, literary works, production talent advances and films are matched with related revenues.
Transmission rights are amortized over the lives of the contracts. Transmission rights in perpetuity are amortized on a straight-line basis over the period of the expected benefit as determined by past experience, but not exceeding 25 years.</t>
  </si>
  <si>
    <t>(h) Inventories
Inventories of paper, magazines, materials and supplies for maintenance of technical equipment are recorded at the lower of cost or its net realization value. The net realization value is the estimated selling price in the normal course of business, less estimated costs to conduct the sale. Cost is determined using the average cost method.</t>
  </si>
  <si>
    <t>Financial Assets</t>
  </si>
  <si>
    <t>(i) Financial Assets
The Group classifies its financial assets in the following categories: loans and receivables, held-to-maturity investments, financial assets at fair value through income or loss and available-for-sale financial assets. The classification depends on the purpose for which the financial assets were acquired. Management determines the classification of its financial assets at initial recognition.
Loans and Receivables
Loans and receivables are non-derivative financial assets with fixed or determinable payments that are not quoted in an active market. Loans and receivables are initially recognized at fair value plus transaction costs and subsequently carried at amortized cost using the effective interest method, with changes in carrying value recognized in the income statement in the line which most appropriately reflects the nature of the item or transaction. They are included in current assets, except for maturities greater than 12 months after the end of the reporting period. These are classified as non- current assets. The Group’s loans and receivables are presented as “trade notes and accounts receivable”, “other accounts and notes receivable” and “due from related parties” in the consolidated statement of financial position (see Note 7).
Held-to-maturity Investments
Held-to-maturity investments are non-derivative financial assets with fixed or determinable payments and fixed maturities that the Group’s management has the positive intention and ability to hold to maturity. After initial measurement, held-to-maturity investments are measured at amortized cost using the effective interest rate method, less impairment, if any. Any gain or loss arising from these investments is included in finance income or loss in the consolidated statement of income. Held-to-maturity investments are included in investments in financial instruments, except for those with maturities less than 12 months from the end of the reporting period, which are classified as temporary investments (see Note 9).
Available-for-sale Financial Assets
Available-for-sale financial assets are non-derivative financial assets that are not classified as loans and receivables, held-to-maturity investments or financial assets at fair value through income or loss, and include debt securities and equity instruments. Debt securities in this category are those that are intended to be held for an indefinite period of time and that may be sold in response to needs for liquidity or in response to changes in the market conditions. Equity instruments in this category are those of companies in which the Group does not exercise joint control nor significant influence, but intent to hold for an indefinite term, and are neither classified as held for trading nor designated at fair value through income. After initial measurement, available-for-sale assets are measured at fair value with unrealized gains or losses recognized as other comprehensive income or loss until the investment is derecognized or the investment is determined to be impaired, at which time the cumulative gain or loss is recognized in the consolidated statement of income either in other finance income or expense (debt securities) or other income or expense (equity instruments). Interest earned whilst holding available-for-sale financial assets is reported as interest income using the effective interest rate method (see Notes 9 and 14).
Financial Assets at Fair Value through Income
Financial assets at fair value through income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Impairment of Financial Assets
The Group assesses at each statement of financial position date whether there is objective evidence that a financial asset or group of financial assets is impaired. A financial asset or a group of financial assets is impaired and impairment losses are incurred only if there is objective and other-than- temporary evidence of impairment as a result of one or more events that occurred after the initial recognition of the asset. If it is determined that a financial asset or group of financial assets have sustained a decline other than temporary in their value a charge is recognized in income in the related period.
For financial assets classified as held-to-maturity the amount of the loss is measured as the difference between the asset’s carrying amount and the present value of estimated future cash flows (excluding future credit losses that have not been incurred) discounted at the financial asset’s original effective interest rate.
Impairment of Financial Assets Recognized at Amortized Cost
The Group assesses at the end of each reporting period whether there is objective evidence that a financial asset or group of financial assets measured at amortized cost is impaired.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Offsetting of Financial Instruments
Financial assets are offset against financial liabilities and the net amount reported in the consolidated statement of financial position if, and only when the Group: (i) currently has a legally enforceable right to set off the recognized amounts; and (ii) intends either to settle on a net basis, or to realize the assets and settle the liability simultaneously.</t>
  </si>
  <si>
    <t>Property, Plant and Equipment</t>
  </si>
  <si>
    <t>(j) Property, Plant and Equipment
Property, plant and equipment are recorded at acquisition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income or loss during the financial period in which they are incurred.
Land is not depreciated. Depreciation of property, plant and equipment is based upon the carrying value of the assets in use and is computed using the straight-line method over the estimated useful lives of the asset, as follows:
Estimated
Buildings
20-65 years
Building improvements
5-20 years
Technical equipment
3-30 years
Satellite transponders
15 years
Furniture and fixtures
3-15 years
Transportation equipment
4-8 years
Computer equipment
3-6 years
Leasehold improvements
5-30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income or expense in the consolidated income statement.</t>
  </si>
  <si>
    <t>Intangible Assets</t>
  </si>
  <si>
    <t>(k) Intangible Assets
Intangible assets are recognized at acquisition cost. Intangible assets acquired through business combinations are recorded at fair value at the date of acquisition. Intangible assets with indefinite useful lives, which include goodwill, trademarks and concessions, are not amortized, and subsequently recognized at cost less accumulated impairment losses. Intangible assets with finite useful lives are amortized on a straight-line basis over their estimated useful lives, as follows:
Estimated
Trademarks
4 years
Licenses
3-14 years
Subscriber lists
4-10 years
Other intangible assets
3-20 years
Trademarks
The Group determines its trademarks to have an indefinite life when they are expected to generate net cash inflows for the Group indefinitely. Additionally, the Group considers that there are no legal, regulatory or contractual provisions that limit the useful lives of trademarks.
In the third quarter of 2015, the Company’s management evaluated trademarks in its Cable segment to determine whether events and circumstances continue to support an indefinite useful life for these intangible assets. As a result of such evaluation, the Company identified certain businesses and locations that began migrating from a current trademark to an internally developed trademark between 2015 and 2016, in connection with enhanced service packages offered to current and new subscribers, and estimated that this migration process will take approximately four years. Accordingly, beginning in the third quarter of 2015, the Group changed the useful life assessment from indefinite to finite for acquired trademarks in certain businesses and locations in its Cable segment, and began to amortize on a straight line basis the related carrying value of these trademarks when the migration to the new trademark started using an estimated useful life of four years. The Group has not capitalized any amounts associated with internally developed trademarks.
Concessions
The Group defined concessions to have an indefinite life due to the fact that the Group has a history of renewing its concessions upon expiration, has maintained the concessions granted by the Mexican government, and has no foreseeable limit to the period over which the assets are expected to generate net cash inflows. In addition, the Group is committed to continue to invest for the long term to extend the period over which the broadcasting and telecommunications concessions are expected to continue to provide economic benefits.
Any fees paid by the Group to regulatory authorities for concessions acquired or renewed are determined to have finite useful lives and are amortized on a straight-live basis over the fixed term of the related concession.
Goodwill
Goodwill arises on the acquisition of subsidiaries and represents the excess of the consideration transferred over the Group’s interest in net fair value of the identifiable assets, liabilities and contingent liabilities of the acquiree and the fair value of the non-controlling interest in the acquiree.
For the purpose of impairment testing, goodwill acquired in a business combination is allocated to each of the cash generating units (“CGUs”), or groups of CGUs, that are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Goodwill impairment reviews are undertaken annually or more frequently if events or changes in circumstances indicate a potential impairment. The carrying value of goodwill is compared to the recoverable amount, which is the higher of value in use and the fair value less costs to sell. Any impairment is recognized as an expense and may be subsequently reversed under certain circumstances.</t>
  </si>
  <si>
    <t>Impairment of Long-lived Assets</t>
  </si>
  <si>
    <t>(l) Impairment of Long-lived Assets
The Group reviews for impairment the carrying amounts of its long-lived assets, tangible and intangible, including goodwill (see Note 12), at least once a year, or whenever events or changes in business circumstances indicate that these carrying amounts may not be recoverable. An impairment loss is recognized for the amount by which the asset’s carrying amount exceeds its recoverable amount. The recoverable amount is the higher of an asset’s fair value less costs to sell and value in use. To determine whether an impairment exists, the carrying value of the reporting unit is compared with its recoverable amount. Fair value estimates are based on quoted market values in active markets, if available. If quoted market prices are not available, the estimate of fair value is based on various valuation techniques, including discounted value of estimated future cash flows, market multiples or third-party appraisal valuations.</t>
  </si>
  <si>
    <t>Trade Accounts Payable and Accrued Expenses</t>
  </si>
  <si>
    <t>(m) Trade Accounts Payable and Accrued Expenses
Trade accounts payable and accrued expenses are obligations to pay for goods or services that have been acquired in the ordinary course of business from suppliers. Trade accounts payable and accrued expenses are classified as current liabilities if payment is due within one year or less (or in the normal operating cycle of the business if longer). If not, they are presented as non-current liabilities.
Trade accounts payable and accrued expenses are recognized initially at fair value and subsequently measured at amortized cost using the effective interest method.
Trade accounts payable and accrued expenses are presented as a single item of consolidated current liabilities in the consolidated statements of financial position as of December 31, 2017 and 2016.</t>
  </si>
  <si>
    <t>Debt</t>
  </si>
  <si>
    <t>(n) Debt
Debt is recognized initially at fair value, net of transaction costs incurred. Debt is subsequently carried at amortized cost; any difference between the proceeds (net of transaction costs) and the redemption value is recognized in the income statement over the period of the debt using the effective interest method.
Fees paid on the establishment of debt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Current portion of long-term debt and interest payable are presented as a single line item of consolidated current liabilities in the consolidated statements of financial position as of December 31, 2017 and 2016.
Debt early redemption costs are recognized as finance expense in the consolidated statement of income.</t>
  </si>
  <si>
    <t>Customer Deposits and Advances</t>
  </si>
  <si>
    <t>(o) Customer Deposits and Advances
Customer deposit and advance agreements for advertising services provide that customers receive prices that are fixed for the contract period for advertising time in the Group’s platforms based on rates established by the Group. Such rates vary depending on when the advertisement is made, including the season, hour, day and type of programming.</t>
  </si>
  <si>
    <t>Provisions</t>
  </si>
  <si>
    <t>(p) Provisions
Provisions are recognized when the Group has a present legal or constructive obligation as a result of past events; it is probable that an outflow of resources will be required to settle the obligation; and the amount has been reliably estimated.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obligation. The increase in the provisions due to passage of time is recognized as interest expense.</t>
  </si>
  <si>
    <t>Equity</t>
  </si>
  <si>
    <t>(q) Equity
The capital stock and other equity accounts include the effect of restatement through December 31, 1997, determined by applying the change in the Mexican National Consumer Price Index between the dates capital was contributed or net results were generated and December 31, 1997, the date through which the Mexican economy was considered hyperinflationary under the guidelines of the IFRSs. The restatement represented the amount required to maintain the contributions and accumulated results in Mexican Pesos in purchasing power as of December 31, 1997.
Where any company in the Group purchases shares of the Company’s capital stock (shares repurchased), the consideration paid, including any directly attributable incremental costs is deducted from equity attributable to stockholders of the Company until the shares are cancelled, reissued, or sold. Where such shares repurchased are subsequently reissued or sold, any consideration received, net of any directly attributable incremental transaction costs, is included in equity attributable to stockholders of the Company.</t>
  </si>
  <si>
    <t>Revenue Recognition</t>
  </si>
  <si>
    <t>(r) Revenue Recognition
Revenue is measured at the fair value of the consideration received or receivable, and represents amounts receivable for services provided. The Group recognizes revenue when the amount of revenue can be reliably measured; when it is probable that future economic benefits will flow to the entity; and when specific criteria have been met for each of the Group’s activities, as described below. The Group bases its estimate of return on historical results, taking into consideration the type of customer, the type of transaction and the specifics of each arrangement.
The Group derives the majority of its revenues from media and entertainment-related business activities both in Mexico and internationally. Revenues are recognized when the service is provided and collection is probable. A summary of revenue recognition policies by significant activity is as follows:
·
Advertising revenues, including deposits and advances from customers for future advertising, are recognized at the time the advertising services are rendered.
·
Revenues from program services for network subscription and licensed and syndicated television programs are recognized when the programs are sold and become available for broadcast.
·
Sky program service revenues, including advances from customers for future direct-to-home (“DTH”) program services, are recognized at the time the service is provided.
·
Cable television, internet and telephone subscription, and pay-per-view and installation fees are recognized in the period in which the services are rendered.
·
Revenues from other telecommunications and data services are recognized in the period in which these services are provided. Other telecommunications services include long distance and local telephony, as well as leasing and maintenance of telecommunications facilities.
·
Revenues from magazine subscriptions are initially deferred and recognized proportionately as products are delivered to subscribers. Revenues from the sales of magazines are recognized on the date of circulation of delivered merchandise, net of a provision for estimated returns.
·
Revenues from publishing distribution are recognized upon distribution of the products.
·
Revenues from attendance to soccer games, including revenues from advance ticket sales for soccer games and other promotional events, are recognized on the date of the relevant event.
·
Motion picture production and distribution revenues are recognized as the films are exhibited.
·
Gaming revenues consist of the net win from gaming activities, which is the difference between amounts wagered and amounts paid to winning patrons.
In respect to sales of multiple products or services, the Group evaluates whether it has fair value evidence for each deliverable in the transaction. For example, the Group sells cable television, internet and telephone subscription to subscribers in a bundled package at a rate lower than if the subscriber purchases each product on an individual basis. Subscription revenues received from such subscribers are allocated to each product in a pro-rata manner based on the fair value of each of the respective services.</t>
  </si>
  <si>
    <t>Interest Income</t>
  </si>
  <si>
    <t>(s) Interest Income
Interest income is recognized using the effective interest method. When a loan and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 and receivables is recognized using the original effective interest rate.</t>
  </si>
  <si>
    <t>Employee Benefits Pension and Seniority Premium Obligations</t>
  </si>
  <si>
    <t>(t) Employee Benefits
Pension and Seniority Premium Obligations
Plans exist for pensions and seniority premiums (post-employment benefits), for most of the Group’s employees funded through irrevocable trusts. Increases or decreases in the consolidated liability or asset for post-employment benefits are based upon actuarial calculations. Contributions to the trusts are determined in accordance with actuarial estimates of funding requirements. Payments of post-employment benefits are made by the trust administrators. The defined benefit obligation is calculated annually using the projected unit credit method. The present value of the defined benefit obligation is determined by discounting the estimated future cash outflows using interest rates of government bonds that are denominated in the currency in which the benefits will be paid, and that have terms to maturity approximating to the terms of the related pension obligation.
Remeasurement of post-employment benefit obligations related to experience adjustments and changes in actuarial assumptions of post- employment benefits are recognized in the period in which they are incurred as part of other comprehensive income or loss in consolidated equity.
Profit Sharing
The employees’ profit sharing required to be paid under certain circumstances in Mexico, is recognized as a direct benefit to employees in the consolidated statements of income in the period in which it is incurred.
Termination Benefits
Termination benefits, which mainly represent severance payments by law, are recorded in the consolidated statement of income. The Group recognizes termination benefits at the earlier of the following dates: (a) when the Group can no longer withdraw the offer of those benefits; and (b) when the entity recognizes costs for a restructuring that involves the payment of termination benefits.</t>
  </si>
  <si>
    <t>(u) Income Taxes
The income tax expense for the period comprises current and deferred income tax. Income tax is recognized in the consolidated statement of income, except to the extent that it relates to items recognized in other comprehensive income or directly in equity. In this case, the income tax is also recognized in other comprehensive income.
The current income tax charge is calculated on the basis of the tax laws enacted or substantively enacted at the statement of financial position date in the countries where the Company and its subsidiaries operate and generate taxable income. Management periodically evaluates positions taken in tax returns and establishes provisions where appropriate on the basis of amounts expected to be paid to the tax authorities.
Deferred income tax is recognized, using the balance sheet liability method, on temporary differences arising between the tax bases of assets and liabilities and their carrying amounts in the consolidated financial statements. However, deferred income tax liabilities are not recognized if they arise from the initial recognition of goodwill; deferred income tax is not accounted for if it arises from initial recognition of an asset or liability in a transaction (other than in a business combination) that at the time of the transaction affects neither accounting nor taxable income or loss. Deferred income tax is determined using tax rates (and laws) that have been enacted or substantively enacted by the statement of financial position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and tax loss carryforwards can be utilized. For this purpose, the Group takes into consideration all available positive and negative evidence, including factors such as market conditions, industry analysis, projected taxable income, carryforward periods, current tax structure, potential changes or adjustments in tax structure, and future reversals of existing temporary differences.
Deferred income tax liabilities are provided on taxable temporary differences associated with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re provided on deductible temporary differences associated with investments in subsidiaries, joint ventures and associates, to the extent that it is probable that there will be sufficient taxable income against which to utilize the benefit of the temporary difference and it is expected to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t>
  </si>
  <si>
    <t>Derivative Financial Instruments</t>
  </si>
  <si>
    <t>(v) Derivative Financial Instruments
The Group recognizes derivative financial instruments as either assets or liabilities in the consolidated statements of financial position and measures such instruments at fair value. The accounting for changes in the fair value of a derivative financial instrument depends on the intended use of the derivative financial instrument and the resulting designation. For a derivative financial instrument designated as a cash flow hedge, the effective portion of such derivative’s gain or loss is initially reported as a component of other comprehensive income or loss and subsequently reclassified into income when the hedged exposure affects income. The ineffective portion of the gain or loss is reported in income immediately. For a derivative financial instrument designated as a fair value hedge, the gain or loss is recognized in income in the period of change together with the offsetting loss or gain on the hedged item attributed to the risk being hedged. When a hedging instrument expires or is sold, terminated or exercised, the cumulative gain or loss on the hedging instrument that has been recognized in other comprehensive income remains in equity until the forecast transaction occurs. When a forecast transaction is no longer expected to occur, the cumulative gain or loss that was reported in equity is immediately reclassified to income or loss. For derivative financial instruments that are not designated as accounting hedges, changes in fair value are recognized in income in the period of change. During the years ended December 31, 2017, 2016 and 2015, certain derivative financial instruments qualified for hedge accounting (see Note 14).</t>
  </si>
  <si>
    <t>Comprehensive Income</t>
  </si>
  <si>
    <t>(w) Comprehensive Income
Comprehensive income for the period includes the net income for the period presented in the consolidated statement of income plus other comprehensive income for the period reflected in the consolidated statement of comprehensive income.</t>
  </si>
  <si>
    <t>Share-based Payment Agreements</t>
  </si>
  <si>
    <t>(x) Share-based Payment Agreements
Key officers and employees of certain subsidiaries of the Company have entered into agreements for the conditional sale of Company’s shares under the Company’s Long-Term Retention Plan. The share-based compensation expense is measured at fair value at the date the equity benefits are conditionally sold to these officers and employees, and is recognized as a charge to consolidated income (administrative expense) over the vesting period (see Note 16). The Group recognized a share-based compensation expense of Ps.1,489,884, Ps.1,410,492 and Ps.1,199,489 for the years ended December 31, 2017, 2016 and 2015, respectively, of which Ps.1,468,337, Ps.1,392,534 and Ps.1,184,524 was credited in consolidated stockholders’ equity for those years, respectively.</t>
  </si>
  <si>
    <t>Leases</t>
  </si>
  <si>
    <t>(y) Leases
The determination of whether an arrangement is, or contains, a lease is based on the substance of the arrangement and requires an assessment of whether the fulfillment of the arrangement is dependent on the use of a specific asset or assets and whether the arrangement conveys the right to use the asset.
Leases of property, plant and equipment other assets where the Group holds substantially all the risks and rewards of ownership are classified as finance leases. Finance lease assets are capitalized at the commencement of the lease term at the lower of the present value of the minimum lease payments or the fair value of the lease asset. The obligations relating to finance leases, net of finance charges in respect of future periods, are recognized as liabilities. The interest element of the finance cost is charged to the income statement over the lease period so as to produce a constant periodic rate of interest on the remaining balance of the liability for each period. The property, plant and equipment acquired under finance leases is depreciated over the shorter of the useful life of the asset and the lease term.
Leases where a significant portion of the risks and rewards are held by the lessor are classified as operating leases. Rentals are charged to the income statement on a straight line basis over the period of the lease.
Leasehold improvements are depreciated at the lesser of its useful life or contract term.</t>
  </si>
  <si>
    <t>New and Amended IFRSs</t>
  </si>
  <si>
    <t>(z) New and Amended IFRSs
Below is a list of the new and amended standards that have been issued by the IASB and are effective for annual periods starting on or after January 1, 2018. The Company’s management does not expect the pronouncements effective for annual periods beginning on January 1, 2018 to have a material impact on the Group’s consolidated financial statements (see Note 27). The Company’s management is in the process of assessing the potential impact those pronouncements effective for annual periods beginning on or after January 1, 2019 will have on the Group’s consolidated financial statements. Some amendments and improvements to certain IFRs became effective on January 1, 2017, and they did not have any significant impact on the Group’s consolidated financial statements.
New or Amended Standard
Title of the Standard
Effective for Annual
Amendments to IFRS 10 and IAS 28 (1)
Sale or Contribution of Assets between an Investor and its Associate or Joint Venture
Postponed
IFRS 15
Revenue from Contracts with Customers
January 1, 2018
Amendments to IFRS 15
Effective Date of IFRS 15
January 1, 2018
Amendments to IFRS 15
Clarifications to IFRS 15 Revenue from Contracts with Customers
January 1, 2018
IFRS 9
Financial Instruments
January 1, 2018
Amendments to IAS 40 (2)
Transfers of Investment Property
January 1, 2018
IFRIC 22 (1)
Foreign Currency Transactions and Advance Consideration
January 1, 2018
Amendments to IFRS 2 (1)
Classification and Measurement of Share-based Payment Transactions
January 1, 2018
IFRS 16
Leases
January 1, 2019
Amendments to IFRS 4 (2)
Applying IFRS 9 Financial Instruments with IFRS 4 Insurance Contracts
No earlier than 2020
IFRS 17 (2)
Insurance Contracts
January 1, 2021
IFRIC 23 (1)
Uncertainty over Income Tax Treatments
January 1, 2019
Practice Statement 2
Making Materiality Judgements
September 14, 2017
Annual Improvements (1)
Annual Improvements to IFRS Standards 2015-2017 Cycle
January 1, 2019
Amendments to IAS 28 (1)
Long-term Interests in Associates and Joint Ventures
January 1, 2019
Amendments to IFRS 9 (1)
Prepayment Features with Negative Compensation
January 1, 2019
Amendments to IAS 19 (1)
Plan Amendment, Curtailment or Settlement
January 1, 2019
(1)
This new or amended standard is not expected to have a significant impact on the Group’s consolidated financial statements.
(2)
This new or amended standard is not expected to be applicable to the Group’s consolidated financial statements.
Amendments to IFRS 10 and IAS 28 Sale or Contribution of Assets between an Investor and its Associate or Joint Venture were issued in September 2014 and address and acknowledge inconsistency between the requirements in IFRS 10 and those in IAS 28 (2011), in dealing with the sale or contribution of assets between an investor and its associate or joint venture. The main consequence of the amendments is that a full gain or loss is recognized when a transaction involved a business (whether it is housed in a subsidiary or not). A partial gain or loss is recognized when a transaction involved assets that do not constitute a business, even if these assets are housed in a subsidiary. In December 2015, the IASB postponed the effective date of these amendments indefinitely pending the outcome of its research project on the equity method of accounting.
IFRS 15 Revenue from Contracts with Customers (“IFRS 15”) was issued in May 2014, and amended in September 2015 and April 2016, and is effective for annual periods beginning on or after January 1, 2018. IFRS 15 provides a single, comprehensive revenue recognition model for all contracts with customers to improve comparability within industries, across industries, and across capital markets. This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Upon adoption, IFRS 15 can be applied either on a fully retrospective basis, requiring the restatement of the comparative periods presented in the consolidated financial statements, or with the cumulative retrospective impact of IFRS 15 applied as an adjustment to equity on the date of adoption; when the latter approach is applied it is necessary to disclose the impact of IFRS 15 on each line item in the consolidated financial statements in the reporting period. See Note 27 for a discussion of the impact of adopting IFRS 15 in the Group’s consolidated financial statements as of January 1, 2018.
Amendments to IFRS 15 Clarifications to IFRS 15 Revenue from Contracts with Customers were issued in April 2016. These amendments clarify how to: (i) identify a performance obligation (the promise to transfer a good or a service to a customer) in a contract; (ii) determine whether a company is a principal (the provider of a good or service) or an agent (responsible for arranging for the good or service to be provided); and (iii) determine whether the revenue from granting a license should be recognized at a point in time or over time. In addition to the clarifications, these amendments include two additional reliefs to reduce cost and complexity for a company when it first applies IFRS 15. The amendments have the same effective date as IFRS 15.
IFRS 9 Financial Instruments (“IFRS 9”) addresses the classification, measurement and recognition of financial assets and financial liabilities. IFRS 9 was issued in November 2009 and October 2010 with some amendments issued in 2011. It replaces the parts of IAS 39 Financial Instruments: Recognition and Measurement (“IAS 39”) that relate to the classification and measurement of financial instruments. IFRS 9 requires financial assets to be classified into two measurement categories: those measured at amortized cost and those measured at fair value. The determination is made at initial recognition. The basis of classification depends on the entity’s business model for managing its financial instruments and the contractual cash flow characteristics of the financial asset. The guidance in IAS 39 on impairment of financial assets and hedge accounting continues to apply. For financial liabilities, this standard retains most of the IAS 39 requirements. The main change is that, in cases where the fair value option is taken for financial liabilities, the part of a fair value change due to an entity’s own credit risk is recorded in other comprehensive income rather than the income statement, unless this creates an accounting mismatch. See Note 27 for a discussion of the impact of adopting IFRS 9 on the Group’s consolidated financial statements as of January 1, 2018.
Amendments to IAS 40 Investment Property were issued in December 2016 and clarify the requirements on transfers to, or from, investment property.
IFRIC 22 Foreign Currency Transactions and Advance Consideration was issued in December 2016 and addresses the exchange rate to use in transactions that involve advance consideration paid or received in a foreign currency.
Amendments to IFRS 2 Classification and Measurement of Share-based Payment Transactions were issued in June 2016 and clarify how to account for certain types of share-based payment transactions.
IFRS 16 Leases (“IFRS 16”) was issued in January 2016 and replaces IAS 17 Leases . IFRS 16 sets out the principles for the recognition, measurement, presentation and disclosure of leases. The major change introduced by IFRS 16 is that leases will be brought onto the companies’ statements of financial position, increasing the visibility of their assets and liabilities. IFRS 16 removes the classification of leases as either operating leases or finance leases for the lessee, treating all long-term leases as finance leases. Short-term leases (less than 12 months) and leases of low-value assets are exempt from the requirements. Early application of IFRS 16 is permitted as long as the IFRS 15 Revenue from Contracts with Customers is also applied. The Group will adopt IFRS 16 in the first quarter of 2019. The Company’s management continues to evaluate the impact that IFRS 16 will have on the Group’s consolidated financial statements and disclosures. While the Company’s management is not yet in a position to assess the full impact of the application of the new standard, the Group expects that the impact of recording lease liabilities and the corresponding right-to-use assets will increase the Group’s consolidated total assets and liabilities primarily in connection with its non-cancellable lease and payment commitments for the use of real estate property and satellite transponders (see Note 26), with a minimal effect on its consolidated equity. The Company’s management has already started with the analysis and assessment of any changes to be made in the Group’s accounting policies for long-term lease agreements as a lessee, as well as the design and implementation of effective controls over financial reporting in the different business segments of the Group, in connection with the measurement and disclosures required by IFRS 16.
Amendments to IFRS 4 Applying IFRS 9 Financial Instruments with IFRS 4 Insurance Contracts were issued in September 2016 and address concerns arising from implementing the new financial instruments Standard, IFRS 9, before implementing the replacement Standard that the Board is developing for IFRS 4. These concerns include temporary volatility in reported results.
IFRS 17 Insurance Contracts (“IFRS 17”) was issued in May 2017 and supersedes IFRS 4 Insurance Contracts (“IFRS 4”), which has given companies dispensation to carry on accounting for insurance contracts using national accounting standards, resulting in a multitude of different approaches. IFRS 17 establishes principles for the recognition, measurement, presentation and disclosures of insurance contracts issued. It also requires similar principles to be applied to reinsurance contracts with discretionary participation features issued. IFRS 17 solves the comparison problems created by IFRS 4 by requiring all insurance contracts to be accounted for in a consistent manner. Under the provisions of IFRS 17, insurance obligations will be accounted for using current values instead of historical cost. IFRS 17 is effective on January 1, 2021, and earlier application is permitted.
IFRIC 23 Uncertainty over Income Tax Treatments (“IFRIC 23”) clarifies how to apply the recognition and measurement requirements in IAS 12 Income Taxes when there is uncertainty over income tax treatments. When there is uncertainty over income tax treatments, IFRIC 23 addresses: (a) whether an entity considers uncertain tax treatments separately; (b) the assumptions an entity makes about the examination of tax treatments; (c) how an entity determines taxable profit (tax loss), tax bases, unused tax losses, unused tax credits and tax rates, including an entity’s consideration of whether it is probable that a taxation authority will accept an uncertain tax treatment; and (d) how an entity considers changes in facts and circumstances.
Practice Statement IFRS 2 Making Materiality Judgements was issued in September 2017. This Practice Statement provides guidance on how to use judgement when selecting information to provide in financial statements prepared applying IFRSs. It is a non-mandatory standard companies are permitted to apply to financial statements prepared any time after September 14, 2017.
Annual Improvements to IFRs 2015-2017 Cycle were published in December 2017 and set out amendments to certain IFRSs. These amendments result from proposals made during the IASB’s Annual Improvements process, which provides a vehicle for making non-urgent but necessary amendments to IFRSs. The IFRSs amended and the topics addressed by these amendments are as follows:
Standard
Subject of Amendment
IFRS 3 Business Combinations
Previously held interest in a joint operation.
IFRS 11 Joint Arrangements
Previously held interest in a joint operation.
IAS 12 Income Taxes
Income tax consequences of payments on financial instruments classified as equity.
IAS 23 Borrowing Costs
Borrowing costs eligible for capitalization.
Amendments to IAS 28 Long-term Interests in Associates and Joint Ventures were issued in October 2017. The amendments clarify that a company applies IFRS 9 Financial Instruments to long-term interests in an associate or joint venture that form part of the net investment in the associate or joint venture. An entity shall apply these amendments retrospectively for annual reporting periods beginning on or after January 1, 2019, with certain exceptions. Earlier application is permitted.
Amendments to IFRS 9 Prepayment Features with Negative Compensation were issued in October 2017. These amendments enable entities to measure at amortized cost some prepayable financial assets with so-called negative compensation. An entity shall apply these amendments retrospectively for annual reporting periods beginning on or after January 1, 2019, with certain exceptions. Earlier application is permitted.
Amendments to IAS 19 Employee Benefits (“IAS 19”) were issued in February 2018. When a change to a defined benefit plan (amendment, curtailment or settlement) takes place, IAS 19 requires a company to remeasure its net defined benefit liability or asset. These amendments require a company to use the updated assumptions from this remeasurement to determine current service cost and net interest for the remainder of the reporting period after the change to the plan. Until now, IAS 19 did not specify how to determine these expenses for the period after the change to the plan. By requiring the use of updated assumptions, the amendments are expected to provide useful information to users of financial statements. An entity shall apply these amendments to plan amendments, curtailments or settlements occurring on or after the beginning of the first annual reporting period that begins on or after January 1, 2019. Earlier application is permitted.</t>
  </si>
  <si>
    <t>Accounting Policies (Tables)</t>
  </si>
  <si>
    <t>Schedule of interests in direct and indirect subsidiaries</t>
  </si>
  <si>
    <t>Entity
Company’s
Business Segment (2)
Grupo Telesistema, S.A. de C.V. and subsidiaries
100%
Content and Other Businesses
Televisa, S.A. de C.V. (“Televisa”) (3)
100%
Content
G.Televisa-D, S.A. de C.V. (3)
100%
Content
Multimedia Telecom, S.A. de C.V. (“Multimedia Telecom”) and subsidiary (4)
100%
Content
Innova, S. de R.L. de C.V. (“Innova”) and subsidiaries (collectively, “Sky”) (5)
58.7%
Sky
Corporativo Vasco de Quiroga, S.A. de C.V. (“CVQ”) and subsidiaries (6)
100%
Cable and Sky
Empresas Cablevisión, S.A.B. de C.V. and subsidiaries (collectively, “Empresas Cablevisión”) (7)
51%
Cable
Subsidiaries engaged in the Cablemás business (collectively, “Cablemás”) (8)
100%
Cable
Televisión Internacional, S.A. de C.V. and subsidiaries (collectively, “TVI”) (9)
100%
Cable
Cablestar, S.A. de C.V. and subsidiaries (collectively, “Bestel”) (10)
66.1%
Cable
Arretis, S.A.P.I. de C.V. and subsidiaries (collectively, “Cablecom”) (11)
100%
Cable
Subsidiaries engaged in the Telecable business (collectively, “Telecable”) (12)
100%
Cable
Editorial Televisa, S.A. de C.V. and subsidiaries
100%
Other Businesses
Grupo Distribuidoras Intermex, S.A. de C.V. and subsidiaries
100%
Other Businesses
Sistema Radiópolis, S.A. de C.V. (“Radiópolis”) and subsidiaries (13)
50%
Other Businesses
Televisa Juegos, S.A. de C.V. and subsidiaries
100%
Other Businesses
Villacezán, S.A. de C.V. (“Villacezán”) and subsidiaries (14)
100%
Other Businesses
(1)
Percentage of equity interest directly or indirectly held by the Company.
(2)
See Note 25 for a description of each of the Group’s business segments.
(3)
Televisa and G.Televisa-D, S.A. de C.V. are direct subsidiaries of Grupo Telesistema, S.A. de C.V.
(4)
Multimedia Telecom and its direct subsidiary, Comunicaciones Tieren, S.A. de C.V. (“Tieren”), are wholly-owned subsidiaries of the Company through which it owns shares of the capital stock of UHI and maintains an investment in Warrants that are exercisable for shares of common stock of UHI. As of December 31, 2017 and 2016, Multimedia Telecom and Tieren have investments representing 95.3% and 4.7%, respectively, of the Group’s aggregate investment in shares of common stock and Warrants issued by UHI (see Notes 9, 10 and 19).
(5)
Innova is an indirect majority-owned subsidiary of the Company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6)
CVQ is a direct subsidiary of the Company and the parent company of Empresas Cablevisión, Cablemás, TVI, Bestel, Cablecom, Telecable and Innova. In September 2016, Factum Más Telecom, S.A. de C.V., a former direct subsidiary of the Company and the parent company of Innova Holdings and Innova was merged into CVQ. At the consolidated level, this merger had no effect (see Note 3).
(7)
Empresas Cablevisión, S.A.B. de C.V. is a direct majority-owned subsidiary of CVQ. Through April 2015, Empresas Cablevisión, S.A.B. de C.V. was directly owned by Editora Factum, S.A. de C.V., a direct subsidiary of the Company that was merged into CVQ in May 2015. At the consolidated level, the merger had no effect.
(8)
The Cablemás subsidiaries are directly and indirectly owned by CVQ. In January 2015, some Cablemás subsidiaries were directly owned by the Company, and some other subsidiaries were directly owned by TTelecom H, S.A.P.I. de C.V. (“TTelecom”), a former direct subsidiary of the Company, which was merged into CVQ in July 2015. The Cablemás subsidiaries directly owned by the Company were acquired by a direct subsidiary of CVQ in the second half of 2015. In June 2016, three former subsidiaries of Grupo Cable TV, S.A. de C.V. were merged into a Cablemás subsidiary. At the consolidated level, the mergers had no effect.
(9)
Televisión Internacional, S.A. de C.V. is a direct subsidiary of CVQ. Through February 2016, the Company had a 50% ownership interest in TVI, and consolidated this subsidiary because it appointed the majority of the members of the Board of Directors of TVI. In March 2016, the Company acquired the remaining 50% non-controlling interest in TVI (see Note 3).
(10)
Cablestar, S.A. de C.V. is an indirect majority-owned subsidiary of CVQ and Empresas Cablevisión, S.A.B. de C.V.
(11)
Through the third quarter of 2016, Grupo Cable TV, S.A. de C.V. (“Grupo Cable TV”) was an indirect subsidiary of CVQ. In June 2016, three former subsidiaries of Grupo Cable TV were merged into a Cablemás subsidiary. In the fourth quarter of 2016, Grupo Cable TV merged into Arretis, S.A.P.I. de C.V., a direct subsidiary of CVQ. At the consolidated level, the mergers had no effect.
(12)
The Telecable subsidiaries are directly owned by CVQ as a result of the merger of TTelecom into CVQ in July 2015. TTelecom was a wholly-owned subsidiary of the Company through which the Company acquired Telecable in January 2015 (see Note 3).
(13)
Radiópolis is a direct subsidiary of the Company. The Company controls Radiópolis as it has the right to appoint the majority of the members of the Board of Directors of Radiópolis.
(14)
Villacezán is an indirect subsidiary of Grupo Telesistema, S.A. de C.V. Certain subsidiaries of the Company in the Other Businesses segment, owned by TTelecom, were acquired by Villacezán in the third quarter of 2015, following the merger described above of TTelecom into CVQ.</t>
  </si>
  <si>
    <t>Schedule of expiration dates of the Group's concessions and permits</t>
  </si>
  <si>
    <t>Segments
Expiration Dates
Content (broadcasting concessions)
In 2021
Sky
Various from 2018 to 2027
Cable
Various from 2018 to 2046
Other Businesses:
Radio (1)
Various from 2019 to 2037
Gaming
In 2030
(1)
Concessions for six Radio stations in the cities of San Luis Potosí, Guadalajara and Monterrey expired in 2015 and 2016, and were renewed in 2017 by the IFT. Concessions for nine Radio stations in the cities of Mexico City, Guadalajara and Veracruz expired in 2016, and were renewed by the IFT that year. The costs paid by the Group for renewal of these concessions in 2017 and 2016 amounted to an aggregate of Ps.37,848 and Ps.111,636, respectively. In addition, IFT granted in 2017 two new concessions to the Group in Ensenada and Puerto Vallarta. The cost paid by the Group for obtaining these concessions amounted to an aggregate of Ps.$85,486. The amounts for renewal and obtaining new concessions were recognized in consolidated other intangible assets, and will be amortized in a period of 20 years by using the straight-line method (see Note 12).</t>
  </si>
  <si>
    <t>Schedule of property, plant and equipment, estimated useful lives</t>
  </si>
  <si>
    <t>Estimated
Buildings
20-65 years
Building improvements
5-20 years
Technical equipment
3-30 years
Satellite transponders
15 years
Furniture and fixtures
3-15 years
Transportation equipment
4-8 years
Computer equipment
3-6 years
Leasehold improvements
5-30 years</t>
  </si>
  <si>
    <t>Schedule of intangible assets, estimated useful lives</t>
  </si>
  <si>
    <t>Estimated
Trademarks
4 years
Licenses
3-14 years
Subscriber lists
4-10 years
Other intangible assets
3-20 years</t>
  </si>
  <si>
    <t>Schedule of potential impact of new or amended standards</t>
  </si>
  <si>
    <t>New or Amended Standard
Title of the Standard
Effective for Annual
Amendments to IFRS 10 and IAS 28 (1)
Sale or Contribution of Assets between an Investor and its Associate or Joint Venture
Postponed
IFRS 15
Revenue from Contracts with Customers
January 1, 2018
Amendments to IFRS 15
Effective Date of IFRS 15
January 1, 2018
Amendments to IFRS 15
Clarifications to IFRS 15 Revenue from Contracts with Customers
January 1, 2018
IFRS 9
Financial Instruments
January 1, 2018
Amendments to IAS 40 (2)
Transfers of Investment Property
January 1, 2018
IFRIC 22 (1)
Foreign Currency Transactions and Advance Consideration
January 1, 2018
Amendments to IFRS 2 (1)
Classification and Measurement of Share-based Payment Transactions
January 1, 2018
IFRS 16
Leases
January 1, 2019
Amendments to IFRS 4 (2)
Applying IFRS 9 Financial Instruments with IFRS 4 Insurance Contracts
No earlier than 2020
IFRS 17 (2)
Insurance Contracts
January 1, 2021
IFRIC 23 (1)
Uncertainty over Income Tax Treatments
January 1, 2019
Practice Statement 2
Making Materiality Judgements
September 14, 2017
Annual Improvements (1)
Annual Improvements to IFRS Standards 2015-2017 Cycle
January 1, 2019
Amendments to IAS 28 (1)
Long-term Interests in Associates and Joint Ventures
January 1, 2019
Amendments to IFRS 9 (1)
Prepayment Features with Negative Compensation
January 1, 2019
Amendments to IAS 19 (1)
Plan Amendment, Curtailment or Settlement
January 1, 2019
(1)
This new or amended standard is not expected to have a significant impact on the Group’s consolidated financial statements.
(2)
This new or amended standard is not expected to be applicable to the Group’s consolidated financial statements.
Standard
Subject of Amendment
IFRS 3 Business Combinations
Previously held interest in a joint operation.
IFRS 11 Joint Arrangements
Previously held interest in a joint operation.
IAS 12 Income Taxes
Income tax consequences of payments on financial instruments classified as equity.
IAS 23 Borrowing Costs
Borrowing costs eligible for capitalization.</t>
  </si>
  <si>
    <t>Acquisitions, Investments and Dispositions (Tables)</t>
  </si>
  <si>
    <t>Disclosure of detailed information about business combination [line items]</t>
  </si>
  <si>
    <t>Schedule of business combination</t>
  </si>
  <si>
    <t>January 1,
Cash and cash equivalents
Ps.
Trade and other receivables
Other current assets
Total current assets
Property, plant and equipment, net
Goodwill
Concessions
List of subscribers
Trademarks
Other intangible assets
Other non-current assets
Total assets
Trade and other payables
Other current liabilities
Total current liabilities
Long-term debt
Deferred income tax liability
Other non-current liabilities
Total non-current liabilities
Total liabilities
Total net assets
Ps.</t>
  </si>
  <si>
    <t>TVI</t>
  </si>
  <si>
    <t>Schedule of acquisition of remaining equity interest, effect in equity attributable to Company stockholders</t>
  </si>
  <si>
    <t>The effect of this transaction in the equity attributable to stockholders of the Company as of December 31, 2016, was as follows:
Acquisition of
Carrying value of the non-controlling interest in TVI
Ps.
Consideration for the acquisition of a non-controlling interest in TVI
)
Decrease in retained earnings attributable to stockholders of the Company (1)
Ps.
)</t>
  </si>
  <si>
    <t>Cable Sistema de Victoria, S.A. de C.V. ("CSV")</t>
  </si>
  <si>
    <t>The effect of this transaction in the equity attributable to stockholders of the Company as of December 31, 2016, was as follows:
Acquisition of
Carrying value of the non-controlling interest in CSV
Ps.
Consideration for the acquisition of a non-controlling interest in CSV
)
Decrease in retained earnings attributable to stockholders of the Company (1)
Ps.
)
(1)
Changes in ownership interest are treated as equity transactions, if control is maintained. Any difference between the amount by which the non-controlling interest is adjusted and the fair value of the consideration paid or received is recognized in equity attributed to stockholders of the Company.</t>
  </si>
  <si>
    <t>Financial Risk Management (Tables)</t>
  </si>
  <si>
    <t>Schedule of foreign currency position of monetary items</t>
  </si>
  <si>
    <t>The foreign currency position of monetary items of the Group at December 31, 2017, was as follows:
Foreign
Year-End
Mexican Pesos
Assets:
U.S. dollars
Ps.
Ps.
Euros
Argentinean pesos
Chilean pesos
Colombian pesos
Other currencies
—
—
Liabilities:
U.S. dollars (1)
Ps.
Ps.
Euros
Argentinean pesos
Chilean pesos
Colombian pesos
Other currencies
—
—
The foreign currency position of monetary items of the Group at December 31, 2016, was as follows:
Foreign
Year-End
Mexican Pesos
Assets:
U.S. dollars
Ps.
Ps.
Euros
Argentinean pesos
Chilean pesos
Colombian pesos
Other currencies
—
—
Liabilities:
U.S. dollars (1)
Ps.
Ps.
Euros
Argentinean pesos
Chilean pesos
Colombian pesos
Other currencies
—
—
(1)
As of December 31, 2017 and 2016, monetary liabilities include U.S.$2,440.3 million (Ps.48,086,947) and U.S.$2,386.6 million (Ps.49,249,604), respectively, related to long-term debt designated as hedging instrument of the Group’s investment in UHI.</t>
  </si>
  <si>
    <t>Schedule of foreign currency of monetary items with net position</t>
  </si>
  <si>
    <t>The Group is subject to the risk of foreign currency exchange rate fluctuations, resulting primarily from the net monetary position in U.S. dollars and U.S. dollar equivalent amounts of the Group’s Mexican operations, as follows (in millions of U.S. dollars):
December 31,
2017
2016
U.S. dollar-denominated and U.S. dollar-equivalent monetary assets, primarily cash and cash equivalents, held-to-maturity and available-for-sale non-current investments (1)
U.S.$
U.S.$
U.S. dollar-denominated and U.S. dollar-equivalent monetary liabilities, primarily trade accounts payable, Senior debt securities, finance lease obligations, and other liabilities (2) (3)
)
)
Net liability position
U.S.$
)
U.S.$
)
(1)
As of December 31, 2017 and 2016, this line includes U.S. dollar equivalent amounts of U.S.$31.8 million and U.S.$16.4 million, respectively, related to other foreign currencies, primarily Euros.
(2)
As of December 31, 2017 and 2016, this line includes U.S. dollar equivalent amounts of U.S.$5.9 million and U.S.$7.7 million, respectively, related to other foreign currencies, primarily Euros.
(3)
As of December 31, 2017 and 2016, monetary liabilities include U.S.$2,440.3 million (Ps.48,086,944) and U.S.$2,386.6 million (Ps.49,249,604), respectively, related to long-term debt designated as a hedging instrument of the Group’s investments in UHI and the initial investment in Open Ended Fund (see Note 13).</t>
  </si>
  <si>
    <t>Schedule of hypothetical changes in fair value or losses in earnings</t>
  </si>
  <si>
    <t>December 31, 2017
Carrying
Fair Value (4)
Increase
Increase
Assets:
Temporary investments (1)
Ps.
Ps.
Ps.
—
Ps.
—
Warrants issued by UHI
—
Long-term loan and interest receivable from GTAC
Held-to-maturity investments
)
Available-for-sale investments
—
Derivative financial instruments (2)
—
—
Liabilities:
U.S. dollar-denominated debt:
Senior Notes due 2025
Senior Notes due 2026
Senior Notes due 2032
Senior Notes due 2040
Senior Notes due 2045
Senior Notes due 2046
December 31, 2017
Carrying
Fair Value (4)
Increase
Increase
Peso-denominated debt:
Notes due 2020
)
Notes due 2021
Notes due 2022
Notes due 2027
)
Senior Notes due 2037
)
)
Senior Notes due 2043
)
)
Notes payable to Mexican banks
)
Finance lease obligations
)
Other notes payable
)
)
December 31, 2016
Carrying
Fair Value (4)
Increase
Increase
Assets:
Temporary investments (1)
Ps.
Ps.
Ps.
—
Ps.
—
Warrants issued by UHI
—
Long-term loan and interest receivable from GTAC
Held-to-maturity investments
)
Available-for-sale investments
—
Derivative financial instruments (2)
—
—
Liabilities:
U.S. dollar-denominated debt:
Senior Notes due 2018
Senior Notes due 2025
Senior Notes due 2026
Senior Notes due 2032
Senior Notes due 2040
Senior Notes due 2045
)
)
Senior Notes due 2046
Peso-denominated debt:
Notes due 2020
)
Notes due 2021
)
Notes due 2022
)
Senior Notes due 2037
)
)
Senior Notes due 2043
)
)
Notes payable to Mexican banks
)
Finance lease obligations
)
)
Other notes payable
)
)
Derivative financial instruments (2)
—
—
(1)
At December 31, 2017 and 2016, the Group´s temporary investments consisted of highly liquid securities, including without limitation debt securities and equity instruments held for trading (primarily denominated in Mexican pesos and U.S. dollars). Given the short-term nature of these investments, an increase in U.S. and/or Mexican interest rates would not significantly decrease the fair value of these investments.
(2)
Given the nature of these derivative instruments, an increase of 10% in the interest and/or exchange rates would not have a significant impact on the fair value of these financial instruments.
(3)
The carrying value of debt is stated in this table at its principal amount.
(4)
The fair value of the Senior Notes and Notes due by the Group are within Level 1 of the fair value hierarchy as there is a quoted market price for them. The fair value of the finance lease obligations are within Level 2 of the fair value hierarchy and has been estimated based on cash flows discounted using an estimated weighted average cost of capital. The fair value of held-to-maturity securities are within Level 1 of the fair value hierarchy, and were based on market interest rates to the listed securities.</t>
  </si>
  <si>
    <t>Schedule of contractual undiscounted cash flows</t>
  </si>
  <si>
    <t>Less Than 12
12-36 Months
36-60 Months
Maturities
Total
At December 31, 2017
Debt (1)
Ps.
Ps.
Ps.
Ps.
Ps.
Finance lease obligations
Other notes payable
—
—
Trade and other liabilities
Interest on debt (2)
Interest on finance lease obligations
Interest on other notes payable
—
Less Than 12
Months
12-36 Months
36-60 Months
Maturities
Total
At December 31, 2016
Debt (1)
Ps.
Ps.
Ps.
Ps.
Ps.
Finance lease obligations
Derivative financial instruments (interest rate swaps)
—
—
—
Other notes payable
—
Trade and other liabilities
Interest on debt (2)
Interest on finance lease obligations
Interest on other notes payable
—
(1)
The amounts of debt are disclosed on a principal amount basis (see Note 13).
(2)
Interest to be paid in future years on outstanding debt as of December 31, 2017 and 2016, based on contractual interest rate and exchange rates as of that date.</t>
  </si>
  <si>
    <t>Cash and Cash Equivalents and Temporary Investments (Tables)</t>
  </si>
  <si>
    <t>Schedule of cash and cash equivalents</t>
  </si>
  <si>
    <t>2017
2016
Cash and bank accounts
Ps.
Ps.
Short-term investments (1)
Total cash and cash equivalents
Ps.
Ps.
(1)
Highly-liquid investments with an original maturity of three months or less at the date of acquisition.</t>
  </si>
  <si>
    <t>Schedule of temporary investments</t>
  </si>
  <si>
    <t>2017
2016
Short-term investments (2)
Ps.
Ps.
Other financial assets (3)
Current maturities of non-current held-to-maturity securities
Total temporary investments
Ps.
Ps.
(1)
Short-term investments with a maturity of over three months and up to one year at the date of acquisition.
(2)
Other financial assets include equity instruments held for trading (publicly traded instruments). The fair value is based on quoted market prices. In connection with these equity instruments, the Group recognized in consolidated finance income a fair value gain of Ps.787,298, Ps.395,462 and Ps.503,797, for the years ended December 31, 2017, 2016 and 2015, respectively.</t>
  </si>
  <si>
    <t>Trade Notes and Accounts Receivable, Net (Tables)</t>
  </si>
  <si>
    <t>Schedule of trade notes and accounts receivables, net</t>
  </si>
  <si>
    <t>2017
2016
Non-interest bearing notes received from customers as deposits and advances mainly in connection with annual (“upfront basis”) and from time to time (“scatter basis”) prepayments (see Note 2 (o))
Ps.
Ps.
Trade accounts receivable
Allowance for doubtful accounts
)
)
Ps.
Ps.</t>
  </si>
  <si>
    <t>Schedule of aging analysis of current trade receivables past due</t>
  </si>
  <si>
    <t>2017
2016
1 to 90 days
Ps.
Ps.
91 to 180 days
More than 180 days</t>
  </si>
  <si>
    <t>Schedule of carrying amount of trade notes and accounts receivable in foreign currencies</t>
  </si>
  <si>
    <t>2017
2016
U.S. dollar
Ps.
Ps.
Other currencies
At December 31
Ps.
Ps.</t>
  </si>
  <si>
    <t>Schedule of changes in allowance for doubtful accounts of trade notes and account receivables</t>
  </si>
  <si>
    <t>2017
2016
At January 1
Ps.
)
Ps.
)
Impairment provision
)
)
Write-off of receivables
Unused amounts reversed
At December 31
Ps.
)
Ps.
)</t>
  </si>
  <si>
    <t>Transmission Rights and Programming (Tables)</t>
  </si>
  <si>
    <t>Schedule of transmission rights and programming</t>
  </si>
  <si>
    <t>2017
2016
Transmission rights
Ps.
Ps.
Programming
Non-current portion of:
Transmission rights
Programming
Current portion of transmission rights and programming
Ps.
Ps.</t>
  </si>
  <si>
    <t>Investments in Financial Instruments (Tables)</t>
  </si>
  <si>
    <t>Schedule of investments in financial instruments</t>
  </si>
  <si>
    <t>2017
2016
Available-for-sale financial assets:
Warrants issued by UHI (1)
Ps.
Ps.
Available-for-sale investments (2)
Held-to-maturity investments (3)
Other
Ps.
Ps.
(1)
Through July 2015, the Group held an investment in Convertible Debentures due 2025 issued by UHI in the principal amount of U.S.$1,125 million, with an annual interest rate of 1.5% receivable on a quarterly basis, which were convertible at the Company’s option into additional shares equivalent to approximately 30% equity stake of UHI, subject to existing laws and regulations in the United States, and other conditions. These Convertible Debentures were classified as available-for-sale financial assets with changes in fair value recognized in other comprehensive income or loss in consolidated equity. The Group’s option of converting these debentures into an equity stake of UHI was accounted for as an embedded derivative with changes in fair value recognized in consolidated income (see Notes 14 and 19). In July 2015, the Group exchanged its investment in these Convertible Debentures for an investment in Warrants that are exercisable for UHI’s common stock, which were subject to the U.S. Federal Communications Commission (“FCC”)’s restrictions on foreign ownership, in whole or in part, at an exercise price of U.S.$0.01 per Warrant share, considering that the original value of U.S.$1,125 million invested by the Group in Convertible Debentures is part of the Group’s investment in Warrants. The Warrants do not entitle the holder to any voting rights or other rights as a stockholder of UHI. The Warrants shall expire and no longer be exercisable after the tenth anniversary of the date of issuance (the “Expiration Date”); provided, however, the Expiration Date shall automatically be extended for nine successive ten-year periods unless the Group provides written notice to UHI of its election not to so extend the Expiration Date. The Warrants do not bear interest. The fair value of these Warrants at the date of exchange was U.S.$1,951 million (Ps.30,582,427). The Group reclassified Ps.4,718,175 from accumulated other comprehensive income in consolidated equity to other finance income in the consolidated statement of income for the year ended December 31, 2015, as a result of derecognizing the Convertible Debentures. In July 2015, the Group exercised a portion of these Warrants in the amount of U.S.$107.4 million (Ps.1,695,524) to increase its equity stake in UHI from 7.8% to approximately 10%. In January 2017, in a Declaratory Ruling, the FCC approved an increase in the authorized aggregate foreign ownership of UHI’s issued and outstanding shares of common stock from 25% to 49%, and authorized the Group to hold up to 40% of the voting interest and 49% of the equity interest of UHI. Through December 31, 2017, these Warrants were classified as available-for-sale financial assets with changes in fair value recognized in accumulated other comprehensive income or loss in consolidated equity (see Note 3, 10 and 14).
(2)
The Group has an investment in an Open Ended Fund that has as a primary objective to achieve capital appreciation by using a broad range of strategies through investments and transactions in telecom, media and other sectors across global markets, including Latin America and other emerging markets. Shares may be redeemed on a quarterly basis at the Net Asset Value (“NAV”) per share as of such redemption date. The fair value of this fund is determined by using the NAV per share. The NAV per share is calculated by determining the value of the fund assets and subtracting all of the fund liabilities and dividing the result by the total number of issued shares (see Note 2 (i)).
(3)
Held-to-maturity investments represent corporate fixed income securities with long-term maturities. These investments are stated at amortized cost. Maturities of these investments subsequent to December 31, 2017, are as follows: Ps.137,699 in 2019, Ps.62,207 in 2020 and Ps.87,699 thereafter. Held- to-maturity financial assets as of December 31, 2017 and 2016 are denominated primarily in Mexican pesos.</t>
  </si>
  <si>
    <t>Reconciliation of available for sale assets</t>
  </si>
  <si>
    <t>Warrants
Available-for
Total
At January 1, 2017
Ps.
Ps.
Ps.
Change in fair value in other comprehensive income (1)
)
)
At December 31, 2017
Ps.
Ps.
Ps.
Warrants
Available-for-
Total
At January 1, 2016
Ps.
Ps.
Ps.
Change in fair value in other comprehensive income (1)
At December 31, 2016
Ps.
Ps.
Ps.
(1)
The foreign exchange loss in 2017 derived from the hedged Warrants issued by UHI and the initial investment in Open Ended Fund was hedged by foreign exchange gain in the consolidated statement of income for the year ended December 31, 2017, in the amount of Ps.1,622,976 and Ps.167,490, respectively. The foreign exchange gain in 2016 derived from the hedged Warrants issued by UHI and the initial investment in Open Ended Fund was hedged by foreign exchange loss in the consolidated statement of income for the year ended December 31, 2016, in the amount of Ps.6,891,428 and Ps.615,528, respectively (see Notes 13 and 22).</t>
  </si>
  <si>
    <t>Investments in Associates and Joint Ventures (Tables)</t>
  </si>
  <si>
    <t>Schedule of investments in associates and joint ventures accounted for by the equity method</t>
  </si>
  <si>
    <t>Ownership
2017
2017
2016
Associates:
UHI (1)
%
Ps.
Ps.
Imagina (2)
%
Ocesa Entretenimiento, S.A. de C.V. and subsidiaries (collectively, “OCEN”) (3)
%
Other
Joint ventures:
Grupo de Telecomunicaciones de Alta Capacidad, S.A.P.I. de C.V. (“GTAC”) (4)
%
Periódico Digital Sendero, S.A.P.I. de C.V. and subsidiary (collectively, “PDS”) (5)
%
—
The Second Screen Company Latam, S.L. (“The Second Screen”)
%
Televisa CJ Grand, S.A. de C.V. (“Televisa CJ Grand”)
%
—
Ps.
Ps.
(1)
The Group accounts for its investment in common stock of UHI, the parent company of Univision, under the equity method due to the Group’s ability to exercise significant influence, as defined under IFRS, over UHI’s operations. The Group has the ability to exercise significant influence over the operating and financial policies of UHI because the Group (i) as of December 31, 2017 and 2016, owned 1,110,382 Class C shares of common stock of UHI, representing approximately 10% of the outstanding total shares of UHI as of each of those dates; (ii) as of December 31, 2017 and 2016, held Warrants exercisable for common stock of UHI equivalent to approximately 26% equity stake of UHI on a fully-diluted, as-converted basis, subject to certain conditions, laws and regulations; (iii) as of December 31, 2017 and 2016, had three officers and one director of the Company designated as members of the Board of Directors of UHI, which was composed of 18 directors of 22 available board seats; and (iv) was party to a PLA, as amended, with Univision, an indirect wholly-owned subsidiary of UHI, pursuant to which Univision has the right to broadcast certain Televisa content in the United States (“Program License Agreement”), and to another program license agreement pursuant to which the Group has the right to broadcast certain Univision’s content in Mexico (“Mexican License Agreement”), in each case through the later of 2025 (2030 upon consummation of a qualified public equity offering of UHI by July 1, 2019) or 7.5 years after the Group has sold two-thirds of its initial investment in UHI made in December 2010 (see Notes 3, 9, 14, 19 and 22).
(2)
Through June 2015, the Company’s investment in common stock of Imagina, a Spanish media and communications company, was accounted for as an available-for-sale equity financial asset with changes in fair value recognized in consolidated other comprehensive income or loss. In July 2015, the Company acquired additional shares of Imagina for the aggregate cash amount of €19.2 million (Ps.341,710) and increased its equity stake in Imagina from 14.5% to 19.9%. As a result of this transaction, beginning in the third quarter of 2015, the Group (i) holds two of 10 seats on the Board of Directors of Imagina; (ii) began to account for this investment under the equity method due to its ability to exercise significant influence over the operating and financial policies of Imagina; (iii) recognized its investment in Imagina as an associate through the fair value as deemed cost at the transaction date; and (iv) reclassified a cumulative gain of Ps.544,402, related to changes in fair value of the investment in Imagina from accumulated other comprehensive income in consolidated equity to consolidated other finance income for the year ended December 31, 2015 (see Note 3).
(3)
OCEN is a majority-owned subsidiary of Corporación Interamericana de Entretenimiento, S.A.B. de C.V., and is engaged in the live entertainment business in Mexico. In 2017 and 2016, the stockholders of OCEN approved the payment of a dividend in the amount of Ps.340,000 and Ps.215,000, respectively, of which Ps.136,000 and Ps.86,000, were paid to the Group. As of December 31, 2017 and 2016, the investment in OCEN included goodwill of Ps.359,613 (see Note 19).
(4)
GTAC was granted a 20-year contract for the lease of a pair of dark fiber wires held by the Mexican Federal Electricity Commission and a concession to operate a public telecommunications network in Mexico with an expiration date in 2030. GTAC is a joint venture in which a subsidiary of the Company, a subsidiary of Grupo de Telecomunicaciones Mexicanas, S.A. de C.V. and a subsidiary of Megacable, S.A. de C.V. have an equal equity participation of 33.3%. In June 2010, a subsidiary of the Company entered into a long-term credit facility agreement to provide financing to GTAC for up to Ps.688,217, with an annual interest rate of the Mexican Interbank Interest Rate (“Tasa de Interés Interbancaria de Equilibrio” or “TIIE”) plus 200 basis points. Under the terms of this agreement, principal and interest are payable at dates agreed by the parties, between 2013 and 2021. As of December 31, 2017 and 2016, GTAC had used a principal amount of Ps.688,183, under this credit facility. During 2017, GTAC paid principal and interest to the Group in connection with this credit facility in the aggregate amount of Ps.203,945. During 2016, GTAC did not pay any amount of principal nor interest to the Group in connection with this credit facility. Also, a subsidiary of the Company entered into supplementary long-term loans to provide additional financing to GTAC for an aggregate principal amount of Ps.582,735, with an annual interest of TIIE plus 200 basis points computed on a monthly basis and payable on an annual basis or at dates agreed by the parties. Under the terms of these supplementary loans, principal amounts can be prepaid at dates agreed by the parties before their maturities between 2023 and 2027. During 2017, GTAC paid principal and interest to the Group in connection with these supplementary loans in the aggregate amount of Ps.47,885. During 2016, GTAC did not pay any amount of principal nor interest in connection with these supplementary loans. The net investment in GTAC as of December 31, 2017 and 2016, included amounts receivable in connection with this long-term credit facility and supplementary loans to GTAC in the aggregate amount of Ps.929,516 and Ps.881,740, respectively (see Note 14).
(5)
The Group accounts for its investment in PDS under the equity method, due to its 50% interest in this joint venture. In September 2017, PDS acquired substantially all of the equity interest in Now New Media, S.A.P.I. de C.V., an online news website in Mexico City, in the aggregate amount of Ps.81,749. As of December 31, 2017, the Group’s investment in PDS included intangible assets and goodwill in the aggregate amount of Ps.113,837 (see Note 3).</t>
  </si>
  <si>
    <t>Schedule of roll forward of investments in associates and joint ventures</t>
  </si>
  <si>
    <t>2017
2016
At January 1
Ps.
Ps.
Share of income of associates and joint ventures, net
Dividends from OCEN
)
)
Long-term loans granted to GTAC, net
Foreign currency translation adjustments
GTAC paid principal and interest
)
—
Investment in other associates
Investment in PDS
—
Investment in The Second Screen
—
Other
At December 31
Ps.
Ps.</t>
  </si>
  <si>
    <t>Schedule of combined condensed balance sheet information related to the Group's share in associates and joint ventures</t>
  </si>
  <si>
    <t>2017
2016
Current assets
Ps.
Ps.
Non-current assets
Total assets
Current liabilities
Non-current liabilities
Total liabilities
Total net assets
Ps.
Ps.</t>
  </si>
  <si>
    <t>Schedule of share of comprehensive income (loss) of associates and joint ventures</t>
  </si>
  <si>
    <t>2017
2016
2015
Share of income of associates and joint ventures, net
Ps.
Ps.
Ps.
Share of other comprehensive (loss) income of associates and joint ventures:
Foreign currency translation adjustments, net
)
)
Other comprehensive (loss) income, net
)
)
)
)
Share of comprehensive income of associates and joint ventures
Ps.
Ps.
Ps.</t>
  </si>
  <si>
    <t>Property, Plant and Equipment, Net (Tables)</t>
  </si>
  <si>
    <t>Schedule of analysis of changes in property, plant and equipment</t>
  </si>
  <si>
    <t>Changes
Buildings and
Technical
Satellite
Furniture
Transportation
Computer
Leasehold
Construction in
Total
Cost:
January 1, 2016
Ps.
Ps.
Ps.
Ps.
Ps.
Ps.
Ps.
Ps.
Ps.
Additions
—
Retirements
)
)
—
)
)
)
)
)
)
Transfers and reclassifications
—
)
—
Effect of translation
—
December 31, 2016
Additions
—
Retirements
)
)
—
)
)
)
)
)
)
Transfers and reclassifications
—
)
—
Effect of translation
)
)
—
)
)
)
)
)
December 31, 2017
Ps.
Ps.
Ps.
Ps.
Ps.
Ps.
Ps.
Ps.
Ps.
Depreciation:
January 1, 2016
Ps.
)
Ps.
)
Ps.
)
Ps.
)
Ps.
)
Ps.
)
Ps.
)
Ps.
—
Ps.
)
Depreciation of the year
)
)
)
)
)
)
)
—
)
Retirements
—
—
Reclassifications
—
—
—
—
—
)
—
—
Effect of translation
)
)
—
)
)
)
)
—
)
December 31, 2016
)
)
)
)
)
)
)
—
)
Depreciation of the year
)
)
)
)
)
)
)
—
)
Retirements
—
—
Reclassifications
—
—
—
—
)
—
—
—
Effect of translation
—
)
—
December 31, 2017
Ps.
)
Ps.
)
Ps.
)
Ps.
)
Ps.
)
Ps.
)
Ps.
)
Ps.
—
Ps.
)
Carrying value:
At January 1, 2016
Ps.
Ps.
Ps.
Ps.
Ps.
Ps.
Ps.
Ps.
Ps.
At December 31, 2016
Ps.
Ps.
Ps.
Ps.
Ps.
Ps.
Ps.
Ps.
Ps.
At December 31, 2017
Ps.
Ps.
Ps.
Ps.
Ps.
Ps.
Ps.
Ps.
Ps.</t>
  </si>
  <si>
    <t>Schedule of assets under finance leases</t>
  </si>
  <si>
    <t>2017
2016
Satellite transponders
Ps.
Ps.
Accumulated depreciation
)
)
Ps.
Ps.
Technical equipment
Ps.
Ps.
Accumulated depreciation
)
)
Ps.
Ps.</t>
  </si>
  <si>
    <t>Schedule of leased technical equipment</t>
  </si>
  <si>
    <t>2017
2016
Subscriber leased set-top equipment
Ps.
Ps.
Accumulated depreciation
)
)
Ps.
Ps.</t>
  </si>
  <si>
    <t>Intangible Assets, Net (Tables)</t>
  </si>
  <si>
    <t>Schedule of changes in intangible assets</t>
  </si>
  <si>
    <t>Intangible Assets with Indefinite Useful Lives
Intangible Assets with Finite Useful Lives
Changes
Goodwill
Trademarks
Concessions
Trademarks
Concessions
Licenses
Subscriber
Other
Total
Cost:
January 1, 2016
Ps.
Ps.
Ps.
Ps.
Ps
—
Ps.
Ps.
Ps.
Ps.
Additions
—
—
—
—
—
—
Retirements
—
—
—
—
—
)
—
)
)
Impairment adjustments
—
)
—
—
—
—
—
—
)
Transfers and reclassifications
—
—
—
—
—
)
—
—
Effect of translation
—
—
—
—
)
December 31, 2016
—
Additions
—
—
—
—
—
—
Retirements
—
)
—
—
—
)
—
)
)
Impairment adjustments
—
)
—
—
—
—
—
—
)
Transfers and reclassifications
—
—
)
—
—
—
—
—
Effect of translation
—
)
—
—
—
)
)
)
December 31, 2017
Ps.
Ps.
Ps.
Ps.
Ps
Ps.
Ps.
Ps.
Ps.
Amortization:
January 1, 2016
Ps.
—
Ps.
—
Ps.
—
Ps.
)
Ps
—
Ps.
)
Ps.
)
Ps.
)
Ps.
)
Amortization of the year
—
—
—
)
—
)
)
)
)
Other amortization of the year(1)
—
—
—
—
—
—
—
)
)
Retirements
—
—
—
—
—
—
Effect of translation
—
—
—
—
—
)
—
)
)
December 31, 2016
—
—
—
)
—
)
)
)
)
Amortization of the year
—
—
—
)
)
)
)
)
)
Other amortization of the year
—
—
—
—
—
—
—
)
)
Retirements
—
—
—
—
—
—
Reclassifications
—
—
—
—
—
—
)
—
Effect of translation
—
—
—
—
—
December 31, 2017
Ps.
—
Ps.
—
Ps.
—
Ps.
)
Ps
)
Ps.
)
Ps.
)
Ps.
)
Ps.
)
Carrying value:
At January 1, 2016
Ps.
Ps.
Ps.
Ps.
Ps.
—
Ps.
Ps.
Ps.
Ps.
At December 31, 2016
Ps.
Ps.
Ps.
Ps.
Ps.
—
Ps.
Ps.
Ps.
Ps.
At December 31, 2017
Ps.
Ps.
Ps.
Ps.
Ps.
Ps.
Ps.
Ps.
Ps.
(1)
Other amortization of the year relates primarily to amortization of soccer player rights, which is included in consolidated cost of sales.</t>
  </si>
  <si>
    <t>Schedule of changes in net carrying amount of goodwill, indefinite-lived trademarks and concessions</t>
  </si>
  <si>
    <t>Balance as of
Acquisitions
Retirements
Foreign
Impairment
Transfers
Balance as of
Goodwill
Content
Ps.
Ps.
—
Ps.
—
Ps.
—
Ps.
—
Ps.
—
Ps.
Cable
—
—
—
—
—
Other Businesses
—
—
—
—
—
Ps.
Ps.
—
Ps.
—
Ps.
—
Ps.
—
Ps.
—
Ps.
Indefinite-lived trademarks (see Note 3):
Cable
Ps.
Ps.
—
Ps.
—
Ps.
—
Ps.
—
Ps.
—
Ps.
Other Businesses
—
)
)
)
—
Ps.
Ps.
—
Ps.
)
Ps.
)
Ps.
)
Ps.
—
Ps.
Indefinite-lived concessions (see Note 3):
Content
Ps.
Ps.
—
Ps.
—
Ps.
—
Ps.
—
Ps.
)
Ps.
—
Cable
—
—
—
—
—
Sky
—
—
—
—
—
Ps.
Ps.
—
Ps.
—
Ps.
—
Ps.
—
Ps.
)
Ps.
Balance as of
Acquisitions
Retirements
Foreign
Impairment
Transfers
Balance as of
Goodwill
Content
Ps.
Ps.
—
Ps.
—
Ps.
—
Ps.
—
Ps.
—
Ps.
Cable
—
—
—
—
—
Other Businesses
—
—
—
—
—
Ps.
Ps.
—
Ps.
—
Ps.
—
Ps.
—
Ps.
—
Ps.
Indefinite-lived trademarks (see Note 3):
Cable
Ps.
Ps.
—
Ps.
—
Ps.
—
Ps.
—
Ps.
—
Ps.
Other Businesses
—
—
)
—
Ps.
Ps.
—
Ps.
—
Ps.
Ps.
)
Ps.
—
Ps.
Indefinite-lived concessions (see Note 3):
Content
Ps.
Ps.
—
Ps.
—
Ps.
—
Ps.
—
Ps.
—
Ps.
Cable
—
—
—
—
—
Sky
—
—
—
—
—
Ps.
Ps.
—
Ps.
—
Ps.
—
Ps.
—
Ps.
—
Ps.</t>
  </si>
  <si>
    <t>Schedule of fair value calculations of goodwill and intangible assets</t>
  </si>
  <si>
    <t>The key assumptions used for fair value calculations of goodwill and intangible assets in 2017 were as follows (see Note 14):
Other Business
Cable
Minimum
Maximum
Minimum
Maximum
Long-term growth rate
%
%
%
%
Discount rate
%
%
%
%
The key assumptions used for fair value calculations of goodwill and intangible assets in 2016 were as follows (see Note 14):
Other Business
Cable
Minimum
Maximum
Minimum
Maximum
Long-term growth rate
%
%
%
%
Discount rate
%
%
%
%</t>
  </si>
  <si>
    <t>Schedule of intangible assets amortization expense</t>
  </si>
  <si>
    <t>Assuming a useful life of four years, amortization of these trademarks in future years is estimated in the following amounts:
Year ended
2018
Ps.
2019
Year ended
2018
Ps.
2019
2020
2021</t>
  </si>
  <si>
    <t>Debt, Finance Lease Obligations and Other Notes Payable (Tables)</t>
  </si>
  <si>
    <t>Schedule of outstanding Debt, Finance Lease Obligations and Other Notes Payable</t>
  </si>
  <si>
    <t>2017
Effective
2016
Principal
Finance Costs
Subtotal
Interest Payable
Total
Interest Rate
Total
U.S. dollar debt:
6% Senior Notes due 2018 (1)
Ps.
—
Ps.
—
Ps.
—
Ps.
—
Ps.
—
—
Ps.
10,380,514
6.625% Senior Notes due 2025 (1)
)
%
4.625% Senior Notes due 2026 (1)
)
%
8.50% Senior Notes due 2032 (1)
)
%
6.625% Senior Notes due 2040 (1)
)
%
5% Senior Notes due 2045 (1)
)
%
6.125% Senior Notes due 2046 (1)
)
%
Total U.S. dollar debt
)
Mexican peso debt:
7.38% Notes due 2020 (2)
)
%
TIIE + 0.35% Notes due 2021 (2)
)
%
TIIE + 0.35% Notes due 2022 (2)
)
%
8.79% Notes due 2027 (2)
)
%
—
8.49% Senior Notes due 2037 (1)
)
%
7.25% Senior Notes due 2043 (1)
)
%
Bank loans (3)
)
%
Bank loans (Sky) (4)
—
%
Bank loans (TVI) (5)
)
%
Total Mexican peso debt
)
Total debt (6)
)
Less: Current portion of long-term debt
)
Long-term debt, net of current portion
Ps.
Ps.
)
Ps.
Ps.
—
Ps.
Ps.
Finance lease obligations:
Satellite transponder lease obligation (7)
Ps.
Ps.
—
Ps.
Ps.
—
Ps.
%
Ps.
Other (8)
—
—
%
Total finance lease obligations
—
—
Less: Current portion
—
—
Finance lease obligations, net of current portion
Ps.
Ps.
—
Ps.
Ps.
—
Ps.
Ps.
Other notes payable:
Total other notes payable (9)
Ps.
Ps.
—
Ps.
Ps.
—
Ps.
%
Ps.
Less: Current portion
—
—
Other notes payable, net of current portion
Ps.
Ps.
—
Ps.
Ps.
—
Ps.
Ps.
(1)
The Senior Notes due between 2025 and 2046, in the aggregate outstanding principal amount of U.S.$3,700 million and Ps.11,000,000, are unsecured obligations of the Company, rank equally in right of payment with all existing and future unsecured and unsubordinated indebtedness of the Company, and are junior in right of payment to all of the existing and future liabilities of the Company’s subsidiaries. Interest on the Senior Notes due 2025, 2026, 2032, 2037, 2040, 2043, 2045 and 2046, including additional amounts payable in respect of certain Mexican withholding taxes, is 6.97%, 4.86%, 8.94%, 8.93%, 6.97%, 7.62%, 5.26% and 6.44% per annum, respectively, and is payable semi-annually. These Senior Notes may not be redeemed prior to maturity, except (i) in the event of certain changes in law affecting the Mexican withholding tax treatment of certain payments on the securities, in which case the securities will be redeemable, in whole or in part, at the option of the Company; and (ii) in the event of a change of control, in which case the Company may be required to redeem the securities at 101% of their principal amount. Also, the Company may, at its own option, redeem the Senior Notes due 2025, 2026, 2037, 2040, 2043 and 2046, in whole or in part, at any time at a redemption price equal to the greater of the principal amount of these Senior Notes or the present value of future cash flows, at the redemption date, of principal and interest amounts of the Senior Notes discounted at a fixed rate of comparable U.S. or Mexican sovereign bonds. The Senior Notes due 2026, 2032, 2040, 2043, 2045 and 2046 were priced at 99.385%, 99.431%, 98.319%, 99.733%, 96.534%, and 99.677%, respectively, for a yield to maturity of 4.70%, 8.553%, 6.755%, 7.27%, 5.227% and 6.147%, respectively. The Senior Notes due 2025 were issued in two aggregate principal amounts of U.S.$400 million and U.S.$200 million, and were priced at 98.081% and 98.632%, respectively, for a yield to maturity of 6.802% and 6.787%, respectively. The agreement of these Senior Notes contains covenants that limit the ability of the Company and certain restricted subsidiaries engaged in the Group’s Content segment, to incur or assume liens, perform sale and leaseback transactions, and consummate certain mergers, consolidations and similar transactions. The Senior Notes due 2025, 2026, 2032, 2037, 2040, 2045 and 2046 are registered with the U.S. Securities and Exchange Commission (“SEC”). The Senior Notes due 2043 are registered with both the SEC and the Mexican Banking and Securities Commission (“Comisión Nacional Bancaria y de Valores”). In December 2017, the Company prepaid the principal outstanding amount of U.S.$500 million Senior Notes due 2018 at an aggregate redemption price of Ps.9,841,716 (U.S.$511.7 million), which included related fees and accrued and unpaid interest at the redemption date (see Note 22).
(2)
In 2010, 2014, 2015 and October 2017, the Company issued Notes (“Certificados Bursátiles”) due 2020, 2021, 2022 and 2027, respectively, through the Mexican Stock Exchange (“Bolsa Mexicana de Valores”) in the aggregate principal amount of Ps.10,000,000, Ps.6,000,000, Ps.5,000,000 and Ps.4,500,000, respectively. Interest on the Notes due 2020 is 7.38% per annum and is payable semi-annually. Interest on the Notes due 2021 and 2022 is the Equilibrium Interbank Interest Rate (“Tasa de Interés Interbancaria de Equilibrio” or “TIIE”) plus 35 basis points per annum and is payable every 28 days. Interest on the Notes due 2027 is 8.79% per annum and is payable semi-annually. The Company may, at its own option, redeem the Notes due 2020 and 2027, in whole or in part, at any semi-annual interest payment date at a redemption price equal to the greater of the principal amount of the outstanding Notes and the present value of future cash flows, at the redemption date, of principal and interest amounts of the Notes discounted at a fixed rate of comparable Mexican sovereign bonds. The Company may, at its own option, redeem the Notes due 2021 and 2022, in whole or in part, at any date at a redemption price equal to the greater of the principal amount of the outstanding Notes and an average price calculated from prices to be provided at the redemption date by two Mexican financial pricing companies. The agreement of these Notes contains covenants that limit the ability of the Company and certain restricted subsidiaries appointed by the Company’s Board of Directors, and engaged in the Group’s Content segment, to incur or assume liens, perform sale and leaseback transactions, and consummate certain mergers, consolidations and similar transactions.
(3)
In November and December 2017, the Company entered into long-term credit agreements with three Mexican banks, in the aggregate principal amount of Ps.6,000,000, and an annual interest rate payable on a monthly basis of 28-day TIIE plus a range between 125 and 130 basis points , and principal maturities between 2022 and 2023. The proceeds of these loans were used primarily for the prepayment in full of the Senior Notes due 2018. Under the terms of these loan agreements, the Company is required to (a) maintain certain financial coverage ratios related to indebtedness and interest expense; and (b) comply with the restrictive covenant on spin-offs, mergers and similar transactions. In 2016 includes a long-term credit agreement entered into by the Company with a Mexican bank in the principal amount of Ps.1,250,000 with principal maturities between 2017 and 2018, and an annual interest rate payable on a monthly basis of 28-day TIIE plus 117.5 basis points. The Company prepaid the remaining principal amount of this credit agreement in fourth quarter of 2017, in the aggregate amount of Ps.629,311, which included accrued and unpaid interest. In 2015, included (i) a long-term bank loan entered into by the Company with a Mexican bank in the principal amount of Ps.1,782,000, with a maturity in 2016, and an annual interest rate payable on a monthly basis of 28-day TIIE plus 15 basis points in 2014, a range between 30 and 70 basis points in 2015, and a range between 70 and 80 basis points in 2016; and (ii) a credit agreement entered into by the Company with a Mexican bank in the aggregate principal amount of Ps.500,000, with a maturity in 2016, and an annual interest rate payable on a monthly basis of 28-day TIIE plus a range between 0 and 30 basis points in 2015, and a range between 30 and 80 basis points in 2016. The proceeds of this credit agreement were used by the Group to prepay long-term debt previously entered into by Telecable and related accrued interest in the aggregate amount of Ps.507,632 (see Note 3). In June 2015, the Company prepaid long-term bank loans in the aggregate amount of Ps.1,600,000, with original principal maturities between 2017 and 2021, and an annual interest rate payable on a monthly basis of a range between 8.77% and 9.4%. The aggregate amount paid by the Company amounted to Ps.1,814,312, which included related accrued interest and fees. In September 2014, the Company prepaid long-term credits in the aggregate principal amount of Ps.4,500,000, which were originally due in 2016. As described below, the Company used funds received from Sky to prepay a portion of its Mexican peso outstanding long-term loans with original maturities between 2016 and 2017 in the aggregate principal amount of Ps.3,532,000. Total cash used for these prepayments amounted to Ps.3,568,838, which included the partial settlement of a derivative contract which the Company contracted to cover the rate risk in this loan and accrued interest.
(4)
In June 2015, Sky prepaid two long-term loans in the principal amount of Ps.1,400,000 and Ps.2,100,000, with an original maturity in 2016, and annual interest of TIIE plus 24 basis points and 8.74%, respectively, which was payable on a monthly basis. The aggregate amount paid by Sky amounted to Ps.3,651,712, which included related accrued interest, the settlement of a related derivative contract, and fees. This prepayment was funded primarily by a long-term loan made by the Company in the principal amount of Ps.3,500,000, with a maturity in 2022, and an annual interest rate of 7.38%, which is payable on a monthly basis. In March 2016, Sky (i) entered into long-term debt agreements with two Mexican banks in the aggregate principal amount of Ps.5,500,000, with maturities in 2021 and 2023, and interest payable on a monthly basis and an annual rate in the range of 7.0% and 7.13%; and (ii) prepaid to the Company an outstanding amount in connection with a long-term loan in the principal amount of Ps.3,500,000.
(5)
In 2017 and 2016, included outstanding balances in the aggregate principal amount of Ps.2,642,027 and Ps.2,868,686, respectively, in connection with certain credit agreements entered into by TVI with Mexican banks, with maturities between 2017 and 2022, bearing interest at an annual rate of TIIE plus a range between 100 and 125 basis points, which is payable on a monthly basis. Under the terms of these credit agreements, TVI is required to comply with certain restrictive covenants and financial coverage ratios.
(6)
Total debt as of December 31, 2016, is presented net of unamortized finance costs in the aggregate amount of Ps.1,290,595, and interest payable in the aggregate amount of Ps.1,827,307.
(7)
Starting from the fourth quarter of 2012, Sky is obligated to pay a monthly fee of U.S.$3.0 million under a capital lease agreement entered into with Intelsat Global Sales &amp; Marketing Ltd. (“Intelsat”) in March 2010 for satellite signal reception and retransmission service from 24 KU-band transponders on satellite IS-21, which became operational in October 2012. The service term for IS-21 will end at the earlier of (a) the end of 15 years or (b) the date IS-21 is taken out of service (see Note 11).
(8)
Includes minimum lease payments of property and equipment under leases that qualify as finance leases. In 2017 and 2016, includes Ps.571,420 and Ps.683,474, respectively, in connection with a lease agreement entered into by a subsidiary of the Company and GTAC, for the right to use certain capacity of a telecommunications network through 2029 (see Note 19). This lease agreement provides for annual payments through 2024. Other finance leases have terms which expire at various dates between 2017 and 2020.
(9)
Notes payable issued by the Company in connection with the acquisition in 2016 of a non-controlling interest in TVI. In 2017 and 2016, cash payments to be made between 2017 and 2020 related to these notes payable amounted to an aggregate of Ps.3,808,395 and Ps.5,106,250, respectively, including interest of Ps.316,395 and Ps.356,250, respectively (see Note 3). Accumulated accrued interest for this transaction amounted to Ps.192,060 and Ps.103,025, as of December 31, 2017 and 2016, respectively. This was regarded as a Level 2 debt which was fair valued using a discount cash flow approach, which discounts the contractual cash flows using discount rates derived from observable market price of other quotes debt instruments. In March 2017, the Group prepaid a portion of the outstanding other notes payable with original maturities in August 2017 and 2018, for an aggregate amount of Ps.1,292,438, which included accrued interest at the payment date.</t>
  </si>
  <si>
    <t>Schedule of outstanding principal amounts of hedged items</t>
  </si>
  <si>
    <t>December 31, 2017
December 31, 2016
Hedged Items
Millions of
Thousands of
Millions of
Thousands of
Investment in shares of UHI (net investment hedge)
U.S.$
Ps.
U.S.$
Ps.
Warrants issued by UHI (foreign currency fair value hedge)
Open Ended Fund (foreign currency fair value hedge)
Total
U.S.$
Ps.
U.S.$
Ps.</t>
  </si>
  <si>
    <t>Schedule of debt maturities</t>
  </si>
  <si>
    <t>Debt maturities for the years subsequent to December 31, 2017, are as follows:
Nominal
Unamortized
2018
Ps.
307,489
Ps.
)
2019
)
2020
)
2021
)
2022
)
Thereafter
)
Ps.
Ps.
)</t>
  </si>
  <si>
    <t>Schedule of future minimum payments under finance lease obligations</t>
  </si>
  <si>
    <t>Future minimum payments under finance lease obligations for the years subsequent to December 31, 2017, are as follows:
2018
Ps.
2019
2020
2021
2022
Thereafter
Less: Amount representing interest
Ps.</t>
  </si>
  <si>
    <t>Schedule of reconciliation of long-term debt and finance lease obligations arising from financing activities</t>
  </si>
  <si>
    <t>Cash Flow
Non-Cash Changes
Balance as of
New Debt
Payments
Foreign
Interest
Balance as of
Debt
Ps.
Ps.
Ps.
)
Ps.
)
Ps.
—
Ps.
Satellite transponder lease obligations
—
)
)
—
Finance lease obligations
—
)
—
Total debt and lease obligations
Ps.
)
Ps.
)
Ps.
Ps.
Finance cost
)
—
Expense on Senior Notes prepayment
—
)
Cash in financing activities
Ps.
Ps.
)</t>
  </si>
  <si>
    <t>Financial Instruments (Tables) - Derivative financial instruments</t>
  </si>
  <si>
    <t>Schedule of carrying value and estimated fair value of financial instruments</t>
  </si>
  <si>
    <t>The carrying and estimated fair values of the Group’s non-derivative financial instruments as of December 31, 2017 and 2016, were as follows:
2017
2016
Carrying Value
Fair Value
Carrying Value
Fair Value
Assets:
Cash and cash equivalents
Ps.
Ps.
Ps.
Ps.
Temporary investments
Trade notes and accounts receivable, net
Warrants issued by UHI (see Note 9)
Long-term loan and interest receivable from GTAC (see Note 10)
Held-to-maturity investments (see Note 9)
Available-for-sale investments (see Note 9)
Liabilities:
Senior Notes due 2018, 2025, 2032 and 2040
Ps.
Ps.
Ps.
Ps.
Senior Notes due 2045
Senior Notes due 2037 and 2043
Senior Notes due 2026 and 2046
Notes due 2020
Notes due 2021
Notes due 2022
Notes due 2027
—
—
Short and long-term notes payable to Mexican banks
Finance lease obligations
Other notes payable
The carrying values (based on estimated fair values), notional amounts, and maturity dates of the Group’s derivative financial instruments as of December 31, 2017 and 2016, were as follows:
December 31, 2017:
Carrying
Notional
Maturity Date
Assets:
Derivatives not recorded as accounting hedges:
TVI’s options (a)
Ps.
U.S.$
December 2018
Empresas Cablevisión options (b)
U.S.$
December 2018
Options (c)
U.S.$
December 2018
Forward (d)
U.S.$
January 2018 through December 2018
Derivatives recorded as accounting hedges (cash flow hedges):
TVI’s interest rate swap (e)
Ps.
April 2019 through May 2022
TVI’s interest rate swap (f)
Ps.
April 2022
Interest rate swap (g)
Ps.
April 2021
Interest rate swap (h)
Ps.
May 2022
Interest rate swap (i)
Ps.
October 2022
Interest rate swap (j)
Ps.
October 2022
Interest rate swap (k)
Ps.
February 2023
Forward (l)
U.S.$
January 2018 through November 2018
Total assets
Ps.
December 31, 2016:
Carrying
Notional
Maturity Date
Assets:
Derivatives not recorded as accounting hedges:
TVI’s interest rate swap (e)
Ps.
Ps.
April 2019 through May 2022
Derivatives recorded as accounting hedges (cash flow hedges):
Interest rate swap (g)
Ps.
April 2021
Interest rate swap (h)
Ps.
May 2022
Total assets
Ps.
Liabilities:
Derivatives recorded as accounting hedges (cash flow hedges):
Interest rate swap (m)
Ps.
Ps.
September 2017 through March 2018
Total liabilities
Ps.
(a)
In July 2017, TVI entered into a derivative transaction agreement (“Call” and “Put” options) of a total principal amount of U.S.$96.3 million. As a result of the change in fair value of these agreements, in the year ended December 31, 2017, TVI recorded a gain of Ps.70,409 in consolidated other finance income or expense.
(b)
In July 2017, Empresas Cablevision entered into a derivative transaction agreement (“Call” and “Put” options) of a total principal amount of U.S.$115.0 million. As a result of the change in fair value of these agreements, in the year ended December 31, 2017, Empresas Cablevision recorded a gain of Ps.80,464 in consolidated other finance income or expense.
(c)
In July 2017, the Company entered into a derivative transaction agreement (“Call” and “Put” options) of a total principal amount of U.S.$779.3 million. As a result of the change in fair value of these agreements, in the year ended December 31, 2017, the Company recorded a gain of Ps.558,280, in consolidated other finance income or expense.
(d)
As of December 31, 2017, the Company had foreign currency contracts (forward) in the aggregate notional amount of U.S.$230.4 million at an average rate of Ps.18.5439. As a result of the change in fair value of these agreements, in the year ended December 31, 2017, the Company recorded a gain of Ps.397,037, in consolidated other finance income or expense.
(e)
TVI has entered into several derivative transaction agreements (interest rate swaps) with two financial institutions from August 2013 through May 2022 to hedge the variable interest rate exposure resulting from Mexican peso loans of a total principal amount of Ps.1,296,783 and Ps.1,376,667, as of December 31, 2017 and 2016, respectively. Under these agreements, the Company receives monthly payments based on aggregate notional amounts of Ps.1,296,783 and Ps.1,376,667 and makes payments based on the same notional at annual fixed rate of in the range of 4.850% and 5.585%. TVI has recognized the change in fair value of this transaction as an accounting hedge, and recorded a gain of Ps.3,024 in other comprehensive income or loss as of December 31, 2017. In the years ended as of December 31, 2017, 2016 and 2015, TVI recorded a gain (loss) of Ps.10,204, Ps.64,877 and Ps.(28,659), respectively, in consolidated other finance income or expense.
(f)
In March and April 2017, TVI entered into several derivative transaction agreements (interest rate swaps) with two financial institutions through April 2022 to hedge the variable interest rate exposure resulting from Mexican peso loan of a total principal amount of Ps.1,370,868.
Under these agreements, the Company receives monthly payments based on aggregate notional amount of Ps.1,370,868 at an annual variable rate of 28-days TIIE and makes monthly payments based on the same notional amount at an annual fixed rate of 7.2663%. The Company has recognized the change in fair value of this transaction as an accounting hedge, and recorded a gain of Ps.22,112 in other comprehensive income or loss as of December 31, 2017. TVI recorded a loss of Ps.459 for this transaction agreement in consolidated other finance income or expense.
(g)
The Company has entered into a derivative transaction agreement (interest rate swap) through April 2021 to hedge the variable interest rate exposure resulting from TIIE plus 0.35% Notes due 2021. Under this transaction, the Company receives 28-day TIIE payments based on a principal amount of Ps.6,000,000 and makes 28-day payments based on the same notional amount at an annual fixed rate of 5.9351%. The Company has recognized the change in fair value of this transaction as an accounting hedge, and recorded a cumulative gain (loss) of Ps.344,958 and Ps.351,773 in other comprehensive income or loss as of December 31, 2017 and 2016, respectively. In the years ended December 31, 2017 and 2016, the Company recorded a gain (loss) of Ps.58,278 and Ps.(102,641), respectively, for this transaction agreement in consolidated other finance income of expense.
(h)
In February and March 2017, January and February 2016, and June 2015, the Company entered into derivative transaction agreements (interest rate swaps) through May 2022 to hedge the variable interest rate exposure resulting from TIIE plus 0.35% Notes due 2022. Under these transactions, the Company receives 28-day TIIE payments based on a principal amount of Ps.5,000,000 and Ps.2,500,000 as of December 31, 2017 and 2016, respectively, and makes 28-day payments based on the same notional amount at an annual weighted average fixed rate of 6.5716% and 5.6148%, respectively. The Company has recognized the change in fair value of this transaction as an accounting hedge, and recorded a cumulative gain of Ps.241,561 and Ps.223,994 in other comprehensive income or loss as of December 31, 2017 and 2016, respectively. In the years ended December 31, 2017 and 2016, the Company recorded a gain (loss) of Ps.26,457 and Ps.(29,059), respectively, for this transaction agreement in consolidated other finance income or expense.
(i)
In November 2017, the Company entered into a derivative transaction agreement (interest rate swap) through October 2022 to hedge the variable interest rate exposure resulting from a Mexican peso loan of a total principal amount of Ps.2,000,000. Under this transaction, the Company receives monthly payments based on an aggregate notional amount of Ps.2,000,000, at an annual variable rate of 28 days of TIIE and makes monthly payments based on the same notional amount at an annual fixed rate of 7.3275%. The Company has recognized the change in fair value of this transaction as an accounting hedge, and recorded a cumulative gain of Ps.43,222 in other comprehensive income or loss as of December 31, 2017.
(j)
In November and December 2017, the Company entered into a derivative transaction agreement (interest rate swap) through October 2022 to hedge the variable interest rate exposure resulting from a Mexican peso loan of a total principal amount of Ps.1,500,000. Under this transaction, the Company receives monthly payments based on an aggregate notional amount of Ps.1,500,000, at an annual variable rate of 28 days of TIIE and makes monthly payments based on the same notional amount at an annual fixed rate of 7.35%. The Company has recognized the change in fair value of this transaction as an accounting hedge, and recorded a cumulative gain of Ps.31,906, in other comprehensive income or loss as of December 31, 2017.
(k)
In December 2017, the Company entered into a derivative transaction agreement (interest rate swap) through February 2023 to hedge the variable interest rate exposure resulting from a Mexican peso loan of a total principal amount of Ps.1,000,000. Under this transaction, the Company receives monthly payments based on an aggregate notional amount of Ps.1,000,000, at an annual variable rate of 28 days of TIIE and makes monthly payments based on the same notional amount at an annual fixed rate of 7.795%. The Company has recognized the change in fair value of this transaction as an accounting hedge, and recorded a cumulative gain of Ps.3,077 in other comprehensive income or loss as of December 31, 2017.
(l)
In March, April, May and June 2017, the Company entered into derivative contracts of foreign currency forward to fix the exchange rate for the purchase of U.S.$224.0 million at an average exchange rate of Ps.19.6907. The Company has recognized the change in fair value of this transaction as an accounting hedge, and recorded a cumulative gain of Ps.112,157 for this transaction agreement in other comprehensive income or loss as of December 31, 2017. In 2017, the Company recorded a loss of Ps.292,326 in consolidated other finance income or expense.
(m)
The Company has entered into a derivative transaction agreement (interest rate swap) through March 2018 to hedge the variable interest rate exposure resulting from a Mexican peso loan of a total principal amount of Ps.1,250,000 as of December 31, 2016. Under this transaction, the Company receives monthly payments based on an aggregate notional amount of Ps.2,500,000 through March 2016, Ps.1,250,000 through September 2017, and Ps.625,000 through March 2018, at an annual variable rate of TIIE and makes monthly payments based on the same notional amount at an annual fixed rate of 7.4325%. The Company has recognized the change in fair value of this transaction in other comprehensive income or loss, and in consolidated other finance income or expense at the time of the interest payments. The Company has recognized the change in fair value of this transaction as an accounting hedge, and recorded a cumulative loss of Ps.5,508 in other comprehensive income or loss as of December 31, 2016. In the years ended December 31, 2017 and 2016, the Company recorded a loss of Ps.5,140 and Ps.79,999, respectively, for this transaction agreement in consolidated other finance expense (see Note 13).</t>
  </si>
  <si>
    <t>Schedule of reconciliation for all assets and liabilities measured at fair value</t>
  </si>
  <si>
    <t>Financial assets and liabilities measured at fair value as of December 31, 2017 and 2016:
Balance as of
December 31,
Quoted Prices in
Internal Models
Internal Models
Assets:
Temporary investments
Ps.
6,013,678
Ps.
Ps.
—
Ps.
—
Available—for—sale financial assets:
Available—for—sale investments
—
—
Warrants issued by UHI
—
—
Derivative financial instruments
—
—
Total
Ps.
Ps.
Ps.
Ps.
Balance as of
Quoted Prices in
Internal Models
Internal Models
Assets:
Temporary investments
Ps.
Ps.
Ps.
—
Ps.
—
Available—for—sale financial assets:
Available—for—sale investments
—
—
Warrants issued by UHI
—
—
Derivative financial instruments
—
—
Total
Ps.
Ps.
Ps.
Ps.
Liabilities:
Derivative financial Instruments
Ps.
Ps.
—
Ps.
Ps.
—
Total
Ps.
Ps.
—
Ps.
Ps.
—
The table below presents the reconciliation for all assets and liabilities measured at fair value using internal models with significant unobservable inputs (Level 3) during the years ended December 31, 2017 and 2016:
2017
2016
Balance at beginning of year:
Ps.
Ps.
Included in other comprehensive income
)
Balance at the end of year
Ps.
Ps.</t>
  </si>
  <si>
    <t>Schedule of sensitivity analysis for investment</t>
  </si>
  <si>
    <t>As of December 31, 2017 and 2016, the effect on consolidated income and consolidated equity of changing the main assumptions used for the measurement of Level 3 financial instruments for other reasonably possible models, taking the highest or lowest value of the range reasonably possible, would be as follows:
Potential Impact on
Potential Impact on
Financial Assets Level 3
Main
Sensitivity
Most
Least
Most
Least
Warrants issued by UHI
Price per Share
+/-10
%
Ps.
—
Ps.
—
Ps.
3,639,595
Ps.
(3,639,595
)
Total
Ps.
—
Ps.
—
Ps.
Ps.
)
Potential Impact on
Potential Impact on
Financial Assets Level 3
Main
Sensitivity
Most
Least
Most
Least
Warrants issued by UHI
Price per Share
+/-10
%
Ps.
—
Ps.
—
Ps.
Ps.
)
Total
Ps.
—
Ps.
—
Ps.
Ps.
)</t>
  </si>
  <si>
    <t>Post-employment Benefits (Tables)</t>
  </si>
  <si>
    <t>Schedule of actuarial assumptions-present value of defined benefit obligations</t>
  </si>
  <si>
    <t>2017
2016
Discount rate
%
%
Salary scale
%
%
Inflation rate
%
%</t>
  </si>
  <si>
    <t>Schedule of reconciliation between defined benefit obligations and post-employment benefit liability (asset)</t>
  </si>
  <si>
    <t>The reconciliation between defined benefit obligations and post-employment benefit liability (asset) in the consolidated statements of financial position as of December 31, 2017 and 2016, is presented as follows:
Pensions
Seniority
2017
Vested benefit obligations
Ps.
Ps.
Ps.
Unvested benefit obligations
Defined benefit obligations
Fair value of plan assets
Underfunded (overfunded) status of the plan assets
)
Post-employment benefit liability (asset)
Ps.
Ps.
)
Ps.
Pensions
Seniority
2016
Vested benefit obligations
Ps.
Ps.
Ps.
Unvested benefit obligations
Defined benefit obligations
Fair value of plan assets
Underfunded (overfunded) status of the plan assets
)
Post-employment benefit liability (asset)
Ps.
Ps.
)
Ps.</t>
  </si>
  <si>
    <t>Schedule of net periodic pension and seniority premium cost</t>
  </si>
  <si>
    <t>2017
2016
Service cost
Ps.
Ps.
Interest cost
Prior service cost for plan amendments
)
Interest of assets
)
)
Net cost
Ps.
Ps.
)</t>
  </si>
  <si>
    <t>Schedule of defined benefit obligations, plan assets and funded status</t>
  </si>
  <si>
    <t>Pensions
Seniority
2017
2016
Defined benefit obligations:
Beginning of year
Ps.
Ps.
Ps.
Ps.
Service cost
Interest cost
Benefits paid
)
)
)
)
Remeasurement of post-employment benefit obligations
Past service cost
—
)
End of year
Fair value of plan assets:
Beginning of year
Remeasurement return on plan assets
Remeasurement of post-employment benefit obligations
)
)
)
)
Benefits paid
)
)
)
)
End of year
Unfunded (overfunded) status of the plan assets
Ps.
Ps.
)
Ps.
Ps.</t>
  </si>
  <si>
    <t>Schedule of post-employment benefits</t>
  </si>
  <si>
    <t>The changes in the net post-employment liability (asset) in the consolidated statements of financial position as of December 31, 2017 and 2016, are as follows:
Pensions
Seniority
2017
2016
Beginning of net post-employment liability (asset)
Ps.
Ps.
)
Ps.
Ps.
Net periodic cost
)
Remeasurement of post-employment benefits
Benefits paid
)
)
)
)
Ending net post-employment liability (asset)
Ps.
Ps.
)
Ps.
Ps.
The post-employment benefits as of December 31, 2017 and 2016 and remeasurements adjustments for the years ended December 31, 2017 and 2016, are summarized as follows:
2017
2016
Pensions:
Defined benefit obligations
Ps.
Ps.
Plan assets
Unfunded status of plans
Remeasurements adjustments(1)
Seniority premiums:
Defined benefit obligations
Ps.
Ps.
Plan assets
Unfunded status of plans
)
)
Remeasurements adjustments(1)
(1)
On defined benefit obligations and plan assets.</t>
  </si>
  <si>
    <t>Schedule of plan asset allocation</t>
  </si>
  <si>
    <t>2017
2016
Equity securities(1)
%
%
Fixed rate instruments
%
%
Total
%
%
(1)
Included within plan assets at December 31, 2017 and 2016, are shares of the Company held by the trust with a fair value of Ps.227,004 and Ps.265,599, respectively.</t>
  </si>
  <si>
    <t>Schedule of plan assets measured at fair value</t>
  </si>
  <si>
    <t>The following table summarizes the Group’s plan assets measured at fair value on a recurring basis as of December 31, 2017 and 2016:
Balance as of
Quoted Prices in
Internal Models
Internal Models
Common Stocks(1)
Ps.
Ps.
Ps.
—
Ps.
—
Mutual funds (fixed rate instruments)(2)
—
—
Money market securities(3)
—
—
Other equity securities
—
—
Total investment assets
Ps.
Ps.
Ps.
—
Ps.
—
Balance as of
Quoted Prices in
Internal Models
Internal Models
Common Stocks(1)
Ps.
Ps.
Ps.
—
Ps.
—
Mutual funds (fixed rate instruments)(2)
—
—
Money market securities(3)
—
—
Other equity securities
—
—
Total investment assets
Ps.
Ps.
Ps.
—
Ps.
—
(1)
Common stocks are valued at the closing price reported on the active market on which the individual securities are traded. All common stock included in this line item relate to the Company’s CPOs.
(2)
Mutual funds consist of fixed rate instruments. These are valued at the net asset value provided by the administrator of the fund.
(3)
Money market securities consist of government debt securities, which are valued based on observable prices from the new issue market, benchmark quotes, secondary trading and dealer quotes.</t>
  </si>
  <si>
    <t>Schedule of the weighted average durations of the defined benefit plans</t>
  </si>
  <si>
    <t>2017
2016
Seniority Premiums
7.9 years
14.5 years
Pensions
9.7 years
12.3 years</t>
  </si>
  <si>
    <t>Capital Stock and Long-term Retention Plan (Tables)</t>
  </si>
  <si>
    <t>Schedule of shares of capital stock and CPOs</t>
  </si>
  <si>
    <t>At December 31, 2017, shares of capital stock and CPOs consisted of (in millions):
Authorized and
Repurchased
Held by a
Outstanding
Series “A” Shares
)
)
Series “B” Shares
)
)
Series “D” Shares
)
)
Series “L” Shares
)
)
Total
)
)
Shares in the form of CPOs
)
)
Shares not in the form of CPOs
—
)
Total
)
)
CPOs
)
)
(1)
As of December 31, 2017, the authorized and issued capital stock amounted to Ps.4,978,126 (nominal Ps.2,494,410).
(2)
In 2017, the Company repurchased 633.6 million shares, in the form of 5.4 million CPOs, in the amount of Ps.383,808 in connection with a share repurchased program that was approved by the Company’s stockholders.
(3)
In connection with the Company’s Long-Term Retention Plan described below.</t>
  </si>
  <si>
    <t>Schedule of reconciliation of the number of shares and CPOs outstanding</t>
  </si>
  <si>
    <t>A reconciliation of the number of shares and CPOs outstanding for the years ended December 31, 2017 and 2016, is presented as follows (in millions):
Series “A”
Series “B”
Series “D”
Series “L”
Shares
CPOs
As of January 1, 2016
Acquired (1)
)
)
)
)
)
)
Released (1)
As of December 31, 2016
Acquired (2)
)
)
)
)
)
)
Acquired (1)
)
)
)
)
)
)
Released (1)
As of December 31, 2017
(1)
By a Company’s trust in connection with the Company’s Long-Term Retention Plan described below.
(2)
In connection with a share repurchase program.</t>
  </si>
  <si>
    <t>Schedule of arrangements and weighted-average assumptions</t>
  </si>
  <si>
    <t>Long-Term Retention Plan
Arrangements:
Year of grant
Number of CPOs or CPOs equivalent granted
Contractual life
3 years
3 years
3 years
3 years
3 years
Assumptions:
Dividend yield
Expected volatility (1)
Risk-free interest rate
Expected average life of awards
3.00 years
3.00 years
3.00 years
3.00 years
2.96 years
(1)
Volatility was determined by reference to historically observed prices of the Company’s CPOs.</t>
  </si>
  <si>
    <t>Summary of the stock awards for employees</t>
  </si>
  <si>
    <t>A summary of the stock conditionally sold to employees as of December 31, is presented below (in Mexican pesos and thousands of CPOs):
2017
2016
CPOs or CPOs
Weighted-
CPOs or CPOs
Weighted-
Long-Term Retention Plan:
Outstanding at beginning of year
Conditionally sold
Paid by employees
)
)
Forfeited
)
)
Outstanding at end of year
To be paid by employees at end of year</t>
  </si>
  <si>
    <t>Retained Earnings and Accumulated Other Comprehensive Income (Tables)</t>
  </si>
  <si>
    <t>Schedule of retained earnings</t>
  </si>
  <si>
    <t>Legal Reserve
Unappropriated
Net Income for
Retained
Balance at January 1, 2016
Ps.
2,139,007
Ps.
60,101,542
Ps.
Ps.
Appropriation of net income relating to 2015
—
)
—
Dividends paid relating to 2015
—
)
—
)
Sale of repurchased shares
—
)
—
)
Net result on acquisition of a non—controlling interest in TVI (see Note 3)
—
)
—
)
Share—based compensation
—
—
Net income for the year 2016
—
—
Balance at December 31, 2016
Appropriation of net income relating to 2016
—
)
—
Dividends paid relating to 2016
—
)
—
)
Sale of repurchased shares
—
)
—
)
Share—based compensation
—
—
Net income for the year 2017
—
—
Balance at December 31, 2017
Ps.
Ps.
68,320,153
Ps.
Ps.</t>
  </si>
  <si>
    <t>Schedule of accumulated other comprehensive income</t>
  </si>
  <si>
    <t>Changes
Available For-
Warrants
Exchange
Remeasurement
Cash Flow
Share of
Income Tax
Total
Accumulated at January 1, 2015
Ps.
Ps.
—
Ps.
Ps.
Ps.
Ps.
Ps.
Ps.
Changes in other comprehensive income
)
)
Reclassifications
)
—
—
—
—
—
)
Accumulated at December 31, 2015
)
)
)
Changes in other comprehensive income
)
)
)
)
)
Accumulated at December 31, 2016
)
)
)
Changes in other comprehensive income
)
)
)
)
Accumulated at December 31, 2017
Ps.
Ps.
)
Ps.
Ps.
)
Ps.
Ps.
Ps.
)
Ps.</t>
  </si>
  <si>
    <t>Non-controlling Interests (Tables)</t>
  </si>
  <si>
    <t>Disclosure of subsidiaries [line items]</t>
  </si>
  <si>
    <t>Schedule of information about non-controlling interests</t>
  </si>
  <si>
    <t>2017
2016
Capital stock
Ps.
Ps.
Additional paid-in capital
Legal reserve
Retained earnings from prior years (1)(2)
Net income for the year
Accumulated other comprehensive income (loss):
Cumulative result from foreign currency translation
Remeasurement of post-employment benefit obligations on defined benefit plans
)
)
Ps.
Ps.
(1)
In 2017, 2016 and 2015, the holding companies of the Sky segment paid a dividend to its equity owners in the aggregate amount of Ps.1,000,000, Ps.1,000,000 and Ps.750,000, respectively, of which Ps.413,334, Ps.413,334 and Ps.309,985, respectively, were paid to its non-controlling interest.
(2)
In 2017, 2016 and 2015, the stockholders of Radiópolis approved the payment of a dividend in the amount of Ps.90,000, Ps.194,000 and Ps.80,000, respectively, of which Ps.45,000, Ps.97,000 and Ps.40,000, respectively, were paid to its non-controlling interest.</t>
  </si>
  <si>
    <t>Sky And Empresas Cablevision</t>
  </si>
  <si>
    <t>Schedule of consolidated assets and liabilities of subsidiaries</t>
  </si>
  <si>
    <t>Sky
Empresas Cablevisión
2017
2016
2017
2016
Assets:
Current assets
Ps.
Ps.
Ps.
Ps.
Non-current assets
Total assets
Liabilities:
Current liabilities
Non-current liabilities
Total liabilities
Net assets
Ps.
Ps.
Ps.
Ps.</t>
  </si>
  <si>
    <t>Schedule of consolidated net sales, net income and comprehensive income of subsidiaries</t>
  </si>
  <si>
    <t>Sky
Empresas Cablevisión
2017
2016
2017
2016
Net sales
Ps.
Ps.
Ps.
Ps.
Non-income
Total comprehensive income</t>
  </si>
  <si>
    <t>Schedule of consolidated cash flows of subsidiaries</t>
  </si>
  <si>
    <t>Sky
Empresas Cablevisión
2017
2016
2017
2016
Cash flows from operating activities
Ps.
Ps.
Ps.
Ps.
Cash flows from investing activities
)
)
)
)
Cash flows from financing activities
)
)
)
)
Net increase in cash and cash equivalents
Ps.
Ps.
Ps.
Ps.</t>
  </si>
  <si>
    <t>Transactions with Related Parties (Tables)</t>
  </si>
  <si>
    <t>Summary of principal transactions carried out by Group with affiliated companies, including equity investees, stockholders and entities in which stockholders have an equity interest</t>
  </si>
  <si>
    <t>2017
2016
2015
Revenues, other income and interest income:
Royalties (Univision) (a)
Ps.
Ps.
Ps.
Programming production and transmission rights (b)
Telecom services (c)
—
Administrative services (d)
Advertising (e)
Other income (f)
—
—
Interest income (g)
Other finance income (h)
—
—
Ps.
Ps.
Ps.
Costs and expenses
Donations
Ps.
Ps.
Ps.
Administrative services (d)
Technical services (i)
Programming production, transmission rights and telecom (j)
Ps.
Ps.
Ps.
(a)
The Group receives royalties from Univision for programming provided pursuant to an amended PLA, pursuant to which Univision has the right to broadcast certain Televisa content in the United States for a term that commenced on January 1, 2011 and ends on the later of 2025 (or 2030 upon consummation of a qualified public equity offering of UHI by July 1, 2019) or 7.5 after the Group has sold two-thirds of its initial investment in UHI made in December 2010. The amended PLA includes a provision for certain yearly minimum guaranteed advertising, with a value of U.S.$44.8 million (Ps.849,557), U.S.$43.9 million (Ps.817,249) and U.S.$69.2 million (Ps.1,104,875) for the fiscal years 2017, 2016 and 2015, respectively, to be provided by Univision, at no cost, for the promotion of the Group’s businesses (see Notes 3, 9 and 10).
(b)
Services rendered to Univision and Televisa CJ Grand in 2017, 2016 and 2015.
(c)
Services rendered to Univision and GTAC in 2016 and 2015.
(d)
The Group receives revenue from and is charged by affiliates for various services, such as equipment rental, security and other services, at rates which are negotiated. The Group provides management services to affiliates, which reimburse the Group for the incurred payroll and related expenses.
(e)
Advertising services rendered to OCEN, Univision and Editorial Clío, Libros y Videos, S.A. de C.V. (“Editorial Clío”) in 2017, 2016 and 2015, and Televisa CJ Grand in 2017 and 2016.
(f)
Includes in 2015 an exceptional income from Univision in the amount of U.S.$67.6 million (Ps.1,038,314), as a result of the early termination of a technical assistance agreement with Univision, which cash proceeds were received by the Group in April 2015.
(g)
In 2015 includes interest income from the Group’s investment in convertible debentures issued by UHI in the aggregate amount of Ps.142,010 (see Note 9).
(h)
In July 2015, the Group recognized in consolidated other finance income, net, a cash amount of U.S.$135.1 million (Ps.2,194,981) paid by UHI as a payment for the exchange of the Group’s former investment in Convertible Debentures issued by UHI for Warrants that are exercisable for UHI’s common stock (see Notes 3 and 9).
(i)
In 2017, 2016 and 2015, Sky received services from a subsidiary of DirecTV Latin America for play-out, uplink and downlink of signals.
(j)
Paid mainly to Univision in 2017, 2016 and 2015. The Group pays royalties to Univision for programming provided pursuant to a Mexico License Agreement, under which the Group has the right to broadcast certain Univision’s content in Mexico for the same term as that of the PLA. It also includes payments to GTAC in 2017, 2016 and 2015 (see Notes 3, 9 and 10).</t>
  </si>
  <si>
    <t>Summary of balances of receivables and payables between the Group and related parties</t>
  </si>
  <si>
    <t>2017
2016
Current receivables
UHI, including Univision (1)
Ps.
Ps.
Operadora de Centros de Espectáculos, S.A. de C.V.
Editorial Clío
Televisa CJ Grand
Other
Ps.
Ps.
Current payables:
UHI, including Univision (1)
Ps.
Ps.
DirecTV Group, Inc.
Other
Ps.
Ps.
(1)
As of December 31, 2017 and 2016, the Group recognized a provision in the amount of Ps.964,959 and Ps.1,031,367, respectively, associated with a consulting arrangement entered into by the Group, UHI and an entity controlled by the chairman of the Board of Directors of UHI, by which upon consummation of a qualified initial public offering of the shares of UHI or an alternative exit plan for the main current investors in UHI, the Group would pay the entity a portion of a defined appreciation in excess of certain preferred returns and performance thresholds of UHI. In March 2018, UHI announced that it has determined not to utilize the registration statement initially filed on July 2, 2015 for an initial public offering in the United States. As of December 31, 2017 and 2016, receivables from UHI related primarily to the PLA amounted to Ps.657,601 and Ps.684,159, respectively.</t>
  </si>
  <si>
    <t>Cost of Sales, Selling Expenses and Administrative Expenses (Tables)</t>
  </si>
  <si>
    <t>Schedule of depreciation, amortization and other amortization included in cost of sales, selling expenses and administrative expenses</t>
  </si>
  <si>
    <t>2017
2016
2015
Cost of sales
Ps.
Ps.
Ps.
Selling expenses
Administrative expenses
Ps.
Ps.
Ps.</t>
  </si>
  <si>
    <t>Schedule of employee benefits</t>
  </si>
  <si>
    <t>2017
2016
2015
Short-term employee benefits
Ps.
16,124,608
Ps.
Ps.
Share-based compensation
Post-employment benefits
Ps.
Ps.
Ps.</t>
  </si>
  <si>
    <t>Other Expense, Net (Tables)</t>
  </si>
  <si>
    <t>Schedule of other expense (income)</t>
  </si>
  <si>
    <t>2017
2016
2015
Loss (gain) on disposition of investment (1)
Ps.
Ps.
Ps.
)
Donations (see Note 19)
Financial, legal and accounting advisory and professional services (2)
Loss on disposition of property and equipment (3)
Impairment adjustments (4)
Other income from Univision (5)
—
—
)
Deferred compensation (see Note 19)
Dismissal severance expense (6)
Other, net
)
Ps.
Ps.
Ps.
(1)
In 2017, included a loss on disposition of a publishing business in Argentina, which was classified in the Group’s Other Business segment.
(2)
Includes primarily legal, financial advisory and professional services in connection with certain litigation and other matters (see Notes 3 and 19).
(3)
In 2016, includes costs incurred in connection with the cancellation of a contract for a new satellite in the Group’s Sky segment in the amount of Ps.259,340.
(4)
The Group recognized impairment adjustments in connection with trademarks in 2017 and 2016, and goodwill and trademarks in 2015 in its Publishing business (see Note 12).
(5)
In 2015, this income was related to cash received from Univision in the amount of U.S.$67.6 million (Ps.1,038,314), as a result of the early termination of a technical assistance agreement with Univision.
(6)
In 2017 and 2016, includes a severance expense in connection with the dismissal of personnel in the Group’s Content, Cable and Other Businesses segments, as a part of a cost reduction plan.</t>
  </si>
  <si>
    <t>Finance Expense, Net (Tables)</t>
  </si>
  <si>
    <t>Schedule of finance (expense) income, net</t>
  </si>
  <si>
    <t>2017
2016
2015
Interest expense (1)
Ps.
(9,245,671
)
Ps.
(8,497,919
)
Ps.
(6,239,387
)
Foreign exchange loss, net (2)
—
)
)
Other finance expense, net (3)
—
)
—
Finance expense
)
)
)
Interest income (4)
Foreign exchange gain, net (2)
—
—
Other finance income, net (3)
—
Finance income
Finance expense, net
Ps.
(5,304,833
)
Ps.
(9,532,112
)
Ps.
(122,856
)
(1)
In 2017, interest expense include fees for the prepayment in full of the Senior Notes due 2018, in the amount of Ps.158,496 (see Note 13).
(2)
In 2017, 2016 and 2015, foreign exchange gain or loss, net, included (i) foreign exchange gain or loss resulted primarily from the appreciation or depreciation of the Mexican peso against the U.S. dollar on the Group’s U.S. dollar-denominated monetary liability position, excluding long-term debt designated as hedging instrument of the Group’s investments in UHI and Open Ended Fund, during the years ended December 31, 2017, 2016 and 2015; and (ii) foreign exchange gain or loss resulted primarily from the appreciation or depreciation of the Mexican peso against the U.S. dollar on the Group’s U.S. dollar-denominated monetary asset position during the years ended December 31, 2017, 2016 and 2015 (see Notes 4 and 13). The exchange rate of the Mexican peso against the U.S. dollar as of December 31, 2017, 2016 and 2015 was of Ps.19.7051, Ps.20.6356 and Ps.17.2160, respectively.
(3)
In 2017, 2016 and 2015, other finance income or expense, net, included gain or loss from derivative financial instruments. In 2015, other finance income, net, included changes in fair value from an embedded derivative in a host contract related to the Group’s former investment in Convertible Debentures issued by UHI in the amount of Ps.409,196, as well as gain or loss from derivative financial instruments. In 2015 also included reclassifications in the aggregate amount of Ps.5,262,577 from accumulated other comprehensive income in consolidated equity in connection with cumulative gains related to changes in fair value of the Group’s former available-for-sale investments in Convertible Debentures (Ps.4,718,175) and Imagina (Ps.544,402); and a cash amount of U.S.$135.1 million (Ps.2,194,981) received for the exchange of Convertible Debentures issued by UHI for Warrants that are exercisable for UHI’s common stock (see Notes 3, 9, 10 and 14).
(4)
In 2017, 2016 and 2015, included primarily gains from cash equivalents and instruments held for trading. In 2015, included interest income from the Group’s investment in Convertible Debentures issued by UHI in the amount of Ps.142,010. (see Notes 3, 6, 9, 10 and 14).</t>
  </si>
  <si>
    <t>Income Taxes (Tables)</t>
  </si>
  <si>
    <t>Schedule of income tax provision</t>
  </si>
  <si>
    <t>2017
2016
2015
Income taxes, current (1)
Ps.
Ps.
6,724,071
Ps.
7,380,430
Income taxes, deferred
)
)
)
Ps.
Ps.
Ps
6,332,218
(1)
The current income tax of Mexican companies payable in Mexico represented 93%, 93% and 94% of total current income taxes in 2017, 2016 and 2015, respectively.</t>
  </si>
  <si>
    <t>Schedule of maturities of income tax payable</t>
  </si>
  <si>
    <t>2018
Ps.
2019
2020
2021
2022
2023
Ps.</t>
  </si>
  <si>
    <t>Schedule of principal differences between income taxes computed at the statutory rate and the Group's provision for income taxes</t>
  </si>
  <si>
    <t>%
%
%
Statutory income tax rate
Differences between accounting and tax bases, primarily tax inflation gain that is not recognized for accounting purposes
Asset tax
—
—
Tax loss carryforwards
)
)
)
2014 Tax Reform
Foreign operations
)
Disposition of investment
—
—
Share of income in associates and joint ventures, net
)
)
—
Exchange of Convertible Debentures for Warrants of UHI
—
—
Effective income tax rate</t>
  </si>
  <si>
    <t>Schedule of years of expiration of tax loss carryforwards</t>
  </si>
  <si>
    <t>Year of Expiration
Tax Loss
2018
Ps.
2019
2020
2021
2022
Thereafter
Ps.</t>
  </si>
  <si>
    <t>Schedule of deferred income taxes</t>
  </si>
  <si>
    <t>The deferred income taxes as of December 31, 2017 and 2016, were principally derived from the following temporary differences and tax loss carryforwards:
2017
2016
Assets:
Accrued liabilities
Ps.
Ps.
Allowance for doubtful accounts
Customer advances
Property, plant and equipment, net
—
Tax loss carryforwards:
Operating
Capital
Liabilities:
Investments (1)
)
)
Property, plant and equipment, net
—
)
Derivative financial instruments
)
—
Intangible assets and transmission rights
)
)
Prepaid expenses and other items
)
)
Deferred income taxes of Mexican companies
Deferred income tax assets of foreign subsidiaries
Deferred income tax assets, net
Ps.
Ps.
(1)
Net of the benefit from tax loss carryforwards derived from the disposal in 2014 of the Group’s investment in GSF, in the amount of Ps.3,149,130 and Ps.2,914,499 in 2017 and 2016, respectively.
The gross rollforward of deferred income tax assets, net, is as follows:
2017
2016
At January 1
Ps.
Ps.
Income statement credit
Other comprehensive income and equity (charge) credit
)
Loss on disposition of a Publishing business
)
—
At December 31
Ps.
Ps.
The rollforward of deferred income tax assets and liabilities for the year 2017, was as follows:
At January 1, 2017
Credit (Charge) to
Credit (Charge) to
At December 31,
Assets:
Accrued liabilities
Ps.
3,208,863
Ps.
179,426
Ps.
—
Ps.
3,388,289
Allowance for doubtful accounts
)
—
Customer advances
)
—
Property, plant and equipment, net
—
—
Tax loss carryforwards
)
)
Deferred income tax assets of foreign subsidiaries
)
—
Liabilities:
Investments
)
)
)
Property, plant and equipment, net
)
—
—
Derivative financial instruments
—
)
—
)
Intangible assets and transmission rights
)
—
)
Prepaid expenses and other items
)
)
)
)
Deferred income tax assets, net
Ps.
12,380,445
Ps.
1,017,430
Ps.
(1,080,344
)
Ps.
12,317,531
The rollforward of deferred income tax assets and liabilities for the year 2016, was as follows:
At January 1, 2016
Credit (Charge) to
Credit (Charge) to
At December 31.
Assets:
Accrued liabilities
Ps.
Ps.
Ps.
—
Ps.
Allowance for doubtful accounts
)
—
Customer advances
—
Tax loss carryforwards
—
Deferred income tax assets of foreign subsidiaries
—
Asset tax
)
—
—
Liabilities:
Investments
)
)
)
Property, plant and equipment, net
)
—
)
Derivative financial instruments
)
—
—
Intangible assets and transmission rights
)
—
)
Prepaid expenses and other items
)
)
)
Deferred income tax assets, net
Ps.
Ps.
Ps.
Ps.
The tax (charge) credit relating to components of other comprehensive income is as follows:
2017
Before Tax
Tax (Charge)
After Tax
Remeasurement of post-employment benefit obligations
Ps.
)
Ps.
—
Ps.
)
Exchange differences on translating foreign operations
)
Derivative financial instruments cash flow hedges
)
Warrants exercisable for common stock of UHI
)
)
Available-for-sale investments
)
Share of loss of associates and joint ventures
)
—
)
Other comprehensive income
Ps.
Ps.
)
Ps.
Current tax
Ps.
)
Deferred tax
)
Ps.
)
2016
Before Tax
Tax (Charge)
After Tax
Remeasurement of post-employment benefit obligations
Ps.
)
Ps.
—
Ps.
)
Exchange differences on translating foreign operations
Derivative financial instruments cash flow hedges
)
Warrants exercisable for common stock of UHI
)
)
Available-for-sale investments
)
)
Share of loss of associates and joint ventures
)
—
)
Other comprehensive loss
Ps.
)
Ps.
Ps.
)
Current tax
Ps.
Deferred tax
Ps.
2015
Before Tax
Tax (Charge)
After Tax
Remeasurement of post-employment benefit obligations
Ps.
)
Ps.
—
Ps.
)
Exchange differences on translating foreign operations
Equity instruments
)
Cumulative gain in fair value from equity instruments reclassified to other finance income
)
)
Derivative financial instruments cash flow hedges
)
Convertible Debentures due 2025 issued by UHI
)
Cumulative gain in fair value from Convertible Debentures issuedby UHI reclassified to other finance income
)
)
Warrants exercisable for common stock of UHI
)
Available-for-sale investments
)
)
Share of income of associates and joint ventures
—
Other comprehensive loss
Ps.
)
Ps.
Ps.
)
Current tax
Ps.
Deferred tax
Ps.</t>
  </si>
  <si>
    <t>2014 Tax Reform</t>
  </si>
  <si>
    <t>Schedule of effects of income tax payable</t>
  </si>
  <si>
    <t>2017
2016
Tax losses of subsidiaries, net
Ps.
6,582,543
Ps.
7,575,347
Less: Current portion (a)
Non-current portion (b)
Ps.
4,730,620
Ps.
6,386,877
(a)
Accounted for as current income taxes payable in the consolidated statement of financial position as of December 31, 2017 and 2016.
(b)
Accounted for as non-current income taxes payable in the consolidated statement of financial position as of December 31, 2017 and 2016.</t>
  </si>
  <si>
    <t>Earnings per CPO/Share (Tables)</t>
  </si>
  <si>
    <t>Summary of weighted average of outstanding total shares, CPOs and Series "A", Series "B", Series "D" and Series "L" Shares (not in the form of CPO units)</t>
  </si>
  <si>
    <t>At December 31, 2017 and 2016, the weighted average of outstanding total shares, CPOs and Series “A”, Series “B”, Series “D” and Series “L” Shares (not in the form of CPO units), was as follows (in thousands):
2017
2016
Total Shares
CPOs
Shares not in the form of CPO units:
Series “A” Shares
Series “B” Shares
Series “D” Shares
Series “L” Shares</t>
  </si>
  <si>
    <t>Summary of basic earnings per CPO and per each Series "A", Series "B", Series "D" and Series "L" Share (not in the form of a CPO unit)</t>
  </si>
  <si>
    <t>2017
2016
2015
Per
Per
Per
Per
Per
Per
Net income attributable to stockholders of the Company
Ps.
1.54
Ps.
0.01
Ps.
1.28
Ps.
0.01
Ps.
3.77
Ps.
0.03
(*) Series “A”, “B”, “D” and “L” Shares not in the form of CPO units.</t>
  </si>
  <si>
    <t>Summary of diluted earnings per CPO and per Share attributable to stockholders of the Company</t>
  </si>
  <si>
    <t>2017
2016
Total Shares
CPOs
Shares not in the form of CPO units:
Series “A” Shares
Series “B” Shares
Series “D” Shares
Series “L” Shares</t>
  </si>
  <si>
    <t>Summary of diluted earnings per CPO and per each Series "A", Series "B", Series "D" and Series "L" Share (not in the form of a CPO unit)</t>
  </si>
  <si>
    <t>2017
2016
2015
Per
Per
Per
Per
Per
Per
Net income attributable to stockholders of the Company
Ps.
1.46
Ps.
0.01
Ps.
1.20
Ps.
0.01
Ps.
3.52
Ps.
0.03
(*) Series “A”, “B”, “D” and “L” Shares not in the form of CPO units.</t>
  </si>
  <si>
    <t>Segment Information (Tables)</t>
  </si>
  <si>
    <t>Schedule of information by segment and a reconciliation to consolidated total</t>
  </si>
  <si>
    <t>Total Revenues
Intersegment
Consolidated
Segment
2017:
Content
Ps.
Ps.
Ps.
Ps
Sky
Cable
Other Businesses
Segment totals
Reconciliation to consolidated amounts:
Eliminations and corporate expenses
)
)
—
)
Depreciation and amortization expense
—
—
—
)
Consolidated net sales and income before other expense
—
(1)
Other expense, net
—
—
—
)
Consolidated net sales and operating income
Ps.
Ps.
—
Ps.
Ps.
(2)
Total Revenues
Intersegment
Consolidated
Segment
2016:
Content
Ps.
Ps.
Ps.
Ps.
Sky
Cable
Other Businesses
Segment totals
Reconciliation to consolidated amounts:
Eliminations and corporate expenses
)
)
—
)
Depreciation and amortization expense
—
—
—
)
Consolidated net sales and income before other expense
—
(1)
Other expense, net
—
—
—
)
Consolidated net sales and operating income
Ps.
Ps.
—
Ps.
Ps.
(2)
Total Revenues
Intersegment
Consolidated
Segment
2015:
Content
Ps.
Ps.
Ps.
Ps.
Sky
Cable(3)
Other Businesses
Segment totals
Reconciliation to consolidated amounts:
Eliminations and corporate expenses
)
)
—
)
Depreciation and amortization expense
—
—
—
)
Consolidated net sales and income before other expense
—
(1)
Other expense, net
—
—
—
)
Consolidated net sales and operating income
Ps.
Ps.
—
Ps.
Ps.
(2)
(1)
This amount represents income before other expense, net.
(2)
This amount represents consolidated operating income.
(3)
In 2015, Telecable contributed total revenues and segment income to the Group’s Cable segment for the year ended December 31, 2015, in the amount of Ps.2,106,706 and Ps.1,022,994, respectively, as the Group began to consolidate the Telecable results of operations beginning in January 2015 (see Note 3).</t>
  </si>
  <si>
    <t>Schedule of segment information about assets, liabilities, and additions to property, plant and equipment</t>
  </si>
  <si>
    <t>Segment Assets
Segment
Additions to
2017:
Continuing operations:
Content
Ps.
Ps.
Ps.
Sky
Cable
Other Businesses
Total
Ps.
Ps.
Ps.
2016:
Continuing operations:
Content
Ps.
Ps.
Ps.
Sky
Cable
Other Businesses
Total
Ps.
Ps.
Ps.
2015:
Continuing operations:
.
Content
Ps.
Ps.
Ps.
Sky
Cable
Other Businesses
Total
Ps.
Ps.
Ps.</t>
  </si>
  <si>
    <t>Schedule of segment assets reconciliation to total assets</t>
  </si>
  <si>
    <t>2017
2016
Segment assets
Ps.
Ps.
Investments attributable to:
Content (1)
Cable
Other Businesses
—
Goodwill attributable to:
Content
Cable
Other Businesses
Total assets
Ps.
Ps.
(1)
Includes goodwill attributable to equity investments of Ps.359,613 in 2017 and 2016 (see Note 10).</t>
  </si>
  <si>
    <t>Schedule of segment liabilities reconciliation to total liabilities</t>
  </si>
  <si>
    <t>2017
2016
Segment liabilities
Ps.
Ps.
Debt not allocated to segments
Total liabilities
Ps.
Ps.</t>
  </si>
  <si>
    <t>Schedule of geographical segment information</t>
  </si>
  <si>
    <t>Geographical segment information:
Total Net Sales
Segment Assets at
Additions to
2017:
Mexico
Ps.
Ps.
Ps.
Other countries
Ps.
Ps.
Ps.
2016:
Mexico
Ps.
Ps.
Ps.
Other countries
Ps.
Ps.
Ps.
2015:
Mexico
Ps.
Ps.
Ps.
Other countries
Ps.
Ps.
Ps.
Net sales are attributed to geographical segment based on the location of customers.
Disaggregation of Total Revenues
The table below present total revenues for each reportable segment disaggregated by major service/product lines and primary geographical market for the years ended December 31, 2017, 2016 and 2015:
Domestic
Export
Abroad
Total
2017:
Content:
Advertising
Ps.
Ps.
Ps.
Ps.
Network Subscription Revenue
—
Licensing and Syndication
—
Sky:
DTH Broadcast Satellite TV (a)
—
Advertising
—
—
Pay-Per-View
—
—
Cable:
Digital TV Service (a)
—
—
Advertising
—
—
Broadband Services (a)
—
—
Telephony (a)
—
—
Other Services
—
—
Telecommunications Networks
—
Other Businesses:
Gaming
—
—
Soccer, Sports and Show Business Promotion
—
Publishing - Magazines
—
Publishing - Advertising
—
Publishing Distribution
—
Radio - Advertising
—
—
Feature Film Production and Distribution
Segment total
Intersegment eliminations
)
—
)
)
Consolidated total revenues
Ps.
Ps.
Ps.
Ps.
Domestic
Export
Abroad
Total
2016:
Content:
Advertising
Ps.
Ps.
Ps.
Ps.
Network Subscription Revenue
—
Licensing and Syndication
—
Sky:
DTH Broadcast Satellite TV (a)
—
Advertising
—
—
Pay-Per-View
—
—
Cable:
Digital TV Service (a)
—
—
Advertising
—
—
Broadband Services (a)
—
—
Telephony (a)
—
—
Other Services
—
—
Telecommunications Networks
—
Other Businesses:
Gaming
—
—
Soccer, Sports and Show Business Promotion
—
Publishing - Magazines
—
Publishing - Advertising
—
Publishing Distribution
—
Radio - Advertising
—
—
Feature Film Production and Distribution
Segment total
Intersegment eliminations
)
—
)
)
Consolidated total revenues
Ps.
Ps.
Ps.
Ps.
Domestic
Export
Abroad
Total
2015:
Content:
Advertising
Ps.
Ps.
Ps.
Ps.
Network Subscription Revenue
—
Licensing and Syndication
—
Sky:
DTH Broadcast Satellite TV(a)
—
Advertising
—
—
Pay-Per-View
—
—
Cable:
Digital TV Service (a)
—
—
Advertising
—
—
Broadband Services (a)
—
—
Telephony (a)
—
—
Other Services
—
—
Telecommunications Networks
—
Other Businesses:
Gaming
—
—
Soccer, Sports and Show Business Promotion
—
Publishing - Magazines
—
Publishing - Advertising
—
Publishing Distribution
—
Radio - Advertising
—
—
Feature Film Production and Distribution
Segment total
Intersegment eliminations
)
—
)
)
Consolidated total revenues
Ps.
Ps.
Ps.
Ps.
(a)
DTH Broadcast Satellite TV revenues include revenue from leasing set-top equipment to subscribers in the Sky segment in the amount of Ps.9,894,292, Ps.9,266,056 and Ps.8,226,584, for the years ended December 31, 2017, 2016 and 2015, respectively, Digital TV Service revenues include revenue from leasing set-top equipment to subscribers in the Cable segment in the amount of Ps.3,062,826, Ps.3,072,701 and Ps.2,674,947, for the years ended December 31, 2017, 2016 and 2015, respectively. Revenue from leasing set-top equipment to subscribers is recognized when services are rendered to such subscribers. Set-top equipment is part of the Group’s property and equipment and is leased to subscribers through operating lease contracts.</t>
  </si>
  <si>
    <t>Schedule of net sales from external customers</t>
  </si>
  <si>
    <t>2017
2016
2015
Services
Ps.
Ps.
Ps.
Royalties
Goods
Leases (1)
Total
Ps.
Ps.
Ps.
(1)
This line includes primarily revenue from leasing set-top equipment to subscribers in the Sky and Cable segments, which is recognized when services are rendered to such subscribers. Set-top equipment is part of the Group’s property and equipment and is leased to subscribers through operating lease contracts.</t>
  </si>
  <si>
    <t>Commitments and Contingencies (Tables)</t>
  </si>
  <si>
    <t>Schedule of minimum annual commitments for the use of satellite transponders</t>
  </si>
  <si>
    <t>At December 31, 2017, the Group had the following aggregate minimum annual commitments for the use of satellite transponders:
Thousands of
2018
U.S.$
2019
2020
2021 and thereafter
U.S.$</t>
  </si>
  <si>
    <t>Schedule of non-cancellable annual commitments</t>
  </si>
  <si>
    <t>As of December 31, 2017, non-cancellable annual lease commitments (undiscounted) are as follows:
2018
Ps.
2019
2020
2021
2022
Thereafter
Ps.</t>
  </si>
  <si>
    <t>Corporate Information (Details)</t>
  </si>
  <si>
    <t>Dec. 31, 2017item</t>
  </si>
  <si>
    <t>Number of countries in which the group distributes content</t>
  </si>
  <si>
    <t>Number of pay tv channels</t>
  </si>
  <si>
    <t>Proportion of warrants exercisable for common stock</t>
  </si>
  <si>
    <t>36.00%</t>
  </si>
  <si>
    <t>Mexico</t>
  </si>
  <si>
    <t>Number of cable multiple system operators</t>
  </si>
  <si>
    <t>Accounting Policies - Subsidiaries (Details) $ in Thousands</t>
  </si>
  <si>
    <t>1 Months Ended</t>
  </si>
  <si>
    <t>Mar. 31, 2016</t>
  </si>
  <si>
    <t>Feb. 29, 2016</t>
  </si>
  <si>
    <t>Dec. 31, 2017MXN ($)item</t>
  </si>
  <si>
    <t>Dec. 31, 2016MXN ($)</t>
  </si>
  <si>
    <t>Content and Other Businesses | Grupo Telesistema, S.A. de C.V. and subsidiaries</t>
  </si>
  <si>
    <t>Consolidated subsidiaries information</t>
  </si>
  <si>
    <t>Company's ownership interest</t>
  </si>
  <si>
    <t>100.00%</t>
  </si>
  <si>
    <t>Content | Televisa, S.A. de C.V. ("Televisa")</t>
  </si>
  <si>
    <t>Content | G.Televisa-D, S.A. de C.V.</t>
  </si>
  <si>
    <t>Content | Multimedia Telecom, S.A. de C.V. ("Multimedia Telecom") and subsidiary</t>
  </si>
  <si>
    <t>Sky | Innova, S. de R.L. de C.V. ("Innova") and subsidiaries (collectively, "Sky")</t>
  </si>
  <si>
    <t>58.70%</t>
  </si>
  <si>
    <t>Cable and Sky | Corporativo Vasco de Quiroga, S.A. de C.V. ("CVQ") and subsidiaries</t>
  </si>
  <si>
    <t>Cable | Empresas Cablevision, S.A.B. de C.V. and subsidiaries (collectively, "Empresas Cablevision")</t>
  </si>
  <si>
    <t>51.00%</t>
  </si>
  <si>
    <t>Cable | Subsidiaries engaged in the Cablemas business (collectively, "Cablemas")</t>
  </si>
  <si>
    <t>Cable | Television Internacional, S.A. de C.V. and subsidiaries (collectively, "TVI")</t>
  </si>
  <si>
    <t>50.00%</t>
  </si>
  <si>
    <t>Ownership interest in non controlling interest</t>
  </si>
  <si>
    <t>Cable | Cablestar, S.A. de C.V. and subsidiaries (collectively, "Bestel")</t>
  </si>
  <si>
    <t>66.10%</t>
  </si>
  <si>
    <t>Cable | Arretis, S.A.P.I. de C.V. and subsidiaries (collectively, "Cablecom")</t>
  </si>
  <si>
    <t>Cable | Subsidiaries engaged in the Telecable business (collectively, "Telecable")</t>
  </si>
  <si>
    <t>Other Businesses | Editorial Televisa, S.A. de C.V. and subsidiaries</t>
  </si>
  <si>
    <t>Other Businesses | Grupo Distribuidoras Intermex, S.A. de C.V. and subsidiaries</t>
  </si>
  <si>
    <t>Other Businesses | Sistema Radiopolis, S.A. de C.V. ("Radiopolis") and subsidiaries</t>
  </si>
  <si>
    <t>Other Businesses | Televisa Juegos, S.A. de C.V. and subsidiaries</t>
  </si>
  <si>
    <t>Other Businesses | Villacezan, S.A. de C.V. ("Villacezan") and subsidiaries</t>
  </si>
  <si>
    <t>Radio</t>
  </si>
  <si>
    <t>Renewal cost for concession</t>
  </si>
  <si>
    <t>Number of new concessions | item</t>
  </si>
  <si>
    <t>Cost incurred for obtaining concessions</t>
  </si>
  <si>
    <t>Useful lives</t>
  </si>
  <si>
    <t>20 years</t>
  </si>
  <si>
    <t>Common shares | Content | Multimedia Telecom, S.A. de C.V. ("Multimedia Telecom") and subsidiary</t>
  </si>
  <si>
    <t>95.30%</t>
  </si>
  <si>
    <t>Warrants issued by UHI | Content | Multimedia Telecom, S.A. de C.V. ("Multimedia Telecom") and subsidiary</t>
  </si>
  <si>
    <t>4.70%</t>
  </si>
  <si>
    <t>Accounting Policies - Investments in Associates and Joint Ventures (Details)</t>
  </si>
  <si>
    <t>UHI</t>
  </si>
  <si>
    <t>Disclosure of associates</t>
  </si>
  <si>
    <t>Ownership interest</t>
  </si>
  <si>
    <t>10.00%</t>
  </si>
  <si>
    <t>Accounting Policies - Translation of Foreign Operations (Details) $ in Thousands, $ in Millions</t>
  </si>
  <si>
    <t>Dec. 31, 2017USD ($)</t>
  </si>
  <si>
    <t>Dec. 31, 2017MXN ($)</t>
  </si>
  <si>
    <t>Dec. 31, 2016USD ($)</t>
  </si>
  <si>
    <t>Net investment | UHI</t>
  </si>
  <si>
    <t>Detailed information about hedges</t>
  </si>
  <si>
    <t>Financial instruments designated as hedging instruments, at fair value</t>
  </si>
  <si>
    <t>Warrants issued by UHI | Fair value hedge of foreign currency</t>
  </si>
  <si>
    <t>Open Ended Fund | Fair value hedge of foreign currency</t>
  </si>
  <si>
    <t>Accounting Policies - Cash and Cash Equivalents and Temporary Investments (Details)</t>
  </si>
  <si>
    <t>U.S. dollar</t>
  </si>
  <si>
    <t>Average yield for cash equivalents and temporary investments</t>
  </si>
  <si>
    <t>0.87%</t>
  </si>
  <si>
    <t>0.36%</t>
  </si>
  <si>
    <t>Mexican peso</t>
  </si>
  <si>
    <t>6.72%</t>
  </si>
  <si>
    <t>4.06%</t>
  </si>
  <si>
    <t>Accounting Policies - Transmission Rights and Programming (Details)</t>
  </si>
  <si>
    <t>Transmission rights</t>
  </si>
  <si>
    <t>Estimated useful lives</t>
  </si>
  <si>
    <t>P25Y</t>
  </si>
  <si>
    <t>Accounting Policies - Property, Plant and Equipment (Details)</t>
  </si>
  <si>
    <t>Buildings | Minimum</t>
  </si>
  <si>
    <t>Property, plant and equipment</t>
  </si>
  <si>
    <t>Buildings | Maximum</t>
  </si>
  <si>
    <t>65 years</t>
  </si>
  <si>
    <t>Building Improvements | Minimum</t>
  </si>
  <si>
    <t>5 years</t>
  </si>
  <si>
    <t>Building Improvements | Maximum</t>
  </si>
  <si>
    <t>Technical Equipment | Minimum</t>
  </si>
  <si>
    <t>3 years</t>
  </si>
  <si>
    <t>Technical Equipment | Maximum</t>
  </si>
  <si>
    <t>30 years</t>
  </si>
  <si>
    <t>Satellite Transponders | Maximum</t>
  </si>
  <si>
    <t>15 years</t>
  </si>
  <si>
    <t>Furniture and Fixtures | Minimum</t>
  </si>
  <si>
    <t>Furniture and Fixtures | Maximum</t>
  </si>
  <si>
    <t>Transportation Equipment | Minimum</t>
  </si>
  <si>
    <t>4 years</t>
  </si>
  <si>
    <t>Transportation Equipment | Maximum</t>
  </si>
  <si>
    <t>8 years</t>
  </si>
  <si>
    <t>Computer Equipment | Minimum</t>
  </si>
  <si>
    <t>Computer Equipment | Maximum</t>
  </si>
  <si>
    <t>6 years</t>
  </si>
  <si>
    <t>Leasehold Improvements | Minimum</t>
  </si>
  <si>
    <t>Leasehold Improvements | Maximum</t>
  </si>
  <si>
    <t>Accounting Policies - Intangible Assets (Details)</t>
  </si>
  <si>
    <t>Trademarks</t>
  </si>
  <si>
    <t>Disclosure of detailed information about intangible assets [line items]</t>
  </si>
  <si>
    <t>P4Y</t>
  </si>
  <si>
    <t>Licenses | Minimum</t>
  </si>
  <si>
    <t>P3Y</t>
  </si>
  <si>
    <t>Licenses | Maximum</t>
  </si>
  <si>
    <t>P14Y</t>
  </si>
  <si>
    <t>Subscriber lists | Minimum</t>
  </si>
  <si>
    <t>Subscriber lists | Maximum</t>
  </si>
  <si>
    <t>P10Y</t>
  </si>
  <si>
    <t>Other intangible assets | Minimum</t>
  </si>
  <si>
    <t>Other intangible assets | Maximum</t>
  </si>
  <si>
    <t>P20Y</t>
  </si>
  <si>
    <t>Accounting Policies - Share-based Payment Agreements (Details) - MXN ($) $ in Thousands</t>
  </si>
  <si>
    <t>Share-based compensation credited in consolidated stockholder's equity</t>
  </si>
  <si>
    <t>Acquisitions, Investments and Dispositions - Noncurrent Assets or disposal groups of GSF Telecom Holdings (Details) - GSF $ in Thousands, $ in Millions</t>
  </si>
  <si>
    <t>Dec. 31, 2015USD ($)</t>
  </si>
  <si>
    <t>Dec. 31, 2015MXN ($)</t>
  </si>
  <si>
    <t>Jan. 31, 2015USD ($)</t>
  </si>
  <si>
    <t>Jan. 31, 2015MXN ($)</t>
  </si>
  <si>
    <t>Noncurrent Assets Or Disposal Groups Classified As Held For Sale</t>
  </si>
  <si>
    <t>Sale consideration</t>
  </si>
  <si>
    <t>Cash consideration received for the disposal of assets and liabilities</t>
  </si>
  <si>
    <t>Amount held in Escrow for litigation costs</t>
  </si>
  <si>
    <t>Acquisitions, Investments and Dispositions - Telecable (Details) - Telecable - MXN ($) $ in Thousands</t>
  </si>
  <si>
    <t>Jan. 31, 2015</t>
  </si>
  <si>
    <t>Jan. 01, 2015</t>
  </si>
  <si>
    <t>Amounts recognised as of acquisition date for each major class of assets acquired and liabilities assumed</t>
  </si>
  <si>
    <t>Cash consideration</t>
  </si>
  <si>
    <t>Trade and other receivables</t>
  </si>
  <si>
    <t>Goodwill</t>
  </si>
  <si>
    <t>Other non-current assets</t>
  </si>
  <si>
    <t>Trade and other payables</t>
  </si>
  <si>
    <t>Long-term debt</t>
  </si>
  <si>
    <t>Deferred income tax liability</t>
  </si>
  <si>
    <t>Other non-current liabilities</t>
  </si>
  <si>
    <t>Total net assets</t>
  </si>
  <si>
    <t>Concessions</t>
  </si>
  <si>
    <t>Other intangible assets, net</t>
  </si>
  <si>
    <t>List of subscribers</t>
  </si>
  <si>
    <t>Other intangible assets</t>
  </si>
  <si>
    <t>Acquisitions, Investments and Dispositions - UHI (Details) $ in Thousands, $ in Millions</t>
  </si>
  <si>
    <t>Jul. 31, 2015USD ($)</t>
  </si>
  <si>
    <t>Jul. 31, 2015MXN ($)</t>
  </si>
  <si>
    <t>Jun. 30, 2015</t>
  </si>
  <si>
    <t>Proportion of voting rights held in associate</t>
  </si>
  <si>
    <t>22.00%</t>
  </si>
  <si>
    <t>Investment in convertible debentures</t>
  </si>
  <si>
    <t>Proportion of ownership interest in associate</t>
  </si>
  <si>
    <t>7.80%</t>
  </si>
  <si>
    <t>Acquisitions, Investments and Dispositions - Imagina Media Audiovisual, S.L. (Details) - Imagina $ in Thousands, € in Millions</t>
  </si>
  <si>
    <t>6 Months Ended</t>
  </si>
  <si>
    <t>Feb. 28, 2018</t>
  </si>
  <si>
    <t>Aug. 31, 2015</t>
  </si>
  <si>
    <t>Jul. 31, 2015EUR (€)</t>
  </si>
  <si>
    <t>Dec. 31, 2018EUR (€)</t>
  </si>
  <si>
    <t>Dec. 31, 2018MXN ($)</t>
  </si>
  <si>
    <t>Cash consideration of investments accounted for using equity method</t>
  </si>
  <si>
    <t>19.90%</t>
  </si>
  <si>
    <t>14.50%</t>
  </si>
  <si>
    <t>Proportion of sale of ownership interest in associate</t>
  </si>
  <si>
    <t>Forecast</t>
  </si>
  <si>
    <t>Net proceeds expects to receive from sale of stake</t>
  </si>
  <si>
    <t>Acquisitions, Investments and Dispositions - TVI and CSV (Details) - MXN ($) $ in Thousands</t>
  </si>
  <si>
    <t>3 Months Ended</t>
  </si>
  <si>
    <t>Aug. 31, 2016</t>
  </si>
  <si>
    <t>Detailed information about business combination</t>
  </si>
  <si>
    <t>Undiscounted amount of long-term liabilities</t>
  </si>
  <si>
    <t>Carrying value of the non-controlling interest</t>
  </si>
  <si>
    <t>Assumption of long-term liabilities</t>
  </si>
  <si>
    <t>Consideration for the acquisition of a non-controlling interest</t>
  </si>
  <si>
    <t>Non-controlling Interests | TVI</t>
  </si>
  <si>
    <t>Decrease in retained earnings attributable to stockholders of the Company</t>
  </si>
  <si>
    <t>Non-controlling Interests | Cable Sistema de Victoria, S.A. de C.V. ("CSV")</t>
  </si>
  <si>
    <t>Acquisitions, Investments and Dispositions - Periodico Digital Sendero (Details) - Periodico Digital Sendero, S.A. P.I. de C.V. and subsidiary ("PDS") - MXN ($) $ in Thousands</t>
  </si>
  <si>
    <t>Sep. 30, 2017</t>
  </si>
  <si>
    <t>Mar. 31, 2017</t>
  </si>
  <si>
    <t>Disclosure of joint ventures</t>
  </si>
  <si>
    <t>Proportion of ownership interest in joint venture</t>
  </si>
  <si>
    <t>Financial Risk Management (Details) € in Thousands, $ in Thousands, $ in Thousands, $ in Thousands, $ in Thousands, $ in Thousands</t>
  </si>
  <si>
    <t>Apr. 06, 2018$ / $</t>
  </si>
  <si>
    <t>Dec. 31, 2017COP ($)$ / €$ / $$ / $$ / $$ / $</t>
  </si>
  <si>
    <t>Dec. 31, 2017CLP ($)$ / €$ / $$ / $$ / $$ / $</t>
  </si>
  <si>
    <t>Dec. 31, 2017ARS ($)$ / €$ / $$ / $$ / $$ / $</t>
  </si>
  <si>
    <t>Dec. 31, 2017EUR (€)$ / €$ / $$ / $$ / $$ / $</t>
  </si>
  <si>
    <t>Dec. 31, 2017USD ($)$ / €$ / $$ / $$ / $$ / $</t>
  </si>
  <si>
    <t>Dec. 31, 2017MXN ($)$ / €$ / $$ / $$ / $$ / $</t>
  </si>
  <si>
    <t>Dec. 31, 2016COP ($)$ / €$ / $$ / $$ / $$ / $</t>
  </si>
  <si>
    <t>Dec. 31, 2016CLP ($)$ / €$ / $$ / $$ / $$ / $</t>
  </si>
  <si>
    <t>Dec. 31, 2016ARS ($)$ / €$ / $$ / $$ / $$ / $</t>
  </si>
  <si>
    <t>Dec. 31, 2016EUR (€)$ / €$ / $$ / $$ / $$ / $</t>
  </si>
  <si>
    <t>Dec. 31, 2016USD ($)$ / €$ / $$ / $$ / $$ / $</t>
  </si>
  <si>
    <t>Dec. 31, 2016MXN ($)$ / €$ / $$ / $$ / $$ / $</t>
  </si>
  <si>
    <t>Dec. 31, 2015$ / $</t>
  </si>
  <si>
    <t>Disclosure of nature and extent of risks arising from financial instruments</t>
  </si>
  <si>
    <t>Foreign exchange rate</t>
  </si>
  <si>
    <t>Assets | $</t>
  </si>
  <si>
    <t>Liabilities | $</t>
  </si>
  <si>
    <t>Foreign currency risk</t>
  </si>
  <si>
    <t>Foreign currency risk | U.S. dollar</t>
  </si>
  <si>
    <t>Risk exposure on assets</t>
  </si>
  <si>
    <t>Risk exposure on liabilities</t>
  </si>
  <si>
    <t>Foreign currency risk | U.S. dollar | Long-term Debt Designated as Hedging Instrument of the Group's Investment in UHI</t>
  </si>
  <si>
    <t>Foreign currency risk | Euros</t>
  </si>
  <si>
    <t>Foreign exchange rate | $ / €</t>
  </si>
  <si>
    <t>Foreign currency risk | Argentinean pesos</t>
  </si>
  <si>
    <t>Foreign currency risk | Chilean pesos</t>
  </si>
  <si>
    <t>Foreign currency risk | Colombian pesos</t>
  </si>
  <si>
    <t>Foreign currency risk | Other currencies</t>
  </si>
  <si>
    <t>Financial Risk Management - Net Monetary Position (Details) - Foreign currency risk $ in Thousands, $ in Millions</t>
  </si>
  <si>
    <t>U.S. dollar equivalent assets</t>
  </si>
  <si>
    <t>U.S. dollar equivalent liabilities</t>
  </si>
  <si>
    <t>Net liability position</t>
  </si>
  <si>
    <t>Euros</t>
  </si>
  <si>
    <t>Percentage of reasonably possible increase in risk assumption</t>
  </si>
  <si>
    <t>Percentage of reasonably possible decrease in risk assumption</t>
  </si>
  <si>
    <t>Hypothetical foreign exchange gain</t>
  </si>
  <si>
    <t>Hypothetical foreign exchange loss</t>
  </si>
  <si>
    <t>Long-term Debt Designated as Hedging Instrument of the Group's Investment in UHI</t>
  </si>
  <si>
    <t>Financial Risk Management - Cash Flow Interest Rate Risk (Details) - MXN ($) $ in Thousands</t>
  </si>
  <si>
    <t>Carrying value of assets</t>
  </si>
  <si>
    <t>Assets at fair value</t>
  </si>
  <si>
    <t>Warrants issued by UHI</t>
  </si>
  <si>
    <t>Long-term loan and interest receivable from GTAC</t>
  </si>
  <si>
    <t>Increase (Decrease) of Fair Value Over Carrying Value of assets</t>
  </si>
  <si>
    <t>Held-to-maturity investments</t>
  </si>
  <si>
    <t>Notes due 2021</t>
  </si>
  <si>
    <t>Carrying value of liabilities</t>
  </si>
  <si>
    <t>Liabilities at fair value</t>
  </si>
  <si>
    <t>Notes due 2022</t>
  </si>
  <si>
    <t>Finance lease obligations</t>
  </si>
  <si>
    <t>Interest rate risk | Warrants issued by UHI</t>
  </si>
  <si>
    <t>Increase (Decrease) of Fair Value Over Carrying Value of Assets Assuming a Hypothetical 10% Increase in Fair Value</t>
  </si>
  <si>
    <t>Interest rate risk | Long-term loan and interest receivable from GTAC</t>
  </si>
  <si>
    <t>Interest rate risk | Held-to-maturity investments</t>
  </si>
  <si>
    <t>Interest rate risk | Available-for-sale investments</t>
  </si>
  <si>
    <t>U.S. dollar | 6% Senior Notes due 2018</t>
  </si>
  <si>
    <t>Increase (Decrease) of Fair Value Over Carrying Value of liabilities</t>
  </si>
  <si>
    <t>U.S. dollar | 6.625% Senior Notes due 2025</t>
  </si>
  <si>
    <t>U.S. dollar | 4.625% Senior Notes due 2026</t>
  </si>
  <si>
    <t>U.S. dollar | 8.50% Senior Notes due 2032</t>
  </si>
  <si>
    <t>U.S. dollar | 6.625% Senior Notes due 2040</t>
  </si>
  <si>
    <t>U.S. dollar | 5% Senior Notes due 2045</t>
  </si>
  <si>
    <t>U.S. dollar | 6.125% Senior Notes due 2046</t>
  </si>
  <si>
    <t>U.S. dollar | Interest rate risk | 6% Senior Notes due 2018</t>
  </si>
  <si>
    <t>Increase (Decrease) of Fair Value Over Carrying Value of Liabilities Assuming a Hypothetical 10% Increase in Fair Value</t>
  </si>
  <si>
    <t>U.S. dollar | Interest rate risk | 6.625% Senior Notes due 2025</t>
  </si>
  <si>
    <t>U.S. dollar | Interest rate risk | 4.625% Senior Notes due 2026</t>
  </si>
  <si>
    <t>U.S. dollar | Interest rate risk | 8.50% Senior Notes due 2032</t>
  </si>
  <si>
    <t>U.S. dollar | Interest rate risk | 6.625% Senior Notes due 2040</t>
  </si>
  <si>
    <t>U.S. dollar | Interest rate risk | 5% Senior Notes due 2045</t>
  </si>
  <si>
    <t>U.S. dollar | Interest rate risk | 6.125% Senior Notes due 2046</t>
  </si>
  <si>
    <t>Mexican peso | 7.38% Notes due 2020</t>
  </si>
  <si>
    <t>Mexican peso | Notes due 2021</t>
  </si>
  <si>
    <t>Mexican peso | Notes due 2022</t>
  </si>
  <si>
    <t>Mexican peso | Notes due 2027</t>
  </si>
  <si>
    <t>Mexican peso | 8.49% Senior Notes due 2037</t>
  </si>
  <si>
    <t>Mexican peso | 7.25% Senior Notes due 2043</t>
  </si>
  <si>
    <t>Mexican peso | Notes payable to Mexican banks</t>
  </si>
  <si>
    <t>Mexican peso | Finance lease obligations</t>
  </si>
  <si>
    <t>Mexican peso | Other notes payable</t>
  </si>
  <si>
    <t>Mexican peso | Derivative financial instruments</t>
  </si>
  <si>
    <t>Mexican peso | Interest rate risk | 7.38% Notes due 2020</t>
  </si>
  <si>
    <t>Mexican peso | Interest rate risk | Notes due 2021</t>
  </si>
  <si>
    <t>Mexican peso | Interest rate risk | Notes due 2022</t>
  </si>
  <si>
    <t>Mexican peso | Interest rate risk | Notes due 2027</t>
  </si>
  <si>
    <t>Mexican peso | Interest rate risk | 8.49% Senior Notes due 2037</t>
  </si>
  <si>
    <t>Mexican peso | Interest rate risk | 7.25% Senior Notes due 2043</t>
  </si>
  <si>
    <t>Mexican peso | Interest rate risk | Notes payable to Mexican banks</t>
  </si>
  <si>
    <t>Mexican peso | Interest rate risk | Finance lease obligations</t>
  </si>
  <si>
    <t>Mexican peso | Interest rate risk | Other notes payable</t>
  </si>
  <si>
    <t>Financial Risk Management - Liquidity Risk (Details) - MXN ($) $ in Thousands</t>
  </si>
  <si>
    <t>Dec. 31, 2014</t>
  </si>
  <si>
    <t>Derivative financial instruments (interest rate swaps)</t>
  </si>
  <si>
    <t>Trade and other liabilities</t>
  </si>
  <si>
    <t>Interest on debt</t>
  </si>
  <si>
    <t>Interest on finance lease obligations</t>
  </si>
  <si>
    <t>Interest on other notes payable</t>
  </si>
  <si>
    <t>12-36 Months</t>
  </si>
  <si>
    <t>36-60 Months</t>
  </si>
  <si>
    <t>Thereafter</t>
  </si>
  <si>
    <t>Critical Accounting Estimates and Assumptions (Details) $ in Thousands</t>
  </si>
  <si>
    <t>Expected Future Benefit Period</t>
  </si>
  <si>
    <t>Percentage Of Production Cost Expensed</t>
  </si>
  <si>
    <t>70.00%</t>
  </si>
  <si>
    <t>Decrease in expected future revenue</t>
  </si>
  <si>
    <t>Expected Decrease In Revenue</t>
  </si>
  <si>
    <t>Expected increase in programming amortization expense</t>
  </si>
  <si>
    <t>Cash and Cash Equivalents and Temporary Investments - Cash and Cash equivalents (Details) - MXN ($) $ in Thousands</t>
  </si>
  <si>
    <t>Cash and bank accounts</t>
  </si>
  <si>
    <t>Short-term investments</t>
  </si>
  <si>
    <t>Total cash and cash equivalents</t>
  </si>
  <si>
    <t>Cash and Cash Equivalents and Temporary Investments - Temporary investments (Details) - MXN ($) $ in Thousands</t>
  </si>
  <si>
    <t>Other financial assets</t>
  </si>
  <si>
    <t>Current maturities of non-current held-to-maturity securities</t>
  </si>
  <si>
    <t>Total temporary investments</t>
  </si>
  <si>
    <t>Consolidated finance income a fair value gain of equity instruments held for trading</t>
  </si>
  <si>
    <t>Trade Notes and Accounts Receivable, Net (Details) - MXN ($) $ in Thousands</t>
  </si>
  <si>
    <t>Non-interest bearing notes received from customers as deposits and advances mainly in connection with annual ("upfront basis") and from time to time ("scatter basis") prepayments</t>
  </si>
  <si>
    <t>Trade accounts receivable</t>
  </si>
  <si>
    <t>Allowance for doubtful accounts</t>
  </si>
  <si>
    <t>Total trade and other current receivables</t>
  </si>
  <si>
    <t>Trade Notes and Accounts Receivable, Net - Aging Analysis (Details) - MXN ($) $ in Thousands</t>
  </si>
  <si>
    <t>Disclosure of trade notes and accounts receivable</t>
  </si>
  <si>
    <t>1 to 90 days</t>
  </si>
  <si>
    <t>91 to 180 days</t>
  </si>
  <si>
    <t>More than 180 days</t>
  </si>
  <si>
    <t>Trade Notes and Accounts Receivable, Net - Carrying Amount (Details) - MXN ($) $ in Thousands</t>
  </si>
  <si>
    <t>Other currencies</t>
  </si>
  <si>
    <t>Currencies other than Peso</t>
  </si>
  <si>
    <t>Trade Notes and Accounts Receivable, Net - Doubtful Accounts (Details) - MXN ($) $ in Thousands</t>
  </si>
  <si>
    <t>Beginning Balance</t>
  </si>
  <si>
    <t>Impairment provision</t>
  </si>
  <si>
    <t>Write-off of receivables</t>
  </si>
  <si>
    <t>Unused amounts reversed</t>
  </si>
  <si>
    <t>Ending Balance</t>
  </si>
  <si>
    <t>Transmission Rights and Programming (Details) - MXN ($) $ in Thousands</t>
  </si>
  <si>
    <t>Programming</t>
  </si>
  <si>
    <t>Total current transmission rights and programming</t>
  </si>
  <si>
    <t>Total non-current transmission rights and programming</t>
  </si>
  <si>
    <t>Current portion of transmission rights and programming</t>
  </si>
  <si>
    <t>Amortization of transmission rights and programming</t>
  </si>
  <si>
    <t>Investments in Financial Instruments (Details) - MXN ($) $ in Thousands</t>
  </si>
  <si>
    <t>Non-current financial assets</t>
  </si>
  <si>
    <t>Other Financial Assets</t>
  </si>
  <si>
    <t>Available-for-sale financial assets</t>
  </si>
  <si>
    <t>Available-for-sale financial assets | Warrants issued by UHI</t>
  </si>
  <si>
    <t>Available-for-sale financial assets | Available-for-sale investments</t>
  </si>
  <si>
    <t>Investments in Financial Instruments - Additional Information (Details) $ / shares in Units, $ in Thousands, $ in Millions</t>
  </si>
  <si>
    <t>Jul. 31, 2015USD ($)$ / shares</t>
  </si>
  <si>
    <t>Notional Amount</t>
  </si>
  <si>
    <t>Exercise price per warrant | $ / shares</t>
  </si>
  <si>
    <t>Warrants</t>
  </si>
  <si>
    <t>Cumulative gain in fair value from Convertible Debentures issued by UHI reclassified to other finance income, Before Tax</t>
  </si>
  <si>
    <t>Exercised warrants amount</t>
  </si>
  <si>
    <t>Maturities of investment</t>
  </si>
  <si>
    <t>thereafter</t>
  </si>
  <si>
    <t>Ownership interest in associate</t>
  </si>
  <si>
    <t>Investment in Convertible Debenture due 2025 | UHI</t>
  </si>
  <si>
    <t>Interest Rate Receivable</t>
  </si>
  <si>
    <t>1.50%</t>
  </si>
  <si>
    <t>Additional shares to be issued on the conversion of the investment in convertible debenture expressed as a percentage of equity interest in issuer</t>
  </si>
  <si>
    <t>30.00%</t>
  </si>
  <si>
    <t>Investments in Financial Instruments -Available-for-sale financial assets (Details) - MXN ($) $ in Thousands</t>
  </si>
  <si>
    <t>Reconciliation for all assets and liabilities measured at fair value</t>
  </si>
  <si>
    <t>Balance at beginning of year</t>
  </si>
  <si>
    <t>Balance at the end of year</t>
  </si>
  <si>
    <t>Foreign exchange (loss) gain derived from the hedged Warrants issued by UHI</t>
  </si>
  <si>
    <t>Open Ended Fund</t>
  </si>
  <si>
    <t>Change in fair value in other comprehensive income (1)</t>
  </si>
  <si>
    <t>Investments in Associates and Joint Ventures - Equity method (Details) - MXN ($) $ in Thousands</t>
  </si>
  <si>
    <t>Jul. 31, 2015</t>
  </si>
  <si>
    <t>Investment in intangible assets and goodwill</t>
  </si>
  <si>
    <t>Ocesa Entretenimiento, S.A. de C.V. and subsidiaries (collectively, "OCEN")</t>
  </si>
  <si>
    <t>40.00%</t>
  </si>
  <si>
    <t>Other</t>
  </si>
  <si>
    <t>Grupo de Telecomunicaciones de Alta Capacidad, S.A.P.I. de C.V. ("GTAC")</t>
  </si>
  <si>
    <t>Ownership interest in joint venture</t>
  </si>
  <si>
    <t>33.33%</t>
  </si>
  <si>
    <t>Periodico Digital Sendero, S.A. P.I. de C.V. and subsidiary ("PDS")</t>
  </si>
  <si>
    <t>Fair value of total consideration</t>
  </si>
  <si>
    <t>The Second Screen Company Latam, S.L. ("The Second Screen")</t>
  </si>
  <si>
    <t>Televisa CJ Grand, S.A. de C.V. ("Televisa CJ Grand")</t>
  </si>
  <si>
    <t>Investments in Associates and Joint Ventures - Associate Narrative (Details) $ in Thousands, € in Millions, $ in Millions</t>
  </si>
  <si>
    <t>Sep. 30, 2015MXN ($)item</t>
  </si>
  <si>
    <t>Dec. 31, 2017MXN ($)directoritemshares</t>
  </si>
  <si>
    <t>Dec. 31, 2016MXN ($)directoritemshares</t>
  </si>
  <si>
    <t>Reclassification of cumulative gain related to change in fair value of investment</t>
  </si>
  <si>
    <t>Number of shares owned | shares</t>
  </si>
  <si>
    <t>Ownership interest after dilution of warrants exercisable</t>
  </si>
  <si>
    <t>26.00%</t>
  </si>
  <si>
    <t>Number of officers designated as members of board of directors | item</t>
  </si>
  <si>
    <t>Number of directors designated as members of board of directors | director</t>
  </si>
  <si>
    <t>Total number of seats held by directors | director</t>
  </si>
  <si>
    <t>Number of available board seats | item</t>
  </si>
  <si>
    <t>Threshold period to broadcast after proportionate sale of initial investment In associate</t>
  </si>
  <si>
    <t>7 months 15 days</t>
  </si>
  <si>
    <t>Proportionate sale of initial investment in associate</t>
  </si>
  <si>
    <t>Number board seats held by entity | item</t>
  </si>
  <si>
    <t>Dividends received from associates</t>
  </si>
  <si>
    <t>Investments in Associates and Joint Ventures - Joint venture Narrative(Details) - Grupo de Telecomunicaciones de Alta Capacidad, S.A.P.I. de C.V. ("GTAC") - MXN ($) $ in Thousands</t>
  </si>
  <si>
    <t>Jun. 30, 2010</t>
  </si>
  <si>
    <t>Lease term of contract</t>
  </si>
  <si>
    <t>Payment of principal and interest</t>
  </si>
  <si>
    <t>Amounts receivable in connection with long-term credit facility and supplementary loans</t>
  </si>
  <si>
    <t>Long-term credit facility</t>
  </si>
  <si>
    <t>Long-term credit facility amount</t>
  </si>
  <si>
    <t>Interest rate basis</t>
  </si>
  <si>
    <t>TIIE</t>
  </si>
  <si>
    <t>Basis points</t>
  </si>
  <si>
    <t>2.00%</t>
  </si>
  <si>
    <t>Used principal amount of the credit facility</t>
  </si>
  <si>
    <t>Principal amount</t>
  </si>
  <si>
    <t>Investments in Associates and Joint Ventures - Roll forward (Details) $ in Thousands, € in Millions</t>
  </si>
  <si>
    <t>Sep. 30, 2017MXN ($)</t>
  </si>
  <si>
    <t>Mar. 31, 2017MXN ($)</t>
  </si>
  <si>
    <t>Disclosure of Associate and Joint Ventures [Line Items]</t>
  </si>
  <si>
    <t>At January 1</t>
  </si>
  <si>
    <t>Share of profit (loss) of associates and joint ventures accounted for using equity method</t>
  </si>
  <si>
    <t>Foreign currency translation adjustments</t>
  </si>
  <si>
    <t>At December 31</t>
  </si>
  <si>
    <t>Long-term loans granted to GTAC, net</t>
  </si>
  <si>
    <t>Dividends from OCEN</t>
  </si>
  <si>
    <t>Investments in Associates and Joint Ventures - Balance sheet information (Details) - MXN ($) $ in Thousands</t>
  </si>
  <si>
    <t>Current assets</t>
  </si>
  <si>
    <t>Non-current assets</t>
  </si>
  <si>
    <t>Current liabilities</t>
  </si>
  <si>
    <t>Non-current liabilities</t>
  </si>
  <si>
    <t>Investments accounted for using equity method</t>
  </si>
  <si>
    <t>Net assets</t>
  </si>
  <si>
    <t>Investments in Associates and Joint Ventures - Share of comprehensive income (loss)(Details) - MXN ($) $ in Thousands</t>
  </si>
  <si>
    <t>Foreign currency translation adjustments, net</t>
  </si>
  <si>
    <t>Other comprehensive (loss) income, net</t>
  </si>
  <si>
    <t>Share of comprehensive income of associates and joint ventures</t>
  </si>
  <si>
    <t>Property, Plant and Equipment, Net (Details) - MXN ($) $ in Thousands</t>
  </si>
  <si>
    <t>Balance at beginning of the period</t>
  </si>
  <si>
    <t>Additions</t>
  </si>
  <si>
    <t>Balance at end of the period</t>
  </si>
  <si>
    <t>Buildings and Land</t>
  </si>
  <si>
    <t>Technical Equipment</t>
  </si>
  <si>
    <t>Satellite Transponders</t>
  </si>
  <si>
    <t>Furniture and Fixtures</t>
  </si>
  <si>
    <t>Transportation Equipment</t>
  </si>
  <si>
    <t>Computer Equipment</t>
  </si>
  <si>
    <t>Leasehold Improvements</t>
  </si>
  <si>
    <t>Construction in Progress</t>
  </si>
  <si>
    <t>Cost</t>
  </si>
  <si>
    <t>Retirements</t>
  </si>
  <si>
    <t>Effect of translation</t>
  </si>
  <si>
    <t>Cost | Buildings and Land</t>
  </si>
  <si>
    <t>Transfers and reclassifications</t>
  </si>
  <si>
    <t>Cost | Technical Equipment</t>
  </si>
  <si>
    <t>Cost | Satellite Transponders</t>
  </si>
  <si>
    <t>Cost | Furniture and Fixtures</t>
  </si>
  <si>
    <t>Cost | Transportation Equipment</t>
  </si>
  <si>
    <t>Cost | Computer Equipment</t>
  </si>
  <si>
    <t>Cost | Leasehold Improvements</t>
  </si>
  <si>
    <t>Cost | Construction in Progress</t>
  </si>
  <si>
    <t>Accumulated amortisation and impairment</t>
  </si>
  <si>
    <t>Depreciation of the year</t>
  </si>
  <si>
    <t>Accumulated amortisation and impairment | Buildings and Land</t>
  </si>
  <si>
    <t>Accumulated amortisation and impairment | Technical Equipment</t>
  </si>
  <si>
    <t>Reclassifications</t>
  </si>
  <si>
    <t>Accumulated amortisation and impairment | Satellite Transponders</t>
  </si>
  <si>
    <t>Accumulated amortisation and impairment | Furniture and Fixtures</t>
  </si>
  <si>
    <t>Accumulated amortisation and impairment | Transportation Equipment</t>
  </si>
  <si>
    <t>Accumulated amortisation and impairment | Computer Equipment</t>
  </si>
  <si>
    <t>Accumulated amortisation and impairment | Leasehold Improvements</t>
  </si>
  <si>
    <t>Property, Plant and Equipment, Net - Others (Details) - MXN ($) $ in Thousands</t>
  </si>
  <si>
    <t>Satellite Transponders | Finance leases</t>
  </si>
  <si>
    <t>Satellite Transponders | Cost</t>
  </si>
  <si>
    <t>Satellite Transponders | Cost | Finance leases</t>
  </si>
  <si>
    <t>Satellite Transponders | Accumulated amortisation and impairment</t>
  </si>
  <si>
    <t>Satellite Transponders | Accumulated amortisation and impairment | Finance leases</t>
  </si>
  <si>
    <t>Technical Equipment | Finance leases</t>
  </si>
  <si>
    <t>Technical Equipment | Cost</t>
  </si>
  <si>
    <t>Technical Equipment | Cost | Finance leases</t>
  </si>
  <si>
    <t>Technical Equipment | Accumulated amortisation and impairment</t>
  </si>
  <si>
    <t>Technical Equipment | Accumulated amortisation and impairment | Finance leases</t>
  </si>
  <si>
    <t>Subscriber leased set-top equipment</t>
  </si>
  <si>
    <t>Subscriber leased set-top equipment | Cost</t>
  </si>
  <si>
    <t>Subscriber leased set-top equipment | Accumulated amortisation and impairment</t>
  </si>
  <si>
    <t>Intangible Assets, Net (Details) - MXN ($) $ in Thousands</t>
  </si>
  <si>
    <t>Analysis of the changes in intangible assets</t>
  </si>
  <si>
    <t>Trademarks | Intangible Assets with Finite Useful Lives</t>
  </si>
  <si>
    <t>Amortization of the year</t>
  </si>
  <si>
    <t>Concessions | Intangible Assets with Finite Useful Lives</t>
  </si>
  <si>
    <t>Licenses | Intangible Assets with Finite Useful Lives</t>
  </si>
  <si>
    <t>List of subscribers | Intangible Assets with Finite Useful Lives</t>
  </si>
  <si>
    <t>Other intangible assets | Intangible Assets with Finite Useful Lives</t>
  </si>
  <si>
    <t>Intangible Assets with Indefinite Useful Lives | Goodwill</t>
  </si>
  <si>
    <t>Intangible Assets with Indefinite Useful Lives | Trademarks</t>
  </si>
  <si>
    <t>Intangible Assets with Indefinite Useful Lives | Concessions</t>
  </si>
  <si>
    <t>Impairment adjustments</t>
  </si>
  <si>
    <t>Cost | Trademarks | Intangible Assets with Finite Useful Lives</t>
  </si>
  <si>
    <t>Cost | Concessions | Intangible Assets with Finite Useful Lives</t>
  </si>
  <si>
    <t>Cost | Licenses | Intangible Assets with Finite Useful Lives</t>
  </si>
  <si>
    <t>Cost | List of subscribers | Intangible Assets with Finite Useful Lives</t>
  </si>
  <si>
    <t>Cost | Other intangible assets | Intangible Assets with Finite Useful Lives</t>
  </si>
  <si>
    <t>Cost | Intangible Assets with Indefinite Useful Lives | Goodwill</t>
  </si>
  <si>
    <t>Cost | Intangible Assets with Indefinite Useful Lives | Trademarks</t>
  </si>
  <si>
    <t>Cost | Intangible Assets with Indefinite Useful Lives | Concessions</t>
  </si>
  <si>
    <t>Other amortization of the year</t>
  </si>
  <si>
    <t>Accumulated amortisation and impairment | Trademarks | Intangible Assets with Finite Useful Lives</t>
  </si>
  <si>
    <t>Accumulated amortisation and impairment | Concessions | Intangible Assets with Finite Useful Lives</t>
  </si>
  <si>
    <t>Accumulated amortisation and impairment | Licenses | Intangible Assets with Finite Useful Lives</t>
  </si>
  <si>
    <t>Accumulated amortisation and impairment | List of subscribers | Intangible Assets with Finite Useful Lives</t>
  </si>
  <si>
    <t>Accumulated amortisation and impairment | Other intangible assets | Intangible Assets with Finite Useful Lives</t>
  </si>
  <si>
    <t>Intangible Assets, Net - Net carrying amount of goodwill, indefinite-lived trademarks and concessions (Details) - MXN ($) $ in Thousands</t>
  </si>
  <si>
    <t>Changes in the net carrying amount of goodwill, indefinite-lived trademarks and concessions</t>
  </si>
  <si>
    <t>Amount of pre-tax impairment charge</t>
  </si>
  <si>
    <t>Goodwill | Content</t>
  </si>
  <si>
    <t>Goodwill | Cable</t>
  </si>
  <si>
    <t>Goodwill | Other Businesses</t>
  </si>
  <si>
    <t>Indefinite-lived trademarks</t>
  </si>
  <si>
    <t>Foreign Currency Translation Adjustments</t>
  </si>
  <si>
    <t>Indefinite-lived trademarks | Cable</t>
  </si>
  <si>
    <t>Indefinite-lived trademarks | Other Businesses</t>
  </si>
  <si>
    <t>Transfers</t>
  </si>
  <si>
    <t>Concessions | Content</t>
  </si>
  <si>
    <t>Concessions | Cable</t>
  </si>
  <si>
    <t>Concessions | Sky</t>
  </si>
  <si>
    <t>Intangible Assets with Finite Useful Lives | Concessions</t>
  </si>
  <si>
    <t>Intangible Assets with Finite Useful Lives | Trademarks</t>
  </si>
  <si>
    <t>Intangible Assets, Net - Assumptions used in fair value calculations of goodwill and intangible assets (Details)</t>
  </si>
  <si>
    <t>Minimum | Other Businesses</t>
  </si>
  <si>
    <t>Long-term growth rate (as a percentage)</t>
  </si>
  <si>
    <t>2.30%</t>
  </si>
  <si>
    <t>3.20%</t>
  </si>
  <si>
    <t>Discount rate (as a percentage)</t>
  </si>
  <si>
    <t>12.30%</t>
  </si>
  <si>
    <t>12.70%</t>
  </si>
  <si>
    <t>Minimum | Cable</t>
  </si>
  <si>
    <t>2.40%</t>
  </si>
  <si>
    <t>2.90%</t>
  </si>
  <si>
    <t>9.60%</t>
  </si>
  <si>
    <t>Maximum | Other Businesses</t>
  </si>
  <si>
    <t>3.70%</t>
  </si>
  <si>
    <t>14.80%</t>
  </si>
  <si>
    <t>17.30%</t>
  </si>
  <si>
    <t>Maximum | Cable</t>
  </si>
  <si>
    <t>12.50%</t>
  </si>
  <si>
    <t>11.60%</t>
  </si>
  <si>
    <t>Intangible Assets, Net - Future amortization expense of trademarks (Details) $ in Thousands, $ in Thousands</t>
  </si>
  <si>
    <t>Sep. 30, 2015</t>
  </si>
  <si>
    <t>Estimated useful life (in years)</t>
  </si>
  <si>
    <t>Amortization</t>
  </si>
  <si>
    <t>Intangible Assets with Finite Useful Lives | Trademarks | 2018</t>
  </si>
  <si>
    <t>Intangible Assets with Finite Useful Lives | Trademarks | 2019</t>
  </si>
  <si>
    <t>P5Y</t>
  </si>
  <si>
    <t>Intangible Assets with Finite Useful Lives | Concessions | 2018</t>
  </si>
  <si>
    <t>Intangible Assets with Finite Useful Lives | Concessions | 2019</t>
  </si>
  <si>
    <t>Intangible Assets with Finite Useful Lives | Concessions | 2020</t>
  </si>
  <si>
    <t>Intangible Assets with Finite Useful Lives | Concessions | 2021</t>
  </si>
  <si>
    <t>Debt, Finance Lease Obligations and Other Notes Payable (Details) $ in Thousands, $ in Millions</t>
  </si>
  <si>
    <t>Oct. 31, 2017MXN ($)</t>
  </si>
  <si>
    <t>Dec. 31, 2014MXN ($)</t>
  </si>
  <si>
    <t>Dec. 31, 2010MXN ($)</t>
  </si>
  <si>
    <t>Debt, finance lease obligations and other notes payable outstanding</t>
  </si>
  <si>
    <t>Principal</t>
  </si>
  <si>
    <t>Principal amount of current portion of long-term debt</t>
  </si>
  <si>
    <t>Principal amount of long-term debt, net of current portion</t>
  </si>
  <si>
    <t>Finance Costs</t>
  </si>
  <si>
    <t>Finance Cost on current portion of long-term debt</t>
  </si>
  <si>
    <t>Finance Cost on long-term debt, net of current portion</t>
  </si>
  <si>
    <t>Total debt, excluding interest payable</t>
  </si>
  <si>
    <t>Less: Current portion of long-term debt, excluding interest payable</t>
  </si>
  <si>
    <t>Long-term debt, net of current portion, excluding interest payable</t>
  </si>
  <si>
    <t>Interest Payable</t>
  </si>
  <si>
    <t>Interest Payable on current portion of long-term debt</t>
  </si>
  <si>
    <t>Total debt</t>
  </si>
  <si>
    <t>Less: Current portion of long-term debt</t>
  </si>
  <si>
    <t>Long-term debt, net of current portion</t>
  </si>
  <si>
    <t>Finance lease obligations:</t>
  </si>
  <si>
    <t>Principal amount of finance lease obligations current portion</t>
  </si>
  <si>
    <t>Principal amount of finance lease obligations, net of current portion</t>
  </si>
  <si>
    <t>Total finance lease obligations, excluding interest payable</t>
  </si>
  <si>
    <t>Less: Current portion, excluding interest payable</t>
  </si>
  <si>
    <t>Finance lease obligations, net of current portion, excluding interest payable</t>
  </si>
  <si>
    <t>Total finance lease obligations</t>
  </si>
  <si>
    <t>Less: Current portion</t>
  </si>
  <si>
    <t>Other notes payable:</t>
  </si>
  <si>
    <t>Principal amount of current portion of other notes payable</t>
  </si>
  <si>
    <t>Principal amount of other notes payable, net of current portion</t>
  </si>
  <si>
    <t>Total other notes payable, excluding interest payable</t>
  </si>
  <si>
    <t>Other notes payable, net of current portion, excluding interest payable</t>
  </si>
  <si>
    <t>Total other notes payable</t>
  </si>
  <si>
    <t>Effective interest rate on other notes payable</t>
  </si>
  <si>
    <t>3.00%</t>
  </si>
  <si>
    <t>Effective interest rate on finance leases</t>
  </si>
  <si>
    <t>7.30%</t>
  </si>
  <si>
    <t>6.73%</t>
  </si>
  <si>
    <t>6% Senior Notes due 2018</t>
  </si>
  <si>
    <t>7.38% Notes due 2020</t>
  </si>
  <si>
    <t>TIIE + 0.35% Notes due 2021</t>
  </si>
  <si>
    <t>TIIE + 0.35% Notes due 2022</t>
  </si>
  <si>
    <t>8.79% Senior Notes due 2027</t>
  </si>
  <si>
    <t>TIIE | TIIE + 0.35% Notes due 2021</t>
  </si>
  <si>
    <t>Variable interest rate spread (as a percent)</t>
  </si>
  <si>
    <t>0.35%</t>
  </si>
  <si>
    <t>TIIE | TIIE + 0.35% Notes due 2022</t>
  </si>
  <si>
    <t>Borrowing interest rate (as a percent)</t>
  </si>
  <si>
    <t>6.00%</t>
  </si>
  <si>
    <t>6.625%</t>
  </si>
  <si>
    <t>Effective Interest Rate</t>
  </si>
  <si>
    <t>7.10%</t>
  </si>
  <si>
    <t>4.625%</t>
  </si>
  <si>
    <t>5.025%</t>
  </si>
  <si>
    <t>8.50%</t>
  </si>
  <si>
    <t>9.01%</t>
  </si>
  <si>
    <t>7.05%</t>
  </si>
  <si>
    <t>5.00%</t>
  </si>
  <si>
    <t>5.39%</t>
  </si>
  <si>
    <t>6.125%</t>
  </si>
  <si>
    <t>6.495%</t>
  </si>
  <si>
    <t>7.38%</t>
  </si>
  <si>
    <t>7.433%</t>
  </si>
  <si>
    <t>Mexican peso | TIIE + 0.35% Notes due 2021</t>
  </si>
  <si>
    <t>7.81%</t>
  </si>
  <si>
    <t>Mexican peso | TIIE + 0.35% Notes due 2022</t>
  </si>
  <si>
    <t>7.84%</t>
  </si>
  <si>
    <t>Mexican peso | 8.79% Senior Notes due 2027</t>
  </si>
  <si>
    <t>8.79%</t>
  </si>
  <si>
    <t>8.84%</t>
  </si>
  <si>
    <t>8.49%</t>
  </si>
  <si>
    <t>8.94%</t>
  </si>
  <si>
    <t>7.25%</t>
  </si>
  <si>
    <t>7.92%</t>
  </si>
  <si>
    <t>Mexican peso | Bank loans</t>
  </si>
  <si>
    <t>8.93%</t>
  </si>
  <si>
    <t>Mexican peso | Bank loans (Sky)</t>
  </si>
  <si>
    <t>7.11%</t>
  </si>
  <si>
    <t>Mexican peso | Bank loans (TVI)</t>
  </si>
  <si>
    <t>8.54%</t>
  </si>
  <si>
    <t>Mexican peso | TIIE | TIIE + 0.35% Notes due 2021</t>
  </si>
  <si>
    <t>Mexican peso | TIIE | TIIE + 0.35% Notes due 2022</t>
  </si>
  <si>
    <t>Debt, Finance Lease Obligations and Other Notes Payable - Notes Payable (Details) $ in Thousands, $ in Millions</t>
  </si>
  <si>
    <t>Dec. 31, 2017USD ($)company</t>
  </si>
  <si>
    <t>Number of Mexican financial pricing companies | company</t>
  </si>
  <si>
    <t>Senior notes due between 2018 and 2046</t>
  </si>
  <si>
    <t>Unsecured outstanding principal amount</t>
  </si>
  <si>
    <t>Senior notes redemption price (as a percent)</t>
  </si>
  <si>
    <t>101.00%</t>
  </si>
  <si>
    <t>Prepayment of principal</t>
  </si>
  <si>
    <t>6.625% Senior Notes due 2025</t>
  </si>
  <si>
    <t>Interest including withholding taxes (as a percent)</t>
  </si>
  <si>
    <t>6.97%</t>
  </si>
  <si>
    <t>6.625% Senior notes 1 due 2025</t>
  </si>
  <si>
    <t>Senior Notes priced at yield to maturity (as a percent)</t>
  </si>
  <si>
    <t>98.081%</t>
  </si>
  <si>
    <t>Debt instrument yield to maturity (as a percent)</t>
  </si>
  <si>
    <t>6.802%</t>
  </si>
  <si>
    <t>6.625% Senior notes 2 due 2025</t>
  </si>
  <si>
    <t>98.632%</t>
  </si>
  <si>
    <t>6.787%</t>
  </si>
  <si>
    <t>4.625% Senior Notes due 2026</t>
  </si>
  <si>
    <t>4.86%</t>
  </si>
  <si>
    <t>99.385%</t>
  </si>
  <si>
    <t>8.50% Senior Notes due 2032</t>
  </si>
  <si>
    <t>99.431%</t>
  </si>
  <si>
    <t>8.553%</t>
  </si>
  <si>
    <t>8.49% Senior Notes due 2037</t>
  </si>
  <si>
    <t>6.625% Senior Notes due 2040</t>
  </si>
  <si>
    <t>98.319%</t>
  </si>
  <si>
    <t>6.755%</t>
  </si>
  <si>
    <t>7.25% Senior Notes due 2043</t>
  </si>
  <si>
    <t>7.62%</t>
  </si>
  <si>
    <t>99.733%</t>
  </si>
  <si>
    <t>7.27%</t>
  </si>
  <si>
    <t>5% Senior Notes due 2045</t>
  </si>
  <si>
    <t>5.26%</t>
  </si>
  <si>
    <t>96.534%</t>
  </si>
  <si>
    <t>5.227%</t>
  </si>
  <si>
    <t>6.125% Senior Notes due 2046</t>
  </si>
  <si>
    <t>6.44%</t>
  </si>
  <si>
    <t>99.677%</t>
  </si>
  <si>
    <t>6.147%</t>
  </si>
  <si>
    <t>Number of days interest is payable</t>
  </si>
  <si>
    <t>28 days</t>
  </si>
  <si>
    <t>Debt, Finance Lease Obligations and Other Notes Payable - Bank loans (Details) $ in Thousands</t>
  </si>
  <si>
    <t>2 Months Ended</t>
  </si>
  <si>
    <t>Mar. 31, 2016MXN ($)</t>
  </si>
  <si>
    <t>Jun. 30, 2015MXN ($)</t>
  </si>
  <si>
    <t>Sep. 30, 2014MXN ($)</t>
  </si>
  <si>
    <t>Dec. 31, 2017MXN ($)company</t>
  </si>
  <si>
    <t>Prepayment of long-term bank loans</t>
  </si>
  <si>
    <t>Unamortised finance costs</t>
  </si>
  <si>
    <t>Interest payable on total debt</t>
  </si>
  <si>
    <t>Bank loans maturities between 2022 and 2023</t>
  </si>
  <si>
    <t>Number of Mexican banks, entered into long-term credit agreements | company</t>
  </si>
  <si>
    <t>Base rate</t>
  </si>
  <si>
    <t>Bank loans maturities between 2017 and 2018</t>
  </si>
  <si>
    <t>Bank loans mature in 2016</t>
  </si>
  <si>
    <t>Bank credit agreement mature in 2016</t>
  </si>
  <si>
    <t>Bank loans maturities between 2017 and 2021</t>
  </si>
  <si>
    <t>Bank loans maturities between 2016 and 2017</t>
  </si>
  <si>
    <t>Bank loans (Telecable)</t>
  </si>
  <si>
    <t>Bank loans mature in 2016, (Sky)</t>
  </si>
  <si>
    <t>Bank loans 1 mature in 2016, (Sky)</t>
  </si>
  <si>
    <t>Bank loans 2 mature in 2016, (Sky)</t>
  </si>
  <si>
    <t>Interest rate</t>
  </si>
  <si>
    <t>8.74%</t>
  </si>
  <si>
    <t>Bank loans mature in 2022, (Sky)</t>
  </si>
  <si>
    <t>Bank loans mature in 2021 and 2023, (Sky)</t>
  </si>
  <si>
    <t>Bank loans (Sky)</t>
  </si>
  <si>
    <t>Prepaid to the company</t>
  </si>
  <si>
    <t>Bank loans maturities between 2017 and 2022, (TVI)</t>
  </si>
  <si>
    <t>TIIE | Bank loans maturities between 2017 and 2018</t>
  </si>
  <si>
    <t>1.175%</t>
  </si>
  <si>
    <t>TIIE | Bank loans mature in 2016</t>
  </si>
  <si>
    <t>0.15%</t>
  </si>
  <si>
    <t>TIIE | Bank loans 1 mature in 2016, (Sky)</t>
  </si>
  <si>
    <t>0.24%</t>
  </si>
  <si>
    <t>Minimum | Bank loans maturities between 2022 and 2023</t>
  </si>
  <si>
    <t>1.25%</t>
  </si>
  <si>
    <t>Minimum | Bank loans maturities between 2017 and 2021</t>
  </si>
  <si>
    <t>8.77%</t>
  </si>
  <si>
    <t>Minimum | Bank loans 1 mature in 2021 and 2023, (Sky)</t>
  </si>
  <si>
    <t>7.00%</t>
  </si>
  <si>
    <t>Minimum | TIIE | Bank loans mature in 2016</t>
  </si>
  <si>
    <t>0.70%</t>
  </si>
  <si>
    <t>0.30%</t>
  </si>
  <si>
    <t>Minimum | TIIE | Bank credit agreement mature in 2016</t>
  </si>
  <si>
    <t>0.00%</t>
  </si>
  <si>
    <t>Minimum | TIIE | Bank loans maturities between 2017 and 2022, (TVI)</t>
  </si>
  <si>
    <t>1.00%</t>
  </si>
  <si>
    <t>Maximum | Bank loans maturities between 2022 and 2023</t>
  </si>
  <si>
    <t>1.30%</t>
  </si>
  <si>
    <t>Maximum | Bank loans maturities between 2017 and 2021</t>
  </si>
  <si>
    <t>9.40%</t>
  </si>
  <si>
    <t>Maximum | Bank loans 2 mature in 2021 and 2023, (Sky)</t>
  </si>
  <si>
    <t>7.13%</t>
  </si>
  <si>
    <t>Maximum | TIIE | Bank loans mature in 2016</t>
  </si>
  <si>
    <t>0.80%</t>
  </si>
  <si>
    <t>Maximum | TIIE | Bank credit agreement mature in 2016</t>
  </si>
  <si>
    <t>Maximum | TIIE | Bank loans maturities between 2017 and 2022, (TVI)</t>
  </si>
  <si>
    <t>Debt, Finance Lease Obligations and Other Notes Payable - Finance leases and Other notes payable (Details) $ in Thousands, $ in Millions</t>
  </si>
  <si>
    <t>Mar. 31, 2010USD ($)</t>
  </si>
  <si>
    <t>Minimum finance lease payments</t>
  </si>
  <si>
    <t>Other Notes Payable</t>
  </si>
  <si>
    <t>Interest expense on other notes payable</t>
  </si>
  <si>
    <t>Accumulated accrued interest</t>
  </si>
  <si>
    <t>Capital lease monthly fees (Sky)</t>
  </si>
  <si>
    <t>Lease term</t>
  </si>
  <si>
    <t>Debt, Finance Lease Obligations and Other Notes Payable - Hedged Items (Details) $ in Thousands, $ in Millions</t>
  </si>
  <si>
    <t>Disclosure of detailed information about hedged items [line items]</t>
  </si>
  <si>
    <t>Designated as hedging instruments</t>
  </si>
  <si>
    <t>Designated as hedging instruments | Investment in shares of UHI</t>
  </si>
  <si>
    <t>Foreign currency translation gain (loss) derived from the hedge net investment in shares of UHI</t>
  </si>
  <si>
    <t>Designated as hedging instruments | Investment in shares of UHI | Net investment</t>
  </si>
  <si>
    <t>Designated as hedging instruments | Warrants issued by UHI</t>
  </si>
  <si>
    <t>Designated as hedging instruments | Open Ended Fund | Fair value hedge of foreign currency</t>
  </si>
  <si>
    <t>Debt, Finance Lease Obligations and Other Notes Payable - Maturities of Debt (Details) $ in Thousands</t>
  </si>
  <si>
    <t>Maturity analysis for non-derivative financial liabilities</t>
  </si>
  <si>
    <t>Unamortized Finance Costs</t>
  </si>
  <si>
    <t>Debt, Finance Lease Obligations and Other Notes Payable - Maturities of Finance Lease Obligations (Details) $ in Thousands</t>
  </si>
  <si>
    <t>Finance lease and operating lease by lessee</t>
  </si>
  <si>
    <t>Minimum future lease payments</t>
  </si>
  <si>
    <t>Less: Amount representing interest</t>
  </si>
  <si>
    <t>Present value of minimum future lease payments</t>
  </si>
  <si>
    <t>Debt, Finance Lease Obligations and Other Notes Payable - Reconciliation of long-term debt and finance lease obligations arising from financing activities (Details) $ in Thousands, $ in Millions</t>
  </si>
  <si>
    <t>Mar. 31, 2018USD ($)</t>
  </si>
  <si>
    <t>Disclosure of reconciliation of liabilities arising from financing activities [line items]</t>
  </si>
  <si>
    <t>Cash in financing activities, Proceeds</t>
  </si>
  <si>
    <t>Repayments of borrowings</t>
  </si>
  <si>
    <t>Revolving credit facility</t>
  </si>
  <si>
    <t>Term of debt instrument</t>
  </si>
  <si>
    <t>Total debt and lease obligations</t>
  </si>
  <si>
    <t>New Debt</t>
  </si>
  <si>
    <t>Payments</t>
  </si>
  <si>
    <t>Foreign Exchange Income</t>
  </si>
  <si>
    <t>Interest</t>
  </si>
  <si>
    <t>Satellite transponder lease obligations</t>
  </si>
  <si>
    <t>Financial Instruments - Non-Derivative (Details) - MXN ($) $ in Thousands</t>
  </si>
  <si>
    <t>Cash and Cash Equivalents</t>
  </si>
  <si>
    <t>Assets</t>
  </si>
  <si>
    <t>Warrants issued by UHI | UHI</t>
  </si>
  <si>
    <t>Long-term loan and interest receivable from GTAC | Grupo de Telecomunicaciones de Alta Capacidad, S.A.P.I. de C.V. ("GTAC")</t>
  </si>
  <si>
    <t>Senior Notes due 2018, 2025, 2032 and 2040</t>
  </si>
  <si>
    <t>Liabilities</t>
  </si>
  <si>
    <t>Senior Notes due 2045</t>
  </si>
  <si>
    <t>Senior Notes due 2037 and 2043</t>
  </si>
  <si>
    <t>Senior Notes due 2026 and 2046</t>
  </si>
  <si>
    <t>Notes due 2020</t>
  </si>
  <si>
    <t>Short and long-term notes payable to Mexican banks</t>
  </si>
  <si>
    <t>Financial Instruments - Derivative (Detail) $ in Thousands, $ in Thousands</t>
  </si>
  <si>
    <t>Dec. 31, 2017MXN ($)$ / $Institution</t>
  </si>
  <si>
    <t>Nov. 30, 2017</t>
  </si>
  <si>
    <t>Carrying Value, Assets</t>
  </si>
  <si>
    <t>Carrying Value, Non-current assets</t>
  </si>
  <si>
    <t>Carrying Value, Liabilities</t>
  </si>
  <si>
    <t>Interest rate swap maturity at April 2022</t>
  </si>
  <si>
    <t>7.2663%</t>
  </si>
  <si>
    <t>Cumulative gain (loss) on change in fair value of hedge instruments</t>
  </si>
  <si>
    <t>Interest rate swap maturity at April 2021</t>
  </si>
  <si>
    <t>Gain (loss) on change in fair value of hedge instruments</t>
  </si>
  <si>
    <t>Interest rate swap maturity at May 2022</t>
  </si>
  <si>
    <t>Interest rate swap maturity between September 2017 through March 2018</t>
  </si>
  <si>
    <t>Interest rate swap maturity through March 2018</t>
  </si>
  <si>
    <t>Interest rate swap maturity between September 2016 through March 2018</t>
  </si>
  <si>
    <t>Number of financial institutions for derivative agreements | Institution</t>
  </si>
  <si>
    <t>TVI | Interest rate swap maturity at April 2022</t>
  </si>
  <si>
    <t>Fixed interest rate | Interest rate swap maturity between September 2017 through March 2018</t>
  </si>
  <si>
    <t>7.4325%</t>
  </si>
  <si>
    <t>Average fixed rate | Interest rate swap maturity at April 2021</t>
  </si>
  <si>
    <t>5.9351%</t>
  </si>
  <si>
    <t>Average fixed rate | Interest rate swap maturity at May 2022</t>
  </si>
  <si>
    <t>6.5716%</t>
  </si>
  <si>
    <t>5.6148%</t>
  </si>
  <si>
    <t>TIIE | Interest rate swap maturity at April 2021</t>
  </si>
  <si>
    <t>TIIE | Interest rate swap maturity at May 2022</t>
  </si>
  <si>
    <t>Not designated as hedging instruments | Options maturity at December 2018</t>
  </si>
  <si>
    <t>Gains on change in fair value of derivatives</t>
  </si>
  <si>
    <t>Not designated as hedging instruments | Forwards maturity between January2018 through December 2018</t>
  </si>
  <si>
    <t>Average foreign exchange rate | $ / $</t>
  </si>
  <si>
    <t>Not designated as hedging instruments | TVI | Options maturity at December 2018</t>
  </si>
  <si>
    <t>Not designated as hedging instruments | TVI | Interest rate swap maturity between April 2019 through May 2022</t>
  </si>
  <si>
    <t>Not designated as hedging instruments | Empresas Cablevision | Options maturity at December 2018</t>
  </si>
  <si>
    <t>Designated as hedging instruments | Interest rate swap maturity at April 2021</t>
  </si>
  <si>
    <t>Designated as hedging instruments | Interest rate swap maturity at May 2022</t>
  </si>
  <si>
    <t>Designated as hedging instruments | Interest rate swap maturity at October 2022</t>
  </si>
  <si>
    <t>Designated as hedging instruments | Interest rate swap maturity at October 2021</t>
  </si>
  <si>
    <t>Designated as hedging instruments | Interest rate swap maturity at February 2023</t>
  </si>
  <si>
    <t>Designated as hedging instruments | Forwards maturity at January 2018 through November 2018</t>
  </si>
  <si>
    <t>Designated as hedging instruments | TVI | Interest rate swap maturity between April 2019 through May 2022</t>
  </si>
  <si>
    <t>Designated as hedging instruments | TVI | Interest rate swap maturity at April 2022</t>
  </si>
  <si>
    <t>Cash flow hedges | Not designated as hedging instruments | Options maturity at December 2018</t>
  </si>
  <si>
    <t>Cash flow hedges | Not designated as hedging instruments | Forwards maturity between January2018 through December 2018</t>
  </si>
  <si>
    <t>Cash flow hedges | Designated as hedging instruments | Interest rate swap maturity at April 2021</t>
  </si>
  <si>
    <t>Cash flow hedges | Designated as hedging instruments | Interest rate swap maturity at May 2022</t>
  </si>
  <si>
    <t>Cash flow hedges | Designated as hedging instruments | Interest rate swap maturity at October 2022</t>
  </si>
  <si>
    <t>7.3275%</t>
  </si>
  <si>
    <t>Cash flow hedges | Designated as hedging instruments | Interest rate swap maturity at October 2021</t>
  </si>
  <si>
    <t>7.35%</t>
  </si>
  <si>
    <t>Cash flow hedges | Designated as hedging instruments | Interest rate swap maturity at February 2023</t>
  </si>
  <si>
    <t>7.795%</t>
  </si>
  <si>
    <t>Cash flow hedges | Designated as hedging instruments | Forwards maturity at January 2018 through November 2018</t>
  </si>
  <si>
    <t>Cash flow hedges | Designated as hedging instruments | Interest rate swap maturity between September 2017 through March 2018</t>
  </si>
  <si>
    <t>Minimum | Fixed interest rate | TVI | Interest rate swap maturity between April 2019 through May 2022</t>
  </si>
  <si>
    <t>4.85%</t>
  </si>
  <si>
    <t>Maximum | Fixed interest rate | TVI | Interest rate swap maturity between April 2019 through May 2022</t>
  </si>
  <si>
    <t>5.585%</t>
  </si>
  <si>
    <t>Financial Instruments - Assets and Liabilities Measured at Fair Value on a Recurring Basis (Details) - MXN ($) $ in Thousands</t>
  </si>
  <si>
    <t>Recurring basis</t>
  </si>
  <si>
    <t>Recurring basis | Derivative financial instruments</t>
  </si>
  <si>
    <t>Recurring basis | Temporary investments</t>
  </si>
  <si>
    <t>Recurring basis | Available-for-sale investments | Available-for-sale financial assets</t>
  </si>
  <si>
    <t>Quoted Prices in Active Markets for Identical Assets (Level 1) | Recurring basis</t>
  </si>
  <si>
    <t>Quoted Prices in Active Markets for Identical Assets (Level 1) | Recurring basis | Temporary investments</t>
  </si>
  <si>
    <t>Internal Models with Significant Observable Inputs (Level 2) | Recurring basis</t>
  </si>
  <si>
    <t>Internal Models with Significant Observable Inputs (Level 2) | Recurring basis | Derivative financial instruments</t>
  </si>
  <si>
    <t>Internal Models with Significant Observable Inputs (Level 2) | Recurring basis | Available-for-sale investments | Available-for-sale financial assets</t>
  </si>
  <si>
    <t>Internal Models with Significant Unobservable Inputs (Level 3)</t>
  </si>
  <si>
    <t>Internal Models with Significant Unobservable Inputs (Level 3) | Recurring basis</t>
  </si>
  <si>
    <t>UHI | Warrants issued by UHI</t>
  </si>
  <si>
    <t>UHI | Recurring basis | Warrants issued by UHI | Available-for-sale financial assets</t>
  </si>
  <si>
    <t>UHI | Internal Models with Significant Unobservable Inputs (Level 3) | Recurring basis | Warrants issued by UHI | Available-for-sale financial assets</t>
  </si>
  <si>
    <t>Financial Instruments - Significant Unobservable Inputs (Details) - Internal Models with Significant Unobservable Inputs (Level 3) - MXN ($) $ in Thousands</t>
  </si>
  <si>
    <t>Included in other comprehensive income</t>
  </si>
  <si>
    <t>Financial Instruments (Details) $ / shares in Units, $ in Thousands, $ in Millions</t>
  </si>
  <si>
    <t>Dec. 31, 2017USD ($)$ / shares</t>
  </si>
  <si>
    <t>Dec. 31, 2016$ / shares</t>
  </si>
  <si>
    <t>Stock spot price | $ / shares</t>
  </si>
  <si>
    <t>Expected volatility rate</t>
  </si>
  <si>
    <t>32.00%</t>
  </si>
  <si>
    <t>UHI | Convertible debenture due 2025</t>
  </si>
  <si>
    <t>Convertible debentures at the company's option for equity stake of UHI percentage</t>
  </si>
  <si>
    <t>Minimum | Temporary investments</t>
  </si>
  <si>
    <t>Maturity period</t>
  </si>
  <si>
    <t>3 months</t>
  </si>
  <si>
    <t>Minimum | UHI | Convertible debenture due 2025</t>
  </si>
  <si>
    <t>Expected weighted average cost of capital</t>
  </si>
  <si>
    <t>8.00%</t>
  </si>
  <si>
    <t>Maximum | Temporary investments</t>
  </si>
  <si>
    <t>1 year</t>
  </si>
  <si>
    <t>Maximum | UHI | Convertible debenture due 2025</t>
  </si>
  <si>
    <t>Financial Instruments - Class of Assets and Liabilities Subject to Recurring Fair Value Measurements Categorized Within Level 3 (Details) - MXN ($) $ in Thousands</t>
  </si>
  <si>
    <t>Potential Impact on Consolidated Equity Statement, Most Favourable Assumption</t>
  </si>
  <si>
    <t>Potential Impact on Consolidated Equity Statement, Least Favourable Assumption</t>
  </si>
  <si>
    <t>Non-recurring basis</t>
  </si>
  <si>
    <t>Expected future cash flow time period</t>
  </si>
  <si>
    <t>UHI | Recurring basis | Internal Models with Significant Unobservable Inputs (Level 3) | Warrants issued by UHI</t>
  </si>
  <si>
    <t>(10.00%)</t>
  </si>
  <si>
    <t>Post-employment Benefits - Actuarial assumptions (Details) - Y</t>
  </si>
  <si>
    <t>Actuarial assumption of retirement age</t>
  </si>
  <si>
    <t>Discount rate (as a percent)</t>
  </si>
  <si>
    <t>7.60%</t>
  </si>
  <si>
    <t>6.70%</t>
  </si>
  <si>
    <t>Salary scale (as a percent)</t>
  </si>
  <si>
    <t>Inflation rate (as a percent)</t>
  </si>
  <si>
    <t>3.50%</t>
  </si>
  <si>
    <t>Post-employment Benefits - Sensitivity (Details) - MXN ($) $ in Thousands</t>
  </si>
  <si>
    <t>Sensitivity analysis</t>
  </si>
  <si>
    <t>Discount rate</t>
  </si>
  <si>
    <t>Decrease in actuarial assumption (in basis points)</t>
  </si>
  <si>
    <t>0.50%</t>
  </si>
  <si>
    <t>Increase in actuarial assumption</t>
  </si>
  <si>
    <t>Post-employment Benefits - Reconciliation (Details) - MXN ($) $ in Thousands</t>
  </si>
  <si>
    <t>Post-employment benefit plans</t>
  </si>
  <si>
    <t>Vested benefit obligations</t>
  </si>
  <si>
    <t>Unvested benefit obligations</t>
  </si>
  <si>
    <t>Defined benefit obligation</t>
  </si>
  <si>
    <t>Fair value of plan assets</t>
  </si>
  <si>
    <t>Underfunded (overfunded) status of the plan assets</t>
  </si>
  <si>
    <t>Post-employment benefit liability (asset)</t>
  </si>
  <si>
    <t>Pensions</t>
  </si>
  <si>
    <t>Seniority Premiums</t>
  </si>
  <si>
    <t>Post-employment Benefits - Net periodic (Details) - MXN ($) $ in Thousands</t>
  </si>
  <si>
    <t>Service cost</t>
  </si>
  <si>
    <t>Interest cost</t>
  </si>
  <si>
    <t>Prior service cost for plan amendments</t>
  </si>
  <si>
    <t>Interest of assets</t>
  </si>
  <si>
    <t>Net cost</t>
  </si>
  <si>
    <t>Post-employment Benefits - Benefit obligation (Details) - MXN ($) $ in Thousands</t>
  </si>
  <si>
    <t>Post-employment pension plans.</t>
  </si>
  <si>
    <t>Beginning of year</t>
  </si>
  <si>
    <t>Benefits paid</t>
  </si>
  <si>
    <t>Past service cost</t>
  </si>
  <si>
    <t>End of year</t>
  </si>
  <si>
    <t>Defined benefit obligation | Pensions</t>
  </si>
  <si>
    <t>Defined benefit obligation | Seniority Premiums</t>
  </si>
  <si>
    <t>Post-employment Benefits - Fair value of plan assets (Details) - MXN ($) $ in Thousands</t>
  </si>
  <si>
    <t>Remeasurement return on plan assets</t>
  </si>
  <si>
    <t>Plan assets</t>
  </si>
  <si>
    <t>Plan assets | Pensions</t>
  </si>
  <si>
    <t>Plan assets | Seniority Premiums</t>
  </si>
  <si>
    <t>Post-employment Benefits - Funded status (Details) - MXN ($) $ in Thousands</t>
  </si>
  <si>
    <t>Post-employment Benefits - Changes in net post-employment (Details) - MXN ($) $ in Thousands</t>
  </si>
  <si>
    <t>Net periodic cost</t>
  </si>
  <si>
    <t>Remeasurement adjustments</t>
  </si>
  <si>
    <t>Post-employment Benefits - Post-employment benefits (Details) - MXN ($) $ in Thousands</t>
  </si>
  <si>
    <t>Unfunded status of plans</t>
  </si>
  <si>
    <t>Post-employment Benefits - Plan assets (Details) - MXN ($) $ in Thousands</t>
  </si>
  <si>
    <t>Minimum investment required (as a percent)</t>
  </si>
  <si>
    <t>Weighted average asset allocation (as a percent)</t>
  </si>
  <si>
    <t>Fair value os plan assets held by the trust</t>
  </si>
  <si>
    <t>Weighted average expected long-term rate of return of plan assets</t>
  </si>
  <si>
    <t>Minimum</t>
  </si>
  <si>
    <t>Term for liquidity of mutual funds</t>
  </si>
  <si>
    <t>1 day</t>
  </si>
  <si>
    <t>Maximum</t>
  </si>
  <si>
    <t>1 month</t>
  </si>
  <si>
    <t>Equity securities</t>
  </si>
  <si>
    <t>Target allocation (as a percent)</t>
  </si>
  <si>
    <t>20.00%</t>
  </si>
  <si>
    <t>29.60%</t>
  </si>
  <si>
    <t>28.20%</t>
  </si>
  <si>
    <t>Fixed rate instruments</t>
  </si>
  <si>
    <t>80.00%</t>
  </si>
  <si>
    <t>70.40%</t>
  </si>
  <si>
    <t>71.80%</t>
  </si>
  <si>
    <t>Post-employment Benefits - Fair value plan assets (Details) - MXN ($) $ in Thousands</t>
  </si>
  <si>
    <t>Plan assets measured at fair value</t>
  </si>
  <si>
    <t>Plan assets | Recurring basis</t>
  </si>
  <si>
    <t>Mutual funds (fixed rate instruments)</t>
  </si>
  <si>
    <t>Money market securities</t>
  </si>
  <si>
    <t>Plan assets | Recurring basis | Quoted Prices in Active Markets for Identical Assets (Level 1)</t>
  </si>
  <si>
    <t>Plan assets | Recurring basis | Trading equity securities - Common stock</t>
  </si>
  <si>
    <t>Equity instruments</t>
  </si>
  <si>
    <t>Plan assets | Recurring basis | Trading equity securities - Common stock | Quoted Prices in Active Markets for Identical Assets (Level 1)</t>
  </si>
  <si>
    <t>Plan assets | Recurring basis | Other equity securities</t>
  </si>
  <si>
    <t>Plan assets | Recurring basis | Other equity securities | Quoted Prices in Active Markets for Identical Assets (Level 1)</t>
  </si>
  <si>
    <t>Post-employment Benefits - Weighted average durations (Details) - Y</t>
  </si>
  <si>
    <t>Weighted average duration of defined benefit obligation</t>
  </si>
  <si>
    <t>Capital Stock and Long-term Retention Plan - Capital Stock (Details)</t>
  </si>
  <si>
    <t>Dec. 31, 2017MXN ($)item$ / sharesshares</t>
  </si>
  <si>
    <t>Dec. 31, 2016MXN ($)shares</t>
  </si>
  <si>
    <t>Dec. 31, 2015shares</t>
  </si>
  <si>
    <t>Classes of share capital</t>
  </si>
  <si>
    <t>Number of classes of capital stock | item</t>
  </si>
  <si>
    <t>Number of shares in each CPO</t>
  </si>
  <si>
    <t>Number of CPOs in each GDS</t>
  </si>
  <si>
    <t>Authorized (in shares)</t>
  </si>
  <si>
    <t>Issued (in shares)</t>
  </si>
  <si>
    <t>Repurchased (in shares)</t>
  </si>
  <si>
    <t>Held by trust (in shares)</t>
  </si>
  <si>
    <t>Outstanding (in shares)</t>
  </si>
  <si>
    <t>Shares in the form of CPOs, Authorized</t>
  </si>
  <si>
    <t>Shares in the form of CPOs, Issued</t>
  </si>
  <si>
    <t>Shares in the form of CPOs, Repurchased</t>
  </si>
  <si>
    <t>Shares in the form of CPOs, Held by trust</t>
  </si>
  <si>
    <t>Shares in the form of CPOs, Outstanding</t>
  </si>
  <si>
    <t>Shares not in the form of CPOs, Authorized</t>
  </si>
  <si>
    <t>Shares not in the form of CPOs, Issued</t>
  </si>
  <si>
    <t>Shares not in the form of CPOs, Held by trust</t>
  </si>
  <si>
    <t>Shares not in the form of CPOs, Outstanding</t>
  </si>
  <si>
    <t>Issued capital | $</t>
  </si>
  <si>
    <t>Authorized capital | $</t>
  </si>
  <si>
    <t>Shares repurchased | $</t>
  </si>
  <si>
    <t>Par value of shares | $ / shares</t>
  </si>
  <si>
    <t>Capital Stock and Long-term Retention Plan - Reconciliation of shares (Details) - shares</t>
  </si>
  <si>
    <t>Reconciliation of the number of shares outstanding</t>
  </si>
  <si>
    <t>Outstanding at beginning of period (in shares)</t>
  </si>
  <si>
    <t>Acquired under share repurchase program (in shares)</t>
  </si>
  <si>
    <t>Acquired by trust under LTRP (in shares)</t>
  </si>
  <si>
    <t>Released (in shares)</t>
  </si>
  <si>
    <t>Outstanding at end of period (in shares)</t>
  </si>
  <si>
    <t>Capital Stock and Long-term Retention Plan - Other (Details)</t>
  </si>
  <si>
    <t>Feb. 28, 2018$ / shares</t>
  </si>
  <si>
    <t>Dec. 31, 2017MXN ($)director$ / shares</t>
  </si>
  <si>
    <t>Number of board of directors</t>
  </si>
  <si>
    <t>Restated for inflation tax value of common stock | $</t>
  </si>
  <si>
    <t>Number of directors can be elected by class of shareholders</t>
  </si>
  <si>
    <t>Preferred stock dividend percentage</t>
  </si>
  <si>
    <t>Preferred stock dividend proposed (in Ps. per share) | $ / shares</t>
  </si>
  <si>
    <t>Preferred stock liquidation preference (in Ps. per share) | $ / shares</t>
  </si>
  <si>
    <t>Capital Stock and Long-term Retention Plan - Long-Term Retention Plan (Details) $ / shares in Units, EquityInstruments in Thousands, $ in Thousands, shares in Millions</t>
  </si>
  <si>
    <t>Apr. 02, 2013</t>
  </si>
  <si>
    <t>Dec. 31, 2017MXN ($)EquityInstrumentsshares</t>
  </si>
  <si>
    <t>Dec. 31, 2017EquityInstruments$ / sharesshares</t>
  </si>
  <si>
    <t>Dec. 31, 2016EquityInstruments</t>
  </si>
  <si>
    <t>Dec. 31, 2015EquityInstruments</t>
  </si>
  <si>
    <t>Share based payment arrangements</t>
  </si>
  <si>
    <t>Cash contributions to the trust held for Long-Term Retention Plan | $</t>
  </si>
  <si>
    <t>Long-Term Retention Plan</t>
  </si>
  <si>
    <t>Maximum percentage of capital granted annually in CPOs</t>
  </si>
  <si>
    <t>Shares sold in open market | shares</t>
  </si>
  <si>
    <t>Retention Plan Trust</t>
  </si>
  <si>
    <t>Percentage of CPOs or its equivalents held in the form of CPO by trust</t>
  </si>
  <si>
    <t>Percentage of CPOs or its equivalents held in the form other than CPO by trust</t>
  </si>
  <si>
    <t>Number reserved for future vesting | shares</t>
  </si>
  <si>
    <t>Vesting price (in pesos per CPO) | $ / shares</t>
  </si>
  <si>
    <t>Number of CPOs owned by trust for employees | shares</t>
  </si>
  <si>
    <t>CPOs | Long-Term Retention Plan</t>
  </si>
  <si>
    <t>Shares outstanding</t>
  </si>
  <si>
    <t>Shares vested</t>
  </si>
  <si>
    <t>CPOs | Retention Plan Trust</t>
  </si>
  <si>
    <t>Minimum | Retention Plan Trust</t>
  </si>
  <si>
    <t>Maximum | Retention Plan Trust</t>
  </si>
  <si>
    <t>Capital Stock and Long-term Retention Plan - Weighted-average assumptions (Details) - Long-Term Retention Plan - EquityInstruments EquityInstruments in Thousands</t>
  </si>
  <si>
    <t>Dec. 31, 2013</t>
  </si>
  <si>
    <t>Assumptions:</t>
  </si>
  <si>
    <t>Dividend yield</t>
  </si>
  <si>
    <t>0.38%</t>
  </si>
  <si>
    <t>0.33%</t>
  </si>
  <si>
    <t>0.39%</t>
  </si>
  <si>
    <t>0.54%</t>
  </si>
  <si>
    <t>Expected volatility</t>
  </si>
  <si>
    <t>24.58%</t>
  </si>
  <si>
    <t>27.60%</t>
  </si>
  <si>
    <t>26.92%</t>
  </si>
  <si>
    <t>19.07%</t>
  </si>
  <si>
    <t>24.00%</t>
  </si>
  <si>
    <t>Risk-free interest rate</t>
  </si>
  <si>
    <t>7.04%</t>
  </si>
  <si>
    <t>4.83%</t>
  </si>
  <si>
    <t>4.61%</t>
  </si>
  <si>
    <t>4.68%</t>
  </si>
  <si>
    <t>4.79%</t>
  </si>
  <si>
    <t>Expected average life of awards</t>
  </si>
  <si>
    <t>2 years 11 months 16 days</t>
  </si>
  <si>
    <t>Arrangements:</t>
  </si>
  <si>
    <t>Number of CPOs or CPOs equivalent granted (in units)</t>
  </si>
  <si>
    <t>Contractual life</t>
  </si>
  <si>
    <t>Capital Stock and Long-term Retention Plan - Stock awards (Details) - Long-Term Retention Plan EquityInstruments in Thousands</t>
  </si>
  <si>
    <t>Dec. 31, 2017MXN ($)EquityInstruments</t>
  </si>
  <si>
    <t>Dec. 31, 2016MXN ($)EquityInstruments</t>
  </si>
  <si>
    <t>Dec. 31, 2015MXN ($)EquityInstruments</t>
  </si>
  <si>
    <t>Dec. 31, 2014EquityInstruments</t>
  </si>
  <si>
    <t>Dec. 31, 2013EquityInstruments</t>
  </si>
  <si>
    <t>Weighted-Average Exercise Price</t>
  </si>
  <si>
    <t>Weighted-average remaining contractual life of the awards</t>
  </si>
  <si>
    <t>1 year 3 months 11 days</t>
  </si>
  <si>
    <t>CPOs or CPOs Equivalent</t>
  </si>
  <si>
    <t>Outstanding at beginning of year (in CPOs) | EquityInstruments</t>
  </si>
  <si>
    <t>Conditionally sold (in CPOs) | EquityInstruments</t>
  </si>
  <si>
    <t>Paid by employees (in CPOs) | EquityInstruments</t>
  </si>
  <si>
    <t>Forfeited (in CPOs) | EquityInstruments</t>
  </si>
  <si>
    <t>Outstanding at end of year (in CPOs) | EquityInstruments</t>
  </si>
  <si>
    <t>To be paid by employees at end of year (in CPOs) | EquityInstruments</t>
  </si>
  <si>
    <t>Outstanding at beginning of year (in pesos per CPO) | $</t>
  </si>
  <si>
    <t>Conditionally sold (in pesos per CPO) | $</t>
  </si>
  <si>
    <t>Paid by employees (in pesos per CPO) | $</t>
  </si>
  <si>
    <t>Forfeited (in pesos per CPO) | $</t>
  </si>
  <si>
    <t>Outstanding at end of year (in pesos per CPO) | $</t>
  </si>
  <si>
    <t>To be paid by employees at end of year (in pesos per CPO) | $</t>
  </si>
  <si>
    <t>Retained Earnings and Accumulated Other Comprehensive Income - Retained Earnings (Details) - MXN ($) $ in Thousands</t>
  </si>
  <si>
    <t>Balance at beginning</t>
  </si>
  <si>
    <t>Sale of repurchased shares</t>
  </si>
  <si>
    <t>Net result on acquisition of a non-controlling interest in TVI</t>
  </si>
  <si>
    <t>Net income for the year</t>
  </si>
  <si>
    <t>Balance at ending</t>
  </si>
  <si>
    <t>Legal Reserve</t>
  </si>
  <si>
    <t>Unappropriated Earnings</t>
  </si>
  <si>
    <t>Appropriation of net income</t>
  </si>
  <si>
    <t>Net Income for the Year</t>
  </si>
  <si>
    <t>Retained Earnings and Accumulated Other Comprehensive Income - Legal Reserve (Details) - MXN ($) $ in Thousands</t>
  </si>
  <si>
    <t>Increase in legal reserve as a percentage of annual net profits</t>
  </si>
  <si>
    <t>Threshold increase in legal reserve as a percentage of capital stock</t>
  </si>
  <si>
    <t>Statutory reserve</t>
  </si>
  <si>
    <t>Increase in legal reserve as percentage of capital stock</t>
  </si>
  <si>
    <t>Additional increase in legal reserve as a percentage</t>
  </si>
  <si>
    <t>Retained Earnings and Accumulated Other Comprehensive Income - Dividends (Details) - MXN ($) $ / shares in Units, $ in Thousands</t>
  </si>
  <si>
    <t>May 31, 2017</t>
  </si>
  <si>
    <t>Apr. 30, 2017</t>
  </si>
  <si>
    <t>May 31, 2016</t>
  </si>
  <si>
    <t>Apr. 30, 2016</t>
  </si>
  <si>
    <t>Apr. 30, 2015</t>
  </si>
  <si>
    <t>Dividends recognised as distributions to owners</t>
  </si>
  <si>
    <t>Multiplying factor</t>
  </si>
  <si>
    <t>Applicable tax rate</t>
  </si>
  <si>
    <t>Withholding tax rate</t>
  </si>
  <si>
    <t>Cumulative earnings</t>
  </si>
  <si>
    <t>Series A, B, D and L Shares</t>
  </si>
  <si>
    <t>Dividend per share</t>
  </si>
  <si>
    <t>Preferred stock dividend proposed (in Ps. per share)</t>
  </si>
  <si>
    <t>Retained Earnings and Accumulated Other Comprehensive Income - Accumulated Other Comprehensive Income (Details) - MXN ($) $ in Thousands</t>
  </si>
  <si>
    <t>Accumulated at beginning</t>
  </si>
  <si>
    <t>Accumulated at ending</t>
  </si>
  <si>
    <t>Changes in other comprehensive income</t>
  </si>
  <si>
    <t>Available For-Sale Investments</t>
  </si>
  <si>
    <t>Warrants Issued by UHI</t>
  </si>
  <si>
    <t>Exchange Differences</t>
  </si>
  <si>
    <t>Remeasurement of Post-employment Benefit Obligations</t>
  </si>
  <si>
    <t>Cash Flow Hedges</t>
  </si>
  <si>
    <t>Share of Equity Accounts</t>
  </si>
  <si>
    <t>Income Tax</t>
  </si>
  <si>
    <t>Non-controlling Interests (Details) - MXN ($) $ in Thousands</t>
  </si>
  <si>
    <t>Legal reserve</t>
  </si>
  <si>
    <t>Retained earnings from prior years</t>
  </si>
  <si>
    <t>Accumulated other comprehensive income (loss):</t>
  </si>
  <si>
    <t>Aggregate amount of dividends paid</t>
  </si>
  <si>
    <t>Cumulative result from foreign currency translation</t>
  </si>
  <si>
    <t>Remeasurement of post-employment benefit obligations on defined benefit plans</t>
  </si>
  <si>
    <t>Non-controlling Interests | Sky</t>
  </si>
  <si>
    <t>Dividends paid to non controlling interest</t>
  </si>
  <si>
    <t>Non-controlling Interests | Radiopolis</t>
  </si>
  <si>
    <t>Non-controlling Interests - Balance Sheets (Details) - MXN ($) $ in Thousands</t>
  </si>
  <si>
    <t>Assets:</t>
  </si>
  <si>
    <t>Liabilities:</t>
  </si>
  <si>
    <t>Sky</t>
  </si>
  <si>
    <t>Empresas Cablevision</t>
  </si>
  <si>
    <t>Non-controlling Interests - Income Statement (Details) - MXN ($) $ in Thousands</t>
  </si>
  <si>
    <t>Non income</t>
  </si>
  <si>
    <t>Non-controlling Interests - Cash Flows (Details) - MXN ($) $ in Thousands</t>
  </si>
  <si>
    <t>Cash flows from operating activities</t>
  </si>
  <si>
    <t>Cash flows from investing activities</t>
  </si>
  <si>
    <t>Cash flows from financing activities</t>
  </si>
  <si>
    <t>Transactions with Related Parties - Principal transactions (Details) $ in Thousands, $ in Millions</t>
  </si>
  <si>
    <t>Revenues, other income and interest income:</t>
  </si>
  <si>
    <t>Royalties (Univision)</t>
  </si>
  <si>
    <t>Programming production and transmission rights</t>
  </si>
  <si>
    <t>Telecom services</t>
  </si>
  <si>
    <t>Administrative services</t>
  </si>
  <si>
    <t>Advertising</t>
  </si>
  <si>
    <t>Other income</t>
  </si>
  <si>
    <t>Other finance income</t>
  </si>
  <si>
    <t>Total revenues, other income and interest income</t>
  </si>
  <si>
    <t>Costs and expenses:</t>
  </si>
  <si>
    <t>Donations</t>
  </si>
  <si>
    <t>Technical services</t>
  </si>
  <si>
    <t>Programming production, transmission rights and telecom</t>
  </si>
  <si>
    <t>Related party transactions</t>
  </si>
  <si>
    <t>Interest income from the Group's investment in convertible debentures</t>
  </si>
  <si>
    <t>Broadcasting term in United States</t>
  </si>
  <si>
    <t>7 years 6 months</t>
  </si>
  <si>
    <t>Percentage sold of initial investment in UHI</t>
  </si>
  <si>
    <t>0.67%</t>
  </si>
  <si>
    <t>Cash amount paid by UHI as payment for the exchange of Group's former investment</t>
  </si>
  <si>
    <t>Univision</t>
  </si>
  <si>
    <t>Provision for certain yearly minimum guaranteed advertising</t>
  </si>
  <si>
    <t>Transactions with Related Parties - Other transactions (Details) $ in Thousands</t>
  </si>
  <si>
    <t>11 Months Ended</t>
  </si>
  <si>
    <t>Nov. 30, 2017MXN ($)</t>
  </si>
  <si>
    <t>Dec. 31, 2017MXN ($)directoritem</t>
  </si>
  <si>
    <t>Transactions with related parties</t>
  </si>
  <si>
    <t>Number of Mexican banks that have made loans to Group | item</t>
  </si>
  <si>
    <t>Aggregate annual amount of contracts leasing office space</t>
  </si>
  <si>
    <t>Consulting firm</t>
  </si>
  <si>
    <t>Fees for services received</t>
  </si>
  <si>
    <t>Professional services firm secretary of Company's Board</t>
  </si>
  <si>
    <t>Professional services firm, two directors</t>
  </si>
  <si>
    <t>Number of directors that maintain an interest in a professional services firm | director</t>
  </si>
  <si>
    <t>Member of the Company's Board</t>
  </si>
  <si>
    <t>Transactions with Related Parties - Compensation (Details) - MXN ($) $ in Thousands</t>
  </si>
  <si>
    <t>Directors, alternate directors and officers</t>
  </si>
  <si>
    <t>Key management compensation</t>
  </si>
  <si>
    <t>Cumulative contributions made by the Group to the pension and seniority premium plans on behalf of these directors and officers</t>
  </si>
  <si>
    <t>Officers | Cable</t>
  </si>
  <si>
    <t>Deferred compensation plan term</t>
  </si>
  <si>
    <t>Transactions with Related Parties - Receivables and payables (Details) - MXN ($) $ in Thousands</t>
  </si>
  <si>
    <t>Dec. 31, 2012</t>
  </si>
  <si>
    <t>Current receivables</t>
  </si>
  <si>
    <t>Current payables</t>
  </si>
  <si>
    <t>Average interest rates bearing from account balances</t>
  </si>
  <si>
    <t>9.10%</t>
  </si>
  <si>
    <t>6.60%</t>
  </si>
  <si>
    <t>UHI, including Univision</t>
  </si>
  <si>
    <t>Receivables from related parties</t>
  </si>
  <si>
    <t>Operadora de Centros de Espectaculos, S.A. de C.V.</t>
  </si>
  <si>
    <t>Editorial Clio</t>
  </si>
  <si>
    <t>Televisa CJ Grand</t>
  </si>
  <si>
    <t>DirecTV Group, Inc.</t>
  </si>
  <si>
    <t>Univision Holdings Inc including Univision and entity controlled by chairman of Board Of Directors</t>
  </si>
  <si>
    <t>Provision recognized</t>
  </si>
  <si>
    <t>Affiliates and other related parties</t>
  </si>
  <si>
    <t>Deposits and advances from affiliates and other related parties</t>
  </si>
  <si>
    <t>Subsidiaries</t>
  </si>
  <si>
    <t>Annual payment in lease agreement</t>
  </si>
  <si>
    <t>1.22%</t>
  </si>
  <si>
    <t>Annual interest rate</t>
  </si>
  <si>
    <t>Cost of Sales, Selling Expenses and Administrative Expenses (Details) - MXN ($) $ in Thousands</t>
  </si>
  <si>
    <t>Total depreciation, amortization and other amortization</t>
  </si>
  <si>
    <t>Short-term employee benefits</t>
  </si>
  <si>
    <t>Share-based compensation</t>
  </si>
  <si>
    <t>Other Expense, Net (Details) $ in Thousands, $ in Millions</t>
  </si>
  <si>
    <t>Loss (gain) on disposition of investment</t>
  </si>
  <si>
    <t>Financial, legal and accounting advisory and professional services</t>
  </si>
  <si>
    <t>Loss on disposition of property and equipment</t>
  </si>
  <si>
    <t>Other income from Univision</t>
  </si>
  <si>
    <t>Deferred compensation</t>
  </si>
  <si>
    <t>Dismissal severance expense</t>
  </si>
  <si>
    <t>Other, net</t>
  </si>
  <si>
    <t>Total other expense</t>
  </si>
  <si>
    <t>Contract termination cost</t>
  </si>
  <si>
    <t>Finance Expense, Net (Details) $ in Thousands, $ in Millions</t>
  </si>
  <si>
    <t>Dec. 31, 2017MXN ($)$ / $</t>
  </si>
  <si>
    <t>Dec. 31, 2016MXN ($)$ / $</t>
  </si>
  <si>
    <t>Dec. 31, 2015USD ($)$ / $</t>
  </si>
  <si>
    <t>Dec. 31, 2015MXN ($)$ / $</t>
  </si>
  <si>
    <t>Foreign exchange loss, net</t>
  </si>
  <si>
    <t>Other finance expense, net</t>
  </si>
  <si>
    <t>Finance expense</t>
  </si>
  <si>
    <t>Foreign exchange gain, net</t>
  </si>
  <si>
    <t>Other finance income, net</t>
  </si>
  <si>
    <t>Fees for the prepayment of Senior Notes due 2018</t>
  </si>
  <si>
    <t>Foreign exchange rate | $ / $</t>
  </si>
  <si>
    <t>Changes in fair value from embedded derivative</t>
  </si>
  <si>
    <t>Adjustments for reclassifications from accumulated other comprehensive income</t>
  </si>
  <si>
    <t>Reclassification adjustments of changes in fair value available-for-sale financial assets</t>
  </si>
  <si>
    <t>Reclassification adjustment</t>
  </si>
  <si>
    <t>Proceeds from conversion of debentures into warrants</t>
  </si>
  <si>
    <t>Interest income from convertible debentures</t>
  </si>
  <si>
    <t>Income Taxes (Details) - MXN ($) $ in Thousands</t>
  </si>
  <si>
    <t>Dec. 31, 2018</t>
  </si>
  <si>
    <t>Income taxes, current</t>
  </si>
  <si>
    <t>Income taxes, deferred</t>
  </si>
  <si>
    <t>Income tax provision</t>
  </si>
  <si>
    <t>Current income tax of Mexican companies to the total current income taxes (as a percent)</t>
  </si>
  <si>
    <t>93.00%</t>
  </si>
  <si>
    <t>94.00%</t>
  </si>
  <si>
    <t>Corporate income tax rate (as a percent)</t>
  </si>
  <si>
    <t>Changes in tax rates or tax laws enacted or announced</t>
  </si>
  <si>
    <t>Income Taxes - 2014 and 2010 Tax Reform (Details) - MXN ($) $ in Thousands</t>
  </si>
  <si>
    <t>Non-current portion</t>
  </si>
  <si>
    <t>Aggregate additional income tax liability for the elimination of the tax consolidation regime</t>
  </si>
  <si>
    <t>Benefit from tax loss carryforwards of Mexican companies in the Group</t>
  </si>
  <si>
    <t>Tax losses of subsidiaries, net</t>
  </si>
  <si>
    <t>Income tax payable</t>
  </si>
  <si>
    <t>Income Taxes - Maturities of income tax payable (Details) - 2014 Tax Reform $ in Thousands</t>
  </si>
  <si>
    <t>Income Taxes - Reconciliation of Principal differences between income taxes computed at the statutory rate and the Group's provision for income taxes (Details)</t>
  </si>
  <si>
    <t>Statutory income tax rate</t>
  </si>
  <si>
    <t>Differences between accounting and tax bases, primarily tax inflation gain that is not recognized for accounting purposes</t>
  </si>
  <si>
    <t>4.00%</t>
  </si>
  <si>
    <t>Asset tax</t>
  </si>
  <si>
    <t>Tax loss carryforwards</t>
  </si>
  <si>
    <t>(2.00%)</t>
  </si>
  <si>
    <t>(20.00%)</t>
  </si>
  <si>
    <t>19.00%</t>
  </si>
  <si>
    <t>Foreign operations</t>
  </si>
  <si>
    <t>Share of income in associates and joint ventures, net</t>
  </si>
  <si>
    <t>(5.00%)</t>
  </si>
  <si>
    <t>(4.00%)</t>
  </si>
  <si>
    <t>Exchange of Convertible Debentures for Warrants of UHI</t>
  </si>
  <si>
    <t>Effective income tax rate</t>
  </si>
  <si>
    <t>39.00%</t>
  </si>
  <si>
    <t>35.00%</t>
  </si>
  <si>
    <t>34.00%</t>
  </si>
  <si>
    <t>Income Taxes - Expiration of tax loss carryforwards (Details) - MXN ($) $ in Thousands</t>
  </si>
  <si>
    <t>Tax loss carryforwards for which deferred taxes were recognized</t>
  </si>
  <si>
    <t>Benefit from tax loss carryforwards derived from the disposal in 2014 of its investment in GSF</t>
  </si>
  <si>
    <t>Tax loss carryforwards derived from disposal of GSF for which deferred taxes were recognized</t>
  </si>
  <si>
    <t>Expires between 2019 and 2027</t>
  </si>
  <si>
    <t>Unused tax loss carryforwards for which no deferred taxes were recognized</t>
  </si>
  <si>
    <t>Expires between 2018 and 2036</t>
  </si>
  <si>
    <t>Tax loss carryforwards of subsidiaries in South America, the United States, and Europe</t>
  </si>
  <si>
    <t>Certain Mexican subsidiaries</t>
  </si>
  <si>
    <t>Utilized tax loss carryforwards</t>
  </si>
  <si>
    <t>Income Taxes - Temporary differences and tax loss carryforwards to arrive deferred income taxes (Details) - MXN ($) $ in Thousands</t>
  </si>
  <si>
    <t>Deferred income tax assets, net</t>
  </si>
  <si>
    <t>Benefit from tax loss carryforwards derived from the disposal of the Group's investment in GSF</t>
  </si>
  <si>
    <t>Accrued liabilities</t>
  </si>
  <si>
    <t>Deferred tax assets</t>
  </si>
  <si>
    <t>Customer advances</t>
  </si>
  <si>
    <t>Operating tax losses</t>
  </si>
  <si>
    <t>Capital tax losses</t>
  </si>
  <si>
    <t>Investments</t>
  </si>
  <si>
    <t>Deferred tax liabilities</t>
  </si>
  <si>
    <t>Intangible assets and transmission rights</t>
  </si>
  <si>
    <t>Prepaid expenses and other items</t>
  </si>
  <si>
    <t>Deferred income taxes of Mexican companies</t>
  </si>
  <si>
    <t>Deferred income tax assets of foreign subsidiaries</t>
  </si>
  <si>
    <t>Income Taxes - Gross rollforward of deferred income tax assets, net (Details) - MXN ($) $ in Thousands</t>
  </si>
  <si>
    <t>Gross rollforward of deferred income tax assets, net</t>
  </si>
  <si>
    <t>Deferred income tax account at beginning of period</t>
  </si>
  <si>
    <t>Income statement credit</t>
  </si>
  <si>
    <t>Tax change relating to components of other comprehensive income</t>
  </si>
  <si>
    <t>Credit (Charge) to Other Comprehensive Income and Shares Repurchased</t>
  </si>
  <si>
    <t>Loss on disposition of a Publishing business</t>
  </si>
  <si>
    <t>Deferred income tax account at end of period</t>
  </si>
  <si>
    <t>Income Taxes - Rollforward of deferred income tax assets and liabilities (Details) - MXN ($) $ in Thousands</t>
  </si>
  <si>
    <t>Rollforward of deferred income tax assets and liabilities</t>
  </si>
  <si>
    <t>Income Taxes - Tax (charge) credit relating to components of other comprehensive income (Details) - MXN ($) $ in Thousands</t>
  </si>
  <si>
    <t>Other comprehensive loss, Before Tax</t>
  </si>
  <si>
    <t>Equity instruments, Before Tax</t>
  </si>
  <si>
    <t>Cumulative gain in fair value from equity instruments reclassified to other finance income, Before Tax</t>
  </si>
  <si>
    <t>Derivative financial instruments cash flow hedges, Before Tax</t>
  </si>
  <si>
    <t>Convertible Debentures due 2025 issued by UHI, Before Tax</t>
  </si>
  <si>
    <t>Warrants exercisable for common stock of UHI</t>
  </si>
  <si>
    <t>Available-for-sale investments, Before Tax</t>
  </si>
  <si>
    <t>Share of loss of associates and joint ventures, Before Tax</t>
  </si>
  <si>
    <t>Other comprehensive loss, Tax (Charge) Credit</t>
  </si>
  <si>
    <t>Exchange differences on translating foreign operations, Tax (Charge) Credit</t>
  </si>
  <si>
    <t>Equity instruments, Tax (Charge) Credit</t>
  </si>
  <si>
    <t>Cumulative gain in fair value from equity instruments reclassified to other finance income, Tax (Charge) Credit</t>
  </si>
  <si>
    <t>Derivative financial instruments cash flow hedges, Tax (Charge) Credit</t>
  </si>
  <si>
    <t>Convertible Debentures due 2025 issued by UHI, Tax (Charge) Credit</t>
  </si>
  <si>
    <t>Cumulative gain in fair value from Convertible Debentures issued by UHI reclassified to other finance income, Tax (Charge) Credit</t>
  </si>
  <si>
    <t>Warrants exercisable for common stock of UHI, Tax (Charge) Credit</t>
  </si>
  <si>
    <t>Available-for-sale investments, Tax (Charge) Credit</t>
  </si>
  <si>
    <t>Other comprehensive income, Tax (Charge) Credit</t>
  </si>
  <si>
    <t>Current tax</t>
  </si>
  <si>
    <t>Deferred tax</t>
  </si>
  <si>
    <t>Other comprehensive loss, After Tax</t>
  </si>
  <si>
    <t>Remeasurement of post-employment benefit obligations, After Tax</t>
  </si>
  <si>
    <t>Exchange differences on translating foreign operations, After Tax</t>
  </si>
  <si>
    <t>Equity instruments, After Tax</t>
  </si>
  <si>
    <t>Cumulative gain in fair value from equity instruments reclassified to other finance income, After Tax</t>
  </si>
  <si>
    <t>Derivative financial instruments cash flow hedges, After Tax</t>
  </si>
  <si>
    <t>Convertible Debentures due 2025 issued by UHI, After Tax</t>
  </si>
  <si>
    <t>Cumulative gain in fair value from Convertible Debentures issued by UHI reclassified to other finance income, After Tax</t>
  </si>
  <si>
    <t>Warrants exercisable for common stock of UHI, After Tax</t>
  </si>
  <si>
    <t>Available-for-sale investments, After Tax</t>
  </si>
  <si>
    <t>Share of loss of associates and joint ventures, After Tax</t>
  </si>
  <si>
    <t>Total other comprehensive income</t>
  </si>
  <si>
    <t>Deferred income tax liability related to joint ventures</t>
  </si>
  <si>
    <t>Earnings per CPO/Share (Details) shares in Thousands</t>
  </si>
  <si>
    <t>Dec. 31, 2017$ / shares$ / EquityInstrumentsshares</t>
  </si>
  <si>
    <t>Dec. 31, 2016$ / shares$ / EquityInstrumentsshares</t>
  </si>
  <si>
    <t>Dec. 31, 2015$ / shares$ / EquityInstruments</t>
  </si>
  <si>
    <t>Basic weighted average of outstanding total shares, CPOs and Series of Shares (not in the form of CPO unit)</t>
  </si>
  <si>
    <t>Total Shares</t>
  </si>
  <si>
    <t>Basic earnings per CPO and per each Series of Shares (not in the form of a CPO unit)</t>
  </si>
  <si>
    <t>Diluted weighted average of outstanding total shares, CPOs and Series of Shares (not in the form of CPO unit)</t>
  </si>
  <si>
    <t>CPOs (in CPO units)</t>
  </si>
  <si>
    <t>Diluted earnings per CPO and per each Series of Shares (not in the form of a CPO unit)</t>
  </si>
  <si>
    <t>Shares not in the form of CPO units</t>
  </si>
  <si>
    <t>Basic earnings per share | $ / shares</t>
  </si>
  <si>
    <t>Diluted earnings loss per Share | $ / shares</t>
  </si>
  <si>
    <t>Segment Information - Revenue information by segment and a reconciliation to consolidated total (Details) - MXN ($) $ in Thousands</t>
  </si>
  <si>
    <t>Revenue</t>
  </si>
  <si>
    <t>Segment Income</t>
  </si>
  <si>
    <t>Reconciliation to consolidated amounts:</t>
  </si>
  <si>
    <t>Eliminations and corporate expenses</t>
  </si>
  <si>
    <t>Depreciation and amortisation expense</t>
  </si>
  <si>
    <t>Content</t>
  </si>
  <si>
    <t>Cable</t>
  </si>
  <si>
    <t>Other Businesses</t>
  </si>
  <si>
    <t>Operating segment</t>
  </si>
  <si>
    <t>Operating segment | Content</t>
  </si>
  <si>
    <t>Operating segment | Sky</t>
  </si>
  <si>
    <t>Operating segment | Cable</t>
  </si>
  <si>
    <t>Operating segment | Other Businesses</t>
  </si>
  <si>
    <t>Intersegment Revenues</t>
  </si>
  <si>
    <t>Intersegment Revenues | Content</t>
  </si>
  <si>
    <t>Intersegment Revenues | Sky</t>
  </si>
  <si>
    <t>Intersegment Revenues | Cable</t>
  </si>
  <si>
    <t>Intersegment Revenues | Other Businesses</t>
  </si>
  <si>
    <t>Segment Information - Segment information about assets, liabilities, and additions to property, plant and equipment (Details) - MXN ($) $ in Thousands</t>
  </si>
  <si>
    <t>Segment Assets</t>
  </si>
  <si>
    <t>Segment Liabilities</t>
  </si>
  <si>
    <t>Additions to Property, Plant and Equipment</t>
  </si>
  <si>
    <t>Reconciliation of segment assets to total assets</t>
  </si>
  <si>
    <t>Reconciliation of segment liabilities to total liabilities</t>
  </si>
  <si>
    <t>Equity method gain recognized in income</t>
  </si>
  <si>
    <t>Equity method loss recognized in income</t>
  </si>
  <si>
    <t>Debt not allocated to segments</t>
  </si>
  <si>
    <t>Segment Information - Geographical segment information (Details) - MXN ($) $ in Thousands</t>
  </si>
  <si>
    <t>Geographical segment information:</t>
  </si>
  <si>
    <t>Total Net Sales</t>
  </si>
  <si>
    <t>Other countries</t>
  </si>
  <si>
    <t>Operating segment | Mexico</t>
  </si>
  <si>
    <t>Operating segment | Other countries</t>
  </si>
  <si>
    <t>Segment Information - Disaggregation of Total Revenues (Details) - MXN ($) $ in Thousands</t>
  </si>
  <si>
    <t>Revenues for each reportable segment disaggregated by major service/product lines and primary geographical market</t>
  </si>
  <si>
    <t>Domestic revenue</t>
  </si>
  <si>
    <t>Export revenue</t>
  </si>
  <si>
    <t>Abroad revenue</t>
  </si>
  <si>
    <t>Total revenue</t>
  </si>
  <si>
    <t>Content | Operating segment</t>
  </si>
  <si>
    <t>Content | Operating segment | Advertising</t>
  </si>
  <si>
    <t>Content | Operating segment | Network Subscription Revenue</t>
  </si>
  <si>
    <t>Content | Operating segment | Licensing and Syndication</t>
  </si>
  <si>
    <t>Content | Intersegment Revenues</t>
  </si>
  <si>
    <t>Sky | Operating segment</t>
  </si>
  <si>
    <t>Sky | Operating segment | Advertising</t>
  </si>
  <si>
    <t>Sky | Operating segment | DTH Broadcast Satellite TV</t>
  </si>
  <si>
    <t>Sky | Operating segment | Pay-Per-View</t>
  </si>
  <si>
    <t>Sky | Operating segment | Leasing set-top equipment</t>
  </si>
  <si>
    <t>Sky | Intersegment Revenues</t>
  </si>
  <si>
    <t>Cable | Operating segment</t>
  </si>
  <si>
    <t>Cable | Operating segment | Advertising</t>
  </si>
  <si>
    <t>Cable | Operating segment | Digital TV Service</t>
  </si>
  <si>
    <t>Cable | Operating segment | Broadband Services</t>
  </si>
  <si>
    <t>Cable | Operating segment | Telephony</t>
  </si>
  <si>
    <t>Cable | Operating segment | Other Services</t>
  </si>
  <si>
    <t>Cable | Operating segment | Telecommunications Networks</t>
  </si>
  <si>
    <t>Cable | Operating segment | Leasing set-top equipment</t>
  </si>
  <si>
    <t>Cable | Intersegment Revenues</t>
  </si>
  <si>
    <t>Other Businesses | Operating segment</t>
  </si>
  <si>
    <t>Other Businesses | Operating segment | Gaming</t>
  </si>
  <si>
    <t>Other Businesses | Operating segment | Soccer, Sports and Show Business</t>
  </si>
  <si>
    <t>Other Businesses | Operating segment | Publishing - Magazines</t>
  </si>
  <si>
    <t>Other Businesses | Operating segment | Publishing - Advertising</t>
  </si>
  <si>
    <t>Other Businesses | Operating segment | Publishing Distribution</t>
  </si>
  <si>
    <t>Other Businesses | Operating segment | Radio - Advertising</t>
  </si>
  <si>
    <t>Other Businesses | Operating segment | Feature Film Production and Distribution</t>
  </si>
  <si>
    <t>Other Businesses | Intersegment Revenues</t>
  </si>
  <si>
    <t>Segment Information - Net sales from external customers (Details) - MXN ($) $ in Thousands</t>
  </si>
  <si>
    <t>Services</t>
  </si>
  <si>
    <t>Royalties</t>
  </si>
  <si>
    <t>Goods</t>
  </si>
  <si>
    <t>Commitments and Contingencies (Details) - 12 months ended Dec. 31, 2017 $ in Thousands, $ in Thousands</t>
  </si>
  <si>
    <t>MXN ($)</t>
  </si>
  <si>
    <t>USD ($)</t>
  </si>
  <si>
    <t>Commitments for programming rights</t>
  </si>
  <si>
    <t>Commitments for transmission rights</t>
  </si>
  <si>
    <t>Total aggregate commitments</t>
  </si>
  <si>
    <t>Commitments for gaming operations</t>
  </si>
  <si>
    <t>Commitments to acquire television technical equipment</t>
  </si>
  <si>
    <t>Commitments to acquire software and related services</t>
  </si>
  <si>
    <t>Construction commitments for building improvements and technical facilities</t>
  </si>
  <si>
    <t>Minimum annual commitments for the use of satellite transponders</t>
  </si>
  <si>
    <t>Non-cancellable annual lease commitments</t>
  </si>
  <si>
    <t>Minimum content of broadcast on daily basis to be offered</t>
  </si>
  <si>
    <t>2021 and thereafter</t>
  </si>
  <si>
    <t>Grupo de Telecomunicaciones de Alta Capacidad, S.A.P.I. de C.V. ("GTAC") | Long-term credit facility</t>
  </si>
  <si>
    <t>Amount of future financing expected to provide</t>
  </si>
</sst>
</file>

<file path=xl/styles.xml><?xml version="1.0" encoding="utf-8"?>
<styleSheet xmlns="http://schemas.openxmlformats.org/spreadsheetml/2006/main">
  <numFmts count="11">
    <numFmt formatCode="_(&quot;$ &quot;#,##0_);_(&quot;$ &quot;(#,##0)" numFmtId="164"/>
    <numFmt formatCode="_(&quot;$ &quot;#,##0.0_);_(&quot;$ &quot;(#,##0.0)" numFmtId="165"/>
    <numFmt formatCode="_(&quot;€ &quot;#,##0.0_);_(&quot;€ &quot;(#,##0.0)" numFmtId="166"/>
    <numFmt formatCode="_(&quot;€ &quot;#,##0_);_(&quot;€ &quot;(#,##0)" numFmtId="167"/>
    <numFmt formatCode="#,##0.0000_);(#,##0.0000)" numFmtId="168"/>
    <numFmt formatCode="#,##0.0_);(#,##0.0)" numFmtId="169"/>
    <numFmt formatCode="_(&quot;$ &quot;#,##0.00_);_(&quot;$ &quot;(#,##0.00)" numFmtId="170"/>
    <numFmt formatCode="#,##0.000_);(#,##0.000)" numFmtId="171"/>
    <numFmt formatCode="_(&quot;$ &quot;#,##0.00000000000000_);_(&quot;$ &quot;(#,##0.00000000000000)" numFmtId="172"/>
    <numFmt formatCode="_(&quot;$ &quot;#,##0.000000000000_);_(&quot;$ &quot;(#,##0.000000000000)" numFmtId="173"/>
    <numFmt formatCode="#,##0.000000000000_);(#,##0.00000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912892</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116787660217</v>
      </c>
    </row>
    <row r="17" spans="1:2">
      <c r="A17" s="3" t="s">
        <v>26</v>
      </c>
    </row>
    <row r="18" spans="1:2">
      <c r="A18" s="3" t="s">
        <v>25</v>
      </c>
      <c r="B18" s="4" t="n">
        <v>53935763045</v>
      </c>
    </row>
    <row r="19" spans="1:2">
      <c r="A19" s="3" t="s">
        <v>27</v>
      </c>
    </row>
    <row r="20" spans="1:2">
      <c r="A20" s="3" t="s">
        <v>25</v>
      </c>
      <c r="B20" s="4" t="n">
        <v>85806837531</v>
      </c>
    </row>
    <row r="21" spans="1:2">
      <c r="A21" s="3" t="s">
        <v>28</v>
      </c>
    </row>
    <row r="22" spans="1:2">
      <c r="A22" s="3" t="s">
        <v>25</v>
      </c>
      <c r="B22" s="4" t="n">
        <v>85806837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30</v>
      </c>
    </row>
    <row r="3" spans="1:2">
      <c r="A3" s="5" t="s">
        <v>231</v>
      </c>
    </row>
    <row r="4" spans="1:2">
      <c r="A4" s="3" t="s">
        <v>231</v>
      </c>
      <c r="B4" s="3"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1045</v>
      </c>
      <c r="B1" s="2" t="s">
        <v>686</v>
      </c>
      <c r="C1" s="2" t="s">
        <v>1</v>
      </c>
    </row>
    <row r="2" spans="1:7">
      <c r="B2" s="2" t="s">
        <v>1046</v>
      </c>
      <c r="C2" s="2" t="s">
        <v>577</v>
      </c>
      <c r="D2" s="2" t="s">
        <v>534</v>
      </c>
      <c r="E2" s="2" t="s">
        <v>576</v>
      </c>
      <c r="F2" s="2" t="s">
        <v>577</v>
      </c>
      <c r="G2" s="2" t="s">
        <v>639</v>
      </c>
    </row>
    <row r="3" spans="1:7">
      <c r="A3" s="5" t="s">
        <v>248</v>
      </c>
    </row>
    <row r="4" spans="1:7">
      <c r="A4" s="3" t="s">
        <v>47</v>
      </c>
      <c r="D4" s="6" t="n">
        <v>37734771</v>
      </c>
      <c r="F4" s="6" t="n">
        <v>35886434</v>
      </c>
      <c r="G4" s="6" t="n">
        <v>38106325</v>
      </c>
    </row>
    <row r="5" spans="1:7">
      <c r="A5" s="3" t="s">
        <v>659</v>
      </c>
    </row>
    <row r="6" spans="1:7">
      <c r="A6" s="5" t="s">
        <v>248</v>
      </c>
    </row>
    <row r="7" spans="1:7">
      <c r="A7" s="3" t="s">
        <v>47</v>
      </c>
      <c r="D7" s="4" t="n">
        <v>15719572</v>
      </c>
      <c r="F7" s="4" t="n">
        <v>15166067</v>
      </c>
      <c r="G7" s="4" t="n">
        <v>15719572</v>
      </c>
    </row>
    <row r="8" spans="1:7">
      <c r="A8" s="3" t="s">
        <v>1025</v>
      </c>
    </row>
    <row r="9" spans="1:7">
      <c r="A9" s="5" t="s">
        <v>248</v>
      </c>
    </row>
    <row r="10" spans="1:7">
      <c r="A10" s="3" t="s">
        <v>47</v>
      </c>
      <c r="D10" s="4" t="n">
        <v>1267174</v>
      </c>
      <c r="F10" s="4" t="n">
        <v>794347</v>
      </c>
      <c r="G10" s="6" t="n">
        <v>1740001</v>
      </c>
    </row>
    <row r="11" spans="1:7">
      <c r="A11" s="3" t="s">
        <v>1047</v>
      </c>
      <c r="B11" s="3" t="s">
        <v>624</v>
      </c>
    </row>
    <row r="12" spans="1:7">
      <c r="A12" s="3" t="s">
        <v>1048</v>
      </c>
      <c r="C12" s="6" t="n">
        <v>472827</v>
      </c>
      <c r="D12" s="6" t="n">
        <v>472827</v>
      </c>
    </row>
    <row r="13" spans="1:7">
      <c r="A13" s="3" t="s">
        <v>1049</v>
      </c>
    </row>
    <row r="14" spans="1:7">
      <c r="A14" s="5" t="s">
        <v>248</v>
      </c>
    </row>
    <row r="15" spans="1:7">
      <c r="A15" s="3" t="s">
        <v>1048</v>
      </c>
      <c r="C15" s="4" t="n">
        <v>472827</v>
      </c>
    </row>
    <row r="16" spans="1:7">
      <c r="A16" s="3" t="s">
        <v>1050</v>
      </c>
    </row>
    <row r="17" spans="1:7">
      <c r="A17" s="5" t="s">
        <v>248</v>
      </c>
    </row>
    <row r="18" spans="1:7">
      <c r="A18" s="3" t="s">
        <v>1048</v>
      </c>
      <c r="C18" s="6" t="n">
        <v>321520</v>
      </c>
    </row>
    <row r="19" spans="1:7">
      <c r="A19" s="3" t="s">
        <v>1024</v>
      </c>
    </row>
    <row r="20" spans="1:7">
      <c r="A20" s="5" t="s">
        <v>248</v>
      </c>
    </row>
    <row r="21" spans="1:7">
      <c r="A21" s="3" t="s">
        <v>47</v>
      </c>
      <c r="F21" s="6" t="n">
        <v>442804</v>
      </c>
    </row>
    <row r="22" spans="1:7">
      <c r="A22" s="3" t="s">
        <v>1047</v>
      </c>
      <c r="C22" s="3" t="s">
        <v>1051</v>
      </c>
    </row>
    <row r="23" spans="1:7">
      <c r="A23" s="3" t="s">
        <v>1048</v>
      </c>
      <c r="C23" s="6" t="n">
        <v>110701</v>
      </c>
    </row>
    <row r="24" spans="1:7">
      <c r="A24" s="3" t="s">
        <v>1052</v>
      </c>
    </row>
    <row r="25" spans="1:7">
      <c r="A25" s="5" t="s">
        <v>248</v>
      </c>
    </row>
    <row r="26" spans="1:7">
      <c r="A26" s="3" t="s">
        <v>1048</v>
      </c>
      <c r="C26" s="4" t="n">
        <v>110701</v>
      </c>
    </row>
    <row r="27" spans="1:7">
      <c r="A27" s="3" t="s">
        <v>1053</v>
      </c>
    </row>
    <row r="28" spans="1:7">
      <c r="A28" s="5" t="s">
        <v>248</v>
      </c>
    </row>
    <row r="29" spans="1:7">
      <c r="A29" s="3" t="s">
        <v>1048</v>
      </c>
      <c r="C29" s="4" t="n">
        <v>110701</v>
      </c>
    </row>
    <row r="30" spans="1:7">
      <c r="A30" s="3" t="s">
        <v>1054</v>
      </c>
    </row>
    <row r="31" spans="1:7">
      <c r="A31" s="5" t="s">
        <v>248</v>
      </c>
    </row>
    <row r="32" spans="1:7">
      <c r="A32" s="3" t="s">
        <v>1048</v>
      </c>
      <c r="C32" s="4" t="n">
        <v>110701</v>
      </c>
    </row>
    <row r="33" spans="1:7">
      <c r="A33" s="3" t="s">
        <v>1055</v>
      </c>
    </row>
    <row r="34" spans="1:7">
      <c r="A34" s="5" t="s">
        <v>248</v>
      </c>
    </row>
    <row r="35" spans="1:7">
      <c r="A35" s="3" t="s">
        <v>47</v>
      </c>
      <c r="E35" s="6" t="n">
        <v>553505</v>
      </c>
    </row>
    <row r="36" spans="1:7">
      <c r="A36" s="3" t="s">
        <v>1048</v>
      </c>
      <c r="C36" s="6" t="n">
        <v>110701</v>
      </c>
    </row>
  </sheetData>
  <mergeCells count="3">
    <mergeCell ref="A1:A2"/>
    <mergeCell ref="C1:D1"/>
    <mergeCell ref="E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56</v>
      </c>
      <c r="B1" s="2" t="s">
        <v>576</v>
      </c>
      <c r="C1" s="2" t="s">
        <v>577</v>
      </c>
      <c r="D1" s="2" t="s">
        <v>1057</v>
      </c>
      <c r="E1" s="2" t="s">
        <v>534</v>
      </c>
      <c r="F1" s="2" t="s">
        <v>639</v>
      </c>
      <c r="G1" s="2" t="s">
        <v>1058</v>
      </c>
      <c r="H1" s="2" t="s">
        <v>1059</v>
      </c>
    </row>
    <row r="2" spans="1:8">
      <c r="A2" s="5" t="s">
        <v>1060</v>
      </c>
    </row>
    <row r="3" spans="1:8">
      <c r="A3" s="3" t="s">
        <v>1061</v>
      </c>
      <c r="C3" s="6" t="n">
        <v>123550897</v>
      </c>
    </row>
    <row r="4" spans="1:8">
      <c r="A4" s="3" t="s">
        <v>1062</v>
      </c>
      <c r="C4" s="4" t="n">
        <v>307489</v>
      </c>
    </row>
    <row r="5" spans="1:8">
      <c r="A5" s="3" t="s">
        <v>1063</v>
      </c>
      <c r="C5" s="4" t="n">
        <v>123243408</v>
      </c>
    </row>
    <row r="6" spans="1:8">
      <c r="A6" s="3" t="s">
        <v>1064</v>
      </c>
      <c r="C6" s="4" t="n">
        <v>-1250746</v>
      </c>
    </row>
    <row r="7" spans="1:8">
      <c r="A7" s="3" t="s">
        <v>1065</v>
      </c>
      <c r="C7" s="4" t="n">
        <v>-466</v>
      </c>
    </row>
    <row r="8" spans="1:8">
      <c r="A8" s="3" t="s">
        <v>1066</v>
      </c>
      <c r="C8" s="4" t="n">
        <v>-1250280</v>
      </c>
    </row>
    <row r="9" spans="1:8">
      <c r="A9" s="3" t="s">
        <v>1067</v>
      </c>
      <c r="C9" s="4" t="n">
        <v>122300151</v>
      </c>
    </row>
    <row r="10" spans="1:8">
      <c r="A10" s="3" t="s">
        <v>1068</v>
      </c>
      <c r="C10" s="4" t="n">
        <v>307023</v>
      </c>
    </row>
    <row r="11" spans="1:8">
      <c r="A11" s="3" t="s">
        <v>1069</v>
      </c>
      <c r="C11" s="4" t="n">
        <v>121993128</v>
      </c>
    </row>
    <row r="12" spans="1:8">
      <c r="A12" s="3" t="s">
        <v>1070</v>
      </c>
      <c r="C12" s="4" t="n">
        <v>1796847</v>
      </c>
      <c r="E12" s="6" t="n">
        <v>1827307</v>
      </c>
    </row>
    <row r="13" spans="1:8">
      <c r="A13" s="3" t="s">
        <v>1071</v>
      </c>
      <c r="C13" s="4" t="n">
        <v>1796847</v>
      </c>
    </row>
    <row r="14" spans="1:8">
      <c r="A14" s="3" t="s">
        <v>1072</v>
      </c>
      <c r="C14" s="4" t="n">
        <v>124096998</v>
      </c>
      <c r="E14" s="4" t="n">
        <v>128824918</v>
      </c>
    </row>
    <row r="15" spans="1:8">
      <c r="A15" s="3" t="s">
        <v>1073</v>
      </c>
      <c r="C15" s="4" t="n">
        <v>2103870</v>
      </c>
      <c r="E15" s="4" t="n">
        <v>2678255</v>
      </c>
    </row>
    <row r="16" spans="1:8">
      <c r="A16" s="3" t="s">
        <v>1074</v>
      </c>
      <c r="C16" s="4" t="n">
        <v>121993128</v>
      </c>
      <c r="E16" s="4" t="n">
        <v>126146663</v>
      </c>
    </row>
    <row r="17" spans="1:8">
      <c r="A17" s="5" t="s">
        <v>1075</v>
      </c>
    </row>
    <row r="18" spans="1:8">
      <c r="A18" s="3" t="s">
        <v>1061</v>
      </c>
      <c r="C18" s="4" t="n">
        <v>5622774</v>
      </c>
    </row>
    <row r="19" spans="1:8">
      <c r="A19" s="3" t="s">
        <v>1076</v>
      </c>
      <c r="C19" s="4" t="n">
        <v>580884</v>
      </c>
    </row>
    <row r="20" spans="1:8">
      <c r="A20" s="3" t="s">
        <v>1077</v>
      </c>
      <c r="C20" s="4" t="n">
        <v>5041890</v>
      </c>
    </row>
    <row r="21" spans="1:8">
      <c r="A21" s="3" t="s">
        <v>1078</v>
      </c>
      <c r="C21" s="4" t="n">
        <v>5622774</v>
      </c>
    </row>
    <row r="22" spans="1:8">
      <c r="A22" s="3" t="s">
        <v>1079</v>
      </c>
      <c r="C22" s="4" t="n">
        <v>580884</v>
      </c>
    </row>
    <row r="23" spans="1:8">
      <c r="A23" s="3" t="s">
        <v>1080</v>
      </c>
      <c r="C23" s="4" t="n">
        <v>5041890</v>
      </c>
    </row>
    <row r="24" spans="1:8">
      <c r="A24" s="3" t="s">
        <v>1081</v>
      </c>
      <c r="C24" s="4" t="n">
        <v>5622774</v>
      </c>
      <c r="E24" s="4" t="n">
        <v>6391826</v>
      </c>
    </row>
    <row r="25" spans="1:8">
      <c r="A25" s="3" t="s">
        <v>1082</v>
      </c>
      <c r="C25" s="4" t="n">
        <v>580884</v>
      </c>
      <c r="E25" s="4" t="n">
        <v>575576</v>
      </c>
    </row>
    <row r="26" spans="1:8">
      <c r="A26" s="3" t="s">
        <v>66</v>
      </c>
      <c r="C26" s="4" t="n">
        <v>5041890</v>
      </c>
      <c r="E26" s="4" t="n">
        <v>5816250</v>
      </c>
    </row>
    <row r="27" spans="1:8">
      <c r="A27" s="5" t="s">
        <v>1083</v>
      </c>
    </row>
    <row r="28" spans="1:8">
      <c r="A28" s="3" t="s">
        <v>1061</v>
      </c>
      <c r="C28" s="4" t="n">
        <v>3684060</v>
      </c>
    </row>
    <row r="29" spans="1:8">
      <c r="A29" s="3" t="s">
        <v>1084</v>
      </c>
      <c r="C29" s="4" t="n">
        <v>1178435</v>
      </c>
    </row>
    <row r="30" spans="1:8">
      <c r="A30" s="3" t="s">
        <v>1085</v>
      </c>
      <c r="C30" s="4" t="n">
        <v>2505625</v>
      </c>
    </row>
    <row r="31" spans="1:8">
      <c r="A31" s="3" t="s">
        <v>1086</v>
      </c>
      <c r="C31" s="4" t="n">
        <v>3684060</v>
      </c>
    </row>
    <row r="32" spans="1:8">
      <c r="A32" s="3" t="s">
        <v>1079</v>
      </c>
      <c r="C32" s="4" t="n">
        <v>1178435</v>
      </c>
    </row>
    <row r="33" spans="1:8">
      <c r="A33" s="3" t="s">
        <v>1087</v>
      </c>
      <c r="C33" s="4" t="n">
        <v>2505625</v>
      </c>
    </row>
    <row r="34" spans="1:8">
      <c r="A34" s="3" t="s">
        <v>1088</v>
      </c>
      <c r="C34" s="4" t="n">
        <v>3684060</v>
      </c>
      <c r="E34" s="4" t="n">
        <v>4853025</v>
      </c>
    </row>
    <row r="35" spans="1:8">
      <c r="A35" s="3" t="s">
        <v>1082</v>
      </c>
      <c r="C35" s="4" t="n">
        <v>1178435</v>
      </c>
      <c r="E35" s="4" t="n">
        <v>1202344</v>
      </c>
    </row>
    <row r="36" spans="1:8">
      <c r="A36" s="3" t="s">
        <v>67</v>
      </c>
      <c r="C36" s="6" t="n">
        <v>2505625</v>
      </c>
      <c r="E36" s="4" t="n">
        <v>3650681</v>
      </c>
    </row>
    <row r="37" spans="1:8">
      <c r="A37" s="3" t="s">
        <v>1089</v>
      </c>
      <c r="B37" s="3" t="s">
        <v>1090</v>
      </c>
      <c r="C37" s="3" t="s">
        <v>1090</v>
      </c>
    </row>
    <row r="38" spans="1:8">
      <c r="A38" s="3" t="s">
        <v>942</v>
      </c>
    </row>
    <row r="39" spans="1:8">
      <c r="A39" s="5" t="s">
        <v>1060</v>
      </c>
    </row>
    <row r="40" spans="1:8">
      <c r="A40" s="3" t="s">
        <v>1067</v>
      </c>
      <c r="C40" s="6" t="n">
        <v>4938049</v>
      </c>
    </row>
    <row r="41" spans="1:8">
      <c r="A41" s="5" t="s">
        <v>1075</v>
      </c>
    </row>
    <row r="42" spans="1:8">
      <c r="A42" s="3" t="s">
        <v>1061</v>
      </c>
      <c r="C42" s="4" t="n">
        <v>4938049</v>
      </c>
    </row>
    <row r="43" spans="1:8">
      <c r="A43" s="3" t="s">
        <v>1081</v>
      </c>
      <c r="C43" s="6" t="n">
        <v>4938049</v>
      </c>
      <c r="E43" s="4" t="n">
        <v>5522565</v>
      </c>
    </row>
    <row r="44" spans="1:8">
      <c r="A44" s="3" t="s">
        <v>1091</v>
      </c>
      <c r="B44" s="3" t="s">
        <v>1092</v>
      </c>
      <c r="C44" s="3" t="s">
        <v>1092</v>
      </c>
    </row>
    <row r="45" spans="1:8">
      <c r="A45" s="3" t="s">
        <v>877</v>
      </c>
    </row>
    <row r="46" spans="1:8">
      <c r="A46" s="5" t="s">
        <v>1075</v>
      </c>
    </row>
    <row r="47" spans="1:8">
      <c r="A47" s="3" t="s">
        <v>1061</v>
      </c>
      <c r="C47" s="6" t="n">
        <v>684725</v>
      </c>
    </row>
    <row r="48" spans="1:8">
      <c r="A48" s="3" t="s">
        <v>1078</v>
      </c>
      <c r="C48" s="4" t="n">
        <v>684725</v>
      </c>
    </row>
    <row r="49" spans="1:8">
      <c r="A49" s="3" t="s">
        <v>1081</v>
      </c>
      <c r="C49" s="6" t="n">
        <v>684725</v>
      </c>
      <c r="E49" s="4" t="n">
        <v>869261</v>
      </c>
    </row>
    <row r="50" spans="1:8">
      <c r="A50" s="3" t="s">
        <v>1091</v>
      </c>
      <c r="B50" s="3" t="s">
        <v>1093</v>
      </c>
      <c r="C50" s="3" t="s">
        <v>1093</v>
      </c>
    </row>
    <row r="51" spans="1:8">
      <c r="A51" s="3" t="s">
        <v>1094</v>
      </c>
    </row>
    <row r="52" spans="1:8">
      <c r="A52" s="5" t="s">
        <v>1060</v>
      </c>
    </row>
    <row r="53" spans="1:8">
      <c r="A53" s="3" t="s">
        <v>1061</v>
      </c>
      <c r="B53" s="6" t="n">
        <v>500</v>
      </c>
    </row>
    <row r="54" spans="1:8">
      <c r="A54" s="3" t="s">
        <v>1095</v>
      </c>
    </row>
    <row r="55" spans="1:8">
      <c r="A55" s="5" t="s">
        <v>1060</v>
      </c>
    </row>
    <row r="56" spans="1:8">
      <c r="A56" s="3" t="s">
        <v>1061</v>
      </c>
      <c r="H56" s="6" t="n">
        <v>10000000</v>
      </c>
    </row>
    <row r="57" spans="1:8">
      <c r="A57" s="3" t="s">
        <v>1096</v>
      </c>
    </row>
    <row r="58" spans="1:8">
      <c r="A58" s="5" t="s">
        <v>1060</v>
      </c>
    </row>
    <row r="59" spans="1:8">
      <c r="A59" s="3" t="s">
        <v>1061</v>
      </c>
      <c r="G59" s="6" t="n">
        <v>6000000</v>
      </c>
    </row>
    <row r="60" spans="1:8">
      <c r="A60" s="3" t="s">
        <v>1097</v>
      </c>
    </row>
    <row r="61" spans="1:8">
      <c r="A61" s="5" t="s">
        <v>1060</v>
      </c>
    </row>
    <row r="62" spans="1:8">
      <c r="A62" s="3" t="s">
        <v>1061</v>
      </c>
      <c r="F62" s="6" t="n">
        <v>5000000</v>
      </c>
    </row>
    <row r="63" spans="1:8">
      <c r="A63" s="3" t="s">
        <v>1098</v>
      </c>
    </row>
    <row r="64" spans="1:8">
      <c r="A64" s="5" t="s">
        <v>1060</v>
      </c>
    </row>
    <row r="65" spans="1:8">
      <c r="A65" s="3" t="s">
        <v>1061</v>
      </c>
      <c r="D65" s="6" t="n">
        <v>4500000</v>
      </c>
    </row>
    <row r="66" spans="1:8">
      <c r="A66" s="3" t="s">
        <v>1099</v>
      </c>
    </row>
    <row r="67" spans="1:8">
      <c r="A67" s="5" t="s">
        <v>1060</v>
      </c>
    </row>
    <row r="68" spans="1:8">
      <c r="A68" s="3" t="s">
        <v>1100</v>
      </c>
      <c r="B68" s="3" t="s">
        <v>1101</v>
      </c>
      <c r="C68" s="3" t="s">
        <v>1101</v>
      </c>
    </row>
    <row r="69" spans="1:8">
      <c r="A69" s="3" t="s">
        <v>1102</v>
      </c>
    </row>
    <row r="70" spans="1:8">
      <c r="A70" s="5" t="s">
        <v>1060</v>
      </c>
    </row>
    <row r="71" spans="1:8">
      <c r="A71" s="3" t="s">
        <v>1100</v>
      </c>
      <c r="B71" s="3" t="s">
        <v>1101</v>
      </c>
      <c r="C71" s="3" t="s">
        <v>1101</v>
      </c>
    </row>
    <row r="72" spans="1:8">
      <c r="A72" s="3" t="s">
        <v>585</v>
      </c>
    </row>
    <row r="73" spans="1:8">
      <c r="A73" s="5" t="s">
        <v>1060</v>
      </c>
    </row>
    <row r="74" spans="1:8">
      <c r="A74" s="3" t="s">
        <v>1061</v>
      </c>
      <c r="C74" s="6" t="n">
        <v>72908870</v>
      </c>
    </row>
    <row r="75" spans="1:8">
      <c r="A75" s="3" t="s">
        <v>1064</v>
      </c>
      <c r="C75" s="4" t="n">
        <v>-1079185</v>
      </c>
    </row>
    <row r="76" spans="1:8">
      <c r="A76" s="3" t="s">
        <v>1067</v>
      </c>
      <c r="C76" s="4" t="n">
        <v>71829685</v>
      </c>
    </row>
    <row r="77" spans="1:8">
      <c r="A77" s="3" t="s">
        <v>1070</v>
      </c>
      <c r="C77" s="4" t="n">
        <v>1445480</v>
      </c>
    </row>
    <row r="78" spans="1:8">
      <c r="A78" s="3" t="s">
        <v>1072</v>
      </c>
      <c r="C78" s="6" t="n">
        <v>73275165</v>
      </c>
      <c r="E78" s="4" t="n">
        <v>87093672</v>
      </c>
    </row>
    <row r="79" spans="1:8">
      <c r="A79" s="3" t="s">
        <v>758</v>
      </c>
    </row>
    <row r="80" spans="1:8">
      <c r="A80" s="5" t="s">
        <v>1060</v>
      </c>
    </row>
    <row r="81" spans="1:8">
      <c r="A81" s="3" t="s">
        <v>1103</v>
      </c>
      <c r="B81" s="3" t="s">
        <v>1104</v>
      </c>
      <c r="C81" s="3" t="s">
        <v>1104</v>
      </c>
    </row>
    <row r="82" spans="1:8">
      <c r="A82" s="3" t="s">
        <v>1072</v>
      </c>
      <c r="E82" s="4" t="n">
        <v>10380514</v>
      </c>
    </row>
    <row r="83" spans="1:8">
      <c r="A83" s="3" t="s">
        <v>760</v>
      </c>
    </row>
    <row r="84" spans="1:8">
      <c r="A84" s="5" t="s">
        <v>1060</v>
      </c>
    </row>
    <row r="85" spans="1:8">
      <c r="A85" s="3" t="s">
        <v>1103</v>
      </c>
      <c r="B85" s="3" t="s">
        <v>1105</v>
      </c>
      <c r="C85" s="3" t="s">
        <v>1105</v>
      </c>
    </row>
    <row r="86" spans="1:8">
      <c r="A86" s="3" t="s">
        <v>1061</v>
      </c>
      <c r="C86" s="6" t="n">
        <v>11823060</v>
      </c>
    </row>
    <row r="87" spans="1:8">
      <c r="A87" s="3" t="s">
        <v>1064</v>
      </c>
      <c r="C87" s="4" t="n">
        <v>-277743</v>
      </c>
    </row>
    <row r="88" spans="1:8">
      <c r="A88" s="3" t="s">
        <v>1067</v>
      </c>
      <c r="C88" s="4" t="n">
        <v>11545317</v>
      </c>
    </row>
    <row r="89" spans="1:8">
      <c r="A89" s="3" t="s">
        <v>1070</v>
      </c>
      <c r="C89" s="4" t="n">
        <v>221929</v>
      </c>
    </row>
    <row r="90" spans="1:8">
      <c r="A90" s="3" t="s">
        <v>1072</v>
      </c>
      <c r="C90" s="6" t="n">
        <v>11767246</v>
      </c>
      <c r="E90" s="4" t="n">
        <v>12297715</v>
      </c>
    </row>
    <row r="91" spans="1:8">
      <c r="A91" s="3" t="s">
        <v>1106</v>
      </c>
      <c r="B91" s="3" t="s">
        <v>1107</v>
      </c>
      <c r="C91" s="3" t="s">
        <v>1107</v>
      </c>
    </row>
    <row r="92" spans="1:8">
      <c r="A92" s="3" t="s">
        <v>761</v>
      </c>
    </row>
    <row r="93" spans="1:8">
      <c r="A93" s="5" t="s">
        <v>1060</v>
      </c>
    </row>
    <row r="94" spans="1:8">
      <c r="A94" s="3" t="s">
        <v>1103</v>
      </c>
      <c r="B94" s="3" t="s">
        <v>1108</v>
      </c>
      <c r="C94" s="3" t="s">
        <v>1108</v>
      </c>
    </row>
    <row r="95" spans="1:8">
      <c r="A95" s="3" t="s">
        <v>1061</v>
      </c>
      <c r="C95" s="6" t="n">
        <v>5911530</v>
      </c>
    </row>
    <row r="96" spans="1:8">
      <c r="A96" s="3" t="s">
        <v>1064</v>
      </c>
      <c r="C96" s="4" t="n">
        <v>-39327</v>
      </c>
    </row>
    <row r="97" spans="1:8">
      <c r="A97" s="3" t="s">
        <v>1067</v>
      </c>
      <c r="C97" s="4" t="n">
        <v>5872203</v>
      </c>
    </row>
    <row r="98" spans="1:8">
      <c r="A98" s="3" t="s">
        <v>1070</v>
      </c>
      <c r="C98" s="4" t="n">
        <v>113920</v>
      </c>
    </row>
    <row r="99" spans="1:8">
      <c r="A99" s="3" t="s">
        <v>1072</v>
      </c>
      <c r="C99" s="6" t="n">
        <v>5986123</v>
      </c>
      <c r="E99" s="4" t="n">
        <v>6265685</v>
      </c>
    </row>
    <row r="100" spans="1:8">
      <c r="A100" s="3" t="s">
        <v>1106</v>
      </c>
      <c r="B100" s="3" t="s">
        <v>1109</v>
      </c>
      <c r="C100" s="3" t="s">
        <v>1109</v>
      </c>
    </row>
    <row r="101" spans="1:8">
      <c r="A101" s="3" t="s">
        <v>762</v>
      </c>
    </row>
    <row r="102" spans="1:8">
      <c r="A102" s="5" t="s">
        <v>1060</v>
      </c>
    </row>
    <row r="103" spans="1:8">
      <c r="A103" s="3" t="s">
        <v>1103</v>
      </c>
      <c r="B103" s="3" t="s">
        <v>1110</v>
      </c>
      <c r="C103" s="3" t="s">
        <v>1110</v>
      </c>
    </row>
    <row r="104" spans="1:8">
      <c r="A104" s="3" t="s">
        <v>1061</v>
      </c>
      <c r="C104" s="6" t="n">
        <v>5911530</v>
      </c>
    </row>
    <row r="105" spans="1:8">
      <c r="A105" s="3" t="s">
        <v>1064</v>
      </c>
      <c r="C105" s="4" t="n">
        <v>-25169</v>
      </c>
    </row>
    <row r="106" spans="1:8">
      <c r="A106" s="3" t="s">
        <v>1067</v>
      </c>
      <c r="C106" s="4" t="n">
        <v>5886361</v>
      </c>
    </row>
    <row r="107" spans="1:8">
      <c r="A107" s="3" t="s">
        <v>1070</v>
      </c>
      <c r="C107" s="4" t="n">
        <v>153536</v>
      </c>
    </row>
    <row r="108" spans="1:8">
      <c r="A108" s="3" t="s">
        <v>1072</v>
      </c>
      <c r="C108" s="6" t="n">
        <v>6039897</v>
      </c>
      <c r="E108" s="4" t="n">
        <v>6324531</v>
      </c>
    </row>
    <row r="109" spans="1:8">
      <c r="A109" s="3" t="s">
        <v>1106</v>
      </c>
      <c r="B109" s="3" t="s">
        <v>1111</v>
      </c>
      <c r="C109" s="3" t="s">
        <v>1111</v>
      </c>
    </row>
    <row r="110" spans="1:8">
      <c r="A110" s="3" t="s">
        <v>763</v>
      </c>
    </row>
    <row r="111" spans="1:8">
      <c r="A111" s="5" t="s">
        <v>1060</v>
      </c>
    </row>
    <row r="112" spans="1:8">
      <c r="A112" s="3" t="s">
        <v>1103</v>
      </c>
      <c r="B112" s="3" t="s">
        <v>1105</v>
      </c>
      <c r="C112" s="3" t="s">
        <v>1105</v>
      </c>
    </row>
    <row r="113" spans="1:8">
      <c r="A113" s="3" t="s">
        <v>1061</v>
      </c>
      <c r="C113" s="6" t="n">
        <v>11823060</v>
      </c>
    </row>
    <row r="114" spans="1:8">
      <c r="A114" s="3" t="s">
        <v>1064</v>
      </c>
      <c r="C114" s="4" t="n">
        <v>-139592</v>
      </c>
    </row>
    <row r="115" spans="1:8">
      <c r="A115" s="3" t="s">
        <v>1067</v>
      </c>
      <c r="C115" s="4" t="n">
        <v>11683468</v>
      </c>
    </row>
    <row r="116" spans="1:8">
      <c r="A116" s="3" t="s">
        <v>1070</v>
      </c>
      <c r="C116" s="4" t="n">
        <v>361178</v>
      </c>
    </row>
    <row r="117" spans="1:8">
      <c r="A117" s="3" t="s">
        <v>1072</v>
      </c>
      <c r="C117" s="6" t="n">
        <v>12044646</v>
      </c>
      <c r="E117" s="4" t="n">
        <v>12613632</v>
      </c>
    </row>
    <row r="118" spans="1:8">
      <c r="A118" s="3" t="s">
        <v>1106</v>
      </c>
      <c r="B118" s="3" t="s">
        <v>1112</v>
      </c>
      <c r="C118" s="3" t="s">
        <v>1112</v>
      </c>
    </row>
    <row r="119" spans="1:8">
      <c r="A119" s="3" t="s">
        <v>764</v>
      </c>
    </row>
    <row r="120" spans="1:8">
      <c r="A120" s="5" t="s">
        <v>1060</v>
      </c>
    </row>
    <row r="121" spans="1:8">
      <c r="A121" s="3" t="s">
        <v>1103</v>
      </c>
      <c r="B121" s="3" t="s">
        <v>1113</v>
      </c>
      <c r="C121" s="3" t="s">
        <v>1113</v>
      </c>
    </row>
    <row r="122" spans="1:8">
      <c r="A122" s="3" t="s">
        <v>1061</v>
      </c>
      <c r="C122" s="6" t="n">
        <v>19705100</v>
      </c>
    </row>
    <row r="123" spans="1:8">
      <c r="A123" s="3" t="s">
        <v>1064</v>
      </c>
      <c r="C123" s="4" t="n">
        <v>-463707</v>
      </c>
    </row>
    <row r="124" spans="1:8">
      <c r="A124" s="3" t="s">
        <v>1067</v>
      </c>
      <c r="C124" s="4" t="n">
        <v>19241393</v>
      </c>
    </row>
    <row r="125" spans="1:8">
      <c r="A125" s="3" t="s">
        <v>1070</v>
      </c>
      <c r="C125" s="4" t="n">
        <v>142315</v>
      </c>
    </row>
    <row r="126" spans="1:8">
      <c r="A126" s="3" t="s">
        <v>1072</v>
      </c>
      <c r="C126" s="6" t="n">
        <v>19383708</v>
      </c>
      <c r="E126" s="4" t="n">
        <v>20304015</v>
      </c>
    </row>
    <row r="127" spans="1:8">
      <c r="A127" s="3" t="s">
        <v>1106</v>
      </c>
      <c r="B127" s="3" t="s">
        <v>1114</v>
      </c>
      <c r="C127" s="3" t="s">
        <v>1114</v>
      </c>
    </row>
    <row r="128" spans="1:8">
      <c r="A128" s="3" t="s">
        <v>765</v>
      </c>
    </row>
    <row r="129" spans="1:8">
      <c r="A129" s="5" t="s">
        <v>1060</v>
      </c>
    </row>
    <row r="130" spans="1:8">
      <c r="A130" s="3" t="s">
        <v>1103</v>
      </c>
      <c r="B130" s="3" t="s">
        <v>1115</v>
      </c>
      <c r="C130" s="3" t="s">
        <v>1115</v>
      </c>
    </row>
    <row r="131" spans="1:8">
      <c r="A131" s="3" t="s">
        <v>1061</v>
      </c>
      <c r="C131" s="6" t="n">
        <v>17734590</v>
      </c>
    </row>
    <row r="132" spans="1:8">
      <c r="A132" s="3" t="s">
        <v>1064</v>
      </c>
      <c r="C132" s="4" t="n">
        <v>-133647</v>
      </c>
    </row>
    <row r="133" spans="1:8">
      <c r="A133" s="3" t="s">
        <v>1067</v>
      </c>
      <c r="C133" s="4" t="n">
        <v>17600943</v>
      </c>
    </row>
    <row r="134" spans="1:8">
      <c r="A134" s="3" t="s">
        <v>1070</v>
      </c>
      <c r="C134" s="4" t="n">
        <v>452602</v>
      </c>
    </row>
    <row r="135" spans="1:8">
      <c r="A135" s="3" t="s">
        <v>1072</v>
      </c>
      <c r="C135" s="6" t="n">
        <v>18053545</v>
      </c>
      <c r="E135" s="4" t="n">
        <v>18907580</v>
      </c>
    </row>
    <row r="136" spans="1:8">
      <c r="A136" s="3" t="s">
        <v>1106</v>
      </c>
      <c r="B136" s="3" t="s">
        <v>1116</v>
      </c>
      <c r="C136" s="3" t="s">
        <v>1116</v>
      </c>
    </row>
    <row r="137" spans="1:8">
      <c r="A137" s="3" t="s">
        <v>589</v>
      </c>
    </row>
    <row r="138" spans="1:8">
      <c r="A138" s="5" t="s">
        <v>1060</v>
      </c>
    </row>
    <row r="139" spans="1:8">
      <c r="A139" s="3" t="s">
        <v>1061</v>
      </c>
      <c r="C139" s="6" t="n">
        <v>50642027</v>
      </c>
    </row>
    <row r="140" spans="1:8">
      <c r="A140" s="3" t="s">
        <v>1064</v>
      </c>
      <c r="C140" s="4" t="n">
        <v>-171561</v>
      </c>
    </row>
    <row r="141" spans="1:8">
      <c r="A141" s="3" t="s">
        <v>1067</v>
      </c>
      <c r="C141" s="4" t="n">
        <v>50470466</v>
      </c>
    </row>
    <row r="142" spans="1:8">
      <c r="A142" s="3" t="s">
        <v>1070</v>
      </c>
      <c r="C142" s="4" t="n">
        <v>351367</v>
      </c>
    </row>
    <row r="143" spans="1:8">
      <c r="A143" s="3" t="s">
        <v>1072</v>
      </c>
      <c r="C143" s="6" t="n">
        <v>50821833</v>
      </c>
      <c r="E143" s="4" t="n">
        <v>41731246</v>
      </c>
    </row>
    <row r="144" spans="1:8">
      <c r="A144" s="3" t="s">
        <v>774</v>
      </c>
    </row>
    <row r="145" spans="1:8">
      <c r="A145" s="5" t="s">
        <v>1060</v>
      </c>
    </row>
    <row r="146" spans="1:8">
      <c r="A146" s="3" t="s">
        <v>1103</v>
      </c>
      <c r="B146" s="3" t="s">
        <v>1117</v>
      </c>
      <c r="C146" s="3" t="s">
        <v>1117</v>
      </c>
    </row>
    <row r="147" spans="1:8">
      <c r="A147" s="3" t="s">
        <v>1061</v>
      </c>
      <c r="C147" s="6" t="n">
        <v>10000000</v>
      </c>
    </row>
    <row r="148" spans="1:8">
      <c r="A148" s="3" t="s">
        <v>1064</v>
      </c>
      <c r="C148" s="4" t="n">
        <v>-19984</v>
      </c>
    </row>
    <row r="149" spans="1:8">
      <c r="A149" s="3" t="s">
        <v>1067</v>
      </c>
      <c r="C149" s="4" t="n">
        <v>9980016</v>
      </c>
    </row>
    <row r="150" spans="1:8">
      <c r="A150" s="3" t="s">
        <v>1070</v>
      </c>
      <c r="C150" s="4" t="n">
        <v>127100</v>
      </c>
    </row>
    <row r="151" spans="1:8">
      <c r="A151" s="3" t="s">
        <v>1072</v>
      </c>
      <c r="C151" s="6" t="n">
        <v>10107116</v>
      </c>
      <c r="E151" s="4" t="n">
        <v>10106213</v>
      </c>
    </row>
    <row r="152" spans="1:8">
      <c r="A152" s="3" t="s">
        <v>1106</v>
      </c>
      <c r="B152" s="3" t="s">
        <v>1118</v>
      </c>
      <c r="C152" s="3" t="s">
        <v>1118</v>
      </c>
    </row>
    <row r="153" spans="1:8">
      <c r="A153" s="3" t="s">
        <v>1119</v>
      </c>
    </row>
    <row r="154" spans="1:8">
      <c r="A154" s="5" t="s">
        <v>1060</v>
      </c>
    </row>
    <row r="155" spans="1:8">
      <c r="A155" s="3" t="s">
        <v>1061</v>
      </c>
      <c r="C155" s="6" t="n">
        <v>6000000</v>
      </c>
    </row>
    <row r="156" spans="1:8">
      <c r="A156" s="3" t="s">
        <v>1064</v>
      </c>
      <c r="C156" s="4" t="n">
        <v>-6896</v>
      </c>
    </row>
    <row r="157" spans="1:8">
      <c r="A157" s="3" t="s">
        <v>1067</v>
      </c>
      <c r="C157" s="4" t="n">
        <v>5993104</v>
      </c>
    </row>
    <row r="158" spans="1:8">
      <c r="A158" s="3" t="s">
        <v>1070</v>
      </c>
      <c r="C158" s="4" t="n">
        <v>21902</v>
      </c>
    </row>
    <row r="159" spans="1:8">
      <c r="A159" s="3" t="s">
        <v>1072</v>
      </c>
      <c r="C159" s="6" t="n">
        <v>6015006</v>
      </c>
      <c r="E159" s="4" t="n">
        <v>6006902</v>
      </c>
    </row>
    <row r="160" spans="1:8">
      <c r="A160" s="3" t="s">
        <v>1106</v>
      </c>
      <c r="B160" s="3" t="s">
        <v>1120</v>
      </c>
      <c r="C160" s="3" t="s">
        <v>1120</v>
      </c>
    </row>
    <row r="161" spans="1:8">
      <c r="A161" s="3" t="s">
        <v>1121</v>
      </c>
    </row>
    <row r="162" spans="1:8">
      <c r="A162" s="5" t="s">
        <v>1060</v>
      </c>
    </row>
    <row r="163" spans="1:8">
      <c r="A163" s="3" t="s">
        <v>1061</v>
      </c>
      <c r="C163" s="6" t="n">
        <v>5000000</v>
      </c>
    </row>
    <row r="164" spans="1:8">
      <c r="A164" s="3" t="s">
        <v>1064</v>
      </c>
      <c r="C164" s="4" t="n">
        <v>-7612</v>
      </c>
    </row>
    <row r="165" spans="1:8">
      <c r="A165" s="3" t="s">
        <v>1067</v>
      </c>
      <c r="C165" s="4" t="n">
        <v>4992388</v>
      </c>
    </row>
    <row r="166" spans="1:8">
      <c r="A166" s="3" t="s">
        <v>1070</v>
      </c>
      <c r="C166" s="4" t="n">
        <v>13957</v>
      </c>
    </row>
    <row r="167" spans="1:8">
      <c r="A167" s="3" t="s">
        <v>1072</v>
      </c>
      <c r="C167" s="6" t="n">
        <v>5006345</v>
      </c>
      <c r="E167" s="4" t="n">
        <v>5000632</v>
      </c>
    </row>
    <row r="168" spans="1:8">
      <c r="A168" s="3" t="s">
        <v>1106</v>
      </c>
      <c r="B168" s="3" t="s">
        <v>1122</v>
      </c>
      <c r="C168" s="3" t="s">
        <v>1122</v>
      </c>
    </row>
    <row r="169" spans="1:8">
      <c r="A169" s="3" t="s">
        <v>1123</v>
      </c>
    </row>
    <row r="170" spans="1:8">
      <c r="A170" s="5" t="s">
        <v>1060</v>
      </c>
    </row>
    <row r="171" spans="1:8">
      <c r="A171" s="3" t="s">
        <v>1103</v>
      </c>
      <c r="B171" s="3" t="s">
        <v>1124</v>
      </c>
      <c r="C171" s="3" t="s">
        <v>1124</v>
      </c>
    </row>
    <row r="172" spans="1:8">
      <c r="A172" s="3" t="s">
        <v>1061</v>
      </c>
      <c r="C172" s="6" t="n">
        <v>4500000</v>
      </c>
    </row>
    <row r="173" spans="1:8">
      <c r="A173" s="3" t="s">
        <v>1064</v>
      </c>
      <c r="C173" s="4" t="n">
        <v>-23199</v>
      </c>
    </row>
    <row r="174" spans="1:8">
      <c r="A174" s="3" t="s">
        <v>1067</v>
      </c>
      <c r="C174" s="4" t="n">
        <v>4476801</v>
      </c>
    </row>
    <row r="175" spans="1:8">
      <c r="A175" s="3" t="s">
        <v>1070</v>
      </c>
      <c r="C175" s="4" t="n">
        <v>91196</v>
      </c>
    </row>
    <row r="176" spans="1:8">
      <c r="A176" s="3" t="s">
        <v>1072</v>
      </c>
      <c r="C176" s="6" t="n">
        <v>4567997</v>
      </c>
    </row>
    <row r="177" spans="1:8">
      <c r="A177" s="3" t="s">
        <v>1106</v>
      </c>
      <c r="B177" s="3" t="s">
        <v>1125</v>
      </c>
      <c r="C177" s="3" t="s">
        <v>1125</v>
      </c>
    </row>
    <row r="178" spans="1:8">
      <c r="A178" s="3" t="s">
        <v>778</v>
      </c>
    </row>
    <row r="179" spans="1:8">
      <c r="A179" s="5" t="s">
        <v>1060</v>
      </c>
    </row>
    <row r="180" spans="1:8">
      <c r="A180" s="3" t="s">
        <v>1103</v>
      </c>
      <c r="B180" s="3" t="s">
        <v>1126</v>
      </c>
      <c r="C180" s="3" t="s">
        <v>1126</v>
      </c>
    </row>
    <row r="181" spans="1:8">
      <c r="A181" s="3" t="s">
        <v>1061</v>
      </c>
      <c r="C181" s="6" t="n">
        <v>4500000</v>
      </c>
    </row>
    <row r="182" spans="1:8">
      <c r="A182" s="3" t="s">
        <v>1064</v>
      </c>
      <c r="C182" s="4" t="n">
        <v>-14078</v>
      </c>
    </row>
    <row r="183" spans="1:8">
      <c r="A183" s="3" t="s">
        <v>1067</v>
      </c>
      <c r="C183" s="4" t="n">
        <v>4485922</v>
      </c>
    </row>
    <row r="184" spans="1:8">
      <c r="A184" s="3" t="s">
        <v>1070</v>
      </c>
      <c r="C184" s="4" t="n">
        <v>31837</v>
      </c>
    </row>
    <row r="185" spans="1:8">
      <c r="A185" s="3" t="s">
        <v>1072</v>
      </c>
      <c r="C185" s="6" t="n">
        <v>4517759</v>
      </c>
      <c r="E185" s="4" t="n">
        <v>4517035</v>
      </c>
    </row>
    <row r="186" spans="1:8">
      <c r="A186" s="3" t="s">
        <v>1106</v>
      </c>
      <c r="B186" s="3" t="s">
        <v>1127</v>
      </c>
      <c r="C186" s="3" t="s">
        <v>1127</v>
      </c>
    </row>
    <row r="187" spans="1:8">
      <c r="A187" s="3" t="s">
        <v>779</v>
      </c>
    </row>
    <row r="188" spans="1:8">
      <c r="A188" s="5" t="s">
        <v>1060</v>
      </c>
    </row>
    <row r="189" spans="1:8">
      <c r="A189" s="3" t="s">
        <v>1103</v>
      </c>
      <c r="B189" s="3" t="s">
        <v>1128</v>
      </c>
      <c r="C189" s="3" t="s">
        <v>1128</v>
      </c>
    </row>
    <row r="190" spans="1:8">
      <c r="A190" s="3" t="s">
        <v>1061</v>
      </c>
      <c r="C190" s="6" t="n">
        <v>6500000</v>
      </c>
    </row>
    <row r="191" spans="1:8">
      <c r="A191" s="3" t="s">
        <v>1064</v>
      </c>
      <c r="C191" s="4" t="n">
        <v>-60197</v>
      </c>
    </row>
    <row r="192" spans="1:8">
      <c r="A192" s="3" t="s">
        <v>1067</v>
      </c>
      <c r="C192" s="4" t="n">
        <v>6439803</v>
      </c>
    </row>
    <row r="193" spans="1:8">
      <c r="A193" s="3" t="s">
        <v>1070</v>
      </c>
      <c r="C193" s="4" t="n">
        <v>40580</v>
      </c>
    </row>
    <row r="194" spans="1:8">
      <c r="A194" s="3" t="s">
        <v>1072</v>
      </c>
      <c r="C194" s="6" t="n">
        <v>6480383</v>
      </c>
      <c r="E194" s="4" t="n">
        <v>6484560</v>
      </c>
    </row>
    <row r="195" spans="1:8">
      <c r="A195" s="3" t="s">
        <v>1106</v>
      </c>
      <c r="B195" s="3" t="s">
        <v>1129</v>
      </c>
      <c r="C195" s="3" t="s">
        <v>1129</v>
      </c>
    </row>
    <row r="196" spans="1:8">
      <c r="A196" s="3" t="s">
        <v>1130</v>
      </c>
    </row>
    <row r="197" spans="1:8">
      <c r="A197" s="5" t="s">
        <v>1060</v>
      </c>
    </row>
    <row r="198" spans="1:8">
      <c r="A198" s="3" t="s">
        <v>1061</v>
      </c>
      <c r="C198" s="6" t="n">
        <v>6000000</v>
      </c>
    </row>
    <row r="199" spans="1:8">
      <c r="A199" s="3" t="s">
        <v>1064</v>
      </c>
      <c r="C199" s="4" t="n">
        <v>-35646</v>
      </c>
    </row>
    <row r="200" spans="1:8">
      <c r="A200" s="3" t="s">
        <v>1067</v>
      </c>
      <c r="C200" s="4" t="n">
        <v>5964354</v>
      </c>
    </row>
    <row r="201" spans="1:8">
      <c r="A201" s="3" t="s">
        <v>1070</v>
      </c>
      <c r="C201" s="4" t="n">
        <v>6096</v>
      </c>
    </row>
    <row r="202" spans="1:8">
      <c r="A202" s="3" t="s">
        <v>1072</v>
      </c>
      <c r="C202" s="6" t="n">
        <v>5970450</v>
      </c>
      <c r="E202" s="4" t="n">
        <v>1249631</v>
      </c>
    </row>
    <row r="203" spans="1:8">
      <c r="A203" s="3" t="s">
        <v>1106</v>
      </c>
      <c r="B203" s="3" t="s">
        <v>1131</v>
      </c>
      <c r="C203" s="3" t="s">
        <v>1131</v>
      </c>
    </row>
    <row r="204" spans="1:8">
      <c r="A204" s="3" t="s">
        <v>1132</v>
      </c>
    </row>
    <row r="205" spans="1:8">
      <c r="A205" s="5" t="s">
        <v>1060</v>
      </c>
    </row>
    <row r="206" spans="1:8">
      <c r="A206" s="3" t="s">
        <v>1061</v>
      </c>
      <c r="C206" s="6" t="n">
        <v>5500000</v>
      </c>
    </row>
    <row r="207" spans="1:8">
      <c r="A207" s="3" t="s">
        <v>1067</v>
      </c>
      <c r="C207" s="4" t="n">
        <v>5500000</v>
      </c>
    </row>
    <row r="208" spans="1:8">
      <c r="A208" s="3" t="s">
        <v>1070</v>
      </c>
      <c r="C208" s="4" t="n">
        <v>14854</v>
      </c>
    </row>
    <row r="209" spans="1:8">
      <c r="A209" s="3" t="s">
        <v>1072</v>
      </c>
      <c r="C209" s="6" t="n">
        <v>5514854</v>
      </c>
      <c r="E209" s="4" t="n">
        <v>5500000</v>
      </c>
    </row>
    <row r="210" spans="1:8">
      <c r="A210" s="3" t="s">
        <v>1106</v>
      </c>
      <c r="B210" s="3" t="s">
        <v>1133</v>
      </c>
      <c r="C210" s="3" t="s">
        <v>1133</v>
      </c>
    </row>
    <row r="211" spans="1:8">
      <c r="A211" s="3" t="s">
        <v>1134</v>
      </c>
    </row>
    <row r="212" spans="1:8">
      <c r="A212" s="5" t="s">
        <v>1060</v>
      </c>
    </row>
    <row r="213" spans="1:8">
      <c r="A213" s="3" t="s">
        <v>1061</v>
      </c>
      <c r="C213" s="6" t="n">
        <v>2642027</v>
      </c>
    </row>
    <row r="214" spans="1:8">
      <c r="A214" s="3" t="s">
        <v>1064</v>
      </c>
      <c r="C214" s="4" t="n">
        <v>-3949</v>
      </c>
    </row>
    <row r="215" spans="1:8">
      <c r="A215" s="3" t="s">
        <v>1067</v>
      </c>
      <c r="C215" s="4" t="n">
        <v>2638078</v>
      </c>
    </row>
    <row r="216" spans="1:8">
      <c r="A216" s="3" t="s">
        <v>1070</v>
      </c>
      <c r="C216" s="4" t="n">
        <v>3845</v>
      </c>
    </row>
    <row r="217" spans="1:8">
      <c r="A217" s="3" t="s">
        <v>1072</v>
      </c>
      <c r="C217" s="6" t="n">
        <v>2641923</v>
      </c>
      <c r="E217" s="6" t="n">
        <v>2866273</v>
      </c>
    </row>
    <row r="218" spans="1:8">
      <c r="A218" s="3" t="s">
        <v>1106</v>
      </c>
      <c r="B218" s="3" t="s">
        <v>1135</v>
      </c>
      <c r="C218" s="3" t="s">
        <v>1135</v>
      </c>
    </row>
    <row r="219" spans="1:8">
      <c r="A219" s="3" t="s">
        <v>1136</v>
      </c>
    </row>
    <row r="220" spans="1:8">
      <c r="A220" s="5" t="s">
        <v>1060</v>
      </c>
    </row>
    <row r="221" spans="1:8">
      <c r="A221" s="3" t="s">
        <v>1100</v>
      </c>
      <c r="B221" s="3" t="s">
        <v>1101</v>
      </c>
      <c r="C221" s="3" t="s">
        <v>1101</v>
      </c>
    </row>
    <row r="222" spans="1:8">
      <c r="A222" s="3" t="s">
        <v>1137</v>
      </c>
    </row>
    <row r="223" spans="1:8">
      <c r="A223" s="5" t="s">
        <v>1060</v>
      </c>
    </row>
    <row r="224" spans="1:8">
      <c r="A224" s="3" t="s">
        <v>1100</v>
      </c>
      <c r="B224" s="3" t="s">
        <v>1101</v>
      </c>
      <c r="C224" s="3" t="s">
        <v>11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1138</v>
      </c>
      <c r="B1" s="2" t="s">
        <v>530</v>
      </c>
      <c r="D1" s="2" t="s">
        <v>1</v>
      </c>
    </row>
    <row r="2" spans="1:9">
      <c r="B2" s="2" t="s">
        <v>576</v>
      </c>
      <c r="C2" s="2" t="s">
        <v>577</v>
      </c>
      <c r="D2" s="2" t="s">
        <v>1139</v>
      </c>
      <c r="E2" s="2" t="s">
        <v>577</v>
      </c>
      <c r="F2" s="2" t="s">
        <v>1057</v>
      </c>
      <c r="G2" s="2" t="s">
        <v>639</v>
      </c>
      <c r="H2" s="2" t="s">
        <v>1058</v>
      </c>
      <c r="I2" s="2" t="s">
        <v>1059</v>
      </c>
    </row>
    <row r="3" spans="1:9">
      <c r="A3" s="5" t="s">
        <v>1060</v>
      </c>
    </row>
    <row r="4" spans="1:9">
      <c r="A4" s="3" t="s">
        <v>914</v>
      </c>
      <c r="E4" s="6" t="n">
        <v>123550897</v>
      </c>
    </row>
    <row r="5" spans="1:9">
      <c r="A5" s="3" t="s">
        <v>1140</v>
      </c>
      <c r="D5" s="4" t="n">
        <v>2</v>
      </c>
    </row>
    <row r="6" spans="1:9">
      <c r="A6" s="3" t="s">
        <v>1141</v>
      </c>
    </row>
    <row r="7" spans="1:9">
      <c r="A7" s="5" t="s">
        <v>1060</v>
      </c>
    </row>
    <row r="8" spans="1:9">
      <c r="A8" s="3" t="s">
        <v>1142</v>
      </c>
      <c r="B8" s="6" t="n">
        <v>3700</v>
      </c>
      <c r="D8" s="6" t="n">
        <v>3700</v>
      </c>
      <c r="E8" s="6" t="n">
        <v>11000000</v>
      </c>
    </row>
    <row r="9" spans="1:9">
      <c r="A9" s="3" t="s">
        <v>1143</v>
      </c>
      <c r="D9" s="3" t="s">
        <v>1144</v>
      </c>
    </row>
    <row r="10" spans="1:9">
      <c r="A10" s="3" t="s">
        <v>1094</v>
      </c>
    </row>
    <row r="11" spans="1:9">
      <c r="A11" s="5" t="s">
        <v>1060</v>
      </c>
    </row>
    <row r="12" spans="1:9">
      <c r="A12" s="3" t="s">
        <v>914</v>
      </c>
      <c r="B12" s="4" t="n">
        <v>500</v>
      </c>
      <c r="D12" s="6" t="n">
        <v>500</v>
      </c>
    </row>
    <row r="13" spans="1:9">
      <c r="A13" s="3" t="s">
        <v>1145</v>
      </c>
      <c r="B13" s="8" t="n">
        <v>511.7</v>
      </c>
      <c r="C13" s="6" t="n">
        <v>9841716</v>
      </c>
    </row>
    <row r="14" spans="1:9">
      <c r="A14" s="3" t="s">
        <v>1146</v>
      </c>
    </row>
    <row r="15" spans="1:9">
      <c r="A15" s="5" t="s">
        <v>1060</v>
      </c>
    </row>
    <row r="16" spans="1:9">
      <c r="A16" s="3" t="s">
        <v>1147</v>
      </c>
      <c r="B16" s="3" t="s">
        <v>1148</v>
      </c>
      <c r="D16" s="3" t="s">
        <v>1148</v>
      </c>
      <c r="E16" s="3" t="s">
        <v>1148</v>
      </c>
    </row>
    <row r="17" spans="1:9">
      <c r="A17" s="3" t="s">
        <v>1149</v>
      </c>
    </row>
    <row r="18" spans="1:9">
      <c r="A18" s="5" t="s">
        <v>1060</v>
      </c>
    </row>
    <row r="19" spans="1:9">
      <c r="A19" s="3" t="s">
        <v>1142</v>
      </c>
      <c r="B19" s="6" t="n">
        <v>400</v>
      </c>
      <c r="D19" s="6" t="n">
        <v>400</v>
      </c>
    </row>
    <row r="20" spans="1:9">
      <c r="A20" s="3" t="s">
        <v>1150</v>
      </c>
      <c r="D20" s="3" t="s">
        <v>1151</v>
      </c>
    </row>
    <row r="21" spans="1:9">
      <c r="A21" s="3" t="s">
        <v>1152</v>
      </c>
      <c r="D21" s="3" t="s">
        <v>1153</v>
      </c>
    </row>
    <row r="22" spans="1:9">
      <c r="A22" s="3" t="s">
        <v>1154</v>
      </c>
    </row>
    <row r="23" spans="1:9">
      <c r="A23" s="5" t="s">
        <v>1060</v>
      </c>
    </row>
    <row r="24" spans="1:9">
      <c r="A24" s="3" t="s">
        <v>1142</v>
      </c>
      <c r="B24" s="6" t="n">
        <v>200</v>
      </c>
      <c r="D24" s="6" t="n">
        <v>200</v>
      </c>
    </row>
    <row r="25" spans="1:9">
      <c r="A25" s="3" t="s">
        <v>1150</v>
      </c>
      <c r="D25" s="3" t="s">
        <v>1155</v>
      </c>
    </row>
    <row r="26" spans="1:9">
      <c r="A26" s="3" t="s">
        <v>1152</v>
      </c>
      <c r="D26" s="3" t="s">
        <v>1156</v>
      </c>
    </row>
    <row r="27" spans="1:9">
      <c r="A27" s="3" t="s">
        <v>1157</v>
      </c>
    </row>
    <row r="28" spans="1:9">
      <c r="A28" s="5" t="s">
        <v>1060</v>
      </c>
    </row>
    <row r="29" spans="1:9">
      <c r="A29" s="3" t="s">
        <v>1147</v>
      </c>
      <c r="B29" s="3" t="s">
        <v>1158</v>
      </c>
      <c r="D29" s="3" t="s">
        <v>1158</v>
      </c>
      <c r="E29" s="3" t="s">
        <v>1158</v>
      </c>
    </row>
    <row r="30" spans="1:9">
      <c r="A30" s="3" t="s">
        <v>1150</v>
      </c>
      <c r="D30" s="3" t="s">
        <v>1159</v>
      </c>
    </row>
    <row r="31" spans="1:9">
      <c r="A31" s="3" t="s">
        <v>1152</v>
      </c>
      <c r="D31" s="3" t="s">
        <v>569</v>
      </c>
    </row>
    <row r="32" spans="1:9">
      <c r="A32" s="3" t="s">
        <v>1160</v>
      </c>
    </row>
    <row r="33" spans="1:9">
      <c r="A33" s="5" t="s">
        <v>1060</v>
      </c>
    </row>
    <row r="34" spans="1:9">
      <c r="A34" s="3" t="s">
        <v>1147</v>
      </c>
      <c r="B34" s="3" t="s">
        <v>1127</v>
      </c>
      <c r="D34" s="3" t="s">
        <v>1127</v>
      </c>
      <c r="E34" s="3" t="s">
        <v>1127</v>
      </c>
    </row>
    <row r="35" spans="1:9">
      <c r="A35" s="3" t="s">
        <v>1150</v>
      </c>
      <c r="D35" s="3" t="s">
        <v>1161</v>
      </c>
    </row>
    <row r="36" spans="1:9">
      <c r="A36" s="3" t="s">
        <v>1152</v>
      </c>
      <c r="D36" s="3" t="s">
        <v>1162</v>
      </c>
    </row>
    <row r="37" spans="1:9">
      <c r="A37" s="3" t="s">
        <v>1163</v>
      </c>
    </row>
    <row r="38" spans="1:9">
      <c r="A38" s="5" t="s">
        <v>1060</v>
      </c>
    </row>
    <row r="39" spans="1:9">
      <c r="A39" s="3" t="s">
        <v>1147</v>
      </c>
      <c r="B39" s="3" t="s">
        <v>1131</v>
      </c>
      <c r="D39" s="3" t="s">
        <v>1131</v>
      </c>
      <c r="E39" s="3" t="s">
        <v>1131</v>
      </c>
    </row>
    <row r="40" spans="1:9">
      <c r="A40" s="3" t="s">
        <v>1164</v>
      </c>
    </row>
    <row r="41" spans="1:9">
      <c r="A41" s="5" t="s">
        <v>1060</v>
      </c>
    </row>
    <row r="42" spans="1:9">
      <c r="A42" s="3" t="s">
        <v>1147</v>
      </c>
      <c r="B42" s="3" t="s">
        <v>1148</v>
      </c>
      <c r="D42" s="3" t="s">
        <v>1148</v>
      </c>
      <c r="E42" s="3" t="s">
        <v>1148</v>
      </c>
    </row>
    <row r="43" spans="1:9">
      <c r="A43" s="3" t="s">
        <v>1150</v>
      </c>
      <c r="D43" s="3" t="s">
        <v>1165</v>
      </c>
    </row>
    <row r="44" spans="1:9">
      <c r="A44" s="3" t="s">
        <v>1152</v>
      </c>
      <c r="D44" s="3" t="s">
        <v>1166</v>
      </c>
    </row>
    <row r="45" spans="1:9">
      <c r="A45" s="3" t="s">
        <v>1167</v>
      </c>
    </row>
    <row r="46" spans="1:9">
      <c r="A46" s="5" t="s">
        <v>1060</v>
      </c>
    </row>
    <row r="47" spans="1:9">
      <c r="A47" s="3" t="s">
        <v>1147</v>
      </c>
      <c r="B47" s="3" t="s">
        <v>1168</v>
      </c>
      <c r="D47" s="3" t="s">
        <v>1168</v>
      </c>
      <c r="E47" s="3" t="s">
        <v>1168</v>
      </c>
    </row>
    <row r="48" spans="1:9">
      <c r="A48" s="3" t="s">
        <v>1150</v>
      </c>
      <c r="D48" s="3" t="s">
        <v>1169</v>
      </c>
    </row>
    <row r="49" spans="1:9">
      <c r="A49" s="3" t="s">
        <v>1152</v>
      </c>
      <c r="D49" s="3" t="s">
        <v>1170</v>
      </c>
    </row>
    <row r="50" spans="1:9">
      <c r="A50" s="3" t="s">
        <v>1171</v>
      </c>
    </row>
    <row r="51" spans="1:9">
      <c r="A51" s="5" t="s">
        <v>1060</v>
      </c>
    </row>
    <row r="52" spans="1:9">
      <c r="A52" s="3" t="s">
        <v>1147</v>
      </c>
      <c r="B52" s="3" t="s">
        <v>1172</v>
      </c>
      <c r="D52" s="3" t="s">
        <v>1172</v>
      </c>
      <c r="E52" s="3" t="s">
        <v>1172</v>
      </c>
    </row>
    <row r="53" spans="1:9">
      <c r="A53" s="3" t="s">
        <v>1150</v>
      </c>
      <c r="D53" s="3" t="s">
        <v>1173</v>
      </c>
    </row>
    <row r="54" spans="1:9">
      <c r="A54" s="3" t="s">
        <v>1152</v>
      </c>
      <c r="D54" s="3" t="s">
        <v>1174</v>
      </c>
    </row>
    <row r="55" spans="1:9">
      <c r="A55" s="3" t="s">
        <v>1175</v>
      </c>
    </row>
    <row r="56" spans="1:9">
      <c r="A56" s="5" t="s">
        <v>1060</v>
      </c>
    </row>
    <row r="57" spans="1:9">
      <c r="A57" s="3" t="s">
        <v>1147</v>
      </c>
      <c r="B57" s="3" t="s">
        <v>1176</v>
      </c>
      <c r="D57" s="3" t="s">
        <v>1176</v>
      </c>
      <c r="E57" s="3" t="s">
        <v>1176</v>
      </c>
    </row>
    <row r="58" spans="1:9">
      <c r="A58" s="3" t="s">
        <v>1150</v>
      </c>
      <c r="D58" s="3" t="s">
        <v>1177</v>
      </c>
    </row>
    <row r="59" spans="1:9">
      <c r="A59" s="3" t="s">
        <v>1152</v>
      </c>
      <c r="D59" s="3" t="s">
        <v>1178</v>
      </c>
    </row>
    <row r="60" spans="1:9">
      <c r="A60" s="3" t="s">
        <v>1095</v>
      </c>
    </row>
    <row r="61" spans="1:9">
      <c r="A61" s="5" t="s">
        <v>1060</v>
      </c>
    </row>
    <row r="62" spans="1:9">
      <c r="A62" s="3" t="s">
        <v>914</v>
      </c>
      <c r="I62" s="6" t="n">
        <v>10000000</v>
      </c>
    </row>
    <row r="63" spans="1:9">
      <c r="A63" s="3" t="s">
        <v>1096</v>
      </c>
    </row>
    <row r="64" spans="1:9">
      <c r="A64" s="5" t="s">
        <v>1060</v>
      </c>
    </row>
    <row r="65" spans="1:9">
      <c r="A65" s="3" t="s">
        <v>914</v>
      </c>
      <c r="H65" s="6" t="n">
        <v>6000000</v>
      </c>
    </row>
    <row r="66" spans="1:9">
      <c r="A66" s="3" t="s">
        <v>1179</v>
      </c>
      <c r="D66" s="3" t="s">
        <v>1180</v>
      </c>
    </row>
    <row r="67" spans="1:9">
      <c r="A67" s="3" t="s">
        <v>1097</v>
      </c>
    </row>
    <row r="68" spans="1:9">
      <c r="A68" s="5" t="s">
        <v>1060</v>
      </c>
    </row>
    <row r="69" spans="1:9">
      <c r="A69" s="3" t="s">
        <v>914</v>
      </c>
      <c r="G69" s="6" t="n">
        <v>5000000</v>
      </c>
    </row>
    <row r="70" spans="1:9">
      <c r="A70" s="3" t="s">
        <v>1179</v>
      </c>
      <c r="D70" s="3" t="s">
        <v>1180</v>
      </c>
    </row>
    <row r="71" spans="1:9">
      <c r="A71" s="3" t="s">
        <v>1098</v>
      </c>
    </row>
    <row r="72" spans="1:9">
      <c r="A72" s="5" t="s">
        <v>1060</v>
      </c>
    </row>
    <row r="73" spans="1:9">
      <c r="A73" s="3" t="s">
        <v>914</v>
      </c>
      <c r="F73" s="6" t="n">
        <v>4500000</v>
      </c>
    </row>
    <row r="74" spans="1:9">
      <c r="A74" s="3" t="s">
        <v>1099</v>
      </c>
    </row>
    <row r="75" spans="1:9">
      <c r="A75" s="5" t="s">
        <v>1060</v>
      </c>
    </row>
    <row r="76" spans="1:9">
      <c r="A76" s="3" t="s">
        <v>1100</v>
      </c>
      <c r="B76" s="3" t="s">
        <v>1101</v>
      </c>
      <c r="D76" s="3" t="s">
        <v>1101</v>
      </c>
      <c r="E76" s="3" t="s">
        <v>1101</v>
      </c>
    </row>
    <row r="77" spans="1:9">
      <c r="A77" s="3" t="s">
        <v>1102</v>
      </c>
    </row>
    <row r="78" spans="1:9">
      <c r="A78" s="5" t="s">
        <v>1060</v>
      </c>
    </row>
    <row r="79" spans="1:9">
      <c r="A79" s="3" t="s">
        <v>1100</v>
      </c>
      <c r="B79" s="3" t="s">
        <v>1101</v>
      </c>
      <c r="D79" s="3" t="s">
        <v>1101</v>
      </c>
      <c r="E79" s="3" t="s">
        <v>110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14"/>
  </cols>
  <sheetData>
    <row r="1" spans="1:10">
      <c r="A1" s="1" t="s">
        <v>1181</v>
      </c>
      <c r="B1" s="2" t="s">
        <v>530</v>
      </c>
      <c r="F1" s="2" t="s">
        <v>1182</v>
      </c>
      <c r="G1" s="2" t="s">
        <v>1</v>
      </c>
    </row>
    <row r="2" spans="1:10">
      <c r="B2" s="2" t="s">
        <v>917</v>
      </c>
      <c r="C2" s="2" t="s">
        <v>1183</v>
      </c>
      <c r="D2" s="2" t="s">
        <v>1184</v>
      </c>
      <c r="E2" s="2" t="s">
        <v>1185</v>
      </c>
      <c r="F2" s="2" t="s">
        <v>1186</v>
      </c>
      <c r="G2" s="2" t="s">
        <v>577</v>
      </c>
      <c r="H2" s="2" t="s">
        <v>534</v>
      </c>
      <c r="I2" s="2" t="s">
        <v>639</v>
      </c>
      <c r="J2" s="2" t="s">
        <v>794</v>
      </c>
    </row>
    <row r="3" spans="1:10">
      <c r="A3" s="5" t="s">
        <v>1060</v>
      </c>
    </row>
    <row r="4" spans="1:10">
      <c r="A4" s="3" t="s">
        <v>914</v>
      </c>
      <c r="F4" s="6" t="n">
        <v>123550897</v>
      </c>
      <c r="G4" s="6" t="n">
        <v>123550897</v>
      </c>
    </row>
    <row r="5" spans="1:10">
      <c r="A5" s="3" t="s">
        <v>1187</v>
      </c>
      <c r="G5" s="4" t="n">
        <v>851659</v>
      </c>
      <c r="H5" s="6" t="n">
        <v>73850</v>
      </c>
      <c r="I5" s="6" t="n">
        <v>883340</v>
      </c>
    </row>
    <row r="6" spans="1:10">
      <c r="A6" s="3" t="s">
        <v>1188</v>
      </c>
      <c r="H6" s="4" t="n">
        <v>1290595</v>
      </c>
    </row>
    <row r="7" spans="1:10">
      <c r="A7" s="3" t="s">
        <v>1189</v>
      </c>
      <c r="F7" s="6" t="n">
        <v>1796847</v>
      </c>
      <c r="G7" s="4" t="n">
        <v>1796847</v>
      </c>
      <c r="H7" s="4" t="n">
        <v>1827307</v>
      </c>
    </row>
    <row r="8" spans="1:10">
      <c r="A8" s="3" t="s">
        <v>1190</v>
      </c>
    </row>
    <row r="9" spans="1:10">
      <c r="A9" s="5" t="s">
        <v>1060</v>
      </c>
    </row>
    <row r="10" spans="1:10">
      <c r="A10" s="3" t="s">
        <v>1191</v>
      </c>
      <c r="F10" s="4" t="n">
        <v>3</v>
      </c>
    </row>
    <row r="11" spans="1:10">
      <c r="A11" s="3" t="s">
        <v>914</v>
      </c>
      <c r="F11" s="6" t="n">
        <v>6000000</v>
      </c>
      <c r="G11" s="4" t="n">
        <v>6000000</v>
      </c>
    </row>
    <row r="12" spans="1:10">
      <c r="A12" s="3" t="s">
        <v>1192</v>
      </c>
      <c r="F12" s="3" t="s">
        <v>910</v>
      </c>
    </row>
    <row r="13" spans="1:10">
      <c r="A13" s="3" t="s">
        <v>1179</v>
      </c>
      <c r="F13" s="3" t="s">
        <v>1180</v>
      </c>
    </row>
    <row r="14" spans="1:10">
      <c r="A14" s="3" t="s">
        <v>1193</v>
      </c>
    </row>
    <row r="15" spans="1:10">
      <c r="A15" s="5" t="s">
        <v>1060</v>
      </c>
    </row>
    <row r="16" spans="1:10">
      <c r="A16" s="3" t="s">
        <v>914</v>
      </c>
      <c r="H16" s="6" t="n">
        <v>1250000</v>
      </c>
    </row>
    <row r="17" spans="1:10">
      <c r="A17" s="3" t="s">
        <v>1192</v>
      </c>
      <c r="H17" s="3" t="s">
        <v>910</v>
      </c>
    </row>
    <row r="18" spans="1:10">
      <c r="A18" s="3" t="s">
        <v>1179</v>
      </c>
      <c r="H18" s="3" t="s">
        <v>1180</v>
      </c>
    </row>
    <row r="19" spans="1:10">
      <c r="A19" s="3" t="s">
        <v>1187</v>
      </c>
      <c r="B19" s="6" t="n">
        <v>1292438</v>
      </c>
      <c r="H19" s="6" t="n">
        <v>629311</v>
      </c>
    </row>
    <row r="20" spans="1:10">
      <c r="A20" s="3" t="s">
        <v>1194</v>
      </c>
    </row>
    <row r="21" spans="1:10">
      <c r="A21" s="5" t="s">
        <v>1060</v>
      </c>
    </row>
    <row r="22" spans="1:10">
      <c r="A22" s="3" t="s">
        <v>914</v>
      </c>
      <c r="I22" s="6" t="n">
        <v>1782000</v>
      </c>
    </row>
    <row r="23" spans="1:10">
      <c r="A23" s="3" t="s">
        <v>1192</v>
      </c>
      <c r="H23" s="3" t="s">
        <v>910</v>
      </c>
      <c r="I23" s="3" t="s">
        <v>910</v>
      </c>
      <c r="J23" s="3" t="s">
        <v>910</v>
      </c>
    </row>
    <row r="24" spans="1:10">
      <c r="A24" s="3" t="s">
        <v>1179</v>
      </c>
      <c r="I24" s="3" t="s">
        <v>1180</v>
      </c>
    </row>
    <row r="25" spans="1:10">
      <c r="A25" s="3" t="s">
        <v>1187</v>
      </c>
      <c r="E25" s="6" t="n">
        <v>4500000</v>
      </c>
    </row>
    <row r="26" spans="1:10">
      <c r="A26" s="3" t="s">
        <v>1195</v>
      </c>
    </row>
    <row r="27" spans="1:10">
      <c r="A27" s="5" t="s">
        <v>1060</v>
      </c>
    </row>
    <row r="28" spans="1:10">
      <c r="A28" s="3" t="s">
        <v>914</v>
      </c>
      <c r="I28" s="6" t="n">
        <v>500000</v>
      </c>
    </row>
    <row r="29" spans="1:10">
      <c r="A29" s="3" t="s">
        <v>1192</v>
      </c>
      <c r="H29" s="3" t="s">
        <v>910</v>
      </c>
      <c r="I29" s="3" t="s">
        <v>910</v>
      </c>
    </row>
    <row r="30" spans="1:10">
      <c r="A30" s="3" t="s">
        <v>1179</v>
      </c>
      <c r="I30" s="3" t="s">
        <v>1180</v>
      </c>
    </row>
    <row r="31" spans="1:10">
      <c r="A31" s="3" t="s">
        <v>1196</v>
      </c>
    </row>
    <row r="32" spans="1:10">
      <c r="A32" s="5" t="s">
        <v>1060</v>
      </c>
    </row>
    <row r="33" spans="1:10">
      <c r="A33" s="3" t="s">
        <v>914</v>
      </c>
      <c r="D33" s="6" t="n">
        <v>1600000</v>
      </c>
    </row>
    <row r="34" spans="1:10">
      <c r="A34" s="3" t="s">
        <v>1187</v>
      </c>
      <c r="D34" s="4" t="n">
        <v>1814312</v>
      </c>
    </row>
    <row r="35" spans="1:10">
      <c r="A35" s="3" t="s">
        <v>1197</v>
      </c>
    </row>
    <row r="36" spans="1:10">
      <c r="A36" s="5" t="s">
        <v>1060</v>
      </c>
    </row>
    <row r="37" spans="1:10">
      <c r="A37" s="3" t="s">
        <v>914</v>
      </c>
      <c r="F37" s="6" t="n">
        <v>3532000</v>
      </c>
      <c r="G37" s="4" t="n">
        <v>3532000</v>
      </c>
    </row>
    <row r="38" spans="1:10">
      <c r="A38" s="3" t="s">
        <v>1187</v>
      </c>
      <c r="G38" s="4" t="n">
        <v>3568838</v>
      </c>
    </row>
    <row r="39" spans="1:10">
      <c r="A39" s="3" t="s">
        <v>1198</v>
      </c>
    </row>
    <row r="40" spans="1:10">
      <c r="A40" s="5" t="s">
        <v>1060</v>
      </c>
    </row>
    <row r="41" spans="1:10">
      <c r="A41" s="3" t="s">
        <v>1187</v>
      </c>
      <c r="I41" s="6" t="n">
        <v>507632</v>
      </c>
    </row>
    <row r="42" spans="1:10">
      <c r="A42" s="3" t="s">
        <v>1199</v>
      </c>
    </row>
    <row r="43" spans="1:10">
      <c r="A43" s="5" t="s">
        <v>1060</v>
      </c>
    </row>
    <row r="44" spans="1:10">
      <c r="A44" s="3" t="s">
        <v>1187</v>
      </c>
      <c r="D44" s="4" t="n">
        <v>3651712</v>
      </c>
    </row>
    <row r="45" spans="1:10">
      <c r="A45" s="3" t="s">
        <v>1200</v>
      </c>
    </row>
    <row r="46" spans="1:10">
      <c r="A46" s="5" t="s">
        <v>1060</v>
      </c>
    </row>
    <row r="47" spans="1:10">
      <c r="A47" s="3" t="s">
        <v>914</v>
      </c>
      <c r="D47" s="6" t="n">
        <v>1400000</v>
      </c>
    </row>
    <row r="48" spans="1:10">
      <c r="A48" s="3" t="s">
        <v>1192</v>
      </c>
      <c r="D48" s="3" t="s">
        <v>910</v>
      </c>
    </row>
    <row r="49" spans="1:10">
      <c r="A49" s="3" t="s">
        <v>1201</v>
      </c>
    </row>
    <row r="50" spans="1:10">
      <c r="A50" s="5" t="s">
        <v>1060</v>
      </c>
    </row>
    <row r="51" spans="1:10">
      <c r="A51" s="3" t="s">
        <v>914</v>
      </c>
      <c r="D51" s="6" t="n">
        <v>2100000</v>
      </c>
    </row>
    <row r="52" spans="1:10">
      <c r="A52" s="3" t="s">
        <v>1202</v>
      </c>
      <c r="D52" s="3" t="s">
        <v>1203</v>
      </c>
    </row>
    <row r="53" spans="1:10">
      <c r="A53" s="3" t="s">
        <v>1204</v>
      </c>
    </row>
    <row r="54" spans="1:10">
      <c r="A54" s="5" t="s">
        <v>1060</v>
      </c>
    </row>
    <row r="55" spans="1:10">
      <c r="A55" s="3" t="s">
        <v>914</v>
      </c>
      <c r="D55" s="6" t="n">
        <v>3500000</v>
      </c>
    </row>
    <row r="56" spans="1:10">
      <c r="A56" s="3" t="s">
        <v>1202</v>
      </c>
      <c r="D56" s="3" t="s">
        <v>1117</v>
      </c>
    </row>
    <row r="57" spans="1:10">
      <c r="A57" s="3" t="s">
        <v>1205</v>
      </c>
    </row>
    <row r="58" spans="1:10">
      <c r="A58" s="5" t="s">
        <v>1060</v>
      </c>
    </row>
    <row r="59" spans="1:10">
      <c r="A59" s="3" t="s">
        <v>914</v>
      </c>
      <c r="C59" s="6" t="n">
        <v>5500000</v>
      </c>
    </row>
    <row r="60" spans="1:10">
      <c r="A60" s="3" t="s">
        <v>1206</v>
      </c>
    </row>
    <row r="61" spans="1:10">
      <c r="A61" s="5" t="s">
        <v>1060</v>
      </c>
    </row>
    <row r="62" spans="1:10">
      <c r="A62" s="3" t="s">
        <v>1207</v>
      </c>
      <c r="C62" s="6" t="n">
        <v>3500000</v>
      </c>
    </row>
    <row r="63" spans="1:10">
      <c r="A63" s="3" t="s">
        <v>1208</v>
      </c>
    </row>
    <row r="64" spans="1:10">
      <c r="A64" s="5" t="s">
        <v>1060</v>
      </c>
    </row>
    <row r="65" spans="1:10">
      <c r="A65" s="3" t="s">
        <v>914</v>
      </c>
      <c r="F65" s="6" t="n">
        <v>2642027</v>
      </c>
      <c r="G65" s="6" t="n">
        <v>2642027</v>
      </c>
      <c r="H65" s="6" t="n">
        <v>2868686</v>
      </c>
    </row>
    <row r="66" spans="1:10">
      <c r="A66" s="3" t="s">
        <v>1192</v>
      </c>
      <c r="G66" s="3" t="s">
        <v>910</v>
      </c>
    </row>
    <row r="67" spans="1:10">
      <c r="A67" s="3" t="s">
        <v>1209</v>
      </c>
    </row>
    <row r="68" spans="1:10">
      <c r="A68" s="5" t="s">
        <v>1060</v>
      </c>
    </row>
    <row r="69" spans="1:10">
      <c r="A69" s="3" t="s">
        <v>1100</v>
      </c>
      <c r="H69" s="3" t="s">
        <v>1210</v>
      </c>
    </row>
    <row r="70" spans="1:10">
      <c r="A70" s="3" t="s">
        <v>1211</v>
      </c>
    </row>
    <row r="71" spans="1:10">
      <c r="A71" s="5" t="s">
        <v>1060</v>
      </c>
    </row>
    <row r="72" spans="1:10">
      <c r="A72" s="3" t="s">
        <v>1100</v>
      </c>
      <c r="J72" s="3" t="s">
        <v>1212</v>
      </c>
    </row>
    <row r="73" spans="1:10">
      <c r="A73" s="3" t="s">
        <v>1213</v>
      </c>
    </row>
    <row r="74" spans="1:10">
      <c r="A74" s="5" t="s">
        <v>1060</v>
      </c>
    </row>
    <row r="75" spans="1:10">
      <c r="A75" s="3" t="s">
        <v>1100</v>
      </c>
      <c r="D75" s="3" t="s">
        <v>1214</v>
      </c>
    </row>
    <row r="76" spans="1:10">
      <c r="A76" s="3" t="s">
        <v>1215</v>
      </c>
    </row>
    <row r="77" spans="1:10">
      <c r="A77" s="5" t="s">
        <v>1060</v>
      </c>
    </row>
    <row r="78" spans="1:10">
      <c r="A78" s="3" t="s">
        <v>1100</v>
      </c>
      <c r="F78" s="3" t="s">
        <v>1216</v>
      </c>
      <c r="G78" s="3" t="s">
        <v>1216</v>
      </c>
    </row>
    <row r="79" spans="1:10">
      <c r="A79" s="3" t="s">
        <v>1217</v>
      </c>
    </row>
    <row r="80" spans="1:10">
      <c r="A80" s="5" t="s">
        <v>1060</v>
      </c>
    </row>
    <row r="81" spans="1:10">
      <c r="A81" s="3" t="s">
        <v>1202</v>
      </c>
      <c r="D81" s="3" t="s">
        <v>1218</v>
      </c>
    </row>
    <row r="82" spans="1:10">
      <c r="A82" s="3" t="s">
        <v>1219</v>
      </c>
    </row>
    <row r="83" spans="1:10">
      <c r="A83" s="5" t="s">
        <v>1060</v>
      </c>
    </row>
    <row r="84" spans="1:10">
      <c r="A84" s="3" t="s">
        <v>1202</v>
      </c>
      <c r="C84" s="3" t="s">
        <v>1220</v>
      </c>
    </row>
    <row r="85" spans="1:10">
      <c r="A85" s="3" t="s">
        <v>1221</v>
      </c>
    </row>
    <row r="86" spans="1:10">
      <c r="A86" s="5" t="s">
        <v>1060</v>
      </c>
    </row>
    <row r="87" spans="1:10">
      <c r="A87" s="3" t="s">
        <v>1100</v>
      </c>
      <c r="H87" s="3" t="s">
        <v>1222</v>
      </c>
      <c r="I87" s="3" t="s">
        <v>1223</v>
      </c>
    </row>
    <row r="88" spans="1:10">
      <c r="A88" s="3" t="s">
        <v>1224</v>
      </c>
    </row>
    <row r="89" spans="1:10">
      <c r="A89" s="5" t="s">
        <v>1060</v>
      </c>
    </row>
    <row r="90" spans="1:10">
      <c r="A90" s="3" t="s">
        <v>1100</v>
      </c>
      <c r="H90" s="3" t="s">
        <v>1223</v>
      </c>
      <c r="I90" s="3" t="s">
        <v>1225</v>
      </c>
    </row>
    <row r="91" spans="1:10">
      <c r="A91" s="3" t="s">
        <v>1226</v>
      </c>
    </row>
    <row r="92" spans="1:10">
      <c r="A92" s="5" t="s">
        <v>1060</v>
      </c>
    </row>
    <row r="93" spans="1:10">
      <c r="A93" s="3" t="s">
        <v>1100</v>
      </c>
      <c r="F93" s="3" t="s">
        <v>1227</v>
      </c>
      <c r="G93" s="3" t="s">
        <v>1227</v>
      </c>
    </row>
    <row r="94" spans="1:10">
      <c r="A94" s="3" t="s">
        <v>1228</v>
      </c>
    </row>
    <row r="95" spans="1:10">
      <c r="A95" s="5" t="s">
        <v>1060</v>
      </c>
    </row>
    <row r="96" spans="1:10">
      <c r="A96" s="3" t="s">
        <v>1100</v>
      </c>
      <c r="F96" s="3" t="s">
        <v>1229</v>
      </c>
      <c r="G96" s="3" t="s">
        <v>1229</v>
      </c>
    </row>
    <row r="97" spans="1:10">
      <c r="A97" s="3" t="s">
        <v>1230</v>
      </c>
    </row>
    <row r="98" spans="1:10">
      <c r="A98" s="5" t="s">
        <v>1060</v>
      </c>
    </row>
    <row r="99" spans="1:10">
      <c r="A99" s="3" t="s">
        <v>1202</v>
      </c>
      <c r="D99" s="3" t="s">
        <v>1231</v>
      </c>
    </row>
    <row r="100" spans="1:10">
      <c r="A100" s="3" t="s">
        <v>1232</v>
      </c>
    </row>
    <row r="101" spans="1:10">
      <c r="A101" s="5" t="s">
        <v>1060</v>
      </c>
    </row>
    <row r="102" spans="1:10">
      <c r="A102" s="3" t="s">
        <v>1202</v>
      </c>
      <c r="C102" s="3" t="s">
        <v>1233</v>
      </c>
    </row>
    <row r="103" spans="1:10">
      <c r="A103" s="3" t="s">
        <v>1234</v>
      </c>
    </row>
    <row r="104" spans="1:10">
      <c r="A104" s="5" t="s">
        <v>1060</v>
      </c>
    </row>
    <row r="105" spans="1:10">
      <c r="A105" s="3" t="s">
        <v>1100</v>
      </c>
      <c r="H105" s="3" t="s">
        <v>1235</v>
      </c>
      <c r="I105" s="3" t="s">
        <v>1222</v>
      </c>
    </row>
    <row r="106" spans="1:10">
      <c r="A106" s="3" t="s">
        <v>1236</v>
      </c>
    </row>
    <row r="107" spans="1:10">
      <c r="A107" s="5" t="s">
        <v>1060</v>
      </c>
    </row>
    <row r="108" spans="1:10">
      <c r="A108" s="3" t="s">
        <v>1100</v>
      </c>
      <c r="H108" s="3" t="s">
        <v>1235</v>
      </c>
      <c r="I108" s="3" t="s">
        <v>1223</v>
      </c>
    </row>
    <row r="109" spans="1:10">
      <c r="A109" s="3" t="s">
        <v>1237</v>
      </c>
    </row>
    <row r="110" spans="1:10">
      <c r="A110" s="5" t="s">
        <v>1060</v>
      </c>
    </row>
    <row r="111" spans="1:10">
      <c r="A111" s="3" t="s">
        <v>1100</v>
      </c>
      <c r="F111" s="3" t="s">
        <v>1216</v>
      </c>
      <c r="G111" s="3" t="s">
        <v>1216</v>
      </c>
    </row>
  </sheetData>
  <mergeCells count="3">
    <mergeCell ref="A1:A2"/>
    <mergeCell ref="B1:E1"/>
    <mergeCell ref="G1:J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38</v>
      </c>
      <c r="B1" s="2" t="s">
        <v>530</v>
      </c>
      <c r="D1" s="2" t="s">
        <v>1</v>
      </c>
    </row>
    <row r="2" spans="1:6">
      <c r="B2" s="2" t="s">
        <v>917</v>
      </c>
      <c r="C2" s="2" t="s">
        <v>1239</v>
      </c>
      <c r="D2" s="2" t="s">
        <v>577</v>
      </c>
      <c r="E2" s="2" t="s">
        <v>534</v>
      </c>
      <c r="F2" s="2" t="s">
        <v>639</v>
      </c>
    </row>
    <row r="3" spans="1:6">
      <c r="A3" s="5" t="s">
        <v>1060</v>
      </c>
    </row>
    <row r="4" spans="1:6">
      <c r="A4" s="3" t="s">
        <v>1240</v>
      </c>
      <c r="D4" s="6" t="n">
        <v>7748287</v>
      </c>
    </row>
    <row r="5" spans="1:6">
      <c r="A5" s="3" t="s">
        <v>1187</v>
      </c>
      <c r="D5" s="4" t="n">
        <v>851659</v>
      </c>
      <c r="E5" s="6" t="n">
        <v>73850</v>
      </c>
      <c r="F5" s="6" t="n">
        <v>883340</v>
      </c>
    </row>
    <row r="6" spans="1:6">
      <c r="A6" s="3" t="s">
        <v>1193</v>
      </c>
    </row>
    <row r="7" spans="1:6">
      <c r="A7" s="5" t="s">
        <v>1060</v>
      </c>
    </row>
    <row r="8" spans="1:6">
      <c r="A8" s="3" t="s">
        <v>1187</v>
      </c>
      <c r="B8" s="6" t="n">
        <v>1292438</v>
      </c>
      <c r="E8" s="4" t="n">
        <v>629311</v>
      </c>
    </row>
    <row r="9" spans="1:6">
      <c r="A9" s="3" t="s">
        <v>343</v>
      </c>
    </row>
    <row r="10" spans="1:6">
      <c r="A10" s="5" t="s">
        <v>1060</v>
      </c>
    </row>
    <row r="11" spans="1:6">
      <c r="A11" s="3" t="s">
        <v>1241</v>
      </c>
      <c r="D11" s="4" t="n">
        <v>3808395</v>
      </c>
      <c r="E11" s="4" t="n">
        <v>5106250</v>
      </c>
    </row>
    <row r="12" spans="1:6">
      <c r="A12" s="3" t="s">
        <v>1242</v>
      </c>
      <c r="D12" s="4" t="n">
        <v>316395</v>
      </c>
      <c r="E12" s="4" t="n">
        <v>356250</v>
      </c>
    </row>
    <row r="13" spans="1:6">
      <c r="A13" s="3" t="s">
        <v>1243</v>
      </c>
      <c r="D13" s="4" t="n">
        <v>192060</v>
      </c>
      <c r="E13" s="4" t="n">
        <v>103025</v>
      </c>
    </row>
    <row r="14" spans="1:6">
      <c r="A14" s="3" t="s">
        <v>942</v>
      </c>
    </row>
    <row r="15" spans="1:6">
      <c r="A15" s="5" t="s">
        <v>1060</v>
      </c>
    </row>
    <row r="16" spans="1:6">
      <c r="A16" s="3" t="s">
        <v>1244</v>
      </c>
      <c r="C16" s="6" t="n">
        <v>3</v>
      </c>
    </row>
    <row r="17" spans="1:6">
      <c r="A17" s="3" t="s">
        <v>1245</v>
      </c>
      <c r="C17" s="3" t="s">
        <v>609</v>
      </c>
    </row>
    <row r="18" spans="1:6">
      <c r="A18" s="3" t="s">
        <v>46</v>
      </c>
    </row>
    <row r="19" spans="1:6">
      <c r="A19" s="5" t="s">
        <v>1060</v>
      </c>
    </row>
    <row r="20" spans="1:6">
      <c r="A20" s="3" t="s">
        <v>1240</v>
      </c>
      <c r="D20" s="6" t="n">
        <v>571420</v>
      </c>
      <c r="E20" s="6" t="n">
        <v>683474</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46</v>
      </c>
      <c r="B1" s="2" t="s">
        <v>1</v>
      </c>
    </row>
    <row r="2" spans="1:7">
      <c r="B2" s="2" t="s">
        <v>577</v>
      </c>
      <c r="C2" s="2" t="s">
        <v>534</v>
      </c>
      <c r="D2" s="2" t="s">
        <v>576</v>
      </c>
      <c r="E2" s="2" t="s">
        <v>577</v>
      </c>
      <c r="F2" s="2" t="s">
        <v>578</v>
      </c>
      <c r="G2" s="2" t="s">
        <v>534</v>
      </c>
    </row>
    <row r="3" spans="1:7">
      <c r="A3" s="5" t="s">
        <v>1247</v>
      </c>
    </row>
    <row r="4" spans="1:7">
      <c r="A4" s="3" t="s">
        <v>914</v>
      </c>
      <c r="E4" s="6" t="n">
        <v>123550897</v>
      </c>
    </row>
    <row r="5" spans="1:7">
      <c r="A5" s="3" t="s">
        <v>744</v>
      </c>
    </row>
    <row r="6" spans="1:7">
      <c r="A6" s="5" t="s">
        <v>1247</v>
      </c>
    </row>
    <row r="7" spans="1:7">
      <c r="A7" s="3" t="s">
        <v>869</v>
      </c>
      <c r="B7" s="6" t="n">
        <v>-1622976</v>
      </c>
      <c r="C7" s="6" t="n">
        <v>6891428</v>
      </c>
    </row>
    <row r="8" spans="1:7">
      <c r="A8" s="3" t="s">
        <v>870</v>
      </c>
    </row>
    <row r="9" spans="1:7">
      <c r="A9" s="5" t="s">
        <v>1247</v>
      </c>
    </row>
    <row r="10" spans="1:7">
      <c r="A10" s="3" t="s">
        <v>869</v>
      </c>
      <c r="B10" s="4" t="n">
        <v>-167490</v>
      </c>
      <c r="C10" s="4" t="n">
        <v>615528</v>
      </c>
    </row>
    <row r="11" spans="1:7">
      <c r="A11" s="3" t="s">
        <v>1248</v>
      </c>
    </row>
    <row r="12" spans="1:7">
      <c r="A12" s="5" t="s">
        <v>1247</v>
      </c>
    </row>
    <row r="13" spans="1:7">
      <c r="A13" s="3" t="s">
        <v>914</v>
      </c>
      <c r="D13" s="8" t="n">
        <v>2440.3</v>
      </c>
      <c r="E13" s="4" t="n">
        <v>48086944</v>
      </c>
      <c r="F13" s="8" t="n">
        <v>2386.6</v>
      </c>
      <c r="G13" s="6" t="n">
        <v>49352779</v>
      </c>
    </row>
    <row r="14" spans="1:7">
      <c r="A14" s="3" t="s">
        <v>1249</v>
      </c>
    </row>
    <row r="15" spans="1:7">
      <c r="A15" s="5" t="s">
        <v>1247</v>
      </c>
    </row>
    <row r="16" spans="1:7">
      <c r="A16" s="3" t="s">
        <v>1250</v>
      </c>
      <c r="B16" s="4" t="n">
        <v>260133</v>
      </c>
      <c r="C16" s="4" t="n">
        <v>-1189430</v>
      </c>
    </row>
    <row r="17" spans="1:7">
      <c r="A17" s="3" t="s">
        <v>1251</v>
      </c>
    </row>
    <row r="18" spans="1:7">
      <c r="A18" s="5" t="s">
        <v>1247</v>
      </c>
    </row>
    <row r="19" spans="1:7">
      <c r="A19" s="3" t="s">
        <v>914</v>
      </c>
      <c r="D19" s="12" t="n">
        <v>413.3</v>
      </c>
      <c r="E19" s="4" t="n">
        <v>8144843</v>
      </c>
      <c r="F19" s="12" t="n">
        <v>350.7</v>
      </c>
      <c r="G19" s="4" t="n">
        <v>7236587</v>
      </c>
    </row>
    <row r="20" spans="1:7">
      <c r="A20" s="3" t="s">
        <v>1252</v>
      </c>
    </row>
    <row r="21" spans="1:7">
      <c r="A21" s="5" t="s">
        <v>1247</v>
      </c>
    </row>
    <row r="22" spans="1:7">
      <c r="A22" s="3" t="s">
        <v>914</v>
      </c>
      <c r="D22" s="4" t="n">
        <v>1847</v>
      </c>
      <c r="E22" s="4" t="n">
        <v>36395183</v>
      </c>
      <c r="F22" s="12" t="n">
        <v>1855.9</v>
      </c>
      <c r="G22" s="4" t="n">
        <v>38298606</v>
      </c>
    </row>
    <row r="23" spans="1:7">
      <c r="A23" s="3" t="s">
        <v>869</v>
      </c>
      <c r="B23" s="4" t="n">
        <v>-1622976</v>
      </c>
      <c r="C23" s="4" t="n">
        <v>6891428</v>
      </c>
    </row>
    <row r="24" spans="1:7">
      <c r="A24" s="3" t="s">
        <v>1253</v>
      </c>
    </row>
    <row r="25" spans="1:7">
      <c r="A25" s="5" t="s">
        <v>1247</v>
      </c>
    </row>
    <row r="26" spans="1:7">
      <c r="A26" s="3" t="s">
        <v>914</v>
      </c>
      <c r="D26" s="6" t="n">
        <v>180</v>
      </c>
      <c r="E26" s="6" t="n">
        <v>3546918</v>
      </c>
      <c r="F26" s="6" t="n">
        <v>180</v>
      </c>
      <c r="G26" s="6" t="n">
        <v>3817586</v>
      </c>
    </row>
    <row r="27" spans="1:7">
      <c r="A27" s="3" t="s">
        <v>869</v>
      </c>
      <c r="B27" s="6" t="n">
        <v>-167490</v>
      </c>
      <c r="C27" s="6" t="n">
        <v>615528</v>
      </c>
    </row>
  </sheetData>
  <mergeCells count="4">
    <mergeCell ref="A1:A2"/>
    <mergeCell ref="B1:C1"/>
    <mergeCell ref="D1:E1"/>
    <mergeCell ref="F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577</v>
      </c>
    </row>
    <row r="2" spans="1:2">
      <c r="A2" s="5" t="s">
        <v>1255</v>
      </c>
    </row>
    <row r="3" spans="1:2">
      <c r="A3" s="3" t="s">
        <v>914</v>
      </c>
      <c r="B3" s="6" t="n">
        <v>123550897</v>
      </c>
    </row>
    <row r="4" spans="1:2">
      <c r="A4" s="3" t="s">
        <v>1256</v>
      </c>
      <c r="B4" s="4" t="n">
        <v>-1250746</v>
      </c>
    </row>
    <row r="5" spans="1:2">
      <c r="A5" s="4" t="n">
        <v>2018</v>
      </c>
    </row>
    <row r="6" spans="1:2">
      <c r="A6" s="5" t="s">
        <v>1255</v>
      </c>
    </row>
    <row r="7" spans="1:2">
      <c r="A7" s="3" t="s">
        <v>914</v>
      </c>
      <c r="B7" s="4" t="n">
        <v>307489</v>
      </c>
    </row>
    <row r="8" spans="1:2">
      <c r="A8" s="3" t="s">
        <v>1256</v>
      </c>
      <c r="B8" s="4" t="n">
        <v>-466</v>
      </c>
    </row>
    <row r="9" spans="1:2">
      <c r="A9" s="4" t="n">
        <v>2019</v>
      </c>
    </row>
    <row r="10" spans="1:2">
      <c r="A10" s="5" t="s">
        <v>1255</v>
      </c>
    </row>
    <row r="11" spans="1:2">
      <c r="A11" s="3" t="s">
        <v>914</v>
      </c>
      <c r="B11" s="4" t="n">
        <v>989156</v>
      </c>
    </row>
    <row r="12" spans="1:2">
      <c r="A12" s="3" t="s">
        <v>1256</v>
      </c>
      <c r="B12" s="4" t="n">
        <v>-1537</v>
      </c>
    </row>
    <row r="13" spans="1:2">
      <c r="A13" s="4" t="n">
        <v>2020</v>
      </c>
    </row>
    <row r="14" spans="1:2">
      <c r="A14" s="5" t="s">
        <v>1255</v>
      </c>
    </row>
    <row r="15" spans="1:2">
      <c r="A15" s="3" t="s">
        <v>914</v>
      </c>
      <c r="B15" s="4" t="n">
        <v>10492489</v>
      </c>
    </row>
    <row r="16" spans="1:2">
      <c r="A16" s="3" t="s">
        <v>1256</v>
      </c>
      <c r="B16" s="4" t="n">
        <v>-20700</v>
      </c>
    </row>
    <row r="17" spans="1:2">
      <c r="A17" s="4" t="n">
        <v>2021</v>
      </c>
    </row>
    <row r="18" spans="1:2">
      <c r="A18" s="5" t="s">
        <v>1255</v>
      </c>
    </row>
    <row r="19" spans="1:2">
      <c r="A19" s="3" t="s">
        <v>914</v>
      </c>
      <c r="B19" s="4" t="n">
        <v>7992489</v>
      </c>
    </row>
    <row r="20" spans="1:2">
      <c r="A20" s="3" t="s">
        <v>1256</v>
      </c>
      <c r="B20" s="4" t="n">
        <v>-7246</v>
      </c>
    </row>
    <row r="21" spans="1:2">
      <c r="A21" s="4" t="n">
        <v>2022</v>
      </c>
    </row>
    <row r="22" spans="1:2">
      <c r="A22" s="5" t="s">
        <v>1255</v>
      </c>
    </row>
    <row r="23" spans="1:2">
      <c r="A23" s="3" t="s">
        <v>914</v>
      </c>
      <c r="B23" s="4" t="n">
        <v>11860404</v>
      </c>
    </row>
    <row r="24" spans="1:2">
      <c r="A24" s="3" t="s">
        <v>1256</v>
      </c>
      <c r="B24" s="4" t="n">
        <v>-29139</v>
      </c>
    </row>
    <row r="25" spans="1:2">
      <c r="A25" s="3" t="s">
        <v>802</v>
      </c>
    </row>
    <row r="26" spans="1:2">
      <c r="A26" s="5" t="s">
        <v>1255</v>
      </c>
    </row>
    <row r="27" spans="1:2">
      <c r="A27" s="3" t="s">
        <v>914</v>
      </c>
      <c r="B27" s="4" t="n">
        <v>91908870</v>
      </c>
    </row>
    <row r="28" spans="1:2">
      <c r="A28" s="3" t="s">
        <v>1256</v>
      </c>
      <c r="B28" s="6" t="n">
        <v>-119165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257</v>
      </c>
      <c r="B1" s="2" t="s">
        <v>577</v>
      </c>
    </row>
    <row r="2" spans="1:2">
      <c r="A2" s="5" t="s">
        <v>1258</v>
      </c>
    </row>
    <row r="3" spans="1:2">
      <c r="A3" s="3" t="s">
        <v>1259</v>
      </c>
      <c r="B3" s="6" t="n">
        <v>7748287</v>
      </c>
    </row>
    <row r="4" spans="1:2">
      <c r="A4" s="3" t="s">
        <v>1260</v>
      </c>
      <c r="B4" s="4" t="n">
        <v>2125513</v>
      </c>
    </row>
    <row r="5" spans="1:2">
      <c r="A5" s="3" t="s">
        <v>1261</v>
      </c>
      <c r="B5" s="4" t="n">
        <v>5622774</v>
      </c>
    </row>
    <row r="6" spans="1:2">
      <c r="A6" s="4" t="n">
        <v>2019</v>
      </c>
    </row>
    <row r="7" spans="1:2">
      <c r="A7" s="5" t="s">
        <v>1258</v>
      </c>
    </row>
    <row r="8" spans="1:2">
      <c r="A8" s="3" t="s">
        <v>1259</v>
      </c>
      <c r="B8" s="4" t="n">
        <v>910797</v>
      </c>
    </row>
    <row r="9" spans="1:2">
      <c r="A9" s="4" t="n">
        <v>2020</v>
      </c>
    </row>
    <row r="10" spans="1:2">
      <c r="A10" s="5" t="s">
        <v>1258</v>
      </c>
    </row>
    <row r="11" spans="1:2">
      <c r="A11" s="3" t="s">
        <v>1259</v>
      </c>
      <c r="B11" s="4" t="n">
        <v>919007</v>
      </c>
    </row>
    <row r="12" spans="1:2">
      <c r="A12" s="4" t="n">
        <v>2021</v>
      </c>
    </row>
    <row r="13" spans="1:2">
      <c r="A13" s="5" t="s">
        <v>1258</v>
      </c>
    </row>
    <row r="14" spans="1:2">
      <c r="A14" s="3" t="s">
        <v>1259</v>
      </c>
      <c r="B14" s="4" t="n">
        <v>762952</v>
      </c>
    </row>
    <row r="15" spans="1:2">
      <c r="A15" s="4" t="n">
        <v>2022</v>
      </c>
    </row>
    <row r="16" spans="1:2">
      <c r="A16" s="5" t="s">
        <v>1258</v>
      </c>
    </row>
    <row r="17" spans="1:2">
      <c r="A17" s="3" t="s">
        <v>1259</v>
      </c>
      <c r="B17" s="4" t="n">
        <v>736144</v>
      </c>
    </row>
    <row r="18" spans="1:2">
      <c r="A18" s="3" t="s">
        <v>802</v>
      </c>
    </row>
    <row r="19" spans="1:2">
      <c r="A19" s="5" t="s">
        <v>1258</v>
      </c>
    </row>
    <row r="20" spans="1:2">
      <c r="A20" s="3" t="s">
        <v>1259</v>
      </c>
      <c r="B20" s="6" t="n">
        <v>341793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2</v>
      </c>
      <c r="B1" s="2" t="s">
        <v>530</v>
      </c>
      <c r="C1" s="2" t="s">
        <v>1</v>
      </c>
    </row>
    <row r="2" spans="1:5">
      <c r="B2" s="2" t="s">
        <v>1263</v>
      </c>
      <c r="C2" s="2" t="s">
        <v>577</v>
      </c>
      <c r="D2" s="2" t="s">
        <v>534</v>
      </c>
      <c r="E2" s="2" t="s">
        <v>639</v>
      </c>
    </row>
    <row r="3" spans="1:5">
      <c r="A3" s="5" t="s">
        <v>1264</v>
      </c>
    </row>
    <row r="4" spans="1:5">
      <c r="A4" s="3" t="s">
        <v>95</v>
      </c>
      <c r="C4" s="6" t="n">
        <v>-9245671</v>
      </c>
      <c r="D4" s="6" t="n">
        <v>-11031585</v>
      </c>
      <c r="E4" s="6" t="n">
        <v>-8665398</v>
      </c>
    </row>
    <row r="5" spans="1:5">
      <c r="A5" s="3" t="s">
        <v>1265</v>
      </c>
      <c r="C5" s="4" t="n">
        <v>5973000</v>
      </c>
      <c r="D5" s="4" t="n">
        <v>5728498</v>
      </c>
      <c r="E5" s="4" t="n">
        <v>2487936</v>
      </c>
    </row>
    <row r="6" spans="1:5">
      <c r="A6" s="3" t="s">
        <v>1266</v>
      </c>
      <c r="C6" s="4" t="n">
        <v>-851659</v>
      </c>
      <c r="D6" s="4" t="n">
        <v>-73850</v>
      </c>
      <c r="E6" s="6" t="n">
        <v>-883340</v>
      </c>
    </row>
    <row r="7" spans="1:5">
      <c r="A7" s="3" t="s">
        <v>914</v>
      </c>
      <c r="C7" s="4" t="n">
        <v>123550897</v>
      </c>
    </row>
    <row r="8" spans="1:5">
      <c r="A8" s="3" t="s">
        <v>1267</v>
      </c>
    </row>
    <row r="9" spans="1:5">
      <c r="A9" s="5" t="s">
        <v>1264</v>
      </c>
    </row>
    <row r="10" spans="1:5">
      <c r="A10" s="3" t="s">
        <v>914</v>
      </c>
      <c r="B10" s="6" t="n">
        <v>583</v>
      </c>
    </row>
    <row r="11" spans="1:5">
      <c r="A11" s="3" t="s">
        <v>1268</v>
      </c>
      <c r="B11" s="3" t="s">
        <v>605</v>
      </c>
    </row>
    <row r="12" spans="1:5">
      <c r="A12" s="3" t="s">
        <v>1269</v>
      </c>
    </row>
    <row r="13" spans="1:5">
      <c r="A13" s="5" t="s">
        <v>1264</v>
      </c>
    </row>
    <row r="14" spans="1:5">
      <c r="A14" s="3" t="s">
        <v>937</v>
      </c>
      <c r="C14" s="4" t="n">
        <v>134680032</v>
      </c>
    </row>
    <row r="15" spans="1:5">
      <c r="A15" s="3" t="s">
        <v>1270</v>
      </c>
      <c r="C15" s="4" t="n">
        <v>10500000</v>
      </c>
    </row>
    <row r="16" spans="1:5">
      <c r="A16" s="3" t="s">
        <v>1271</v>
      </c>
      <c r="C16" s="4" t="n">
        <v>-11663870</v>
      </c>
    </row>
    <row r="17" spans="1:5">
      <c r="A17" s="3" t="s">
        <v>1272</v>
      </c>
      <c r="C17" s="4" t="n">
        <v>-4376331</v>
      </c>
    </row>
    <row r="18" spans="1:5">
      <c r="A18" s="3" t="s">
        <v>1273</v>
      </c>
      <c r="C18" s="4" t="n">
        <v>33840</v>
      </c>
    </row>
    <row r="19" spans="1:5">
      <c r="A19" s="3" t="s">
        <v>939</v>
      </c>
      <c r="C19" s="4" t="n">
        <v>129173671</v>
      </c>
      <c r="D19" s="4" t="n">
        <v>134680032</v>
      </c>
    </row>
    <row r="20" spans="1:5">
      <c r="A20" s="3" t="s">
        <v>95</v>
      </c>
      <c r="C20" s="4" t="n">
        <v>-50042</v>
      </c>
    </row>
    <row r="21" spans="1:5">
      <c r="A21" s="3" t="s">
        <v>164</v>
      </c>
      <c r="C21" s="4" t="n">
        <v>-158496</v>
      </c>
    </row>
    <row r="22" spans="1:5">
      <c r="A22" s="3" t="s">
        <v>1265</v>
      </c>
      <c r="C22" s="4" t="n">
        <v>10449958</v>
      </c>
    </row>
    <row r="23" spans="1:5">
      <c r="A23" s="3" t="s">
        <v>1266</v>
      </c>
      <c r="C23" s="4" t="n">
        <v>-11822366</v>
      </c>
    </row>
    <row r="24" spans="1:5">
      <c r="A24" s="3" t="s">
        <v>303</v>
      </c>
    </row>
    <row r="25" spans="1:5">
      <c r="A25" s="5" t="s">
        <v>1264</v>
      </c>
    </row>
    <row r="26" spans="1:5">
      <c r="A26" s="3" t="s">
        <v>937</v>
      </c>
      <c r="C26" s="4" t="n">
        <v>128288206</v>
      </c>
    </row>
    <row r="27" spans="1:5">
      <c r="A27" s="3" t="s">
        <v>1270</v>
      </c>
      <c r="C27" s="4" t="n">
        <v>10500000</v>
      </c>
    </row>
    <row r="28" spans="1:5">
      <c r="A28" s="3" t="s">
        <v>1271</v>
      </c>
      <c r="C28" s="4" t="n">
        <v>-11094159</v>
      </c>
    </row>
    <row r="29" spans="1:5">
      <c r="A29" s="3" t="s">
        <v>1272</v>
      </c>
      <c r="C29" s="4" t="n">
        <v>-4143150</v>
      </c>
    </row>
    <row r="30" spans="1:5">
      <c r="A30" s="3" t="s">
        <v>939</v>
      </c>
      <c r="C30" s="4" t="n">
        <v>123550897</v>
      </c>
      <c r="D30" s="4" t="n">
        <v>128288206</v>
      </c>
    </row>
    <row r="31" spans="1:5">
      <c r="A31" s="3" t="s">
        <v>1274</v>
      </c>
    </row>
    <row r="32" spans="1:5">
      <c r="A32" s="5" t="s">
        <v>1264</v>
      </c>
    </row>
    <row r="33" spans="1:5">
      <c r="A33" s="3" t="s">
        <v>937</v>
      </c>
      <c r="C33" s="4" t="n">
        <v>5522565</v>
      </c>
    </row>
    <row r="34" spans="1:5">
      <c r="A34" s="3" t="s">
        <v>1271</v>
      </c>
      <c r="C34" s="4" t="n">
        <v>-351335</v>
      </c>
    </row>
    <row r="35" spans="1:5">
      <c r="A35" s="3" t="s">
        <v>1272</v>
      </c>
      <c r="C35" s="4" t="n">
        <v>-233181</v>
      </c>
    </row>
    <row r="36" spans="1:5">
      <c r="A36" s="3" t="s">
        <v>939</v>
      </c>
      <c r="C36" s="4" t="n">
        <v>4938049</v>
      </c>
      <c r="D36" s="4" t="n">
        <v>5522565</v>
      </c>
    </row>
    <row r="37" spans="1:5">
      <c r="A37" s="3" t="s">
        <v>752</v>
      </c>
    </row>
    <row r="38" spans="1:5">
      <c r="A38" s="5" t="s">
        <v>1264</v>
      </c>
    </row>
    <row r="39" spans="1:5">
      <c r="A39" s="3" t="s">
        <v>937</v>
      </c>
      <c r="C39" s="4" t="n">
        <v>869261</v>
      </c>
    </row>
    <row r="40" spans="1:5">
      <c r="A40" s="3" t="s">
        <v>1271</v>
      </c>
      <c r="C40" s="4" t="n">
        <v>-218376</v>
      </c>
    </row>
    <row r="41" spans="1:5">
      <c r="A41" s="3" t="s">
        <v>1273</v>
      </c>
      <c r="C41" s="4" t="n">
        <v>33840</v>
      </c>
    </row>
    <row r="42" spans="1:5">
      <c r="A42" s="3" t="s">
        <v>939</v>
      </c>
      <c r="C42" s="6" t="n">
        <v>684725</v>
      </c>
      <c r="D42" s="6" t="n">
        <v>869261</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30</v>
      </c>
      <c r="C1" s="2" t="s">
        <v>31</v>
      </c>
    </row>
    <row r="2" spans="1:3">
      <c r="A2" s="3" t="s">
        <v>1276</v>
      </c>
    </row>
    <row r="3" spans="1:3">
      <c r="A3" s="5" t="s">
        <v>252</v>
      </c>
    </row>
    <row r="4" spans="1:3">
      <c r="A4" s="3" t="s">
        <v>1277</v>
      </c>
      <c r="B4" s="6" t="n">
        <v>38734949</v>
      </c>
      <c r="C4" s="6" t="n">
        <v>47546083</v>
      </c>
    </row>
    <row r="5" spans="1:3">
      <c r="A5" s="3" t="s">
        <v>743</v>
      </c>
      <c r="B5" s="4" t="n">
        <v>38734949</v>
      </c>
      <c r="C5" s="4" t="n">
        <v>47546083</v>
      </c>
    </row>
    <row r="6" spans="1:3">
      <c r="A6" s="3" t="s">
        <v>34</v>
      </c>
    </row>
    <row r="7" spans="1:3">
      <c r="A7" s="5" t="s">
        <v>252</v>
      </c>
    </row>
    <row r="8" spans="1:3">
      <c r="A8" s="3" t="s">
        <v>1277</v>
      </c>
      <c r="B8" s="4" t="n">
        <v>6013678</v>
      </c>
      <c r="C8" s="4" t="n">
        <v>5498219</v>
      </c>
    </row>
    <row r="9" spans="1:3">
      <c r="A9" s="3" t="s">
        <v>743</v>
      </c>
      <c r="B9" s="4" t="n">
        <v>6013678</v>
      </c>
      <c r="C9" s="4" t="n">
        <v>5498219</v>
      </c>
    </row>
    <row r="10" spans="1:3">
      <c r="A10" s="3" t="s">
        <v>35</v>
      </c>
    </row>
    <row r="11" spans="1:3">
      <c r="A11" s="5" t="s">
        <v>252</v>
      </c>
    </row>
    <row r="12" spans="1:3">
      <c r="A12" s="3" t="s">
        <v>1277</v>
      </c>
      <c r="B12" s="4" t="n">
        <v>24727073</v>
      </c>
      <c r="C12" s="4" t="n">
        <v>24906452</v>
      </c>
    </row>
    <row r="13" spans="1:3">
      <c r="A13" s="3" t="s">
        <v>743</v>
      </c>
      <c r="B13" s="4" t="n">
        <v>24727073</v>
      </c>
      <c r="C13" s="4" t="n">
        <v>24906452</v>
      </c>
    </row>
    <row r="14" spans="1:3">
      <c r="A14" s="3" t="s">
        <v>744</v>
      </c>
    </row>
    <row r="15" spans="1:3">
      <c r="A15" s="5" t="s">
        <v>252</v>
      </c>
    </row>
    <row r="16" spans="1:3">
      <c r="A16" s="3" t="s">
        <v>1277</v>
      </c>
      <c r="B16" s="4" t="n">
        <v>36395183</v>
      </c>
      <c r="C16" s="4" t="n">
        <v>38298606</v>
      </c>
    </row>
    <row r="17" spans="1:3">
      <c r="A17" s="3" t="s">
        <v>743</v>
      </c>
      <c r="B17" s="4" t="n">
        <v>36395183</v>
      </c>
      <c r="C17" s="4" t="n">
        <v>38298606</v>
      </c>
    </row>
    <row r="18" spans="1:3">
      <c r="A18" s="3" t="s">
        <v>1278</v>
      </c>
    </row>
    <row r="19" spans="1:3">
      <c r="A19" s="5" t="s">
        <v>252</v>
      </c>
    </row>
    <row r="20" spans="1:3">
      <c r="A20" s="3" t="s">
        <v>1277</v>
      </c>
      <c r="B20" s="4" t="n">
        <v>36395183</v>
      </c>
      <c r="C20" s="4" t="n">
        <v>38298606</v>
      </c>
    </row>
    <row r="21" spans="1:3">
      <c r="A21" s="3" t="s">
        <v>743</v>
      </c>
      <c r="B21" s="4" t="n">
        <v>36395183</v>
      </c>
      <c r="C21" s="4" t="n">
        <v>38298606</v>
      </c>
    </row>
    <row r="22" spans="1:3">
      <c r="A22" s="3" t="s">
        <v>745</v>
      </c>
    </row>
    <row r="23" spans="1:3">
      <c r="A23" s="5" t="s">
        <v>252</v>
      </c>
    </row>
    <row r="24" spans="1:3">
      <c r="A24" s="3" t="s">
        <v>1277</v>
      </c>
      <c r="B24" s="4" t="n">
        <v>929516</v>
      </c>
      <c r="C24" s="4" t="n">
        <v>881740</v>
      </c>
    </row>
    <row r="25" spans="1:3">
      <c r="A25" s="3" t="s">
        <v>743</v>
      </c>
      <c r="B25" s="4" t="n">
        <v>937137</v>
      </c>
      <c r="C25" s="4" t="n">
        <v>889054</v>
      </c>
    </row>
    <row r="26" spans="1:3">
      <c r="A26" s="3" t="s">
        <v>1279</v>
      </c>
    </row>
    <row r="27" spans="1:3">
      <c r="A27" s="5" t="s">
        <v>252</v>
      </c>
    </row>
    <row r="28" spans="1:3">
      <c r="A28" s="3" t="s">
        <v>1277</v>
      </c>
      <c r="B28" s="4" t="n">
        <v>929516</v>
      </c>
      <c r="C28" s="4" t="n">
        <v>881740</v>
      </c>
    </row>
    <row r="29" spans="1:3">
      <c r="A29" s="3" t="s">
        <v>743</v>
      </c>
      <c r="B29" s="4" t="n">
        <v>937137</v>
      </c>
      <c r="C29" s="4" t="n">
        <v>889054</v>
      </c>
    </row>
    <row r="30" spans="1:3">
      <c r="A30" s="3" t="s">
        <v>747</v>
      </c>
    </row>
    <row r="31" spans="1:3">
      <c r="A31" s="5" t="s">
        <v>252</v>
      </c>
    </row>
    <row r="32" spans="1:3">
      <c r="A32" s="3" t="s">
        <v>1277</v>
      </c>
      <c r="B32" s="4" t="n">
        <v>287605</v>
      </c>
      <c r="C32" s="4" t="n">
        <v>335833</v>
      </c>
    </row>
    <row r="33" spans="1:3">
      <c r="A33" s="3" t="s">
        <v>743</v>
      </c>
      <c r="B33" s="4" t="n">
        <v>284443</v>
      </c>
      <c r="C33" s="4" t="n">
        <v>334807</v>
      </c>
    </row>
    <row r="34" spans="1:3">
      <c r="A34" s="3" t="s">
        <v>119</v>
      </c>
    </row>
    <row r="35" spans="1:3">
      <c r="A35" s="5" t="s">
        <v>252</v>
      </c>
    </row>
    <row r="36" spans="1:3">
      <c r="A36" s="3" t="s">
        <v>1277</v>
      </c>
      <c r="B36" s="4" t="n">
        <v>7297577</v>
      </c>
      <c r="C36" s="4" t="n">
        <v>6456392</v>
      </c>
    </row>
    <row r="37" spans="1:3">
      <c r="A37" s="3" t="s">
        <v>743</v>
      </c>
      <c r="B37" s="4" t="n">
        <v>7297577</v>
      </c>
      <c r="C37" s="4" t="n">
        <v>6456392</v>
      </c>
    </row>
    <row r="38" spans="1:3">
      <c r="A38" s="3" t="s">
        <v>1280</v>
      </c>
    </row>
    <row r="39" spans="1:3">
      <c r="A39" s="5" t="s">
        <v>252</v>
      </c>
    </row>
    <row r="40" spans="1:3">
      <c r="A40" s="3" t="s">
        <v>1281</v>
      </c>
      <c r="B40" s="4" t="n">
        <v>29557650</v>
      </c>
      <c r="C40" s="4" t="n">
        <v>41271200</v>
      </c>
    </row>
    <row r="41" spans="1:3">
      <c r="A41" s="3" t="s">
        <v>750</v>
      </c>
      <c r="B41" s="4" t="n">
        <v>36635229</v>
      </c>
      <c r="C41" s="4" t="n">
        <v>45615860</v>
      </c>
    </row>
    <row r="42" spans="1:3">
      <c r="A42" s="3" t="s">
        <v>1282</v>
      </c>
    </row>
    <row r="43" spans="1:3">
      <c r="A43" s="5" t="s">
        <v>252</v>
      </c>
    </row>
    <row r="44" spans="1:3">
      <c r="A44" s="3" t="s">
        <v>1281</v>
      </c>
      <c r="B44" s="4" t="n">
        <v>19705100</v>
      </c>
      <c r="C44" s="4" t="n">
        <v>20635600</v>
      </c>
    </row>
    <row r="45" spans="1:3">
      <c r="A45" s="3" t="s">
        <v>750</v>
      </c>
      <c r="B45" s="4" t="n">
        <v>20068856</v>
      </c>
      <c r="C45" s="4" t="n">
        <v>17713393</v>
      </c>
    </row>
    <row r="46" spans="1:3">
      <c r="A46" s="3" t="s">
        <v>1283</v>
      </c>
    </row>
    <row r="47" spans="1:3">
      <c r="A47" s="5" t="s">
        <v>252</v>
      </c>
    </row>
    <row r="48" spans="1:3">
      <c r="A48" s="3" t="s">
        <v>1281</v>
      </c>
      <c r="B48" s="4" t="n">
        <v>11000000</v>
      </c>
      <c r="C48" s="4" t="n">
        <v>11000000</v>
      </c>
    </row>
    <row r="49" spans="1:3">
      <c r="A49" s="3" t="s">
        <v>750</v>
      </c>
      <c r="B49" s="4" t="n">
        <v>9171610</v>
      </c>
      <c r="C49" s="4" t="n">
        <v>8744050</v>
      </c>
    </row>
    <row r="50" spans="1:3">
      <c r="A50" s="3" t="s">
        <v>1284</v>
      </c>
    </row>
    <row r="51" spans="1:3">
      <c r="A51" s="5" t="s">
        <v>252</v>
      </c>
    </row>
    <row r="52" spans="1:3">
      <c r="A52" s="3" t="s">
        <v>1281</v>
      </c>
      <c r="B52" s="4" t="n">
        <v>23646120</v>
      </c>
      <c r="C52" s="4" t="n">
        <v>24762720</v>
      </c>
    </row>
    <row r="53" spans="1:3">
      <c r="A53" s="3" t="s">
        <v>750</v>
      </c>
      <c r="B53" s="4" t="n">
        <v>27294835</v>
      </c>
      <c r="C53" s="4" t="n">
        <v>24810017</v>
      </c>
    </row>
    <row r="54" spans="1:3">
      <c r="A54" s="3" t="s">
        <v>1285</v>
      </c>
    </row>
    <row r="55" spans="1:3">
      <c r="A55" s="5" t="s">
        <v>252</v>
      </c>
    </row>
    <row r="56" spans="1:3">
      <c r="A56" s="3" t="s">
        <v>1281</v>
      </c>
      <c r="B56" s="4" t="n">
        <v>10000000</v>
      </c>
      <c r="C56" s="4" t="n">
        <v>10000000</v>
      </c>
    </row>
    <row r="57" spans="1:3">
      <c r="A57" s="3" t="s">
        <v>750</v>
      </c>
      <c r="B57" s="4" t="n">
        <v>9702300</v>
      </c>
      <c r="C57" s="4" t="n">
        <v>9791680</v>
      </c>
    </row>
    <row r="58" spans="1:3">
      <c r="A58" s="3" t="s">
        <v>748</v>
      </c>
    </row>
    <row r="59" spans="1:3">
      <c r="A59" s="5" t="s">
        <v>252</v>
      </c>
    </row>
    <row r="60" spans="1:3">
      <c r="A60" s="3" t="s">
        <v>1281</v>
      </c>
      <c r="B60" s="4" t="n">
        <v>6000000</v>
      </c>
      <c r="C60" s="4" t="n">
        <v>6000000</v>
      </c>
    </row>
    <row r="61" spans="1:3">
      <c r="A61" s="3" t="s">
        <v>750</v>
      </c>
      <c r="B61" s="4" t="n">
        <v>6090900</v>
      </c>
      <c r="C61" s="4" t="n">
        <v>5953980</v>
      </c>
    </row>
    <row r="62" spans="1:3">
      <c r="A62" s="3" t="s">
        <v>751</v>
      </c>
    </row>
    <row r="63" spans="1:3">
      <c r="A63" s="5" t="s">
        <v>252</v>
      </c>
    </row>
    <row r="64" spans="1:3">
      <c r="A64" s="3" t="s">
        <v>1281</v>
      </c>
      <c r="B64" s="4" t="n">
        <v>5000000</v>
      </c>
      <c r="C64" s="4" t="n">
        <v>5000000</v>
      </c>
    </row>
    <row r="65" spans="1:3">
      <c r="A65" s="3" t="s">
        <v>750</v>
      </c>
      <c r="B65" s="4" t="n">
        <v>5063300</v>
      </c>
      <c r="C65" s="4" t="n">
        <v>4942230</v>
      </c>
    </row>
    <row r="66" spans="1:3">
      <c r="A66" s="3" t="s">
        <v>212</v>
      </c>
    </row>
    <row r="67" spans="1:3">
      <c r="A67" s="5" t="s">
        <v>252</v>
      </c>
    </row>
    <row r="68" spans="1:3">
      <c r="A68" s="3" t="s">
        <v>1281</v>
      </c>
      <c r="B68" s="4" t="n">
        <v>4500000</v>
      </c>
    </row>
    <row r="69" spans="1:3">
      <c r="A69" s="3" t="s">
        <v>750</v>
      </c>
      <c r="B69" s="4" t="n">
        <v>4442940</v>
      </c>
    </row>
    <row r="70" spans="1:3">
      <c r="A70" s="3" t="s">
        <v>1286</v>
      </c>
    </row>
    <row r="71" spans="1:3">
      <c r="A71" s="5" t="s">
        <v>252</v>
      </c>
    </row>
    <row r="72" spans="1:3">
      <c r="A72" s="3" t="s">
        <v>1281</v>
      </c>
      <c r="B72" s="4" t="n">
        <v>14142027</v>
      </c>
      <c r="C72" s="4" t="n">
        <v>9618686</v>
      </c>
    </row>
    <row r="73" spans="1:3">
      <c r="A73" s="3" t="s">
        <v>750</v>
      </c>
      <c r="B73" s="4" t="n">
        <v>13917175</v>
      </c>
      <c r="C73" s="4" t="n">
        <v>9331330</v>
      </c>
    </row>
    <row r="74" spans="1:3">
      <c r="A74" s="3" t="s">
        <v>752</v>
      </c>
    </row>
    <row r="75" spans="1:3">
      <c r="A75" s="5" t="s">
        <v>252</v>
      </c>
    </row>
    <row r="76" spans="1:3">
      <c r="A76" s="3" t="s">
        <v>1281</v>
      </c>
      <c r="B76" s="4" t="n">
        <v>5622774</v>
      </c>
      <c r="C76" s="4" t="n">
        <v>6391826</v>
      </c>
    </row>
    <row r="77" spans="1:3">
      <c r="A77" s="3" t="s">
        <v>750</v>
      </c>
      <c r="B77" s="4" t="n">
        <v>5360933</v>
      </c>
      <c r="C77" s="4" t="n">
        <v>5763903</v>
      </c>
    </row>
    <row r="78" spans="1:3">
      <c r="A78" s="3" t="s">
        <v>219</v>
      </c>
    </row>
    <row r="79" spans="1:3">
      <c r="A79" s="5" t="s">
        <v>252</v>
      </c>
    </row>
    <row r="80" spans="1:3">
      <c r="A80" s="3" t="s">
        <v>1281</v>
      </c>
      <c r="B80" s="4" t="n">
        <v>3684060</v>
      </c>
      <c r="C80" s="4" t="n">
        <v>4853025</v>
      </c>
    </row>
    <row r="81" spans="1:3">
      <c r="A81" s="3" t="s">
        <v>750</v>
      </c>
      <c r="B81" s="6" t="n">
        <v>3319414</v>
      </c>
      <c r="C81" s="6" t="n">
        <v>41439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30</v>
      </c>
    </row>
    <row r="3" spans="1:2">
      <c r="A3" s="5" t="s">
        <v>233</v>
      </c>
    </row>
    <row r="4" spans="1:2">
      <c r="A4" s="3" t="s">
        <v>233</v>
      </c>
      <c r="B4" s="3"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14"/>
    <col customWidth="1" max="8" min="8" width="21"/>
    <col customWidth="1" max="9" min="9" width="21"/>
  </cols>
  <sheetData>
    <row r="1" spans="1:9">
      <c r="A1" s="1" t="s">
        <v>1287</v>
      </c>
      <c r="B1" s="2" t="s">
        <v>1</v>
      </c>
    </row>
    <row r="2" spans="1:9">
      <c r="B2" s="2" t="s">
        <v>1288</v>
      </c>
      <c r="C2" s="2" t="s">
        <v>534</v>
      </c>
      <c r="D2" s="2" t="s">
        <v>639</v>
      </c>
      <c r="E2" s="2" t="s">
        <v>576</v>
      </c>
      <c r="F2" s="2" t="s">
        <v>577</v>
      </c>
      <c r="G2" s="2" t="s">
        <v>1289</v>
      </c>
      <c r="H2" s="2" t="s">
        <v>578</v>
      </c>
      <c r="I2" s="2" t="s">
        <v>534</v>
      </c>
    </row>
    <row r="3" spans="1:9">
      <c r="A3" s="5" t="s">
        <v>318</v>
      </c>
    </row>
    <row r="4" spans="1:9">
      <c r="A4" s="3" t="s">
        <v>1290</v>
      </c>
      <c r="F4" s="6" t="n">
        <v>2263874</v>
      </c>
    </row>
    <row r="5" spans="1:9">
      <c r="A5" s="3" t="s">
        <v>1291</v>
      </c>
      <c r="F5" s="4" t="n">
        <v>748833</v>
      </c>
      <c r="I5" s="6" t="n">
        <v>647770</v>
      </c>
    </row>
    <row r="6" spans="1:9">
      <c r="A6" s="3" t="s">
        <v>1292</v>
      </c>
      <c r="I6" s="6" t="n">
        <v>5508</v>
      </c>
    </row>
    <row r="7" spans="1:9">
      <c r="A7" s="3" t="s">
        <v>852</v>
      </c>
      <c r="F7" s="6" t="n">
        <v>123550897</v>
      </c>
    </row>
    <row r="8" spans="1:9">
      <c r="A8" s="3" t="s">
        <v>1293</v>
      </c>
    </row>
    <row r="9" spans="1:9">
      <c r="A9" s="5" t="s">
        <v>318</v>
      </c>
    </row>
    <row r="10" spans="1:9">
      <c r="A10" s="3" t="s">
        <v>1103</v>
      </c>
      <c r="E10" s="3" t="s">
        <v>1294</v>
      </c>
      <c r="F10" s="3" t="s">
        <v>1294</v>
      </c>
    </row>
    <row r="11" spans="1:9">
      <c r="A11" s="3" t="s">
        <v>1295</v>
      </c>
      <c r="B11" s="6" t="n">
        <v>22112</v>
      </c>
    </row>
    <row r="12" spans="1:9">
      <c r="A12" s="3" t="s">
        <v>1296</v>
      </c>
    </row>
    <row r="13" spans="1:9">
      <c r="A13" s="5" t="s">
        <v>318</v>
      </c>
    </row>
    <row r="14" spans="1:9">
      <c r="A14" s="3" t="s">
        <v>1297</v>
      </c>
      <c r="B14" s="4" t="n">
        <v>58278</v>
      </c>
      <c r="C14" s="6" t="n">
        <v>-102641</v>
      </c>
    </row>
    <row r="15" spans="1:9">
      <c r="A15" s="3" t="s">
        <v>1295</v>
      </c>
      <c r="B15" s="4" t="n">
        <v>344958</v>
      </c>
      <c r="C15" s="4" t="n">
        <v>351773</v>
      </c>
    </row>
    <row r="16" spans="1:9">
      <c r="A16" s="3" t="s">
        <v>1298</v>
      </c>
    </row>
    <row r="17" spans="1:9">
      <c r="A17" s="5" t="s">
        <v>318</v>
      </c>
    </row>
    <row r="18" spans="1:9">
      <c r="A18" s="3" t="s">
        <v>1297</v>
      </c>
      <c r="B18" s="4" t="n">
        <v>26457</v>
      </c>
      <c r="C18" s="4" t="n">
        <v>-29059</v>
      </c>
    </row>
    <row r="19" spans="1:9">
      <c r="A19" s="3" t="s">
        <v>1295</v>
      </c>
      <c r="B19" s="4" t="n">
        <v>241561</v>
      </c>
      <c r="C19" s="4" t="n">
        <v>223994</v>
      </c>
    </row>
    <row r="20" spans="1:9">
      <c r="A20" s="3" t="s">
        <v>1299</v>
      </c>
    </row>
    <row r="21" spans="1:9">
      <c r="A21" s="5" t="s">
        <v>318</v>
      </c>
    </row>
    <row r="22" spans="1:9">
      <c r="A22" s="3" t="s">
        <v>1297</v>
      </c>
      <c r="B22" s="6" t="n">
        <v>-5140</v>
      </c>
    </row>
    <row r="23" spans="1:9">
      <c r="A23" s="3" t="s">
        <v>1300</v>
      </c>
    </row>
    <row r="24" spans="1:9">
      <c r="A24" s="5" t="s">
        <v>318</v>
      </c>
    </row>
    <row r="25" spans="1:9">
      <c r="A25" s="3" t="s">
        <v>852</v>
      </c>
      <c r="F25" s="6" t="n">
        <v>625000</v>
      </c>
    </row>
    <row r="26" spans="1:9">
      <c r="A26" s="3" t="s">
        <v>1301</v>
      </c>
    </row>
    <row r="27" spans="1:9">
      <c r="A27" s="5" t="s">
        <v>318</v>
      </c>
    </row>
    <row r="28" spans="1:9">
      <c r="A28" s="3" t="s">
        <v>1297</v>
      </c>
      <c r="C28" s="4" t="n">
        <v>-79999</v>
      </c>
    </row>
    <row r="29" spans="1:9">
      <c r="A29" s="3" t="s">
        <v>1295</v>
      </c>
      <c r="C29" s="4" t="n">
        <v>-5508</v>
      </c>
    </row>
    <row r="30" spans="1:9">
      <c r="A30" s="3" t="s">
        <v>343</v>
      </c>
    </row>
    <row r="31" spans="1:9">
      <c r="A31" s="5" t="s">
        <v>318</v>
      </c>
    </row>
    <row r="32" spans="1:9">
      <c r="A32" s="3" t="s">
        <v>1302</v>
      </c>
      <c r="B32" s="4" t="n">
        <v>2</v>
      </c>
    </row>
    <row r="33" spans="1:9">
      <c r="A33" s="3" t="s">
        <v>1297</v>
      </c>
      <c r="B33" s="6" t="n">
        <v>10204</v>
      </c>
      <c r="C33" s="6" t="n">
        <v>64877</v>
      </c>
      <c r="D33" s="6" t="n">
        <v>-28659</v>
      </c>
    </row>
    <row r="34" spans="1:9">
      <c r="A34" s="3" t="s">
        <v>1295</v>
      </c>
      <c r="B34" s="4" t="n">
        <v>3024</v>
      </c>
    </row>
    <row r="35" spans="1:9">
      <c r="A35" s="3" t="s">
        <v>1303</v>
      </c>
    </row>
    <row r="36" spans="1:9">
      <c r="A36" s="5" t="s">
        <v>318</v>
      </c>
    </row>
    <row r="37" spans="1:9">
      <c r="A37" s="3" t="s">
        <v>1295</v>
      </c>
      <c r="B37" s="4" t="n">
        <v>-459</v>
      </c>
    </row>
    <row r="38" spans="1:9">
      <c r="A38" s="3" t="s">
        <v>1304</v>
      </c>
    </row>
    <row r="39" spans="1:9">
      <c r="A39" s="5" t="s">
        <v>318</v>
      </c>
    </row>
    <row r="40" spans="1:9">
      <c r="A40" s="3" t="s">
        <v>1103</v>
      </c>
      <c r="E40" s="3" t="s">
        <v>1305</v>
      </c>
      <c r="F40" s="3" t="s">
        <v>1305</v>
      </c>
    </row>
    <row r="41" spans="1:9">
      <c r="A41" s="3" t="s">
        <v>1306</v>
      </c>
    </row>
    <row r="42" spans="1:9">
      <c r="A42" s="5" t="s">
        <v>318</v>
      </c>
    </row>
    <row r="43" spans="1:9">
      <c r="A43" s="3" t="s">
        <v>1103</v>
      </c>
      <c r="E43" s="3" t="s">
        <v>1307</v>
      </c>
      <c r="F43" s="3" t="s">
        <v>1307</v>
      </c>
    </row>
    <row r="44" spans="1:9">
      <c r="A44" s="3" t="s">
        <v>1308</v>
      </c>
    </row>
    <row r="45" spans="1:9">
      <c r="A45" s="5" t="s">
        <v>318</v>
      </c>
    </row>
    <row r="46" spans="1:9">
      <c r="A46" s="3" t="s">
        <v>1103</v>
      </c>
      <c r="E46" s="3" t="s">
        <v>1309</v>
      </c>
      <c r="F46" s="3" t="s">
        <v>1309</v>
      </c>
      <c r="H46" s="3" t="s">
        <v>1310</v>
      </c>
      <c r="I46" s="3" t="s">
        <v>1310</v>
      </c>
    </row>
    <row r="47" spans="1:9">
      <c r="A47" s="3" t="s">
        <v>1311</v>
      </c>
    </row>
    <row r="48" spans="1:9">
      <c r="A48" s="5" t="s">
        <v>318</v>
      </c>
    </row>
    <row r="49" spans="1:9">
      <c r="A49" s="3" t="s">
        <v>1103</v>
      </c>
      <c r="E49" s="3" t="s">
        <v>1101</v>
      </c>
      <c r="F49" s="3" t="s">
        <v>1101</v>
      </c>
    </row>
    <row r="50" spans="1:9">
      <c r="A50" s="3" t="s">
        <v>1312</v>
      </c>
    </row>
    <row r="51" spans="1:9">
      <c r="A51" s="5" t="s">
        <v>318</v>
      </c>
    </row>
    <row r="52" spans="1:9">
      <c r="A52" s="3" t="s">
        <v>1103</v>
      </c>
      <c r="E52" s="3" t="s">
        <v>1101</v>
      </c>
      <c r="F52" s="3" t="s">
        <v>1101</v>
      </c>
    </row>
    <row r="53" spans="1:9">
      <c r="A53" s="3" t="s">
        <v>1313</v>
      </c>
    </row>
    <row r="54" spans="1:9">
      <c r="A54" s="5" t="s">
        <v>318</v>
      </c>
    </row>
    <row r="55" spans="1:9">
      <c r="A55" s="3" t="s">
        <v>1314</v>
      </c>
      <c r="B55" s="4" t="n">
        <v>558280</v>
      </c>
    </row>
    <row r="56" spans="1:9">
      <c r="A56" s="3" t="s">
        <v>1315</v>
      </c>
    </row>
    <row r="57" spans="1:9">
      <c r="A57" s="5" t="s">
        <v>318</v>
      </c>
    </row>
    <row r="58" spans="1:9">
      <c r="A58" s="3" t="s">
        <v>1314</v>
      </c>
      <c r="B58" s="6" t="n">
        <v>397037</v>
      </c>
    </row>
    <row r="59" spans="1:9">
      <c r="A59" s="3" t="s">
        <v>1316</v>
      </c>
      <c r="B59" s="11" t="n">
        <v>18.5439</v>
      </c>
    </row>
    <row r="60" spans="1:9">
      <c r="A60" s="3" t="s">
        <v>1317</v>
      </c>
    </row>
    <row r="61" spans="1:9">
      <c r="A61" s="5" t="s">
        <v>318</v>
      </c>
    </row>
    <row r="62" spans="1:9">
      <c r="A62" s="3" t="s">
        <v>1290</v>
      </c>
      <c r="F62" s="6" t="n">
        <v>100700</v>
      </c>
    </row>
    <row r="63" spans="1:9">
      <c r="A63" s="3" t="s">
        <v>852</v>
      </c>
      <c r="E63" s="6" t="n">
        <v>96250</v>
      </c>
    </row>
    <row r="64" spans="1:9">
      <c r="A64" s="3" t="s">
        <v>1314</v>
      </c>
      <c r="B64" s="6" t="n">
        <v>70409</v>
      </c>
    </row>
    <row r="65" spans="1:9">
      <c r="A65" s="3" t="s">
        <v>1318</v>
      </c>
    </row>
    <row r="66" spans="1:9">
      <c r="A66" s="5" t="s">
        <v>318</v>
      </c>
    </row>
    <row r="67" spans="1:9">
      <c r="A67" s="3" t="s">
        <v>1291</v>
      </c>
      <c r="I67" s="6" t="n">
        <v>72003</v>
      </c>
    </row>
    <row r="68" spans="1:9">
      <c r="A68" s="3" t="s">
        <v>852</v>
      </c>
      <c r="I68" s="4" t="n">
        <v>1376667</v>
      </c>
    </row>
    <row r="69" spans="1:9">
      <c r="A69" s="3" t="s">
        <v>1319</v>
      </c>
    </row>
    <row r="70" spans="1:9">
      <c r="A70" s="5" t="s">
        <v>318</v>
      </c>
    </row>
    <row r="71" spans="1:9">
      <c r="A71" s="3" t="s">
        <v>1290</v>
      </c>
      <c r="F71" s="4" t="n">
        <v>110137</v>
      </c>
    </row>
    <row r="72" spans="1:9">
      <c r="A72" s="3" t="s">
        <v>852</v>
      </c>
      <c r="E72" s="4" t="n">
        <v>115000</v>
      </c>
    </row>
    <row r="73" spans="1:9">
      <c r="A73" s="3" t="s">
        <v>1314</v>
      </c>
      <c r="B73" s="4" t="n">
        <v>80464</v>
      </c>
    </row>
    <row r="74" spans="1:9">
      <c r="A74" s="3" t="s">
        <v>1248</v>
      </c>
    </row>
    <row r="75" spans="1:9">
      <c r="A75" s="5" t="s">
        <v>318</v>
      </c>
    </row>
    <row r="76" spans="1:9">
      <c r="A76" s="3" t="s">
        <v>1291</v>
      </c>
      <c r="I76" s="4" t="n">
        <v>647770</v>
      </c>
    </row>
    <row r="77" spans="1:9">
      <c r="A77" s="3" t="s">
        <v>852</v>
      </c>
      <c r="E77" s="4" t="n">
        <v>2440300</v>
      </c>
      <c r="F77" s="4" t="n">
        <v>48086944</v>
      </c>
      <c r="H77" s="6" t="n">
        <v>2386600</v>
      </c>
      <c r="I77" s="4" t="n">
        <v>49352779</v>
      </c>
    </row>
    <row r="78" spans="1:9">
      <c r="A78" s="3" t="s">
        <v>1320</v>
      </c>
    </row>
    <row r="79" spans="1:9">
      <c r="A79" s="5" t="s">
        <v>318</v>
      </c>
    </row>
    <row r="80" spans="1:9">
      <c r="A80" s="3" t="s">
        <v>1290</v>
      </c>
      <c r="F80" s="4" t="n">
        <v>344958</v>
      </c>
    </row>
    <row r="81" spans="1:9">
      <c r="A81" s="3" t="s">
        <v>852</v>
      </c>
      <c r="F81" s="4" t="n">
        <v>6000000</v>
      </c>
    </row>
    <row r="82" spans="1:9">
      <c r="A82" s="3" t="s">
        <v>1321</v>
      </c>
    </row>
    <row r="83" spans="1:9">
      <c r="A83" s="5" t="s">
        <v>318</v>
      </c>
    </row>
    <row r="84" spans="1:9">
      <c r="A84" s="3" t="s">
        <v>1290</v>
      </c>
      <c r="F84" s="4" t="n">
        <v>241561</v>
      </c>
    </row>
    <row r="85" spans="1:9">
      <c r="A85" s="3" t="s">
        <v>852</v>
      </c>
      <c r="F85" s="4" t="n">
        <v>5000000</v>
      </c>
    </row>
    <row r="86" spans="1:9">
      <c r="A86" s="3" t="s">
        <v>1322</v>
      </c>
    </row>
    <row r="87" spans="1:9">
      <c r="A87" s="5" t="s">
        <v>318</v>
      </c>
    </row>
    <row r="88" spans="1:9">
      <c r="A88" s="3" t="s">
        <v>1290</v>
      </c>
      <c r="F88" s="4" t="n">
        <v>43222</v>
      </c>
    </row>
    <row r="89" spans="1:9">
      <c r="A89" s="3" t="s">
        <v>852</v>
      </c>
      <c r="F89" s="4" t="n">
        <v>2000000</v>
      </c>
    </row>
    <row r="90" spans="1:9">
      <c r="A90" s="3" t="s">
        <v>1323</v>
      </c>
    </row>
    <row r="91" spans="1:9">
      <c r="A91" s="5" t="s">
        <v>318</v>
      </c>
    </row>
    <row r="92" spans="1:9">
      <c r="A92" s="3" t="s">
        <v>1290</v>
      </c>
      <c r="F92" s="4" t="n">
        <v>31906</v>
      </c>
    </row>
    <row r="93" spans="1:9">
      <c r="A93" s="3" t="s">
        <v>852</v>
      </c>
      <c r="F93" s="4" t="n">
        <v>1500000</v>
      </c>
    </row>
    <row r="94" spans="1:9">
      <c r="A94" s="3" t="s">
        <v>1324</v>
      </c>
    </row>
    <row r="95" spans="1:9">
      <c r="A95" s="5" t="s">
        <v>318</v>
      </c>
    </row>
    <row r="96" spans="1:9">
      <c r="A96" s="3" t="s">
        <v>1290</v>
      </c>
      <c r="F96" s="4" t="n">
        <v>3077</v>
      </c>
    </row>
    <row r="97" spans="1:9">
      <c r="A97" s="3" t="s">
        <v>852</v>
      </c>
      <c r="F97" s="4" t="n">
        <v>1000000</v>
      </c>
    </row>
    <row r="98" spans="1:9">
      <c r="A98" s="3" t="s">
        <v>1325</v>
      </c>
    </row>
    <row r="99" spans="1:9">
      <c r="A99" s="5" t="s">
        <v>318</v>
      </c>
    </row>
    <row r="100" spans="1:9">
      <c r="A100" s="3" t="s">
        <v>1290</v>
      </c>
      <c r="F100" s="4" t="n">
        <v>112157</v>
      </c>
    </row>
    <row r="101" spans="1:9">
      <c r="A101" s="3" t="s">
        <v>852</v>
      </c>
      <c r="E101" s="4" t="n">
        <v>224000</v>
      </c>
    </row>
    <row r="102" spans="1:9">
      <c r="A102" s="3" t="s">
        <v>1326</v>
      </c>
    </row>
    <row r="103" spans="1:9">
      <c r="A103" s="5" t="s">
        <v>318</v>
      </c>
    </row>
    <row r="104" spans="1:9">
      <c r="A104" s="3" t="s">
        <v>1290</v>
      </c>
      <c r="F104" s="4" t="n">
        <v>61997</v>
      </c>
    </row>
    <row r="105" spans="1:9">
      <c r="A105" s="3" t="s">
        <v>852</v>
      </c>
      <c r="F105" s="4" t="n">
        <v>1296783</v>
      </c>
    </row>
    <row r="106" spans="1:9">
      <c r="A106" s="3" t="s">
        <v>1327</v>
      </c>
    </row>
    <row r="107" spans="1:9">
      <c r="A107" s="5" t="s">
        <v>318</v>
      </c>
    </row>
    <row r="108" spans="1:9">
      <c r="A108" s="3" t="s">
        <v>1290</v>
      </c>
      <c r="F108" s="4" t="n">
        <v>22112</v>
      </c>
    </row>
    <row r="109" spans="1:9">
      <c r="A109" s="3" t="s">
        <v>852</v>
      </c>
      <c r="F109" s="4" t="n">
        <v>1370868</v>
      </c>
    </row>
    <row r="110" spans="1:9">
      <c r="A110" s="3" t="s">
        <v>1328</v>
      </c>
    </row>
    <row r="111" spans="1:9">
      <c r="A111" s="5" t="s">
        <v>318</v>
      </c>
    </row>
    <row r="112" spans="1:9">
      <c r="A112" s="3" t="s">
        <v>1290</v>
      </c>
      <c r="F112" s="4" t="n">
        <v>795010</v>
      </c>
    </row>
    <row r="113" spans="1:9">
      <c r="A113" s="3" t="s">
        <v>852</v>
      </c>
      <c r="E113" s="4" t="n">
        <v>779250</v>
      </c>
    </row>
    <row r="114" spans="1:9">
      <c r="A114" s="3" t="s">
        <v>1329</v>
      </c>
    </row>
    <row r="115" spans="1:9">
      <c r="A115" s="5" t="s">
        <v>318</v>
      </c>
    </row>
    <row r="116" spans="1:9">
      <c r="A116" s="3" t="s">
        <v>1290</v>
      </c>
      <c r="F116" s="4" t="n">
        <v>397037</v>
      </c>
    </row>
    <row r="117" spans="1:9">
      <c r="A117" s="3" t="s">
        <v>852</v>
      </c>
      <c r="E117" s="6" t="n">
        <v>230400</v>
      </c>
    </row>
    <row r="118" spans="1:9">
      <c r="A118" s="3" t="s">
        <v>1330</v>
      </c>
    </row>
    <row r="119" spans="1:9">
      <c r="A119" s="5" t="s">
        <v>318</v>
      </c>
    </row>
    <row r="120" spans="1:9">
      <c r="A120" s="3" t="s">
        <v>1291</v>
      </c>
      <c r="I120" s="4" t="n">
        <v>351773</v>
      </c>
    </row>
    <row r="121" spans="1:9">
      <c r="A121" s="3" t="s">
        <v>852</v>
      </c>
      <c r="F121" s="4" t="n">
        <v>6000000</v>
      </c>
      <c r="I121" s="4" t="n">
        <v>6000000</v>
      </c>
    </row>
    <row r="122" spans="1:9">
      <c r="A122" s="3" t="s">
        <v>1331</v>
      </c>
    </row>
    <row r="123" spans="1:9">
      <c r="A123" s="5" t="s">
        <v>318</v>
      </c>
    </row>
    <row r="124" spans="1:9">
      <c r="A124" s="3" t="s">
        <v>1291</v>
      </c>
      <c r="I124" s="4" t="n">
        <v>223994</v>
      </c>
    </row>
    <row r="125" spans="1:9">
      <c r="A125" s="3" t="s">
        <v>852</v>
      </c>
      <c r="F125" s="6" t="n">
        <v>5000000</v>
      </c>
      <c r="I125" s="4" t="n">
        <v>2500000</v>
      </c>
    </row>
    <row r="126" spans="1:9">
      <c r="A126" s="3" t="s">
        <v>1332</v>
      </c>
    </row>
    <row r="127" spans="1:9">
      <c r="A127" s="5" t="s">
        <v>318</v>
      </c>
    </row>
    <row r="128" spans="1:9">
      <c r="A128" s="3" t="s">
        <v>1103</v>
      </c>
      <c r="G128" s="3" t="s">
        <v>1333</v>
      </c>
    </row>
    <row r="129" spans="1:9">
      <c r="A129" s="3" t="s">
        <v>1295</v>
      </c>
      <c r="B129" s="4" t="n">
        <v>43222</v>
      </c>
    </row>
    <row r="130" spans="1:9">
      <c r="A130" s="3" t="s">
        <v>1334</v>
      </c>
    </row>
    <row r="131" spans="1:9">
      <c r="A131" s="5" t="s">
        <v>318</v>
      </c>
    </row>
    <row r="132" spans="1:9">
      <c r="A132" s="3" t="s">
        <v>1103</v>
      </c>
      <c r="E132" s="3" t="s">
        <v>1335</v>
      </c>
      <c r="F132" s="3" t="s">
        <v>1335</v>
      </c>
    </row>
    <row r="133" spans="1:9">
      <c r="A133" s="3" t="s">
        <v>1295</v>
      </c>
      <c r="B133" s="4" t="n">
        <v>31906</v>
      </c>
    </row>
    <row r="134" spans="1:9">
      <c r="A134" s="3" t="s">
        <v>1336</v>
      </c>
    </row>
    <row r="135" spans="1:9">
      <c r="A135" s="5" t="s">
        <v>318</v>
      </c>
    </row>
    <row r="136" spans="1:9">
      <c r="A136" s="3" t="s">
        <v>1103</v>
      </c>
      <c r="E136" s="3" t="s">
        <v>1337</v>
      </c>
      <c r="F136" s="3" t="s">
        <v>1337</v>
      </c>
    </row>
    <row r="137" spans="1:9">
      <c r="A137" s="3" t="s">
        <v>1295</v>
      </c>
      <c r="B137" s="4" t="n">
        <v>3077</v>
      </c>
    </row>
    <row r="138" spans="1:9">
      <c r="A138" s="3" t="s">
        <v>1338</v>
      </c>
    </row>
    <row r="139" spans="1:9">
      <c r="A139" s="5" t="s">
        <v>318</v>
      </c>
    </row>
    <row r="140" spans="1:9">
      <c r="A140" s="3" t="s">
        <v>1297</v>
      </c>
      <c r="B140" s="4" t="n">
        <v>-292326</v>
      </c>
    </row>
    <row r="141" spans="1:9">
      <c r="A141" s="3" t="s">
        <v>1295</v>
      </c>
      <c r="B141" s="6" t="n">
        <v>112157</v>
      </c>
    </row>
    <row r="142" spans="1:9">
      <c r="A142" s="3" t="s">
        <v>1339</v>
      </c>
    </row>
    <row r="143" spans="1:9">
      <c r="A143" s="5" t="s">
        <v>318</v>
      </c>
    </row>
    <row r="144" spans="1:9">
      <c r="A144" s="3" t="s">
        <v>1292</v>
      </c>
      <c r="I144" s="4" t="n">
        <v>5508</v>
      </c>
    </row>
    <row r="145" spans="1:9">
      <c r="A145" s="3" t="s">
        <v>852</v>
      </c>
      <c r="I145" s="6" t="n">
        <v>1250000</v>
      </c>
    </row>
    <row r="146" spans="1:9">
      <c r="A146" s="3" t="s">
        <v>1340</v>
      </c>
    </row>
    <row r="147" spans="1:9">
      <c r="A147" s="5" t="s">
        <v>318</v>
      </c>
    </row>
    <row r="148" spans="1:9">
      <c r="A148" s="3" t="s">
        <v>1103</v>
      </c>
      <c r="E148" s="3" t="s">
        <v>1341</v>
      </c>
      <c r="F148" s="3" t="s">
        <v>1341</v>
      </c>
    </row>
    <row r="149" spans="1:9">
      <c r="A149" s="3" t="s">
        <v>1342</v>
      </c>
    </row>
    <row r="150" spans="1:9">
      <c r="A150" s="5" t="s">
        <v>318</v>
      </c>
    </row>
    <row r="151" spans="1:9">
      <c r="A151" s="3" t="s">
        <v>1103</v>
      </c>
      <c r="E151" s="3" t="s">
        <v>1343</v>
      </c>
      <c r="F151" s="3" t="s">
        <v>1343</v>
      </c>
    </row>
  </sheetData>
  <mergeCells count="4">
    <mergeCell ref="A1:A2"/>
    <mergeCell ref="B1:D1"/>
    <mergeCell ref="E1:F1"/>
    <mergeCell ref="H1:I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4</v>
      </c>
      <c r="B1" s="2" t="s">
        <v>30</v>
      </c>
      <c r="C1" s="2" t="s">
        <v>31</v>
      </c>
      <c r="D1" s="2" t="s">
        <v>108</v>
      </c>
    </row>
    <row r="2" spans="1:4">
      <c r="A2" s="3" t="s">
        <v>744</v>
      </c>
    </row>
    <row r="3" spans="1:4">
      <c r="A3" s="5" t="s">
        <v>252</v>
      </c>
    </row>
    <row r="4" spans="1:4">
      <c r="A4" s="3" t="s">
        <v>743</v>
      </c>
      <c r="B4" s="6" t="n">
        <v>36395183</v>
      </c>
      <c r="C4" s="6" t="n">
        <v>38298606</v>
      </c>
    </row>
    <row r="5" spans="1:4">
      <c r="A5" s="3" t="s">
        <v>37</v>
      </c>
    </row>
    <row r="6" spans="1:4">
      <c r="A6" s="5" t="s">
        <v>252</v>
      </c>
    </row>
    <row r="7" spans="1:4">
      <c r="A7" s="3" t="s">
        <v>743</v>
      </c>
      <c r="B7" s="4" t="n">
        <v>2263874</v>
      </c>
      <c r="C7" s="4" t="n">
        <v>647770</v>
      </c>
    </row>
    <row r="8" spans="1:4">
      <c r="A8" s="3" t="s">
        <v>1345</v>
      </c>
    </row>
    <row r="9" spans="1:4">
      <c r="A9" s="5" t="s">
        <v>252</v>
      </c>
    </row>
    <row r="10" spans="1:4">
      <c r="A10" s="3" t="s">
        <v>743</v>
      </c>
      <c r="B10" s="4" t="n">
        <v>51970312</v>
      </c>
      <c r="C10" s="4" t="n">
        <v>50900987</v>
      </c>
    </row>
    <row r="11" spans="1:4">
      <c r="A11" s="3" t="s">
        <v>750</v>
      </c>
      <c r="C11" s="4" t="n">
        <v>5508</v>
      </c>
    </row>
    <row r="12" spans="1:4">
      <c r="A12" s="3" t="s">
        <v>1346</v>
      </c>
    </row>
    <row r="13" spans="1:4">
      <c r="A13" s="5" t="s">
        <v>252</v>
      </c>
    </row>
    <row r="14" spans="1:4">
      <c r="A14" s="3" t="s">
        <v>750</v>
      </c>
      <c r="C14" s="4" t="n">
        <v>5508</v>
      </c>
    </row>
    <row r="15" spans="1:4">
      <c r="A15" s="3" t="s">
        <v>1347</v>
      </c>
    </row>
    <row r="16" spans="1:4">
      <c r="A16" s="5" t="s">
        <v>252</v>
      </c>
    </row>
    <row r="17" spans="1:4">
      <c r="A17" s="3" t="s">
        <v>743</v>
      </c>
      <c r="B17" s="4" t="n">
        <v>6013678</v>
      </c>
      <c r="C17" s="4" t="n">
        <v>5498219</v>
      </c>
    </row>
    <row r="18" spans="1:4">
      <c r="A18" s="3" t="s">
        <v>1348</v>
      </c>
    </row>
    <row r="19" spans="1:4">
      <c r="A19" s="5" t="s">
        <v>252</v>
      </c>
    </row>
    <row r="20" spans="1:4">
      <c r="A20" s="3" t="s">
        <v>743</v>
      </c>
      <c r="B20" s="4" t="n">
        <v>7297577</v>
      </c>
      <c r="C20" s="4" t="n">
        <v>6456392</v>
      </c>
    </row>
    <row r="21" spans="1:4">
      <c r="A21" s="3" t="s">
        <v>1346</v>
      </c>
    </row>
    <row r="22" spans="1:4">
      <c r="A22" s="5" t="s">
        <v>252</v>
      </c>
    </row>
    <row r="23" spans="1:4">
      <c r="A23" s="3" t="s">
        <v>743</v>
      </c>
      <c r="B23" s="4" t="n">
        <v>2263874</v>
      </c>
      <c r="C23" s="4" t="n">
        <v>647770</v>
      </c>
    </row>
    <row r="24" spans="1:4">
      <c r="A24" s="3" t="s">
        <v>1349</v>
      </c>
    </row>
    <row r="25" spans="1:4">
      <c r="A25" s="5" t="s">
        <v>252</v>
      </c>
    </row>
    <row r="26" spans="1:4">
      <c r="A26" s="3" t="s">
        <v>743</v>
      </c>
      <c r="B26" s="4" t="n">
        <v>6013678</v>
      </c>
      <c r="C26" s="4" t="n">
        <v>5498219</v>
      </c>
    </row>
    <row r="27" spans="1:4">
      <c r="A27" s="3" t="s">
        <v>1350</v>
      </c>
    </row>
    <row r="28" spans="1:4">
      <c r="A28" s="5" t="s">
        <v>252</v>
      </c>
    </row>
    <row r="29" spans="1:4">
      <c r="A29" s="3" t="s">
        <v>743</v>
      </c>
      <c r="B29" s="4" t="n">
        <v>6013678</v>
      </c>
      <c r="C29" s="4" t="n">
        <v>5498219</v>
      </c>
    </row>
    <row r="30" spans="1:4">
      <c r="A30" s="3" t="s">
        <v>1351</v>
      </c>
    </row>
    <row r="31" spans="1:4">
      <c r="A31" s="5" t="s">
        <v>252</v>
      </c>
    </row>
    <row r="32" spans="1:4">
      <c r="A32" s="3" t="s">
        <v>743</v>
      </c>
      <c r="B32" s="4" t="n">
        <v>9561451</v>
      </c>
      <c r="C32" s="4" t="n">
        <v>7104162</v>
      </c>
    </row>
    <row r="33" spans="1:4">
      <c r="A33" s="3" t="s">
        <v>750</v>
      </c>
      <c r="C33" s="4" t="n">
        <v>5508</v>
      </c>
    </row>
    <row r="34" spans="1:4">
      <c r="A34" s="3" t="s">
        <v>1352</v>
      </c>
    </row>
    <row r="35" spans="1:4">
      <c r="A35" s="5" t="s">
        <v>252</v>
      </c>
    </row>
    <row r="36" spans="1:4">
      <c r="A36" s="3" t="s">
        <v>750</v>
      </c>
      <c r="C36" s="4" t="n">
        <v>5508</v>
      </c>
    </row>
    <row r="37" spans="1:4">
      <c r="A37" s="3" t="s">
        <v>1353</v>
      </c>
    </row>
    <row r="38" spans="1:4">
      <c r="A38" s="5" t="s">
        <v>252</v>
      </c>
    </row>
    <row r="39" spans="1:4">
      <c r="A39" s="3" t="s">
        <v>743</v>
      </c>
      <c r="B39" s="4" t="n">
        <v>7297577</v>
      </c>
      <c r="C39" s="4" t="n">
        <v>6456392</v>
      </c>
    </row>
    <row r="40" spans="1:4">
      <c r="A40" s="3" t="s">
        <v>1352</v>
      </c>
    </row>
    <row r="41" spans="1:4">
      <c r="A41" s="5" t="s">
        <v>252</v>
      </c>
    </row>
    <row r="42" spans="1:4">
      <c r="A42" s="3" t="s">
        <v>743</v>
      </c>
      <c r="B42" s="4" t="n">
        <v>2263874</v>
      </c>
      <c r="C42" s="4" t="n">
        <v>647770</v>
      </c>
    </row>
    <row r="43" spans="1:4">
      <c r="A43" s="3" t="s">
        <v>1354</v>
      </c>
    </row>
    <row r="44" spans="1:4">
      <c r="A44" s="5" t="s">
        <v>252</v>
      </c>
    </row>
    <row r="45" spans="1:4">
      <c r="A45" s="3" t="s">
        <v>743</v>
      </c>
      <c r="B45" s="4" t="n">
        <v>36395183</v>
      </c>
      <c r="C45" s="4" t="n">
        <v>38298606</v>
      </c>
      <c r="D45" s="6" t="n">
        <v>35042577</v>
      </c>
    </row>
    <row r="46" spans="1:4">
      <c r="A46" s="3" t="s">
        <v>1355</v>
      </c>
    </row>
    <row r="47" spans="1:4">
      <c r="A47" s="5" t="s">
        <v>252</v>
      </c>
    </row>
    <row r="48" spans="1:4">
      <c r="A48" s="3" t="s">
        <v>743</v>
      </c>
      <c r="B48" s="4" t="n">
        <v>36395183</v>
      </c>
      <c r="C48" s="4" t="n">
        <v>38298606</v>
      </c>
    </row>
    <row r="49" spans="1:4">
      <c r="A49" s="3" t="s">
        <v>1356</v>
      </c>
    </row>
    <row r="50" spans="1:4">
      <c r="A50" s="5" t="s">
        <v>252</v>
      </c>
    </row>
    <row r="51" spans="1:4">
      <c r="A51" s="3" t="s">
        <v>743</v>
      </c>
      <c r="B51" s="4" t="n">
        <v>36395183</v>
      </c>
      <c r="C51" s="4" t="n">
        <v>38298606</v>
      </c>
    </row>
    <row r="52" spans="1:4">
      <c r="A52" s="3" t="s">
        <v>1357</v>
      </c>
    </row>
    <row r="53" spans="1:4">
      <c r="A53" s="5" t="s">
        <v>252</v>
      </c>
    </row>
    <row r="54" spans="1:4">
      <c r="A54" s="3" t="s">
        <v>743</v>
      </c>
      <c r="B54" s="4" t="n">
        <v>36395183</v>
      </c>
      <c r="C54" s="4" t="n">
        <v>38298606</v>
      </c>
    </row>
    <row r="55" spans="1:4">
      <c r="A55" s="3" t="s">
        <v>1358</v>
      </c>
    </row>
    <row r="56" spans="1:4">
      <c r="A56" s="5" t="s">
        <v>252</v>
      </c>
    </row>
    <row r="57" spans="1:4">
      <c r="A57" s="3" t="s">
        <v>743</v>
      </c>
      <c r="B57" s="6" t="n">
        <v>36395183</v>
      </c>
      <c r="C57" s="6" t="n">
        <v>3829860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30</v>
      </c>
      <c r="C2" s="2" t="s">
        <v>31</v>
      </c>
    </row>
    <row r="3" spans="1:3">
      <c r="A3" s="5" t="s">
        <v>866</v>
      </c>
    </row>
    <row r="4" spans="1:3">
      <c r="A4" s="3" t="s">
        <v>867</v>
      </c>
      <c r="B4" s="6" t="n">
        <v>38298606</v>
      </c>
      <c r="C4" s="6" t="n">
        <v>35042577</v>
      </c>
    </row>
    <row r="5" spans="1:3">
      <c r="A5" s="3" t="s">
        <v>1360</v>
      </c>
      <c r="B5" s="4" t="n">
        <v>-1903423</v>
      </c>
      <c r="C5" s="4" t="n">
        <v>3256029</v>
      </c>
    </row>
    <row r="6" spans="1:3">
      <c r="A6" s="3" t="s">
        <v>868</v>
      </c>
      <c r="B6" s="6" t="n">
        <v>36395183</v>
      </c>
      <c r="C6" s="6" t="n">
        <v>3829860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1"/>
  </cols>
  <sheetData>
    <row r="1" spans="1:5">
      <c r="A1" s="1" t="s">
        <v>1361</v>
      </c>
      <c r="B1" s="2" t="s">
        <v>1</v>
      </c>
    </row>
    <row r="2" spans="1:5">
      <c r="B2" s="2" t="s">
        <v>1362</v>
      </c>
      <c r="C2" s="2" t="s">
        <v>1363</v>
      </c>
      <c r="D2" s="2" t="s">
        <v>577</v>
      </c>
      <c r="E2" s="2" t="s">
        <v>664</v>
      </c>
    </row>
    <row r="3" spans="1:5">
      <c r="A3" s="5" t="s">
        <v>252</v>
      </c>
    </row>
    <row r="4" spans="1:5">
      <c r="A4" s="3" t="s">
        <v>914</v>
      </c>
      <c r="D4" s="6" t="n">
        <v>123550897</v>
      </c>
    </row>
    <row r="5" spans="1:5">
      <c r="A5" s="3" t="s">
        <v>1356</v>
      </c>
    </row>
    <row r="6" spans="1:5">
      <c r="A6" s="5" t="s">
        <v>252</v>
      </c>
    </row>
    <row r="7" spans="1:5">
      <c r="A7" s="3" t="s">
        <v>914</v>
      </c>
      <c r="E7" s="6" t="n">
        <v>1125</v>
      </c>
    </row>
    <row r="8" spans="1:5">
      <c r="A8" s="3" t="s">
        <v>1364</v>
      </c>
      <c r="B8" s="6" t="n">
        <v>402</v>
      </c>
      <c r="C8" s="6" t="n">
        <v>404</v>
      </c>
    </row>
    <row r="9" spans="1:5">
      <c r="A9" s="3" t="s">
        <v>1365</v>
      </c>
      <c r="B9" s="3" t="s">
        <v>1366</v>
      </c>
      <c r="C9" s="3" t="s">
        <v>1366</v>
      </c>
    </row>
    <row r="10" spans="1:5">
      <c r="A10" s="3" t="s">
        <v>1367</v>
      </c>
    </row>
    <row r="11" spans="1:5">
      <c r="A11" s="5" t="s">
        <v>252</v>
      </c>
    </row>
    <row r="12" spans="1:5">
      <c r="A12" s="3" t="s">
        <v>914</v>
      </c>
      <c r="B12" s="6" t="n">
        <v>1125</v>
      </c>
      <c r="D12" s="6" t="n">
        <v>16606463</v>
      </c>
    </row>
    <row r="13" spans="1:5">
      <c r="A13" s="3" t="s">
        <v>1368</v>
      </c>
      <c r="B13" s="3" t="s">
        <v>864</v>
      </c>
    </row>
    <row r="14" spans="1:5">
      <c r="A14" s="3" t="s">
        <v>1369</v>
      </c>
    </row>
    <row r="15" spans="1:5">
      <c r="A15" s="5" t="s">
        <v>252</v>
      </c>
    </row>
    <row r="16" spans="1:5">
      <c r="A16" s="3" t="s">
        <v>1370</v>
      </c>
      <c r="B16" s="3" t="s">
        <v>1371</v>
      </c>
    </row>
    <row r="17" spans="1:5">
      <c r="A17" s="3" t="s">
        <v>1372</v>
      </c>
    </row>
    <row r="18" spans="1:5">
      <c r="A18" s="5" t="s">
        <v>252</v>
      </c>
    </row>
    <row r="19" spans="1:5">
      <c r="A19" s="3" t="s">
        <v>1373</v>
      </c>
      <c r="B19" s="3" t="s">
        <v>1374</v>
      </c>
    </row>
    <row r="20" spans="1:5">
      <c r="A20" s="3" t="s">
        <v>1375</v>
      </c>
    </row>
    <row r="21" spans="1:5">
      <c r="A21" s="5" t="s">
        <v>252</v>
      </c>
    </row>
    <row r="22" spans="1:5">
      <c r="A22" s="3" t="s">
        <v>1370</v>
      </c>
      <c r="B22" s="3" t="s">
        <v>1376</v>
      </c>
    </row>
    <row r="23" spans="1:5">
      <c r="A23" s="3" t="s">
        <v>1377</v>
      </c>
    </row>
    <row r="24" spans="1:5">
      <c r="A24" s="5" t="s">
        <v>252</v>
      </c>
    </row>
    <row r="25" spans="1:5">
      <c r="A25" s="3" t="s">
        <v>1373</v>
      </c>
      <c r="B25" s="3" t="s">
        <v>57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8</v>
      </c>
      <c r="B1" s="2" t="s">
        <v>1</v>
      </c>
    </row>
    <row r="2" spans="1:3">
      <c r="B2" s="2" t="s">
        <v>30</v>
      </c>
      <c r="C2" s="2" t="s">
        <v>31</v>
      </c>
    </row>
    <row r="3" spans="1:3">
      <c r="A3" s="5" t="s">
        <v>252</v>
      </c>
    </row>
    <row r="4" spans="1:3">
      <c r="A4" s="3" t="s">
        <v>1379</v>
      </c>
      <c r="B4" s="6" t="n">
        <v>3639595</v>
      </c>
      <c r="C4" s="6" t="n">
        <v>3829937</v>
      </c>
    </row>
    <row r="5" spans="1:3">
      <c r="A5" s="3" t="s">
        <v>1380</v>
      </c>
      <c r="B5" s="6" t="n">
        <v>-3639595</v>
      </c>
      <c r="C5" s="6" t="n">
        <v>-3829937</v>
      </c>
    </row>
    <row r="6" spans="1:3">
      <c r="A6" s="3" t="s">
        <v>1381</v>
      </c>
    </row>
    <row r="7" spans="1:3">
      <c r="A7" s="5" t="s">
        <v>252</v>
      </c>
    </row>
    <row r="8" spans="1:3">
      <c r="A8" s="3" t="s">
        <v>1382</v>
      </c>
      <c r="B8" s="3" t="s">
        <v>602</v>
      </c>
    </row>
    <row r="9" spans="1:3">
      <c r="A9" s="3" t="s">
        <v>1383</v>
      </c>
    </row>
    <row r="10" spans="1:3">
      <c r="A10" s="5" t="s">
        <v>252</v>
      </c>
    </row>
    <row r="11" spans="1:3">
      <c r="A11" s="3" t="s">
        <v>737</v>
      </c>
      <c r="B11" s="3" t="s">
        <v>1384</v>
      </c>
      <c r="C11" s="3" t="s">
        <v>1384</v>
      </c>
    </row>
    <row r="12" spans="1:3">
      <c r="A12" s="3" t="s">
        <v>1379</v>
      </c>
      <c r="B12" s="6" t="n">
        <v>3639595</v>
      </c>
      <c r="C12" s="6" t="n">
        <v>3829937</v>
      </c>
    </row>
    <row r="13" spans="1:3">
      <c r="A13" s="3" t="s">
        <v>1380</v>
      </c>
      <c r="B13" s="6" t="n">
        <v>-3639595</v>
      </c>
      <c r="C13" s="6" t="n">
        <v>-382993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85</v>
      </c>
      <c r="B1" s="2" t="s">
        <v>30</v>
      </c>
      <c r="C1" s="2" t="s">
        <v>31</v>
      </c>
    </row>
    <row r="2" spans="1:3">
      <c r="A2" s="5" t="s">
        <v>254</v>
      </c>
    </row>
    <row r="3" spans="1:3">
      <c r="A3" s="3" t="s">
        <v>1386</v>
      </c>
      <c r="B3" s="4" t="n">
        <v>65</v>
      </c>
      <c r="C3" s="4" t="n">
        <v>65</v>
      </c>
    </row>
    <row r="4" spans="1:3">
      <c r="A4" s="3" t="s">
        <v>1387</v>
      </c>
      <c r="B4" s="3" t="s">
        <v>1388</v>
      </c>
      <c r="C4" s="3" t="s">
        <v>1389</v>
      </c>
    </row>
    <row r="5" spans="1:3">
      <c r="A5" s="3" t="s">
        <v>1390</v>
      </c>
      <c r="B5" s="3" t="s">
        <v>1113</v>
      </c>
      <c r="C5" s="3" t="s">
        <v>1113</v>
      </c>
    </row>
    <row r="6" spans="1:3">
      <c r="A6" s="3" t="s">
        <v>1391</v>
      </c>
      <c r="B6" s="3" t="s">
        <v>1392</v>
      </c>
      <c r="C6" s="3" t="s">
        <v>139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93</v>
      </c>
      <c r="B1" s="2" t="s">
        <v>30</v>
      </c>
      <c r="C1" s="2" t="s">
        <v>31</v>
      </c>
    </row>
    <row r="2" spans="1:3">
      <c r="A2" s="5" t="s">
        <v>1394</v>
      </c>
    </row>
    <row r="3" spans="1:3">
      <c r="A3" s="3" t="s">
        <v>1387</v>
      </c>
      <c r="B3" s="3" t="s">
        <v>1388</v>
      </c>
      <c r="C3" s="3" t="s">
        <v>1389</v>
      </c>
    </row>
    <row r="4" spans="1:3">
      <c r="A4" s="3" t="s">
        <v>1395</v>
      </c>
    </row>
    <row r="5" spans="1:3">
      <c r="A5" s="5" t="s">
        <v>1394</v>
      </c>
    </row>
    <row r="6" spans="1:3">
      <c r="A6" s="3" t="s">
        <v>1396</v>
      </c>
      <c r="B6" s="3" t="s">
        <v>1397</v>
      </c>
      <c r="C6" s="3" t="s">
        <v>1397</v>
      </c>
    </row>
    <row r="7" spans="1:3">
      <c r="A7" s="3" t="s">
        <v>1398</v>
      </c>
      <c r="B7" s="6" t="n">
        <v>2552709</v>
      </c>
      <c r="C7" s="6" t="n">
        <v>263065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399</v>
      </c>
      <c r="B1" s="2" t="s">
        <v>30</v>
      </c>
      <c r="C1" s="2" t="s">
        <v>31</v>
      </c>
      <c r="D1" s="2" t="s">
        <v>108</v>
      </c>
    </row>
    <row r="2" spans="1:4">
      <c r="A2" s="5" t="s">
        <v>1400</v>
      </c>
    </row>
    <row r="3" spans="1:4">
      <c r="A3" s="3" t="s">
        <v>1401</v>
      </c>
      <c r="B3" s="6" t="n">
        <v>719188</v>
      </c>
      <c r="C3" s="6" t="n">
        <v>653415</v>
      </c>
    </row>
    <row r="4" spans="1:4">
      <c r="A4" s="3" t="s">
        <v>1402</v>
      </c>
      <c r="B4" s="4" t="n">
        <v>1699965</v>
      </c>
      <c r="C4" s="4" t="n">
        <v>1860820</v>
      </c>
    </row>
    <row r="5" spans="1:4">
      <c r="A5" s="3" t="s">
        <v>1403</v>
      </c>
      <c r="B5" s="4" t="n">
        <v>2419153</v>
      </c>
      <c r="C5" s="4" t="n">
        <v>2514235</v>
      </c>
    </row>
    <row r="6" spans="1:4">
      <c r="A6" s="3" t="s">
        <v>1404</v>
      </c>
      <c r="B6" s="4" t="n">
        <v>1703058</v>
      </c>
      <c r="C6" s="4" t="n">
        <v>1993762</v>
      </c>
    </row>
    <row r="7" spans="1:4">
      <c r="A7" s="3" t="s">
        <v>1405</v>
      </c>
      <c r="B7" s="4" t="n">
        <v>716095</v>
      </c>
      <c r="C7" s="4" t="n">
        <v>520473</v>
      </c>
    </row>
    <row r="8" spans="1:4">
      <c r="A8" s="3" t="s">
        <v>1406</v>
      </c>
      <c r="B8" s="4" t="n">
        <v>716095</v>
      </c>
      <c r="C8" s="4" t="n">
        <v>520473</v>
      </c>
      <c r="D8" s="6" t="n">
        <v>407179</v>
      </c>
    </row>
    <row r="9" spans="1:4">
      <c r="A9" s="3" t="s">
        <v>1407</v>
      </c>
    </row>
    <row r="10" spans="1:4">
      <c r="A10" s="5" t="s">
        <v>1400</v>
      </c>
    </row>
    <row r="11" spans="1:4">
      <c r="A11" s="3" t="s">
        <v>1401</v>
      </c>
      <c r="B11" s="4" t="n">
        <v>394788</v>
      </c>
      <c r="C11" s="4" t="n">
        <v>332024</v>
      </c>
    </row>
    <row r="12" spans="1:4">
      <c r="A12" s="3" t="s">
        <v>1402</v>
      </c>
      <c r="B12" s="4" t="n">
        <v>1579238</v>
      </c>
      <c r="C12" s="4" t="n">
        <v>1734605</v>
      </c>
    </row>
    <row r="13" spans="1:4">
      <c r="A13" s="3" t="s">
        <v>1403</v>
      </c>
      <c r="B13" s="4" t="n">
        <v>1974026</v>
      </c>
      <c r="C13" s="4" t="n">
        <v>2066629</v>
      </c>
    </row>
    <row r="14" spans="1:4">
      <c r="A14" s="3" t="s">
        <v>1404</v>
      </c>
      <c r="B14" s="4" t="n">
        <v>1240732</v>
      </c>
      <c r="C14" s="4" t="n">
        <v>1381896</v>
      </c>
    </row>
    <row r="15" spans="1:4">
      <c r="A15" s="3" t="s">
        <v>1405</v>
      </c>
      <c r="B15" s="4" t="n">
        <v>733294</v>
      </c>
      <c r="C15" s="4" t="n">
        <v>684733</v>
      </c>
    </row>
    <row r="16" spans="1:4">
      <c r="A16" s="3" t="s">
        <v>1406</v>
      </c>
      <c r="B16" s="4" t="n">
        <v>733294</v>
      </c>
      <c r="C16" s="4" t="n">
        <v>684733</v>
      </c>
    </row>
    <row r="17" spans="1:4">
      <c r="A17" s="3" t="s">
        <v>1408</v>
      </c>
    </row>
    <row r="18" spans="1:4">
      <c r="A18" s="5" t="s">
        <v>1400</v>
      </c>
    </row>
    <row r="19" spans="1:4">
      <c r="A19" s="3" t="s">
        <v>1401</v>
      </c>
      <c r="B19" s="4" t="n">
        <v>324400</v>
      </c>
      <c r="C19" s="4" t="n">
        <v>321391</v>
      </c>
    </row>
    <row r="20" spans="1:4">
      <c r="A20" s="3" t="s">
        <v>1402</v>
      </c>
      <c r="B20" s="4" t="n">
        <v>120727</v>
      </c>
      <c r="C20" s="4" t="n">
        <v>126215</v>
      </c>
    </row>
    <row r="21" spans="1:4">
      <c r="A21" s="3" t="s">
        <v>1403</v>
      </c>
      <c r="B21" s="4" t="n">
        <v>445127</v>
      </c>
      <c r="C21" s="4" t="n">
        <v>447606</v>
      </c>
    </row>
    <row r="22" spans="1:4">
      <c r="A22" s="3" t="s">
        <v>1404</v>
      </c>
      <c r="B22" s="4" t="n">
        <v>462326</v>
      </c>
      <c r="C22" s="4" t="n">
        <v>611866</v>
      </c>
    </row>
    <row r="23" spans="1:4">
      <c r="A23" s="3" t="s">
        <v>1405</v>
      </c>
      <c r="B23" s="4" t="n">
        <v>-17199</v>
      </c>
      <c r="C23" s="4" t="n">
        <v>-164260</v>
      </c>
    </row>
    <row r="24" spans="1:4">
      <c r="A24" s="3" t="s">
        <v>1406</v>
      </c>
      <c r="B24" s="6" t="n">
        <v>-17199</v>
      </c>
      <c r="C24" s="6" t="n">
        <v>-16426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09</v>
      </c>
      <c r="B1" s="2" t="s">
        <v>1</v>
      </c>
    </row>
    <row r="2" spans="1:3">
      <c r="B2" s="2" t="s">
        <v>30</v>
      </c>
      <c r="C2" s="2" t="s">
        <v>31</v>
      </c>
    </row>
    <row r="3" spans="1:3">
      <c r="A3" s="5" t="s">
        <v>254</v>
      </c>
    </row>
    <row r="4" spans="1:3">
      <c r="A4" s="3" t="s">
        <v>1410</v>
      </c>
      <c r="B4" s="6" t="n">
        <v>132055</v>
      </c>
      <c r="C4" s="6" t="n">
        <v>125952</v>
      </c>
    </row>
    <row r="5" spans="1:3">
      <c r="A5" s="3" t="s">
        <v>1411</v>
      </c>
      <c r="B5" s="4" t="n">
        <v>149100</v>
      </c>
      <c r="C5" s="4" t="n">
        <v>144465</v>
      </c>
    </row>
    <row r="6" spans="1:3">
      <c r="A6" s="3" t="s">
        <v>1412</v>
      </c>
      <c r="B6" s="4" t="n">
        <v>2405</v>
      </c>
      <c r="C6" s="4" t="n">
        <v>-195396</v>
      </c>
    </row>
    <row r="7" spans="1:3">
      <c r="A7" s="3" t="s">
        <v>1413</v>
      </c>
      <c r="B7" s="4" t="n">
        <v>-124655</v>
      </c>
      <c r="C7" s="4" t="n">
        <v>-128365</v>
      </c>
    </row>
    <row r="8" spans="1:3">
      <c r="A8" s="3" t="s">
        <v>1414</v>
      </c>
      <c r="B8" s="6" t="n">
        <v>158905</v>
      </c>
      <c r="C8" s="6" t="n">
        <v>-5334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30</v>
      </c>
      <c r="C2" s="2" t="s">
        <v>31</v>
      </c>
    </row>
    <row r="3" spans="1:3">
      <c r="A3" s="5" t="s">
        <v>1416</v>
      </c>
    </row>
    <row r="4" spans="1:3">
      <c r="A4" s="3" t="s">
        <v>1417</v>
      </c>
      <c r="B4" s="6" t="n">
        <v>520473</v>
      </c>
      <c r="C4" s="6" t="n">
        <v>407179</v>
      </c>
    </row>
    <row r="5" spans="1:3">
      <c r="A5" s="3" t="s">
        <v>1410</v>
      </c>
      <c r="B5" s="4" t="n">
        <v>132055</v>
      </c>
      <c r="C5" s="4" t="n">
        <v>125952</v>
      </c>
    </row>
    <row r="6" spans="1:3">
      <c r="A6" s="3" t="s">
        <v>1411</v>
      </c>
      <c r="B6" s="4" t="n">
        <v>149100</v>
      </c>
      <c r="C6" s="4" t="n">
        <v>144465</v>
      </c>
    </row>
    <row r="7" spans="1:3">
      <c r="A7" s="3" t="s">
        <v>1418</v>
      </c>
      <c r="B7" s="4" t="n">
        <v>-247940</v>
      </c>
      <c r="C7" s="4" t="n">
        <v>-115882</v>
      </c>
    </row>
    <row r="8" spans="1:3">
      <c r="A8" s="3" t="s">
        <v>1419</v>
      </c>
      <c r="B8" s="4" t="n">
        <v>2405</v>
      </c>
      <c r="C8" s="4" t="n">
        <v>-195396</v>
      </c>
    </row>
    <row r="9" spans="1:3">
      <c r="A9" s="3" t="s">
        <v>1420</v>
      </c>
      <c r="B9" s="4" t="n">
        <v>716095</v>
      </c>
      <c r="C9" s="4" t="n">
        <v>520473</v>
      </c>
    </row>
    <row r="10" spans="1:3">
      <c r="A10" s="3" t="s">
        <v>1407</v>
      </c>
    </row>
    <row r="11" spans="1:3">
      <c r="A11" s="5" t="s">
        <v>1416</v>
      </c>
    </row>
    <row r="12" spans="1:3">
      <c r="A12" s="3" t="s">
        <v>1417</v>
      </c>
      <c r="B12" s="4" t="n">
        <v>684733</v>
      </c>
    </row>
    <row r="13" spans="1:3">
      <c r="A13" s="3" t="s">
        <v>1418</v>
      </c>
      <c r="B13" s="4" t="n">
        <v>-154921</v>
      </c>
    </row>
    <row r="14" spans="1:3">
      <c r="A14" s="3" t="s">
        <v>1420</v>
      </c>
      <c r="B14" s="4" t="n">
        <v>733294</v>
      </c>
      <c r="C14" s="4" t="n">
        <v>684733</v>
      </c>
    </row>
    <row r="15" spans="1:3">
      <c r="A15" s="3" t="s">
        <v>1408</v>
      </c>
    </row>
    <row r="16" spans="1:3">
      <c r="A16" s="5" t="s">
        <v>1416</v>
      </c>
    </row>
    <row r="17" spans="1:3">
      <c r="A17" s="3" t="s">
        <v>1417</v>
      </c>
      <c r="B17" s="4" t="n">
        <v>-164260</v>
      </c>
    </row>
    <row r="18" spans="1:3">
      <c r="A18" s="3" t="s">
        <v>1418</v>
      </c>
      <c r="B18" s="4" t="n">
        <v>-93019</v>
      </c>
    </row>
    <row r="19" spans="1:3">
      <c r="A19" s="3" t="s">
        <v>1420</v>
      </c>
      <c r="B19" s="4" t="n">
        <v>-17199</v>
      </c>
      <c r="C19" s="4" t="n">
        <v>-164260</v>
      </c>
    </row>
    <row r="20" spans="1:3">
      <c r="A20" s="3" t="s">
        <v>1403</v>
      </c>
    </row>
    <row r="21" spans="1:3">
      <c r="A21" s="5" t="s">
        <v>1416</v>
      </c>
    </row>
    <row r="22" spans="1:3">
      <c r="A22" s="3" t="s">
        <v>1417</v>
      </c>
      <c r="B22" s="4" t="n">
        <v>2514235</v>
      </c>
      <c r="C22" s="4" t="n">
        <v>2471725</v>
      </c>
    </row>
    <row r="23" spans="1:3">
      <c r="A23" s="3" t="s">
        <v>1410</v>
      </c>
      <c r="B23" s="4" t="n">
        <v>132055</v>
      </c>
      <c r="C23" s="4" t="n">
        <v>125952</v>
      </c>
    </row>
    <row r="24" spans="1:3">
      <c r="A24" s="3" t="s">
        <v>1411</v>
      </c>
      <c r="B24" s="4" t="n">
        <v>149100</v>
      </c>
      <c r="C24" s="4" t="n">
        <v>144465</v>
      </c>
    </row>
    <row r="25" spans="1:3">
      <c r="A25" s="3" t="s">
        <v>1418</v>
      </c>
      <c r="B25" s="4" t="n">
        <v>-569490</v>
      </c>
      <c r="C25" s="4" t="n">
        <v>-244560</v>
      </c>
    </row>
    <row r="26" spans="1:3">
      <c r="A26" s="3" t="s">
        <v>111</v>
      </c>
      <c r="B26" s="4" t="n">
        <v>190848</v>
      </c>
      <c r="C26" s="4" t="n">
        <v>212049</v>
      </c>
    </row>
    <row r="27" spans="1:3">
      <c r="A27" s="3" t="s">
        <v>1419</v>
      </c>
      <c r="B27" s="4" t="n">
        <v>2405</v>
      </c>
      <c r="C27" s="4" t="n">
        <v>-195396</v>
      </c>
    </row>
    <row r="28" spans="1:3">
      <c r="A28" s="3" t="s">
        <v>1420</v>
      </c>
      <c r="B28" s="4" t="n">
        <v>2419153</v>
      </c>
      <c r="C28" s="4" t="n">
        <v>2514235</v>
      </c>
    </row>
    <row r="29" spans="1:3">
      <c r="A29" s="3" t="s">
        <v>1421</v>
      </c>
    </row>
    <row r="30" spans="1:3">
      <c r="A30" s="5" t="s">
        <v>1416</v>
      </c>
    </row>
    <row r="31" spans="1:3">
      <c r="A31" s="3" t="s">
        <v>1417</v>
      </c>
      <c r="B31" s="4" t="n">
        <v>2066629</v>
      </c>
    </row>
    <row r="32" spans="1:3">
      <c r="A32" s="3" t="s">
        <v>1410</v>
      </c>
      <c r="B32" s="4" t="n">
        <v>83246</v>
      </c>
    </row>
    <row r="33" spans="1:3">
      <c r="A33" s="3" t="s">
        <v>1411</v>
      </c>
      <c r="B33" s="4" t="n">
        <v>120737</v>
      </c>
    </row>
    <row r="34" spans="1:3">
      <c r="A34" s="3" t="s">
        <v>1418</v>
      </c>
      <c r="B34" s="4" t="n">
        <v>-307645</v>
      </c>
    </row>
    <row r="35" spans="1:3">
      <c r="A35" s="3" t="s">
        <v>111</v>
      </c>
      <c r="B35" s="4" t="n">
        <v>11059</v>
      </c>
    </row>
    <row r="36" spans="1:3">
      <c r="A36" s="3" t="s">
        <v>1420</v>
      </c>
      <c r="B36" s="4" t="n">
        <v>1974026</v>
      </c>
      <c r="C36" s="4" t="n">
        <v>2066629</v>
      </c>
    </row>
    <row r="37" spans="1:3">
      <c r="A37" s="3" t="s">
        <v>1422</v>
      </c>
    </row>
    <row r="38" spans="1:3">
      <c r="A38" s="5" t="s">
        <v>1416</v>
      </c>
    </row>
    <row r="39" spans="1:3">
      <c r="A39" s="3" t="s">
        <v>1417</v>
      </c>
      <c r="B39" s="4" t="n">
        <v>447606</v>
      </c>
    </row>
    <row r="40" spans="1:3">
      <c r="A40" s="3" t="s">
        <v>1410</v>
      </c>
      <c r="B40" s="4" t="n">
        <v>48809</v>
      </c>
    </row>
    <row r="41" spans="1:3">
      <c r="A41" s="3" t="s">
        <v>1411</v>
      </c>
      <c r="B41" s="4" t="n">
        <v>28363</v>
      </c>
    </row>
    <row r="42" spans="1:3">
      <c r="A42" s="3" t="s">
        <v>1418</v>
      </c>
      <c r="B42" s="4" t="n">
        <v>-261845</v>
      </c>
    </row>
    <row r="43" spans="1:3">
      <c r="A43" s="3" t="s">
        <v>111</v>
      </c>
      <c r="B43" s="4" t="n">
        <v>179789</v>
      </c>
    </row>
    <row r="44" spans="1:3">
      <c r="A44" s="3" t="s">
        <v>1419</v>
      </c>
      <c r="B44" s="4" t="n">
        <v>2405</v>
      </c>
    </row>
    <row r="45" spans="1:3">
      <c r="A45" s="3" t="s">
        <v>1420</v>
      </c>
      <c r="B45" s="6" t="n">
        <v>445127</v>
      </c>
      <c r="C45" s="6" t="n">
        <v>44760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30</v>
      </c>
    </row>
    <row r="3" spans="1:2">
      <c r="A3" s="5" t="s">
        <v>235</v>
      </c>
    </row>
    <row r="4" spans="1:2">
      <c r="A4" s="3" t="s">
        <v>235</v>
      </c>
      <c r="B4" s="3"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3</v>
      </c>
      <c r="B1" s="2" t="s">
        <v>1</v>
      </c>
    </row>
    <row r="2" spans="1:3">
      <c r="B2" s="2" t="s">
        <v>30</v>
      </c>
      <c r="C2" s="2" t="s">
        <v>31</v>
      </c>
    </row>
    <row r="3" spans="1:3">
      <c r="A3" s="5" t="s">
        <v>1416</v>
      </c>
    </row>
    <row r="4" spans="1:3">
      <c r="A4" s="3" t="s">
        <v>1417</v>
      </c>
      <c r="B4" s="6" t="n">
        <v>520473</v>
      </c>
      <c r="C4" s="6" t="n">
        <v>407179</v>
      </c>
    </row>
    <row r="5" spans="1:3">
      <c r="A5" s="3" t="s">
        <v>1424</v>
      </c>
      <c r="B5" s="4" t="n">
        <v>124655</v>
      </c>
      <c r="C5" s="4" t="n">
        <v>128365</v>
      </c>
    </row>
    <row r="6" spans="1:3">
      <c r="A6" s="3" t="s">
        <v>1418</v>
      </c>
      <c r="B6" s="4" t="n">
        <v>247940</v>
      </c>
      <c r="C6" s="4" t="n">
        <v>115882</v>
      </c>
    </row>
    <row r="7" spans="1:3">
      <c r="A7" s="3" t="s">
        <v>1420</v>
      </c>
      <c r="B7" s="4" t="n">
        <v>716095</v>
      </c>
      <c r="C7" s="4" t="n">
        <v>520473</v>
      </c>
    </row>
    <row r="8" spans="1:3">
      <c r="A8" s="3" t="s">
        <v>1407</v>
      </c>
    </row>
    <row r="9" spans="1:3">
      <c r="A9" s="5" t="s">
        <v>1416</v>
      </c>
    </row>
    <row r="10" spans="1:3">
      <c r="A10" s="3" t="s">
        <v>1417</v>
      </c>
      <c r="B10" s="4" t="n">
        <v>684733</v>
      </c>
    </row>
    <row r="11" spans="1:3">
      <c r="A11" s="3" t="s">
        <v>1418</v>
      </c>
      <c r="B11" s="4" t="n">
        <v>154921</v>
      </c>
    </row>
    <row r="12" spans="1:3">
      <c r="A12" s="3" t="s">
        <v>1420</v>
      </c>
      <c r="B12" s="4" t="n">
        <v>733294</v>
      </c>
      <c r="C12" s="4" t="n">
        <v>684733</v>
      </c>
    </row>
    <row r="13" spans="1:3">
      <c r="A13" s="3" t="s">
        <v>1408</v>
      </c>
    </row>
    <row r="14" spans="1:3">
      <c r="A14" s="5" t="s">
        <v>1416</v>
      </c>
    </row>
    <row r="15" spans="1:3">
      <c r="A15" s="3" t="s">
        <v>1417</v>
      </c>
      <c r="B15" s="4" t="n">
        <v>-164260</v>
      </c>
    </row>
    <row r="16" spans="1:3">
      <c r="A16" s="3" t="s">
        <v>1418</v>
      </c>
      <c r="B16" s="4" t="n">
        <v>93019</v>
      </c>
    </row>
    <row r="17" spans="1:3">
      <c r="A17" s="3" t="s">
        <v>1420</v>
      </c>
      <c r="B17" s="4" t="n">
        <v>-17199</v>
      </c>
      <c r="C17" s="4" t="n">
        <v>-164260</v>
      </c>
    </row>
    <row r="18" spans="1:3">
      <c r="A18" s="3" t="s">
        <v>1425</v>
      </c>
    </row>
    <row r="19" spans="1:3">
      <c r="A19" s="5" t="s">
        <v>1416</v>
      </c>
    </row>
    <row r="20" spans="1:3">
      <c r="A20" s="3" t="s">
        <v>1417</v>
      </c>
      <c r="B20" s="4" t="n">
        <v>-1993762</v>
      </c>
      <c r="C20" s="4" t="n">
        <v>-2064546</v>
      </c>
    </row>
    <row r="21" spans="1:3">
      <c r="A21" s="3" t="s">
        <v>1424</v>
      </c>
      <c r="B21" s="4" t="n">
        <v>124655</v>
      </c>
      <c r="C21" s="4" t="n">
        <v>128365</v>
      </c>
    </row>
    <row r="22" spans="1:3">
      <c r="A22" s="3" t="s">
        <v>111</v>
      </c>
      <c r="B22" s="4" t="n">
        <v>-93809</v>
      </c>
      <c r="C22" s="4" t="n">
        <v>-70471</v>
      </c>
    </row>
    <row r="23" spans="1:3">
      <c r="A23" s="3" t="s">
        <v>1418</v>
      </c>
      <c r="B23" s="4" t="n">
        <v>-321550</v>
      </c>
      <c r="C23" s="4" t="n">
        <v>-128678</v>
      </c>
    </row>
    <row r="24" spans="1:3">
      <c r="A24" s="3" t="s">
        <v>1420</v>
      </c>
      <c r="B24" s="4" t="n">
        <v>-1703058</v>
      </c>
      <c r="C24" s="4" t="n">
        <v>-1993762</v>
      </c>
    </row>
    <row r="25" spans="1:3">
      <c r="A25" s="3" t="s">
        <v>1426</v>
      </c>
    </row>
    <row r="26" spans="1:3">
      <c r="A26" s="5" t="s">
        <v>1416</v>
      </c>
    </row>
    <row r="27" spans="1:3">
      <c r="A27" s="3" t="s">
        <v>1417</v>
      </c>
      <c r="B27" s="4" t="n">
        <v>-1381896</v>
      </c>
    </row>
    <row r="28" spans="1:3">
      <c r="A28" s="3" t="s">
        <v>1424</v>
      </c>
      <c r="B28" s="4" t="n">
        <v>85430</v>
      </c>
    </row>
    <row r="29" spans="1:3">
      <c r="A29" s="3" t="s">
        <v>111</v>
      </c>
      <c r="B29" s="4" t="n">
        <v>-73870</v>
      </c>
    </row>
    <row r="30" spans="1:3">
      <c r="A30" s="3" t="s">
        <v>1418</v>
      </c>
      <c r="B30" s="4" t="n">
        <v>-152724</v>
      </c>
    </row>
    <row r="31" spans="1:3">
      <c r="A31" s="3" t="s">
        <v>1420</v>
      </c>
      <c r="B31" s="4" t="n">
        <v>-1240732</v>
      </c>
      <c r="C31" s="4" t="n">
        <v>-1381896</v>
      </c>
    </row>
    <row r="32" spans="1:3">
      <c r="A32" s="3" t="s">
        <v>1427</v>
      </c>
    </row>
    <row r="33" spans="1:3">
      <c r="A33" s="5" t="s">
        <v>1416</v>
      </c>
    </row>
    <row r="34" spans="1:3">
      <c r="A34" s="3" t="s">
        <v>1417</v>
      </c>
      <c r="B34" s="4" t="n">
        <v>-611866</v>
      </c>
    </row>
    <row r="35" spans="1:3">
      <c r="A35" s="3" t="s">
        <v>1424</v>
      </c>
      <c r="B35" s="4" t="n">
        <v>39225</v>
      </c>
    </row>
    <row r="36" spans="1:3">
      <c r="A36" s="3" t="s">
        <v>111</v>
      </c>
      <c r="B36" s="4" t="n">
        <v>-19939</v>
      </c>
    </row>
    <row r="37" spans="1:3">
      <c r="A37" s="3" t="s">
        <v>1418</v>
      </c>
      <c r="B37" s="4" t="n">
        <v>-168826</v>
      </c>
    </row>
    <row r="38" spans="1:3">
      <c r="A38" s="3" t="s">
        <v>1420</v>
      </c>
      <c r="B38" s="6" t="n">
        <v>-462326</v>
      </c>
      <c r="C38" s="6" t="n">
        <v>-61186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428</v>
      </c>
      <c r="B1" s="2" t="s">
        <v>30</v>
      </c>
      <c r="C1" s="2" t="s">
        <v>31</v>
      </c>
      <c r="D1" s="2" t="s">
        <v>108</v>
      </c>
    </row>
    <row r="2" spans="1:4">
      <c r="A2" s="5" t="s">
        <v>1416</v>
      </c>
    </row>
    <row r="3" spans="1:4">
      <c r="A3" s="3" t="s">
        <v>1405</v>
      </c>
      <c r="B3" s="6" t="n">
        <v>716095</v>
      </c>
      <c r="C3" s="6" t="n">
        <v>520473</v>
      </c>
      <c r="D3" s="6" t="n">
        <v>407179</v>
      </c>
    </row>
    <row r="4" spans="1:4">
      <c r="A4" s="3" t="s">
        <v>1407</v>
      </c>
    </row>
    <row r="5" spans="1:4">
      <c r="A5" s="5" t="s">
        <v>1416</v>
      </c>
    </row>
    <row r="6" spans="1:4">
      <c r="A6" s="3" t="s">
        <v>1405</v>
      </c>
      <c r="B6" s="4" t="n">
        <v>733294</v>
      </c>
      <c r="C6" s="4" t="n">
        <v>684733</v>
      </c>
    </row>
    <row r="7" spans="1:4">
      <c r="A7" s="3" t="s">
        <v>1408</v>
      </c>
    </row>
    <row r="8" spans="1:4">
      <c r="A8" s="5" t="s">
        <v>1416</v>
      </c>
    </row>
    <row r="9" spans="1:4">
      <c r="A9" s="3" t="s">
        <v>1405</v>
      </c>
      <c r="B9" s="6" t="n">
        <v>-17199</v>
      </c>
      <c r="C9" s="6" t="n">
        <v>-16426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9</v>
      </c>
      <c r="B1" s="2" t="s">
        <v>1</v>
      </c>
    </row>
    <row r="2" spans="1:3">
      <c r="B2" s="2" t="s">
        <v>30</v>
      </c>
      <c r="C2" s="2" t="s">
        <v>31</v>
      </c>
    </row>
    <row r="3" spans="1:3">
      <c r="A3" s="5" t="s">
        <v>1416</v>
      </c>
    </row>
    <row r="4" spans="1:3">
      <c r="A4" s="3" t="s">
        <v>1417</v>
      </c>
      <c r="B4" s="6" t="n">
        <v>520473</v>
      </c>
      <c r="C4" s="6" t="n">
        <v>407179</v>
      </c>
    </row>
    <row r="5" spans="1:3">
      <c r="A5" s="3" t="s">
        <v>1430</v>
      </c>
      <c r="B5" s="4" t="n">
        <v>158905</v>
      </c>
      <c r="C5" s="4" t="n">
        <v>-53344</v>
      </c>
    </row>
    <row r="6" spans="1:3">
      <c r="A6" s="3" t="s">
        <v>1431</v>
      </c>
      <c r="B6" s="4" t="n">
        <v>284657</v>
      </c>
      <c r="C6" s="4" t="n">
        <v>282520</v>
      </c>
    </row>
    <row r="7" spans="1:3">
      <c r="A7" s="3" t="s">
        <v>1418</v>
      </c>
      <c r="B7" s="4" t="n">
        <v>-247940</v>
      </c>
      <c r="C7" s="4" t="n">
        <v>-115882</v>
      </c>
    </row>
    <row r="8" spans="1:3">
      <c r="A8" s="3" t="s">
        <v>1420</v>
      </c>
      <c r="B8" s="4" t="n">
        <v>716095</v>
      </c>
      <c r="C8" s="4" t="n">
        <v>520473</v>
      </c>
    </row>
    <row r="9" spans="1:3">
      <c r="A9" s="3" t="s">
        <v>1407</v>
      </c>
    </row>
    <row r="10" spans="1:3">
      <c r="A10" s="5" t="s">
        <v>1416</v>
      </c>
    </row>
    <row r="11" spans="1:3">
      <c r="A11" s="3" t="s">
        <v>1417</v>
      </c>
      <c r="B11" s="4" t="n">
        <v>684733</v>
      </c>
    </row>
    <row r="12" spans="1:3">
      <c r="A12" s="3" t="s">
        <v>1430</v>
      </c>
      <c r="B12" s="4" t="n">
        <v>118553</v>
      </c>
    </row>
    <row r="13" spans="1:3">
      <c r="A13" s="3" t="s">
        <v>1431</v>
      </c>
      <c r="B13" s="4" t="n">
        <v>84929</v>
      </c>
      <c r="C13" s="4" t="n">
        <v>181161</v>
      </c>
    </row>
    <row r="14" spans="1:3">
      <c r="A14" s="3" t="s">
        <v>1418</v>
      </c>
      <c r="B14" s="4" t="n">
        <v>-154921</v>
      </c>
    </row>
    <row r="15" spans="1:3">
      <c r="A15" s="3" t="s">
        <v>1420</v>
      </c>
      <c r="B15" s="4" t="n">
        <v>733294</v>
      </c>
      <c r="C15" s="4" t="n">
        <v>684733</v>
      </c>
    </row>
    <row r="16" spans="1:3">
      <c r="A16" s="3" t="s">
        <v>1408</v>
      </c>
    </row>
    <row r="17" spans="1:3">
      <c r="A17" s="5" t="s">
        <v>1416</v>
      </c>
    </row>
    <row r="18" spans="1:3">
      <c r="A18" s="3" t="s">
        <v>1417</v>
      </c>
      <c r="B18" s="4" t="n">
        <v>-164260</v>
      </c>
    </row>
    <row r="19" spans="1:3">
      <c r="A19" s="3" t="s">
        <v>1430</v>
      </c>
      <c r="B19" s="4" t="n">
        <v>40352</v>
      </c>
    </row>
    <row r="20" spans="1:3">
      <c r="A20" s="3" t="s">
        <v>1431</v>
      </c>
      <c r="B20" s="4" t="n">
        <v>199728</v>
      </c>
      <c r="C20" s="4" t="n">
        <v>101359</v>
      </c>
    </row>
    <row r="21" spans="1:3">
      <c r="A21" s="3" t="s">
        <v>1418</v>
      </c>
      <c r="B21" s="4" t="n">
        <v>-93019</v>
      </c>
    </row>
    <row r="22" spans="1:3">
      <c r="A22" s="3" t="s">
        <v>1420</v>
      </c>
      <c r="B22" s="6" t="n">
        <v>-17199</v>
      </c>
      <c r="C22" s="6" t="n">
        <v>-16426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2</v>
      </c>
      <c r="B1" s="2" t="s">
        <v>1</v>
      </c>
    </row>
    <row r="2" spans="1:3">
      <c r="B2" s="2" t="s">
        <v>30</v>
      </c>
      <c r="C2" s="2" t="s">
        <v>31</v>
      </c>
    </row>
    <row r="3" spans="1:3">
      <c r="A3" s="5" t="s">
        <v>1400</v>
      </c>
    </row>
    <row r="4" spans="1:3">
      <c r="A4" s="3" t="s">
        <v>1403</v>
      </c>
      <c r="B4" s="6" t="n">
        <v>2419153</v>
      </c>
      <c r="C4" s="6" t="n">
        <v>2514235</v>
      </c>
    </row>
    <row r="5" spans="1:3">
      <c r="A5" s="3" t="s">
        <v>1425</v>
      </c>
      <c r="B5" s="4" t="n">
        <v>1703058</v>
      </c>
      <c r="C5" s="4" t="n">
        <v>1993762</v>
      </c>
    </row>
    <row r="6" spans="1:3">
      <c r="A6" s="3" t="s">
        <v>1433</v>
      </c>
      <c r="B6" s="4" t="n">
        <v>716095</v>
      </c>
      <c r="C6" s="4" t="n">
        <v>520473</v>
      </c>
    </row>
    <row r="7" spans="1:3">
      <c r="A7" s="3" t="s">
        <v>1431</v>
      </c>
      <c r="B7" s="4" t="n">
        <v>284657</v>
      </c>
      <c r="C7" s="4" t="n">
        <v>282520</v>
      </c>
    </row>
    <row r="8" spans="1:3">
      <c r="A8" s="3" t="s">
        <v>1407</v>
      </c>
    </row>
    <row r="9" spans="1:3">
      <c r="A9" s="5" t="s">
        <v>1400</v>
      </c>
    </row>
    <row r="10" spans="1:3">
      <c r="A10" s="3" t="s">
        <v>1403</v>
      </c>
      <c r="B10" s="4" t="n">
        <v>1974026</v>
      </c>
      <c r="C10" s="4" t="n">
        <v>2066629</v>
      </c>
    </row>
    <row r="11" spans="1:3">
      <c r="A11" s="3" t="s">
        <v>1425</v>
      </c>
      <c r="B11" s="4" t="n">
        <v>1240732</v>
      </c>
      <c r="C11" s="4" t="n">
        <v>1381896</v>
      </c>
    </row>
    <row r="12" spans="1:3">
      <c r="A12" s="3" t="s">
        <v>1433</v>
      </c>
      <c r="B12" s="4" t="n">
        <v>733294</v>
      </c>
      <c r="C12" s="4" t="n">
        <v>684733</v>
      </c>
    </row>
    <row r="13" spans="1:3">
      <c r="A13" s="3" t="s">
        <v>1431</v>
      </c>
      <c r="B13" s="4" t="n">
        <v>84929</v>
      </c>
      <c r="C13" s="4" t="n">
        <v>181161</v>
      </c>
    </row>
    <row r="14" spans="1:3">
      <c r="A14" s="3" t="s">
        <v>1408</v>
      </c>
    </row>
    <row r="15" spans="1:3">
      <c r="A15" s="5" t="s">
        <v>1400</v>
      </c>
    </row>
    <row r="16" spans="1:3">
      <c r="A16" s="3" t="s">
        <v>1403</v>
      </c>
      <c r="B16" s="4" t="n">
        <v>445127</v>
      </c>
      <c r="C16" s="4" t="n">
        <v>447606</v>
      </c>
    </row>
    <row r="17" spans="1:3">
      <c r="A17" s="3" t="s">
        <v>1425</v>
      </c>
      <c r="B17" s="4" t="n">
        <v>462326</v>
      </c>
      <c r="C17" s="4" t="n">
        <v>611866</v>
      </c>
    </row>
    <row r="18" spans="1:3">
      <c r="A18" s="3" t="s">
        <v>1433</v>
      </c>
      <c r="B18" s="4" t="n">
        <v>-17199</v>
      </c>
      <c r="C18" s="4" t="n">
        <v>-164260</v>
      </c>
    </row>
    <row r="19" spans="1:3">
      <c r="A19" s="3" t="s">
        <v>1431</v>
      </c>
      <c r="B19" s="6" t="n">
        <v>199728</v>
      </c>
      <c r="C19" s="6" t="n">
        <v>101359</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34</v>
      </c>
      <c r="B1" s="2" t="s">
        <v>1</v>
      </c>
    </row>
    <row r="2" spans="1:3">
      <c r="B2" s="2" t="s">
        <v>30</v>
      </c>
      <c r="C2" s="2" t="s">
        <v>31</v>
      </c>
    </row>
    <row r="3" spans="1:3">
      <c r="A3" s="5" t="s">
        <v>1400</v>
      </c>
    </row>
    <row r="4" spans="1:3">
      <c r="A4" s="3" t="s">
        <v>1435</v>
      </c>
      <c r="B4" s="3" t="s">
        <v>864</v>
      </c>
    </row>
    <row r="5" spans="1:3">
      <c r="A5" s="3" t="s">
        <v>1436</v>
      </c>
      <c r="B5" s="3" t="s">
        <v>538</v>
      </c>
      <c r="C5" s="3" t="s">
        <v>538</v>
      </c>
    </row>
    <row r="6" spans="1:3">
      <c r="A6" s="3" t="s">
        <v>1437</v>
      </c>
      <c r="B6" s="6" t="n">
        <v>227004</v>
      </c>
      <c r="C6" s="6" t="n">
        <v>265599</v>
      </c>
    </row>
    <row r="7" spans="1:3">
      <c r="A7" s="3" t="s">
        <v>1438</v>
      </c>
      <c r="B7" s="3" t="s">
        <v>1388</v>
      </c>
      <c r="C7" s="3" t="s">
        <v>1389</v>
      </c>
    </row>
    <row r="8" spans="1:3">
      <c r="A8" s="3" t="s">
        <v>1439</v>
      </c>
    </row>
    <row r="9" spans="1:3">
      <c r="A9" s="5" t="s">
        <v>1400</v>
      </c>
    </row>
    <row r="10" spans="1:3">
      <c r="A10" s="3" t="s">
        <v>1440</v>
      </c>
      <c r="B10" s="3" t="s">
        <v>1441</v>
      </c>
    </row>
    <row r="11" spans="1:3">
      <c r="A11" s="3" t="s">
        <v>1442</v>
      </c>
    </row>
    <row r="12" spans="1:3">
      <c r="A12" s="5" t="s">
        <v>1400</v>
      </c>
    </row>
    <row r="13" spans="1:3">
      <c r="A13" s="3" t="s">
        <v>1440</v>
      </c>
      <c r="B13" s="3" t="s">
        <v>1443</v>
      </c>
    </row>
    <row r="14" spans="1:3">
      <c r="A14" s="3" t="s">
        <v>1444</v>
      </c>
    </row>
    <row r="15" spans="1:3">
      <c r="A15" s="5" t="s">
        <v>1400</v>
      </c>
    </row>
    <row r="16" spans="1:3">
      <c r="A16" s="3" t="s">
        <v>1445</v>
      </c>
      <c r="B16" s="3" t="s">
        <v>1446</v>
      </c>
    </row>
    <row r="17" spans="1:3">
      <c r="A17" s="3" t="s">
        <v>1436</v>
      </c>
      <c r="B17" s="3" t="s">
        <v>1447</v>
      </c>
      <c r="C17" s="3" t="s">
        <v>1448</v>
      </c>
    </row>
    <row r="18" spans="1:3">
      <c r="A18" s="3" t="s">
        <v>1449</v>
      </c>
    </row>
    <row r="19" spans="1:3">
      <c r="A19" s="5" t="s">
        <v>1400</v>
      </c>
    </row>
    <row r="20" spans="1:3">
      <c r="A20" s="3" t="s">
        <v>1445</v>
      </c>
      <c r="B20" s="3" t="s">
        <v>1450</v>
      </c>
    </row>
    <row r="21" spans="1:3">
      <c r="A21" s="3" t="s">
        <v>1436</v>
      </c>
      <c r="B21" s="3" t="s">
        <v>1451</v>
      </c>
      <c r="C21" s="3" t="s">
        <v>145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3</v>
      </c>
      <c r="B1" s="2" t="s">
        <v>30</v>
      </c>
      <c r="C1" s="2" t="s">
        <v>31</v>
      </c>
      <c r="D1" s="2" t="s">
        <v>108</v>
      </c>
    </row>
    <row r="2" spans="1:4">
      <c r="A2" s="5" t="s">
        <v>1454</v>
      </c>
    </row>
    <row r="3" spans="1:4">
      <c r="A3" s="3" t="s">
        <v>1406</v>
      </c>
      <c r="B3" s="6" t="n">
        <v>716095</v>
      </c>
      <c r="C3" s="6" t="n">
        <v>520473</v>
      </c>
      <c r="D3" s="6" t="n">
        <v>407179</v>
      </c>
    </row>
    <row r="4" spans="1:4">
      <c r="A4" s="3" t="s">
        <v>1425</v>
      </c>
    </row>
    <row r="5" spans="1:4">
      <c r="A5" s="5" t="s">
        <v>1454</v>
      </c>
    </row>
    <row r="6" spans="1:4">
      <c r="A6" s="3" t="s">
        <v>1406</v>
      </c>
      <c r="B6" s="4" t="n">
        <v>-1703058</v>
      </c>
      <c r="C6" s="4" t="n">
        <v>-1993762</v>
      </c>
      <c r="D6" s="6" t="n">
        <v>-2064546</v>
      </c>
    </row>
    <row r="7" spans="1:4">
      <c r="A7" s="3" t="s">
        <v>1455</v>
      </c>
    </row>
    <row r="8" spans="1:4">
      <c r="A8" s="5" t="s">
        <v>1454</v>
      </c>
    </row>
    <row r="9" spans="1:4">
      <c r="A9" s="3" t="s">
        <v>1456</v>
      </c>
      <c r="B9" s="4" t="n">
        <v>300549</v>
      </c>
      <c r="C9" s="4" t="n">
        <v>434323</v>
      </c>
    </row>
    <row r="10" spans="1:4">
      <c r="A10" s="3" t="s">
        <v>1457</v>
      </c>
      <c r="B10" s="4" t="n">
        <v>912626</v>
      </c>
      <c r="C10" s="4" t="n">
        <v>1013674</v>
      </c>
    </row>
    <row r="11" spans="1:4">
      <c r="A11" s="3" t="s">
        <v>1406</v>
      </c>
      <c r="B11" s="4" t="n">
        <v>1703058</v>
      </c>
      <c r="C11" s="4" t="n">
        <v>1993762</v>
      </c>
    </row>
    <row r="12" spans="1:4">
      <c r="A12" s="3" t="s">
        <v>1458</v>
      </c>
    </row>
    <row r="13" spans="1:4">
      <c r="A13" s="5" t="s">
        <v>1454</v>
      </c>
    </row>
    <row r="14" spans="1:4">
      <c r="A14" s="3" t="s">
        <v>1456</v>
      </c>
      <c r="B14" s="4" t="n">
        <v>300549</v>
      </c>
      <c r="C14" s="4" t="n">
        <v>434323</v>
      </c>
    </row>
    <row r="15" spans="1:4">
      <c r="A15" s="3" t="s">
        <v>1457</v>
      </c>
      <c r="B15" s="4" t="n">
        <v>912626</v>
      </c>
      <c r="C15" s="4" t="n">
        <v>1013674</v>
      </c>
    </row>
    <row r="16" spans="1:4">
      <c r="A16" s="3" t="s">
        <v>1406</v>
      </c>
      <c r="B16" s="4" t="n">
        <v>1703058</v>
      </c>
      <c r="C16" s="4" t="n">
        <v>1993762</v>
      </c>
    </row>
    <row r="17" spans="1:4">
      <c r="A17" s="3" t="s">
        <v>1459</v>
      </c>
    </row>
    <row r="18" spans="1:4">
      <c r="A18" s="5" t="s">
        <v>1454</v>
      </c>
    </row>
    <row r="19" spans="1:4">
      <c r="A19" s="3" t="s">
        <v>1460</v>
      </c>
      <c r="B19" s="4" t="n">
        <v>227004</v>
      </c>
      <c r="C19" s="4" t="n">
        <v>265599</v>
      </c>
    </row>
    <row r="20" spans="1:4">
      <c r="A20" s="3" t="s">
        <v>1461</v>
      </c>
    </row>
    <row r="21" spans="1:4">
      <c r="A21" s="5" t="s">
        <v>1454</v>
      </c>
    </row>
    <row r="22" spans="1:4">
      <c r="A22" s="3" t="s">
        <v>1460</v>
      </c>
      <c r="B22" s="4" t="n">
        <v>227004</v>
      </c>
      <c r="C22" s="4" t="n">
        <v>265599</v>
      </c>
    </row>
    <row r="23" spans="1:4">
      <c r="A23" s="3" t="s">
        <v>1462</v>
      </c>
    </row>
    <row r="24" spans="1:4">
      <c r="A24" s="5" t="s">
        <v>1454</v>
      </c>
    </row>
    <row r="25" spans="1:4">
      <c r="A25" s="3" t="s">
        <v>1460</v>
      </c>
      <c r="B25" s="4" t="n">
        <v>262879</v>
      </c>
      <c r="C25" s="4" t="n">
        <v>280166</v>
      </c>
    </row>
    <row r="26" spans="1:4">
      <c r="A26" s="3" t="s">
        <v>1463</v>
      </c>
    </row>
    <row r="27" spans="1:4">
      <c r="A27" s="5" t="s">
        <v>1454</v>
      </c>
    </row>
    <row r="28" spans="1:4">
      <c r="A28" s="3" t="s">
        <v>1460</v>
      </c>
      <c r="B28" s="6" t="n">
        <v>262879</v>
      </c>
      <c r="C28" s="6" t="n">
        <v>28016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464</v>
      </c>
      <c r="B1" s="2" t="s">
        <v>1</v>
      </c>
    </row>
    <row r="2" spans="1:3">
      <c r="B2" s="2" t="s">
        <v>30</v>
      </c>
      <c r="C2" s="2" t="s">
        <v>31</v>
      </c>
    </row>
    <row r="3" spans="1:3">
      <c r="A3" s="3" t="s">
        <v>1408</v>
      </c>
    </row>
    <row r="4" spans="1:3">
      <c r="A4" s="5" t="s">
        <v>1400</v>
      </c>
    </row>
    <row r="5" spans="1:3">
      <c r="A5" s="3" t="s">
        <v>1465</v>
      </c>
      <c r="B5" s="12" t="n">
        <v>7.9</v>
      </c>
      <c r="C5" s="12" t="n">
        <v>14.5</v>
      </c>
    </row>
    <row r="6" spans="1:3">
      <c r="A6" s="3" t="s">
        <v>1407</v>
      </c>
    </row>
    <row r="7" spans="1:3">
      <c r="A7" s="5" t="s">
        <v>1400</v>
      </c>
    </row>
    <row r="8" spans="1:3">
      <c r="A8" s="3" t="s">
        <v>1465</v>
      </c>
      <c r="B8" s="12" t="n">
        <v>9.699999999999999</v>
      </c>
      <c r="C8" s="12" t="n">
        <v>12.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9"/>
    <col customWidth="1" max="2" min="2" width="41"/>
    <col customWidth="1" max="3" min="3" width="27"/>
    <col customWidth="1" max="4" min="4" width="20"/>
  </cols>
  <sheetData>
    <row r="1" spans="1:4">
      <c r="A1" s="1" t="s">
        <v>1466</v>
      </c>
      <c r="B1" s="2" t="s">
        <v>1</v>
      </c>
    </row>
    <row r="2" spans="1:4">
      <c r="B2" s="2" t="s">
        <v>1467</v>
      </c>
      <c r="C2" s="2" t="s">
        <v>1468</v>
      </c>
      <c r="D2" s="2" t="s">
        <v>1469</v>
      </c>
    </row>
    <row r="3" spans="1:4">
      <c r="A3" s="5" t="s">
        <v>1470</v>
      </c>
    </row>
    <row r="4" spans="1:4">
      <c r="A4" s="3" t="s">
        <v>1471</v>
      </c>
      <c r="B4" s="4" t="n">
        <v>4</v>
      </c>
    </row>
    <row r="5" spans="1:4">
      <c r="A5" s="3" t="s">
        <v>1472</v>
      </c>
      <c r="B5" s="4" t="n">
        <v>117</v>
      </c>
    </row>
    <row r="6" spans="1:4">
      <c r="A6" s="3" t="s">
        <v>1473</v>
      </c>
      <c r="B6" s="4" t="n">
        <v>5</v>
      </c>
    </row>
    <row r="7" spans="1:4">
      <c r="A7" s="3" t="s">
        <v>1474</v>
      </c>
      <c r="B7" s="4" t="n">
        <v>362429800</v>
      </c>
    </row>
    <row r="8" spans="1:4">
      <c r="A8" s="3" t="s">
        <v>1475</v>
      </c>
      <c r="B8" s="4" t="n">
        <v>362429800</v>
      </c>
    </row>
    <row r="9" spans="1:4">
      <c r="A9" s="3" t="s">
        <v>1476</v>
      </c>
      <c r="B9" s="4" t="n">
        <v>-633600</v>
      </c>
    </row>
    <row r="10" spans="1:4">
      <c r="A10" s="3" t="s">
        <v>1477</v>
      </c>
      <c r="B10" s="4" t="n">
        <v>-19459100</v>
      </c>
    </row>
    <row r="11" spans="1:4">
      <c r="A11" s="3" t="s">
        <v>1478</v>
      </c>
      <c r="B11" s="4" t="n">
        <v>342337100</v>
      </c>
      <c r="C11" s="4" t="n">
        <v>341268300</v>
      </c>
      <c r="D11" s="4" t="n">
        <v>338468300</v>
      </c>
    </row>
    <row r="12" spans="1:4">
      <c r="A12" s="3" t="s">
        <v>1479</v>
      </c>
      <c r="B12" s="4" t="n">
        <v>301145500</v>
      </c>
    </row>
    <row r="13" spans="1:4">
      <c r="A13" s="3" t="s">
        <v>1480</v>
      </c>
      <c r="B13" s="4" t="n">
        <v>301145500</v>
      </c>
    </row>
    <row r="14" spans="1:4">
      <c r="A14" s="3" t="s">
        <v>1481</v>
      </c>
      <c r="B14" s="4" t="n">
        <v>-633600</v>
      </c>
    </row>
    <row r="15" spans="1:4">
      <c r="A15" s="3" t="s">
        <v>1482</v>
      </c>
      <c r="B15" s="4" t="n">
        <v>-13672700</v>
      </c>
    </row>
    <row r="16" spans="1:4">
      <c r="A16" s="3" t="s">
        <v>1483</v>
      </c>
      <c r="B16" s="4" t="n">
        <v>286839200</v>
      </c>
    </row>
    <row r="17" spans="1:4">
      <c r="A17" s="3" t="s">
        <v>1484</v>
      </c>
      <c r="B17" s="4" t="n">
        <v>61284300</v>
      </c>
    </row>
    <row r="18" spans="1:4">
      <c r="A18" s="3" t="s">
        <v>1485</v>
      </c>
      <c r="B18" s="4" t="n">
        <v>61284300</v>
      </c>
    </row>
    <row r="19" spans="1:4">
      <c r="A19" s="3" t="s">
        <v>1486</v>
      </c>
      <c r="B19" s="4" t="n">
        <v>-5786400</v>
      </c>
    </row>
    <row r="20" spans="1:4">
      <c r="A20" s="3" t="s">
        <v>1487</v>
      </c>
      <c r="B20" s="4" t="n">
        <v>55497900</v>
      </c>
    </row>
    <row r="21" spans="1:4">
      <c r="A21" s="3" t="s">
        <v>1488</v>
      </c>
      <c r="B21" s="6" t="n">
        <v>4978126000</v>
      </c>
      <c r="C21" s="6" t="n">
        <v>4978126000</v>
      </c>
    </row>
    <row r="22" spans="1:4">
      <c r="A22" s="3" t="s">
        <v>1489</v>
      </c>
      <c r="B22" s="4" t="n">
        <v>2494410</v>
      </c>
    </row>
    <row r="23" spans="1:4">
      <c r="A23" s="3" t="s">
        <v>1490</v>
      </c>
      <c r="B23" s="6" t="n">
        <v>383808000</v>
      </c>
    </row>
    <row r="24" spans="1:4">
      <c r="A24" s="3" t="s">
        <v>24</v>
      </c>
    </row>
    <row r="25" spans="1:4">
      <c r="A25" s="5" t="s">
        <v>1470</v>
      </c>
    </row>
    <row r="26" spans="1:4">
      <c r="A26" s="3" t="s">
        <v>1491</v>
      </c>
      <c r="B26" s="6" t="n">
        <v>0</v>
      </c>
    </row>
    <row r="27" spans="1:4">
      <c r="A27" s="3" t="s">
        <v>1472</v>
      </c>
      <c r="B27" s="4" t="n">
        <v>25</v>
      </c>
    </row>
    <row r="28" spans="1:4">
      <c r="A28" s="3" t="s">
        <v>1474</v>
      </c>
      <c r="B28" s="4" t="n">
        <v>123273900</v>
      </c>
    </row>
    <row r="29" spans="1:4">
      <c r="A29" s="3" t="s">
        <v>1475</v>
      </c>
      <c r="B29" s="4" t="n">
        <v>123273900</v>
      </c>
    </row>
    <row r="30" spans="1:4">
      <c r="A30" s="3" t="s">
        <v>1476</v>
      </c>
      <c r="B30" s="4" t="n">
        <v>-135300</v>
      </c>
    </row>
    <row r="31" spans="1:4">
      <c r="A31" s="3" t="s">
        <v>1477</v>
      </c>
      <c r="B31" s="4" t="n">
        <v>-6350900</v>
      </c>
    </row>
    <row r="32" spans="1:4">
      <c r="A32" s="3" t="s">
        <v>1478</v>
      </c>
      <c r="B32" s="4" t="n">
        <v>116787700</v>
      </c>
      <c r="C32" s="4" t="n">
        <v>116283300</v>
      </c>
      <c r="D32" s="4" t="n">
        <v>115409000</v>
      </c>
    </row>
    <row r="33" spans="1:4">
      <c r="A33" s="3" t="s">
        <v>26</v>
      </c>
    </row>
    <row r="34" spans="1:4">
      <c r="A34" s="5" t="s">
        <v>1470</v>
      </c>
    </row>
    <row r="35" spans="1:4">
      <c r="A35" s="3" t="s">
        <v>1491</v>
      </c>
      <c r="B35" s="6" t="n">
        <v>0</v>
      </c>
    </row>
    <row r="36" spans="1:4">
      <c r="A36" s="3" t="s">
        <v>1472</v>
      </c>
      <c r="B36" s="4" t="n">
        <v>22</v>
      </c>
    </row>
    <row r="37" spans="1:4">
      <c r="A37" s="3" t="s">
        <v>1474</v>
      </c>
      <c r="B37" s="4" t="n">
        <v>58982900</v>
      </c>
    </row>
    <row r="38" spans="1:4">
      <c r="A38" s="3" t="s">
        <v>1475</v>
      </c>
      <c r="B38" s="4" t="n">
        <v>58982900</v>
      </c>
    </row>
    <row r="39" spans="1:4">
      <c r="A39" s="3" t="s">
        <v>1476</v>
      </c>
      <c r="B39" s="4" t="n">
        <v>-119100</v>
      </c>
    </row>
    <row r="40" spans="1:4">
      <c r="A40" s="3" t="s">
        <v>1477</v>
      </c>
      <c r="B40" s="4" t="n">
        <v>-4928000</v>
      </c>
    </row>
    <row r="41" spans="1:4">
      <c r="A41" s="3" t="s">
        <v>1478</v>
      </c>
      <c r="B41" s="4" t="n">
        <v>53935800</v>
      </c>
      <c r="C41" s="4" t="n">
        <v>53800800</v>
      </c>
      <c r="D41" s="4" t="n">
        <v>53340300</v>
      </c>
    </row>
    <row r="42" spans="1:4">
      <c r="A42" s="3" t="s">
        <v>128</v>
      </c>
    </row>
    <row r="43" spans="1:4">
      <c r="A43" s="5" t="s">
        <v>1470</v>
      </c>
    </row>
    <row r="44" spans="1:4">
      <c r="A44" s="3" t="s">
        <v>1474</v>
      </c>
      <c r="B44" s="4" t="n">
        <v>2573900</v>
      </c>
    </row>
    <row r="45" spans="1:4">
      <c r="A45" s="3" t="s">
        <v>1475</v>
      </c>
      <c r="B45" s="4" t="n">
        <v>2573900</v>
      </c>
    </row>
    <row r="46" spans="1:4">
      <c r="A46" s="3" t="s">
        <v>1476</v>
      </c>
      <c r="B46" s="4" t="n">
        <v>-5400</v>
      </c>
    </row>
    <row r="47" spans="1:4">
      <c r="A47" s="3" t="s">
        <v>1477</v>
      </c>
      <c r="B47" s="4" t="n">
        <v>-116900</v>
      </c>
    </row>
    <row r="48" spans="1:4">
      <c r="A48" s="3" t="s">
        <v>1478</v>
      </c>
      <c r="B48" s="4" t="n">
        <v>2451600</v>
      </c>
      <c r="C48" s="4" t="n">
        <v>2445500</v>
      </c>
      <c r="D48" s="4" t="n">
        <v>2424600</v>
      </c>
    </row>
    <row r="49" spans="1:4">
      <c r="A49" s="3" t="s">
        <v>27</v>
      </c>
    </row>
    <row r="50" spans="1:4">
      <c r="A50" s="5" t="s">
        <v>1470</v>
      </c>
    </row>
    <row r="51" spans="1:4">
      <c r="A51" s="3" t="s">
        <v>1491</v>
      </c>
      <c r="B51" s="6" t="n">
        <v>0</v>
      </c>
    </row>
    <row r="52" spans="1:4">
      <c r="A52" s="3" t="s">
        <v>1472</v>
      </c>
      <c r="B52" s="4" t="n">
        <v>35</v>
      </c>
    </row>
    <row r="53" spans="1:4">
      <c r="A53" s="3" t="s">
        <v>1474</v>
      </c>
      <c r="B53" s="4" t="n">
        <v>90086500</v>
      </c>
    </row>
    <row r="54" spans="1:4">
      <c r="A54" s="3" t="s">
        <v>1475</v>
      </c>
      <c r="B54" s="4" t="n">
        <v>90086500</v>
      </c>
    </row>
    <row r="55" spans="1:4">
      <c r="A55" s="3" t="s">
        <v>1476</v>
      </c>
      <c r="B55" s="4" t="n">
        <v>-189600</v>
      </c>
    </row>
    <row r="56" spans="1:4">
      <c r="A56" s="3" t="s">
        <v>1477</v>
      </c>
      <c r="B56" s="4" t="n">
        <v>-4090100</v>
      </c>
    </row>
    <row r="57" spans="1:4">
      <c r="A57" s="3" t="s">
        <v>1478</v>
      </c>
      <c r="B57" s="4" t="n">
        <v>85806800</v>
      </c>
      <c r="C57" s="4" t="n">
        <v>85592100</v>
      </c>
      <c r="D57" s="4" t="n">
        <v>84859500</v>
      </c>
    </row>
    <row r="58" spans="1:4">
      <c r="A58" s="3" t="s">
        <v>28</v>
      </c>
    </row>
    <row r="59" spans="1:4">
      <c r="A59" s="5" t="s">
        <v>1470</v>
      </c>
    </row>
    <row r="60" spans="1:4">
      <c r="A60" s="3" t="s">
        <v>1491</v>
      </c>
      <c r="B60" s="6" t="n">
        <v>0</v>
      </c>
    </row>
    <row r="61" spans="1:4">
      <c r="A61" s="3" t="s">
        <v>1472</v>
      </c>
      <c r="B61" s="4" t="n">
        <v>35</v>
      </c>
    </row>
    <row r="62" spans="1:4">
      <c r="A62" s="3" t="s">
        <v>1474</v>
      </c>
      <c r="B62" s="4" t="n">
        <v>90086500</v>
      </c>
    </row>
    <row r="63" spans="1:4">
      <c r="A63" s="3" t="s">
        <v>1475</v>
      </c>
      <c r="B63" s="4" t="n">
        <v>90086500</v>
      </c>
    </row>
    <row r="64" spans="1:4">
      <c r="A64" s="3" t="s">
        <v>1476</v>
      </c>
      <c r="B64" s="4" t="n">
        <v>-189600</v>
      </c>
    </row>
    <row r="65" spans="1:4">
      <c r="A65" s="3" t="s">
        <v>1477</v>
      </c>
      <c r="B65" s="4" t="n">
        <v>-4090100</v>
      </c>
    </row>
    <row r="66" spans="1:4">
      <c r="A66" s="3" t="s">
        <v>1478</v>
      </c>
      <c r="B66" s="4" t="n">
        <v>85806800</v>
      </c>
      <c r="C66" s="4" t="n">
        <v>85592100</v>
      </c>
      <c r="D66" s="4" t="n">
        <v>848595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2</v>
      </c>
      <c r="B1" s="2" t="s">
        <v>1</v>
      </c>
    </row>
    <row r="2" spans="1:3">
      <c r="B2" s="2" t="s">
        <v>30</v>
      </c>
      <c r="C2" s="2" t="s">
        <v>31</v>
      </c>
    </row>
    <row r="3" spans="1:3">
      <c r="A3" s="5" t="s">
        <v>1493</v>
      </c>
    </row>
    <row r="4" spans="1:3">
      <c r="A4" s="3" t="s">
        <v>1494</v>
      </c>
      <c r="B4" s="4" t="n">
        <v>341268300</v>
      </c>
      <c r="C4" s="4" t="n">
        <v>338468300</v>
      </c>
    </row>
    <row r="5" spans="1:3">
      <c r="A5" s="3" t="s">
        <v>1495</v>
      </c>
      <c r="B5" s="4" t="n">
        <v>-633600</v>
      </c>
    </row>
    <row r="6" spans="1:3">
      <c r="A6" s="3" t="s">
        <v>1496</v>
      </c>
      <c r="B6" s="4" t="n">
        <v>-3267300</v>
      </c>
      <c r="C6" s="4" t="n">
        <v>-1525100</v>
      </c>
    </row>
    <row r="7" spans="1:3">
      <c r="A7" s="3" t="s">
        <v>1497</v>
      </c>
      <c r="B7" s="4" t="n">
        <v>4969700</v>
      </c>
      <c r="C7" s="4" t="n">
        <v>4325100</v>
      </c>
    </row>
    <row r="8" spans="1:3">
      <c r="A8" s="3" t="s">
        <v>1498</v>
      </c>
      <c r="B8" s="4" t="n">
        <v>342337100</v>
      </c>
      <c r="C8" s="4" t="n">
        <v>341268300</v>
      </c>
    </row>
    <row r="9" spans="1:3">
      <c r="A9" s="3" t="s">
        <v>27</v>
      </c>
    </row>
    <row r="10" spans="1:3">
      <c r="A10" s="5" t="s">
        <v>1493</v>
      </c>
    </row>
    <row r="11" spans="1:3">
      <c r="A11" s="3" t="s">
        <v>1494</v>
      </c>
      <c r="B11" s="4" t="n">
        <v>85592100</v>
      </c>
      <c r="C11" s="4" t="n">
        <v>84859500</v>
      </c>
    </row>
    <row r="12" spans="1:3">
      <c r="A12" s="3" t="s">
        <v>1495</v>
      </c>
      <c r="B12" s="4" t="n">
        <v>-189600</v>
      </c>
    </row>
    <row r="13" spans="1:3">
      <c r="A13" s="3" t="s">
        <v>1496</v>
      </c>
      <c r="B13" s="4" t="n">
        <v>-977400</v>
      </c>
      <c r="C13" s="4" t="n">
        <v>-456200</v>
      </c>
    </row>
    <row r="14" spans="1:3">
      <c r="A14" s="3" t="s">
        <v>1497</v>
      </c>
      <c r="B14" s="4" t="n">
        <v>1381700</v>
      </c>
      <c r="C14" s="4" t="n">
        <v>1188800</v>
      </c>
    </row>
    <row r="15" spans="1:3">
      <c r="A15" s="3" t="s">
        <v>1498</v>
      </c>
      <c r="B15" s="4" t="n">
        <v>85806800</v>
      </c>
      <c r="C15" s="4" t="n">
        <v>85592100</v>
      </c>
    </row>
    <row r="16" spans="1:3">
      <c r="A16" s="3" t="s">
        <v>28</v>
      </c>
    </row>
    <row r="17" spans="1:3">
      <c r="A17" s="5" t="s">
        <v>1493</v>
      </c>
    </row>
    <row r="18" spans="1:3">
      <c r="A18" s="3" t="s">
        <v>1494</v>
      </c>
      <c r="B18" s="4" t="n">
        <v>85592100</v>
      </c>
      <c r="C18" s="4" t="n">
        <v>84859500</v>
      </c>
    </row>
    <row r="19" spans="1:3">
      <c r="A19" s="3" t="s">
        <v>1495</v>
      </c>
      <c r="B19" s="4" t="n">
        <v>-189600</v>
      </c>
    </row>
    <row r="20" spans="1:3">
      <c r="A20" s="3" t="s">
        <v>1496</v>
      </c>
      <c r="B20" s="4" t="n">
        <v>-977400</v>
      </c>
      <c r="C20" s="4" t="n">
        <v>-456200</v>
      </c>
    </row>
    <row r="21" spans="1:3">
      <c r="A21" s="3" t="s">
        <v>1497</v>
      </c>
      <c r="B21" s="4" t="n">
        <v>1381700</v>
      </c>
      <c r="C21" s="4" t="n">
        <v>1188800</v>
      </c>
    </row>
    <row r="22" spans="1:3">
      <c r="A22" s="3" t="s">
        <v>1498</v>
      </c>
      <c r="B22" s="4" t="n">
        <v>85806800</v>
      </c>
      <c r="C22" s="4" t="n">
        <v>85592100</v>
      </c>
    </row>
    <row r="23" spans="1:3">
      <c r="A23" s="3" t="s">
        <v>24</v>
      </c>
    </row>
    <row r="24" spans="1:3">
      <c r="A24" s="5" t="s">
        <v>1493</v>
      </c>
    </row>
    <row r="25" spans="1:3">
      <c r="A25" s="3" t="s">
        <v>1494</v>
      </c>
      <c r="B25" s="4" t="n">
        <v>116283300</v>
      </c>
      <c r="C25" s="4" t="n">
        <v>115409000</v>
      </c>
    </row>
    <row r="26" spans="1:3">
      <c r="A26" s="3" t="s">
        <v>1495</v>
      </c>
      <c r="B26" s="4" t="n">
        <v>-135300</v>
      </c>
    </row>
    <row r="27" spans="1:3">
      <c r="A27" s="3" t="s">
        <v>1496</v>
      </c>
      <c r="B27" s="4" t="n">
        <v>-698100</v>
      </c>
      <c r="C27" s="4" t="n">
        <v>-325900</v>
      </c>
    </row>
    <row r="28" spans="1:3">
      <c r="A28" s="3" t="s">
        <v>1497</v>
      </c>
      <c r="B28" s="4" t="n">
        <v>1337800</v>
      </c>
      <c r="C28" s="4" t="n">
        <v>1200200</v>
      </c>
    </row>
    <row r="29" spans="1:3">
      <c r="A29" s="3" t="s">
        <v>1498</v>
      </c>
      <c r="B29" s="4" t="n">
        <v>116787700</v>
      </c>
      <c r="C29" s="4" t="n">
        <v>116283300</v>
      </c>
    </row>
    <row r="30" spans="1:3">
      <c r="A30" s="3" t="s">
        <v>26</v>
      </c>
    </row>
    <row r="31" spans="1:3">
      <c r="A31" s="5" t="s">
        <v>1493</v>
      </c>
    </row>
    <row r="32" spans="1:3">
      <c r="A32" s="3" t="s">
        <v>1494</v>
      </c>
      <c r="B32" s="4" t="n">
        <v>53800800</v>
      </c>
      <c r="C32" s="4" t="n">
        <v>53340300</v>
      </c>
    </row>
    <row r="33" spans="1:3">
      <c r="A33" s="3" t="s">
        <v>1495</v>
      </c>
      <c r="B33" s="4" t="n">
        <v>-119100</v>
      </c>
    </row>
    <row r="34" spans="1:3">
      <c r="A34" s="3" t="s">
        <v>1496</v>
      </c>
      <c r="B34" s="4" t="n">
        <v>-614400</v>
      </c>
      <c r="C34" s="4" t="n">
        <v>-286800</v>
      </c>
    </row>
    <row r="35" spans="1:3">
      <c r="A35" s="3" t="s">
        <v>1497</v>
      </c>
      <c r="B35" s="4" t="n">
        <v>868500</v>
      </c>
      <c r="C35" s="4" t="n">
        <v>747300</v>
      </c>
    </row>
    <row r="36" spans="1:3">
      <c r="A36" s="3" t="s">
        <v>1498</v>
      </c>
      <c r="B36" s="4" t="n">
        <v>53935800</v>
      </c>
      <c r="C36" s="4" t="n">
        <v>53800800</v>
      </c>
    </row>
    <row r="37" spans="1:3">
      <c r="A37" s="3" t="s">
        <v>128</v>
      </c>
    </row>
    <row r="38" spans="1:3">
      <c r="A38" s="5" t="s">
        <v>1493</v>
      </c>
    </row>
    <row r="39" spans="1:3">
      <c r="A39" s="3" t="s">
        <v>1494</v>
      </c>
      <c r="B39" s="4" t="n">
        <v>2445500</v>
      </c>
      <c r="C39" s="4" t="n">
        <v>2424600</v>
      </c>
    </row>
    <row r="40" spans="1:3">
      <c r="A40" s="3" t="s">
        <v>1495</v>
      </c>
      <c r="B40" s="4" t="n">
        <v>-5400</v>
      </c>
    </row>
    <row r="41" spans="1:3">
      <c r="A41" s="3" t="s">
        <v>1496</v>
      </c>
      <c r="B41" s="4" t="n">
        <v>-27900</v>
      </c>
      <c r="C41" s="4" t="n">
        <v>-13100</v>
      </c>
    </row>
    <row r="42" spans="1:3">
      <c r="A42" s="3" t="s">
        <v>1497</v>
      </c>
      <c r="B42" s="4" t="n">
        <v>39400</v>
      </c>
      <c r="C42" s="4" t="n">
        <v>34000</v>
      </c>
    </row>
    <row r="43" spans="1:3">
      <c r="A43" s="3" t="s">
        <v>1498</v>
      </c>
      <c r="B43" s="4" t="n">
        <v>2451600</v>
      </c>
      <c r="C43" s="4" t="n">
        <v>24455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24"/>
    <col customWidth="1" max="3" min="3" width="39"/>
  </cols>
  <sheetData>
    <row r="1" spans="1:3">
      <c r="A1" s="1" t="s">
        <v>1499</v>
      </c>
      <c r="B1" s="2" t="s">
        <v>530</v>
      </c>
      <c r="C1" s="2" t="s">
        <v>1</v>
      </c>
    </row>
    <row r="2" spans="1:3">
      <c r="B2" s="2" t="s">
        <v>1500</v>
      </c>
      <c r="C2" s="2" t="s">
        <v>1501</v>
      </c>
    </row>
    <row r="3" spans="1:3">
      <c r="A3" s="5" t="s">
        <v>1470</v>
      </c>
    </row>
    <row r="4" spans="1:3">
      <c r="A4" s="3" t="s">
        <v>1502</v>
      </c>
      <c r="C4" s="4" t="n">
        <v>20</v>
      </c>
    </row>
    <row r="5" spans="1:3">
      <c r="A5" s="3" t="s">
        <v>1503</v>
      </c>
      <c r="C5" s="6" t="n">
        <v>48411273</v>
      </c>
    </row>
    <row r="6" spans="1:3">
      <c r="A6" s="3" t="s">
        <v>27</v>
      </c>
    </row>
    <row r="7" spans="1:3">
      <c r="A7" s="5" t="s">
        <v>1470</v>
      </c>
    </row>
    <row r="8" spans="1:3">
      <c r="A8" s="3" t="s">
        <v>1504</v>
      </c>
      <c r="C8" s="4" t="n">
        <v>2</v>
      </c>
    </row>
    <row r="9" spans="1:3">
      <c r="A9" s="3" t="s">
        <v>1505</v>
      </c>
      <c r="C9" s="3" t="s">
        <v>1113</v>
      </c>
    </row>
    <row r="10" spans="1:3">
      <c r="A10" s="3" t="s">
        <v>1506</v>
      </c>
      <c r="C10" s="15" t="n">
        <v>0.00034412306528</v>
      </c>
    </row>
    <row r="11" spans="1:3">
      <c r="A11" s="3" t="s">
        <v>1507</v>
      </c>
      <c r="C11" s="15" t="n">
        <v>0.0068824613056</v>
      </c>
    </row>
    <row r="12" spans="1:3">
      <c r="A12" s="3" t="s">
        <v>28</v>
      </c>
    </row>
    <row r="13" spans="1:3">
      <c r="A13" s="5" t="s">
        <v>1470</v>
      </c>
    </row>
    <row r="14" spans="1:3">
      <c r="A14" s="3" t="s">
        <v>1504</v>
      </c>
      <c r="C14" s="4" t="n">
        <v>2</v>
      </c>
    </row>
    <row r="15" spans="1:3">
      <c r="A15" s="3" t="s">
        <v>24</v>
      </c>
    </row>
    <row r="16" spans="1:3">
      <c r="A16" s="5" t="s">
        <v>1470</v>
      </c>
    </row>
    <row r="17" spans="1:3">
      <c r="A17" s="3" t="s">
        <v>1504</v>
      </c>
      <c r="C17" s="4" t="n">
        <v>11</v>
      </c>
    </row>
    <row r="18" spans="1:3">
      <c r="A18" s="3" t="s">
        <v>26</v>
      </c>
    </row>
    <row r="19" spans="1:3">
      <c r="A19" s="5" t="s">
        <v>1470</v>
      </c>
    </row>
    <row r="20" spans="1:3">
      <c r="A20" s="3" t="s">
        <v>1504</v>
      </c>
      <c r="C20" s="4" t="n">
        <v>5</v>
      </c>
    </row>
    <row r="21" spans="1:3">
      <c r="A21" s="3" t="s">
        <v>128</v>
      </c>
    </row>
    <row r="22" spans="1:3">
      <c r="A22" s="5" t="s">
        <v>1470</v>
      </c>
    </row>
    <row r="23" spans="1:3">
      <c r="A23" s="3" t="s">
        <v>1506</v>
      </c>
      <c r="B23" s="13" t="n">
        <v>0.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30</v>
      </c>
    </row>
    <row r="3" spans="1:2">
      <c r="A3" s="5" t="s">
        <v>237</v>
      </c>
    </row>
    <row r="4" spans="1:2">
      <c r="A4" s="3" t="s">
        <v>237</v>
      </c>
      <c r="B4" s="3"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44"/>
    <col customWidth="1" max="4" min="4" width="47"/>
    <col customWidth="1" max="5" min="5" width="31"/>
    <col customWidth="1" max="6" min="6" width="31"/>
  </cols>
  <sheetData>
    <row r="1" spans="1:6">
      <c r="A1" s="1" t="s">
        <v>1508</v>
      </c>
      <c r="B1" s="2" t="s">
        <v>1509</v>
      </c>
      <c r="C1" s="2" t="s">
        <v>1510</v>
      </c>
      <c r="D1" s="2" t="s">
        <v>1511</v>
      </c>
      <c r="E1" s="2" t="s">
        <v>1512</v>
      </c>
      <c r="F1" s="2" t="s">
        <v>1513</v>
      </c>
    </row>
    <row r="2" spans="1:6">
      <c r="A2" s="5" t="s">
        <v>1514</v>
      </c>
    </row>
    <row r="3" spans="1:6">
      <c r="A3" s="3" t="s">
        <v>1515</v>
      </c>
      <c r="C3" s="6" t="n">
        <v>2500000</v>
      </c>
    </row>
    <row r="4" spans="1:6">
      <c r="A4" s="3" t="s">
        <v>1516</v>
      </c>
    </row>
    <row r="5" spans="1:6">
      <c r="A5" s="5" t="s">
        <v>1514</v>
      </c>
    </row>
    <row r="6" spans="1:6">
      <c r="A6" s="3" t="s">
        <v>1517</v>
      </c>
      <c r="B6" s="3" t="s">
        <v>862</v>
      </c>
    </row>
    <row r="7" spans="1:6">
      <c r="A7" s="3" t="s">
        <v>1518</v>
      </c>
      <c r="C7" s="12" t="n">
        <v>78.09999999999999</v>
      </c>
      <c r="D7" s="12" t="n">
        <v>78.09999999999999</v>
      </c>
    </row>
    <row r="8" spans="1:6">
      <c r="A8" s="3" t="s">
        <v>1519</v>
      </c>
    </row>
    <row r="9" spans="1:6">
      <c r="A9" s="5" t="s">
        <v>1514</v>
      </c>
    </row>
    <row r="10" spans="1:6">
      <c r="A10" s="3" t="s">
        <v>1520</v>
      </c>
      <c r="D10" s="3" t="s">
        <v>806</v>
      </c>
    </row>
    <row r="11" spans="1:6">
      <c r="A11" s="3" t="s">
        <v>1521</v>
      </c>
      <c r="D11" s="3" t="s">
        <v>864</v>
      </c>
    </row>
    <row r="12" spans="1:6">
      <c r="A12" s="3" t="s">
        <v>1522</v>
      </c>
      <c r="C12" s="12" t="n">
        <v>103.6</v>
      </c>
      <c r="D12" s="12" t="n">
        <v>103.6</v>
      </c>
    </row>
    <row r="13" spans="1:6">
      <c r="A13" s="3" t="s">
        <v>1523</v>
      </c>
      <c r="D13" s="13" t="n">
        <v>36.52</v>
      </c>
    </row>
    <row r="14" spans="1:6">
      <c r="A14" s="3" t="s">
        <v>1524</v>
      </c>
      <c r="C14" s="12" t="n">
        <v>2.6</v>
      </c>
      <c r="D14" s="12" t="n">
        <v>2.6</v>
      </c>
    </row>
    <row r="15" spans="1:6">
      <c r="A15" s="3" t="s">
        <v>1525</v>
      </c>
    </row>
    <row r="16" spans="1:6">
      <c r="A16" s="5" t="s">
        <v>1514</v>
      </c>
    </row>
    <row r="17" spans="1:6">
      <c r="A17" s="3" t="s">
        <v>1526</v>
      </c>
      <c r="C17" s="4" t="n">
        <v>157915</v>
      </c>
      <c r="D17" s="4" t="n">
        <v>157915</v>
      </c>
      <c r="E17" s="4" t="n">
        <v>146293</v>
      </c>
      <c r="F17" s="4" t="n">
        <v>144250</v>
      </c>
    </row>
    <row r="18" spans="1:6">
      <c r="A18" s="3" t="s">
        <v>1527</v>
      </c>
      <c r="D18" s="4" t="n">
        <v>21962</v>
      </c>
      <c r="E18" s="4" t="n">
        <v>32855</v>
      </c>
    </row>
    <row r="19" spans="1:6">
      <c r="A19" s="3" t="s">
        <v>1528</v>
      </c>
    </row>
    <row r="20" spans="1:6">
      <c r="A20" s="5" t="s">
        <v>1514</v>
      </c>
    </row>
    <row r="21" spans="1:6">
      <c r="A21" s="3" t="s">
        <v>1526</v>
      </c>
      <c r="C21" s="4" t="n">
        <v>166300</v>
      </c>
      <c r="D21" s="4" t="n">
        <v>166300</v>
      </c>
    </row>
    <row r="22" spans="1:6">
      <c r="A22" s="3" t="s">
        <v>1527</v>
      </c>
      <c r="D22" s="4" t="n">
        <v>42500</v>
      </c>
      <c r="E22" s="4" t="n">
        <v>37000</v>
      </c>
      <c r="F22" s="4" t="n">
        <v>24300</v>
      </c>
    </row>
    <row r="23" spans="1:6">
      <c r="A23" s="3" t="s">
        <v>1529</v>
      </c>
    </row>
    <row r="24" spans="1:6">
      <c r="A24" s="5" t="s">
        <v>1514</v>
      </c>
    </row>
    <row r="25" spans="1:6">
      <c r="A25" s="3" t="s">
        <v>1523</v>
      </c>
      <c r="D25" s="13" t="n">
        <v>84.92</v>
      </c>
    </row>
    <row r="26" spans="1:6">
      <c r="A26" s="3" t="s">
        <v>1530</v>
      </c>
    </row>
    <row r="27" spans="1:6">
      <c r="A27" s="5" t="s">
        <v>1514</v>
      </c>
    </row>
    <row r="28" spans="1:6">
      <c r="A28" s="3" t="s">
        <v>1523</v>
      </c>
      <c r="D28" s="13" t="n">
        <v>90.5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1531</v>
      </c>
      <c r="B1" s="2" t="s">
        <v>1</v>
      </c>
    </row>
    <row r="2" spans="1:6">
      <c r="B2" s="2" t="s">
        <v>30</v>
      </c>
      <c r="C2" s="2" t="s">
        <v>31</v>
      </c>
      <c r="D2" s="2" t="s">
        <v>108</v>
      </c>
      <c r="E2" s="2" t="s">
        <v>794</v>
      </c>
      <c r="F2" s="2" t="s">
        <v>1532</v>
      </c>
    </row>
    <row r="3" spans="1:6">
      <c r="A3" s="5" t="s">
        <v>1533</v>
      </c>
    </row>
    <row r="4" spans="1:6">
      <c r="A4" s="3" t="s">
        <v>1534</v>
      </c>
      <c r="B4" s="3" t="s">
        <v>1535</v>
      </c>
      <c r="C4" s="3" t="s">
        <v>1535</v>
      </c>
      <c r="D4" s="3" t="s">
        <v>1536</v>
      </c>
      <c r="E4" s="3" t="s">
        <v>1537</v>
      </c>
      <c r="F4" s="3" t="s">
        <v>1538</v>
      </c>
    </row>
    <row r="5" spans="1:6">
      <c r="A5" s="3" t="s">
        <v>1539</v>
      </c>
      <c r="B5" s="3" t="s">
        <v>1540</v>
      </c>
      <c r="C5" s="3" t="s">
        <v>1541</v>
      </c>
      <c r="D5" s="3" t="s">
        <v>1542</v>
      </c>
      <c r="E5" s="3" t="s">
        <v>1543</v>
      </c>
      <c r="F5" s="3" t="s">
        <v>1544</v>
      </c>
    </row>
    <row r="6" spans="1:6">
      <c r="A6" s="3" t="s">
        <v>1545</v>
      </c>
      <c r="B6" s="3" t="s">
        <v>1546</v>
      </c>
      <c r="C6" s="3" t="s">
        <v>1547</v>
      </c>
      <c r="D6" s="3" t="s">
        <v>1548</v>
      </c>
      <c r="E6" s="3" t="s">
        <v>1549</v>
      </c>
      <c r="F6" s="3" t="s">
        <v>1550</v>
      </c>
    </row>
    <row r="7" spans="1:6">
      <c r="A7" s="3" t="s">
        <v>1551</v>
      </c>
      <c r="B7" s="3" t="s">
        <v>1552</v>
      </c>
      <c r="C7" s="3" t="s">
        <v>605</v>
      </c>
      <c r="D7" s="3" t="s">
        <v>605</v>
      </c>
      <c r="E7" s="3" t="s">
        <v>605</v>
      </c>
      <c r="F7" s="3" t="s">
        <v>605</v>
      </c>
    </row>
    <row r="8" spans="1:6">
      <c r="A8" s="3" t="s">
        <v>128</v>
      </c>
    </row>
    <row r="9" spans="1:6">
      <c r="A9" s="5" t="s">
        <v>1553</v>
      </c>
    </row>
    <row r="10" spans="1:6">
      <c r="A10" s="3" t="s">
        <v>1554</v>
      </c>
      <c r="B10" s="4" t="n">
        <v>37000</v>
      </c>
      <c r="C10" s="4" t="n">
        <v>39000</v>
      </c>
      <c r="D10" s="4" t="n">
        <v>39000</v>
      </c>
      <c r="E10" s="4" t="n">
        <v>39000</v>
      </c>
      <c r="F10" s="4" t="n">
        <v>39000</v>
      </c>
    </row>
    <row r="11" spans="1:6">
      <c r="A11" s="3" t="s">
        <v>1555</v>
      </c>
      <c r="B11" s="3" t="s">
        <v>605</v>
      </c>
      <c r="C11" s="3" t="s">
        <v>605</v>
      </c>
      <c r="D11" s="3" t="s">
        <v>605</v>
      </c>
      <c r="E11" s="3" t="s">
        <v>605</v>
      </c>
      <c r="F11" s="3" t="s">
        <v>605</v>
      </c>
    </row>
  </sheetData>
  <mergeCells count="2">
    <mergeCell ref="A1:A2"/>
    <mergeCell ref="B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1"/>
    <col customWidth="1" max="6" min="6" width="31"/>
  </cols>
  <sheetData>
    <row r="1" spans="1:6">
      <c r="A1" s="1" t="s">
        <v>1556</v>
      </c>
      <c r="B1" s="2" t="s">
        <v>1</v>
      </c>
    </row>
    <row r="2" spans="1:6">
      <c r="B2" s="2" t="s">
        <v>1557</v>
      </c>
      <c r="C2" s="2" t="s">
        <v>1558</v>
      </c>
      <c r="D2" s="2" t="s">
        <v>1559</v>
      </c>
      <c r="E2" s="2" t="s">
        <v>1560</v>
      </c>
      <c r="F2" s="2" t="s">
        <v>1561</v>
      </c>
    </row>
    <row r="3" spans="1:6">
      <c r="A3" s="5" t="s">
        <v>1562</v>
      </c>
    </row>
    <row r="4" spans="1:6">
      <c r="A4" s="3" t="s">
        <v>1563</v>
      </c>
      <c r="B4" s="3" t="s">
        <v>1564</v>
      </c>
      <c r="C4" s="3" t="s">
        <v>1564</v>
      </c>
    </row>
    <row r="5" spans="1:6">
      <c r="A5" s="3" t="s">
        <v>128</v>
      </c>
    </row>
    <row r="6" spans="1:6">
      <c r="A6" s="5" t="s">
        <v>1565</v>
      </c>
    </row>
    <row r="7" spans="1:6">
      <c r="A7" s="3" t="s">
        <v>1566</v>
      </c>
      <c r="B7" s="4" t="n">
        <v>146293</v>
      </c>
      <c r="C7" s="4" t="n">
        <v>144250</v>
      </c>
    </row>
    <row r="8" spans="1:6">
      <c r="A8" s="3" t="s">
        <v>1567</v>
      </c>
      <c r="B8" s="4" t="n">
        <v>37000</v>
      </c>
      <c r="C8" s="4" t="n">
        <v>39000</v>
      </c>
      <c r="D8" s="4" t="n">
        <v>39000</v>
      </c>
      <c r="E8" s="4" t="n">
        <v>39000</v>
      </c>
      <c r="F8" s="4" t="n">
        <v>39000</v>
      </c>
    </row>
    <row r="9" spans="1:6">
      <c r="A9" s="3" t="s">
        <v>1568</v>
      </c>
      <c r="B9" s="4" t="n">
        <v>-21962</v>
      </c>
      <c r="C9" s="4" t="n">
        <v>-32855</v>
      </c>
    </row>
    <row r="10" spans="1:6">
      <c r="A10" s="3" t="s">
        <v>1569</v>
      </c>
      <c r="B10" s="4" t="n">
        <v>-3416</v>
      </c>
      <c r="C10" s="4" t="n">
        <v>-4102</v>
      </c>
    </row>
    <row r="11" spans="1:6">
      <c r="A11" s="3" t="s">
        <v>1570</v>
      </c>
      <c r="B11" s="4" t="n">
        <v>157915</v>
      </c>
      <c r="C11" s="4" t="n">
        <v>146293</v>
      </c>
      <c r="D11" s="4" t="n">
        <v>144250</v>
      </c>
    </row>
    <row r="12" spans="1:6">
      <c r="A12" s="3" t="s">
        <v>1571</v>
      </c>
      <c r="B12" s="4" t="n">
        <v>54274</v>
      </c>
      <c r="C12" s="4" t="n">
        <v>33693</v>
      </c>
    </row>
    <row r="13" spans="1:6">
      <c r="A13" s="5" t="s">
        <v>1562</v>
      </c>
    </row>
    <row r="14" spans="1:6">
      <c r="A14" s="3" t="s">
        <v>1572</v>
      </c>
      <c r="B14" s="13" t="n">
        <v>75.84999999999999</v>
      </c>
      <c r="C14" s="13" t="n">
        <v>66.59999999999999</v>
      </c>
    </row>
    <row r="15" spans="1:6">
      <c r="A15" s="3" t="s">
        <v>1573</v>
      </c>
      <c r="B15" s="7" t="n">
        <v>85.7</v>
      </c>
      <c r="C15" s="7" t="n">
        <v>85.09999999999999</v>
      </c>
    </row>
    <row r="16" spans="1:6">
      <c r="A16" s="3" t="s">
        <v>1574</v>
      </c>
      <c r="B16" s="7" t="n">
        <v>44.89</v>
      </c>
      <c r="C16" s="7" t="n">
        <v>36.84</v>
      </c>
    </row>
    <row r="17" spans="1:6">
      <c r="A17" s="3" t="s">
        <v>1575</v>
      </c>
      <c r="B17" s="7" t="n">
        <v>86.40000000000001</v>
      </c>
      <c r="C17" s="7" t="n">
        <v>83.16</v>
      </c>
    </row>
    <row r="18" spans="1:6">
      <c r="A18" s="3" t="s">
        <v>1576</v>
      </c>
      <c r="B18" s="7" t="n">
        <v>79.75</v>
      </c>
      <c r="C18" s="7" t="n">
        <v>75.84999999999999</v>
      </c>
      <c r="D18" s="13" t="n">
        <v>66.59999999999999</v>
      </c>
    </row>
    <row r="19" spans="1:6">
      <c r="A19" s="3" t="s">
        <v>1577</v>
      </c>
      <c r="B19" s="13" t="n">
        <v>66.75</v>
      </c>
      <c r="C19" s="13" t="n">
        <v>46.28</v>
      </c>
    </row>
  </sheetData>
  <mergeCells count="2">
    <mergeCell ref="A1:A2"/>
    <mergeCell ref="B1:F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8</v>
      </c>
      <c r="B1" s="2" t="s">
        <v>1</v>
      </c>
    </row>
    <row r="2" spans="1:4">
      <c r="B2" s="2" t="s">
        <v>30</v>
      </c>
      <c r="C2" s="2" t="s">
        <v>31</v>
      </c>
      <c r="D2" s="2" t="s">
        <v>108</v>
      </c>
    </row>
    <row r="3" spans="1:4">
      <c r="A3" s="3" t="s">
        <v>1579</v>
      </c>
      <c r="B3" s="6" t="n">
        <v>70395669</v>
      </c>
    </row>
    <row r="4" spans="1:4">
      <c r="A4" s="3" t="s">
        <v>201</v>
      </c>
      <c r="B4" s="4" t="n">
        <v>-1581809</v>
      </c>
      <c r="C4" s="6" t="n">
        <v>-1644609</v>
      </c>
      <c r="D4" s="6" t="n">
        <v>-1463831</v>
      </c>
    </row>
    <row r="5" spans="1:4">
      <c r="A5" s="3" t="s">
        <v>1580</v>
      </c>
      <c r="B5" s="4" t="n">
        <v>2301918</v>
      </c>
      <c r="C5" s="4" t="n">
        <v>1720807</v>
      </c>
      <c r="D5" s="4" t="n">
        <v>733831</v>
      </c>
    </row>
    <row r="6" spans="1:4">
      <c r="A6" s="3" t="s">
        <v>1581</v>
      </c>
      <c r="C6" s="4" t="n">
        <v>-7129424</v>
      </c>
    </row>
    <row r="7" spans="1:4">
      <c r="A7" s="3" t="s">
        <v>141</v>
      </c>
      <c r="B7" s="4" t="n">
        <v>1468337</v>
      </c>
      <c r="C7" s="4" t="n">
        <v>1392534</v>
      </c>
      <c r="D7" s="4" t="n">
        <v>1184524</v>
      </c>
    </row>
    <row r="8" spans="1:4">
      <c r="A8" s="3" t="s">
        <v>1582</v>
      </c>
      <c r="B8" s="4" t="n">
        <v>6577522</v>
      </c>
      <c r="C8" s="4" t="n">
        <v>5333354</v>
      </c>
      <c r="D8" s="4" t="n">
        <v>12325450</v>
      </c>
    </row>
    <row r="9" spans="1:4">
      <c r="A9" s="3" t="s">
        <v>1583</v>
      </c>
      <c r="B9" s="4" t="n">
        <v>74983656</v>
      </c>
      <c r="C9" s="4" t="n">
        <v>70395669</v>
      </c>
    </row>
    <row r="10" spans="1:4">
      <c r="A10" s="3" t="s">
        <v>131</v>
      </c>
    </row>
    <row r="11" spans="1:4">
      <c r="A11" s="3" t="s">
        <v>1579</v>
      </c>
      <c r="B11" s="4" t="n">
        <v>70395669</v>
      </c>
      <c r="C11" s="4" t="n">
        <v>73139684</v>
      </c>
    </row>
    <row r="12" spans="1:4">
      <c r="A12" s="3" t="s">
        <v>201</v>
      </c>
      <c r="B12" s="4" t="n">
        <v>-1084192</v>
      </c>
      <c r="C12" s="4" t="n">
        <v>-1084192</v>
      </c>
      <c r="D12" s="4" t="n">
        <v>-1084192</v>
      </c>
    </row>
    <row r="13" spans="1:4">
      <c r="A13" s="3" t="s">
        <v>1580</v>
      </c>
      <c r="B13" s="4" t="n">
        <v>-320654</v>
      </c>
      <c r="C13" s="4" t="n">
        <v>-448766</v>
      </c>
      <c r="D13" s="4" t="n">
        <v>-765227</v>
      </c>
    </row>
    <row r="14" spans="1:4">
      <c r="A14" s="3" t="s">
        <v>1581</v>
      </c>
      <c r="C14" s="4" t="n">
        <v>-6324997</v>
      </c>
    </row>
    <row r="15" spans="1:4">
      <c r="A15" s="3" t="s">
        <v>141</v>
      </c>
      <c r="B15" s="4" t="n">
        <v>1468337</v>
      </c>
      <c r="C15" s="4" t="n">
        <v>1392534</v>
      </c>
      <c r="D15" s="4" t="n">
        <v>1184524</v>
      </c>
    </row>
    <row r="16" spans="1:4">
      <c r="A16" s="3" t="s">
        <v>1582</v>
      </c>
      <c r="B16" s="4" t="n">
        <v>4524496</v>
      </c>
      <c r="C16" s="4" t="n">
        <v>3721406</v>
      </c>
    </row>
    <row r="17" spans="1:4">
      <c r="A17" s="3" t="s">
        <v>1583</v>
      </c>
      <c r="B17" s="4" t="n">
        <v>74983656</v>
      </c>
      <c r="C17" s="4" t="n">
        <v>70395669</v>
      </c>
      <c r="D17" s="4" t="n">
        <v>73139684</v>
      </c>
    </row>
    <row r="18" spans="1:4">
      <c r="A18" s="3" t="s">
        <v>1584</v>
      </c>
    </row>
    <row r="19" spans="1:4">
      <c r="A19" s="3" t="s">
        <v>1579</v>
      </c>
      <c r="B19" s="4" t="n">
        <v>2139007</v>
      </c>
      <c r="C19" s="4" t="n">
        <v>2139007</v>
      </c>
    </row>
    <row r="20" spans="1:4">
      <c r="A20" s="3" t="s">
        <v>1583</v>
      </c>
      <c r="B20" s="4" t="n">
        <v>2139007</v>
      </c>
      <c r="C20" s="4" t="n">
        <v>2139007</v>
      </c>
      <c r="D20" s="4" t="n">
        <v>2139007</v>
      </c>
    </row>
    <row r="21" spans="1:4">
      <c r="A21" s="3" t="s">
        <v>1585</v>
      </c>
    </row>
    <row r="22" spans="1:4">
      <c r="A22" s="3" t="s">
        <v>1579</v>
      </c>
      <c r="B22" s="4" t="n">
        <v>64535256</v>
      </c>
      <c r="C22" s="4" t="n">
        <v>60101542</v>
      </c>
    </row>
    <row r="23" spans="1:4">
      <c r="A23" s="3" t="s">
        <v>1586</v>
      </c>
      <c r="B23" s="4" t="n">
        <v>3721406</v>
      </c>
      <c r="C23" s="4" t="n">
        <v>10899135</v>
      </c>
    </row>
    <row r="24" spans="1:4">
      <c r="A24" s="3" t="s">
        <v>201</v>
      </c>
      <c r="B24" s="4" t="n">
        <v>-1084192</v>
      </c>
      <c r="C24" s="4" t="n">
        <v>-1084192</v>
      </c>
    </row>
    <row r="25" spans="1:4">
      <c r="A25" s="3" t="s">
        <v>1580</v>
      </c>
      <c r="B25" s="4" t="n">
        <v>-320654</v>
      </c>
      <c r="C25" s="4" t="n">
        <v>-448766</v>
      </c>
    </row>
    <row r="26" spans="1:4">
      <c r="A26" s="3" t="s">
        <v>1581</v>
      </c>
      <c r="C26" s="4" t="n">
        <v>-6324997</v>
      </c>
    </row>
    <row r="27" spans="1:4">
      <c r="A27" s="3" t="s">
        <v>141</v>
      </c>
      <c r="B27" s="4" t="n">
        <v>1468337</v>
      </c>
      <c r="C27" s="4" t="n">
        <v>1392534</v>
      </c>
    </row>
    <row r="28" spans="1:4">
      <c r="A28" s="3" t="s">
        <v>1583</v>
      </c>
      <c r="B28" s="4" t="n">
        <v>68320153</v>
      </c>
      <c r="C28" s="4" t="n">
        <v>64535256</v>
      </c>
      <c r="D28" s="4" t="n">
        <v>60101542</v>
      </c>
    </row>
    <row r="29" spans="1:4">
      <c r="A29" s="3" t="s">
        <v>1587</v>
      </c>
    </row>
    <row r="30" spans="1:4">
      <c r="A30" s="3" t="s">
        <v>1579</v>
      </c>
      <c r="B30" s="4" t="n">
        <v>3721406</v>
      </c>
      <c r="C30" s="4" t="n">
        <v>10899135</v>
      </c>
    </row>
    <row r="31" spans="1:4">
      <c r="A31" s="3" t="s">
        <v>1586</v>
      </c>
      <c r="B31" s="4" t="n">
        <v>-3721406</v>
      </c>
      <c r="C31" s="4" t="n">
        <v>-10899135</v>
      </c>
    </row>
    <row r="32" spans="1:4">
      <c r="A32" s="3" t="s">
        <v>1582</v>
      </c>
      <c r="B32" s="4" t="n">
        <v>4524496</v>
      </c>
      <c r="C32" s="4" t="n">
        <v>3721406</v>
      </c>
    </row>
    <row r="33" spans="1:4">
      <c r="A33" s="3" t="s">
        <v>1583</v>
      </c>
      <c r="B33" s="6" t="n">
        <v>4524496</v>
      </c>
      <c r="C33" s="6" t="n">
        <v>3721406</v>
      </c>
      <c r="D33" s="6" t="n">
        <v>1089913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8</v>
      </c>
      <c r="B1" s="2" t="s">
        <v>1</v>
      </c>
    </row>
    <row r="2" spans="1:4">
      <c r="B2" s="2" t="s">
        <v>30</v>
      </c>
      <c r="C2" s="2" t="s">
        <v>31</v>
      </c>
      <c r="D2" s="2" t="s">
        <v>108</v>
      </c>
    </row>
    <row r="3" spans="1:4">
      <c r="A3" s="5" t="s">
        <v>258</v>
      </c>
    </row>
    <row r="4" spans="1:4">
      <c r="A4" s="3" t="s">
        <v>1589</v>
      </c>
      <c r="B4" s="3" t="s">
        <v>1113</v>
      </c>
    </row>
    <row r="5" spans="1:4">
      <c r="A5" s="3" t="s">
        <v>1590</v>
      </c>
      <c r="B5" s="3" t="s">
        <v>1446</v>
      </c>
    </row>
    <row r="6" spans="1:4">
      <c r="A6" s="3" t="s">
        <v>1591</v>
      </c>
      <c r="B6" s="6" t="n">
        <v>2139007</v>
      </c>
      <c r="C6" s="6" t="n">
        <v>2139007</v>
      </c>
    </row>
    <row r="7" spans="1:4">
      <c r="A7" s="3" t="s">
        <v>1592</v>
      </c>
      <c r="B7" s="3" t="s">
        <v>1446</v>
      </c>
    </row>
    <row r="8" spans="1:4">
      <c r="A8" s="3" t="s">
        <v>1593</v>
      </c>
      <c r="B8" s="3" t="s">
        <v>1225</v>
      </c>
      <c r="C8" s="3" t="s">
        <v>1225</v>
      </c>
      <c r="D8" s="3" t="s">
        <v>122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9"/>
    <col customWidth="1" max="5" min="5" width="13"/>
    <col customWidth="1" max="6" min="6" width="19"/>
    <col customWidth="1" max="7" min="7" width="14"/>
    <col customWidth="1" max="8" min="8" width="19"/>
    <col customWidth="1" max="9" min="9" width="21"/>
    <col customWidth="1" max="10" min="10" width="14"/>
    <col customWidth="1" max="11" min="11" width="14"/>
  </cols>
  <sheetData>
    <row r="1" spans="1:11">
      <c r="A1" s="1" t="s">
        <v>1594</v>
      </c>
      <c r="B1" s="2" t="s">
        <v>530</v>
      </c>
      <c r="I1" s="2" t="s">
        <v>1</v>
      </c>
    </row>
    <row r="2" spans="1:11">
      <c r="B2" s="2" t="s">
        <v>674</v>
      </c>
      <c r="C2" s="2" t="s">
        <v>1595</v>
      </c>
      <c r="D2" s="2" t="s">
        <v>1596</v>
      </c>
      <c r="E2" s="2" t="s">
        <v>1597</v>
      </c>
      <c r="F2" s="2" t="s">
        <v>1598</v>
      </c>
      <c r="G2" s="2" t="s">
        <v>666</v>
      </c>
      <c r="H2" s="2" t="s">
        <v>1599</v>
      </c>
      <c r="I2" s="2" t="s">
        <v>30</v>
      </c>
      <c r="J2" s="2" t="s">
        <v>31</v>
      </c>
      <c r="K2" s="2" t="s">
        <v>108</v>
      </c>
    </row>
    <row r="3" spans="1:11">
      <c r="A3" s="3" t="s">
        <v>1600</v>
      </c>
      <c r="I3" s="6" t="n">
        <v>1581809</v>
      </c>
      <c r="J3" s="6" t="n">
        <v>1644609</v>
      </c>
      <c r="K3" s="6" t="n">
        <v>1463831</v>
      </c>
    </row>
    <row r="4" spans="1:11">
      <c r="A4" s="3" t="s">
        <v>1601</v>
      </c>
      <c r="I4" s="11" t="n">
        <v>1.4286</v>
      </c>
    </row>
    <row r="5" spans="1:11">
      <c r="A5" s="3" t="s">
        <v>1602</v>
      </c>
      <c r="I5" s="3" t="s">
        <v>864</v>
      </c>
      <c r="J5" s="3" t="s">
        <v>864</v>
      </c>
      <c r="K5" s="3" t="s">
        <v>864</v>
      </c>
    </row>
    <row r="6" spans="1:11">
      <c r="A6" s="3" t="s">
        <v>1603</v>
      </c>
      <c r="I6" s="3" t="s">
        <v>574</v>
      </c>
    </row>
    <row r="7" spans="1:11">
      <c r="A7" s="3" t="s">
        <v>1604</v>
      </c>
      <c r="I7" s="6" t="n">
        <v>65634839</v>
      </c>
    </row>
    <row r="8" spans="1:11">
      <c r="A8" s="3" t="s">
        <v>1605</v>
      </c>
    </row>
    <row r="9" spans="1:11">
      <c r="A9" s="3" t="s">
        <v>1600</v>
      </c>
      <c r="C9" s="6" t="n">
        <v>1084192</v>
      </c>
      <c r="E9" s="6" t="n">
        <v>1084192</v>
      </c>
      <c r="G9" s="6" t="n">
        <v>1084192</v>
      </c>
    </row>
    <row r="10" spans="1:11">
      <c r="A10" s="3" t="s">
        <v>27</v>
      </c>
    </row>
    <row r="11" spans="1:11">
      <c r="A11" s="3" t="s">
        <v>1606</v>
      </c>
      <c r="D11" s="16" t="n">
        <v>0.002991452991</v>
      </c>
      <c r="F11" s="16" t="n">
        <v>0.002991452991</v>
      </c>
      <c r="H11" s="16" t="n">
        <v>0.002991452991</v>
      </c>
    </row>
    <row r="12" spans="1:11">
      <c r="A12" s="3" t="s">
        <v>1607</v>
      </c>
      <c r="I12" s="15" t="n">
        <v>0.00034412306528</v>
      </c>
    </row>
    <row r="13" spans="1:11">
      <c r="A13" s="3" t="s">
        <v>28</v>
      </c>
    </row>
    <row r="14" spans="1:11">
      <c r="A14" s="3" t="s">
        <v>1606</v>
      </c>
      <c r="D14" s="17" t="n">
        <v>0.002991452991</v>
      </c>
      <c r="F14" s="17" t="n">
        <v>0.002991452991</v>
      </c>
      <c r="H14" s="17" t="n">
        <v>0.002991452991</v>
      </c>
    </row>
    <row r="15" spans="1:11">
      <c r="A15" s="3" t="s">
        <v>24</v>
      </c>
    </row>
    <row r="16" spans="1:11">
      <c r="A16" s="3" t="s">
        <v>1606</v>
      </c>
      <c r="D16" s="17" t="n">
        <v>0.002991452991</v>
      </c>
      <c r="F16" s="17" t="n">
        <v>0.002991452991</v>
      </c>
      <c r="H16" s="17" t="n">
        <v>0.002991452991</v>
      </c>
    </row>
    <row r="17" spans="1:11">
      <c r="A17" s="3" t="s">
        <v>26</v>
      </c>
    </row>
    <row r="18" spans="1:11">
      <c r="A18" s="3" t="s">
        <v>1606</v>
      </c>
      <c r="D18" s="17" t="n">
        <v>0.002991452991</v>
      </c>
      <c r="F18" s="17" t="n">
        <v>0.002991452991</v>
      </c>
      <c r="H18" s="17" t="n">
        <v>0.002991452991</v>
      </c>
    </row>
    <row r="19" spans="1:11">
      <c r="A19" s="3" t="s">
        <v>128</v>
      </c>
    </row>
    <row r="20" spans="1:11">
      <c r="A20" s="3" t="s">
        <v>1606</v>
      </c>
      <c r="D20" s="13" t="n">
        <v>0.35</v>
      </c>
      <c r="F20" s="13" t="n">
        <v>0.35</v>
      </c>
      <c r="H20" s="13" t="n">
        <v>0.35</v>
      </c>
    </row>
    <row r="21" spans="1:11">
      <c r="A21" s="3" t="s">
        <v>1607</v>
      </c>
      <c r="B21" s="13" t="n">
        <v>0.35</v>
      </c>
    </row>
  </sheetData>
  <mergeCells count="3">
    <mergeCell ref="A1:A2"/>
    <mergeCell ref="B1:H1"/>
    <mergeCell ref="I1:K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30</v>
      </c>
      <c r="C2" s="2" t="s">
        <v>31</v>
      </c>
      <c r="D2" s="2" t="s">
        <v>108</v>
      </c>
    </row>
    <row r="3" spans="1:4">
      <c r="A3" s="3" t="s">
        <v>1609</v>
      </c>
      <c r="B3" s="6" t="n">
        <v>3961784</v>
      </c>
    </row>
    <row r="4" spans="1:4">
      <c r="A4" s="3" t="s">
        <v>964</v>
      </c>
      <c r="D4" s="6" t="n">
        <v>-5262577</v>
      </c>
    </row>
    <row r="5" spans="1:4">
      <c r="A5" s="3" t="s">
        <v>1610</v>
      </c>
      <c r="B5" s="4" t="n">
        <v>4599147</v>
      </c>
      <c r="C5" s="6" t="n">
        <v>3961784</v>
      </c>
    </row>
    <row r="6" spans="1:4">
      <c r="A6" s="3" t="s">
        <v>132</v>
      </c>
    </row>
    <row r="7" spans="1:4">
      <c r="A7" s="3" t="s">
        <v>1609</v>
      </c>
      <c r="B7" s="4" t="n">
        <v>3961784</v>
      </c>
      <c r="C7" s="4" t="n">
        <v>5257554</v>
      </c>
      <c r="D7" s="4" t="n">
        <v>5679063</v>
      </c>
    </row>
    <row r="8" spans="1:4">
      <c r="A8" s="3" t="s">
        <v>1611</v>
      </c>
      <c r="B8" s="4" t="n">
        <v>637363</v>
      </c>
      <c r="C8" s="4" t="n">
        <v>-1295770</v>
      </c>
      <c r="D8" s="4" t="n">
        <v>3262294</v>
      </c>
    </row>
    <row r="9" spans="1:4">
      <c r="A9" s="3" t="s">
        <v>964</v>
      </c>
      <c r="D9" s="4" t="n">
        <v>-3683803</v>
      </c>
    </row>
    <row r="10" spans="1:4">
      <c r="A10" s="3" t="s">
        <v>1610</v>
      </c>
      <c r="B10" s="4" t="n">
        <v>4599147</v>
      </c>
      <c r="C10" s="4" t="n">
        <v>3961784</v>
      </c>
      <c r="D10" s="4" t="n">
        <v>5257554</v>
      </c>
    </row>
    <row r="11" spans="1:4">
      <c r="A11" s="3" t="s">
        <v>1612</v>
      </c>
    </row>
    <row r="12" spans="1:4">
      <c r="A12" s="3" t="s">
        <v>1609</v>
      </c>
      <c r="B12" s="4" t="n">
        <v>2741983</v>
      </c>
      <c r="C12" s="4" t="n">
        <v>2774362</v>
      </c>
      <c r="D12" s="4" t="n">
        <v>7392871</v>
      </c>
    </row>
    <row r="13" spans="1:4">
      <c r="A13" s="3" t="s">
        <v>1611</v>
      </c>
      <c r="B13" s="4" t="n">
        <v>1008675</v>
      </c>
      <c r="C13" s="4" t="n">
        <v>-32379</v>
      </c>
      <c r="D13" s="4" t="n">
        <v>644068</v>
      </c>
    </row>
    <row r="14" spans="1:4">
      <c r="A14" s="3" t="s">
        <v>964</v>
      </c>
      <c r="D14" s="4" t="n">
        <v>-5262577</v>
      </c>
    </row>
    <row r="15" spans="1:4">
      <c r="A15" s="3" t="s">
        <v>1610</v>
      </c>
      <c r="B15" s="4" t="n">
        <v>3750658</v>
      </c>
      <c r="C15" s="4" t="n">
        <v>2741983</v>
      </c>
      <c r="D15" s="4" t="n">
        <v>2774362</v>
      </c>
    </row>
    <row r="16" spans="1:4">
      <c r="A16" s="3" t="s">
        <v>1613</v>
      </c>
    </row>
    <row r="17" spans="1:4">
      <c r="A17" s="3" t="s">
        <v>1609</v>
      </c>
      <c r="B17" s="4" t="n">
        <v>-332217</v>
      </c>
      <c r="C17" s="4" t="n">
        <v>3303182</v>
      </c>
    </row>
    <row r="18" spans="1:4">
      <c r="A18" s="3" t="s">
        <v>1611</v>
      </c>
      <c r="B18" s="4" t="n">
        <v>-280447</v>
      </c>
      <c r="C18" s="4" t="n">
        <v>-3635399</v>
      </c>
      <c r="D18" s="4" t="n">
        <v>3303182</v>
      </c>
    </row>
    <row r="19" spans="1:4">
      <c r="A19" s="3" t="s">
        <v>1610</v>
      </c>
      <c r="B19" s="4" t="n">
        <v>-612664</v>
      </c>
      <c r="C19" s="4" t="n">
        <v>-332217</v>
      </c>
      <c r="D19" s="4" t="n">
        <v>3303182</v>
      </c>
    </row>
    <row r="20" spans="1:4">
      <c r="A20" s="3" t="s">
        <v>1614</v>
      </c>
    </row>
    <row r="21" spans="1:4">
      <c r="A21" s="3" t="s">
        <v>1609</v>
      </c>
      <c r="B21" s="4" t="n">
        <v>1263349</v>
      </c>
      <c r="C21" s="4" t="n">
        <v>603168</v>
      </c>
      <c r="D21" s="4" t="n">
        <v>185963</v>
      </c>
    </row>
    <row r="22" spans="1:4">
      <c r="A22" s="3" t="s">
        <v>1611</v>
      </c>
      <c r="B22" s="4" t="n">
        <v>387698</v>
      </c>
      <c r="C22" s="4" t="n">
        <v>660181</v>
      </c>
      <c r="D22" s="4" t="n">
        <v>417205</v>
      </c>
    </row>
    <row r="23" spans="1:4">
      <c r="A23" s="3" t="s">
        <v>1610</v>
      </c>
      <c r="B23" s="4" t="n">
        <v>1651047</v>
      </c>
      <c r="C23" s="4" t="n">
        <v>1263349</v>
      </c>
      <c r="D23" s="4" t="n">
        <v>603168</v>
      </c>
    </row>
    <row r="24" spans="1:4">
      <c r="A24" s="3" t="s">
        <v>1615</v>
      </c>
    </row>
    <row r="25" spans="1:4">
      <c r="A25" s="3" t="s">
        <v>1609</v>
      </c>
      <c r="B25" s="4" t="n">
        <v>-381794</v>
      </c>
      <c r="C25" s="4" t="n">
        <v>-126845</v>
      </c>
      <c r="D25" s="4" t="n">
        <v>35422</v>
      </c>
    </row>
    <row r="26" spans="1:4">
      <c r="A26" s="3" t="s">
        <v>1611</v>
      </c>
      <c r="B26" s="4" t="n">
        <v>-283945</v>
      </c>
      <c r="C26" s="4" t="n">
        <v>-254949</v>
      </c>
      <c r="D26" s="4" t="n">
        <v>-162267</v>
      </c>
    </row>
    <row r="27" spans="1:4">
      <c r="A27" s="3" t="s">
        <v>1610</v>
      </c>
      <c r="B27" s="4" t="n">
        <v>-665739</v>
      </c>
      <c r="C27" s="4" t="n">
        <v>-381794</v>
      </c>
      <c r="D27" s="4" t="n">
        <v>-126845</v>
      </c>
    </row>
    <row r="28" spans="1:4">
      <c r="A28" s="3" t="s">
        <v>1616</v>
      </c>
    </row>
    <row r="29" spans="1:4">
      <c r="A29" s="3" t="s">
        <v>1609</v>
      </c>
      <c r="B29" s="4" t="n">
        <v>570259</v>
      </c>
      <c r="C29" s="4" t="n">
        <v>-218949</v>
      </c>
      <c r="D29" s="4" t="n">
        <v>-244787</v>
      </c>
    </row>
    <row r="30" spans="1:4">
      <c r="A30" s="3" t="s">
        <v>1611</v>
      </c>
      <c r="B30" s="4" t="n">
        <v>231758</v>
      </c>
      <c r="C30" s="4" t="n">
        <v>789208</v>
      </c>
      <c r="D30" s="4" t="n">
        <v>25838</v>
      </c>
    </row>
    <row r="31" spans="1:4">
      <c r="A31" s="3" t="s">
        <v>1610</v>
      </c>
      <c r="B31" s="4" t="n">
        <v>802017</v>
      </c>
      <c r="C31" s="4" t="n">
        <v>570259</v>
      </c>
      <c r="D31" s="4" t="n">
        <v>-218949</v>
      </c>
    </row>
    <row r="32" spans="1:4">
      <c r="A32" s="3" t="s">
        <v>1617</v>
      </c>
    </row>
    <row r="33" spans="1:4">
      <c r="A33" s="3" t="s">
        <v>1609</v>
      </c>
      <c r="B33" s="4" t="n">
        <v>268397</v>
      </c>
      <c r="C33" s="4" t="n">
        <v>311229</v>
      </c>
      <c r="D33" s="4" t="n">
        <v>291524</v>
      </c>
    </row>
    <row r="34" spans="1:4">
      <c r="A34" s="3" t="s">
        <v>1611</v>
      </c>
      <c r="B34" s="4" t="n">
        <v>-60340</v>
      </c>
      <c r="C34" s="4" t="n">
        <v>-42832</v>
      </c>
      <c r="D34" s="4" t="n">
        <v>19705</v>
      </c>
    </row>
    <row r="35" spans="1:4">
      <c r="A35" s="3" t="s">
        <v>1610</v>
      </c>
      <c r="B35" s="4" t="n">
        <v>208057</v>
      </c>
      <c r="C35" s="4" t="n">
        <v>268397</v>
      </c>
      <c r="D35" s="4" t="n">
        <v>311229</v>
      </c>
    </row>
    <row r="36" spans="1:4">
      <c r="A36" s="3" t="s">
        <v>1618</v>
      </c>
    </row>
    <row r="37" spans="1:4">
      <c r="A37" s="3" t="s">
        <v>1609</v>
      </c>
      <c r="B37" s="4" t="n">
        <v>-168193</v>
      </c>
      <c r="C37" s="4" t="n">
        <v>-1388593</v>
      </c>
      <c r="D37" s="4" t="n">
        <v>-1981930</v>
      </c>
    </row>
    <row r="38" spans="1:4">
      <c r="A38" s="3" t="s">
        <v>1611</v>
      </c>
      <c r="B38" s="4" t="n">
        <v>-366036</v>
      </c>
      <c r="C38" s="4" t="n">
        <v>1220400</v>
      </c>
      <c r="D38" s="4" t="n">
        <v>-985437</v>
      </c>
    </row>
    <row r="39" spans="1:4">
      <c r="A39" s="3" t="s">
        <v>964</v>
      </c>
      <c r="D39" s="4" t="n">
        <v>1578774</v>
      </c>
    </row>
    <row r="40" spans="1:4">
      <c r="A40" s="3" t="s">
        <v>1610</v>
      </c>
      <c r="B40" s="6" t="n">
        <v>-534229</v>
      </c>
      <c r="C40" s="6" t="n">
        <v>-168193</v>
      </c>
      <c r="D40" s="6" t="n">
        <v>-138859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19</v>
      </c>
      <c r="B1" s="2" t="s">
        <v>1</v>
      </c>
    </row>
    <row r="2" spans="1:4">
      <c r="B2" s="2" t="s">
        <v>30</v>
      </c>
      <c r="C2" s="2" t="s">
        <v>31</v>
      </c>
      <c r="D2" s="2" t="s">
        <v>108</v>
      </c>
    </row>
    <row r="3" spans="1:4">
      <c r="A3" s="5" t="s">
        <v>73</v>
      </c>
    </row>
    <row r="4" spans="1:4">
      <c r="A4" s="3" t="s">
        <v>74</v>
      </c>
      <c r="B4" s="6" t="n">
        <v>4978126</v>
      </c>
      <c r="C4" s="6" t="n">
        <v>4978126</v>
      </c>
    </row>
    <row r="5" spans="1:4">
      <c r="A5" s="3" t="s">
        <v>75</v>
      </c>
      <c r="B5" s="4" t="n">
        <v>15889819</v>
      </c>
      <c r="C5" s="4" t="n">
        <v>15889819</v>
      </c>
    </row>
    <row r="6" spans="1:4">
      <c r="A6" s="3" t="s">
        <v>1620</v>
      </c>
      <c r="B6" s="4" t="n">
        <v>2139007</v>
      </c>
      <c r="C6" s="4" t="n">
        <v>2139007</v>
      </c>
    </row>
    <row r="7" spans="1:4">
      <c r="A7" s="3" t="s">
        <v>1621</v>
      </c>
      <c r="B7" s="4" t="n">
        <v>74983656</v>
      </c>
      <c r="C7" s="4" t="n">
        <v>70395669</v>
      </c>
    </row>
    <row r="8" spans="1:4">
      <c r="A8" s="5" t="s">
        <v>1622</v>
      </c>
    </row>
    <row r="9" spans="1:4">
      <c r="A9" s="3" t="s">
        <v>690</v>
      </c>
      <c r="B9" s="4" t="n">
        <v>13995150</v>
      </c>
      <c r="C9" s="4" t="n">
        <v>12492484</v>
      </c>
    </row>
    <row r="10" spans="1:4">
      <c r="A10" s="3" t="s">
        <v>1623</v>
      </c>
      <c r="B10" s="4" t="n">
        <v>1581809</v>
      </c>
      <c r="C10" s="4" t="n">
        <v>1644609</v>
      </c>
      <c r="D10" s="6" t="n">
        <v>1463831</v>
      </c>
    </row>
    <row r="11" spans="1:4">
      <c r="A11" s="3" t="s">
        <v>135</v>
      </c>
    </row>
    <row r="12" spans="1:4">
      <c r="A12" s="5" t="s">
        <v>73</v>
      </c>
    </row>
    <row r="13" spans="1:4">
      <c r="A13" s="3" t="s">
        <v>74</v>
      </c>
      <c r="B13" s="4" t="n">
        <v>1166114</v>
      </c>
      <c r="C13" s="4" t="n">
        <v>1167078</v>
      </c>
    </row>
    <row r="14" spans="1:4">
      <c r="A14" s="3" t="s">
        <v>75</v>
      </c>
      <c r="B14" s="4" t="n">
        <v>3010618</v>
      </c>
      <c r="C14" s="4" t="n">
        <v>3019912</v>
      </c>
    </row>
    <row r="15" spans="1:4">
      <c r="A15" s="3" t="s">
        <v>1620</v>
      </c>
      <c r="B15" s="4" t="n">
        <v>166694</v>
      </c>
      <c r="C15" s="4" t="n">
        <v>167006</v>
      </c>
    </row>
    <row r="16" spans="1:4">
      <c r="A16" s="3" t="s">
        <v>1621</v>
      </c>
      <c r="B16" s="4" t="n">
        <v>7415129</v>
      </c>
      <c r="C16" s="4" t="n">
        <v>6290209</v>
      </c>
    </row>
    <row r="17" spans="1:4">
      <c r="A17" s="3" t="s">
        <v>1582</v>
      </c>
      <c r="B17" s="4" t="n">
        <v>2053026</v>
      </c>
      <c r="C17" s="4" t="n">
        <v>1611948</v>
      </c>
    </row>
    <row r="18" spans="1:4">
      <c r="A18" s="5" t="s">
        <v>1622</v>
      </c>
    </row>
    <row r="19" spans="1:4">
      <c r="A19" s="3" t="s">
        <v>1624</v>
      </c>
      <c r="B19" s="4" t="n">
        <v>189401</v>
      </c>
      <c r="C19" s="4" t="n">
        <v>243002</v>
      </c>
    </row>
    <row r="20" spans="1:4">
      <c r="A20" s="3" t="s">
        <v>1625</v>
      </c>
      <c r="B20" s="4" t="n">
        <v>-5832</v>
      </c>
      <c r="C20" s="4" t="n">
        <v>-6671</v>
      </c>
    </row>
    <row r="21" spans="1:4">
      <c r="A21" s="3" t="s">
        <v>690</v>
      </c>
      <c r="B21" s="4" t="n">
        <v>13995150</v>
      </c>
      <c r="C21" s="4" t="n">
        <v>12492484</v>
      </c>
    </row>
    <row r="22" spans="1:4">
      <c r="A22" s="3" t="s">
        <v>1623</v>
      </c>
      <c r="B22" s="4" t="n">
        <v>497617</v>
      </c>
      <c r="C22" s="4" t="n">
        <v>560417</v>
      </c>
      <c r="D22" s="4" t="n">
        <v>379639</v>
      </c>
    </row>
    <row r="23" spans="1:4">
      <c r="A23" s="3" t="s">
        <v>1626</v>
      </c>
    </row>
    <row r="24" spans="1:4">
      <c r="A24" s="5" t="s">
        <v>1622</v>
      </c>
    </row>
    <row r="25" spans="1:4">
      <c r="A25" s="3" t="s">
        <v>1623</v>
      </c>
      <c r="B25" s="4" t="n">
        <v>1000000</v>
      </c>
      <c r="C25" s="4" t="n">
        <v>1000000</v>
      </c>
      <c r="D25" s="4" t="n">
        <v>750000</v>
      </c>
    </row>
    <row r="26" spans="1:4">
      <c r="A26" s="3" t="s">
        <v>1627</v>
      </c>
      <c r="B26" s="4" t="n">
        <v>413334</v>
      </c>
      <c r="C26" s="4" t="n">
        <v>413334</v>
      </c>
      <c r="D26" s="4" t="n">
        <v>309985</v>
      </c>
    </row>
    <row r="27" spans="1:4">
      <c r="A27" s="3" t="s">
        <v>1628</v>
      </c>
    </row>
    <row r="28" spans="1:4">
      <c r="A28" s="5" t="s">
        <v>1622</v>
      </c>
    </row>
    <row r="29" spans="1:4">
      <c r="A29" s="3" t="s">
        <v>1623</v>
      </c>
      <c r="B29" s="4" t="n">
        <v>90000</v>
      </c>
      <c r="C29" s="4" t="n">
        <v>194000</v>
      </c>
      <c r="D29" s="4" t="n">
        <v>80000</v>
      </c>
    </row>
    <row r="30" spans="1:4">
      <c r="A30" s="3" t="s">
        <v>1627</v>
      </c>
      <c r="B30" s="6" t="n">
        <v>45000</v>
      </c>
      <c r="C30" s="6" t="n">
        <v>97000</v>
      </c>
      <c r="D30" s="6" t="n">
        <v>40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29</v>
      </c>
      <c r="B1" s="2" t="s">
        <v>30</v>
      </c>
      <c r="C1" s="2" t="s">
        <v>31</v>
      </c>
    </row>
    <row r="2" spans="1:3">
      <c r="A2" s="5" t="s">
        <v>1630</v>
      </c>
    </row>
    <row r="3" spans="1:3">
      <c r="A3" s="3" t="s">
        <v>926</v>
      </c>
      <c r="B3" s="6" t="n">
        <v>87044703</v>
      </c>
      <c r="C3" s="6" t="n">
        <v>95761498</v>
      </c>
    </row>
    <row r="4" spans="1:3">
      <c r="A4" s="3" t="s">
        <v>927</v>
      </c>
      <c r="B4" s="4" t="n">
        <v>210175398</v>
      </c>
      <c r="C4" s="4" t="n">
        <v>213292652</v>
      </c>
    </row>
    <row r="5" spans="1:3">
      <c r="A5" s="3" t="s">
        <v>51</v>
      </c>
      <c r="B5" s="4" t="n">
        <v>297220101</v>
      </c>
      <c r="C5" s="4" t="n">
        <v>309054150</v>
      </c>
    </row>
    <row r="6" spans="1:3">
      <c r="A6" s="5" t="s">
        <v>1631</v>
      </c>
    </row>
    <row r="7" spans="1:3">
      <c r="A7" s="3" t="s">
        <v>928</v>
      </c>
      <c r="B7" s="4" t="n">
        <v>50764817</v>
      </c>
      <c r="C7" s="4" t="n">
        <v>57426063</v>
      </c>
    </row>
    <row r="8" spans="1:3">
      <c r="A8" s="3" t="s">
        <v>929</v>
      </c>
      <c r="B8" s="4" t="n">
        <v>146798370</v>
      </c>
      <c r="C8" s="4" t="n">
        <v>155343687</v>
      </c>
    </row>
    <row r="9" spans="1:3">
      <c r="A9" s="3" t="s">
        <v>72</v>
      </c>
      <c r="B9" s="4" t="n">
        <v>197563187</v>
      </c>
      <c r="C9" s="4" t="n">
        <v>212769750</v>
      </c>
    </row>
    <row r="10" spans="1:3">
      <c r="A10" s="3" t="s">
        <v>1632</v>
      </c>
    </row>
    <row r="11" spans="1:3">
      <c r="A11" s="5" t="s">
        <v>1630</v>
      </c>
    </row>
    <row r="12" spans="1:3">
      <c r="A12" s="3" t="s">
        <v>926</v>
      </c>
      <c r="B12" s="4" t="n">
        <v>9844640</v>
      </c>
      <c r="C12" s="4" t="n">
        <v>7504087</v>
      </c>
    </row>
    <row r="13" spans="1:3">
      <c r="A13" s="3" t="s">
        <v>927</v>
      </c>
      <c r="B13" s="4" t="n">
        <v>19753797</v>
      </c>
      <c r="C13" s="4" t="n">
        <v>21459228</v>
      </c>
    </row>
    <row r="14" spans="1:3">
      <c r="A14" s="3" t="s">
        <v>51</v>
      </c>
      <c r="B14" s="4" t="n">
        <v>29598437</v>
      </c>
      <c r="C14" s="4" t="n">
        <v>28963315</v>
      </c>
    </row>
    <row r="15" spans="1:3">
      <c r="A15" s="5" t="s">
        <v>1631</v>
      </c>
    </row>
    <row r="16" spans="1:3">
      <c r="A16" s="3" t="s">
        <v>928</v>
      </c>
      <c r="B16" s="4" t="n">
        <v>3527575</v>
      </c>
      <c r="C16" s="4" t="n">
        <v>4079308</v>
      </c>
    </row>
    <row r="17" spans="1:3">
      <c r="A17" s="3" t="s">
        <v>929</v>
      </c>
      <c r="B17" s="4" t="n">
        <v>10092917</v>
      </c>
      <c r="C17" s="4" t="n">
        <v>10686582</v>
      </c>
    </row>
    <row r="18" spans="1:3">
      <c r="A18" s="3" t="s">
        <v>72</v>
      </c>
      <c r="B18" s="4" t="n">
        <v>13620492</v>
      </c>
      <c r="C18" s="4" t="n">
        <v>14765890</v>
      </c>
    </row>
    <row r="19" spans="1:3">
      <c r="A19" s="3" t="s">
        <v>931</v>
      </c>
      <c r="B19" s="4" t="n">
        <v>15977945</v>
      </c>
      <c r="C19" s="4" t="n">
        <v>14197425</v>
      </c>
    </row>
    <row r="20" spans="1:3">
      <c r="A20" s="3" t="s">
        <v>1633</v>
      </c>
    </row>
    <row r="21" spans="1:3">
      <c r="A21" s="5" t="s">
        <v>1630</v>
      </c>
    </row>
    <row r="22" spans="1:3">
      <c r="A22" s="3" t="s">
        <v>926</v>
      </c>
      <c r="B22" s="4" t="n">
        <v>4198306</v>
      </c>
      <c r="C22" s="4" t="n">
        <v>3592938</v>
      </c>
    </row>
    <row r="23" spans="1:3">
      <c r="A23" s="3" t="s">
        <v>927</v>
      </c>
      <c r="B23" s="4" t="n">
        <v>18220182</v>
      </c>
      <c r="C23" s="4" t="n">
        <v>18536621</v>
      </c>
    </row>
    <row r="24" spans="1:3">
      <c r="A24" s="3" t="s">
        <v>51</v>
      </c>
      <c r="B24" s="4" t="n">
        <v>22418488</v>
      </c>
      <c r="C24" s="4" t="n">
        <v>22129559</v>
      </c>
    </row>
    <row r="25" spans="1:3">
      <c r="A25" s="5" t="s">
        <v>1631</v>
      </c>
    </row>
    <row r="26" spans="1:3">
      <c r="A26" s="3" t="s">
        <v>928</v>
      </c>
      <c r="B26" s="4" t="n">
        <v>4502789</v>
      </c>
      <c r="C26" s="4" t="n">
        <v>5123098</v>
      </c>
    </row>
    <row r="27" spans="1:3">
      <c r="A27" s="3" t="s">
        <v>929</v>
      </c>
      <c r="B27" s="4" t="n">
        <v>2684242</v>
      </c>
      <c r="C27" s="4" t="n">
        <v>3380785</v>
      </c>
    </row>
    <row r="28" spans="1:3">
      <c r="A28" s="3" t="s">
        <v>72</v>
      </c>
      <c r="B28" s="4" t="n">
        <v>7187031</v>
      </c>
      <c r="C28" s="4" t="n">
        <v>8503883</v>
      </c>
    </row>
    <row r="29" spans="1:3">
      <c r="A29" s="3" t="s">
        <v>931</v>
      </c>
      <c r="B29" s="6" t="n">
        <v>15231457</v>
      </c>
      <c r="C29" s="6" t="n">
        <v>1362567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4</v>
      </c>
      <c r="B1" s="2" t="s">
        <v>1</v>
      </c>
    </row>
    <row r="2" spans="1:4">
      <c r="B2" s="2" t="s">
        <v>30</v>
      </c>
      <c r="C2" s="2" t="s">
        <v>31</v>
      </c>
      <c r="D2" s="2" t="s">
        <v>108</v>
      </c>
    </row>
    <row r="3" spans="1:4">
      <c r="A3" s="5" t="s">
        <v>536</v>
      </c>
    </row>
    <row r="4" spans="1:4">
      <c r="A4" s="3" t="s">
        <v>88</v>
      </c>
      <c r="B4" s="6" t="n">
        <v>94274235</v>
      </c>
      <c r="C4" s="6" t="n">
        <v>96287363</v>
      </c>
      <c r="D4" s="6" t="n">
        <v>88051829</v>
      </c>
    </row>
    <row r="5" spans="1:4">
      <c r="A5" s="3" t="s">
        <v>1635</v>
      </c>
      <c r="B5" s="4" t="n">
        <v>6577522</v>
      </c>
      <c r="C5" s="4" t="n">
        <v>5333354</v>
      </c>
      <c r="D5" s="4" t="n">
        <v>12325450</v>
      </c>
    </row>
    <row r="6" spans="1:4">
      <c r="A6" s="3" t="s">
        <v>123</v>
      </c>
      <c r="B6" s="4" t="n">
        <v>7162123</v>
      </c>
      <c r="C6" s="4" t="n">
        <v>4143804</v>
      </c>
      <c r="D6" s="6" t="n">
        <v>11981913</v>
      </c>
    </row>
    <row r="7" spans="1:4">
      <c r="A7" s="3" t="s">
        <v>1632</v>
      </c>
    </row>
    <row r="8" spans="1:4">
      <c r="A8" s="5" t="s">
        <v>536</v>
      </c>
    </row>
    <row r="9" spans="1:4">
      <c r="A9" s="3" t="s">
        <v>88</v>
      </c>
      <c r="B9" s="4" t="n">
        <v>22196629</v>
      </c>
      <c r="C9" s="4" t="n">
        <v>21941247</v>
      </c>
    </row>
    <row r="10" spans="1:4">
      <c r="A10" s="3" t="s">
        <v>1635</v>
      </c>
      <c r="B10" s="4" t="n">
        <v>2904155</v>
      </c>
      <c r="C10" s="4" t="n">
        <v>2401792</v>
      </c>
    </row>
    <row r="11" spans="1:4">
      <c r="A11" s="3" t="s">
        <v>123</v>
      </c>
      <c r="B11" s="4" t="n">
        <v>2780519</v>
      </c>
      <c r="C11" s="4" t="n">
        <v>2652008</v>
      </c>
    </row>
    <row r="12" spans="1:4">
      <c r="A12" s="3" t="s">
        <v>1633</v>
      </c>
    </row>
    <row r="13" spans="1:4">
      <c r="A13" s="5" t="s">
        <v>536</v>
      </c>
    </row>
    <row r="14" spans="1:4">
      <c r="A14" s="3" t="s">
        <v>88</v>
      </c>
      <c r="B14" s="4" t="n">
        <v>12527621</v>
      </c>
      <c r="C14" s="4" t="n">
        <v>12400266</v>
      </c>
    </row>
    <row r="15" spans="1:4">
      <c r="A15" s="3" t="s">
        <v>1635</v>
      </c>
      <c r="B15" s="4" t="n">
        <v>1596633</v>
      </c>
      <c r="C15" s="4" t="n">
        <v>806751</v>
      </c>
    </row>
    <row r="16" spans="1:4">
      <c r="A16" s="3" t="s">
        <v>123</v>
      </c>
      <c r="B16" s="6" t="n">
        <v>1595548</v>
      </c>
      <c r="C16" s="6" t="n">
        <v>80675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30</v>
      </c>
    </row>
    <row r="3" spans="1:2">
      <c r="A3" s="5" t="s">
        <v>240</v>
      </c>
    </row>
    <row r="4" spans="1:2">
      <c r="A4" s="3" t="s">
        <v>239</v>
      </c>
      <c r="B4" s="3"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36</v>
      </c>
      <c r="B1" s="2" t="s">
        <v>1</v>
      </c>
    </row>
    <row r="2" spans="1:4">
      <c r="B2" s="2" t="s">
        <v>30</v>
      </c>
      <c r="C2" s="2" t="s">
        <v>31</v>
      </c>
      <c r="D2" s="2" t="s">
        <v>108</v>
      </c>
    </row>
    <row r="3" spans="1:4">
      <c r="A3" s="5" t="s">
        <v>536</v>
      </c>
    </row>
    <row r="4" spans="1:4">
      <c r="A4" s="3" t="s">
        <v>1637</v>
      </c>
      <c r="B4" s="6" t="n">
        <v>25099736</v>
      </c>
      <c r="C4" s="6" t="n">
        <v>36656891</v>
      </c>
      <c r="D4" s="6" t="n">
        <v>31285576</v>
      </c>
    </row>
    <row r="5" spans="1:4">
      <c r="A5" s="3" t="s">
        <v>1638</v>
      </c>
      <c r="B5" s="4" t="n">
        <v>-17331085</v>
      </c>
      <c r="C5" s="4" t="n">
        <v>-29000410</v>
      </c>
      <c r="D5" s="4" t="n">
        <v>-23781560</v>
      </c>
    </row>
    <row r="6" spans="1:4">
      <c r="A6" s="3" t="s">
        <v>1639</v>
      </c>
      <c r="B6" s="4" t="n">
        <v>-16469338</v>
      </c>
      <c r="C6" s="4" t="n">
        <v>-9990912</v>
      </c>
      <c r="D6" s="4" t="n">
        <v>12032925</v>
      </c>
    </row>
    <row r="7" spans="1:4">
      <c r="A7" s="3" t="s">
        <v>206</v>
      </c>
      <c r="B7" s="4" t="n">
        <v>-8811134</v>
      </c>
      <c r="C7" s="4" t="n">
        <v>-1851043</v>
      </c>
      <c r="D7" s="6" t="n">
        <v>19667776</v>
      </c>
    </row>
    <row r="8" spans="1:4">
      <c r="A8" s="3" t="s">
        <v>1632</v>
      </c>
    </row>
    <row r="9" spans="1:4">
      <c r="A9" s="5" t="s">
        <v>536</v>
      </c>
    </row>
    <row r="10" spans="1:4">
      <c r="A10" s="3" t="s">
        <v>1637</v>
      </c>
      <c r="B10" s="4" t="n">
        <v>8054919</v>
      </c>
      <c r="C10" s="4" t="n">
        <v>8470718</v>
      </c>
    </row>
    <row r="11" spans="1:4">
      <c r="A11" s="3" t="s">
        <v>1638</v>
      </c>
      <c r="B11" s="4" t="n">
        <v>-3999060</v>
      </c>
      <c r="C11" s="4" t="n">
        <v>-6472268</v>
      </c>
    </row>
    <row r="12" spans="1:4">
      <c r="A12" s="3" t="s">
        <v>1639</v>
      </c>
      <c r="B12" s="4" t="n">
        <v>-2094281</v>
      </c>
      <c r="C12" s="4" t="n">
        <v>-66747</v>
      </c>
    </row>
    <row r="13" spans="1:4">
      <c r="A13" s="3" t="s">
        <v>206</v>
      </c>
      <c r="B13" s="4" t="n">
        <v>1961578</v>
      </c>
      <c r="C13" s="4" t="n">
        <v>1931703</v>
      </c>
    </row>
    <row r="14" spans="1:4">
      <c r="A14" s="3" t="s">
        <v>1633</v>
      </c>
    </row>
    <row r="15" spans="1:4">
      <c r="A15" s="5" t="s">
        <v>536</v>
      </c>
    </row>
    <row r="16" spans="1:4">
      <c r="A16" s="3" t="s">
        <v>1637</v>
      </c>
      <c r="B16" s="4" t="n">
        <v>3983104</v>
      </c>
      <c r="C16" s="4" t="n">
        <v>4299732</v>
      </c>
    </row>
    <row r="17" spans="1:4">
      <c r="A17" s="3" t="s">
        <v>1638</v>
      </c>
      <c r="B17" s="4" t="n">
        <v>-2504986</v>
      </c>
      <c r="C17" s="4" t="n">
        <v>-3887367</v>
      </c>
    </row>
    <row r="18" spans="1:4">
      <c r="A18" s="3" t="s">
        <v>1639</v>
      </c>
      <c r="B18" s="4" t="n">
        <v>-789194</v>
      </c>
      <c r="C18" s="4" t="n">
        <v>-150712</v>
      </c>
    </row>
    <row r="19" spans="1:4">
      <c r="A19" s="3" t="s">
        <v>206</v>
      </c>
      <c r="B19" s="6" t="n">
        <v>688924</v>
      </c>
      <c r="C19" s="6" t="n">
        <v>26165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40</v>
      </c>
      <c r="B1" s="2" t="s">
        <v>1</v>
      </c>
    </row>
    <row r="2" spans="1:7">
      <c r="B2" s="2" t="s">
        <v>576</v>
      </c>
      <c r="C2" s="2" t="s">
        <v>577</v>
      </c>
      <c r="D2" s="2" t="s">
        <v>578</v>
      </c>
      <c r="E2" s="2" t="s">
        <v>534</v>
      </c>
      <c r="F2" s="2" t="s">
        <v>638</v>
      </c>
      <c r="G2" s="2" t="s">
        <v>639</v>
      </c>
    </row>
    <row r="3" spans="1:7">
      <c r="A3" s="5" t="s">
        <v>1641</v>
      </c>
    </row>
    <row r="4" spans="1:7">
      <c r="A4" s="3" t="s">
        <v>1642</v>
      </c>
      <c r="C4" s="6" t="n">
        <v>5930238</v>
      </c>
      <c r="E4" s="6" t="n">
        <v>6124679</v>
      </c>
      <c r="G4" s="6" t="n">
        <v>4986562</v>
      </c>
    </row>
    <row r="5" spans="1:7">
      <c r="A5" s="3" t="s">
        <v>1643</v>
      </c>
      <c r="C5" s="4" t="n">
        <v>1102470</v>
      </c>
      <c r="E5" s="4" t="n">
        <v>745717</v>
      </c>
      <c r="G5" s="4" t="n">
        <v>462410</v>
      </c>
    </row>
    <row r="6" spans="1:7">
      <c r="A6" s="3" t="s">
        <v>1644</v>
      </c>
      <c r="E6" s="4" t="n">
        <v>5593</v>
      </c>
      <c r="G6" s="4" t="n">
        <v>5288</v>
      </c>
    </row>
    <row r="7" spans="1:7">
      <c r="A7" s="3" t="s">
        <v>1645</v>
      </c>
      <c r="C7" s="4" t="n">
        <v>86649</v>
      </c>
      <c r="E7" s="4" t="n">
        <v>24753</v>
      </c>
      <c r="G7" s="4" t="n">
        <v>43117</v>
      </c>
    </row>
    <row r="8" spans="1:7">
      <c r="A8" s="3" t="s">
        <v>1646</v>
      </c>
      <c r="C8" s="4" t="n">
        <v>58637</v>
      </c>
      <c r="E8" s="4" t="n">
        <v>78675</v>
      </c>
      <c r="G8" s="4" t="n">
        <v>100024</v>
      </c>
    </row>
    <row r="9" spans="1:7">
      <c r="A9" s="3" t="s">
        <v>1647</v>
      </c>
      <c r="G9" s="4" t="n">
        <v>1038314</v>
      </c>
    </row>
    <row r="10" spans="1:7">
      <c r="A10" s="3" t="s">
        <v>160</v>
      </c>
      <c r="C10" s="4" t="n">
        <v>80397</v>
      </c>
      <c r="E10" s="4" t="n">
        <v>49511</v>
      </c>
      <c r="G10" s="4" t="n">
        <v>178810</v>
      </c>
    </row>
    <row r="11" spans="1:7">
      <c r="A11" s="3" t="s">
        <v>1648</v>
      </c>
      <c r="G11" s="4" t="n">
        <v>2194981</v>
      </c>
    </row>
    <row r="12" spans="1:7">
      <c r="A12" s="3" t="s">
        <v>1649</v>
      </c>
      <c r="C12" s="4" t="n">
        <v>7258391</v>
      </c>
      <c r="E12" s="4" t="n">
        <v>7028928</v>
      </c>
      <c r="G12" s="4" t="n">
        <v>9009506</v>
      </c>
    </row>
    <row r="13" spans="1:7">
      <c r="A13" s="5" t="s">
        <v>1650</v>
      </c>
    </row>
    <row r="14" spans="1:7">
      <c r="A14" s="3" t="s">
        <v>1651</v>
      </c>
      <c r="C14" s="4" t="n">
        <v>143470</v>
      </c>
      <c r="E14" s="4" t="n">
        <v>197122</v>
      </c>
      <c r="G14" s="4" t="n">
        <v>127641</v>
      </c>
    </row>
    <row r="15" spans="1:7">
      <c r="A15" s="3" t="s">
        <v>1645</v>
      </c>
      <c r="C15" s="4" t="n">
        <v>15816</v>
      </c>
      <c r="E15" s="4" t="n">
        <v>31335</v>
      </c>
      <c r="G15" s="4" t="n">
        <v>31142</v>
      </c>
    </row>
    <row r="16" spans="1:7">
      <c r="A16" s="3" t="s">
        <v>1652</v>
      </c>
      <c r="C16" s="4" t="n">
        <v>67752</v>
      </c>
      <c r="E16" s="4" t="n">
        <v>104030</v>
      </c>
      <c r="G16" s="4" t="n">
        <v>156704</v>
      </c>
    </row>
    <row r="17" spans="1:7">
      <c r="A17" s="3" t="s">
        <v>1653</v>
      </c>
      <c r="C17" s="4" t="n">
        <v>490698</v>
      </c>
      <c r="E17" s="4" t="n">
        <v>479251</v>
      </c>
      <c r="G17" s="4" t="n">
        <v>403500</v>
      </c>
    </row>
    <row r="18" spans="1:7">
      <c r="A18" s="3" t="s">
        <v>136</v>
      </c>
      <c r="C18" s="6" t="n">
        <v>717736</v>
      </c>
      <c r="E18" s="4" t="n">
        <v>811738</v>
      </c>
      <c r="G18" s="4" t="n">
        <v>718987</v>
      </c>
    </row>
    <row r="19" spans="1:7">
      <c r="A19" s="5" t="s">
        <v>1654</v>
      </c>
    </row>
    <row r="20" spans="1:7">
      <c r="A20" s="3" t="s">
        <v>1655</v>
      </c>
      <c r="G20" s="4" t="n">
        <v>142010</v>
      </c>
    </row>
    <row r="21" spans="1:7">
      <c r="A21" s="3" t="s">
        <v>571</v>
      </c>
    </row>
    <row r="22" spans="1:7">
      <c r="A22" s="5" t="s">
        <v>1654</v>
      </c>
    </row>
    <row r="23" spans="1:7">
      <c r="A23" s="3" t="s">
        <v>1656</v>
      </c>
      <c r="B23" s="3" t="s">
        <v>1657</v>
      </c>
      <c r="C23" s="3" t="s">
        <v>1657</v>
      </c>
    </row>
    <row r="24" spans="1:7">
      <c r="A24" s="3" t="s">
        <v>1658</v>
      </c>
      <c r="B24" s="3" t="s">
        <v>1659</v>
      </c>
      <c r="C24" s="3" t="s">
        <v>1659</v>
      </c>
    </row>
    <row r="25" spans="1:7">
      <c r="A25" s="3" t="s">
        <v>1655</v>
      </c>
      <c r="G25" s="4" t="n">
        <v>142010</v>
      </c>
    </row>
    <row r="26" spans="1:7">
      <c r="A26" s="3" t="s">
        <v>1660</v>
      </c>
      <c r="F26" s="8" t="n">
        <v>135.1</v>
      </c>
      <c r="G26" s="4" t="n">
        <v>2194981</v>
      </c>
    </row>
    <row r="27" spans="1:7">
      <c r="A27" s="3" t="s">
        <v>1661</v>
      </c>
    </row>
    <row r="28" spans="1:7">
      <c r="A28" s="5" t="s">
        <v>1641</v>
      </c>
    </row>
    <row r="29" spans="1:7">
      <c r="A29" s="3" t="s">
        <v>1647</v>
      </c>
      <c r="F29" s="12" t="n">
        <v>67.59999999999999</v>
      </c>
      <c r="G29" s="4" t="n">
        <v>1038314</v>
      </c>
    </row>
    <row r="30" spans="1:7">
      <c r="A30" s="5" t="s">
        <v>1654</v>
      </c>
    </row>
    <row r="31" spans="1:7">
      <c r="A31" s="3" t="s">
        <v>1662</v>
      </c>
      <c r="B31" s="8" t="n">
        <v>44.8</v>
      </c>
      <c r="C31" s="6" t="n">
        <v>849557</v>
      </c>
      <c r="D31" s="8" t="n">
        <v>43.9</v>
      </c>
      <c r="E31" s="6" t="n">
        <v>817249</v>
      </c>
      <c r="F31" s="8" t="n">
        <v>69.2</v>
      </c>
      <c r="G31" s="6" t="n">
        <v>1104875</v>
      </c>
    </row>
  </sheetData>
  <mergeCells count="2">
    <mergeCell ref="A1:A2"/>
    <mergeCell ref="B1:G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1663</v>
      </c>
      <c r="B1" s="2" t="s">
        <v>1664</v>
      </c>
      <c r="C1" s="2" t="s">
        <v>1</v>
      </c>
    </row>
    <row r="2" spans="1:5">
      <c r="B2" s="2" t="s">
        <v>1665</v>
      </c>
      <c r="C2" s="2" t="s">
        <v>1666</v>
      </c>
      <c r="D2" s="2" t="s">
        <v>534</v>
      </c>
      <c r="E2" s="2" t="s">
        <v>639</v>
      </c>
    </row>
    <row r="3" spans="1:5">
      <c r="A3" s="5" t="s">
        <v>1667</v>
      </c>
    </row>
    <row r="4" spans="1:5">
      <c r="A4" s="3" t="s">
        <v>1668</v>
      </c>
      <c r="C4" s="4" t="n">
        <v>2</v>
      </c>
    </row>
    <row r="5" spans="1:5">
      <c r="A5" s="3" t="s">
        <v>1669</v>
      </c>
      <c r="C5" s="6" t="n">
        <v>26963</v>
      </c>
      <c r="D5" s="6" t="n">
        <v>26538</v>
      </c>
    </row>
    <row r="6" spans="1:5">
      <c r="A6" s="3" t="s">
        <v>1670</v>
      </c>
    </row>
    <row r="7" spans="1:5">
      <c r="A7" s="5" t="s">
        <v>1667</v>
      </c>
    </row>
    <row r="8" spans="1:5">
      <c r="A8" s="3" t="s">
        <v>1671</v>
      </c>
      <c r="C8" s="4" t="n">
        <v>2581</v>
      </c>
      <c r="D8" s="4" t="n">
        <v>16291</v>
      </c>
      <c r="E8" s="6" t="n">
        <v>21526</v>
      </c>
    </row>
    <row r="9" spans="1:5">
      <c r="A9" s="3" t="s">
        <v>1672</v>
      </c>
    </row>
    <row r="10" spans="1:5">
      <c r="A10" s="5" t="s">
        <v>1667</v>
      </c>
    </row>
    <row r="11" spans="1:5">
      <c r="A11" s="3" t="s">
        <v>1671</v>
      </c>
      <c r="C11" s="4" t="n">
        <v>33316</v>
      </c>
      <c r="D11" s="4" t="n">
        <v>39996</v>
      </c>
      <c r="E11" s="4" t="n">
        <v>59281</v>
      </c>
    </row>
    <row r="12" spans="1:5">
      <c r="A12" s="3" t="s">
        <v>1673</v>
      </c>
    </row>
    <row r="13" spans="1:5">
      <c r="A13" s="5" t="s">
        <v>1667</v>
      </c>
    </row>
    <row r="14" spans="1:5">
      <c r="A14" s="3" t="s">
        <v>1671</v>
      </c>
      <c r="C14" s="6" t="n">
        <v>97272</v>
      </c>
      <c r="D14" s="4" t="n">
        <v>19300</v>
      </c>
      <c r="E14" s="4" t="n">
        <v>16034</v>
      </c>
    </row>
    <row r="15" spans="1:5">
      <c r="A15" s="3" t="s">
        <v>1674</v>
      </c>
      <c r="C15" s="4" t="n">
        <v>2</v>
      </c>
    </row>
    <row r="16" spans="1:5">
      <c r="A16" s="3" t="s">
        <v>1675</v>
      </c>
    </row>
    <row r="17" spans="1:5">
      <c r="A17" s="5" t="s">
        <v>1667</v>
      </c>
    </row>
    <row r="18" spans="1:5">
      <c r="A18" s="3" t="s">
        <v>1671</v>
      </c>
      <c r="B18" s="6" t="n">
        <v>2391</v>
      </c>
      <c r="D18" s="6" t="n">
        <v>5766</v>
      </c>
      <c r="E18" s="6" t="n">
        <v>9270</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30</v>
      </c>
      <c r="C2" s="2" t="s">
        <v>31</v>
      </c>
      <c r="D2" s="2" t="s">
        <v>108</v>
      </c>
    </row>
    <row r="3" spans="1:4">
      <c r="A3" s="5" t="s">
        <v>1667</v>
      </c>
    </row>
    <row r="4" spans="1:4">
      <c r="A4" s="3" t="s">
        <v>1403</v>
      </c>
      <c r="B4" s="6" t="n">
        <v>2419153</v>
      </c>
      <c r="C4" s="6" t="n">
        <v>2514235</v>
      </c>
    </row>
    <row r="5" spans="1:4">
      <c r="A5" s="3" t="s">
        <v>1410</v>
      </c>
      <c r="B5" s="4" t="n">
        <v>132055</v>
      </c>
      <c r="C5" s="4" t="n">
        <v>125952</v>
      </c>
    </row>
    <row r="6" spans="1:4">
      <c r="A6" s="3" t="s">
        <v>1677</v>
      </c>
    </row>
    <row r="7" spans="1:4">
      <c r="A7" s="5" t="s">
        <v>1667</v>
      </c>
    </row>
    <row r="8" spans="1:4">
      <c r="A8" s="3" t="s">
        <v>1678</v>
      </c>
      <c r="B8" s="4" t="n">
        <v>892769</v>
      </c>
      <c r="C8" s="4" t="n">
        <v>832905</v>
      </c>
      <c r="D8" s="6" t="n">
        <v>750208</v>
      </c>
    </row>
    <row r="9" spans="1:4">
      <c r="A9" s="3" t="s">
        <v>1403</v>
      </c>
      <c r="B9" s="4" t="n">
        <v>164018</v>
      </c>
      <c r="C9" s="4" t="n">
        <v>177864</v>
      </c>
      <c r="D9" s="4" t="n">
        <v>173020</v>
      </c>
    </row>
    <row r="10" spans="1:4">
      <c r="A10" s="3" t="s">
        <v>1679</v>
      </c>
      <c r="B10" s="4" t="n">
        <v>115467</v>
      </c>
      <c r="C10" s="4" t="n">
        <v>140958</v>
      </c>
      <c r="D10" s="6" t="n">
        <v>144517</v>
      </c>
    </row>
    <row r="11" spans="1:4">
      <c r="A11" s="3" t="s">
        <v>1680</v>
      </c>
    </row>
    <row r="12" spans="1:4">
      <c r="A12" s="5" t="s">
        <v>1667</v>
      </c>
    </row>
    <row r="13" spans="1:4">
      <c r="A13" s="3" t="s">
        <v>1403</v>
      </c>
      <c r="B13" s="4" t="n">
        <v>807031</v>
      </c>
      <c r="C13" s="4" t="n">
        <v>504230</v>
      </c>
    </row>
    <row r="14" spans="1:4">
      <c r="A14" s="3" t="s">
        <v>1681</v>
      </c>
      <c r="D14" s="3" t="s">
        <v>602</v>
      </c>
    </row>
    <row r="15" spans="1:4">
      <c r="A15" s="3" t="s">
        <v>1410</v>
      </c>
      <c r="B15" s="6" t="n">
        <v>302801</v>
      </c>
      <c r="C15" s="6" t="n">
        <v>340202</v>
      </c>
      <c r="D15" s="6" t="n">
        <v>16402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30</v>
      </c>
      <c r="C2" s="2" t="s">
        <v>31</v>
      </c>
      <c r="D2" s="2" t="s">
        <v>1683</v>
      </c>
    </row>
    <row r="3" spans="1:4">
      <c r="A3" s="5" t="s">
        <v>1667</v>
      </c>
    </row>
    <row r="4" spans="1:4">
      <c r="A4" s="3" t="s">
        <v>1684</v>
      </c>
      <c r="B4" s="6" t="n">
        <v>860220</v>
      </c>
      <c r="C4" s="6" t="n">
        <v>905572</v>
      </c>
    </row>
    <row r="5" spans="1:4">
      <c r="A5" s="3" t="s">
        <v>1685</v>
      </c>
      <c r="B5" s="6" t="n">
        <v>991469</v>
      </c>
      <c r="C5" s="6" t="n">
        <v>1088226</v>
      </c>
    </row>
    <row r="6" spans="1:4">
      <c r="A6" s="3" t="s">
        <v>1686</v>
      </c>
      <c r="B6" s="3" t="s">
        <v>1687</v>
      </c>
      <c r="C6" s="3" t="s">
        <v>1688</v>
      </c>
    </row>
    <row r="7" spans="1:4">
      <c r="A7" s="3" t="s">
        <v>1689</v>
      </c>
    </row>
    <row r="8" spans="1:4">
      <c r="A8" s="5" t="s">
        <v>1667</v>
      </c>
    </row>
    <row r="9" spans="1:4">
      <c r="A9" s="3" t="s">
        <v>1684</v>
      </c>
      <c r="B9" s="6" t="n">
        <v>657601</v>
      </c>
      <c r="C9" s="6" t="n">
        <v>684159</v>
      </c>
    </row>
    <row r="10" spans="1:4">
      <c r="A10" s="3" t="s">
        <v>1685</v>
      </c>
      <c r="B10" s="4" t="n">
        <v>964959</v>
      </c>
      <c r="C10" s="4" t="n">
        <v>1031367</v>
      </c>
    </row>
    <row r="11" spans="1:4">
      <c r="A11" s="3" t="s">
        <v>1690</v>
      </c>
      <c r="B11" s="4" t="n">
        <v>657601</v>
      </c>
      <c r="C11" s="4" t="n">
        <v>684159</v>
      </c>
    </row>
    <row r="12" spans="1:4">
      <c r="A12" s="3" t="s">
        <v>1691</v>
      </c>
    </row>
    <row r="13" spans="1:4">
      <c r="A13" s="5" t="s">
        <v>1667</v>
      </c>
    </row>
    <row r="14" spans="1:4">
      <c r="A14" s="3" t="s">
        <v>1684</v>
      </c>
      <c r="B14" s="4" t="n">
        <v>41080</v>
      </c>
      <c r="C14" s="4" t="n">
        <v>77044</v>
      </c>
    </row>
    <row r="15" spans="1:4">
      <c r="A15" s="3" t="s">
        <v>1692</v>
      </c>
    </row>
    <row r="16" spans="1:4">
      <c r="A16" s="5" t="s">
        <v>1667</v>
      </c>
    </row>
    <row r="17" spans="1:4">
      <c r="A17" s="3" t="s">
        <v>1684</v>
      </c>
      <c r="B17" s="4" t="n">
        <v>23045</v>
      </c>
      <c r="C17" s="4" t="n">
        <v>28091</v>
      </c>
    </row>
    <row r="18" spans="1:4">
      <c r="A18" s="3" t="s">
        <v>1693</v>
      </c>
    </row>
    <row r="19" spans="1:4">
      <c r="A19" s="5" t="s">
        <v>1667</v>
      </c>
    </row>
    <row r="20" spans="1:4">
      <c r="A20" s="3" t="s">
        <v>1684</v>
      </c>
      <c r="B20" s="4" t="n">
        <v>77991</v>
      </c>
      <c r="C20" s="4" t="n">
        <v>77089</v>
      </c>
    </row>
    <row r="21" spans="1:4">
      <c r="A21" s="3" t="s">
        <v>877</v>
      </c>
    </row>
    <row r="22" spans="1:4">
      <c r="A22" s="5" t="s">
        <v>1667</v>
      </c>
    </row>
    <row r="23" spans="1:4">
      <c r="A23" s="3" t="s">
        <v>1684</v>
      </c>
      <c r="B23" s="4" t="n">
        <v>60503</v>
      </c>
      <c r="C23" s="4" t="n">
        <v>39189</v>
      </c>
    </row>
    <row r="24" spans="1:4">
      <c r="A24" s="3" t="s">
        <v>1685</v>
      </c>
      <c r="B24" s="4" t="n">
        <v>19797</v>
      </c>
      <c r="C24" s="4" t="n">
        <v>32517</v>
      </c>
    </row>
    <row r="25" spans="1:4">
      <c r="A25" s="3" t="s">
        <v>1694</v>
      </c>
    </row>
    <row r="26" spans="1:4">
      <c r="A26" s="5" t="s">
        <v>1667</v>
      </c>
    </row>
    <row r="27" spans="1:4">
      <c r="A27" s="3" t="s">
        <v>1685</v>
      </c>
      <c r="B27" s="4" t="n">
        <v>6713</v>
      </c>
      <c r="C27" s="4" t="n">
        <v>24342</v>
      </c>
    </row>
    <row r="28" spans="1:4">
      <c r="A28" s="3" t="s">
        <v>1695</v>
      </c>
    </row>
    <row r="29" spans="1:4">
      <c r="A29" s="5" t="s">
        <v>1667</v>
      </c>
    </row>
    <row r="30" spans="1:4">
      <c r="A30" s="3" t="s">
        <v>1696</v>
      </c>
      <c r="B30" s="4" t="n">
        <v>964959</v>
      </c>
      <c r="C30" s="4" t="n">
        <v>1031367</v>
      </c>
    </row>
    <row r="31" spans="1:4">
      <c r="A31" s="3" t="s">
        <v>1697</v>
      </c>
    </row>
    <row r="32" spans="1:4">
      <c r="A32" s="5" t="s">
        <v>1667</v>
      </c>
    </row>
    <row r="33" spans="1:4">
      <c r="A33" s="3" t="s">
        <v>1698</v>
      </c>
      <c r="B33" s="6" t="n">
        <v>296604</v>
      </c>
      <c r="C33" s="6" t="n">
        <v>717662</v>
      </c>
    </row>
    <row r="34" spans="1:4">
      <c r="A34" s="3" t="s">
        <v>1699</v>
      </c>
    </row>
    <row r="35" spans="1:4">
      <c r="A35" s="5" t="s">
        <v>1667</v>
      </c>
    </row>
    <row r="36" spans="1:4">
      <c r="A36" s="3" t="s">
        <v>1700</v>
      </c>
      <c r="D36" s="6" t="n">
        <v>41400</v>
      </c>
    </row>
    <row r="37" spans="1:4">
      <c r="A37" s="3" t="s">
        <v>911</v>
      </c>
      <c r="D37" s="3" t="s">
        <v>1701</v>
      </c>
    </row>
    <row r="38" spans="1:4">
      <c r="A38" s="3" t="s">
        <v>1702</v>
      </c>
      <c r="D38" s="3" t="s">
        <v>110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3</v>
      </c>
      <c r="B1" s="2" t="s">
        <v>1</v>
      </c>
    </row>
    <row r="2" spans="1:4">
      <c r="B2" s="2" t="s">
        <v>30</v>
      </c>
      <c r="C2" s="2" t="s">
        <v>31</v>
      </c>
      <c r="D2" s="2" t="s">
        <v>108</v>
      </c>
    </row>
    <row r="3" spans="1:4">
      <c r="A3" s="5" t="s">
        <v>264</v>
      </c>
    </row>
    <row r="4" spans="1:4">
      <c r="A4" s="3" t="s">
        <v>89</v>
      </c>
      <c r="B4" s="6" t="n">
        <v>13329335</v>
      </c>
      <c r="C4" s="6" t="n">
        <v>11903806</v>
      </c>
      <c r="D4" s="6" t="n">
        <v>10336861</v>
      </c>
    </row>
    <row r="5" spans="1:4">
      <c r="A5" s="3" t="s">
        <v>90</v>
      </c>
      <c r="B5" s="4" t="n">
        <v>1270529</v>
      </c>
      <c r="C5" s="4" t="n">
        <v>1183230</v>
      </c>
      <c r="D5" s="4" t="n">
        <v>951572</v>
      </c>
    </row>
    <row r="6" spans="1:4">
      <c r="A6" s="3" t="s">
        <v>91</v>
      </c>
      <c r="B6" s="4" t="n">
        <v>4441084</v>
      </c>
      <c r="C6" s="4" t="n">
        <v>4244038</v>
      </c>
      <c r="D6" s="4" t="n">
        <v>3652356</v>
      </c>
    </row>
    <row r="7" spans="1:4">
      <c r="A7" s="3" t="s">
        <v>1704</v>
      </c>
      <c r="B7" s="4" t="n">
        <v>19040948</v>
      </c>
      <c r="C7" s="4" t="n">
        <v>17331074</v>
      </c>
      <c r="D7" s="4" t="n">
        <v>14940789</v>
      </c>
    </row>
    <row r="8" spans="1:4">
      <c r="A8" s="5" t="s">
        <v>60</v>
      </c>
    </row>
    <row r="9" spans="1:4">
      <c r="A9" s="3" t="s">
        <v>1705</v>
      </c>
      <c r="B9" s="4" t="n">
        <v>16124608</v>
      </c>
      <c r="C9" s="4" t="n">
        <v>15438218</v>
      </c>
      <c r="D9" s="4" t="n">
        <v>17245568</v>
      </c>
    </row>
    <row r="10" spans="1:4">
      <c r="A10" s="3" t="s">
        <v>1706</v>
      </c>
      <c r="B10" s="4" t="n">
        <v>1489884</v>
      </c>
      <c r="C10" s="4" t="n">
        <v>1410492</v>
      </c>
      <c r="D10" s="4" t="n">
        <v>1199489</v>
      </c>
    </row>
    <row r="11" spans="1:4">
      <c r="A11" s="3" t="s">
        <v>69</v>
      </c>
      <c r="B11" s="4" t="n">
        <v>158905</v>
      </c>
      <c r="C11" s="4" t="n">
        <v>53344</v>
      </c>
      <c r="D11" s="4" t="n">
        <v>38334</v>
      </c>
    </row>
    <row r="12" spans="1:4">
      <c r="A12" s="3" t="s">
        <v>60</v>
      </c>
      <c r="B12" s="6" t="n">
        <v>17773397</v>
      </c>
      <c r="C12" s="6" t="n">
        <v>16902054</v>
      </c>
      <c r="D12" s="6" t="n">
        <v>1848339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707</v>
      </c>
      <c r="B1" s="2" t="s">
        <v>1</v>
      </c>
    </row>
    <row r="2" spans="1:5">
      <c r="B2" s="2" t="s">
        <v>577</v>
      </c>
      <c r="C2" s="2" t="s">
        <v>534</v>
      </c>
      <c r="D2" s="2" t="s">
        <v>638</v>
      </c>
      <c r="E2" s="2" t="s">
        <v>639</v>
      </c>
    </row>
    <row r="3" spans="1:5">
      <c r="A3" s="5" t="s">
        <v>266</v>
      </c>
    </row>
    <row r="4" spans="1:5">
      <c r="A4" s="3" t="s">
        <v>1708</v>
      </c>
      <c r="B4" s="6" t="n">
        <v>295194</v>
      </c>
      <c r="C4" s="6" t="n">
        <v>312</v>
      </c>
      <c r="E4" s="6" t="n">
        <v>-65599</v>
      </c>
    </row>
    <row r="5" spans="1:5">
      <c r="A5" s="3" t="s">
        <v>1651</v>
      </c>
      <c r="B5" s="4" t="n">
        <v>159605</v>
      </c>
      <c r="C5" s="4" t="n">
        <v>195005</v>
      </c>
      <c r="E5" s="4" t="n">
        <v>148159</v>
      </c>
    </row>
    <row r="6" spans="1:5">
      <c r="A6" s="3" t="s">
        <v>1709</v>
      </c>
      <c r="B6" s="4" t="n">
        <v>269385</v>
      </c>
      <c r="C6" s="4" t="n">
        <v>833618</v>
      </c>
      <c r="E6" s="4" t="n">
        <v>485594</v>
      </c>
    </row>
    <row r="7" spans="1:5">
      <c r="A7" s="3" t="s">
        <v>1710</v>
      </c>
      <c r="B7" s="4" t="n">
        <v>118817</v>
      </c>
      <c r="C7" s="4" t="n">
        <v>810825</v>
      </c>
      <c r="E7" s="4" t="n">
        <v>366545</v>
      </c>
    </row>
    <row r="8" spans="1:5">
      <c r="A8" s="3" t="s">
        <v>995</v>
      </c>
      <c r="B8" s="4" t="n">
        <v>89597</v>
      </c>
      <c r="C8" s="4" t="n">
        <v>6851</v>
      </c>
      <c r="E8" s="4" t="n">
        <v>131065</v>
      </c>
    </row>
    <row r="9" spans="1:5">
      <c r="A9" s="3" t="s">
        <v>1711</v>
      </c>
      <c r="D9" s="8" t="n">
        <v>-67.59999999999999</v>
      </c>
      <c r="E9" s="4" t="n">
        <v>-1038314</v>
      </c>
    </row>
    <row r="10" spans="1:5">
      <c r="A10" s="3" t="s">
        <v>1712</v>
      </c>
      <c r="B10" s="4" t="n">
        <v>302801</v>
      </c>
      <c r="C10" s="4" t="n">
        <v>340202</v>
      </c>
      <c r="E10" s="4" t="n">
        <v>164028</v>
      </c>
    </row>
    <row r="11" spans="1:5">
      <c r="A11" s="3" t="s">
        <v>1713</v>
      </c>
      <c r="B11" s="4" t="n">
        <v>984816</v>
      </c>
      <c r="C11" s="4" t="n">
        <v>912173</v>
      </c>
      <c r="E11" s="4" t="n">
        <v>342382</v>
      </c>
    </row>
    <row r="12" spans="1:5">
      <c r="A12" s="3" t="s">
        <v>1714</v>
      </c>
      <c r="B12" s="4" t="n">
        <v>166119</v>
      </c>
      <c r="C12" s="4" t="n">
        <v>38398</v>
      </c>
      <c r="E12" s="4" t="n">
        <v>-205383</v>
      </c>
    </row>
    <row r="13" spans="1:5">
      <c r="A13" s="3" t="s">
        <v>1715</v>
      </c>
      <c r="B13" s="6" t="n">
        <v>2386334</v>
      </c>
      <c r="C13" s="4" t="n">
        <v>3137384</v>
      </c>
      <c r="E13" s="6" t="n">
        <v>328477</v>
      </c>
    </row>
    <row r="14" spans="1:5">
      <c r="A14" s="3" t="s">
        <v>1632</v>
      </c>
    </row>
    <row r="15" spans="1:5">
      <c r="A15" s="5" t="s">
        <v>266</v>
      </c>
    </row>
    <row r="16" spans="1:5">
      <c r="A16" s="3" t="s">
        <v>1716</v>
      </c>
      <c r="C16" s="6" t="n">
        <v>259340</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717</v>
      </c>
      <c r="B1" s="2" t="s">
        <v>1</v>
      </c>
    </row>
    <row r="2" spans="1:5">
      <c r="B2" s="2" t="s">
        <v>1718</v>
      </c>
      <c r="C2" s="2" t="s">
        <v>1719</v>
      </c>
      <c r="D2" s="2" t="s">
        <v>1720</v>
      </c>
      <c r="E2" s="2" t="s">
        <v>1721</v>
      </c>
    </row>
    <row r="3" spans="1:5">
      <c r="A3" s="5" t="s">
        <v>268</v>
      </c>
    </row>
    <row r="4" spans="1:5">
      <c r="A4" s="3" t="s">
        <v>168</v>
      </c>
      <c r="B4" s="6" t="n">
        <v>-9245671</v>
      </c>
      <c r="C4" s="6" t="n">
        <v>-8497919</v>
      </c>
      <c r="E4" s="6" t="n">
        <v>-6239387</v>
      </c>
    </row>
    <row r="5" spans="1:5">
      <c r="A5" s="3" t="s">
        <v>1722</v>
      </c>
      <c r="C5" s="4" t="n">
        <v>-2490296</v>
      </c>
      <c r="E5" s="4" t="n">
        <v>-2426011</v>
      </c>
    </row>
    <row r="6" spans="1:5">
      <c r="A6" s="3" t="s">
        <v>1723</v>
      </c>
      <c r="C6" s="4" t="n">
        <v>-43370</v>
      </c>
    </row>
    <row r="7" spans="1:5">
      <c r="A7" s="3" t="s">
        <v>1724</v>
      </c>
      <c r="B7" s="4" t="n">
        <v>-9245671</v>
      </c>
      <c r="C7" s="4" t="n">
        <v>-11031585</v>
      </c>
      <c r="E7" s="4" t="n">
        <v>-8665398</v>
      </c>
    </row>
    <row r="8" spans="1:5">
      <c r="A8" s="3" t="s">
        <v>160</v>
      </c>
      <c r="B8" s="4" t="n">
        <v>2268711</v>
      </c>
      <c r="C8" s="4" t="n">
        <v>1499473</v>
      </c>
      <c r="E8" s="4" t="n">
        <v>1027758</v>
      </c>
    </row>
    <row r="9" spans="1:5">
      <c r="A9" s="3" t="s">
        <v>1725</v>
      </c>
      <c r="B9" s="4" t="n">
        <v>768923</v>
      </c>
    </row>
    <row r="10" spans="1:5">
      <c r="A10" s="3" t="s">
        <v>1726</v>
      </c>
      <c r="B10" s="4" t="n">
        <v>903204</v>
      </c>
      <c r="E10" s="4" t="n">
        <v>7514784</v>
      </c>
    </row>
    <row r="11" spans="1:5">
      <c r="A11" s="3" t="s">
        <v>96</v>
      </c>
      <c r="B11" s="4" t="n">
        <v>3940838</v>
      </c>
      <c r="C11" s="4" t="n">
        <v>1499473</v>
      </c>
      <c r="E11" s="4" t="n">
        <v>8542542</v>
      </c>
    </row>
    <row r="12" spans="1:5">
      <c r="A12" s="3" t="s">
        <v>97</v>
      </c>
      <c r="B12" s="4" t="n">
        <v>-5304833</v>
      </c>
      <c r="C12" s="6" t="n">
        <v>-9532112</v>
      </c>
      <c r="E12" s="6" t="n">
        <v>-122856</v>
      </c>
    </row>
    <row r="13" spans="1:5">
      <c r="A13" s="3" t="s">
        <v>1727</v>
      </c>
      <c r="B13" s="6" t="n">
        <v>158496</v>
      </c>
    </row>
    <row r="14" spans="1:5">
      <c r="A14" s="3" t="s">
        <v>1728</v>
      </c>
      <c r="B14" s="11" t="n">
        <v>19.7051</v>
      </c>
      <c r="C14" s="11" t="n">
        <v>20.6356</v>
      </c>
      <c r="D14" s="11" t="n">
        <v>17.216</v>
      </c>
      <c r="E14" s="11" t="n">
        <v>17.216</v>
      </c>
    </row>
    <row r="15" spans="1:5">
      <c r="A15" s="3" t="s">
        <v>1729</v>
      </c>
      <c r="E15" s="6" t="n">
        <v>409196</v>
      </c>
    </row>
    <row r="16" spans="1:5">
      <c r="A16" s="3" t="s">
        <v>1730</v>
      </c>
      <c r="E16" s="4" t="n">
        <v>5262577</v>
      </c>
    </row>
    <row r="17" spans="1:5">
      <c r="A17" s="3" t="s">
        <v>1731</v>
      </c>
      <c r="E17" s="4" t="n">
        <v>4718175</v>
      </c>
    </row>
    <row r="18" spans="1:5">
      <c r="A18" s="3" t="s">
        <v>1732</v>
      </c>
      <c r="E18" s="4" t="n">
        <v>544402</v>
      </c>
    </row>
    <row r="19" spans="1:5">
      <c r="A19" s="3" t="s">
        <v>1733</v>
      </c>
      <c r="D19" s="8" t="n">
        <v>135.1</v>
      </c>
      <c r="E19" s="4" t="n">
        <v>2194981</v>
      </c>
    </row>
    <row r="20" spans="1:5">
      <c r="A20" s="3" t="s">
        <v>1734</v>
      </c>
      <c r="E20" s="6" t="n">
        <v>142010</v>
      </c>
    </row>
  </sheetData>
  <mergeCells count="2">
    <mergeCell ref="A1:A2"/>
    <mergeCell ref="B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35</v>
      </c>
      <c r="B1" s="2" t="s">
        <v>1</v>
      </c>
    </row>
    <row r="2" spans="1:5">
      <c r="B2" s="2" t="s">
        <v>1736</v>
      </c>
      <c r="C2" s="2" t="s">
        <v>30</v>
      </c>
      <c r="D2" s="2" t="s">
        <v>31</v>
      </c>
      <c r="E2" s="2" t="s">
        <v>108</v>
      </c>
    </row>
    <row r="3" spans="1:5">
      <c r="A3" s="5" t="s">
        <v>270</v>
      </c>
    </row>
    <row r="4" spans="1:5">
      <c r="A4" s="3" t="s">
        <v>1737</v>
      </c>
      <c r="C4" s="6" t="n">
        <v>5382865</v>
      </c>
      <c r="D4" s="6" t="n">
        <v>6724071</v>
      </c>
      <c r="E4" s="6" t="n">
        <v>7380430</v>
      </c>
    </row>
    <row r="5" spans="1:5">
      <c r="A5" s="3" t="s">
        <v>1738</v>
      </c>
      <c r="C5" s="4" t="n">
        <v>-1108745</v>
      </c>
      <c r="D5" s="4" t="n">
        <v>-3851836</v>
      </c>
      <c r="E5" s="4" t="n">
        <v>-1048212</v>
      </c>
    </row>
    <row r="6" spans="1:5">
      <c r="A6" s="3" t="s">
        <v>1739</v>
      </c>
      <c r="C6" s="6" t="n">
        <v>4274120</v>
      </c>
      <c r="D6" s="6" t="n">
        <v>2872235</v>
      </c>
      <c r="E6" s="6" t="n">
        <v>6332218</v>
      </c>
    </row>
    <row r="7" spans="1:5">
      <c r="A7" s="3" t="s">
        <v>1740</v>
      </c>
      <c r="C7" s="3" t="s">
        <v>1741</v>
      </c>
      <c r="D7" s="3" t="s">
        <v>1741</v>
      </c>
      <c r="E7" s="3" t="s">
        <v>1742</v>
      </c>
    </row>
    <row r="8" spans="1:5">
      <c r="A8" s="3" t="s">
        <v>1743</v>
      </c>
      <c r="C8" s="3" t="s">
        <v>864</v>
      </c>
      <c r="D8" s="3" t="s">
        <v>864</v>
      </c>
      <c r="E8" s="3" t="s">
        <v>864</v>
      </c>
    </row>
    <row r="9" spans="1:5">
      <c r="A9" s="3" t="s">
        <v>1744</v>
      </c>
    </row>
    <row r="10" spans="1:5">
      <c r="A10" s="5" t="s">
        <v>270</v>
      </c>
    </row>
    <row r="11" spans="1:5">
      <c r="A11" s="3" t="s">
        <v>1743</v>
      </c>
      <c r="B11" s="3" t="s">
        <v>864</v>
      </c>
    </row>
  </sheetData>
  <mergeCells count="2">
    <mergeCell ref="A1:A2"/>
    <mergeCell ref="B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5</v>
      </c>
      <c r="B1" s="2" t="s">
        <v>1</v>
      </c>
    </row>
    <row r="2" spans="1:4">
      <c r="B2" s="2" t="s">
        <v>1532</v>
      </c>
      <c r="C2" s="2" t="s">
        <v>30</v>
      </c>
      <c r="D2" s="2" t="s">
        <v>31</v>
      </c>
    </row>
    <row r="3" spans="1:4">
      <c r="A3" s="5" t="s">
        <v>270</v>
      </c>
    </row>
    <row r="4" spans="1:4">
      <c r="A4" s="3" t="s">
        <v>1082</v>
      </c>
      <c r="C4" s="6" t="n">
        <v>2524349</v>
      </c>
      <c r="D4" s="6" t="n">
        <v>2012536</v>
      </c>
    </row>
    <row r="5" spans="1:4">
      <c r="A5" s="3" t="s">
        <v>1746</v>
      </c>
      <c r="C5" s="4" t="n">
        <v>4730620</v>
      </c>
      <c r="D5" s="4" t="n">
        <v>6386877</v>
      </c>
    </row>
    <row r="6" spans="1:4">
      <c r="A6" s="3" t="s">
        <v>491</v>
      </c>
    </row>
    <row r="7" spans="1:4">
      <c r="A7" s="5" t="s">
        <v>270</v>
      </c>
    </row>
    <row r="8" spans="1:4">
      <c r="A8" s="3" t="s">
        <v>1747</v>
      </c>
      <c r="B8" s="6" t="n">
        <v>6813595</v>
      </c>
    </row>
    <row r="9" spans="1:4">
      <c r="A9" s="3" t="s">
        <v>1748</v>
      </c>
      <c r="B9" s="6" t="n">
        <v>7936044</v>
      </c>
    </row>
    <row r="10" spans="1:4">
      <c r="A10" s="3" t="s">
        <v>1749</v>
      </c>
      <c r="C10" s="4" t="n">
        <v>6582543</v>
      </c>
      <c r="D10" s="4" t="n">
        <v>7575347</v>
      </c>
    </row>
    <row r="11" spans="1:4">
      <c r="A11" s="3" t="s">
        <v>1750</v>
      </c>
      <c r="C11" s="4" t="n">
        <v>6582543</v>
      </c>
    </row>
    <row r="12" spans="1:4">
      <c r="A12" s="3" t="s">
        <v>1082</v>
      </c>
      <c r="C12" s="4" t="n">
        <v>1851923</v>
      </c>
      <c r="D12" s="4" t="n">
        <v>1188470</v>
      </c>
    </row>
    <row r="13" spans="1:4">
      <c r="A13" s="3" t="s">
        <v>1746</v>
      </c>
      <c r="C13" s="6" t="n">
        <v>4730620</v>
      </c>
      <c r="D13" s="6" t="n">
        <v>63868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30</v>
      </c>
    </row>
    <row r="3" spans="1:2">
      <c r="A3" s="5" t="s">
        <v>242</v>
      </c>
    </row>
    <row r="4" spans="1:2">
      <c r="A4" s="3" t="s">
        <v>242</v>
      </c>
      <c r="B4" s="3" t="s">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751</v>
      </c>
      <c r="B1" s="2" t="s">
        <v>577</v>
      </c>
    </row>
    <row r="2" spans="1:2">
      <c r="A2" s="5" t="s">
        <v>270</v>
      </c>
    </row>
    <row r="3" spans="1:2">
      <c r="A3" s="3" t="s">
        <v>1750</v>
      </c>
      <c r="B3" s="6" t="n">
        <v>6582543</v>
      </c>
    </row>
    <row r="4" spans="1:2">
      <c r="A4" s="4" t="n">
        <v>2018</v>
      </c>
    </row>
    <row r="5" spans="1:2">
      <c r="A5" s="5" t="s">
        <v>270</v>
      </c>
    </row>
    <row r="6" spans="1:2">
      <c r="A6" s="3" t="s">
        <v>1750</v>
      </c>
      <c r="B6" s="4" t="n">
        <v>1851923</v>
      </c>
    </row>
    <row r="7" spans="1:2">
      <c r="A7" s="4" t="n">
        <v>2019</v>
      </c>
    </row>
    <row r="8" spans="1:2">
      <c r="A8" s="5" t="s">
        <v>270</v>
      </c>
    </row>
    <row r="9" spans="1:2">
      <c r="A9" s="3" t="s">
        <v>1750</v>
      </c>
      <c r="B9" s="4" t="n">
        <v>1733977</v>
      </c>
    </row>
    <row r="10" spans="1:2">
      <c r="A10" s="4" t="n">
        <v>2020</v>
      </c>
    </row>
    <row r="11" spans="1:2">
      <c r="A11" s="5" t="s">
        <v>270</v>
      </c>
    </row>
    <row r="12" spans="1:2">
      <c r="A12" s="3" t="s">
        <v>1750</v>
      </c>
      <c r="B12" s="4" t="n">
        <v>1364183</v>
      </c>
    </row>
    <row r="13" spans="1:2">
      <c r="A13" s="4" t="n">
        <v>2021</v>
      </c>
    </row>
    <row r="14" spans="1:2">
      <c r="A14" s="5" t="s">
        <v>270</v>
      </c>
    </row>
    <row r="15" spans="1:2">
      <c r="A15" s="3" t="s">
        <v>1750</v>
      </c>
      <c r="B15" s="4" t="n">
        <v>942553</v>
      </c>
    </row>
    <row r="16" spans="1:2">
      <c r="A16" s="4" t="n">
        <v>2022</v>
      </c>
    </row>
    <row r="17" spans="1:2">
      <c r="A17" s="5" t="s">
        <v>270</v>
      </c>
    </row>
    <row r="18" spans="1:2">
      <c r="A18" s="3" t="s">
        <v>1750</v>
      </c>
      <c r="B18" s="4" t="n">
        <v>578437</v>
      </c>
    </row>
    <row r="19" spans="1:2">
      <c r="A19" s="4" t="n">
        <v>2023</v>
      </c>
    </row>
    <row r="20" spans="1:2">
      <c r="A20" s="5" t="s">
        <v>270</v>
      </c>
    </row>
    <row r="21" spans="1:2">
      <c r="A21" s="3" t="s">
        <v>1750</v>
      </c>
      <c r="B21" s="6" t="n">
        <v>11147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2</v>
      </c>
      <c r="B1" s="2" t="s">
        <v>1</v>
      </c>
    </row>
    <row r="2" spans="1:4">
      <c r="B2" s="2" t="s">
        <v>30</v>
      </c>
      <c r="C2" s="2" t="s">
        <v>31</v>
      </c>
      <c r="D2" s="2" t="s">
        <v>108</v>
      </c>
    </row>
    <row r="3" spans="1:4">
      <c r="A3" s="5" t="s">
        <v>270</v>
      </c>
    </row>
    <row r="4" spans="1:4">
      <c r="A4" s="3" t="s">
        <v>1753</v>
      </c>
      <c r="B4" s="3" t="s">
        <v>864</v>
      </c>
      <c r="C4" s="3" t="s">
        <v>864</v>
      </c>
      <c r="D4" s="3" t="s">
        <v>864</v>
      </c>
    </row>
    <row r="5" spans="1:4">
      <c r="A5" s="3" t="s">
        <v>1754</v>
      </c>
      <c r="B5" s="3" t="s">
        <v>574</v>
      </c>
      <c r="C5" s="3" t="s">
        <v>1227</v>
      </c>
      <c r="D5" s="3" t="s">
        <v>1755</v>
      </c>
    </row>
    <row r="6" spans="1:4">
      <c r="A6" s="3" t="s">
        <v>1756</v>
      </c>
      <c r="C6" s="3" t="s">
        <v>1113</v>
      </c>
    </row>
    <row r="7" spans="1:4">
      <c r="A7" s="3" t="s">
        <v>1757</v>
      </c>
      <c r="B7" s="3" t="s">
        <v>1758</v>
      </c>
      <c r="C7" s="3" t="s">
        <v>1759</v>
      </c>
      <c r="D7" s="3" t="s">
        <v>1384</v>
      </c>
    </row>
    <row r="8" spans="1:4">
      <c r="A8" s="3" t="s">
        <v>491</v>
      </c>
      <c r="B8" s="3" t="s">
        <v>1227</v>
      </c>
      <c r="C8" s="3" t="s">
        <v>1760</v>
      </c>
      <c r="D8" s="3" t="s">
        <v>1227</v>
      </c>
    </row>
    <row r="9" spans="1:4">
      <c r="A9" s="3" t="s">
        <v>1761</v>
      </c>
      <c r="B9" s="3" t="s">
        <v>1113</v>
      </c>
      <c r="C9" s="3" t="s">
        <v>1755</v>
      </c>
      <c r="D9" s="3" t="s">
        <v>1758</v>
      </c>
    </row>
    <row r="10" spans="1:4">
      <c r="A10" s="3" t="s">
        <v>185</v>
      </c>
      <c r="D10" s="3" t="s">
        <v>574</v>
      </c>
    </row>
    <row r="11" spans="1:4">
      <c r="A11" s="3" t="s">
        <v>1762</v>
      </c>
      <c r="B11" s="3" t="s">
        <v>1763</v>
      </c>
      <c r="C11" s="3" t="s">
        <v>1764</v>
      </c>
    </row>
    <row r="12" spans="1:4">
      <c r="A12" s="3" t="s">
        <v>1765</v>
      </c>
      <c r="D12" s="3" t="s">
        <v>1227</v>
      </c>
    </row>
    <row r="13" spans="1:4">
      <c r="A13" s="3" t="s">
        <v>1766</v>
      </c>
      <c r="B13" s="3" t="s">
        <v>1767</v>
      </c>
      <c r="C13" s="3" t="s">
        <v>1768</v>
      </c>
      <c r="D13" s="3" t="s">
        <v>176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0</v>
      </c>
      <c r="B1" s="2" t="s">
        <v>30</v>
      </c>
      <c r="C1" s="2" t="s">
        <v>31</v>
      </c>
      <c r="D1" s="2" t="s">
        <v>108</v>
      </c>
    </row>
    <row r="2" spans="1:4">
      <c r="A2" s="5" t="s">
        <v>270</v>
      </c>
    </row>
    <row r="3" spans="1:4">
      <c r="A3" s="3" t="s">
        <v>1771</v>
      </c>
      <c r="B3" s="6" t="n">
        <v>41363300</v>
      </c>
    </row>
    <row r="4" spans="1:4">
      <c r="A4" s="3" t="s">
        <v>1772</v>
      </c>
      <c r="B4" s="4" t="n">
        <v>13996133</v>
      </c>
    </row>
    <row r="5" spans="1:4">
      <c r="A5" s="3" t="s">
        <v>1773</v>
      </c>
      <c r="B5" s="4" t="n">
        <v>10497100</v>
      </c>
    </row>
    <row r="6" spans="1:4">
      <c r="A6" s="4" t="n">
        <v>2018</v>
      </c>
    </row>
    <row r="7" spans="1:4">
      <c r="A7" s="5" t="s">
        <v>270</v>
      </c>
    </row>
    <row r="8" spans="1:4">
      <c r="A8" s="3" t="s">
        <v>1771</v>
      </c>
      <c r="B8" s="4" t="n">
        <v>55400</v>
      </c>
    </row>
    <row r="9" spans="1:4">
      <c r="A9" s="4" t="n">
        <v>2019</v>
      </c>
    </row>
    <row r="10" spans="1:4">
      <c r="A10" s="5" t="s">
        <v>270</v>
      </c>
    </row>
    <row r="11" spans="1:4">
      <c r="A11" s="3" t="s">
        <v>1771</v>
      </c>
      <c r="B11" s="4" t="n">
        <v>819597</v>
      </c>
    </row>
    <row r="12" spans="1:4">
      <c r="A12" s="4" t="n">
        <v>2020</v>
      </c>
    </row>
    <row r="13" spans="1:4">
      <c r="A13" s="5" t="s">
        <v>270</v>
      </c>
    </row>
    <row r="14" spans="1:4">
      <c r="A14" s="3" t="s">
        <v>1771</v>
      </c>
      <c r="B14" s="4" t="n">
        <v>232925</v>
      </c>
    </row>
    <row r="15" spans="1:4">
      <c r="A15" s="4" t="n">
        <v>2021</v>
      </c>
    </row>
    <row r="16" spans="1:4">
      <c r="A16" s="5" t="s">
        <v>270</v>
      </c>
    </row>
    <row r="17" spans="1:4">
      <c r="A17" s="3" t="s">
        <v>1771</v>
      </c>
      <c r="B17" s="4" t="n">
        <v>7210423</v>
      </c>
    </row>
    <row r="18" spans="1:4">
      <c r="A18" s="4" t="n">
        <v>2022</v>
      </c>
    </row>
    <row r="19" spans="1:4">
      <c r="A19" s="5" t="s">
        <v>270</v>
      </c>
    </row>
    <row r="20" spans="1:4">
      <c r="A20" s="3" t="s">
        <v>1771</v>
      </c>
      <c r="B20" s="4" t="n">
        <v>10626630</v>
      </c>
    </row>
    <row r="21" spans="1:4">
      <c r="A21" s="3" t="s">
        <v>802</v>
      </c>
    </row>
    <row r="22" spans="1:4">
      <c r="A22" s="5" t="s">
        <v>270</v>
      </c>
    </row>
    <row r="23" spans="1:4">
      <c r="A23" s="3" t="s">
        <v>1771</v>
      </c>
      <c r="B23" s="4" t="n">
        <v>22418325</v>
      </c>
    </row>
    <row r="24" spans="1:4">
      <c r="A24" s="3" t="s">
        <v>1774</v>
      </c>
    </row>
    <row r="25" spans="1:4">
      <c r="A25" s="5" t="s">
        <v>270</v>
      </c>
    </row>
    <row r="26" spans="1:4">
      <c r="A26" s="3" t="s">
        <v>1775</v>
      </c>
      <c r="B26" s="4" t="n">
        <v>2283423</v>
      </c>
    </row>
    <row r="27" spans="1:4">
      <c r="A27" s="3" t="s">
        <v>1776</v>
      </c>
    </row>
    <row r="28" spans="1:4">
      <c r="A28" s="5" t="s">
        <v>270</v>
      </c>
    </row>
    <row r="29" spans="1:4">
      <c r="A29" s="3" t="s">
        <v>1777</v>
      </c>
      <c r="B29" s="4" t="n">
        <v>2925562</v>
      </c>
    </row>
    <row r="30" spans="1:4">
      <c r="A30" s="3" t="s">
        <v>1778</v>
      </c>
    </row>
    <row r="31" spans="1:4">
      <c r="A31" s="5" t="s">
        <v>270</v>
      </c>
    </row>
    <row r="32" spans="1:4">
      <c r="A32" s="3" t="s">
        <v>1779</v>
      </c>
      <c r="B32" s="6" t="n">
        <v>5806602</v>
      </c>
      <c r="C32" s="6" t="n">
        <v>1236444</v>
      </c>
      <c r="D32" s="6" t="n">
        <v>293121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0</v>
      </c>
      <c r="B1" s="2" t="s">
        <v>1</v>
      </c>
    </row>
    <row r="2" spans="1:4">
      <c r="B2" s="2" t="s">
        <v>30</v>
      </c>
      <c r="C2" s="2" t="s">
        <v>31</v>
      </c>
      <c r="D2" s="2" t="s">
        <v>108</v>
      </c>
    </row>
    <row r="3" spans="1:4">
      <c r="A3" s="5" t="s">
        <v>270</v>
      </c>
    </row>
    <row r="4" spans="1:4">
      <c r="A4" s="3" t="s">
        <v>1781</v>
      </c>
      <c r="B4" s="6" t="n">
        <v>12317531</v>
      </c>
      <c r="C4" s="6" t="n">
        <v>12380445</v>
      </c>
      <c r="D4" s="6" t="n">
        <v>7665038</v>
      </c>
    </row>
    <row r="5" spans="1:4">
      <c r="A5" s="3" t="s">
        <v>1782</v>
      </c>
      <c r="B5" s="4" t="n">
        <v>3149130</v>
      </c>
      <c r="C5" s="4" t="n">
        <v>2914499</v>
      </c>
    </row>
    <row r="6" spans="1:4">
      <c r="A6" s="3" t="s">
        <v>1783</v>
      </c>
    </row>
    <row r="7" spans="1:4">
      <c r="A7" s="5" t="s">
        <v>270</v>
      </c>
    </row>
    <row r="8" spans="1:4">
      <c r="A8" s="3" t="s">
        <v>1784</v>
      </c>
      <c r="B8" s="4" t="n">
        <v>3388289</v>
      </c>
      <c r="C8" s="4" t="n">
        <v>3208863</v>
      </c>
    </row>
    <row r="9" spans="1:4">
      <c r="A9" s="3" t="s">
        <v>1781</v>
      </c>
      <c r="B9" s="4" t="n">
        <v>3388289</v>
      </c>
      <c r="C9" s="4" t="n">
        <v>3208863</v>
      </c>
      <c r="D9" s="4" t="n">
        <v>2656354</v>
      </c>
    </row>
    <row r="10" spans="1:4">
      <c r="A10" s="3" t="s">
        <v>822</v>
      </c>
    </row>
    <row r="11" spans="1:4">
      <c r="A11" s="5" t="s">
        <v>270</v>
      </c>
    </row>
    <row r="12" spans="1:4">
      <c r="A12" s="3" t="s">
        <v>1784</v>
      </c>
      <c r="B12" s="4" t="n">
        <v>1115990</v>
      </c>
      <c r="C12" s="4" t="n">
        <v>1160708</v>
      </c>
    </row>
    <row r="13" spans="1:4">
      <c r="A13" s="3" t="s">
        <v>1781</v>
      </c>
      <c r="B13" s="4" t="n">
        <v>1115990</v>
      </c>
      <c r="C13" s="4" t="n">
        <v>1160708</v>
      </c>
      <c r="D13" s="4" t="n">
        <v>1187427</v>
      </c>
    </row>
    <row r="14" spans="1:4">
      <c r="A14" s="3" t="s">
        <v>1785</v>
      </c>
    </row>
    <row r="15" spans="1:4">
      <c r="A15" s="5" t="s">
        <v>270</v>
      </c>
    </row>
    <row r="16" spans="1:4">
      <c r="A16" s="3" t="s">
        <v>1784</v>
      </c>
      <c r="B16" s="4" t="n">
        <v>2230958</v>
      </c>
      <c r="C16" s="4" t="n">
        <v>2761196</v>
      </c>
    </row>
    <row r="17" spans="1:4">
      <c r="A17" s="3" t="s">
        <v>1781</v>
      </c>
      <c r="B17" s="4" t="n">
        <v>2230958</v>
      </c>
      <c r="C17" s="4" t="n">
        <v>2761196</v>
      </c>
      <c r="D17" s="4" t="n">
        <v>2598037</v>
      </c>
    </row>
    <row r="18" spans="1:4">
      <c r="A18" s="3" t="s">
        <v>46</v>
      </c>
    </row>
    <row r="19" spans="1:4">
      <c r="A19" s="5" t="s">
        <v>270</v>
      </c>
    </row>
    <row r="20" spans="1:4">
      <c r="A20" s="3" t="s">
        <v>1784</v>
      </c>
      <c r="B20" s="4" t="n">
        <v>1159085</v>
      </c>
    </row>
    <row r="21" spans="1:4">
      <c r="A21" s="3" t="s">
        <v>1781</v>
      </c>
      <c r="B21" s="4" t="n">
        <v>1159085</v>
      </c>
      <c r="C21" s="4" t="n">
        <v>-305654</v>
      </c>
      <c r="D21" s="4" t="n">
        <v>-954678</v>
      </c>
    </row>
    <row r="22" spans="1:4">
      <c r="A22" s="3" t="s">
        <v>1786</v>
      </c>
    </row>
    <row r="23" spans="1:4">
      <c r="A23" s="5" t="s">
        <v>270</v>
      </c>
    </row>
    <row r="24" spans="1:4">
      <c r="A24" s="3" t="s">
        <v>1784</v>
      </c>
      <c r="B24" s="4" t="n">
        <v>10596342</v>
      </c>
      <c r="C24" s="4" t="n">
        <v>11448996</v>
      </c>
    </row>
    <row r="25" spans="1:4">
      <c r="A25" s="3" t="s">
        <v>1787</v>
      </c>
    </row>
    <row r="26" spans="1:4">
      <c r="A26" s="5" t="s">
        <v>270</v>
      </c>
    </row>
    <row r="27" spans="1:4">
      <c r="A27" s="3" t="s">
        <v>1784</v>
      </c>
      <c r="B27" s="4" t="n">
        <v>1812648</v>
      </c>
      <c r="C27" s="4" t="n">
        <v>2380620</v>
      </c>
    </row>
    <row r="28" spans="1:4">
      <c r="A28" s="3" t="s">
        <v>1788</v>
      </c>
    </row>
    <row r="29" spans="1:4">
      <c r="A29" s="5" t="s">
        <v>270</v>
      </c>
    </row>
    <row r="30" spans="1:4">
      <c r="A30" s="3" t="s">
        <v>1789</v>
      </c>
      <c r="B30" s="4" t="n">
        <v>-3968176</v>
      </c>
      <c r="C30" s="4" t="n">
        <v>-4471232</v>
      </c>
    </row>
    <row r="31" spans="1:4">
      <c r="A31" s="3" t="s">
        <v>1781</v>
      </c>
      <c r="B31" s="4" t="n">
        <v>-3968176</v>
      </c>
      <c r="C31" s="4" t="n">
        <v>-4471232</v>
      </c>
      <c r="D31" s="4" t="n">
        <v>-3504137</v>
      </c>
    </row>
    <row r="32" spans="1:4">
      <c r="A32" s="3" t="s">
        <v>46</v>
      </c>
    </row>
    <row r="33" spans="1:4">
      <c r="A33" s="5" t="s">
        <v>270</v>
      </c>
    </row>
    <row r="34" spans="1:4">
      <c r="A34" s="3" t="s">
        <v>1789</v>
      </c>
      <c r="C34" s="4" t="n">
        <v>-305654</v>
      </c>
    </row>
    <row r="35" spans="1:4">
      <c r="A35" s="3" t="s">
        <v>1781</v>
      </c>
      <c r="C35" s="4" t="n">
        <v>-305654</v>
      </c>
    </row>
    <row r="36" spans="1:4">
      <c r="A36" s="3" t="s">
        <v>37</v>
      </c>
    </row>
    <row r="37" spans="1:4">
      <c r="A37" s="5" t="s">
        <v>270</v>
      </c>
    </row>
    <row r="38" spans="1:4">
      <c r="A38" s="3" t="s">
        <v>1789</v>
      </c>
      <c r="B38" s="4" t="n">
        <v>-355051</v>
      </c>
    </row>
    <row r="39" spans="1:4">
      <c r="A39" s="3" t="s">
        <v>1781</v>
      </c>
      <c r="B39" s="4" t="n">
        <v>-355051</v>
      </c>
      <c r="D39" s="4" t="n">
        <v>-1801</v>
      </c>
    </row>
    <row r="40" spans="1:4">
      <c r="A40" s="3" t="s">
        <v>1790</v>
      </c>
    </row>
    <row r="41" spans="1:4">
      <c r="A41" s="5" t="s">
        <v>270</v>
      </c>
    </row>
    <row r="42" spans="1:4">
      <c r="A42" s="3" t="s">
        <v>1789</v>
      </c>
      <c r="B42" s="4" t="n">
        <v>-2646267</v>
      </c>
      <c r="C42" s="4" t="n">
        <v>-2898572</v>
      </c>
    </row>
    <row r="43" spans="1:4">
      <c r="A43" s="3" t="s">
        <v>1781</v>
      </c>
      <c r="B43" s="4" t="n">
        <v>-2646267</v>
      </c>
      <c r="C43" s="4" t="n">
        <v>-2898572</v>
      </c>
      <c r="D43" s="4" t="n">
        <v>-3922230</v>
      </c>
    </row>
    <row r="44" spans="1:4">
      <c r="A44" s="3" t="s">
        <v>1791</v>
      </c>
    </row>
    <row r="45" spans="1:4">
      <c r="A45" s="5" t="s">
        <v>270</v>
      </c>
    </row>
    <row r="46" spans="1:4">
      <c r="A46" s="3" t="s">
        <v>1789</v>
      </c>
      <c r="B46" s="4" t="n">
        <v>-1274056</v>
      </c>
      <c r="C46" s="4" t="n">
        <v>-1184163</v>
      </c>
    </row>
    <row r="47" spans="1:4">
      <c r="A47" s="3" t="s">
        <v>1792</v>
      </c>
    </row>
    <row r="48" spans="1:4">
      <c r="A48" s="5" t="s">
        <v>270</v>
      </c>
    </row>
    <row r="49" spans="1:4">
      <c r="A49" s="3" t="s">
        <v>1781</v>
      </c>
      <c r="B49" s="4" t="n">
        <v>12059762</v>
      </c>
      <c r="C49" s="4" t="n">
        <v>12100762</v>
      </c>
    </row>
    <row r="50" spans="1:4">
      <c r="A50" s="3" t="s">
        <v>1793</v>
      </c>
    </row>
    <row r="51" spans="1:4">
      <c r="A51" s="5" t="s">
        <v>270</v>
      </c>
    </row>
    <row r="52" spans="1:4">
      <c r="A52" s="3" t="s">
        <v>1781</v>
      </c>
      <c r="B52" s="6" t="n">
        <v>257769</v>
      </c>
      <c r="C52" s="6" t="n">
        <v>279683</v>
      </c>
      <c r="D52" s="6" t="n">
        <v>195348</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4</v>
      </c>
      <c r="B1" s="2" t="s">
        <v>1</v>
      </c>
    </row>
    <row r="2" spans="1:4">
      <c r="B2" s="2" t="s">
        <v>30</v>
      </c>
      <c r="C2" s="2" t="s">
        <v>31</v>
      </c>
      <c r="D2" s="2" t="s">
        <v>108</v>
      </c>
    </row>
    <row r="3" spans="1:4">
      <c r="A3" s="5" t="s">
        <v>1795</v>
      </c>
    </row>
    <row r="4" spans="1:4">
      <c r="A4" s="3" t="s">
        <v>1796</v>
      </c>
      <c r="B4" s="6" t="n">
        <v>12380445</v>
      </c>
      <c r="C4" s="6" t="n">
        <v>7665038</v>
      </c>
    </row>
    <row r="5" spans="1:4">
      <c r="A5" s="3" t="s">
        <v>1797</v>
      </c>
      <c r="B5" s="4" t="n">
        <v>1017430</v>
      </c>
      <c r="C5" s="4" t="n">
        <v>3851836</v>
      </c>
    </row>
    <row r="6" spans="1:4">
      <c r="A6" s="3" t="s">
        <v>1798</v>
      </c>
      <c r="B6" s="4" t="n">
        <v>-287996</v>
      </c>
      <c r="C6" s="4" t="n">
        <v>863571</v>
      </c>
      <c r="D6" s="6" t="n">
        <v>386817</v>
      </c>
    </row>
    <row r="7" spans="1:4">
      <c r="A7" s="3" t="s">
        <v>1799</v>
      </c>
      <c r="B7" s="4" t="n">
        <v>-1080344</v>
      </c>
      <c r="C7" s="4" t="n">
        <v>863571</v>
      </c>
    </row>
    <row r="8" spans="1:4">
      <c r="A8" s="3" t="s">
        <v>1800</v>
      </c>
      <c r="B8" s="4" t="n">
        <v>-91315</v>
      </c>
    </row>
    <row r="9" spans="1:4">
      <c r="A9" s="3" t="s">
        <v>1801</v>
      </c>
      <c r="B9" s="6" t="n">
        <v>12317531</v>
      </c>
      <c r="C9" s="6" t="n">
        <v>12380445</v>
      </c>
      <c r="D9" s="6" t="n">
        <v>766503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2</v>
      </c>
      <c r="B1" s="2" t="s">
        <v>1</v>
      </c>
    </row>
    <row r="2" spans="1:3">
      <c r="B2" s="2" t="s">
        <v>30</v>
      </c>
      <c r="C2" s="2" t="s">
        <v>31</v>
      </c>
    </row>
    <row r="3" spans="1:3">
      <c r="A3" s="5" t="s">
        <v>1803</v>
      </c>
    </row>
    <row r="4" spans="1:3">
      <c r="A4" s="3" t="s">
        <v>1796</v>
      </c>
      <c r="B4" s="6" t="n">
        <v>12380445</v>
      </c>
      <c r="C4" s="6" t="n">
        <v>7665038</v>
      </c>
    </row>
    <row r="5" spans="1:3">
      <c r="A5" s="3" t="s">
        <v>1797</v>
      </c>
      <c r="B5" s="4" t="n">
        <v>1017430</v>
      </c>
      <c r="C5" s="4" t="n">
        <v>3851836</v>
      </c>
    </row>
    <row r="6" spans="1:3">
      <c r="A6" s="3" t="s">
        <v>1799</v>
      </c>
      <c r="B6" s="4" t="n">
        <v>-1080344</v>
      </c>
      <c r="C6" s="4" t="n">
        <v>863571</v>
      </c>
    </row>
    <row r="7" spans="1:3">
      <c r="A7" s="3" t="s">
        <v>1801</v>
      </c>
      <c r="B7" s="4" t="n">
        <v>12317531</v>
      </c>
      <c r="C7" s="4" t="n">
        <v>12380445</v>
      </c>
    </row>
    <row r="8" spans="1:3">
      <c r="A8" s="3" t="s">
        <v>1783</v>
      </c>
    </row>
    <row r="9" spans="1:3">
      <c r="A9" s="5" t="s">
        <v>1803</v>
      </c>
    </row>
    <row r="10" spans="1:3">
      <c r="A10" s="3" t="s">
        <v>1796</v>
      </c>
      <c r="B10" s="4" t="n">
        <v>3208863</v>
      </c>
      <c r="C10" s="4" t="n">
        <v>2656354</v>
      </c>
    </row>
    <row r="11" spans="1:3">
      <c r="A11" s="3" t="s">
        <v>1797</v>
      </c>
      <c r="B11" s="4" t="n">
        <v>179426</v>
      </c>
      <c r="C11" s="4" t="n">
        <v>552509</v>
      </c>
    </row>
    <row r="12" spans="1:3">
      <c r="A12" s="3" t="s">
        <v>1801</v>
      </c>
      <c r="B12" s="4" t="n">
        <v>3388289</v>
      </c>
      <c r="C12" s="4" t="n">
        <v>3208863</v>
      </c>
    </row>
    <row r="13" spans="1:3">
      <c r="A13" s="3" t="s">
        <v>822</v>
      </c>
    </row>
    <row r="14" spans="1:3">
      <c r="A14" s="5" t="s">
        <v>1803</v>
      </c>
    </row>
    <row r="15" spans="1:3">
      <c r="A15" s="3" t="s">
        <v>1796</v>
      </c>
      <c r="B15" s="4" t="n">
        <v>1160708</v>
      </c>
      <c r="C15" s="4" t="n">
        <v>1187427</v>
      </c>
    </row>
    <row r="16" spans="1:3">
      <c r="A16" s="3" t="s">
        <v>1797</v>
      </c>
      <c r="B16" s="4" t="n">
        <v>-44718</v>
      </c>
      <c r="C16" s="4" t="n">
        <v>-26719</v>
      </c>
    </row>
    <row r="17" spans="1:3">
      <c r="A17" s="3" t="s">
        <v>1801</v>
      </c>
      <c r="B17" s="4" t="n">
        <v>1115990</v>
      </c>
      <c r="C17" s="4" t="n">
        <v>1160708</v>
      </c>
    </row>
    <row r="18" spans="1:3">
      <c r="A18" s="3" t="s">
        <v>1785</v>
      </c>
    </row>
    <row r="19" spans="1:3">
      <c r="A19" s="5" t="s">
        <v>1803</v>
      </c>
    </row>
    <row r="20" spans="1:3">
      <c r="A20" s="3" t="s">
        <v>1796</v>
      </c>
      <c r="B20" s="4" t="n">
        <v>2761196</v>
      </c>
      <c r="C20" s="4" t="n">
        <v>2598037</v>
      </c>
    </row>
    <row r="21" spans="1:3">
      <c r="A21" s="3" t="s">
        <v>1797</v>
      </c>
      <c r="B21" s="4" t="n">
        <v>-530238</v>
      </c>
      <c r="C21" s="4" t="n">
        <v>163159</v>
      </c>
    </row>
    <row r="22" spans="1:3">
      <c r="A22" s="3" t="s">
        <v>1801</v>
      </c>
      <c r="B22" s="4" t="n">
        <v>2230958</v>
      </c>
      <c r="C22" s="4" t="n">
        <v>2761196</v>
      </c>
    </row>
    <row r="23" spans="1:3">
      <c r="A23" s="3" t="s">
        <v>46</v>
      </c>
    </row>
    <row r="24" spans="1:3">
      <c r="A24" s="5" t="s">
        <v>1803</v>
      </c>
    </row>
    <row r="25" spans="1:3">
      <c r="A25" s="3" t="s">
        <v>1796</v>
      </c>
      <c r="B25" s="4" t="n">
        <v>-305654</v>
      </c>
      <c r="C25" s="4" t="n">
        <v>-954678</v>
      </c>
    </row>
    <row r="26" spans="1:3">
      <c r="A26" s="3" t="s">
        <v>1797</v>
      </c>
      <c r="B26" s="4" t="n">
        <v>1159085</v>
      </c>
      <c r="C26" s="4" t="n">
        <v>649024</v>
      </c>
    </row>
    <row r="27" spans="1:3">
      <c r="A27" s="3" t="s">
        <v>1801</v>
      </c>
      <c r="B27" s="4" t="n">
        <v>1159085</v>
      </c>
      <c r="C27" s="4" t="n">
        <v>-305654</v>
      </c>
    </row>
    <row r="28" spans="1:3">
      <c r="A28" s="3" t="s">
        <v>1757</v>
      </c>
    </row>
    <row r="29" spans="1:3">
      <c r="A29" s="5" t="s">
        <v>1803</v>
      </c>
    </row>
    <row r="30" spans="1:3">
      <c r="A30" s="3" t="s">
        <v>1796</v>
      </c>
      <c r="B30" s="4" t="n">
        <v>13829616</v>
      </c>
      <c r="C30" s="4" t="n">
        <v>10196480</v>
      </c>
    </row>
    <row r="31" spans="1:3">
      <c r="A31" s="3" t="s">
        <v>1797</v>
      </c>
      <c r="B31" s="4" t="n">
        <v>-628278</v>
      </c>
      <c r="C31" s="4" t="n">
        <v>3633136</v>
      </c>
    </row>
    <row r="32" spans="1:3">
      <c r="A32" s="3" t="s">
        <v>1799</v>
      </c>
      <c r="B32" s="4" t="n">
        <v>-792348</v>
      </c>
    </row>
    <row r="33" spans="1:3">
      <c r="A33" s="3" t="s">
        <v>1801</v>
      </c>
      <c r="B33" s="4" t="n">
        <v>12408990</v>
      </c>
      <c r="C33" s="4" t="n">
        <v>13829616</v>
      </c>
    </row>
    <row r="34" spans="1:3">
      <c r="A34" s="3" t="s">
        <v>1793</v>
      </c>
    </row>
    <row r="35" spans="1:3">
      <c r="A35" s="5" t="s">
        <v>1803</v>
      </c>
    </row>
    <row r="36" spans="1:3">
      <c r="A36" s="3" t="s">
        <v>1796</v>
      </c>
      <c r="B36" s="4" t="n">
        <v>279683</v>
      </c>
      <c r="C36" s="4" t="n">
        <v>195348</v>
      </c>
    </row>
    <row r="37" spans="1:3">
      <c r="A37" s="3" t="s">
        <v>1797</v>
      </c>
      <c r="B37" s="4" t="n">
        <v>-21914</v>
      </c>
      <c r="C37" s="4" t="n">
        <v>84335</v>
      </c>
    </row>
    <row r="38" spans="1:3">
      <c r="A38" s="3" t="s">
        <v>1801</v>
      </c>
      <c r="B38" s="4" t="n">
        <v>257769</v>
      </c>
      <c r="C38" s="4" t="n">
        <v>279683</v>
      </c>
    </row>
    <row r="39" spans="1:3">
      <c r="A39" s="3" t="s">
        <v>1756</v>
      </c>
    </row>
    <row r="40" spans="1:3">
      <c r="A40" s="5" t="s">
        <v>1803</v>
      </c>
    </row>
    <row r="41" spans="1:3">
      <c r="A41" s="3" t="s">
        <v>1796</v>
      </c>
      <c r="C41" s="4" t="n">
        <v>402880</v>
      </c>
    </row>
    <row r="42" spans="1:3">
      <c r="A42" s="3" t="s">
        <v>1797</v>
      </c>
      <c r="C42" s="4" t="n">
        <v>-402880</v>
      </c>
    </row>
    <row r="43" spans="1:3">
      <c r="A43" s="3" t="s">
        <v>1788</v>
      </c>
    </row>
    <row r="44" spans="1:3">
      <c r="A44" s="5" t="s">
        <v>1803</v>
      </c>
    </row>
    <row r="45" spans="1:3">
      <c r="A45" s="3" t="s">
        <v>1796</v>
      </c>
      <c r="B45" s="4" t="n">
        <v>-4471232</v>
      </c>
      <c r="C45" s="4" t="n">
        <v>-3504137</v>
      </c>
    </row>
    <row r="46" spans="1:3">
      <c r="A46" s="3" t="s">
        <v>1797</v>
      </c>
      <c r="B46" s="4" t="n">
        <v>721525</v>
      </c>
      <c r="C46" s="4" t="n">
        <v>-2067429</v>
      </c>
    </row>
    <row r="47" spans="1:3">
      <c r="A47" s="3" t="s">
        <v>1799</v>
      </c>
      <c r="B47" s="4" t="n">
        <v>-218469</v>
      </c>
      <c r="C47" s="4" t="n">
        <v>1100334</v>
      </c>
    </row>
    <row r="48" spans="1:3">
      <c r="A48" s="3" t="s">
        <v>1801</v>
      </c>
      <c r="B48" s="4" t="n">
        <v>-3968176</v>
      </c>
      <c r="C48" s="4" t="n">
        <v>-4471232</v>
      </c>
    </row>
    <row r="49" spans="1:3">
      <c r="A49" s="3" t="s">
        <v>46</v>
      </c>
    </row>
    <row r="50" spans="1:3">
      <c r="A50" s="5" t="s">
        <v>1803</v>
      </c>
    </row>
    <row r="51" spans="1:3">
      <c r="A51" s="3" t="s">
        <v>1796</v>
      </c>
      <c r="B51" s="4" t="n">
        <v>-305654</v>
      </c>
    </row>
    <row r="52" spans="1:3">
      <c r="A52" s="3" t="s">
        <v>1797</v>
      </c>
      <c r="B52" s="4" t="n">
        <v>305654</v>
      </c>
    </row>
    <row r="53" spans="1:3">
      <c r="A53" s="3" t="s">
        <v>1801</v>
      </c>
      <c r="C53" s="4" t="n">
        <v>-305654</v>
      </c>
    </row>
    <row r="54" spans="1:3">
      <c r="A54" s="3" t="s">
        <v>37</v>
      </c>
    </row>
    <row r="55" spans="1:3">
      <c r="A55" s="5" t="s">
        <v>1803</v>
      </c>
    </row>
    <row r="56" spans="1:3">
      <c r="A56" s="3" t="s">
        <v>1796</v>
      </c>
      <c r="C56" s="4" t="n">
        <v>-1801</v>
      </c>
    </row>
    <row r="57" spans="1:3">
      <c r="A57" s="3" t="s">
        <v>1797</v>
      </c>
      <c r="B57" s="4" t="n">
        <v>-355051</v>
      </c>
      <c r="C57" s="4" t="n">
        <v>1801</v>
      </c>
    </row>
    <row r="58" spans="1:3">
      <c r="A58" s="3" t="s">
        <v>1801</v>
      </c>
      <c r="B58" s="4" t="n">
        <v>-355051</v>
      </c>
    </row>
    <row r="59" spans="1:3">
      <c r="A59" s="3" t="s">
        <v>1790</v>
      </c>
    </row>
    <row r="60" spans="1:3">
      <c r="A60" s="5" t="s">
        <v>1803</v>
      </c>
    </row>
    <row r="61" spans="1:3">
      <c r="A61" s="3" t="s">
        <v>1796</v>
      </c>
      <c r="B61" s="4" t="n">
        <v>-2898572</v>
      </c>
      <c r="C61" s="4" t="n">
        <v>-3922230</v>
      </c>
    </row>
    <row r="62" spans="1:3">
      <c r="A62" s="3" t="s">
        <v>1797</v>
      </c>
      <c r="B62" s="4" t="n">
        <v>252305</v>
      </c>
      <c r="C62" s="4" t="n">
        <v>1023658</v>
      </c>
    </row>
    <row r="63" spans="1:3">
      <c r="A63" s="3" t="s">
        <v>1801</v>
      </c>
      <c r="B63" s="4" t="n">
        <v>-2646267</v>
      </c>
      <c r="C63" s="4" t="n">
        <v>-2898572</v>
      </c>
    </row>
    <row r="64" spans="1:3">
      <c r="A64" s="3" t="s">
        <v>1791</v>
      </c>
    </row>
    <row r="65" spans="1:3">
      <c r="A65" s="5" t="s">
        <v>1803</v>
      </c>
    </row>
    <row r="66" spans="1:3">
      <c r="A66" s="3" t="s">
        <v>1796</v>
      </c>
      <c r="B66" s="4" t="n">
        <v>-1184163</v>
      </c>
      <c r="C66" s="4" t="n">
        <v>-1188642</v>
      </c>
    </row>
    <row r="67" spans="1:3">
      <c r="A67" s="3" t="s">
        <v>1797</v>
      </c>
      <c r="B67" s="4" t="n">
        <v>-20366</v>
      </c>
      <c r="C67" s="4" t="n">
        <v>241242</v>
      </c>
    </row>
    <row r="68" spans="1:3">
      <c r="A68" s="3" t="s">
        <v>1799</v>
      </c>
      <c r="B68" s="4" t="n">
        <v>-69527</v>
      </c>
      <c r="C68" s="4" t="n">
        <v>-236763</v>
      </c>
    </row>
    <row r="69" spans="1:3">
      <c r="A69" s="3" t="s">
        <v>1801</v>
      </c>
      <c r="B69" s="6" t="n">
        <v>-1274056</v>
      </c>
      <c r="C69" s="6" t="n">
        <v>-1184163</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4</v>
      </c>
      <c r="B1" s="2" t="s">
        <v>1</v>
      </c>
    </row>
    <row r="2" spans="1:4">
      <c r="B2" s="2" t="s">
        <v>30</v>
      </c>
      <c r="C2" s="2" t="s">
        <v>31</v>
      </c>
      <c r="D2" s="2" t="s">
        <v>108</v>
      </c>
    </row>
    <row r="3" spans="1:4">
      <c r="A3" s="5" t="s">
        <v>1805</v>
      </c>
    </row>
    <row r="4" spans="1:4">
      <c r="A4" s="3" t="s">
        <v>111</v>
      </c>
      <c r="B4" s="6" t="n">
        <v>-283106</v>
      </c>
      <c r="C4" s="6" t="n">
        <v>-255713</v>
      </c>
      <c r="D4" s="6" t="n">
        <v>-166044</v>
      </c>
    </row>
    <row r="5" spans="1:4">
      <c r="A5" s="3" t="s">
        <v>113</v>
      </c>
      <c r="B5" s="4" t="n">
        <v>334097</v>
      </c>
      <c r="C5" s="4" t="n">
        <v>767165</v>
      </c>
      <c r="D5" s="4" t="n">
        <v>498954</v>
      </c>
    </row>
    <row r="6" spans="1:4">
      <c r="A6" s="3" t="s">
        <v>1806</v>
      </c>
      <c r="D6" s="4" t="n">
        <v>405132</v>
      </c>
    </row>
    <row r="7" spans="1:4">
      <c r="A7" s="3" t="s">
        <v>1807</v>
      </c>
      <c r="D7" s="4" t="n">
        <v>-544402</v>
      </c>
    </row>
    <row r="8" spans="1:4">
      <c r="A8" s="3" t="s">
        <v>1808</v>
      </c>
      <c r="B8" s="4" t="n">
        <v>231758</v>
      </c>
      <c r="C8" s="4" t="n">
        <v>789208</v>
      </c>
      <c r="D8" s="4" t="n">
        <v>25838</v>
      </c>
    </row>
    <row r="9" spans="1:4">
      <c r="A9" s="3" t="s">
        <v>1809</v>
      </c>
      <c r="D9" s="4" t="n">
        <v>319307</v>
      </c>
    </row>
    <row r="10" spans="1:4">
      <c r="A10" s="3" t="s">
        <v>855</v>
      </c>
      <c r="D10" s="4" t="n">
        <v>-4718175</v>
      </c>
    </row>
    <row r="11" spans="1:4">
      <c r="A11" s="3" t="s">
        <v>1810</v>
      </c>
      <c r="B11" s="4" t="n">
        <v>-280447</v>
      </c>
      <c r="C11" s="4" t="n">
        <v>-3635399</v>
      </c>
      <c r="D11" s="4" t="n">
        <v>3303182</v>
      </c>
    </row>
    <row r="12" spans="1:4">
      <c r="A12" s="3" t="s">
        <v>1811</v>
      </c>
      <c r="B12" s="4" t="n">
        <v>1008675</v>
      </c>
      <c r="C12" s="4" t="n">
        <v>-32379</v>
      </c>
      <c r="D12" s="4" t="n">
        <v>-80371</v>
      </c>
    </row>
    <row r="13" spans="1:4">
      <c r="A13" s="3" t="s">
        <v>1812</v>
      </c>
      <c r="B13" s="4" t="n">
        <v>-60340</v>
      </c>
      <c r="C13" s="4" t="n">
        <v>-42832</v>
      </c>
      <c r="D13" s="4" t="n">
        <v>19705</v>
      </c>
    </row>
    <row r="14" spans="1:4">
      <c r="A14" s="3" t="s">
        <v>121</v>
      </c>
      <c r="B14" s="4" t="n">
        <v>950637</v>
      </c>
      <c r="C14" s="4" t="n">
        <v>-2409950</v>
      </c>
      <c r="D14" s="4" t="n">
        <v>-936874</v>
      </c>
    </row>
    <row r="15" spans="1:4">
      <c r="A15" s="5" t="s">
        <v>1813</v>
      </c>
    </row>
    <row r="16" spans="1:4">
      <c r="A16" s="3" t="s">
        <v>1814</v>
      </c>
      <c r="B16" s="4" t="n">
        <v>-78040</v>
      </c>
      <c r="C16" s="4" t="n">
        <v>356829</v>
      </c>
      <c r="D16" s="4" t="n">
        <v>206520</v>
      </c>
    </row>
    <row r="17" spans="1:4">
      <c r="A17" s="3" t="s">
        <v>1815</v>
      </c>
      <c r="D17" s="4" t="n">
        <v>-121541</v>
      </c>
    </row>
    <row r="18" spans="1:4">
      <c r="A18" s="3" t="s">
        <v>1816</v>
      </c>
      <c r="D18" s="4" t="n">
        <v>163321</v>
      </c>
    </row>
    <row r="19" spans="1:4">
      <c r="A19" s="3" t="s">
        <v>1817</v>
      </c>
      <c r="B19" s="4" t="n">
        <v>-69527</v>
      </c>
      <c r="C19" s="4" t="n">
        <v>-236763</v>
      </c>
      <c r="D19" s="4" t="n">
        <v>-7751</v>
      </c>
    </row>
    <row r="20" spans="1:4">
      <c r="A20" s="3" t="s">
        <v>1818</v>
      </c>
      <c r="D20" s="4" t="n">
        <v>-95821</v>
      </c>
    </row>
    <row r="21" spans="1:4">
      <c r="A21" s="3" t="s">
        <v>1819</v>
      </c>
      <c r="D21" s="4" t="n">
        <v>1415453</v>
      </c>
    </row>
    <row r="22" spans="1:4">
      <c r="A22" s="3" t="s">
        <v>1820</v>
      </c>
      <c r="B22" s="4" t="n">
        <v>84134</v>
      </c>
      <c r="C22" s="4" t="n">
        <v>1090620</v>
      </c>
      <c r="D22" s="4" t="n">
        <v>-990955</v>
      </c>
    </row>
    <row r="23" spans="1:4">
      <c r="A23" s="3" t="s">
        <v>1821</v>
      </c>
      <c r="B23" s="4" t="n">
        <v>-302603</v>
      </c>
      <c r="C23" s="4" t="n">
        <v>9714</v>
      </c>
      <c r="D23" s="4" t="n">
        <v>24111</v>
      </c>
    </row>
    <row r="24" spans="1:4">
      <c r="A24" s="3" t="s">
        <v>1822</v>
      </c>
      <c r="B24" s="4" t="n">
        <v>-366036</v>
      </c>
      <c r="C24" s="4" t="n">
        <v>1220400</v>
      </c>
      <c r="D24" s="4" t="n">
        <v>593337</v>
      </c>
    </row>
    <row r="25" spans="1:4">
      <c r="A25" s="3" t="s">
        <v>1823</v>
      </c>
      <c r="B25" s="4" t="n">
        <v>-78040</v>
      </c>
      <c r="C25" s="4" t="n">
        <v>356829</v>
      </c>
      <c r="D25" s="4" t="n">
        <v>206520</v>
      </c>
    </row>
    <row r="26" spans="1:4">
      <c r="A26" s="3" t="s">
        <v>1824</v>
      </c>
      <c r="B26" s="4" t="n">
        <v>-287996</v>
      </c>
      <c r="C26" s="4" t="n">
        <v>863571</v>
      </c>
      <c r="D26" s="4" t="n">
        <v>386817</v>
      </c>
    </row>
    <row r="27" spans="1:4">
      <c r="A27" s="5" t="s">
        <v>1825</v>
      </c>
    </row>
    <row r="28" spans="1:4">
      <c r="A28" s="3" t="s">
        <v>1826</v>
      </c>
      <c r="B28" s="4" t="n">
        <v>-283106</v>
      </c>
      <c r="C28" s="4" t="n">
        <v>-255713</v>
      </c>
      <c r="D28" s="4" t="n">
        <v>-166044</v>
      </c>
    </row>
    <row r="29" spans="1:4">
      <c r="A29" s="3" t="s">
        <v>1827</v>
      </c>
      <c r="B29" s="4" t="n">
        <v>256057</v>
      </c>
      <c r="C29" s="4" t="n">
        <v>1123994</v>
      </c>
      <c r="D29" s="4" t="n">
        <v>705474</v>
      </c>
    </row>
    <row r="30" spans="1:4">
      <c r="A30" s="3" t="s">
        <v>1828</v>
      </c>
      <c r="D30" s="4" t="n">
        <v>283591</v>
      </c>
    </row>
    <row r="31" spans="1:4">
      <c r="A31" s="3" t="s">
        <v>1829</v>
      </c>
      <c r="D31" s="4" t="n">
        <v>-381081</v>
      </c>
    </row>
    <row r="32" spans="1:4">
      <c r="A32" s="3" t="s">
        <v>1830</v>
      </c>
      <c r="B32" s="4" t="n">
        <v>162231</v>
      </c>
      <c r="C32" s="4" t="n">
        <v>552445</v>
      </c>
      <c r="D32" s="4" t="n">
        <v>18087</v>
      </c>
    </row>
    <row r="33" spans="1:4">
      <c r="A33" s="3" t="s">
        <v>1831</v>
      </c>
      <c r="D33" s="4" t="n">
        <v>223486</v>
      </c>
    </row>
    <row r="34" spans="1:4">
      <c r="A34" s="3" t="s">
        <v>1832</v>
      </c>
      <c r="D34" s="4" t="n">
        <v>-3302722</v>
      </c>
    </row>
    <row r="35" spans="1:4">
      <c r="A35" s="3" t="s">
        <v>1833</v>
      </c>
      <c r="B35" s="4" t="n">
        <v>-196313</v>
      </c>
      <c r="C35" s="4" t="n">
        <v>-2544779</v>
      </c>
      <c r="D35" s="4" t="n">
        <v>2312227</v>
      </c>
    </row>
    <row r="36" spans="1:4">
      <c r="A36" s="3" t="s">
        <v>1834</v>
      </c>
      <c r="B36" s="4" t="n">
        <v>706072</v>
      </c>
      <c r="C36" s="4" t="n">
        <v>-22665</v>
      </c>
      <c r="D36" s="4" t="n">
        <v>-56260</v>
      </c>
    </row>
    <row r="37" spans="1:4">
      <c r="A37" s="3" t="s">
        <v>1835</v>
      </c>
      <c r="B37" s="4" t="n">
        <v>-60340</v>
      </c>
      <c r="C37" s="4" t="n">
        <v>-42832</v>
      </c>
      <c r="D37" s="4" t="n">
        <v>19705</v>
      </c>
    </row>
    <row r="38" spans="1:4">
      <c r="A38" s="3" t="s">
        <v>1836</v>
      </c>
      <c r="B38" s="4" t="n">
        <v>584601</v>
      </c>
      <c r="C38" s="4" t="n">
        <v>-1189550</v>
      </c>
      <c r="D38" s="6" t="n">
        <v>-343537</v>
      </c>
    </row>
    <row r="39" spans="1:4">
      <c r="A39" s="3" t="s">
        <v>1837</v>
      </c>
      <c r="B39" s="6" t="n">
        <v>1383713</v>
      </c>
      <c r="C39" s="6" t="n">
        <v>125204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45"/>
  </cols>
  <sheetData>
    <row r="1" spans="1:4">
      <c r="A1" s="1" t="s">
        <v>1838</v>
      </c>
      <c r="B1" s="2" t="s">
        <v>1</v>
      </c>
    </row>
    <row r="2" spans="1:4">
      <c r="B2" s="2" t="s">
        <v>1839</v>
      </c>
      <c r="C2" s="2" t="s">
        <v>1840</v>
      </c>
      <c r="D2" s="2" t="s">
        <v>1841</v>
      </c>
    </row>
    <row r="3" spans="1:4">
      <c r="A3" s="5" t="s">
        <v>1842</v>
      </c>
    </row>
    <row r="4" spans="1:4">
      <c r="A4" s="3" t="s">
        <v>1843</v>
      </c>
      <c r="B4" s="4" t="n">
        <v>344032527</v>
      </c>
      <c r="C4" s="4" t="n">
        <v>341017197</v>
      </c>
    </row>
    <row r="5" spans="1:4">
      <c r="A5" s="5" t="s">
        <v>1844</v>
      </c>
    </row>
    <row r="6" spans="1:4">
      <c r="A6" s="3" t="s">
        <v>105</v>
      </c>
      <c r="B6" s="7" t="n">
        <v>1.54</v>
      </c>
      <c r="C6" s="7" t="n">
        <v>1.28</v>
      </c>
      <c r="D6" s="7" t="n">
        <v>3.77</v>
      </c>
    </row>
    <row r="7" spans="1:4">
      <c r="A7" s="5" t="s">
        <v>1845</v>
      </c>
    </row>
    <row r="8" spans="1:4">
      <c r="A8" s="3" t="s">
        <v>1843</v>
      </c>
      <c r="B8" s="4" t="n">
        <v>362373163</v>
      </c>
      <c r="C8" s="4" t="n">
        <v>362429887</v>
      </c>
    </row>
    <row r="9" spans="1:4">
      <c r="A9" s="3" t="s">
        <v>1846</v>
      </c>
      <c r="B9" s="4" t="n">
        <v>2573409</v>
      </c>
      <c r="C9" s="4" t="n">
        <v>2573894</v>
      </c>
    </row>
    <row r="10" spans="1:4">
      <c r="A10" s="5" t="s">
        <v>1847</v>
      </c>
    </row>
    <row r="11" spans="1:4">
      <c r="A11" s="3" t="s">
        <v>106</v>
      </c>
      <c r="B11" s="7" t="n">
        <v>1.46</v>
      </c>
      <c r="C11" s="7" t="n">
        <v>1.2</v>
      </c>
      <c r="D11" s="7" t="n">
        <v>3.52</v>
      </c>
    </row>
    <row r="12" spans="1:4">
      <c r="A12" s="3" t="s">
        <v>24</v>
      </c>
    </row>
    <row r="13" spans="1:4">
      <c r="A13" s="5" t="s">
        <v>1842</v>
      </c>
    </row>
    <row r="14" spans="1:4">
      <c r="A14" s="3" t="s">
        <v>1848</v>
      </c>
      <c r="B14" s="4" t="n">
        <v>55410684</v>
      </c>
      <c r="C14" s="4" t="n">
        <v>55058962</v>
      </c>
    </row>
    <row r="15" spans="1:4">
      <c r="A15" s="5" t="s">
        <v>1844</v>
      </c>
    </row>
    <row r="16" spans="1:4">
      <c r="A16" s="3" t="s">
        <v>1849</v>
      </c>
      <c r="B16" s="13" t="n">
        <v>0.01</v>
      </c>
      <c r="C16" s="13" t="n">
        <v>0.01</v>
      </c>
      <c r="D16" s="13" t="n">
        <v>0.03</v>
      </c>
    </row>
    <row r="17" spans="1:4">
      <c r="A17" s="5" t="s">
        <v>1845</v>
      </c>
    </row>
    <row r="18" spans="1:4">
      <c r="A18" s="3" t="s">
        <v>1848</v>
      </c>
      <c r="B18" s="4" t="n">
        <v>58926613</v>
      </c>
      <c r="C18" s="4" t="n">
        <v>58926613</v>
      </c>
    </row>
    <row r="19" spans="1:4">
      <c r="A19" s="5" t="s">
        <v>1847</v>
      </c>
    </row>
    <row r="20" spans="1:4">
      <c r="A20" s="3" t="s">
        <v>1850</v>
      </c>
      <c r="B20" s="13" t="n">
        <v>0.01</v>
      </c>
      <c r="C20" s="13" t="n">
        <v>0.01</v>
      </c>
      <c r="D20" s="7" t="n">
        <v>0.03</v>
      </c>
    </row>
    <row r="21" spans="1:4">
      <c r="A21" s="3" t="s">
        <v>26</v>
      </c>
    </row>
    <row r="22" spans="1:4">
      <c r="A22" s="5" t="s">
        <v>1842</v>
      </c>
    </row>
    <row r="23" spans="1:4">
      <c r="A23" s="3" t="s">
        <v>1848</v>
      </c>
      <c r="B23" s="4" t="n">
        <v>187</v>
      </c>
      <c r="C23" s="4" t="n">
        <v>187</v>
      </c>
    </row>
    <row r="24" spans="1:4">
      <c r="A24" s="5" t="s">
        <v>1844</v>
      </c>
    </row>
    <row r="25" spans="1:4">
      <c r="A25" s="3" t="s">
        <v>1849</v>
      </c>
      <c r="B25" s="13" t="n">
        <v>0.01</v>
      </c>
      <c r="C25" s="13" t="n">
        <v>0.01</v>
      </c>
      <c r="D25" s="7" t="n">
        <v>0.03</v>
      </c>
    </row>
    <row r="26" spans="1:4">
      <c r="A26" s="5" t="s">
        <v>1845</v>
      </c>
    </row>
    <row r="27" spans="1:4">
      <c r="A27" s="3" t="s">
        <v>1848</v>
      </c>
      <c r="B27" s="4" t="n">
        <v>2357208</v>
      </c>
      <c r="C27" s="4" t="n">
        <v>2357208</v>
      </c>
    </row>
    <row r="28" spans="1:4">
      <c r="A28" s="5" t="s">
        <v>1847</v>
      </c>
    </row>
    <row r="29" spans="1:4">
      <c r="A29" s="3" t="s">
        <v>1850</v>
      </c>
      <c r="B29" s="13" t="n">
        <v>0.01</v>
      </c>
      <c r="C29" s="13" t="n">
        <v>0.01</v>
      </c>
      <c r="D29" s="7" t="n">
        <v>0.03</v>
      </c>
    </row>
    <row r="30" spans="1:4">
      <c r="A30" s="3" t="s">
        <v>27</v>
      </c>
    </row>
    <row r="31" spans="1:4">
      <c r="A31" s="5" t="s">
        <v>1842</v>
      </c>
    </row>
    <row r="32" spans="1:4">
      <c r="A32" s="3" t="s">
        <v>1848</v>
      </c>
      <c r="B32" s="4" t="n">
        <v>239</v>
      </c>
      <c r="C32" s="4" t="n">
        <v>239</v>
      </c>
    </row>
    <row r="33" spans="1:4">
      <c r="A33" s="5" t="s">
        <v>1844</v>
      </c>
    </row>
    <row r="34" spans="1:4">
      <c r="A34" s="3" t="s">
        <v>1849</v>
      </c>
      <c r="B34" s="13" t="n">
        <v>0.01</v>
      </c>
      <c r="C34" s="13" t="n">
        <v>0.01</v>
      </c>
      <c r="D34" s="7" t="n">
        <v>0.03</v>
      </c>
    </row>
    <row r="35" spans="1:4">
      <c r="A35" s="5" t="s">
        <v>1845</v>
      </c>
    </row>
    <row r="36" spans="1:4">
      <c r="A36" s="3" t="s">
        <v>1848</v>
      </c>
      <c r="B36" s="4" t="n">
        <v>239</v>
      </c>
      <c r="C36" s="4" t="n">
        <v>239</v>
      </c>
    </row>
    <row r="37" spans="1:4">
      <c r="A37" s="5" t="s">
        <v>1847</v>
      </c>
    </row>
    <row r="38" spans="1:4">
      <c r="A38" s="3" t="s">
        <v>1850</v>
      </c>
      <c r="B38" s="13" t="n">
        <v>0.01</v>
      </c>
      <c r="C38" s="13" t="n">
        <v>0.01</v>
      </c>
      <c r="D38" s="7" t="n">
        <v>0.03</v>
      </c>
    </row>
    <row r="39" spans="1:4">
      <c r="A39" s="3" t="s">
        <v>28</v>
      </c>
    </row>
    <row r="40" spans="1:4">
      <c r="A40" s="5" t="s">
        <v>1842</v>
      </c>
    </row>
    <row r="41" spans="1:4">
      <c r="A41" s="3" t="s">
        <v>1848</v>
      </c>
      <c r="B41" s="4" t="n">
        <v>239</v>
      </c>
      <c r="C41" s="4" t="n">
        <v>239</v>
      </c>
    </row>
    <row r="42" spans="1:4">
      <c r="A42" s="5" t="s">
        <v>1844</v>
      </c>
    </row>
    <row r="43" spans="1:4">
      <c r="A43" s="3" t="s">
        <v>1849</v>
      </c>
      <c r="B43" s="13" t="n">
        <v>0.01</v>
      </c>
      <c r="C43" s="13" t="n">
        <v>0.01</v>
      </c>
      <c r="D43" s="7" t="n">
        <v>0.03</v>
      </c>
    </row>
    <row r="44" spans="1:4">
      <c r="A44" s="5" t="s">
        <v>1845</v>
      </c>
    </row>
    <row r="45" spans="1:4">
      <c r="A45" s="3" t="s">
        <v>1848</v>
      </c>
      <c r="B45" s="4" t="n">
        <v>239</v>
      </c>
      <c r="C45" s="4" t="n">
        <v>239</v>
      </c>
    </row>
    <row r="46" spans="1:4">
      <c r="A46" s="5" t="s">
        <v>1847</v>
      </c>
    </row>
    <row r="47" spans="1:4">
      <c r="A47" s="3" t="s">
        <v>1850</v>
      </c>
      <c r="B47" s="13" t="n">
        <v>0.01</v>
      </c>
      <c r="C47" s="13" t="n">
        <v>0.01</v>
      </c>
      <c r="D47" s="13" t="n">
        <v>0.03</v>
      </c>
    </row>
    <row r="48" spans="1:4">
      <c r="A48" s="3" t="s">
        <v>128</v>
      </c>
    </row>
    <row r="49" spans="1:4">
      <c r="A49" s="5" t="s">
        <v>1842</v>
      </c>
    </row>
    <row r="50" spans="1:4">
      <c r="A50" s="3" t="s">
        <v>1846</v>
      </c>
      <c r="B50" s="4" t="n">
        <v>2466848</v>
      </c>
      <c r="C50" s="4" t="n">
        <v>2444082</v>
      </c>
    </row>
    <row r="51" spans="1:4">
      <c r="A51" s="5" t="s">
        <v>1844</v>
      </c>
    </row>
    <row r="52" spans="1:4">
      <c r="A52" s="3" t="s">
        <v>105</v>
      </c>
      <c r="B52" s="7" t="n">
        <v>1.54</v>
      </c>
      <c r="C52" s="7" t="n">
        <v>1.28</v>
      </c>
      <c r="D52" s="7" t="n">
        <v>3.77</v>
      </c>
    </row>
    <row r="53" spans="1:4">
      <c r="A53" s="5" t="s">
        <v>1847</v>
      </c>
    </row>
    <row r="54" spans="1:4">
      <c r="A54" s="3" t="s">
        <v>106</v>
      </c>
      <c r="B54" s="7" t="n">
        <v>1.46</v>
      </c>
      <c r="C54" s="7" t="n">
        <v>1.2</v>
      </c>
      <c r="D54" s="7" t="n">
        <v>3.5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1</v>
      </c>
      <c r="B1" s="2" t="s">
        <v>1</v>
      </c>
    </row>
    <row r="2" spans="1:4">
      <c r="B2" s="2" t="s">
        <v>30</v>
      </c>
      <c r="C2" s="2" t="s">
        <v>31</v>
      </c>
      <c r="D2" s="2" t="s">
        <v>108</v>
      </c>
    </row>
    <row r="3" spans="1:4">
      <c r="A3" s="5" t="s">
        <v>274</v>
      </c>
    </row>
    <row r="4" spans="1:4">
      <c r="A4" s="3" t="s">
        <v>1852</v>
      </c>
      <c r="B4" s="6" t="n">
        <v>94274235</v>
      </c>
      <c r="C4" s="6" t="n">
        <v>96287363</v>
      </c>
      <c r="D4" s="6" t="n">
        <v>88051829</v>
      </c>
    </row>
    <row r="5" spans="1:4">
      <c r="A5" s="3" t="s">
        <v>1853</v>
      </c>
      <c r="B5" s="4" t="n">
        <v>14243202</v>
      </c>
      <c r="C5" s="4" t="n">
        <v>16598097</v>
      </c>
      <c r="D5" s="4" t="n">
        <v>18745125</v>
      </c>
    </row>
    <row r="6" spans="1:4">
      <c r="A6" s="5" t="s">
        <v>1854</v>
      </c>
    </row>
    <row r="7" spans="1:4">
      <c r="A7" s="3" t="s">
        <v>1855</v>
      </c>
      <c r="B7" s="4" t="n">
        <v>-3344194</v>
      </c>
      <c r="C7" s="4" t="n">
        <v>-3060424</v>
      </c>
      <c r="D7" s="4" t="n">
        <v>-2146919</v>
      </c>
    </row>
    <row r="8" spans="1:4">
      <c r="A8" s="3" t="s">
        <v>1856</v>
      </c>
      <c r="B8" s="4" t="n">
        <v>-19040948</v>
      </c>
      <c r="C8" s="4" t="n">
        <v>-17331074</v>
      </c>
      <c r="D8" s="4" t="n">
        <v>-14940789</v>
      </c>
    </row>
    <row r="9" spans="1:4">
      <c r="A9" s="3" t="s">
        <v>92</v>
      </c>
      <c r="B9" s="4" t="n">
        <v>16629536</v>
      </c>
      <c r="C9" s="4" t="n">
        <v>19735481</v>
      </c>
      <c r="D9" s="4" t="n">
        <v>19073602</v>
      </c>
    </row>
    <row r="10" spans="1:4">
      <c r="A10" s="3" t="s">
        <v>94</v>
      </c>
      <c r="B10" s="4" t="n">
        <v>14243202</v>
      </c>
      <c r="C10" s="4" t="n">
        <v>16598097</v>
      </c>
      <c r="D10" s="4" t="n">
        <v>18745125</v>
      </c>
    </row>
    <row r="11" spans="1:4">
      <c r="A11" s="3" t="s">
        <v>222</v>
      </c>
    </row>
    <row r="12" spans="1:4">
      <c r="A12" s="5" t="s">
        <v>274</v>
      </c>
    </row>
    <row r="13" spans="1:4">
      <c r="A13" s="3" t="s">
        <v>1852</v>
      </c>
      <c r="D13" s="4" t="n">
        <v>2106706</v>
      </c>
    </row>
    <row r="14" spans="1:4">
      <c r="A14" s="3" t="s">
        <v>1853</v>
      </c>
      <c r="D14" s="4" t="n">
        <v>1022994</v>
      </c>
    </row>
    <row r="15" spans="1:4">
      <c r="A15" s="5" t="s">
        <v>1854</v>
      </c>
    </row>
    <row r="16" spans="1:4">
      <c r="A16" s="3" t="s">
        <v>94</v>
      </c>
      <c r="D16" s="4" t="n">
        <v>1022994</v>
      </c>
    </row>
    <row r="17" spans="1:4">
      <c r="A17" s="3" t="s">
        <v>1857</v>
      </c>
    </row>
    <row r="18" spans="1:4">
      <c r="A18" s="5" t="s">
        <v>274</v>
      </c>
    </row>
    <row r="19" spans="1:4">
      <c r="A19" s="3" t="s">
        <v>1852</v>
      </c>
      <c r="B19" s="4" t="n">
        <v>31551987</v>
      </c>
      <c r="C19" s="4" t="n">
        <v>34372257</v>
      </c>
      <c r="D19" s="4" t="n">
        <v>32870568</v>
      </c>
    </row>
    <row r="20" spans="1:4">
      <c r="A20" s="3" t="s">
        <v>1632</v>
      </c>
    </row>
    <row r="21" spans="1:4">
      <c r="A21" s="5" t="s">
        <v>274</v>
      </c>
    </row>
    <row r="22" spans="1:4">
      <c r="A22" s="3" t="s">
        <v>1852</v>
      </c>
      <c r="B22" s="4" t="n">
        <v>22069500</v>
      </c>
      <c r="C22" s="4" t="n">
        <v>21870293</v>
      </c>
      <c r="D22" s="4" t="n">
        <v>19146329</v>
      </c>
    </row>
    <row r="23" spans="1:4">
      <c r="A23" s="3" t="s">
        <v>1858</v>
      </c>
    </row>
    <row r="24" spans="1:4">
      <c r="A24" s="5" t="s">
        <v>274</v>
      </c>
    </row>
    <row r="25" spans="1:4">
      <c r="A25" s="3" t="s">
        <v>1852</v>
      </c>
      <c r="B25" s="4" t="n">
        <v>32822555</v>
      </c>
      <c r="C25" s="4" t="n">
        <v>31729252</v>
      </c>
      <c r="D25" s="4" t="n">
        <v>28339426</v>
      </c>
    </row>
    <row r="26" spans="1:4">
      <c r="A26" s="3" t="s">
        <v>1859</v>
      </c>
    </row>
    <row r="27" spans="1:4">
      <c r="A27" s="5" t="s">
        <v>274</v>
      </c>
    </row>
    <row r="28" spans="1:4">
      <c r="A28" s="3" t="s">
        <v>1852</v>
      </c>
      <c r="B28" s="4" t="n">
        <v>7830193</v>
      </c>
      <c r="C28" s="4" t="n">
        <v>8315561</v>
      </c>
      <c r="D28" s="4" t="n">
        <v>7695506</v>
      </c>
    </row>
    <row r="29" spans="1:4">
      <c r="A29" s="3" t="s">
        <v>1860</v>
      </c>
    </row>
    <row r="30" spans="1:4">
      <c r="A30" s="5" t="s">
        <v>274</v>
      </c>
    </row>
    <row r="31" spans="1:4">
      <c r="A31" s="3" t="s">
        <v>1852</v>
      </c>
      <c r="B31" s="4" t="n">
        <v>97618429</v>
      </c>
      <c r="C31" s="4" t="n">
        <v>99347787</v>
      </c>
      <c r="D31" s="4" t="n">
        <v>90198748</v>
      </c>
    </row>
    <row r="32" spans="1:4">
      <c r="A32" s="3" t="s">
        <v>1853</v>
      </c>
      <c r="B32" s="4" t="n">
        <v>37456784</v>
      </c>
      <c r="C32" s="4" t="n">
        <v>38923241</v>
      </c>
      <c r="D32" s="4" t="n">
        <v>35695379</v>
      </c>
    </row>
    <row r="33" spans="1:4">
      <c r="A33" s="5" t="s">
        <v>1854</v>
      </c>
    </row>
    <row r="34" spans="1:4">
      <c r="A34" s="3" t="s">
        <v>1855</v>
      </c>
      <c r="B34" s="4" t="n">
        <v>-2290974</v>
      </c>
      <c r="C34" s="4" t="n">
        <v>-2207927</v>
      </c>
      <c r="D34" s="4" t="n">
        <v>-1960848</v>
      </c>
    </row>
    <row r="35" spans="1:4">
      <c r="A35" s="3" t="s">
        <v>1856</v>
      </c>
      <c r="B35" s="4" t="n">
        <v>-18536274</v>
      </c>
      <c r="C35" s="4" t="n">
        <v>-16979833</v>
      </c>
      <c r="D35" s="4" t="n">
        <v>-14660929</v>
      </c>
    </row>
    <row r="36" spans="1:4">
      <c r="A36" s="3" t="s">
        <v>92</v>
      </c>
      <c r="B36" s="4" t="n">
        <v>16629536</v>
      </c>
      <c r="C36" s="4" t="n">
        <v>19735481</v>
      </c>
      <c r="D36" s="4" t="n">
        <v>19073602</v>
      </c>
    </row>
    <row r="37" spans="1:4">
      <c r="A37" s="3" t="s">
        <v>93</v>
      </c>
      <c r="B37" s="4" t="n">
        <v>-2386334</v>
      </c>
      <c r="C37" s="4" t="n">
        <v>-3137384</v>
      </c>
      <c r="D37" s="4" t="n">
        <v>-328477</v>
      </c>
    </row>
    <row r="38" spans="1:4">
      <c r="A38" s="3" t="s">
        <v>94</v>
      </c>
      <c r="B38" s="4" t="n">
        <v>37456784</v>
      </c>
      <c r="C38" s="4" t="n">
        <v>38923241</v>
      </c>
      <c r="D38" s="4" t="n">
        <v>35695379</v>
      </c>
    </row>
    <row r="39" spans="1:4">
      <c r="A39" s="3" t="s">
        <v>1861</v>
      </c>
    </row>
    <row r="40" spans="1:4">
      <c r="A40" s="5" t="s">
        <v>274</v>
      </c>
    </row>
    <row r="41" spans="1:4">
      <c r="A41" s="3" t="s">
        <v>1852</v>
      </c>
      <c r="B41" s="4" t="n">
        <v>33997220</v>
      </c>
      <c r="C41" s="4" t="n">
        <v>36686676</v>
      </c>
      <c r="D41" s="4" t="n">
        <v>34332572</v>
      </c>
    </row>
    <row r="42" spans="1:4">
      <c r="A42" s="3" t="s">
        <v>1853</v>
      </c>
      <c r="B42" s="4" t="n">
        <v>12825259</v>
      </c>
      <c r="C42" s="4" t="n">
        <v>14748037</v>
      </c>
      <c r="D42" s="4" t="n">
        <v>14564225</v>
      </c>
    </row>
    <row r="43" spans="1:4">
      <c r="A43" s="5" t="s">
        <v>1854</v>
      </c>
    </row>
    <row r="44" spans="1:4">
      <c r="A44" s="3" t="s">
        <v>94</v>
      </c>
      <c r="B44" s="4" t="n">
        <v>12825259</v>
      </c>
      <c r="C44" s="4" t="n">
        <v>14748037</v>
      </c>
      <c r="D44" s="4" t="n">
        <v>14564225</v>
      </c>
    </row>
    <row r="45" spans="1:4">
      <c r="A45" s="3" t="s">
        <v>1862</v>
      </c>
    </row>
    <row r="46" spans="1:4">
      <c r="A46" s="5" t="s">
        <v>274</v>
      </c>
    </row>
    <row r="47" spans="1:4">
      <c r="A47" s="3" t="s">
        <v>1852</v>
      </c>
      <c r="B47" s="4" t="n">
        <v>22196629</v>
      </c>
      <c r="C47" s="4" t="n">
        <v>21941247</v>
      </c>
      <c r="D47" s="4" t="n">
        <v>19253526</v>
      </c>
    </row>
    <row r="48" spans="1:4">
      <c r="A48" s="3" t="s">
        <v>1853</v>
      </c>
      <c r="B48" s="4" t="n">
        <v>10106623</v>
      </c>
      <c r="C48" s="4" t="n">
        <v>9898516</v>
      </c>
      <c r="D48" s="4" t="n">
        <v>8972258</v>
      </c>
    </row>
    <row r="49" spans="1:4">
      <c r="A49" s="5" t="s">
        <v>1854</v>
      </c>
    </row>
    <row r="50" spans="1:4">
      <c r="A50" s="3" t="s">
        <v>94</v>
      </c>
      <c r="B50" s="4" t="n">
        <v>10106623</v>
      </c>
      <c r="C50" s="4" t="n">
        <v>9898516</v>
      </c>
      <c r="D50" s="4" t="n">
        <v>8972258</v>
      </c>
    </row>
    <row r="51" spans="1:4">
      <c r="A51" s="3" t="s">
        <v>1863</v>
      </c>
    </row>
    <row r="52" spans="1:4">
      <c r="A52" s="5" t="s">
        <v>274</v>
      </c>
    </row>
    <row r="53" spans="1:4">
      <c r="A53" s="3" t="s">
        <v>1852</v>
      </c>
      <c r="B53" s="4" t="n">
        <v>33048310</v>
      </c>
      <c r="C53" s="4" t="n">
        <v>31891616</v>
      </c>
      <c r="D53" s="4" t="n">
        <v>28488313</v>
      </c>
    </row>
    <row r="54" spans="1:4">
      <c r="A54" s="3" t="s">
        <v>1853</v>
      </c>
      <c r="B54" s="4" t="n">
        <v>14034796</v>
      </c>
      <c r="C54" s="4" t="n">
        <v>13236117</v>
      </c>
      <c r="D54" s="4" t="n">
        <v>11405556</v>
      </c>
    </row>
    <row r="55" spans="1:4">
      <c r="A55" s="5" t="s">
        <v>1854</v>
      </c>
    </row>
    <row r="56" spans="1:4">
      <c r="A56" s="3" t="s">
        <v>94</v>
      </c>
      <c r="B56" s="4" t="n">
        <v>14034796</v>
      </c>
      <c r="C56" s="4" t="n">
        <v>13236117</v>
      </c>
      <c r="D56" s="4" t="n">
        <v>11405556</v>
      </c>
    </row>
    <row r="57" spans="1:4">
      <c r="A57" s="3" t="s">
        <v>1864</v>
      </c>
    </row>
    <row r="58" spans="1:4">
      <c r="A58" s="5" t="s">
        <v>274</v>
      </c>
    </row>
    <row r="59" spans="1:4">
      <c r="A59" s="3" t="s">
        <v>1852</v>
      </c>
      <c r="B59" s="4" t="n">
        <v>8376270</v>
      </c>
      <c r="C59" s="4" t="n">
        <v>8828248</v>
      </c>
      <c r="D59" s="4" t="n">
        <v>8124337</v>
      </c>
    </row>
    <row r="60" spans="1:4">
      <c r="A60" s="3" t="s">
        <v>1853</v>
      </c>
      <c r="B60" s="4" t="n">
        <v>490106</v>
      </c>
      <c r="C60" s="4" t="n">
        <v>1040571</v>
      </c>
      <c r="D60" s="4" t="n">
        <v>753340</v>
      </c>
    </row>
    <row r="61" spans="1:4">
      <c r="A61" s="5" t="s">
        <v>1854</v>
      </c>
    </row>
    <row r="62" spans="1:4">
      <c r="A62" s="3" t="s">
        <v>94</v>
      </c>
      <c r="B62" s="4" t="n">
        <v>490106</v>
      </c>
      <c r="C62" s="4" t="n">
        <v>1040571</v>
      </c>
      <c r="D62" s="4" t="n">
        <v>753340</v>
      </c>
    </row>
    <row r="63" spans="1:4">
      <c r="A63" s="3" t="s">
        <v>1865</v>
      </c>
    </row>
    <row r="64" spans="1:4">
      <c r="A64" s="5" t="s">
        <v>274</v>
      </c>
    </row>
    <row r="65" spans="1:4">
      <c r="A65" s="3" t="s">
        <v>1852</v>
      </c>
      <c r="B65" s="4" t="n">
        <v>-3344194</v>
      </c>
      <c r="C65" s="4" t="n">
        <v>-3060424</v>
      </c>
      <c r="D65" s="4" t="n">
        <v>-2146919</v>
      </c>
    </row>
    <row r="66" spans="1:4">
      <c r="A66" s="5" t="s">
        <v>1854</v>
      </c>
    </row>
    <row r="67" spans="1:4">
      <c r="A67" s="3" t="s">
        <v>1855</v>
      </c>
      <c r="B67" s="4" t="n">
        <v>-3344194</v>
      </c>
      <c r="C67" s="4" t="n">
        <v>-3060424</v>
      </c>
      <c r="D67" s="4" t="n">
        <v>-2146919</v>
      </c>
    </row>
    <row r="68" spans="1:4">
      <c r="A68" s="3" t="s">
        <v>1866</v>
      </c>
    </row>
    <row r="69" spans="1:4">
      <c r="A69" s="5" t="s">
        <v>274</v>
      </c>
    </row>
    <row r="70" spans="1:4">
      <c r="A70" s="3" t="s">
        <v>1852</v>
      </c>
      <c r="B70" s="4" t="n">
        <v>-2445233</v>
      </c>
      <c r="C70" s="4" t="n">
        <v>-2314419</v>
      </c>
      <c r="D70" s="4" t="n">
        <v>-1462004</v>
      </c>
    </row>
    <row r="71" spans="1:4">
      <c r="A71" s="3" t="s">
        <v>1867</v>
      </c>
    </row>
    <row r="72" spans="1:4">
      <c r="A72" s="5" t="s">
        <v>274</v>
      </c>
    </row>
    <row r="73" spans="1:4">
      <c r="A73" s="3" t="s">
        <v>1852</v>
      </c>
      <c r="B73" s="4" t="n">
        <v>-127129</v>
      </c>
      <c r="C73" s="4" t="n">
        <v>-70954</v>
      </c>
      <c r="D73" s="4" t="n">
        <v>-107197</v>
      </c>
    </row>
    <row r="74" spans="1:4">
      <c r="A74" s="3" t="s">
        <v>1868</v>
      </c>
    </row>
    <row r="75" spans="1:4">
      <c r="A75" s="5" t="s">
        <v>274</v>
      </c>
    </row>
    <row r="76" spans="1:4">
      <c r="A76" s="3" t="s">
        <v>1852</v>
      </c>
      <c r="B76" s="4" t="n">
        <v>-225755</v>
      </c>
      <c r="C76" s="4" t="n">
        <v>-162364</v>
      </c>
      <c r="D76" s="4" t="n">
        <v>-148887</v>
      </c>
    </row>
    <row r="77" spans="1:4">
      <c r="A77" s="3" t="s">
        <v>1869</v>
      </c>
    </row>
    <row r="78" spans="1:4">
      <c r="A78" s="5" t="s">
        <v>274</v>
      </c>
    </row>
    <row r="79" spans="1:4">
      <c r="A79" s="3" t="s">
        <v>1852</v>
      </c>
      <c r="B79" s="6" t="n">
        <v>-546077</v>
      </c>
      <c r="C79" s="6" t="n">
        <v>-512687</v>
      </c>
      <c r="D79" s="6" t="n">
        <v>-42883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0</v>
      </c>
      <c r="B1" s="2" t="s">
        <v>1</v>
      </c>
    </row>
    <row r="2" spans="1:4">
      <c r="B2" s="2" t="s">
        <v>30</v>
      </c>
      <c r="C2" s="2" t="s">
        <v>31</v>
      </c>
      <c r="D2" s="2" t="s">
        <v>108</v>
      </c>
    </row>
    <row r="3" spans="1:4">
      <c r="A3" s="5" t="s">
        <v>274</v>
      </c>
    </row>
    <row r="4" spans="1:4">
      <c r="A4" s="3" t="s">
        <v>1871</v>
      </c>
      <c r="B4" s="6" t="n">
        <v>297220101</v>
      </c>
      <c r="C4" s="6" t="n">
        <v>309054150</v>
      </c>
    </row>
    <row r="5" spans="1:4">
      <c r="A5" s="3" t="s">
        <v>1872</v>
      </c>
      <c r="B5" s="4" t="n">
        <v>197563187</v>
      </c>
      <c r="C5" s="4" t="n">
        <v>212769750</v>
      </c>
    </row>
    <row r="6" spans="1:4">
      <c r="A6" s="3" t="s">
        <v>1873</v>
      </c>
      <c r="B6" s="4" t="n">
        <v>16759566</v>
      </c>
      <c r="C6" s="4" t="n">
        <v>27941585</v>
      </c>
      <c r="D6" s="6" t="n">
        <v>25703069</v>
      </c>
    </row>
    <row r="7" spans="1:4">
      <c r="A7" s="5" t="s">
        <v>1874</v>
      </c>
    </row>
    <row r="8" spans="1:4">
      <c r="A8" s="3" t="s">
        <v>1277</v>
      </c>
      <c r="B8" s="4" t="n">
        <v>297220101</v>
      </c>
      <c r="C8" s="4" t="n">
        <v>309054150</v>
      </c>
    </row>
    <row r="9" spans="1:4">
      <c r="A9" s="5" t="s">
        <v>1875</v>
      </c>
    </row>
    <row r="10" spans="1:4">
      <c r="A10" s="3" t="s">
        <v>1281</v>
      </c>
      <c r="B10" s="4" t="n">
        <v>197563187</v>
      </c>
      <c r="C10" s="4" t="n">
        <v>212769750</v>
      </c>
    </row>
    <row r="11" spans="1:4">
      <c r="A11" s="3" t="s">
        <v>1857</v>
      </c>
    </row>
    <row r="12" spans="1:4">
      <c r="A12" s="5" t="s">
        <v>274</v>
      </c>
    </row>
    <row r="13" spans="1:4">
      <c r="A13" s="3" t="s">
        <v>1873</v>
      </c>
      <c r="B13" s="4" t="n">
        <v>1627250</v>
      </c>
      <c r="C13" s="4" t="n">
        <v>2677448</v>
      </c>
      <c r="D13" s="4" t="n">
        <v>2641189</v>
      </c>
    </row>
    <row r="14" spans="1:4">
      <c r="A14" s="5" t="s">
        <v>1874</v>
      </c>
    </row>
    <row r="15" spans="1:4">
      <c r="A15" s="3" t="s">
        <v>1788</v>
      </c>
      <c r="B15" s="4" t="n">
        <v>57206369</v>
      </c>
      <c r="C15" s="4" t="n">
        <v>56500230</v>
      </c>
    </row>
    <row r="16" spans="1:4">
      <c r="A16" s="3" t="s">
        <v>652</v>
      </c>
      <c r="B16" s="4" t="n">
        <v>241973</v>
      </c>
      <c r="C16" s="4" t="n">
        <v>241973</v>
      </c>
    </row>
    <row r="17" spans="1:4">
      <c r="A17" s="3" t="s">
        <v>1876</v>
      </c>
      <c r="B17" s="4" t="n">
        <v>1957544</v>
      </c>
      <c r="C17" s="4" t="n">
        <v>1189517</v>
      </c>
      <c r="D17" s="4" t="n">
        <v>50498</v>
      </c>
    </row>
    <row r="18" spans="1:4">
      <c r="A18" s="3" t="s">
        <v>1632</v>
      </c>
    </row>
    <row r="19" spans="1:4">
      <c r="A19" s="5" t="s">
        <v>274</v>
      </c>
    </row>
    <row r="20" spans="1:4">
      <c r="A20" s="3" t="s">
        <v>1873</v>
      </c>
      <c r="B20" s="4" t="n">
        <v>4020282</v>
      </c>
      <c r="C20" s="4" t="n">
        <v>6297131</v>
      </c>
      <c r="D20" s="4" t="n">
        <v>5561502</v>
      </c>
    </row>
    <row r="21" spans="1:4">
      <c r="A21" s="3" t="s">
        <v>1858</v>
      </c>
    </row>
    <row r="22" spans="1:4">
      <c r="A22" s="5" t="s">
        <v>274</v>
      </c>
    </row>
    <row r="23" spans="1:4">
      <c r="A23" s="3" t="s">
        <v>1873</v>
      </c>
      <c r="B23" s="4" t="n">
        <v>10615147</v>
      </c>
      <c r="C23" s="4" t="n">
        <v>18450446</v>
      </c>
      <c r="D23" s="4" t="n">
        <v>17166959</v>
      </c>
    </row>
    <row r="24" spans="1:4">
      <c r="A24" s="5" t="s">
        <v>1874</v>
      </c>
    </row>
    <row r="25" spans="1:4">
      <c r="A25" s="3" t="s">
        <v>1788</v>
      </c>
      <c r="B25" s="4" t="n">
        <v>721076</v>
      </c>
      <c r="C25" s="4" t="n">
        <v>728775</v>
      </c>
    </row>
    <row r="26" spans="1:4">
      <c r="A26" s="3" t="s">
        <v>652</v>
      </c>
      <c r="B26" s="4" t="n">
        <v>13793684</v>
      </c>
      <c r="C26" s="4" t="n">
        <v>13793684</v>
      </c>
    </row>
    <row r="27" spans="1:4">
      <c r="A27" s="3" t="s">
        <v>1877</v>
      </c>
      <c r="B27" s="4" t="n">
        <v>61930</v>
      </c>
      <c r="C27" s="4" t="n">
        <v>49913</v>
      </c>
      <c r="D27" s="4" t="n">
        <v>15099</v>
      </c>
    </row>
    <row r="28" spans="1:4">
      <c r="A28" s="3" t="s">
        <v>1859</v>
      </c>
    </row>
    <row r="29" spans="1:4">
      <c r="A29" s="5" t="s">
        <v>274</v>
      </c>
    </row>
    <row r="30" spans="1:4">
      <c r="A30" s="3" t="s">
        <v>1873</v>
      </c>
      <c r="B30" s="4" t="n">
        <v>496887</v>
      </c>
      <c r="C30" s="4" t="n">
        <v>516560</v>
      </c>
      <c r="D30" s="4" t="n">
        <v>333419</v>
      </c>
    </row>
    <row r="31" spans="1:4">
      <c r="A31" s="5" t="s">
        <v>1874</v>
      </c>
    </row>
    <row r="32" spans="1:4">
      <c r="A32" s="3" t="s">
        <v>1788</v>
      </c>
      <c r="B32" s="4" t="n">
        <v>180159</v>
      </c>
    </row>
    <row r="33" spans="1:4">
      <c r="A33" s="3" t="s">
        <v>652</v>
      </c>
      <c r="B33" s="4" t="n">
        <v>76969</v>
      </c>
      <c r="C33" s="4" t="n">
        <v>76969</v>
      </c>
    </row>
    <row r="34" spans="1:4">
      <c r="A34" s="3" t="s">
        <v>1860</v>
      </c>
    </row>
    <row r="35" spans="1:4">
      <c r="A35" s="5" t="s">
        <v>274</v>
      </c>
    </row>
    <row r="36" spans="1:4">
      <c r="A36" s="3" t="s">
        <v>1871</v>
      </c>
      <c r="B36" s="4" t="n">
        <v>224999871</v>
      </c>
      <c r="C36" s="4" t="n">
        <v>237712519</v>
      </c>
      <c r="D36" s="4" t="n">
        <v>217007753</v>
      </c>
    </row>
    <row r="37" spans="1:4">
      <c r="A37" s="3" t="s">
        <v>1872</v>
      </c>
      <c r="B37" s="4" t="n">
        <v>83401114</v>
      </c>
      <c r="C37" s="4" t="n">
        <v>94140825</v>
      </c>
      <c r="D37" s="4" t="n">
        <v>74250653</v>
      </c>
    </row>
    <row r="38" spans="1:4">
      <c r="A38" s="5" t="s">
        <v>1874</v>
      </c>
    </row>
    <row r="39" spans="1:4">
      <c r="A39" s="3" t="s">
        <v>1277</v>
      </c>
      <c r="B39" s="4" t="n">
        <v>224999871</v>
      </c>
      <c r="C39" s="4" t="n">
        <v>237712519</v>
      </c>
      <c r="D39" s="4" t="n">
        <v>217007753</v>
      </c>
    </row>
    <row r="40" spans="1:4">
      <c r="A40" s="5" t="s">
        <v>1875</v>
      </c>
    </row>
    <row r="41" spans="1:4">
      <c r="A41" s="3" t="s">
        <v>1281</v>
      </c>
      <c r="B41" s="4" t="n">
        <v>83401114</v>
      </c>
      <c r="C41" s="4" t="n">
        <v>94140825</v>
      </c>
      <c r="D41" s="4" t="n">
        <v>74250653</v>
      </c>
    </row>
    <row r="42" spans="1:4">
      <c r="A42" s="3" t="s">
        <v>1861</v>
      </c>
    </row>
    <row r="43" spans="1:4">
      <c r="A43" s="5" t="s">
        <v>274</v>
      </c>
    </row>
    <row r="44" spans="1:4">
      <c r="A44" s="3" t="s">
        <v>1871</v>
      </c>
      <c r="B44" s="4" t="n">
        <v>96867918</v>
      </c>
      <c r="C44" s="4" t="n">
        <v>112639928</v>
      </c>
      <c r="D44" s="4" t="n">
        <v>113461639</v>
      </c>
    </row>
    <row r="45" spans="1:4">
      <c r="A45" s="3" t="s">
        <v>1872</v>
      </c>
      <c r="B45" s="4" t="n">
        <v>44129769</v>
      </c>
      <c r="C45" s="4" t="n">
        <v>50758643</v>
      </c>
      <c r="D45" s="4" t="n">
        <v>43668182</v>
      </c>
    </row>
    <row r="46" spans="1:4">
      <c r="A46" s="5" t="s">
        <v>1874</v>
      </c>
    </row>
    <row r="47" spans="1:4">
      <c r="A47" s="3" t="s">
        <v>1277</v>
      </c>
      <c r="B47" s="4" t="n">
        <v>96867918</v>
      </c>
      <c r="C47" s="4" t="n">
        <v>112639928</v>
      </c>
      <c r="D47" s="4" t="n">
        <v>113461639</v>
      </c>
    </row>
    <row r="48" spans="1:4">
      <c r="A48" s="5" t="s">
        <v>1875</v>
      </c>
    </row>
    <row r="49" spans="1:4">
      <c r="A49" s="3" t="s">
        <v>1281</v>
      </c>
      <c r="B49" s="4" t="n">
        <v>44129769</v>
      </c>
      <c r="C49" s="4" t="n">
        <v>50758643</v>
      </c>
      <c r="D49" s="4" t="n">
        <v>43668182</v>
      </c>
    </row>
    <row r="50" spans="1:4">
      <c r="A50" s="3" t="s">
        <v>1862</v>
      </c>
    </row>
    <row r="51" spans="1:4">
      <c r="A51" s="5" t="s">
        <v>274</v>
      </c>
    </row>
    <row r="52" spans="1:4">
      <c r="A52" s="3" t="s">
        <v>1871</v>
      </c>
      <c r="B52" s="4" t="n">
        <v>27977530</v>
      </c>
      <c r="C52" s="4" t="n">
        <v>28359148</v>
      </c>
      <c r="D52" s="4" t="n">
        <v>25199299</v>
      </c>
    </row>
    <row r="53" spans="1:4">
      <c r="A53" s="3" t="s">
        <v>1872</v>
      </c>
      <c r="B53" s="4" t="n">
        <v>13333944</v>
      </c>
      <c r="C53" s="4" t="n">
        <v>14227757</v>
      </c>
      <c r="D53" s="4" t="n">
        <v>9190384</v>
      </c>
    </row>
    <row r="54" spans="1:4">
      <c r="A54" s="5" t="s">
        <v>1874</v>
      </c>
    </row>
    <row r="55" spans="1:4">
      <c r="A55" s="3" t="s">
        <v>1277</v>
      </c>
      <c r="B55" s="4" t="n">
        <v>27977530</v>
      </c>
      <c r="C55" s="4" t="n">
        <v>28359148</v>
      </c>
      <c r="D55" s="4" t="n">
        <v>25199299</v>
      </c>
    </row>
    <row r="56" spans="1:4">
      <c r="A56" s="5" t="s">
        <v>1875</v>
      </c>
    </row>
    <row r="57" spans="1:4">
      <c r="A57" s="3" t="s">
        <v>1281</v>
      </c>
      <c r="B57" s="4" t="n">
        <v>13333944</v>
      </c>
      <c r="C57" s="4" t="n">
        <v>14227757</v>
      </c>
      <c r="D57" s="4" t="n">
        <v>9190384</v>
      </c>
    </row>
    <row r="58" spans="1:4">
      <c r="A58" s="3" t="s">
        <v>1863</v>
      </c>
    </row>
    <row r="59" spans="1:4">
      <c r="A59" s="5" t="s">
        <v>274</v>
      </c>
    </row>
    <row r="60" spans="1:4">
      <c r="A60" s="3" t="s">
        <v>1871</v>
      </c>
      <c r="B60" s="4" t="n">
        <v>89803959</v>
      </c>
      <c r="C60" s="4" t="n">
        <v>86194625</v>
      </c>
      <c r="D60" s="4" t="n">
        <v>66971510</v>
      </c>
    </row>
    <row r="61" spans="1:4">
      <c r="A61" s="3" t="s">
        <v>1872</v>
      </c>
      <c r="B61" s="4" t="n">
        <v>22675417</v>
      </c>
      <c r="C61" s="4" t="n">
        <v>25624966</v>
      </c>
      <c r="D61" s="4" t="n">
        <v>18222294</v>
      </c>
    </row>
    <row r="62" spans="1:4">
      <c r="A62" s="5" t="s">
        <v>1874</v>
      </c>
    </row>
    <row r="63" spans="1:4">
      <c r="A63" s="3" t="s">
        <v>1277</v>
      </c>
      <c r="B63" s="4" t="n">
        <v>89803959</v>
      </c>
      <c r="C63" s="4" t="n">
        <v>86194625</v>
      </c>
      <c r="D63" s="4" t="n">
        <v>66971510</v>
      </c>
    </row>
    <row r="64" spans="1:4">
      <c r="A64" s="5" t="s">
        <v>1875</v>
      </c>
    </row>
    <row r="65" spans="1:4">
      <c r="A65" s="3" t="s">
        <v>1281</v>
      </c>
      <c r="B65" s="4" t="n">
        <v>22675417</v>
      </c>
      <c r="C65" s="4" t="n">
        <v>25624966</v>
      </c>
      <c r="D65" s="4" t="n">
        <v>18222294</v>
      </c>
    </row>
    <row r="66" spans="1:4">
      <c r="A66" s="3" t="s">
        <v>1864</v>
      </c>
    </row>
    <row r="67" spans="1:4">
      <c r="A67" s="5" t="s">
        <v>274</v>
      </c>
    </row>
    <row r="68" spans="1:4">
      <c r="A68" s="3" t="s">
        <v>1871</v>
      </c>
      <c r="B68" s="4" t="n">
        <v>10350464</v>
      </c>
      <c r="C68" s="4" t="n">
        <v>10518818</v>
      </c>
      <c r="D68" s="4" t="n">
        <v>11375305</v>
      </c>
    </row>
    <row r="69" spans="1:4">
      <c r="A69" s="3" t="s">
        <v>1872</v>
      </c>
      <c r="B69" s="4" t="n">
        <v>3261984</v>
      </c>
      <c r="C69" s="4" t="n">
        <v>3529459</v>
      </c>
      <c r="D69" s="4" t="n">
        <v>3169793</v>
      </c>
    </row>
    <row r="70" spans="1:4">
      <c r="A70" s="5" t="s">
        <v>1874</v>
      </c>
    </row>
    <row r="71" spans="1:4">
      <c r="A71" s="3" t="s">
        <v>1277</v>
      </c>
      <c r="B71" s="4" t="n">
        <v>10350464</v>
      </c>
      <c r="C71" s="4" t="n">
        <v>10518818</v>
      </c>
      <c r="D71" s="4" t="n">
        <v>11375305</v>
      </c>
    </row>
    <row r="72" spans="1:4">
      <c r="A72" s="5" t="s">
        <v>1875</v>
      </c>
    </row>
    <row r="73" spans="1:4">
      <c r="A73" s="3" t="s">
        <v>1281</v>
      </c>
      <c r="B73" s="4" t="n">
        <v>3261984</v>
      </c>
      <c r="C73" s="4" t="n">
        <v>3529459</v>
      </c>
      <c r="D73" s="6" t="n">
        <v>3169793</v>
      </c>
    </row>
    <row r="74" spans="1:4">
      <c r="A74" s="3" t="s">
        <v>1878</v>
      </c>
    </row>
    <row r="75" spans="1:4">
      <c r="A75" s="5" t="s">
        <v>274</v>
      </c>
    </row>
    <row r="76" spans="1:4">
      <c r="A76" s="3" t="s">
        <v>1872</v>
      </c>
      <c r="B76" s="4" t="n">
        <v>114162073</v>
      </c>
      <c r="C76" s="4" t="n">
        <v>118628925</v>
      </c>
    </row>
    <row r="77" spans="1:4">
      <c r="A77" s="5" t="s">
        <v>1875</v>
      </c>
    </row>
    <row r="78" spans="1:4">
      <c r="A78" s="3" t="s">
        <v>1281</v>
      </c>
      <c r="B78" s="4" t="n">
        <v>114162073</v>
      </c>
      <c r="C78" s="4" t="n">
        <v>118628925</v>
      </c>
    </row>
    <row r="79" spans="1:4">
      <c r="A79" s="3" t="s">
        <v>875</v>
      </c>
    </row>
    <row r="80" spans="1:4">
      <c r="A80" s="5" t="s">
        <v>1874</v>
      </c>
    </row>
    <row r="81" spans="1:4">
      <c r="A81" s="3" t="s">
        <v>652</v>
      </c>
      <c r="B81" s="6" t="n">
        <v>359613</v>
      </c>
      <c r="C81" s="6" t="n">
        <v>35961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30</v>
      </c>
    </row>
    <row r="3" spans="1:2">
      <c r="A3" s="5" t="s">
        <v>244</v>
      </c>
    </row>
    <row r="4" spans="1:2">
      <c r="A4" s="3" t="s">
        <v>244</v>
      </c>
      <c r="B4" s="3" t="s">
        <v>24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9</v>
      </c>
      <c r="B1" s="2" t="s">
        <v>1</v>
      </c>
    </row>
    <row r="2" spans="1:4">
      <c r="B2" s="2" t="s">
        <v>30</v>
      </c>
      <c r="C2" s="2" t="s">
        <v>31</v>
      </c>
      <c r="D2" s="2" t="s">
        <v>108</v>
      </c>
    </row>
    <row r="3" spans="1:4">
      <c r="A3" s="5" t="s">
        <v>1880</v>
      </c>
    </row>
    <row r="4" spans="1:4">
      <c r="A4" s="3" t="s">
        <v>1881</v>
      </c>
      <c r="B4" s="6" t="n">
        <v>94274235</v>
      </c>
      <c r="C4" s="6" t="n">
        <v>96287363</v>
      </c>
      <c r="D4" s="6" t="n">
        <v>88051829</v>
      </c>
    </row>
    <row r="5" spans="1:4">
      <c r="A5" s="3" t="s">
        <v>1277</v>
      </c>
      <c r="B5" s="4" t="n">
        <v>297220101</v>
      </c>
      <c r="C5" s="4" t="n">
        <v>309054150</v>
      </c>
    </row>
    <row r="6" spans="1:4">
      <c r="A6" s="3" t="s">
        <v>1873</v>
      </c>
      <c r="B6" s="4" t="n">
        <v>16759566</v>
      </c>
      <c r="C6" s="4" t="n">
        <v>27941585</v>
      </c>
      <c r="D6" s="4" t="n">
        <v>25703069</v>
      </c>
    </row>
    <row r="7" spans="1:4">
      <c r="A7" s="3" t="s">
        <v>527</v>
      </c>
    </row>
    <row r="8" spans="1:4">
      <c r="A8" s="5" t="s">
        <v>1880</v>
      </c>
    </row>
    <row r="9" spans="1:4">
      <c r="A9" s="3" t="s">
        <v>1881</v>
      </c>
      <c r="B9" s="4" t="n">
        <v>81308749</v>
      </c>
      <c r="C9" s="4" t="n">
        <v>82340312</v>
      </c>
      <c r="D9" s="4" t="n">
        <v>75926603</v>
      </c>
    </row>
    <row r="10" spans="1:4">
      <c r="A10" s="3" t="s">
        <v>1873</v>
      </c>
      <c r="B10" s="4" t="n">
        <v>16709852</v>
      </c>
      <c r="C10" s="4" t="n">
        <v>27836033</v>
      </c>
      <c r="D10" s="4" t="n">
        <v>25290033</v>
      </c>
    </row>
    <row r="11" spans="1:4">
      <c r="A11" s="3" t="s">
        <v>1882</v>
      </c>
    </row>
    <row r="12" spans="1:4">
      <c r="A12" s="5" t="s">
        <v>1880</v>
      </c>
    </row>
    <row r="13" spans="1:4">
      <c r="A13" s="3" t="s">
        <v>1881</v>
      </c>
      <c r="B13" s="4" t="n">
        <v>12965486</v>
      </c>
      <c r="C13" s="4" t="n">
        <v>13947051</v>
      </c>
      <c r="D13" s="4" t="n">
        <v>12125226</v>
      </c>
    </row>
    <row r="14" spans="1:4">
      <c r="A14" s="3" t="s">
        <v>1873</v>
      </c>
      <c r="B14" s="4" t="n">
        <v>49714</v>
      </c>
      <c r="C14" s="4" t="n">
        <v>105552</v>
      </c>
      <c r="D14" s="4" t="n">
        <v>413036</v>
      </c>
    </row>
    <row r="15" spans="1:4">
      <c r="A15" s="3" t="s">
        <v>1860</v>
      </c>
    </row>
    <row r="16" spans="1:4">
      <c r="A16" s="5" t="s">
        <v>1880</v>
      </c>
    </row>
    <row r="17" spans="1:4">
      <c r="A17" s="3" t="s">
        <v>1881</v>
      </c>
      <c r="B17" s="4" t="n">
        <v>97618429</v>
      </c>
      <c r="C17" s="4" t="n">
        <v>99347787</v>
      </c>
      <c r="D17" s="4" t="n">
        <v>90198748</v>
      </c>
    </row>
    <row r="18" spans="1:4">
      <c r="A18" s="3" t="s">
        <v>1277</v>
      </c>
      <c r="B18" s="4" t="n">
        <v>224999871</v>
      </c>
      <c r="C18" s="4" t="n">
        <v>237712519</v>
      </c>
      <c r="D18" s="4" t="n">
        <v>217007753</v>
      </c>
    </row>
    <row r="19" spans="1:4">
      <c r="A19" s="3" t="s">
        <v>1883</v>
      </c>
    </row>
    <row r="20" spans="1:4">
      <c r="A20" s="5" t="s">
        <v>1880</v>
      </c>
    </row>
    <row r="21" spans="1:4">
      <c r="A21" s="3" t="s">
        <v>1277</v>
      </c>
      <c r="B21" s="4" t="n">
        <v>219206662</v>
      </c>
      <c r="C21" s="4" t="n">
        <v>229472576</v>
      </c>
      <c r="D21" s="4" t="n">
        <v>208022938</v>
      </c>
    </row>
    <row r="22" spans="1:4">
      <c r="A22" s="3" t="s">
        <v>1884</v>
      </c>
    </row>
    <row r="23" spans="1:4">
      <c r="A23" s="5" t="s">
        <v>1880</v>
      </c>
    </row>
    <row r="24" spans="1:4">
      <c r="A24" s="3" t="s">
        <v>1277</v>
      </c>
      <c r="B24" s="6" t="n">
        <v>5793209</v>
      </c>
      <c r="C24" s="6" t="n">
        <v>8239943</v>
      </c>
      <c r="D24" s="6" t="n">
        <v>898481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5</v>
      </c>
      <c r="B1" s="2" t="s">
        <v>1</v>
      </c>
    </row>
    <row r="2" spans="1:4">
      <c r="B2" s="2" t="s">
        <v>30</v>
      </c>
      <c r="C2" s="2" t="s">
        <v>31</v>
      </c>
      <c r="D2" s="2" t="s">
        <v>108</v>
      </c>
    </row>
    <row r="3" spans="1:4">
      <c r="A3" s="5" t="s">
        <v>1886</v>
      </c>
    </row>
    <row r="4" spans="1:4">
      <c r="A4" s="3" t="s">
        <v>1887</v>
      </c>
      <c r="B4" s="6" t="n">
        <v>81308749</v>
      </c>
      <c r="C4" s="6" t="n">
        <v>82340312</v>
      </c>
      <c r="D4" s="6" t="n">
        <v>75926603</v>
      </c>
    </row>
    <row r="5" spans="1:4">
      <c r="A5" s="3" t="s">
        <v>1888</v>
      </c>
      <c r="B5" s="4" t="n">
        <v>10050108</v>
      </c>
      <c r="C5" s="4" t="n">
        <v>10320161</v>
      </c>
      <c r="D5" s="4" t="n">
        <v>8521278</v>
      </c>
    </row>
    <row r="6" spans="1:4">
      <c r="A6" s="3" t="s">
        <v>1889</v>
      </c>
      <c r="B6" s="4" t="n">
        <v>2915378</v>
      </c>
      <c r="C6" s="4" t="n">
        <v>3626890</v>
      </c>
      <c r="D6" s="4" t="n">
        <v>3603948</v>
      </c>
    </row>
    <row r="7" spans="1:4">
      <c r="A7" s="3" t="s">
        <v>1890</v>
      </c>
      <c r="B7" s="4" t="n">
        <v>94274235</v>
      </c>
      <c r="C7" s="4" t="n">
        <v>96287363</v>
      </c>
      <c r="D7" s="4" t="n">
        <v>88051829</v>
      </c>
    </row>
    <row r="8" spans="1:4">
      <c r="A8" s="3" t="s">
        <v>1860</v>
      </c>
    </row>
    <row r="9" spans="1:4">
      <c r="A9" s="5" t="s">
        <v>1886</v>
      </c>
    </row>
    <row r="10" spans="1:4">
      <c r="A10" s="3" t="s">
        <v>1887</v>
      </c>
      <c r="B10" s="4" t="n">
        <v>84635112</v>
      </c>
      <c r="C10" s="4" t="n">
        <v>85381576</v>
      </c>
      <c r="D10" s="4" t="n">
        <v>78058260</v>
      </c>
    </row>
    <row r="11" spans="1:4">
      <c r="A11" s="3" t="s">
        <v>1888</v>
      </c>
      <c r="B11" s="4" t="n">
        <v>10050108</v>
      </c>
      <c r="C11" s="4" t="n">
        <v>10320161</v>
      </c>
      <c r="D11" s="4" t="n">
        <v>8521278</v>
      </c>
    </row>
    <row r="12" spans="1:4">
      <c r="A12" s="3" t="s">
        <v>1889</v>
      </c>
      <c r="B12" s="4" t="n">
        <v>2933209</v>
      </c>
      <c r="C12" s="4" t="n">
        <v>3646050</v>
      </c>
      <c r="D12" s="4" t="n">
        <v>3619210</v>
      </c>
    </row>
    <row r="13" spans="1:4">
      <c r="A13" s="3" t="s">
        <v>1890</v>
      </c>
      <c r="B13" s="4" t="n">
        <v>97618429</v>
      </c>
      <c r="C13" s="4" t="n">
        <v>99347787</v>
      </c>
      <c r="D13" s="4" t="n">
        <v>90198748</v>
      </c>
    </row>
    <row r="14" spans="1:4">
      <c r="A14" s="3" t="s">
        <v>1865</v>
      </c>
    </row>
    <row r="15" spans="1:4">
      <c r="A15" s="5" t="s">
        <v>1886</v>
      </c>
    </row>
    <row r="16" spans="1:4">
      <c r="A16" s="3" t="s">
        <v>1887</v>
      </c>
      <c r="B16" s="4" t="n">
        <v>-3326363</v>
      </c>
      <c r="C16" s="4" t="n">
        <v>-3041264</v>
      </c>
      <c r="D16" s="4" t="n">
        <v>-2131657</v>
      </c>
    </row>
    <row r="17" spans="1:4">
      <c r="A17" s="3" t="s">
        <v>1889</v>
      </c>
      <c r="B17" s="4" t="n">
        <v>-17831</v>
      </c>
      <c r="C17" s="4" t="n">
        <v>-19160</v>
      </c>
      <c r="D17" s="4" t="n">
        <v>-15262</v>
      </c>
    </row>
    <row r="18" spans="1:4">
      <c r="A18" s="3" t="s">
        <v>1890</v>
      </c>
      <c r="B18" s="4" t="n">
        <v>-3344194</v>
      </c>
      <c r="C18" s="4" t="n">
        <v>-3060424</v>
      </c>
      <c r="D18" s="4" t="n">
        <v>-2146919</v>
      </c>
    </row>
    <row r="19" spans="1:4">
      <c r="A19" s="3" t="s">
        <v>1857</v>
      </c>
    </row>
    <row r="20" spans="1:4">
      <c r="A20" s="5" t="s">
        <v>1886</v>
      </c>
    </row>
    <row r="21" spans="1:4">
      <c r="A21" s="3" t="s">
        <v>1890</v>
      </c>
      <c r="B21" s="4" t="n">
        <v>31551987</v>
      </c>
      <c r="C21" s="4" t="n">
        <v>34372257</v>
      </c>
      <c r="D21" s="4" t="n">
        <v>32870568</v>
      </c>
    </row>
    <row r="22" spans="1:4">
      <c r="A22" s="3" t="s">
        <v>1891</v>
      </c>
    </row>
    <row r="23" spans="1:4">
      <c r="A23" s="5" t="s">
        <v>1886</v>
      </c>
    </row>
    <row r="24" spans="1:4">
      <c r="A24" s="3" t="s">
        <v>1890</v>
      </c>
      <c r="B24" s="4" t="n">
        <v>33997220</v>
      </c>
      <c r="C24" s="4" t="n">
        <v>36686676</v>
      </c>
      <c r="D24" s="4" t="n">
        <v>34332572</v>
      </c>
    </row>
    <row r="25" spans="1:4">
      <c r="A25" s="3" t="s">
        <v>1892</v>
      </c>
    </row>
    <row r="26" spans="1:4">
      <c r="A26" s="5" t="s">
        <v>1886</v>
      </c>
    </row>
    <row r="27" spans="1:4">
      <c r="A27" s="3" t="s">
        <v>1887</v>
      </c>
      <c r="B27" s="4" t="n">
        <v>20366184</v>
      </c>
      <c r="C27" s="4" t="n">
        <v>22636449</v>
      </c>
      <c r="D27" s="4" t="n">
        <v>22503689</v>
      </c>
    </row>
    <row r="28" spans="1:4">
      <c r="A28" s="3" t="s">
        <v>1888</v>
      </c>
      <c r="B28" s="4" t="n">
        <v>262734</v>
      </c>
      <c r="C28" s="4" t="n">
        <v>376106</v>
      </c>
      <c r="D28" s="4" t="n">
        <v>344215</v>
      </c>
    </row>
    <row r="29" spans="1:4">
      <c r="A29" s="3" t="s">
        <v>1889</v>
      </c>
      <c r="B29" s="4" t="n">
        <v>90164</v>
      </c>
      <c r="C29" s="4" t="n">
        <v>210638</v>
      </c>
      <c r="D29" s="4" t="n">
        <v>181418</v>
      </c>
    </row>
    <row r="30" spans="1:4">
      <c r="A30" s="3" t="s">
        <v>1890</v>
      </c>
      <c r="B30" s="4" t="n">
        <v>20719082</v>
      </c>
      <c r="C30" s="4" t="n">
        <v>23223193</v>
      </c>
      <c r="D30" s="4" t="n">
        <v>23029322</v>
      </c>
    </row>
    <row r="31" spans="1:4">
      <c r="A31" s="3" t="s">
        <v>1893</v>
      </c>
    </row>
    <row r="32" spans="1:4">
      <c r="A32" s="5" t="s">
        <v>1886</v>
      </c>
    </row>
    <row r="33" spans="1:4">
      <c r="A33" s="3" t="s">
        <v>1887</v>
      </c>
      <c r="B33" s="4" t="n">
        <v>2704998</v>
      </c>
      <c r="C33" s="4" t="n">
        <v>3079041</v>
      </c>
      <c r="D33" s="4" t="n">
        <v>2526170</v>
      </c>
    </row>
    <row r="34" spans="1:4">
      <c r="A34" s="3" t="s">
        <v>1888</v>
      </c>
      <c r="B34" s="4" t="n">
        <v>1353090</v>
      </c>
      <c r="C34" s="4" t="n">
        <v>1320300</v>
      </c>
      <c r="D34" s="4" t="n">
        <v>1069210</v>
      </c>
    </row>
    <row r="35" spans="1:4">
      <c r="A35" s="3" t="s">
        <v>1890</v>
      </c>
      <c r="B35" s="4" t="n">
        <v>4058088</v>
      </c>
      <c r="C35" s="4" t="n">
        <v>4399341</v>
      </c>
      <c r="D35" s="4" t="n">
        <v>3595380</v>
      </c>
    </row>
    <row r="36" spans="1:4">
      <c r="A36" s="3" t="s">
        <v>1894</v>
      </c>
    </row>
    <row r="37" spans="1:4">
      <c r="A37" s="5" t="s">
        <v>1886</v>
      </c>
    </row>
    <row r="38" spans="1:4">
      <c r="A38" s="3" t="s">
        <v>1887</v>
      </c>
      <c r="B38" s="4" t="n">
        <v>949440</v>
      </c>
      <c r="C38" s="4" t="n">
        <v>711468</v>
      </c>
      <c r="D38" s="4" t="n">
        <v>751686</v>
      </c>
    </row>
    <row r="39" spans="1:4">
      <c r="A39" s="3" t="s">
        <v>1888</v>
      </c>
      <c r="B39" s="4" t="n">
        <v>8270610</v>
      </c>
      <c r="C39" s="4" t="n">
        <v>8352674</v>
      </c>
      <c r="D39" s="4" t="n">
        <v>6956184</v>
      </c>
    </row>
    <row r="40" spans="1:4">
      <c r="A40" s="3" t="s">
        <v>1890</v>
      </c>
      <c r="B40" s="4" t="n">
        <v>9220050</v>
      </c>
      <c r="C40" s="4" t="n">
        <v>9064142</v>
      </c>
      <c r="D40" s="4" t="n">
        <v>7707870</v>
      </c>
    </row>
    <row r="41" spans="1:4">
      <c r="A41" s="3" t="s">
        <v>1895</v>
      </c>
    </row>
    <row r="42" spans="1:4">
      <c r="A42" s="5" t="s">
        <v>1886</v>
      </c>
    </row>
    <row r="43" spans="1:4">
      <c r="A43" s="3" t="s">
        <v>1890</v>
      </c>
      <c r="B43" s="4" t="n">
        <v>-2445233</v>
      </c>
      <c r="C43" s="4" t="n">
        <v>-2314419</v>
      </c>
      <c r="D43" s="4" t="n">
        <v>-1462004</v>
      </c>
    </row>
    <row r="44" spans="1:4">
      <c r="A44" s="3" t="s">
        <v>1632</v>
      </c>
    </row>
    <row r="45" spans="1:4">
      <c r="A45" s="5" t="s">
        <v>1886</v>
      </c>
    </row>
    <row r="46" spans="1:4">
      <c r="A46" s="3" t="s">
        <v>1890</v>
      </c>
      <c r="B46" s="4" t="n">
        <v>22069500</v>
      </c>
      <c r="C46" s="4" t="n">
        <v>21870293</v>
      </c>
      <c r="D46" s="4" t="n">
        <v>19146329</v>
      </c>
    </row>
    <row r="47" spans="1:4">
      <c r="A47" s="3" t="s">
        <v>1896</v>
      </c>
    </row>
    <row r="48" spans="1:4">
      <c r="A48" s="5" t="s">
        <v>1886</v>
      </c>
    </row>
    <row r="49" spans="1:4">
      <c r="A49" s="3" t="s">
        <v>1890</v>
      </c>
      <c r="B49" s="4" t="n">
        <v>22196629</v>
      </c>
      <c r="C49" s="4" t="n">
        <v>21941247</v>
      </c>
      <c r="D49" s="4" t="n">
        <v>19253526</v>
      </c>
    </row>
    <row r="50" spans="1:4">
      <c r="A50" s="3" t="s">
        <v>1897</v>
      </c>
    </row>
    <row r="51" spans="1:4">
      <c r="A51" s="5" t="s">
        <v>1886</v>
      </c>
    </row>
    <row r="52" spans="1:4">
      <c r="A52" s="3" t="s">
        <v>1887</v>
      </c>
      <c r="B52" s="4" t="n">
        <v>651689</v>
      </c>
      <c r="C52" s="4" t="n">
        <v>412512</v>
      </c>
      <c r="D52" s="4" t="n">
        <v>319585</v>
      </c>
    </row>
    <row r="53" spans="1:4">
      <c r="A53" s="3" t="s">
        <v>1890</v>
      </c>
      <c r="B53" s="4" t="n">
        <v>651689</v>
      </c>
      <c r="C53" s="4" t="n">
        <v>412512</v>
      </c>
      <c r="D53" s="4" t="n">
        <v>319585</v>
      </c>
    </row>
    <row r="54" spans="1:4">
      <c r="A54" s="3" t="s">
        <v>1898</v>
      </c>
    </row>
    <row r="55" spans="1:4">
      <c r="A55" s="5" t="s">
        <v>1886</v>
      </c>
    </row>
    <row r="56" spans="1:4">
      <c r="A56" s="3" t="s">
        <v>1887</v>
      </c>
      <c r="B56" s="4" t="n">
        <v>19810392</v>
      </c>
      <c r="C56" s="4" t="n">
        <v>19627851</v>
      </c>
      <c r="D56" s="4" t="n">
        <v>17419980</v>
      </c>
    </row>
    <row r="57" spans="1:4">
      <c r="A57" s="3" t="s">
        <v>1889</v>
      </c>
      <c r="B57" s="4" t="n">
        <v>1534681</v>
      </c>
      <c r="C57" s="4" t="n">
        <v>1637774</v>
      </c>
      <c r="D57" s="4" t="n">
        <v>1310710</v>
      </c>
    </row>
    <row r="58" spans="1:4">
      <c r="A58" s="3" t="s">
        <v>1890</v>
      </c>
      <c r="B58" s="4" t="n">
        <v>21345073</v>
      </c>
      <c r="C58" s="4" t="n">
        <v>21265625</v>
      </c>
      <c r="D58" s="4" t="n">
        <v>18730690</v>
      </c>
    </row>
    <row r="59" spans="1:4">
      <c r="A59" s="3" t="s">
        <v>1899</v>
      </c>
    </row>
    <row r="60" spans="1:4">
      <c r="A60" s="5" t="s">
        <v>1886</v>
      </c>
    </row>
    <row r="61" spans="1:4">
      <c r="A61" s="3" t="s">
        <v>1887</v>
      </c>
      <c r="B61" s="4" t="n">
        <v>199867</v>
      </c>
      <c r="C61" s="4" t="n">
        <v>263110</v>
      </c>
      <c r="D61" s="4" t="n">
        <v>203251</v>
      </c>
    </row>
    <row r="62" spans="1:4">
      <c r="A62" s="3" t="s">
        <v>1890</v>
      </c>
      <c r="B62" s="4" t="n">
        <v>199867</v>
      </c>
      <c r="C62" s="4" t="n">
        <v>263110</v>
      </c>
      <c r="D62" s="4" t="n">
        <v>203251</v>
      </c>
    </row>
    <row r="63" spans="1:4">
      <c r="A63" s="3" t="s">
        <v>1900</v>
      </c>
    </row>
    <row r="64" spans="1:4">
      <c r="A64" s="5" t="s">
        <v>1886</v>
      </c>
    </row>
    <row r="65" spans="1:4">
      <c r="A65" s="3" t="s">
        <v>1890</v>
      </c>
      <c r="B65" s="4" t="n">
        <v>9894292</v>
      </c>
      <c r="C65" s="4" t="n">
        <v>9266056</v>
      </c>
      <c r="D65" s="4" t="n">
        <v>8226584</v>
      </c>
    </row>
    <row r="66" spans="1:4">
      <c r="A66" s="3" t="s">
        <v>1901</v>
      </c>
    </row>
    <row r="67" spans="1:4">
      <c r="A67" s="5" t="s">
        <v>1886</v>
      </c>
    </row>
    <row r="68" spans="1:4">
      <c r="A68" s="3" t="s">
        <v>1890</v>
      </c>
      <c r="B68" s="4" t="n">
        <v>-127129</v>
      </c>
      <c r="C68" s="4" t="n">
        <v>-70954</v>
      </c>
      <c r="D68" s="4" t="n">
        <v>-107197</v>
      </c>
    </row>
    <row r="69" spans="1:4">
      <c r="A69" s="3" t="s">
        <v>1858</v>
      </c>
    </row>
    <row r="70" spans="1:4">
      <c r="A70" s="5" t="s">
        <v>1886</v>
      </c>
    </row>
    <row r="71" spans="1:4">
      <c r="A71" s="3" t="s">
        <v>1890</v>
      </c>
      <c r="B71" s="4" t="n">
        <v>32822555</v>
      </c>
      <c r="C71" s="4" t="n">
        <v>31729252</v>
      </c>
      <c r="D71" s="4" t="n">
        <v>28339426</v>
      </c>
    </row>
    <row r="72" spans="1:4">
      <c r="A72" s="3" t="s">
        <v>1902</v>
      </c>
    </row>
    <row r="73" spans="1:4">
      <c r="A73" s="5" t="s">
        <v>1886</v>
      </c>
    </row>
    <row r="74" spans="1:4">
      <c r="A74" s="3" t="s">
        <v>1890</v>
      </c>
      <c r="B74" s="4" t="n">
        <v>33048310</v>
      </c>
      <c r="C74" s="4" t="n">
        <v>31891616</v>
      </c>
      <c r="D74" s="4" t="n">
        <v>28488313</v>
      </c>
    </row>
    <row r="75" spans="1:4">
      <c r="A75" s="3" t="s">
        <v>1903</v>
      </c>
    </row>
    <row r="76" spans="1:4">
      <c r="A76" s="5" t="s">
        <v>1886</v>
      </c>
    </row>
    <row r="77" spans="1:4">
      <c r="A77" s="3" t="s">
        <v>1887</v>
      </c>
      <c r="B77" s="4" t="n">
        <v>817330</v>
      </c>
      <c r="C77" s="4" t="n">
        <v>678816</v>
      </c>
      <c r="D77" s="4" t="n">
        <v>606612</v>
      </c>
    </row>
    <row r="78" spans="1:4">
      <c r="A78" s="3" t="s">
        <v>1890</v>
      </c>
      <c r="B78" s="4" t="n">
        <v>817330</v>
      </c>
      <c r="C78" s="4" t="n">
        <v>678816</v>
      </c>
      <c r="D78" s="4" t="n">
        <v>606612</v>
      </c>
    </row>
    <row r="79" spans="1:4">
      <c r="A79" s="3" t="s">
        <v>1904</v>
      </c>
    </row>
    <row r="80" spans="1:4">
      <c r="A80" s="5" t="s">
        <v>1886</v>
      </c>
    </row>
    <row r="81" spans="1:4">
      <c r="A81" s="3" t="s">
        <v>1887</v>
      </c>
      <c r="B81" s="4" t="n">
        <v>12978715</v>
      </c>
      <c r="C81" s="4" t="n">
        <v>13051572</v>
      </c>
      <c r="D81" s="4" t="n">
        <v>12203074</v>
      </c>
    </row>
    <row r="82" spans="1:4">
      <c r="A82" s="3" t="s">
        <v>1890</v>
      </c>
      <c r="B82" s="4" t="n">
        <v>12978715</v>
      </c>
      <c r="C82" s="4" t="n">
        <v>13051572</v>
      </c>
      <c r="D82" s="4" t="n">
        <v>12203074</v>
      </c>
    </row>
    <row r="83" spans="1:4">
      <c r="A83" s="3" t="s">
        <v>1905</v>
      </c>
    </row>
    <row r="84" spans="1:4">
      <c r="A84" s="5" t="s">
        <v>1886</v>
      </c>
    </row>
    <row r="85" spans="1:4">
      <c r="A85" s="3" t="s">
        <v>1887</v>
      </c>
      <c r="B85" s="4" t="n">
        <v>11357448</v>
      </c>
      <c r="C85" s="4" t="n">
        <v>9709197</v>
      </c>
      <c r="D85" s="4" t="n">
        <v>7617723</v>
      </c>
    </row>
    <row r="86" spans="1:4">
      <c r="A86" s="3" t="s">
        <v>1890</v>
      </c>
      <c r="B86" s="4" t="n">
        <v>11357448</v>
      </c>
      <c r="C86" s="4" t="n">
        <v>9709197</v>
      </c>
      <c r="D86" s="4" t="n">
        <v>7617723</v>
      </c>
    </row>
    <row r="87" spans="1:4">
      <c r="A87" s="3" t="s">
        <v>1906</v>
      </c>
    </row>
    <row r="88" spans="1:4">
      <c r="A88" s="5" t="s">
        <v>1886</v>
      </c>
    </row>
    <row r="89" spans="1:4">
      <c r="A89" s="3" t="s">
        <v>1887</v>
      </c>
      <c r="B89" s="4" t="n">
        <v>2944263</v>
      </c>
      <c r="C89" s="4" t="n">
        <v>3103765</v>
      </c>
      <c r="D89" s="4" t="n">
        <v>3202670</v>
      </c>
    </row>
    <row r="90" spans="1:4">
      <c r="A90" s="3" t="s">
        <v>1890</v>
      </c>
      <c r="B90" s="4" t="n">
        <v>2944263</v>
      </c>
      <c r="C90" s="4" t="n">
        <v>3103765</v>
      </c>
      <c r="D90" s="4" t="n">
        <v>3202670</v>
      </c>
    </row>
    <row r="91" spans="1:4">
      <c r="A91" s="3" t="s">
        <v>1907</v>
      </c>
    </row>
    <row r="92" spans="1:4">
      <c r="A92" s="5" t="s">
        <v>1886</v>
      </c>
    </row>
    <row r="93" spans="1:4">
      <c r="A93" s="3" t="s">
        <v>1887</v>
      </c>
      <c r="B93" s="4" t="n">
        <v>522003</v>
      </c>
      <c r="C93" s="4" t="n">
        <v>561386</v>
      </c>
      <c r="D93" s="4" t="n">
        <v>441967</v>
      </c>
    </row>
    <row r="94" spans="1:4">
      <c r="A94" s="3" t="s">
        <v>1890</v>
      </c>
      <c r="B94" s="4" t="n">
        <v>522003</v>
      </c>
      <c r="C94" s="4" t="n">
        <v>561386</v>
      </c>
      <c r="D94" s="4" t="n">
        <v>441967</v>
      </c>
    </row>
    <row r="95" spans="1:4">
      <c r="A95" s="3" t="s">
        <v>1908</v>
      </c>
    </row>
    <row r="96" spans="1:4">
      <c r="A96" s="5" t="s">
        <v>1886</v>
      </c>
    </row>
    <row r="97" spans="1:4">
      <c r="A97" s="3" t="s">
        <v>1887</v>
      </c>
      <c r="B97" s="4" t="n">
        <v>4173146</v>
      </c>
      <c r="C97" s="4" t="n">
        <v>4409366</v>
      </c>
      <c r="D97" s="4" t="n">
        <v>3989715</v>
      </c>
    </row>
    <row r="98" spans="1:4">
      <c r="A98" s="3" t="s">
        <v>1889</v>
      </c>
      <c r="B98" s="4" t="n">
        <v>255405</v>
      </c>
      <c r="C98" s="4" t="n">
        <v>377514</v>
      </c>
      <c r="D98" s="4" t="n">
        <v>426552</v>
      </c>
    </row>
    <row r="99" spans="1:4">
      <c r="A99" s="3" t="s">
        <v>1890</v>
      </c>
      <c r="B99" s="4" t="n">
        <v>4428551</v>
      </c>
      <c r="C99" s="4" t="n">
        <v>4786880</v>
      </c>
      <c r="D99" s="4" t="n">
        <v>4416267</v>
      </c>
    </row>
    <row r="100" spans="1:4">
      <c r="A100" s="3" t="s">
        <v>1909</v>
      </c>
    </row>
    <row r="101" spans="1:4">
      <c r="A101" s="5" t="s">
        <v>1886</v>
      </c>
    </row>
    <row r="102" spans="1:4">
      <c r="A102" s="3" t="s">
        <v>1890</v>
      </c>
      <c r="B102" s="4" t="n">
        <v>3062826</v>
      </c>
      <c r="C102" s="4" t="n">
        <v>3072701</v>
      </c>
      <c r="D102" s="4" t="n">
        <v>2674947</v>
      </c>
    </row>
    <row r="103" spans="1:4">
      <c r="A103" s="3" t="s">
        <v>1910</v>
      </c>
    </row>
    <row r="104" spans="1:4">
      <c r="A104" s="5" t="s">
        <v>1886</v>
      </c>
    </row>
    <row r="105" spans="1:4">
      <c r="A105" s="3" t="s">
        <v>1890</v>
      </c>
      <c r="B105" s="4" t="n">
        <v>-225755</v>
      </c>
      <c r="C105" s="4" t="n">
        <v>-162364</v>
      </c>
      <c r="D105" s="4" t="n">
        <v>-148887</v>
      </c>
    </row>
    <row r="106" spans="1:4">
      <c r="A106" s="3" t="s">
        <v>1859</v>
      </c>
    </row>
    <row r="107" spans="1:4">
      <c r="A107" s="5" t="s">
        <v>1886</v>
      </c>
    </row>
    <row r="108" spans="1:4">
      <c r="A108" s="3" t="s">
        <v>1890</v>
      </c>
      <c r="B108" s="4" t="n">
        <v>7830193</v>
      </c>
      <c r="C108" s="4" t="n">
        <v>8315561</v>
      </c>
      <c r="D108" s="4" t="n">
        <v>7695506</v>
      </c>
    </row>
    <row r="109" spans="1:4">
      <c r="A109" s="3" t="s">
        <v>1911</v>
      </c>
    </row>
    <row r="110" spans="1:4">
      <c r="A110" s="5" t="s">
        <v>1886</v>
      </c>
    </row>
    <row r="111" spans="1:4">
      <c r="A111" s="3" t="s">
        <v>1890</v>
      </c>
      <c r="B111" s="4" t="n">
        <v>8376270</v>
      </c>
      <c r="C111" s="4" t="n">
        <v>8828248</v>
      </c>
      <c r="D111" s="4" t="n">
        <v>8124337</v>
      </c>
    </row>
    <row r="112" spans="1:4">
      <c r="A112" s="3" t="s">
        <v>1912</v>
      </c>
    </row>
    <row r="113" spans="1:4">
      <c r="A113" s="5" t="s">
        <v>1886</v>
      </c>
    </row>
    <row r="114" spans="1:4">
      <c r="A114" s="3" t="s">
        <v>1887</v>
      </c>
      <c r="B114" s="4" t="n">
        <v>2852013</v>
      </c>
      <c r="C114" s="4" t="n">
        <v>2653990</v>
      </c>
      <c r="D114" s="4" t="n">
        <v>2367190</v>
      </c>
    </row>
    <row r="115" spans="1:4">
      <c r="A115" s="3" t="s">
        <v>1890</v>
      </c>
      <c r="B115" s="4" t="n">
        <v>2852013</v>
      </c>
      <c r="C115" s="4" t="n">
        <v>2653990</v>
      </c>
      <c r="D115" s="4" t="n">
        <v>2367190</v>
      </c>
    </row>
    <row r="116" spans="1:4">
      <c r="A116" s="3" t="s">
        <v>1913</v>
      </c>
    </row>
    <row r="117" spans="1:4">
      <c r="A117" s="5" t="s">
        <v>1886</v>
      </c>
    </row>
    <row r="118" spans="1:4">
      <c r="A118" s="3" t="s">
        <v>1887</v>
      </c>
      <c r="B118" s="4" t="n">
        <v>1447731</v>
      </c>
      <c r="C118" s="4" t="n">
        <v>1581705</v>
      </c>
      <c r="D118" s="4" t="n">
        <v>1132314</v>
      </c>
    </row>
    <row r="119" spans="1:4">
      <c r="A119" s="3" t="s">
        <v>1888</v>
      </c>
      <c r="B119" s="4" t="n">
        <v>118424</v>
      </c>
      <c r="C119" s="4" t="n">
        <v>220319</v>
      </c>
      <c r="D119" s="4" t="n">
        <v>129374</v>
      </c>
    </row>
    <row r="120" spans="1:4">
      <c r="A120" s="3" t="s">
        <v>1890</v>
      </c>
      <c r="B120" s="4" t="n">
        <v>1566155</v>
      </c>
      <c r="C120" s="4" t="n">
        <v>1802024</v>
      </c>
      <c r="D120" s="4" t="n">
        <v>1261688</v>
      </c>
    </row>
    <row r="121" spans="1:4">
      <c r="A121" s="3" t="s">
        <v>1914</v>
      </c>
    </row>
    <row r="122" spans="1:4">
      <c r="A122" s="5" t="s">
        <v>1886</v>
      </c>
    </row>
    <row r="123" spans="1:4">
      <c r="A123" s="3" t="s">
        <v>1887</v>
      </c>
      <c r="B123" s="4" t="n">
        <v>460045</v>
      </c>
      <c r="C123" s="4" t="n">
        <v>535478</v>
      </c>
      <c r="D123" s="4" t="n">
        <v>533520</v>
      </c>
    </row>
    <row r="124" spans="1:4">
      <c r="A124" s="3" t="s">
        <v>1889</v>
      </c>
      <c r="B124" s="4" t="n">
        <v>366897</v>
      </c>
      <c r="C124" s="4" t="n">
        <v>480101</v>
      </c>
      <c r="D124" s="4" t="n">
        <v>606144</v>
      </c>
    </row>
    <row r="125" spans="1:4">
      <c r="A125" s="3" t="s">
        <v>1890</v>
      </c>
      <c r="B125" s="4" t="n">
        <v>826942</v>
      </c>
      <c r="C125" s="4" t="n">
        <v>1015579</v>
      </c>
      <c r="D125" s="4" t="n">
        <v>1139664</v>
      </c>
    </row>
    <row r="126" spans="1:4">
      <c r="A126" s="3" t="s">
        <v>1915</v>
      </c>
    </row>
    <row r="127" spans="1:4">
      <c r="A127" s="5" t="s">
        <v>1886</v>
      </c>
    </row>
    <row r="128" spans="1:4">
      <c r="A128" s="3" t="s">
        <v>1887</v>
      </c>
      <c r="B128" s="4" t="n">
        <v>614478</v>
      </c>
      <c r="C128" s="4" t="n">
        <v>769009</v>
      </c>
      <c r="D128" s="4" t="n">
        <v>665296</v>
      </c>
    </row>
    <row r="129" spans="1:4">
      <c r="A129" s="3" t="s">
        <v>1889</v>
      </c>
      <c r="B129" s="4" t="n">
        <v>454886</v>
      </c>
      <c r="C129" s="4" t="n">
        <v>691501</v>
      </c>
      <c r="D129" s="4" t="n">
        <v>809882</v>
      </c>
    </row>
    <row r="130" spans="1:4">
      <c r="A130" s="3" t="s">
        <v>1890</v>
      </c>
      <c r="B130" s="4" t="n">
        <v>1069364</v>
      </c>
      <c r="C130" s="4" t="n">
        <v>1460510</v>
      </c>
      <c r="D130" s="4" t="n">
        <v>1475178</v>
      </c>
    </row>
    <row r="131" spans="1:4">
      <c r="A131" s="3" t="s">
        <v>1916</v>
      </c>
    </row>
    <row r="132" spans="1:4">
      <c r="A132" s="5" t="s">
        <v>1886</v>
      </c>
    </row>
    <row r="133" spans="1:4">
      <c r="A133" s="3" t="s">
        <v>1887</v>
      </c>
      <c r="B133" s="4" t="n">
        <v>286500</v>
      </c>
      <c r="C133" s="4" t="n">
        <v>318924</v>
      </c>
      <c r="D133" s="4" t="n">
        <v>228345</v>
      </c>
    </row>
    <row r="134" spans="1:4">
      <c r="A134" s="3" t="s">
        <v>1889</v>
      </c>
      <c r="B134" s="4" t="n">
        <v>62177</v>
      </c>
      <c r="C134" s="4" t="n">
        <v>81645</v>
      </c>
      <c r="D134" s="4" t="n">
        <v>89987</v>
      </c>
    </row>
    <row r="135" spans="1:4">
      <c r="A135" s="3" t="s">
        <v>1890</v>
      </c>
      <c r="B135" s="4" t="n">
        <v>348677</v>
      </c>
      <c r="C135" s="4" t="n">
        <v>400569</v>
      </c>
      <c r="D135" s="4" t="n">
        <v>318332</v>
      </c>
    </row>
    <row r="136" spans="1:4">
      <c r="A136" s="3" t="s">
        <v>1917</v>
      </c>
    </row>
    <row r="137" spans="1:4">
      <c r="A137" s="5" t="s">
        <v>1886</v>
      </c>
    </row>
    <row r="138" spans="1:4">
      <c r="A138" s="3" t="s">
        <v>1887</v>
      </c>
      <c r="B138" s="4" t="n">
        <v>851140</v>
      </c>
      <c r="C138" s="4" t="n">
        <v>814176</v>
      </c>
      <c r="D138" s="4" t="n">
        <v>786735</v>
      </c>
    </row>
    <row r="139" spans="1:4">
      <c r="A139" s="3" t="s">
        <v>1890</v>
      </c>
      <c r="B139" s="4" t="n">
        <v>851140</v>
      </c>
      <c r="C139" s="4" t="n">
        <v>814176</v>
      </c>
      <c r="D139" s="4" t="n">
        <v>786735</v>
      </c>
    </row>
    <row r="140" spans="1:4">
      <c r="A140" s="3" t="s">
        <v>1918</v>
      </c>
    </row>
    <row r="141" spans="1:4">
      <c r="A141" s="5" t="s">
        <v>1886</v>
      </c>
    </row>
    <row r="142" spans="1:4">
      <c r="A142" s="3" t="s">
        <v>1887</v>
      </c>
      <c r="B142" s="4" t="n">
        <v>647730</v>
      </c>
      <c r="C142" s="4" t="n">
        <v>463761</v>
      </c>
      <c r="D142" s="4" t="n">
        <v>558738</v>
      </c>
    </row>
    <row r="143" spans="1:4">
      <c r="A143" s="3" t="s">
        <v>1888</v>
      </c>
      <c r="B143" s="4" t="n">
        <v>45250</v>
      </c>
      <c r="C143" s="4" t="n">
        <v>50762</v>
      </c>
      <c r="D143" s="4" t="n">
        <v>22295</v>
      </c>
    </row>
    <row r="144" spans="1:4">
      <c r="A144" s="3" t="s">
        <v>1889</v>
      </c>
      <c r="B144" s="4" t="n">
        <v>168999</v>
      </c>
      <c r="C144" s="4" t="n">
        <v>166877</v>
      </c>
      <c r="D144" s="4" t="n">
        <v>194517</v>
      </c>
    </row>
    <row r="145" spans="1:4">
      <c r="A145" s="3" t="s">
        <v>1890</v>
      </c>
      <c r="B145" s="4" t="n">
        <v>861979</v>
      </c>
      <c r="C145" s="4" t="n">
        <v>681400</v>
      </c>
      <c r="D145" s="4" t="n">
        <v>775550</v>
      </c>
    </row>
    <row r="146" spans="1:4">
      <c r="A146" s="3" t="s">
        <v>1919</v>
      </c>
    </row>
    <row r="147" spans="1:4">
      <c r="A147" s="5" t="s">
        <v>1886</v>
      </c>
    </row>
    <row r="148" spans="1:4">
      <c r="A148" s="3" t="s">
        <v>1890</v>
      </c>
      <c r="B148" s="6" t="n">
        <v>-546077</v>
      </c>
      <c r="C148" s="6" t="n">
        <v>-512687</v>
      </c>
      <c r="D148" s="6" t="n">
        <v>-42883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0</v>
      </c>
      <c r="B1" s="2" t="s">
        <v>1</v>
      </c>
    </row>
    <row r="2" spans="1:4">
      <c r="B2" s="2" t="s">
        <v>30</v>
      </c>
      <c r="C2" s="2" t="s">
        <v>31</v>
      </c>
      <c r="D2" s="2" t="s">
        <v>108</v>
      </c>
    </row>
    <row r="3" spans="1:4">
      <c r="A3" s="5" t="s">
        <v>274</v>
      </c>
    </row>
    <row r="4" spans="1:4">
      <c r="A4" s="3" t="s">
        <v>1921</v>
      </c>
      <c r="B4" s="6" t="n">
        <v>70408764</v>
      </c>
      <c r="C4" s="6" t="n">
        <v>72915848</v>
      </c>
      <c r="D4" s="6" t="n">
        <v>67452100</v>
      </c>
    </row>
    <row r="5" spans="1:4">
      <c r="A5" s="3" t="s">
        <v>1922</v>
      </c>
      <c r="B5" s="4" t="n">
        <v>8533751</v>
      </c>
      <c r="C5" s="4" t="n">
        <v>8526197</v>
      </c>
      <c r="D5" s="4" t="n">
        <v>7097435</v>
      </c>
    </row>
    <row r="6" spans="1:4">
      <c r="A6" s="3" t="s">
        <v>1923</v>
      </c>
      <c r="B6" s="4" t="n">
        <v>2133122</v>
      </c>
      <c r="C6" s="4" t="n">
        <v>2317315</v>
      </c>
      <c r="D6" s="4" t="n">
        <v>2415371</v>
      </c>
    </row>
    <row r="7" spans="1:4">
      <c r="A7" s="3" t="s">
        <v>324</v>
      </c>
      <c r="B7" s="4" t="n">
        <v>13198598</v>
      </c>
      <c r="C7" s="4" t="n">
        <v>12528003</v>
      </c>
      <c r="D7" s="4" t="n">
        <v>11086923</v>
      </c>
    </row>
    <row r="8" spans="1:4">
      <c r="A8" s="3" t="s">
        <v>1890</v>
      </c>
      <c r="B8" s="6" t="n">
        <v>94274235</v>
      </c>
      <c r="C8" s="6" t="n">
        <v>96287363</v>
      </c>
      <c r="D8" s="6" t="n">
        <v>8805182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2"/>
  </cols>
  <sheetData>
    <row r="1" spans="1:4">
      <c r="A1" s="1" t="s">
        <v>1924</v>
      </c>
      <c r="B1" s="2" t="s">
        <v>1925</v>
      </c>
      <c r="C1" s="2" t="s">
        <v>1926</v>
      </c>
      <c r="D1" s="2" t="s">
        <v>1925</v>
      </c>
    </row>
    <row r="2" spans="1:4">
      <c r="A2" s="5" t="s">
        <v>276</v>
      </c>
    </row>
    <row r="3" spans="1:4">
      <c r="A3" s="3" t="s">
        <v>1927</v>
      </c>
      <c r="C3" s="6" t="n">
        <v>115000</v>
      </c>
      <c r="D3" s="6" t="n">
        <v>2266205</v>
      </c>
    </row>
    <row r="4" spans="1:4">
      <c r="A4" s="3" t="s">
        <v>1928</v>
      </c>
      <c r="C4" s="4" t="n">
        <v>835000</v>
      </c>
      <c r="D4" s="4" t="n">
        <v>16456320</v>
      </c>
    </row>
    <row r="5" spans="1:4">
      <c r="A5" s="3" t="s">
        <v>1929</v>
      </c>
      <c r="D5" s="4" t="n">
        <v>1851150</v>
      </c>
    </row>
    <row r="6" spans="1:4">
      <c r="A6" s="3" t="s">
        <v>1930</v>
      </c>
      <c r="D6" s="4" t="n">
        <v>127685</v>
      </c>
    </row>
    <row r="7" spans="1:4">
      <c r="A7" s="3" t="s">
        <v>1931</v>
      </c>
      <c r="D7" s="4" t="n">
        <v>66381</v>
      </c>
    </row>
    <row r="8" spans="1:4">
      <c r="A8" s="3" t="s">
        <v>1932</v>
      </c>
      <c r="D8" s="4" t="n">
        <v>274309</v>
      </c>
    </row>
    <row r="9" spans="1:4">
      <c r="A9" s="3" t="s">
        <v>1933</v>
      </c>
      <c r="D9" s="4" t="n">
        <v>1382775</v>
      </c>
    </row>
    <row r="10" spans="1:4">
      <c r="A10" s="3" t="s">
        <v>1934</v>
      </c>
      <c r="C10" s="4" t="n">
        <v>19673</v>
      </c>
    </row>
    <row r="11" spans="1:4">
      <c r="A11" s="3" t="s">
        <v>1935</v>
      </c>
      <c r="D11" s="4" t="n">
        <v>3192479</v>
      </c>
    </row>
    <row r="12" spans="1:4">
      <c r="A12" s="3" t="s">
        <v>1936</v>
      </c>
      <c r="B12" s="3" t="s">
        <v>549</v>
      </c>
    </row>
    <row r="13" spans="1:4">
      <c r="A13" s="4" t="n">
        <v>2018</v>
      </c>
    </row>
    <row r="14" spans="1:4">
      <c r="A14" s="5" t="s">
        <v>276</v>
      </c>
    </row>
    <row r="15" spans="1:4">
      <c r="A15" s="3" t="s">
        <v>1934</v>
      </c>
      <c r="C15" s="4" t="n">
        <v>7391</v>
      </c>
    </row>
    <row r="16" spans="1:4">
      <c r="A16" s="3" t="s">
        <v>1935</v>
      </c>
      <c r="D16" s="4" t="n">
        <v>640551</v>
      </c>
    </row>
    <row r="17" spans="1:4">
      <c r="A17" s="4" t="n">
        <v>2019</v>
      </c>
    </row>
    <row r="18" spans="1:4">
      <c r="A18" s="5" t="s">
        <v>276</v>
      </c>
    </row>
    <row r="19" spans="1:4">
      <c r="A19" s="3" t="s">
        <v>1934</v>
      </c>
      <c r="C19" s="4" t="n">
        <v>4423</v>
      </c>
    </row>
    <row r="20" spans="1:4">
      <c r="A20" s="3" t="s">
        <v>1935</v>
      </c>
      <c r="D20" s="4" t="n">
        <v>606847</v>
      </c>
    </row>
    <row r="21" spans="1:4">
      <c r="A21" s="4" t="n">
        <v>2020</v>
      </c>
    </row>
    <row r="22" spans="1:4">
      <c r="A22" s="5" t="s">
        <v>276</v>
      </c>
    </row>
    <row r="23" spans="1:4">
      <c r="A23" s="3" t="s">
        <v>1934</v>
      </c>
      <c r="C23" s="4" t="n">
        <v>4099</v>
      </c>
    </row>
    <row r="24" spans="1:4">
      <c r="A24" s="3" t="s">
        <v>1935</v>
      </c>
      <c r="D24" s="4" t="n">
        <v>542344</v>
      </c>
    </row>
    <row r="25" spans="1:4">
      <c r="A25" s="4" t="n">
        <v>2021</v>
      </c>
    </row>
    <row r="26" spans="1:4">
      <c r="A26" s="5" t="s">
        <v>276</v>
      </c>
    </row>
    <row r="27" spans="1:4">
      <c r="A27" s="3" t="s">
        <v>1935</v>
      </c>
      <c r="D27" s="4" t="n">
        <v>507932</v>
      </c>
    </row>
    <row r="28" spans="1:4">
      <c r="A28" s="3" t="s">
        <v>1937</v>
      </c>
    </row>
    <row r="29" spans="1:4">
      <c r="A29" s="5" t="s">
        <v>276</v>
      </c>
    </row>
    <row r="30" spans="1:4">
      <c r="A30" s="3" t="s">
        <v>1934</v>
      </c>
      <c r="C30" s="6" t="n">
        <v>3760</v>
      </c>
    </row>
    <row r="31" spans="1:4">
      <c r="A31" s="4" t="n">
        <v>2022</v>
      </c>
    </row>
    <row r="32" spans="1:4">
      <c r="A32" s="5" t="s">
        <v>276</v>
      </c>
    </row>
    <row r="33" spans="1:4">
      <c r="A33" s="3" t="s">
        <v>1935</v>
      </c>
      <c r="D33" s="4" t="n">
        <v>355072</v>
      </c>
    </row>
    <row r="34" spans="1:4">
      <c r="A34" s="3" t="s">
        <v>802</v>
      </c>
    </row>
    <row r="35" spans="1:4">
      <c r="A35" s="5" t="s">
        <v>276</v>
      </c>
    </row>
    <row r="36" spans="1:4">
      <c r="A36" s="3" t="s">
        <v>1935</v>
      </c>
      <c r="D36" s="6" t="n">
        <v>539733</v>
      </c>
    </row>
    <row r="37" spans="1:4">
      <c r="A37" s="3" t="s">
        <v>1938</v>
      </c>
    </row>
    <row r="38" spans="1:4">
      <c r="A38" s="5" t="s">
        <v>276</v>
      </c>
    </row>
    <row r="39" spans="1:4">
      <c r="A39" s="3" t="s">
        <v>1939</v>
      </c>
      <c r="B39" s="6" t="n">
        <v>1786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30</v>
      </c>
    </row>
    <row r="3" spans="1:2">
      <c r="A3" s="5" t="s">
        <v>246</v>
      </c>
    </row>
    <row r="4" spans="1:2">
      <c r="A4" s="3" t="s">
        <v>246</v>
      </c>
      <c r="B4" s="3"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30</v>
      </c>
    </row>
    <row r="3" spans="1:2">
      <c r="A3" s="5" t="s">
        <v>248</v>
      </c>
    </row>
    <row r="4" spans="1:2">
      <c r="A4" s="3" t="s">
        <v>248</v>
      </c>
      <c r="B4" s="3"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30</v>
      </c>
    </row>
    <row r="3" spans="1:2">
      <c r="A3" s="5" t="s">
        <v>250</v>
      </c>
    </row>
    <row r="4" spans="1:2">
      <c r="A4" s="3" t="s">
        <v>250</v>
      </c>
      <c r="B4" s="3"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v>
      </c>
      <c r="B1" s="2" t="s">
        <v>30</v>
      </c>
      <c r="C1" s="2" t="s">
        <v>31</v>
      </c>
    </row>
    <row r="2" spans="1:3">
      <c r="A2" s="5" t="s">
        <v>32</v>
      </c>
    </row>
    <row r="3" spans="1:3">
      <c r="A3" s="3" t="s">
        <v>33</v>
      </c>
      <c r="B3" s="6" t="n">
        <v>38734949</v>
      </c>
      <c r="C3" s="6" t="n">
        <v>47546083</v>
      </c>
    </row>
    <row r="4" spans="1:3">
      <c r="A4" s="3" t="s">
        <v>34</v>
      </c>
      <c r="B4" s="4" t="n">
        <v>6013678</v>
      </c>
      <c r="C4" s="4" t="n">
        <v>5498219</v>
      </c>
    </row>
    <row r="5" spans="1:3">
      <c r="A5" s="3" t="s">
        <v>35</v>
      </c>
      <c r="B5" s="4" t="n">
        <v>24727073</v>
      </c>
      <c r="C5" s="4" t="n">
        <v>24906452</v>
      </c>
    </row>
    <row r="6" spans="1:3">
      <c r="A6" s="3" t="s">
        <v>36</v>
      </c>
      <c r="B6" s="4" t="n">
        <v>4944026</v>
      </c>
      <c r="C6" s="4" t="n">
        <v>5884907</v>
      </c>
    </row>
    <row r="7" spans="1:3">
      <c r="A7" s="3" t="s">
        <v>37</v>
      </c>
      <c r="B7" s="4" t="n">
        <v>1515041</v>
      </c>
    </row>
    <row r="8" spans="1:3">
      <c r="A8" s="3" t="s">
        <v>38</v>
      </c>
      <c r="B8" s="4" t="n">
        <v>860220</v>
      </c>
      <c r="C8" s="4" t="n">
        <v>905572</v>
      </c>
    </row>
    <row r="9" spans="1:3">
      <c r="A9" s="3" t="s">
        <v>39</v>
      </c>
      <c r="B9" s="4" t="n">
        <v>5890866</v>
      </c>
      <c r="C9" s="4" t="n">
        <v>6533173</v>
      </c>
    </row>
    <row r="10" spans="1:3">
      <c r="A10" s="3" t="s">
        <v>40</v>
      </c>
      <c r="B10" s="4" t="n">
        <v>1492947</v>
      </c>
      <c r="C10" s="4" t="n">
        <v>1899078</v>
      </c>
    </row>
    <row r="11" spans="1:3">
      <c r="A11" s="3" t="s">
        <v>41</v>
      </c>
      <c r="B11" s="4" t="n">
        <v>2865903</v>
      </c>
      <c r="C11" s="4" t="n">
        <v>2588014</v>
      </c>
    </row>
    <row r="12" spans="1:3">
      <c r="A12" s="3" t="s">
        <v>42</v>
      </c>
      <c r="B12" s="4" t="n">
        <v>87044703</v>
      </c>
      <c r="C12" s="4" t="n">
        <v>95761498</v>
      </c>
    </row>
    <row r="13" spans="1:3">
      <c r="A13" s="5" t="s">
        <v>43</v>
      </c>
    </row>
    <row r="14" spans="1:3">
      <c r="A14" s="3" t="s">
        <v>37</v>
      </c>
      <c r="B14" s="4" t="n">
        <v>748833</v>
      </c>
      <c r="C14" s="4" t="n">
        <v>647770</v>
      </c>
    </row>
    <row r="15" spans="1:3">
      <c r="A15" s="3" t="s">
        <v>39</v>
      </c>
      <c r="B15" s="4" t="n">
        <v>8158521</v>
      </c>
      <c r="C15" s="4" t="n">
        <v>7975296</v>
      </c>
    </row>
    <row r="16" spans="1:3">
      <c r="A16" s="3" t="s">
        <v>44</v>
      </c>
      <c r="B16" s="4" t="n">
        <v>43996852</v>
      </c>
      <c r="C16" s="4" t="n">
        <v>45136751</v>
      </c>
    </row>
    <row r="17" spans="1:3">
      <c r="A17" s="3" t="s">
        <v>45</v>
      </c>
      <c r="B17" s="4" t="n">
        <v>14110752</v>
      </c>
      <c r="C17" s="4" t="n">
        <v>12092254</v>
      </c>
    </row>
    <row r="18" spans="1:3">
      <c r="A18" s="3" t="s">
        <v>46</v>
      </c>
      <c r="B18" s="4" t="n">
        <v>85719810</v>
      </c>
      <c r="C18" s="4" t="n">
        <v>86783572</v>
      </c>
    </row>
    <row r="19" spans="1:3">
      <c r="A19" s="3" t="s">
        <v>47</v>
      </c>
      <c r="B19" s="4" t="n">
        <v>35886434</v>
      </c>
      <c r="C19" s="4" t="n">
        <v>37734771</v>
      </c>
    </row>
    <row r="20" spans="1:3">
      <c r="A20" s="3" t="s">
        <v>48</v>
      </c>
      <c r="B20" s="4" t="n">
        <v>21355044</v>
      </c>
      <c r="C20" s="4" t="n">
        <v>22729580</v>
      </c>
    </row>
    <row r="21" spans="1:3">
      <c r="A21" s="3" t="s">
        <v>49</v>
      </c>
      <c r="B21" s="4" t="n">
        <v>199152</v>
      </c>
      <c r="C21" s="4" t="n">
        <v>192658</v>
      </c>
    </row>
    <row r="22" spans="1:3">
      <c r="A22" s="3" t="s">
        <v>50</v>
      </c>
      <c r="B22" s="4" t="n">
        <v>210175398</v>
      </c>
      <c r="C22" s="4" t="n">
        <v>213292652</v>
      </c>
    </row>
    <row r="23" spans="1:3">
      <c r="A23" s="3" t="s">
        <v>51</v>
      </c>
      <c r="B23" s="4" t="n">
        <v>297220101</v>
      </c>
      <c r="C23" s="4" t="n">
        <v>309054150</v>
      </c>
    </row>
    <row r="24" spans="1:3">
      <c r="A24" s="5" t="s">
        <v>52</v>
      </c>
    </row>
    <row r="25" spans="1:3">
      <c r="A25" s="3" t="s">
        <v>53</v>
      </c>
      <c r="B25" s="4" t="n">
        <v>2103870</v>
      </c>
      <c r="C25" s="4" t="n">
        <v>2678255</v>
      </c>
    </row>
    <row r="26" spans="1:3">
      <c r="A26" s="3" t="s">
        <v>54</v>
      </c>
      <c r="B26" s="4" t="n">
        <v>580884</v>
      </c>
      <c r="C26" s="4" t="n">
        <v>575576</v>
      </c>
    </row>
    <row r="27" spans="1:3">
      <c r="A27" s="3" t="s">
        <v>55</v>
      </c>
      <c r="B27" s="4" t="n">
        <v>1178435</v>
      </c>
      <c r="C27" s="4" t="n">
        <v>1202344</v>
      </c>
    </row>
    <row r="28" spans="1:3">
      <c r="A28" s="3" t="s">
        <v>56</v>
      </c>
      <c r="B28" s="4" t="n">
        <v>19959795</v>
      </c>
      <c r="C28" s="4" t="n">
        <v>22878015</v>
      </c>
    </row>
    <row r="29" spans="1:3">
      <c r="A29" s="3" t="s">
        <v>57</v>
      </c>
      <c r="B29" s="4" t="n">
        <v>18798347</v>
      </c>
      <c r="C29" s="4" t="n">
        <v>21709431</v>
      </c>
    </row>
    <row r="30" spans="1:3">
      <c r="A30" s="3" t="s">
        <v>58</v>
      </c>
      <c r="B30" s="4" t="n">
        <v>2524349</v>
      </c>
      <c r="C30" s="4" t="n">
        <v>2012536</v>
      </c>
    </row>
    <row r="31" spans="1:3">
      <c r="A31" s="3" t="s">
        <v>59</v>
      </c>
      <c r="B31" s="4" t="n">
        <v>1172496</v>
      </c>
      <c r="C31" s="4" t="n">
        <v>1479071</v>
      </c>
    </row>
    <row r="32" spans="1:3">
      <c r="A32" s="3" t="s">
        <v>60</v>
      </c>
      <c r="B32" s="4" t="n">
        <v>963377</v>
      </c>
      <c r="C32" s="4" t="n">
        <v>1078729</v>
      </c>
    </row>
    <row r="33" spans="1:3">
      <c r="A33" s="3" t="s">
        <v>61</v>
      </c>
      <c r="B33" s="4" t="n">
        <v>991469</v>
      </c>
      <c r="C33" s="4" t="n">
        <v>1088226</v>
      </c>
    </row>
    <row r="34" spans="1:3">
      <c r="A34" s="3" t="s">
        <v>62</v>
      </c>
      <c r="B34" s="4" t="n">
        <v>2491795</v>
      </c>
      <c r="C34" s="4" t="n">
        <v>2723880</v>
      </c>
    </row>
    <row r="35" spans="1:3">
      <c r="A35" s="3" t="s">
        <v>63</v>
      </c>
      <c r="B35" s="4" t="n">
        <v>50764817</v>
      </c>
      <c r="C35" s="4" t="n">
        <v>57426063</v>
      </c>
    </row>
    <row r="36" spans="1:3">
      <c r="A36" s="5" t="s">
        <v>64</v>
      </c>
    </row>
    <row r="37" spans="1:3">
      <c r="A37" s="3" t="s">
        <v>65</v>
      </c>
      <c r="B37" s="4" t="n">
        <v>121993128</v>
      </c>
      <c r="C37" s="4" t="n">
        <v>126146663</v>
      </c>
    </row>
    <row r="38" spans="1:3">
      <c r="A38" s="3" t="s">
        <v>66</v>
      </c>
      <c r="B38" s="4" t="n">
        <v>5041890</v>
      </c>
      <c r="C38" s="4" t="n">
        <v>5816250</v>
      </c>
    </row>
    <row r="39" spans="1:3">
      <c r="A39" s="3" t="s">
        <v>67</v>
      </c>
      <c r="B39" s="4" t="n">
        <v>2505625</v>
      </c>
      <c r="C39" s="4" t="n">
        <v>3650681</v>
      </c>
    </row>
    <row r="40" spans="1:3">
      <c r="A40" s="3" t="s">
        <v>37</v>
      </c>
      <c r="C40" s="4" t="n">
        <v>5508</v>
      </c>
    </row>
    <row r="41" spans="1:3">
      <c r="A41" s="3" t="s">
        <v>58</v>
      </c>
      <c r="B41" s="4" t="n">
        <v>4730620</v>
      </c>
      <c r="C41" s="4" t="n">
        <v>6386877</v>
      </c>
    </row>
    <row r="42" spans="1:3">
      <c r="A42" s="3" t="s">
        <v>68</v>
      </c>
      <c r="B42" s="4" t="n">
        <v>9037513</v>
      </c>
      <c r="C42" s="4" t="n">
        <v>10349135</v>
      </c>
    </row>
    <row r="43" spans="1:3">
      <c r="A43" s="3" t="s">
        <v>69</v>
      </c>
      <c r="B43" s="4" t="n">
        <v>716095</v>
      </c>
      <c r="C43" s="4" t="n">
        <v>520473</v>
      </c>
    </row>
    <row r="44" spans="1:3">
      <c r="A44" s="3" t="s">
        <v>70</v>
      </c>
      <c r="B44" s="4" t="n">
        <v>2773499</v>
      </c>
      <c r="C44" s="4" t="n">
        <v>2468100</v>
      </c>
    </row>
    <row r="45" spans="1:3">
      <c r="A45" s="3" t="s">
        <v>71</v>
      </c>
      <c r="B45" s="4" t="n">
        <v>146798370</v>
      </c>
      <c r="C45" s="4" t="n">
        <v>155343687</v>
      </c>
    </row>
    <row r="46" spans="1:3">
      <c r="A46" s="3" t="s">
        <v>72</v>
      </c>
      <c r="B46" s="4" t="n">
        <v>197563187</v>
      </c>
      <c r="C46" s="4" t="n">
        <v>212769750</v>
      </c>
    </row>
    <row r="47" spans="1:3">
      <c r="A47" s="5" t="s">
        <v>73</v>
      </c>
    </row>
    <row r="48" spans="1:3">
      <c r="A48" s="3" t="s">
        <v>74</v>
      </c>
      <c r="B48" s="4" t="n">
        <v>4978126</v>
      </c>
      <c r="C48" s="4" t="n">
        <v>4978126</v>
      </c>
    </row>
    <row r="49" spans="1:3">
      <c r="A49" s="3" t="s">
        <v>75</v>
      </c>
      <c r="B49" s="4" t="n">
        <v>15889819</v>
      </c>
      <c r="C49" s="4" t="n">
        <v>15889819</v>
      </c>
    </row>
    <row r="50" spans="1:3">
      <c r="A50" s="3" t="s">
        <v>76</v>
      </c>
      <c r="B50" s="4" t="n">
        <v>74983656</v>
      </c>
      <c r="C50" s="4" t="n">
        <v>70395669</v>
      </c>
    </row>
    <row r="51" spans="1:3">
      <c r="A51" s="3" t="s">
        <v>77</v>
      </c>
      <c r="B51" s="4" t="n">
        <v>4599147</v>
      </c>
      <c r="C51" s="4" t="n">
        <v>3961784</v>
      </c>
    </row>
    <row r="52" spans="1:3">
      <c r="A52" s="3" t="s">
        <v>78</v>
      </c>
      <c r="B52" s="4" t="n">
        <v>-14788984</v>
      </c>
      <c r="C52" s="4" t="n">
        <v>-11433482</v>
      </c>
    </row>
    <row r="53" spans="1:3">
      <c r="A53" s="3" t="s">
        <v>79</v>
      </c>
      <c r="B53" s="4" t="n">
        <v>85661764</v>
      </c>
      <c r="C53" s="4" t="n">
        <v>83791916</v>
      </c>
    </row>
    <row r="54" spans="1:3">
      <c r="A54" s="3" t="s">
        <v>80</v>
      </c>
      <c r="B54" s="4" t="n">
        <v>13995150</v>
      </c>
      <c r="C54" s="4" t="n">
        <v>12492484</v>
      </c>
    </row>
    <row r="55" spans="1:3">
      <c r="A55" s="3" t="s">
        <v>81</v>
      </c>
      <c r="B55" s="4" t="n">
        <v>99656914</v>
      </c>
      <c r="C55" s="4" t="n">
        <v>96284400</v>
      </c>
    </row>
    <row r="56" spans="1:3">
      <c r="A56" s="3" t="s">
        <v>82</v>
      </c>
      <c r="B56" s="6" t="n">
        <v>297220101</v>
      </c>
      <c r="C56" s="6" t="n">
        <v>309054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30</v>
      </c>
    </row>
    <row r="3" spans="1:2">
      <c r="A3" s="5" t="s">
        <v>252</v>
      </c>
    </row>
    <row r="4" spans="1:2">
      <c r="A4" s="3" t="s">
        <v>252</v>
      </c>
      <c r="B4" s="3"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30</v>
      </c>
    </row>
    <row r="3" spans="1:2">
      <c r="A3" s="5" t="s">
        <v>254</v>
      </c>
    </row>
    <row r="4" spans="1:2">
      <c r="A4" s="3" t="s">
        <v>254</v>
      </c>
      <c r="B4" s="3"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30</v>
      </c>
    </row>
    <row r="3" spans="1:2">
      <c r="A3" s="5" t="s">
        <v>256</v>
      </c>
    </row>
    <row r="4" spans="1:2">
      <c r="A4" s="3" t="s">
        <v>256</v>
      </c>
      <c r="B4"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30</v>
      </c>
    </row>
    <row r="3" spans="1:2">
      <c r="A3" s="5" t="s">
        <v>258</v>
      </c>
    </row>
    <row r="4" spans="1:2">
      <c r="A4" s="3" t="s">
        <v>258</v>
      </c>
      <c r="B4" s="3"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30</v>
      </c>
    </row>
    <row r="3" spans="1:2">
      <c r="A3" s="5" t="s">
        <v>260</v>
      </c>
    </row>
    <row r="4" spans="1:2">
      <c r="A4" s="3" t="s">
        <v>135</v>
      </c>
      <c r="B4"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30</v>
      </c>
    </row>
    <row r="3" spans="1:2">
      <c r="A3" s="5" t="s">
        <v>262</v>
      </c>
    </row>
    <row r="4" spans="1:2">
      <c r="A4" s="3" t="s">
        <v>262</v>
      </c>
      <c r="B4" s="3"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30</v>
      </c>
    </row>
    <row r="3" spans="1:2">
      <c r="A3" s="5" t="s">
        <v>264</v>
      </c>
    </row>
    <row r="4" spans="1:2">
      <c r="A4" s="3" t="s">
        <v>264</v>
      </c>
      <c r="B4" s="3"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6</v>
      </c>
      <c r="B1" s="2" t="s">
        <v>1</v>
      </c>
    </row>
    <row r="2" spans="1:2">
      <c r="B2" s="2" t="s">
        <v>30</v>
      </c>
    </row>
    <row r="3" spans="1:2">
      <c r="A3" s="5" t="s">
        <v>266</v>
      </c>
    </row>
    <row r="4" spans="1:2">
      <c r="A4" s="3" t="s">
        <v>266</v>
      </c>
      <c r="B4"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30</v>
      </c>
    </row>
    <row r="3" spans="1:2">
      <c r="A3" s="5" t="s">
        <v>268</v>
      </c>
    </row>
    <row r="4" spans="1:2">
      <c r="A4" s="3" t="s">
        <v>268</v>
      </c>
      <c r="B4" s="3"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0</v>
      </c>
      <c r="B1" s="2" t="s">
        <v>1</v>
      </c>
    </row>
    <row r="2" spans="1:2">
      <c r="B2" s="2" t="s">
        <v>30</v>
      </c>
    </row>
    <row r="3" spans="1:2">
      <c r="A3" s="5" t="s">
        <v>270</v>
      </c>
    </row>
    <row r="4" spans="1:2">
      <c r="A4" s="3" t="s">
        <v>270</v>
      </c>
      <c r="B4" s="3"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s>
  <sheetData>
    <row r="1" spans="1:4">
      <c r="A1" s="1" t="s">
        <v>83</v>
      </c>
      <c r="B1" s="2" t="s">
        <v>1</v>
      </c>
    </row>
    <row r="2" spans="1:4">
      <c r="B2" s="2" t="s">
        <v>84</v>
      </c>
      <c r="C2" s="2" t="s">
        <v>85</v>
      </c>
      <c r="D2" s="2" t="s">
        <v>86</v>
      </c>
    </row>
    <row r="3" spans="1:4">
      <c r="A3" s="5" t="s">
        <v>87</v>
      </c>
    </row>
    <row r="4" spans="1:4">
      <c r="A4" s="3" t="s">
        <v>88</v>
      </c>
      <c r="B4" s="6" t="n">
        <v>94274235</v>
      </c>
      <c r="C4" s="6" t="n">
        <v>96287363</v>
      </c>
      <c r="D4" s="6" t="n">
        <v>88051829</v>
      </c>
    </row>
    <row r="5" spans="1:4">
      <c r="A5" s="3" t="s">
        <v>89</v>
      </c>
      <c r="B5" s="4" t="n">
        <v>53534553</v>
      </c>
      <c r="C5" s="4" t="n">
        <v>52377790</v>
      </c>
      <c r="D5" s="4" t="n">
        <v>47226544</v>
      </c>
    </row>
    <row r="6" spans="1:4">
      <c r="A6" s="3" t="s">
        <v>90</v>
      </c>
      <c r="B6" s="4" t="n">
        <v>10554113</v>
      </c>
      <c r="C6" s="4" t="n">
        <v>10900695</v>
      </c>
      <c r="D6" s="4" t="n">
        <v>9716244</v>
      </c>
    </row>
    <row r="7" spans="1:4">
      <c r="A7" s="3" t="s">
        <v>91</v>
      </c>
      <c r="B7" s="4" t="n">
        <v>13556033</v>
      </c>
      <c r="C7" s="4" t="n">
        <v>13273397</v>
      </c>
      <c r="D7" s="4" t="n">
        <v>12035439</v>
      </c>
    </row>
    <row r="8" spans="1:4">
      <c r="A8" s="3" t="s">
        <v>92</v>
      </c>
      <c r="B8" s="4" t="n">
        <v>16629536</v>
      </c>
      <c r="C8" s="4" t="n">
        <v>19735481</v>
      </c>
      <c r="D8" s="4" t="n">
        <v>19073602</v>
      </c>
    </row>
    <row r="9" spans="1:4">
      <c r="A9" s="3" t="s">
        <v>93</v>
      </c>
      <c r="B9" s="4" t="n">
        <v>2386334</v>
      </c>
      <c r="C9" s="4" t="n">
        <v>3137384</v>
      </c>
      <c r="D9" s="4" t="n">
        <v>328477</v>
      </c>
    </row>
    <row r="10" spans="1:4">
      <c r="A10" s="3" t="s">
        <v>94</v>
      </c>
      <c r="B10" s="4" t="n">
        <v>14243202</v>
      </c>
      <c r="C10" s="4" t="n">
        <v>16598097</v>
      </c>
      <c r="D10" s="4" t="n">
        <v>18745125</v>
      </c>
    </row>
    <row r="11" spans="1:4">
      <c r="A11" s="3" t="s">
        <v>95</v>
      </c>
      <c r="B11" s="4" t="n">
        <v>-9245671</v>
      </c>
      <c r="C11" s="4" t="n">
        <v>-11031585</v>
      </c>
      <c r="D11" s="4" t="n">
        <v>-8665398</v>
      </c>
    </row>
    <row r="12" spans="1:4">
      <c r="A12" s="3" t="s">
        <v>96</v>
      </c>
      <c r="B12" s="4" t="n">
        <v>3940838</v>
      </c>
      <c r="C12" s="4" t="n">
        <v>1499473</v>
      </c>
      <c r="D12" s="4" t="n">
        <v>8542542</v>
      </c>
    </row>
    <row r="13" spans="1:4">
      <c r="A13" s="3" t="s">
        <v>97</v>
      </c>
      <c r="B13" s="4" t="n">
        <v>-5304833</v>
      </c>
      <c r="C13" s="4" t="n">
        <v>-9532112</v>
      </c>
      <c r="D13" s="4" t="n">
        <v>-122856</v>
      </c>
    </row>
    <row r="14" spans="1:4">
      <c r="A14" s="3" t="s">
        <v>98</v>
      </c>
      <c r="B14" s="4" t="n">
        <v>1913273</v>
      </c>
      <c r="C14" s="4" t="n">
        <v>1139604</v>
      </c>
      <c r="D14" s="4" t="n">
        <v>35399</v>
      </c>
    </row>
    <row r="15" spans="1:4">
      <c r="A15" s="3" t="s">
        <v>99</v>
      </c>
      <c r="B15" s="4" t="n">
        <v>10851642</v>
      </c>
      <c r="C15" s="4" t="n">
        <v>8205589</v>
      </c>
      <c r="D15" s="4" t="n">
        <v>18657668</v>
      </c>
    </row>
    <row r="16" spans="1:4">
      <c r="A16" s="3" t="s">
        <v>100</v>
      </c>
      <c r="B16" s="4" t="n">
        <v>4274120</v>
      </c>
      <c r="C16" s="4" t="n">
        <v>2872235</v>
      </c>
      <c r="D16" s="4" t="n">
        <v>6332218</v>
      </c>
    </row>
    <row r="17" spans="1:4">
      <c r="A17" s="3" t="s">
        <v>101</v>
      </c>
      <c r="B17" s="4" t="n">
        <v>6577522</v>
      </c>
      <c r="C17" s="4" t="n">
        <v>5333354</v>
      </c>
      <c r="D17" s="4" t="n">
        <v>12325450</v>
      </c>
    </row>
    <row r="18" spans="1:4">
      <c r="A18" s="5" t="s">
        <v>102</v>
      </c>
    </row>
    <row r="19" spans="1:4">
      <c r="A19" s="3" t="s">
        <v>103</v>
      </c>
      <c r="B19" s="4" t="n">
        <v>4524496</v>
      </c>
      <c r="C19" s="4" t="n">
        <v>3721406</v>
      </c>
      <c r="D19" s="4" t="n">
        <v>10899135</v>
      </c>
    </row>
    <row r="20" spans="1:4">
      <c r="A20" s="3" t="s">
        <v>80</v>
      </c>
      <c r="B20" s="4" t="n">
        <v>2053026</v>
      </c>
      <c r="C20" s="4" t="n">
        <v>1611948</v>
      </c>
      <c r="D20" s="4" t="n">
        <v>1426315</v>
      </c>
    </row>
    <row r="21" spans="1:4">
      <c r="A21" s="3" t="s">
        <v>101</v>
      </c>
      <c r="B21" s="6" t="n">
        <v>6577522</v>
      </c>
      <c r="C21" s="6" t="n">
        <v>5333354</v>
      </c>
      <c r="D21" s="6" t="n">
        <v>12325450</v>
      </c>
    </row>
    <row r="22" spans="1:4">
      <c r="A22" s="5" t="s">
        <v>104</v>
      </c>
    </row>
    <row r="23" spans="1:4">
      <c r="A23" s="3" t="s">
        <v>105</v>
      </c>
      <c r="B23" s="7" t="n">
        <v>1.54</v>
      </c>
      <c r="C23" s="7" t="n">
        <v>1.28</v>
      </c>
      <c r="D23" s="7" t="n">
        <v>3.77</v>
      </c>
    </row>
    <row r="24" spans="1:4">
      <c r="A24" s="3" t="s">
        <v>106</v>
      </c>
      <c r="B24" s="7" t="n">
        <v>1.46</v>
      </c>
      <c r="C24" s="7" t="n">
        <v>1.2</v>
      </c>
      <c r="D24" s="7" t="n">
        <v>3.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30</v>
      </c>
    </row>
    <row r="3" spans="1:2">
      <c r="A3" s="5" t="s">
        <v>272</v>
      </c>
    </row>
    <row r="4" spans="1:2">
      <c r="A4" s="3" t="s">
        <v>272</v>
      </c>
      <c r="B4"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4</v>
      </c>
      <c r="B1" s="2" t="s">
        <v>1</v>
      </c>
    </row>
    <row r="2" spans="1:2">
      <c r="B2" s="2" t="s">
        <v>30</v>
      </c>
    </row>
    <row r="3" spans="1:2">
      <c r="A3" s="5" t="s">
        <v>274</v>
      </c>
    </row>
    <row r="4" spans="1:2">
      <c r="A4" s="3" t="s">
        <v>274</v>
      </c>
      <c r="B4" s="3"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30</v>
      </c>
    </row>
    <row r="3" spans="1:2">
      <c r="A3" s="5" t="s">
        <v>276</v>
      </c>
    </row>
    <row r="4" spans="1:2">
      <c r="A4" s="3" t="s">
        <v>276</v>
      </c>
      <c r="B4" s="3"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30</v>
      </c>
    </row>
    <row r="3" spans="1:2">
      <c r="A3" s="5" t="s">
        <v>278</v>
      </c>
    </row>
    <row r="4" spans="1:2">
      <c r="A4" s="3" t="s">
        <v>278</v>
      </c>
      <c r="B4" s="3"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30</v>
      </c>
    </row>
    <row r="3" spans="1:2">
      <c r="A3" s="5" t="s">
        <v>227</v>
      </c>
    </row>
    <row r="4" spans="1:2">
      <c r="A4" s="3" t="s">
        <v>281</v>
      </c>
      <c r="B4" s="3" t="s">
        <v>282</v>
      </c>
    </row>
    <row r="5" spans="1:2">
      <c r="A5" s="3" t="s">
        <v>283</v>
      </c>
      <c r="B5" s="3" t="s">
        <v>284</v>
      </c>
    </row>
    <row r="6" spans="1:2">
      <c r="A6" s="3" t="s">
        <v>244</v>
      </c>
      <c r="B6" s="3" t="s">
        <v>285</v>
      </c>
    </row>
    <row r="7" spans="1:2">
      <c r="A7" s="3" t="s">
        <v>286</v>
      </c>
      <c r="B7" s="3" t="s">
        <v>287</v>
      </c>
    </row>
    <row r="8" spans="1:2">
      <c r="A8" s="3" t="s">
        <v>288</v>
      </c>
      <c r="B8" s="3" t="s">
        <v>289</v>
      </c>
    </row>
    <row r="9" spans="1:2">
      <c r="A9" s="3" t="s">
        <v>235</v>
      </c>
      <c r="B9" s="3" t="s">
        <v>290</v>
      </c>
    </row>
    <row r="10" spans="1:2">
      <c r="A10" s="3" t="s">
        <v>239</v>
      </c>
      <c r="B10" s="3" t="s">
        <v>291</v>
      </c>
    </row>
    <row r="11" spans="1:2">
      <c r="A11" s="3" t="s">
        <v>40</v>
      </c>
      <c r="B11" s="3" t="s">
        <v>292</v>
      </c>
    </row>
    <row r="12" spans="1:2">
      <c r="A12" s="3" t="s">
        <v>293</v>
      </c>
      <c r="B12" s="3" t="s">
        <v>294</v>
      </c>
    </row>
    <row r="13" spans="1:2">
      <c r="A13" s="3" t="s">
        <v>295</v>
      </c>
      <c r="B13" s="3" t="s">
        <v>296</v>
      </c>
    </row>
    <row r="14" spans="1:2">
      <c r="A14" s="3" t="s">
        <v>297</v>
      </c>
      <c r="B14" s="3" t="s">
        <v>298</v>
      </c>
    </row>
    <row r="15" spans="1:2">
      <c r="A15" s="3" t="s">
        <v>299</v>
      </c>
      <c r="B15" s="3" t="s">
        <v>300</v>
      </c>
    </row>
    <row r="16" spans="1:2">
      <c r="A16" s="3" t="s">
        <v>301</v>
      </c>
      <c r="B16" s="3" t="s">
        <v>302</v>
      </c>
    </row>
    <row r="17" spans="1:2">
      <c r="A17" s="3" t="s">
        <v>303</v>
      </c>
      <c r="B17" s="3" t="s">
        <v>304</v>
      </c>
    </row>
    <row r="18" spans="1:2">
      <c r="A18" s="3" t="s">
        <v>305</v>
      </c>
      <c r="B18" s="3" t="s">
        <v>306</v>
      </c>
    </row>
    <row r="19" spans="1:2">
      <c r="A19" s="3" t="s">
        <v>307</v>
      </c>
      <c r="B19" s="3" t="s">
        <v>308</v>
      </c>
    </row>
    <row r="20" spans="1:2">
      <c r="A20" s="3" t="s">
        <v>309</v>
      </c>
      <c r="B20" s="3" t="s">
        <v>310</v>
      </c>
    </row>
    <row r="21" spans="1:2">
      <c r="A21" s="3" t="s">
        <v>311</v>
      </c>
      <c r="B21" s="3" t="s">
        <v>312</v>
      </c>
    </row>
    <row r="22" spans="1:2">
      <c r="A22" s="3" t="s">
        <v>313</v>
      </c>
      <c r="B22" s="3" t="s">
        <v>314</v>
      </c>
    </row>
    <row r="23" spans="1:2">
      <c r="A23" s="3" t="s">
        <v>315</v>
      </c>
      <c r="B23" s="3" t="s">
        <v>316</v>
      </c>
    </row>
    <row r="24" spans="1:2">
      <c r="A24" s="3" t="s">
        <v>270</v>
      </c>
      <c r="B24" s="3" t="s">
        <v>317</v>
      </c>
    </row>
    <row r="25" spans="1:2">
      <c r="A25" s="3" t="s">
        <v>318</v>
      </c>
      <c r="B25" s="3" t="s">
        <v>319</v>
      </c>
    </row>
    <row r="26" spans="1:2">
      <c r="A26" s="3" t="s">
        <v>320</v>
      </c>
      <c r="B26" s="3" t="s">
        <v>321</v>
      </c>
    </row>
    <row r="27" spans="1:2">
      <c r="A27" s="3" t="s">
        <v>322</v>
      </c>
      <c r="B27" s="3" t="s">
        <v>323</v>
      </c>
    </row>
    <row r="28" spans="1:2">
      <c r="A28" s="3" t="s">
        <v>324</v>
      </c>
      <c r="B28" s="3" t="s">
        <v>325</v>
      </c>
    </row>
    <row r="29" spans="1:2">
      <c r="A29" s="3" t="s">
        <v>326</v>
      </c>
      <c r="B29" s="3"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30</v>
      </c>
    </row>
    <row r="3" spans="1:2">
      <c r="A3" s="5" t="s">
        <v>227</v>
      </c>
    </row>
    <row r="4" spans="1:2">
      <c r="A4" s="3" t="s">
        <v>329</v>
      </c>
      <c r="B4" s="3" t="s">
        <v>330</v>
      </c>
    </row>
    <row r="5" spans="1:2">
      <c r="A5" s="3" t="s">
        <v>331</v>
      </c>
      <c r="B5" s="3" t="s">
        <v>332</v>
      </c>
    </row>
    <row r="6" spans="1:2">
      <c r="A6" s="3" t="s">
        <v>333</v>
      </c>
      <c r="B6" s="3" t="s">
        <v>334</v>
      </c>
    </row>
    <row r="7" spans="1:2">
      <c r="A7" s="3" t="s">
        <v>335</v>
      </c>
      <c r="B7" s="3" t="s">
        <v>336</v>
      </c>
    </row>
    <row r="8" spans="1:2">
      <c r="A8" s="3" t="s">
        <v>337</v>
      </c>
      <c r="B8" s="3"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0</v>
      </c>
    </row>
    <row r="3" spans="1:2">
      <c r="A3" s="3" t="s">
        <v>222</v>
      </c>
    </row>
    <row r="4" spans="1:2">
      <c r="A4" s="5" t="s">
        <v>340</v>
      </c>
    </row>
    <row r="5" spans="1:2">
      <c r="A5" s="3" t="s">
        <v>341</v>
      </c>
      <c r="B5" s="3" t="s">
        <v>342</v>
      </c>
    </row>
    <row r="6" spans="1:2">
      <c r="A6" s="3" t="s">
        <v>343</v>
      </c>
    </row>
    <row r="7" spans="1:2">
      <c r="A7" s="5" t="s">
        <v>340</v>
      </c>
    </row>
    <row r="8" spans="1:2">
      <c r="A8" s="3" t="s">
        <v>344</v>
      </c>
      <c r="B8" s="3" t="s">
        <v>345</v>
      </c>
    </row>
    <row r="9" spans="1:2">
      <c r="A9" s="3" t="s">
        <v>346</v>
      </c>
    </row>
    <row r="10" spans="1:2">
      <c r="A10" s="5" t="s">
        <v>340</v>
      </c>
    </row>
    <row r="11" spans="1:2">
      <c r="A11" s="3" t="s">
        <v>344</v>
      </c>
      <c r="B11" s="3"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30</v>
      </c>
    </row>
    <row r="3" spans="1:2">
      <c r="A3" s="5" t="s">
        <v>231</v>
      </c>
    </row>
    <row r="4" spans="1:2">
      <c r="A4" s="3" t="s">
        <v>349</v>
      </c>
      <c r="B4" s="3" t="s">
        <v>350</v>
      </c>
    </row>
    <row r="5" spans="1:2">
      <c r="A5" s="3" t="s">
        <v>351</v>
      </c>
      <c r="B5" s="3" t="s">
        <v>352</v>
      </c>
    </row>
    <row r="6" spans="1:2">
      <c r="A6" s="3" t="s">
        <v>353</v>
      </c>
      <c r="B6" s="3" t="s">
        <v>354</v>
      </c>
    </row>
    <row r="7" spans="1:2">
      <c r="A7" s="3" t="s">
        <v>355</v>
      </c>
      <c r="B7" s="3"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30</v>
      </c>
    </row>
    <row r="3" spans="1:2">
      <c r="A3" s="5" t="s">
        <v>235</v>
      </c>
    </row>
    <row r="4" spans="1:2">
      <c r="A4" s="3" t="s">
        <v>358</v>
      </c>
      <c r="B4" s="3" t="s">
        <v>359</v>
      </c>
    </row>
    <row r="5" spans="1:2">
      <c r="A5" s="3" t="s">
        <v>360</v>
      </c>
      <c r="B5" s="3"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0</v>
      </c>
    </row>
    <row r="3" spans="1:2">
      <c r="A3" s="5" t="s">
        <v>237</v>
      </c>
    </row>
    <row r="4" spans="1:2">
      <c r="A4" s="3" t="s">
        <v>363</v>
      </c>
      <c r="B4" s="3" t="s">
        <v>364</v>
      </c>
    </row>
    <row r="5" spans="1:2">
      <c r="A5" s="3" t="s">
        <v>365</v>
      </c>
      <c r="B5" s="3" t="s">
        <v>366</v>
      </c>
    </row>
    <row r="6" spans="1:2">
      <c r="A6" s="3" t="s">
        <v>367</v>
      </c>
      <c r="B6" s="3" t="s">
        <v>368</v>
      </c>
    </row>
    <row r="7" spans="1:2">
      <c r="A7" s="3" t="s">
        <v>369</v>
      </c>
      <c r="B7" s="3"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v>
      </c>
      <c r="B1" s="2" t="s">
        <v>1</v>
      </c>
    </row>
    <row r="2" spans="1:4">
      <c r="B2" s="2" t="s">
        <v>30</v>
      </c>
      <c r="C2" s="2" t="s">
        <v>31</v>
      </c>
      <c r="D2" s="2" t="s">
        <v>108</v>
      </c>
    </row>
    <row r="3" spans="1:4">
      <c r="A3" s="5" t="s">
        <v>109</v>
      </c>
    </row>
    <row r="4" spans="1:4">
      <c r="A4" s="3" t="s">
        <v>101</v>
      </c>
      <c r="B4" s="6" t="n">
        <v>6577522</v>
      </c>
      <c r="C4" s="6" t="n">
        <v>5333354</v>
      </c>
      <c r="D4" s="6" t="n">
        <v>12325450</v>
      </c>
    </row>
    <row r="5" spans="1:4">
      <c r="A5" s="5" t="s">
        <v>110</v>
      </c>
    </row>
    <row r="6" spans="1:4">
      <c r="A6" s="3" t="s">
        <v>111</v>
      </c>
      <c r="B6" s="4" t="n">
        <v>-283106</v>
      </c>
      <c r="C6" s="4" t="n">
        <v>-255713</v>
      </c>
      <c r="D6" s="4" t="n">
        <v>-166044</v>
      </c>
    </row>
    <row r="7" spans="1:4">
      <c r="A7" s="5" t="s">
        <v>112</v>
      </c>
    </row>
    <row r="8" spans="1:4">
      <c r="A8" s="3" t="s">
        <v>113</v>
      </c>
      <c r="B8" s="4" t="n">
        <v>334097</v>
      </c>
      <c r="C8" s="4" t="n">
        <v>767165</v>
      </c>
      <c r="D8" s="4" t="n">
        <v>498954</v>
      </c>
    </row>
    <row r="9" spans="1:4">
      <c r="A9" s="3" t="s">
        <v>114</v>
      </c>
      <c r="D9" s="4" t="n">
        <v>405132</v>
      </c>
    </row>
    <row r="10" spans="1:4">
      <c r="A10" s="3" t="s">
        <v>115</v>
      </c>
      <c r="D10" s="4" t="n">
        <v>-544402</v>
      </c>
    </row>
    <row r="11" spans="1:4">
      <c r="A11" s="3" t="s">
        <v>116</v>
      </c>
      <c r="B11" s="4" t="n">
        <v>231758</v>
      </c>
      <c r="C11" s="4" t="n">
        <v>789208</v>
      </c>
      <c r="D11" s="4" t="n">
        <v>25838</v>
      </c>
    </row>
    <row r="12" spans="1:4">
      <c r="A12" s="5" t="s">
        <v>117</v>
      </c>
    </row>
    <row r="13" spans="1:4">
      <c r="A13" s="3" t="s">
        <v>114</v>
      </c>
      <c r="D13" s="4" t="n">
        <v>319307</v>
      </c>
    </row>
    <row r="14" spans="1:4">
      <c r="A14" s="3" t="s">
        <v>115</v>
      </c>
      <c r="D14" s="4" t="n">
        <v>-4718175</v>
      </c>
    </row>
    <row r="15" spans="1:4">
      <c r="A15" s="3" t="s">
        <v>118</v>
      </c>
      <c r="B15" s="4" t="n">
        <v>-280447</v>
      </c>
      <c r="C15" s="4" t="n">
        <v>-3635399</v>
      </c>
      <c r="D15" s="4" t="n">
        <v>3303182</v>
      </c>
    </row>
    <row r="16" spans="1:4">
      <c r="A16" s="3" t="s">
        <v>119</v>
      </c>
      <c r="B16" s="4" t="n">
        <v>1008675</v>
      </c>
      <c r="C16" s="4" t="n">
        <v>-32379</v>
      </c>
      <c r="D16" s="4" t="n">
        <v>-80371</v>
      </c>
    </row>
    <row r="17" spans="1:4">
      <c r="A17" s="3" t="s">
        <v>120</v>
      </c>
      <c r="B17" s="4" t="n">
        <v>-60340</v>
      </c>
      <c r="C17" s="4" t="n">
        <v>-42832</v>
      </c>
      <c r="D17" s="4" t="n">
        <v>19705</v>
      </c>
    </row>
    <row r="18" spans="1:4">
      <c r="A18" s="3" t="s">
        <v>121</v>
      </c>
      <c r="B18" s="4" t="n">
        <v>950637</v>
      </c>
      <c r="C18" s="4" t="n">
        <v>-2409950</v>
      </c>
      <c r="D18" s="4" t="n">
        <v>-936874</v>
      </c>
    </row>
    <row r="19" spans="1:4">
      <c r="A19" s="3" t="s">
        <v>100</v>
      </c>
      <c r="B19" s="4" t="n">
        <v>-366036</v>
      </c>
      <c r="C19" s="4" t="n">
        <v>1220400</v>
      </c>
      <c r="D19" s="4" t="n">
        <v>593337</v>
      </c>
    </row>
    <row r="20" spans="1:4">
      <c r="A20" s="3" t="s">
        <v>122</v>
      </c>
      <c r="B20" s="4" t="n">
        <v>584601</v>
      </c>
      <c r="C20" s="4" t="n">
        <v>-1189550</v>
      </c>
      <c r="D20" s="4" t="n">
        <v>-343537</v>
      </c>
    </row>
    <row r="21" spans="1:4">
      <c r="A21" s="3" t="s">
        <v>123</v>
      </c>
      <c r="B21" s="4" t="n">
        <v>7162123</v>
      </c>
      <c r="C21" s="4" t="n">
        <v>4143804</v>
      </c>
      <c r="D21" s="4" t="n">
        <v>11981913</v>
      </c>
    </row>
    <row r="22" spans="1:4">
      <c r="A22" s="5" t="s">
        <v>124</v>
      </c>
    </row>
    <row r="23" spans="1:4">
      <c r="A23" s="3" t="s">
        <v>103</v>
      </c>
      <c r="B23" s="4" t="n">
        <v>5161859</v>
      </c>
      <c r="C23" s="4" t="n">
        <v>2425636</v>
      </c>
      <c r="D23" s="4" t="n">
        <v>10477626</v>
      </c>
    </row>
    <row r="24" spans="1:4">
      <c r="A24" s="3" t="s">
        <v>80</v>
      </c>
      <c r="B24" s="4" t="n">
        <v>2000264</v>
      </c>
      <c r="C24" s="4" t="n">
        <v>1718168</v>
      </c>
      <c r="D24" s="4" t="n">
        <v>1504287</v>
      </c>
    </row>
    <row r="25" spans="1:4">
      <c r="A25" s="3" t="s">
        <v>123</v>
      </c>
      <c r="B25" s="6" t="n">
        <v>7162123</v>
      </c>
      <c r="C25" s="6" t="n">
        <v>4143804</v>
      </c>
      <c r="D25" s="6" t="n">
        <v>119819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30</v>
      </c>
    </row>
    <row r="3" spans="1:2">
      <c r="A3" s="5" t="s">
        <v>240</v>
      </c>
    </row>
    <row r="4" spans="1:2">
      <c r="A4" s="3" t="s">
        <v>372</v>
      </c>
      <c r="B4" s="3"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30</v>
      </c>
    </row>
    <row r="3" spans="1:2">
      <c r="A3" s="5" t="s">
        <v>242</v>
      </c>
    </row>
    <row r="4" spans="1:2">
      <c r="A4" s="3" t="s">
        <v>375</v>
      </c>
      <c r="B4" s="3" t="s">
        <v>376</v>
      </c>
    </row>
    <row r="5" spans="1:2">
      <c r="A5" s="3" t="s">
        <v>377</v>
      </c>
      <c r="B5" s="3"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30</v>
      </c>
    </row>
    <row r="3" spans="1:2">
      <c r="A3" s="5" t="s">
        <v>244</v>
      </c>
    </row>
    <row r="4" spans="1:2">
      <c r="A4" s="3" t="s">
        <v>380</v>
      </c>
      <c r="B4" s="3" t="s">
        <v>381</v>
      </c>
    </row>
    <row r="5" spans="1:2">
      <c r="A5" s="3" t="s">
        <v>382</v>
      </c>
      <c r="B5" s="3" t="s">
        <v>383</v>
      </c>
    </row>
    <row r="6" spans="1:2">
      <c r="A6" s="3" t="s">
        <v>384</v>
      </c>
      <c r="B6" s="3" t="s">
        <v>385</v>
      </c>
    </row>
    <row r="7" spans="1:2">
      <c r="A7" s="3" t="s">
        <v>386</v>
      </c>
      <c r="B7" s="3"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8</v>
      </c>
      <c r="B1" s="2" t="s">
        <v>1</v>
      </c>
    </row>
    <row r="2" spans="1:2">
      <c r="B2" s="2" t="s">
        <v>30</v>
      </c>
    </row>
    <row r="3" spans="1:2">
      <c r="A3" s="5" t="s">
        <v>246</v>
      </c>
    </row>
    <row r="4" spans="1:2">
      <c r="A4" s="3" t="s">
        <v>389</v>
      </c>
      <c r="B4" s="3" t="s">
        <v>390</v>
      </c>
    </row>
    <row r="5" spans="1:2">
      <c r="A5" s="3" t="s">
        <v>391</v>
      </c>
      <c r="B5" s="3" t="s">
        <v>392</v>
      </c>
    </row>
    <row r="6" spans="1:2">
      <c r="A6" s="3" t="s">
        <v>393</v>
      </c>
      <c r="B6" s="3"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30</v>
      </c>
    </row>
    <row r="3" spans="1:2">
      <c r="A3" s="5" t="s">
        <v>248</v>
      </c>
    </row>
    <row r="4" spans="1:2">
      <c r="A4" s="3" t="s">
        <v>396</v>
      </c>
      <c r="B4" s="3" t="s">
        <v>397</v>
      </c>
    </row>
    <row r="5" spans="1:2">
      <c r="A5" s="3" t="s">
        <v>398</v>
      </c>
      <c r="B5" s="3" t="s">
        <v>399</v>
      </c>
    </row>
    <row r="6" spans="1:2">
      <c r="A6" s="3" t="s">
        <v>400</v>
      </c>
      <c r="B6" s="3" t="s">
        <v>401</v>
      </c>
    </row>
    <row r="7" spans="1:2">
      <c r="A7" s="3" t="s">
        <v>402</v>
      </c>
      <c r="B7" s="3"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30</v>
      </c>
    </row>
    <row r="3" spans="1:2">
      <c r="A3" s="5" t="s">
        <v>250</v>
      </c>
    </row>
    <row r="4" spans="1:2">
      <c r="A4" s="3" t="s">
        <v>405</v>
      </c>
      <c r="B4" s="3" t="s">
        <v>406</v>
      </c>
    </row>
    <row r="5" spans="1:2">
      <c r="A5" s="3" t="s">
        <v>407</v>
      </c>
      <c r="B5" s="3" t="s">
        <v>408</v>
      </c>
    </row>
    <row r="6" spans="1:2">
      <c r="A6" s="3" t="s">
        <v>409</v>
      </c>
      <c r="B6" s="3" t="s">
        <v>410</v>
      </c>
    </row>
    <row r="7" spans="1:2">
      <c r="A7" s="3" t="s">
        <v>411</v>
      </c>
      <c r="B7" s="3" t="s">
        <v>412</v>
      </c>
    </row>
    <row r="8" spans="1:2">
      <c r="A8" s="3" t="s">
        <v>413</v>
      </c>
      <c r="B8" s="3"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30</v>
      </c>
    </row>
    <row r="3" spans="1:2">
      <c r="A3" s="5" t="s">
        <v>252</v>
      </c>
    </row>
    <row r="4" spans="1:2">
      <c r="A4" s="3" t="s">
        <v>416</v>
      </c>
      <c r="B4" s="3" t="s">
        <v>417</v>
      </c>
    </row>
    <row r="5" spans="1:2">
      <c r="A5" s="3" t="s">
        <v>418</v>
      </c>
      <c r="B5" s="3" t="s">
        <v>419</v>
      </c>
    </row>
    <row r="6" spans="1:2">
      <c r="A6" s="3" t="s">
        <v>420</v>
      </c>
      <c r="B6" s="3"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30</v>
      </c>
    </row>
    <row r="3" spans="1:2">
      <c r="A3" s="5" t="s">
        <v>254</v>
      </c>
    </row>
    <row r="4" spans="1:2">
      <c r="A4" s="3" t="s">
        <v>423</v>
      </c>
      <c r="B4" s="3" t="s">
        <v>424</v>
      </c>
    </row>
    <row r="5" spans="1:2">
      <c r="A5" s="3" t="s">
        <v>425</v>
      </c>
      <c r="B5" s="3" t="s">
        <v>426</v>
      </c>
    </row>
    <row r="6" spans="1:2">
      <c r="A6" s="3" t="s">
        <v>427</v>
      </c>
      <c r="B6" s="3" t="s">
        <v>428</v>
      </c>
    </row>
    <row r="7" spans="1:2">
      <c r="A7" s="3" t="s">
        <v>429</v>
      </c>
      <c r="B7" s="3" t="s">
        <v>430</v>
      </c>
    </row>
    <row r="8" spans="1:2">
      <c r="A8" s="3" t="s">
        <v>431</v>
      </c>
      <c r="B8" s="3" t="s">
        <v>432</v>
      </c>
    </row>
    <row r="9" spans="1:2">
      <c r="A9" s="3" t="s">
        <v>433</v>
      </c>
      <c r="B9" s="3" t="s">
        <v>434</v>
      </c>
    </row>
    <row r="10" spans="1:2">
      <c r="A10" s="3" t="s">
        <v>435</v>
      </c>
      <c r="B10" s="3" t="s">
        <v>436</v>
      </c>
    </row>
    <row r="11" spans="1:2">
      <c r="A11" s="3" t="s">
        <v>437</v>
      </c>
      <c r="B11" s="3"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39</v>
      </c>
      <c r="B1" s="2" t="s">
        <v>1</v>
      </c>
    </row>
    <row r="2" spans="1:2">
      <c r="B2" s="2" t="s">
        <v>30</v>
      </c>
    </row>
    <row r="3" spans="1:2">
      <c r="A3" s="5" t="s">
        <v>256</v>
      </c>
    </row>
    <row r="4" spans="1:2">
      <c r="A4" s="3" t="s">
        <v>440</v>
      </c>
      <c r="B4" s="3" t="s">
        <v>441</v>
      </c>
    </row>
    <row r="5" spans="1:2">
      <c r="A5" s="3" t="s">
        <v>442</v>
      </c>
      <c r="B5" s="3" t="s">
        <v>443</v>
      </c>
    </row>
    <row r="6" spans="1:2">
      <c r="A6" s="3" t="s">
        <v>444</v>
      </c>
      <c r="B6" s="3" t="s">
        <v>445</v>
      </c>
    </row>
    <row r="7" spans="1:2">
      <c r="A7" s="3" t="s">
        <v>446</v>
      </c>
      <c r="B7" s="3"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48</v>
      </c>
      <c r="B1" s="2" t="s">
        <v>1</v>
      </c>
    </row>
    <row r="2" spans="1:2">
      <c r="B2" s="2" t="s">
        <v>30</v>
      </c>
    </row>
    <row r="3" spans="1:2">
      <c r="A3" s="5" t="s">
        <v>258</v>
      </c>
    </row>
    <row r="4" spans="1:2">
      <c r="A4" s="3" t="s">
        <v>449</v>
      </c>
      <c r="B4" s="3" t="s">
        <v>450</v>
      </c>
    </row>
    <row r="5" spans="1:2">
      <c r="A5" s="3" t="s">
        <v>451</v>
      </c>
      <c r="B5" s="3"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0"/>
    <col customWidth="1" max="2" min="2" width="23"/>
    <col customWidth="1" max="3" min="3" width="55"/>
    <col customWidth="1" max="4" min="4" width="11"/>
    <col customWidth="1" max="5" min="5" width="21"/>
    <col customWidth="1" max="6" min="6" width="27"/>
    <col customWidth="1" max="7" min="7" width="18"/>
    <col customWidth="1" max="8" min="8" width="39"/>
    <col customWidth="1" max="9" min="9" width="19"/>
    <col customWidth="1" max="10" min="10" width="51"/>
    <col customWidth="1" max="11" min="11" width="26"/>
    <col customWidth="1" max="12" min="12" width="13"/>
  </cols>
  <sheetData>
    <row r="1" spans="1:12">
      <c r="A1" s="1" t="s">
        <v>125</v>
      </c>
      <c r="B1" s="2" t="s">
        <v>126</v>
      </c>
      <c r="C1" s="2" t="s">
        <v>127</v>
      </c>
      <c r="D1" s="2" t="s">
        <v>128</v>
      </c>
      <c r="E1" s="2" t="s">
        <v>129</v>
      </c>
      <c r="F1" s="2" t="s">
        <v>130</v>
      </c>
      <c r="G1" s="2" t="s">
        <v>131</v>
      </c>
      <c r="H1" s="2" t="s">
        <v>132</v>
      </c>
      <c r="I1" s="2" t="s">
        <v>133</v>
      </c>
      <c r="J1" s="2" t="s">
        <v>134</v>
      </c>
      <c r="K1" s="2" t="s">
        <v>135</v>
      </c>
      <c r="L1" s="2" t="s">
        <v>136</v>
      </c>
    </row>
    <row r="2" spans="1:12">
      <c r="A2" s="3" t="s">
        <v>137</v>
      </c>
      <c r="E2" s="6" t="n">
        <v>4978126</v>
      </c>
      <c r="F2" s="6" t="n">
        <v>15889819</v>
      </c>
      <c r="G2" s="6" t="n">
        <v>62905444</v>
      </c>
      <c r="H2" s="6" t="n">
        <v>5679063</v>
      </c>
      <c r="I2" s="6" t="n">
        <v>-12647475</v>
      </c>
      <c r="J2" s="6" t="n">
        <v>76804977</v>
      </c>
      <c r="K2" s="6" t="n">
        <v>11110104</v>
      </c>
      <c r="L2" s="6" t="n">
        <v>87915081</v>
      </c>
    </row>
    <row r="3" spans="1:12">
      <c r="A3" s="3" t="s">
        <v>138</v>
      </c>
      <c r="K3" s="4" t="n">
        <v>-95500</v>
      </c>
      <c r="L3" s="4" t="n">
        <v>-95500</v>
      </c>
    </row>
    <row r="4" spans="1:12">
      <c r="A4" s="3" t="s">
        <v>139</v>
      </c>
      <c r="G4" s="4" t="n">
        <v>-1084192</v>
      </c>
      <c r="J4" s="4" t="n">
        <v>-1084192</v>
      </c>
      <c r="K4" s="4" t="n">
        <v>-379639</v>
      </c>
      <c r="L4" s="4" t="n">
        <v>-1463831</v>
      </c>
    </row>
    <row r="5" spans="1:12">
      <c r="A5" s="3" t="s">
        <v>78</v>
      </c>
      <c r="I5" s="4" t="n">
        <v>-733831</v>
      </c>
      <c r="J5" s="4" t="n">
        <v>-733831</v>
      </c>
      <c r="L5" s="4" t="n">
        <v>-733831</v>
      </c>
    </row>
    <row r="6" spans="1:12">
      <c r="A6" s="3" t="s">
        <v>140</v>
      </c>
      <c r="G6" s="4" t="n">
        <v>-765227</v>
      </c>
      <c r="I6" s="4" t="n">
        <v>1499058</v>
      </c>
      <c r="J6" s="4" t="n">
        <v>733831</v>
      </c>
      <c r="L6" s="4" t="n">
        <v>733831</v>
      </c>
    </row>
    <row r="7" spans="1:12">
      <c r="A7" s="3" t="s">
        <v>141</v>
      </c>
      <c r="G7" s="4" t="n">
        <v>1184524</v>
      </c>
      <c r="J7" s="4" t="n">
        <v>1184524</v>
      </c>
      <c r="L7" s="4" t="n">
        <v>1184524</v>
      </c>
    </row>
    <row r="8" spans="1:12">
      <c r="A8" s="3" t="s">
        <v>142</v>
      </c>
      <c r="K8" s="4" t="n">
        <v>-410</v>
      </c>
      <c r="L8" s="4" t="n">
        <v>-410</v>
      </c>
    </row>
    <row r="9" spans="1:12">
      <c r="A9" s="3" t="s">
        <v>143</v>
      </c>
      <c r="G9" s="4" t="n">
        <v>10899135</v>
      </c>
      <c r="H9" s="4" t="n">
        <v>-421509</v>
      </c>
      <c r="J9" s="4" t="n">
        <v>10477626</v>
      </c>
      <c r="K9" s="4" t="n">
        <v>1504287</v>
      </c>
      <c r="L9" s="4" t="n">
        <v>11981913</v>
      </c>
    </row>
    <row r="10" spans="1:12">
      <c r="A10" s="3" t="s">
        <v>144</v>
      </c>
      <c r="E10" s="4" t="n">
        <v>4978126</v>
      </c>
      <c r="F10" s="4" t="n">
        <v>15889819</v>
      </c>
      <c r="G10" s="4" t="n">
        <v>73139684</v>
      </c>
      <c r="H10" s="4" t="n">
        <v>5257554</v>
      </c>
      <c r="I10" s="4" t="n">
        <v>-11882248</v>
      </c>
      <c r="J10" s="4" t="n">
        <v>87382935</v>
      </c>
      <c r="K10" s="4" t="n">
        <v>12138842</v>
      </c>
      <c r="L10" s="4" t="n">
        <v>99521777</v>
      </c>
    </row>
    <row r="11" spans="1:12">
      <c r="A11" s="3" t="s">
        <v>145</v>
      </c>
      <c r="G11" s="4" t="n">
        <v>-6324997</v>
      </c>
      <c r="J11" s="4" t="n">
        <v>-6324997</v>
      </c>
      <c r="K11" s="4" t="n">
        <v>-804427</v>
      </c>
      <c r="L11" s="4" t="n">
        <v>-7129424</v>
      </c>
    </row>
    <row r="12" spans="1:12">
      <c r="A12" s="3" t="s">
        <v>139</v>
      </c>
      <c r="G12" s="4" t="n">
        <v>-1084192</v>
      </c>
      <c r="J12" s="4" t="n">
        <v>-1084192</v>
      </c>
      <c r="K12" s="4" t="n">
        <v>-560417</v>
      </c>
      <c r="L12" s="4" t="n">
        <v>-1644609</v>
      </c>
    </row>
    <row r="13" spans="1:12">
      <c r="A13" s="3" t="s">
        <v>78</v>
      </c>
      <c r="I13" s="4" t="n">
        <v>-1720807</v>
      </c>
      <c r="J13" s="4" t="n">
        <v>-1720807</v>
      </c>
      <c r="L13" s="4" t="n">
        <v>-1720807</v>
      </c>
    </row>
    <row r="14" spans="1:12">
      <c r="A14" s="3" t="s">
        <v>140</v>
      </c>
      <c r="G14" s="4" t="n">
        <v>-448766</v>
      </c>
      <c r="I14" s="4" t="n">
        <v>2169573</v>
      </c>
      <c r="J14" s="4" t="n">
        <v>1720807</v>
      </c>
      <c r="L14" s="4" t="n">
        <v>1720807</v>
      </c>
    </row>
    <row r="15" spans="1:12">
      <c r="A15" s="3" t="s">
        <v>141</v>
      </c>
      <c r="G15" s="4" t="n">
        <v>1392534</v>
      </c>
      <c r="J15" s="4" t="n">
        <v>1392534</v>
      </c>
      <c r="L15" s="4" t="n">
        <v>1392534</v>
      </c>
    </row>
    <row r="16" spans="1:12">
      <c r="A16" s="3" t="s">
        <v>142</v>
      </c>
      <c r="K16" s="4" t="n">
        <v>318</v>
      </c>
      <c r="L16" s="4" t="n">
        <v>318</v>
      </c>
    </row>
    <row r="17" spans="1:12">
      <c r="A17" s="3" t="s">
        <v>143</v>
      </c>
      <c r="G17" s="4" t="n">
        <v>3721406</v>
      </c>
      <c r="H17" s="4" t="n">
        <v>-1295770</v>
      </c>
      <c r="J17" s="4" t="n">
        <v>2425636</v>
      </c>
      <c r="K17" s="4" t="n">
        <v>1718168</v>
      </c>
      <c r="L17" s="4" t="n">
        <v>4143804</v>
      </c>
    </row>
    <row r="18" spans="1:12">
      <c r="A18" s="3" t="s">
        <v>146</v>
      </c>
      <c r="E18" s="4" t="n">
        <v>4978126</v>
      </c>
      <c r="F18" s="4" t="n">
        <v>15889819</v>
      </c>
      <c r="G18" s="4" t="n">
        <v>70395669</v>
      </c>
      <c r="H18" s="4" t="n">
        <v>3961784</v>
      </c>
      <c r="I18" s="4" t="n">
        <v>-11433482</v>
      </c>
      <c r="J18" s="4" t="n">
        <v>83791916</v>
      </c>
      <c r="K18" s="4" t="n">
        <v>12492484</v>
      </c>
      <c r="L18" s="4" t="n">
        <v>96284400</v>
      </c>
    </row>
    <row r="19" spans="1:12">
      <c r="A19" s="3" t="s">
        <v>147</v>
      </c>
      <c r="I19" s="4" t="n">
        <v>-2500000</v>
      </c>
      <c r="J19" s="4" t="n">
        <v>-2500000</v>
      </c>
      <c r="L19" s="4" t="n">
        <v>-2500000</v>
      </c>
    </row>
    <row r="20" spans="1:12">
      <c r="A20" s="3" t="s">
        <v>139</v>
      </c>
      <c r="G20" s="4" t="n">
        <v>-1084192</v>
      </c>
      <c r="J20" s="4" t="n">
        <v>-1084192</v>
      </c>
      <c r="K20" s="4" t="n">
        <v>-497617</v>
      </c>
      <c r="L20" s="4" t="n">
        <v>-1581809</v>
      </c>
    </row>
    <row r="21" spans="1:12">
      <c r="A21" s="3" t="s">
        <v>148</v>
      </c>
      <c r="I21" s="4" t="n">
        <v>-792348</v>
      </c>
      <c r="J21" s="4" t="n">
        <v>-792348</v>
      </c>
      <c r="L21" s="4" t="n">
        <v>-792348</v>
      </c>
    </row>
    <row r="22" spans="1:12">
      <c r="A22" s="3" t="s">
        <v>78</v>
      </c>
      <c r="B22" s="6" t="n">
        <v>-383808</v>
      </c>
      <c r="C22" s="6" t="n">
        <v>-383808</v>
      </c>
      <c r="D22" s="6" t="n">
        <v>-383808</v>
      </c>
      <c r="I22" s="4" t="n">
        <v>-2301918</v>
      </c>
      <c r="J22" s="4" t="n">
        <v>-2301918</v>
      </c>
      <c r="L22" s="4" t="n">
        <v>-2301918</v>
      </c>
    </row>
    <row r="23" spans="1:12">
      <c r="A23" s="3" t="s">
        <v>140</v>
      </c>
      <c r="G23" s="4" t="n">
        <v>-320654</v>
      </c>
      <c r="I23" s="4" t="n">
        <v>2622572</v>
      </c>
      <c r="J23" s="4" t="n">
        <v>2301918</v>
      </c>
      <c r="L23" s="4" t="n">
        <v>2301918</v>
      </c>
    </row>
    <row r="24" spans="1:12">
      <c r="A24" s="3" t="s">
        <v>141</v>
      </c>
      <c r="G24" s="4" t="n">
        <v>1468337</v>
      </c>
      <c r="J24" s="4" t="n">
        <v>1468337</v>
      </c>
      <c r="L24" s="4" t="n">
        <v>1468337</v>
      </c>
    </row>
    <row r="25" spans="1:12">
      <c r="A25" s="3" t="s">
        <v>142</v>
      </c>
      <c r="K25" s="4" t="n">
        <v>19</v>
      </c>
      <c r="L25" s="4" t="n">
        <v>19</v>
      </c>
    </row>
    <row r="26" spans="1:12">
      <c r="A26" s="3" t="s">
        <v>143</v>
      </c>
      <c r="G26" s="4" t="n">
        <v>4524496</v>
      </c>
      <c r="H26" s="4" t="n">
        <v>637363</v>
      </c>
      <c r="J26" s="4" t="n">
        <v>5161859</v>
      </c>
      <c r="K26" s="4" t="n">
        <v>2000264</v>
      </c>
      <c r="L26" s="4" t="n">
        <v>7162123</v>
      </c>
    </row>
    <row r="27" spans="1:12">
      <c r="A27" s="3" t="s">
        <v>149</v>
      </c>
      <c r="E27" s="6" t="n">
        <v>4978126</v>
      </c>
      <c r="F27" s="6" t="n">
        <v>15889819</v>
      </c>
      <c r="G27" s="6" t="n">
        <v>74983656</v>
      </c>
      <c r="H27" s="6" t="n">
        <v>4599147</v>
      </c>
      <c r="I27" s="6" t="n">
        <v>-14788984</v>
      </c>
      <c r="J27" s="6" t="n">
        <v>85661764</v>
      </c>
      <c r="K27" s="6" t="n">
        <v>13995150</v>
      </c>
      <c r="L27" s="6" t="n">
        <v>99656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30</v>
      </c>
    </row>
    <row r="3" spans="1:2">
      <c r="A3" s="5" t="s">
        <v>454</v>
      </c>
    </row>
    <row r="4" spans="1:2">
      <c r="A4" s="3" t="s">
        <v>455</v>
      </c>
      <c r="B4" s="3" t="s">
        <v>456</v>
      </c>
    </row>
    <row r="5" spans="1:2">
      <c r="A5" s="3" t="s">
        <v>457</v>
      </c>
    </row>
    <row r="6" spans="1:2">
      <c r="A6" s="5" t="s">
        <v>454</v>
      </c>
    </row>
    <row r="7" spans="1:2">
      <c r="A7" s="3" t="s">
        <v>458</v>
      </c>
      <c r="B7" s="3" t="s">
        <v>459</v>
      </c>
    </row>
    <row r="8" spans="1:2">
      <c r="A8" s="3" t="s">
        <v>460</v>
      </c>
      <c r="B8" s="3" t="s">
        <v>461</v>
      </c>
    </row>
    <row r="9" spans="1:2">
      <c r="A9" s="3" t="s">
        <v>462</v>
      </c>
      <c r="B9" s="3"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30</v>
      </c>
    </row>
    <row r="3" spans="1:2">
      <c r="A3" s="5" t="s">
        <v>262</v>
      </c>
    </row>
    <row r="4" spans="1:2">
      <c r="A4" s="3" t="s">
        <v>465</v>
      </c>
      <c r="B4" s="3" t="s">
        <v>466</v>
      </c>
    </row>
    <row r="5" spans="1:2">
      <c r="A5" s="3" t="s">
        <v>467</v>
      </c>
      <c r="B5" s="3"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30</v>
      </c>
    </row>
    <row r="3" spans="1:2">
      <c r="A3" s="5" t="s">
        <v>264</v>
      </c>
    </row>
    <row r="4" spans="1:2">
      <c r="A4" s="3" t="s">
        <v>470</v>
      </c>
      <c r="B4" s="3" t="s">
        <v>471</v>
      </c>
    </row>
    <row r="5" spans="1:2">
      <c r="A5" s="3" t="s">
        <v>472</v>
      </c>
      <c r="B5" s="3"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4</v>
      </c>
      <c r="B1" s="2" t="s">
        <v>1</v>
      </c>
    </row>
    <row r="2" spans="1:2">
      <c r="B2" s="2" t="s">
        <v>30</v>
      </c>
    </row>
    <row r="3" spans="1:2">
      <c r="A3" s="5" t="s">
        <v>266</v>
      </c>
    </row>
    <row r="4" spans="1:2">
      <c r="A4" s="3" t="s">
        <v>475</v>
      </c>
      <c r="B4" s="3"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7</v>
      </c>
      <c r="B1" s="2" t="s">
        <v>1</v>
      </c>
    </row>
    <row r="2" spans="1:2">
      <c r="B2" s="2" t="s">
        <v>30</v>
      </c>
    </row>
    <row r="3" spans="1:2">
      <c r="A3" s="5" t="s">
        <v>268</v>
      </c>
    </row>
    <row r="4" spans="1:2">
      <c r="A4" s="3" t="s">
        <v>478</v>
      </c>
      <c r="B4" s="3" t="s">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30</v>
      </c>
    </row>
    <row r="3" spans="1:2">
      <c r="A3" s="5" t="s">
        <v>270</v>
      </c>
    </row>
    <row r="4" spans="1:2">
      <c r="A4" s="3" t="s">
        <v>481</v>
      </c>
      <c r="B4" s="3" t="s">
        <v>482</v>
      </c>
    </row>
    <row r="5" spans="1:2">
      <c r="A5" s="3" t="s">
        <v>483</v>
      </c>
      <c r="B5" s="3" t="s">
        <v>484</v>
      </c>
    </row>
    <row r="6" spans="1:2">
      <c r="A6" s="3" t="s">
        <v>485</v>
      </c>
      <c r="B6" s="3" t="s">
        <v>486</v>
      </c>
    </row>
    <row r="7" spans="1:2">
      <c r="A7" s="3" t="s">
        <v>487</v>
      </c>
      <c r="B7" s="3" t="s">
        <v>488</v>
      </c>
    </row>
    <row r="8" spans="1:2">
      <c r="A8" s="3" t="s">
        <v>489</v>
      </c>
      <c r="B8" s="3" t="s">
        <v>490</v>
      </c>
    </row>
    <row r="9" spans="1:2">
      <c r="A9" s="3" t="s">
        <v>491</v>
      </c>
    </row>
    <row r="10" spans="1:2">
      <c r="A10" s="5" t="s">
        <v>270</v>
      </c>
    </row>
    <row r="11" spans="1:2">
      <c r="A11" s="3" t="s">
        <v>492</v>
      </c>
      <c r="B11" s="3"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30</v>
      </c>
    </row>
    <row r="3" spans="1:2">
      <c r="A3" s="5" t="s">
        <v>272</v>
      </c>
    </row>
    <row r="4" spans="1:2">
      <c r="A4" s="3" t="s">
        <v>495</v>
      </c>
      <c r="B4" s="3" t="s">
        <v>496</v>
      </c>
    </row>
    <row r="5" spans="1:2">
      <c r="A5" s="3" t="s">
        <v>497</v>
      </c>
      <c r="B5" s="3" t="s">
        <v>498</v>
      </c>
    </row>
    <row r="6" spans="1:2">
      <c r="A6" s="3" t="s">
        <v>499</v>
      </c>
      <c r="B6" s="3" t="s">
        <v>500</v>
      </c>
    </row>
    <row r="7" spans="1:2">
      <c r="A7" s="3" t="s">
        <v>501</v>
      </c>
      <c r="B7" s="3"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30</v>
      </c>
    </row>
    <row r="3" spans="1:2">
      <c r="A3" s="5" t="s">
        <v>274</v>
      </c>
    </row>
    <row r="4" spans="1:2">
      <c r="A4" s="3" t="s">
        <v>504</v>
      </c>
      <c r="B4" s="3" t="s">
        <v>505</v>
      </c>
    </row>
    <row r="5" spans="1:2">
      <c r="A5" s="3" t="s">
        <v>506</v>
      </c>
      <c r="B5" s="3" t="s">
        <v>507</v>
      </c>
    </row>
    <row r="6" spans="1:2">
      <c r="A6" s="3" t="s">
        <v>508</v>
      </c>
      <c r="B6" s="3" t="s">
        <v>509</v>
      </c>
    </row>
    <row r="7" spans="1:2">
      <c r="A7" s="3" t="s">
        <v>510</v>
      </c>
      <c r="B7" s="3" t="s">
        <v>511</v>
      </c>
    </row>
    <row r="8" spans="1:2">
      <c r="A8" s="3" t="s">
        <v>512</v>
      </c>
      <c r="B8" s="3" t="s">
        <v>513</v>
      </c>
    </row>
    <row r="9" spans="1:2">
      <c r="A9" s="3" t="s">
        <v>514</v>
      </c>
      <c r="B9" s="3" t="s">
        <v>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16</v>
      </c>
      <c r="B1" s="2" t="s">
        <v>1</v>
      </c>
    </row>
    <row r="2" spans="1:2">
      <c r="B2" s="2" t="s">
        <v>30</v>
      </c>
    </row>
    <row r="3" spans="1:2">
      <c r="A3" s="5" t="s">
        <v>276</v>
      </c>
    </row>
    <row r="4" spans="1:2">
      <c r="A4" s="3" t="s">
        <v>517</v>
      </c>
      <c r="B4" s="3" t="s">
        <v>518</v>
      </c>
    </row>
    <row r="5" spans="1:2">
      <c r="A5" s="3" t="s">
        <v>519</v>
      </c>
      <c r="B5" s="3" t="s">
        <v>5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18"/>
  </cols>
  <sheetData>
    <row r="1" spans="1:2">
      <c r="A1" s="1" t="s">
        <v>521</v>
      </c>
      <c r="B1" s="2" t="s">
        <v>1</v>
      </c>
    </row>
    <row r="2" spans="1:2">
      <c r="B2" s="2" t="s">
        <v>522</v>
      </c>
    </row>
    <row r="3" spans="1:2">
      <c r="A3" s="5" t="s">
        <v>225</v>
      </c>
    </row>
    <row r="4" spans="1:2">
      <c r="A4" s="3" t="s">
        <v>523</v>
      </c>
      <c r="B4" s="4" t="n">
        <v>50</v>
      </c>
    </row>
    <row r="5" spans="1:2">
      <c r="A5" s="3" t="s">
        <v>524</v>
      </c>
      <c r="B5" s="4" t="n">
        <v>26</v>
      </c>
    </row>
    <row r="6" spans="1:2">
      <c r="A6" s="3" t="s">
        <v>525</v>
      </c>
      <c r="B6" s="3" t="s">
        <v>526</v>
      </c>
    </row>
    <row r="7" spans="1:2">
      <c r="A7" s="3" t="s">
        <v>527</v>
      </c>
    </row>
    <row r="8" spans="1:2">
      <c r="A8" s="5" t="s">
        <v>225</v>
      </c>
    </row>
    <row r="9" spans="1:2">
      <c r="A9" s="3" t="s">
        <v>528</v>
      </c>
      <c r="B9" s="4"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30</v>
      </c>
      <c r="C2" s="2" t="s">
        <v>31</v>
      </c>
      <c r="D2" s="2" t="s">
        <v>108</v>
      </c>
    </row>
    <row r="3" spans="1:4">
      <c r="A3" s="5" t="s">
        <v>151</v>
      </c>
    </row>
    <row r="4" spans="1:4">
      <c r="A4" s="3" t="s">
        <v>99</v>
      </c>
      <c r="B4" s="6" t="n">
        <v>10851642</v>
      </c>
      <c r="C4" s="6" t="n">
        <v>8205589</v>
      </c>
      <c r="D4" s="6" t="n">
        <v>18657668</v>
      </c>
    </row>
    <row r="5" spans="1:4">
      <c r="A5" s="5" t="s">
        <v>152</v>
      </c>
    </row>
    <row r="6" spans="1:4">
      <c r="A6" s="3" t="s">
        <v>153</v>
      </c>
      <c r="B6" s="4" t="n">
        <v>-1913273</v>
      </c>
      <c r="C6" s="4" t="n">
        <v>-1139604</v>
      </c>
      <c r="D6" s="4" t="n">
        <v>-35399</v>
      </c>
    </row>
    <row r="7" spans="1:4">
      <c r="A7" s="3" t="s">
        <v>154</v>
      </c>
      <c r="B7" s="4" t="n">
        <v>18536274</v>
      </c>
      <c r="C7" s="4" t="n">
        <v>16979833</v>
      </c>
      <c r="D7" s="4" t="n">
        <v>14660929</v>
      </c>
    </row>
    <row r="8" spans="1:4">
      <c r="A8" s="3" t="s">
        <v>155</v>
      </c>
      <c r="B8" s="4" t="n">
        <v>504674</v>
      </c>
      <c r="C8" s="4" t="n">
        <v>352654</v>
      </c>
      <c r="D8" s="4" t="n">
        <v>304860</v>
      </c>
    </row>
    <row r="9" spans="1:4">
      <c r="A9" s="3" t="s">
        <v>156</v>
      </c>
      <c r="B9" s="4" t="n">
        <v>89597</v>
      </c>
      <c r="C9" s="4" t="n">
        <v>6851</v>
      </c>
      <c r="D9" s="4" t="n">
        <v>131065</v>
      </c>
    </row>
    <row r="10" spans="1:4">
      <c r="A10" s="3" t="s">
        <v>157</v>
      </c>
      <c r="B10" s="4" t="n">
        <v>947699</v>
      </c>
      <c r="C10" s="4" t="n">
        <v>1448295</v>
      </c>
      <c r="D10" s="4" t="n">
        <v>688706</v>
      </c>
    </row>
    <row r="11" spans="1:4">
      <c r="A11" s="3" t="s">
        <v>158</v>
      </c>
      <c r="B11" s="4" t="n">
        <v>280013</v>
      </c>
    </row>
    <row r="12" spans="1:4">
      <c r="A12" s="3" t="s">
        <v>159</v>
      </c>
      <c r="B12" s="4" t="n">
        <v>1245334</v>
      </c>
      <c r="C12" s="4" t="n">
        <v>1985445</v>
      </c>
      <c r="D12" s="4" t="n">
        <v>1644904</v>
      </c>
    </row>
    <row r="13" spans="1:4">
      <c r="A13" s="3" t="s">
        <v>69</v>
      </c>
      <c r="B13" s="4" t="n">
        <v>158905</v>
      </c>
      <c r="C13" s="4" t="n">
        <v>-53344</v>
      </c>
      <c r="D13" s="4" t="n">
        <v>38334</v>
      </c>
    </row>
    <row r="14" spans="1:4">
      <c r="A14" s="3" t="s">
        <v>160</v>
      </c>
      <c r="B14" s="4" t="n">
        <v>-885516</v>
      </c>
      <c r="C14" s="4" t="n">
        <v>-458528</v>
      </c>
      <c r="D14" s="4" t="n">
        <v>-378736</v>
      </c>
    </row>
    <row r="15" spans="1:4">
      <c r="A15" s="3" t="s">
        <v>161</v>
      </c>
      <c r="D15" s="4" t="n">
        <v>-2194981</v>
      </c>
    </row>
    <row r="16" spans="1:4">
      <c r="A16" s="3" t="s">
        <v>162</v>
      </c>
      <c r="B16" s="4" t="n">
        <v>1489884</v>
      </c>
      <c r="C16" s="4" t="n">
        <v>1410492</v>
      </c>
      <c r="D16" s="4" t="n">
        <v>1199489</v>
      </c>
    </row>
    <row r="17" spans="1:4">
      <c r="A17" s="3" t="s">
        <v>163</v>
      </c>
      <c r="D17" s="4" t="n">
        <v>-5262577</v>
      </c>
    </row>
    <row r="18" spans="1:4">
      <c r="A18" s="3" t="s">
        <v>164</v>
      </c>
      <c r="B18" s="4" t="n">
        <v>158496</v>
      </c>
    </row>
    <row r="19" spans="1:4">
      <c r="A19" s="3" t="s">
        <v>165</v>
      </c>
      <c r="B19" s="4" t="n">
        <v>308814</v>
      </c>
      <c r="C19" s="4" t="n">
        <v>340202</v>
      </c>
      <c r="D19" s="4" t="n">
        <v>1024484</v>
      </c>
    </row>
    <row r="20" spans="1:4">
      <c r="A20" s="3" t="s">
        <v>166</v>
      </c>
      <c r="B20" s="4" t="n">
        <v>-903204</v>
      </c>
      <c r="C20" s="4" t="n">
        <v>43370</v>
      </c>
      <c r="D20" s="4" t="n">
        <v>-917682</v>
      </c>
    </row>
    <row r="21" spans="1:4">
      <c r="A21" s="3" t="s">
        <v>167</v>
      </c>
      <c r="B21" s="4" t="n">
        <v>295194</v>
      </c>
      <c r="C21" s="4" t="n">
        <v>312</v>
      </c>
      <c r="D21" s="4" t="n">
        <v>-76296</v>
      </c>
    </row>
    <row r="22" spans="1:4">
      <c r="A22" s="3" t="s">
        <v>168</v>
      </c>
      <c r="B22" s="4" t="n">
        <v>9087175</v>
      </c>
      <c r="C22" s="4" t="n">
        <v>8497919</v>
      </c>
      <c r="D22" s="4" t="n">
        <v>6239387</v>
      </c>
    </row>
    <row r="23" spans="1:4">
      <c r="A23" s="3" t="s">
        <v>169</v>
      </c>
      <c r="B23" s="4" t="n">
        <v>-2396317</v>
      </c>
      <c r="C23" s="4" t="n">
        <v>6707831</v>
      </c>
      <c r="D23" s="4" t="n">
        <v>4032871</v>
      </c>
    </row>
    <row r="24" spans="1:4">
      <c r="A24" s="3" t="s">
        <v>136</v>
      </c>
      <c r="B24" s="4" t="n">
        <v>37855391</v>
      </c>
      <c r="C24" s="4" t="n">
        <v>44327317</v>
      </c>
      <c r="D24" s="4" t="n">
        <v>39757026</v>
      </c>
    </row>
    <row r="25" spans="1:4">
      <c r="A25" s="3" t="s">
        <v>170</v>
      </c>
      <c r="B25" s="4" t="n">
        <v>-1064810</v>
      </c>
      <c r="C25" s="4" t="n">
        <v>-4649477</v>
      </c>
      <c r="D25" s="4" t="n">
        <v>-2120569</v>
      </c>
    </row>
    <row r="26" spans="1:4">
      <c r="A26" s="3" t="s">
        <v>171</v>
      </c>
      <c r="B26" s="4" t="n">
        <v>478565</v>
      </c>
      <c r="C26" s="4" t="n">
        <v>163014</v>
      </c>
      <c r="D26" s="4" t="n">
        <v>-535487</v>
      </c>
    </row>
    <row r="27" spans="1:4">
      <c r="A27" s="3" t="s">
        <v>172</v>
      </c>
      <c r="B27" s="4" t="n">
        <v>135730</v>
      </c>
      <c r="C27" s="4" t="n">
        <v>-432736</v>
      </c>
      <c r="D27" s="4" t="n">
        <v>527515</v>
      </c>
    </row>
    <row r="28" spans="1:4">
      <c r="A28" s="3" t="s">
        <v>173</v>
      </c>
      <c r="B28" s="4" t="n">
        <v>360563</v>
      </c>
      <c r="C28" s="4" t="n">
        <v>-262016</v>
      </c>
      <c r="D28" s="4" t="n">
        <v>1705238</v>
      </c>
    </row>
    <row r="29" spans="1:4">
      <c r="A29" s="3" t="s">
        <v>174</v>
      </c>
      <c r="B29" s="4" t="n">
        <v>47406</v>
      </c>
      <c r="C29" s="4" t="n">
        <v>-914527</v>
      </c>
      <c r="D29" s="4" t="n">
        <v>-877316</v>
      </c>
    </row>
    <row r="30" spans="1:4">
      <c r="A30" s="3" t="s">
        <v>175</v>
      </c>
      <c r="B30" s="4" t="n">
        <v>-2696279</v>
      </c>
      <c r="C30" s="4" t="n">
        <v>5255698</v>
      </c>
      <c r="D30" s="4" t="n">
        <v>63873</v>
      </c>
    </row>
    <row r="31" spans="1:4">
      <c r="A31" s="3" t="s">
        <v>176</v>
      </c>
      <c r="B31" s="4" t="n">
        <v>-2878358</v>
      </c>
      <c r="C31" s="4" t="n">
        <v>688097</v>
      </c>
      <c r="D31" s="4" t="n">
        <v>459215</v>
      </c>
    </row>
    <row r="32" spans="1:4">
      <c r="A32" s="3" t="s">
        <v>177</v>
      </c>
      <c r="B32" s="4" t="n">
        <v>-385451</v>
      </c>
      <c r="C32" s="4" t="n">
        <v>-204722</v>
      </c>
      <c r="D32" s="4" t="n">
        <v>192113</v>
      </c>
    </row>
    <row r="33" spans="1:4">
      <c r="A33" s="3" t="s">
        <v>178</v>
      </c>
      <c r="B33" s="4" t="n">
        <v>-333026</v>
      </c>
      <c r="C33" s="4" t="n">
        <v>-44819</v>
      </c>
      <c r="D33" s="4" t="n">
        <v>-62373</v>
      </c>
    </row>
    <row r="34" spans="1:4">
      <c r="A34" s="3" t="s">
        <v>179</v>
      </c>
      <c r="B34" s="4" t="n">
        <v>-6419995</v>
      </c>
      <c r="C34" s="4" t="n">
        <v>-7268938</v>
      </c>
      <c r="D34" s="4" t="n">
        <v>-7823659</v>
      </c>
    </row>
    <row r="35" spans="1:4">
      <c r="A35" s="3" t="s">
        <v>136</v>
      </c>
      <c r="B35" s="4" t="n">
        <v>-12755655</v>
      </c>
      <c r="C35" s="4" t="n">
        <v>-7670426</v>
      </c>
      <c r="D35" s="4" t="n">
        <v>-8471450</v>
      </c>
    </row>
    <row r="36" spans="1:4">
      <c r="A36" s="3" t="s">
        <v>180</v>
      </c>
      <c r="B36" s="4" t="n">
        <v>25099736</v>
      </c>
      <c r="C36" s="4" t="n">
        <v>36656891</v>
      </c>
      <c r="D36" s="4" t="n">
        <v>31285576</v>
      </c>
    </row>
    <row r="37" spans="1:4">
      <c r="A37" s="5" t="s">
        <v>181</v>
      </c>
    </row>
    <row r="38" spans="1:4">
      <c r="A38" s="3" t="s">
        <v>34</v>
      </c>
      <c r="B38" s="4" t="n">
        <v>271839</v>
      </c>
      <c r="C38" s="4" t="n">
        <v>254437</v>
      </c>
      <c r="D38" s="4" t="n">
        <v>16083</v>
      </c>
    </row>
    <row r="39" spans="1:4">
      <c r="A39" s="3" t="s">
        <v>161</v>
      </c>
      <c r="D39" s="4" t="n">
        <v>2194981</v>
      </c>
    </row>
    <row r="40" spans="1:4">
      <c r="A40" s="3" t="s">
        <v>182</v>
      </c>
      <c r="B40" s="4" t="n">
        <v>-262401</v>
      </c>
      <c r="C40" s="4" t="n">
        <v>-302631</v>
      </c>
      <c r="D40" s="4" t="n">
        <v>-89552</v>
      </c>
    </row>
    <row r="41" spans="1:4">
      <c r="A41" s="3" t="s">
        <v>183</v>
      </c>
      <c r="B41" s="4" t="n">
        <v>310629</v>
      </c>
      <c r="C41" s="4" t="n">
        <v>74086</v>
      </c>
      <c r="D41" s="4" t="n">
        <v>362416</v>
      </c>
    </row>
    <row r="42" spans="1:4">
      <c r="A42" s="3" t="s">
        <v>184</v>
      </c>
      <c r="B42" s="4" t="n">
        <v>-147110</v>
      </c>
      <c r="C42" s="4" t="n">
        <v>-231004</v>
      </c>
      <c r="D42" s="4" t="n">
        <v>-92141</v>
      </c>
    </row>
    <row r="43" spans="1:4">
      <c r="A43" s="3" t="s">
        <v>185</v>
      </c>
      <c r="B43" s="4" t="n">
        <v>-14357</v>
      </c>
      <c r="D43" s="4" t="n">
        <v>76335</v>
      </c>
    </row>
    <row r="44" spans="1:4">
      <c r="A44" s="3" t="s">
        <v>186</v>
      </c>
      <c r="B44" s="4" t="n">
        <v>136000</v>
      </c>
      <c r="C44" s="4" t="n">
        <v>47200</v>
      </c>
    </row>
    <row r="45" spans="1:4">
      <c r="A45" s="3" t="s">
        <v>187</v>
      </c>
      <c r="B45" s="4" t="n">
        <v>-16759566</v>
      </c>
      <c r="C45" s="4" t="n">
        <v>-27941585</v>
      </c>
      <c r="D45" s="4" t="n">
        <v>-25524145</v>
      </c>
    </row>
    <row r="46" spans="1:4">
      <c r="A46" s="3" t="s">
        <v>188</v>
      </c>
      <c r="B46" s="4" t="n">
        <v>911471</v>
      </c>
      <c r="C46" s="4" t="n">
        <v>1571211</v>
      </c>
      <c r="D46" s="4" t="n">
        <v>565552</v>
      </c>
    </row>
    <row r="47" spans="1:4">
      <c r="A47" s="3" t="s">
        <v>189</v>
      </c>
      <c r="B47" s="4" t="n">
        <v>-1777590</v>
      </c>
      <c r="C47" s="4" t="n">
        <v>-2472124</v>
      </c>
      <c r="D47" s="4" t="n">
        <v>-1553801</v>
      </c>
    </row>
    <row r="48" spans="1:4">
      <c r="A48" s="3" t="s">
        <v>190</v>
      </c>
      <c r="B48" s="4" t="n">
        <v>-17331085</v>
      </c>
      <c r="C48" s="4" t="n">
        <v>-29000410</v>
      </c>
      <c r="D48" s="4" t="n">
        <v>-23781560</v>
      </c>
    </row>
    <row r="49" spans="1:4">
      <c r="A49" s="5" t="s">
        <v>191</v>
      </c>
    </row>
    <row r="50" spans="1:4">
      <c r="A50" s="3" t="s">
        <v>192</v>
      </c>
      <c r="B50" s="4" t="n">
        <v>5973000</v>
      </c>
      <c r="C50" s="4" t="n">
        <v>5728498</v>
      </c>
      <c r="D50" s="4" t="n">
        <v>2487936</v>
      </c>
    </row>
    <row r="51" spans="1:4">
      <c r="A51" s="3" t="s">
        <v>193</v>
      </c>
      <c r="B51" s="4" t="n">
        <v>-851659</v>
      </c>
      <c r="C51" s="4" t="n">
        <v>-73850</v>
      </c>
      <c r="D51" s="4" t="n">
        <v>-883340</v>
      </c>
    </row>
    <row r="52" spans="1:4">
      <c r="A52" s="3" t="s">
        <v>194</v>
      </c>
      <c r="B52" s="4" t="n">
        <v>-625000</v>
      </c>
      <c r="C52" s="4" t="n">
        <v>-3548750</v>
      </c>
      <c r="D52" s="4" t="n">
        <v>-5905601</v>
      </c>
    </row>
    <row r="53" spans="1:4">
      <c r="A53" s="3" t="s">
        <v>195</v>
      </c>
      <c r="B53" s="4" t="n">
        <v>-569711</v>
      </c>
      <c r="C53" s="4" t="n">
        <v>-329064</v>
      </c>
      <c r="D53" s="4" t="n">
        <v>-405151</v>
      </c>
    </row>
    <row r="54" spans="1:4">
      <c r="A54" s="3" t="s">
        <v>196</v>
      </c>
      <c r="B54" s="4" t="n">
        <v>-8860881</v>
      </c>
      <c r="C54" s="4" t="n">
        <v>-7633026</v>
      </c>
      <c r="D54" s="4" t="n">
        <v>-5938679</v>
      </c>
    </row>
    <row r="55" spans="1:4">
      <c r="A55" s="3" t="s">
        <v>197</v>
      </c>
      <c r="B55" s="4" t="n">
        <v>-2500000</v>
      </c>
    </row>
    <row r="56" spans="1:4">
      <c r="A56" s="3" t="s">
        <v>198</v>
      </c>
      <c r="B56" s="4" t="n">
        <v>-383808</v>
      </c>
    </row>
    <row r="57" spans="1:4">
      <c r="A57" s="3" t="s">
        <v>199</v>
      </c>
      <c r="B57" s="4" t="n">
        <v>-2301918</v>
      </c>
      <c r="C57" s="4" t="n">
        <v>-1720807</v>
      </c>
      <c r="D57" s="4" t="n">
        <v>-733831</v>
      </c>
    </row>
    <row r="58" spans="1:4">
      <c r="A58" s="3" t="s">
        <v>200</v>
      </c>
      <c r="B58" s="4" t="n">
        <v>2301918</v>
      </c>
      <c r="C58" s="4" t="n">
        <v>1720807</v>
      </c>
      <c r="D58" s="4" t="n">
        <v>733831</v>
      </c>
    </row>
    <row r="59" spans="1:4">
      <c r="A59" s="3" t="s">
        <v>201</v>
      </c>
      <c r="B59" s="4" t="n">
        <v>-1084192</v>
      </c>
      <c r="C59" s="4" t="n">
        <v>-1084192</v>
      </c>
      <c r="D59" s="4" t="n">
        <v>-1084192</v>
      </c>
    </row>
    <row r="60" spans="1:4">
      <c r="A60" s="3" t="s">
        <v>202</v>
      </c>
      <c r="B60" s="4" t="n">
        <v>-488961</v>
      </c>
      <c r="C60" s="4" t="n">
        <v>-547618</v>
      </c>
      <c r="D60" s="4" t="n">
        <v>-475139</v>
      </c>
    </row>
    <row r="61" spans="1:4">
      <c r="A61" s="3" t="s">
        <v>203</v>
      </c>
      <c r="C61" s="4" t="n">
        <v>-2379424</v>
      </c>
    </row>
    <row r="62" spans="1:4">
      <c r="A62" s="3" t="s">
        <v>37</v>
      </c>
      <c r="B62" s="4" t="n">
        <v>-486650</v>
      </c>
      <c r="C62" s="4" t="n">
        <v>-123486</v>
      </c>
      <c r="D62" s="4" t="n">
        <v>-372040</v>
      </c>
    </row>
    <row r="63" spans="1:4">
      <c r="A63" s="3" t="s">
        <v>204</v>
      </c>
      <c r="B63" s="4" t="n">
        <v>-16469338</v>
      </c>
      <c r="C63" s="4" t="n">
        <v>-9990912</v>
      </c>
      <c r="D63" s="4" t="n">
        <v>12032925</v>
      </c>
    </row>
    <row r="64" spans="1:4">
      <c r="A64" s="3" t="s">
        <v>205</v>
      </c>
      <c r="B64" s="4" t="n">
        <v>-110447</v>
      </c>
      <c r="C64" s="4" t="n">
        <v>483388</v>
      </c>
      <c r="D64" s="4" t="n">
        <v>130835</v>
      </c>
    </row>
    <row r="65" spans="1:4">
      <c r="A65" s="3" t="s">
        <v>206</v>
      </c>
      <c r="B65" s="4" t="n">
        <v>-8811134</v>
      </c>
      <c r="C65" s="4" t="n">
        <v>-1851043</v>
      </c>
      <c r="D65" s="4" t="n">
        <v>19667776</v>
      </c>
    </row>
    <row r="66" spans="1:4">
      <c r="A66" s="3" t="s">
        <v>207</v>
      </c>
      <c r="B66" s="4" t="n">
        <v>47546083</v>
      </c>
      <c r="C66" s="4" t="n">
        <v>49397126</v>
      </c>
      <c r="D66" s="4" t="n">
        <v>29729350</v>
      </c>
    </row>
    <row r="67" spans="1:4">
      <c r="A67" s="3" t="s">
        <v>208</v>
      </c>
      <c r="B67" s="4" t="n">
        <v>38734949</v>
      </c>
      <c r="C67" s="4" t="n">
        <v>47546083</v>
      </c>
      <c r="D67" s="4" t="n">
        <v>49397126</v>
      </c>
    </row>
    <row r="68" spans="1:4">
      <c r="A68" s="5" t="s">
        <v>209</v>
      </c>
    </row>
    <row r="69" spans="1:4">
      <c r="A69" s="3" t="s">
        <v>210</v>
      </c>
      <c r="C69" s="4" t="n">
        <v>4750000</v>
      </c>
    </row>
    <row r="70" spans="1:4">
      <c r="A70" s="3" t="s">
        <v>211</v>
      </c>
      <c r="C70" s="6" t="n">
        <v>5106250</v>
      </c>
    </row>
    <row r="71" spans="1:4">
      <c r="A71" s="3" t="s">
        <v>212</v>
      </c>
    </row>
    <row r="72" spans="1:4">
      <c r="A72" s="5" t="s">
        <v>191</v>
      </c>
    </row>
    <row r="73" spans="1:4">
      <c r="A73" s="3" t="s">
        <v>213</v>
      </c>
      <c r="B73" s="4" t="n">
        <v>4476958</v>
      </c>
    </row>
    <row r="74" spans="1:4">
      <c r="A74" s="3" t="s">
        <v>214</v>
      </c>
    </row>
    <row r="75" spans="1:4">
      <c r="A75" s="5" t="s">
        <v>191</v>
      </c>
    </row>
    <row r="76" spans="1:4">
      <c r="A76" s="3" t="s">
        <v>213</v>
      </c>
      <c r="D76" s="4" t="n">
        <v>4988747</v>
      </c>
    </row>
    <row r="77" spans="1:4">
      <c r="A77" s="3" t="s">
        <v>215</v>
      </c>
    </row>
    <row r="78" spans="1:4">
      <c r="A78" s="5" t="s">
        <v>191</v>
      </c>
    </row>
    <row r="79" spans="1:4">
      <c r="A79" s="3" t="s">
        <v>213</v>
      </c>
      <c r="D79" s="4" t="n">
        <v>4903744</v>
      </c>
    </row>
    <row r="80" spans="1:4">
      <c r="A80" s="3" t="s">
        <v>216</v>
      </c>
    </row>
    <row r="81" spans="1:4">
      <c r="A81" s="5" t="s">
        <v>191</v>
      </c>
    </row>
    <row r="82" spans="1:4">
      <c r="A82" s="3" t="s">
        <v>213</v>
      </c>
      <c r="D82" s="4" t="n">
        <v>14716640</v>
      </c>
    </row>
    <row r="83" spans="1:4">
      <c r="A83" s="3" t="s">
        <v>217</v>
      </c>
    </row>
    <row r="84" spans="1:4">
      <c r="A84" s="5" t="s">
        <v>191</v>
      </c>
    </row>
    <row r="85" spans="1:4">
      <c r="A85" s="3" t="s">
        <v>218</v>
      </c>
      <c r="B85" s="4" t="n">
        <v>-9775996</v>
      </c>
    </row>
    <row r="86" spans="1:4">
      <c r="A86" s="3" t="s">
        <v>219</v>
      </c>
    </row>
    <row r="87" spans="1:4">
      <c r="A87" s="5" t="s">
        <v>191</v>
      </c>
    </row>
    <row r="88" spans="1:4">
      <c r="A88" s="3" t="s">
        <v>218</v>
      </c>
      <c r="B88" s="6" t="n">
        <v>-1292438</v>
      </c>
    </row>
    <row r="89" spans="1:4">
      <c r="A89" s="3" t="s">
        <v>220</v>
      </c>
    </row>
    <row r="90" spans="1:4">
      <c r="A90" s="5" t="s">
        <v>181</v>
      </c>
    </row>
    <row r="91" spans="1:4">
      <c r="A91" s="3" t="s">
        <v>221</v>
      </c>
      <c r="D91" s="4" t="n">
        <v>10335813</v>
      </c>
    </row>
    <row r="92" spans="1:4">
      <c r="A92" s="3" t="s">
        <v>222</v>
      </c>
    </row>
    <row r="93" spans="1:4">
      <c r="A93" s="5" t="s">
        <v>181</v>
      </c>
    </row>
    <row r="94" spans="1:4">
      <c r="A94" s="3" t="s">
        <v>223</v>
      </c>
      <c r="D94" s="4" t="n">
        <v>-9731391</v>
      </c>
    </row>
    <row r="95" spans="1:4">
      <c r="A95" s="3" t="s">
        <v>224</v>
      </c>
    </row>
    <row r="96" spans="1:4">
      <c r="A96" s="5" t="s">
        <v>181</v>
      </c>
    </row>
    <row r="97" spans="1:4">
      <c r="A97" s="3" t="s">
        <v>184</v>
      </c>
      <c r="D97" s="6" t="n">
        <v>-3417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1"/>
    <col customWidth="1" max="6" min="6" width="14"/>
  </cols>
  <sheetData>
    <row r="1" spans="1:6">
      <c r="A1" s="1" t="s">
        <v>529</v>
      </c>
      <c r="B1" s="2" t="s">
        <v>530</v>
      </c>
      <c r="D1" s="2" t="s">
        <v>1</v>
      </c>
    </row>
    <row r="2" spans="1:6">
      <c r="B2" s="2" t="s">
        <v>531</v>
      </c>
      <c r="C2" s="2" t="s">
        <v>532</v>
      </c>
      <c r="D2" s="2" t="s">
        <v>533</v>
      </c>
      <c r="E2" s="2" t="s">
        <v>534</v>
      </c>
      <c r="F2" s="2" t="s">
        <v>108</v>
      </c>
    </row>
    <row r="3" spans="1:6">
      <c r="A3" s="3" t="s">
        <v>535</v>
      </c>
    </row>
    <row r="4" spans="1:6">
      <c r="A4" s="5" t="s">
        <v>536</v>
      </c>
    </row>
    <row r="5" spans="1:6">
      <c r="A5" s="3" t="s">
        <v>537</v>
      </c>
      <c r="D5" s="3" t="s">
        <v>538</v>
      </c>
      <c r="E5" s="3" t="s">
        <v>538</v>
      </c>
      <c r="F5" s="3" t="s">
        <v>538</v>
      </c>
    </row>
    <row r="6" spans="1:6">
      <c r="A6" s="3" t="s">
        <v>539</v>
      </c>
    </row>
    <row r="7" spans="1:6">
      <c r="A7" s="5" t="s">
        <v>536</v>
      </c>
    </row>
    <row r="8" spans="1:6">
      <c r="A8" s="3" t="s">
        <v>537</v>
      </c>
      <c r="D8" s="3" t="s">
        <v>538</v>
      </c>
      <c r="E8" s="3" t="s">
        <v>538</v>
      </c>
      <c r="F8" s="3" t="s">
        <v>538</v>
      </c>
    </row>
    <row r="9" spans="1:6">
      <c r="A9" s="3" t="s">
        <v>540</v>
      </c>
    </row>
    <row r="10" spans="1:6">
      <c r="A10" s="5" t="s">
        <v>536</v>
      </c>
    </row>
    <row r="11" spans="1:6">
      <c r="A11" s="3" t="s">
        <v>537</v>
      </c>
      <c r="D11" s="3" t="s">
        <v>538</v>
      </c>
      <c r="E11" s="3" t="s">
        <v>538</v>
      </c>
      <c r="F11" s="3" t="s">
        <v>538</v>
      </c>
    </row>
    <row r="12" spans="1:6">
      <c r="A12" s="3" t="s">
        <v>541</v>
      </c>
    </row>
    <row r="13" spans="1:6">
      <c r="A13" s="5" t="s">
        <v>536</v>
      </c>
    </row>
    <row r="14" spans="1:6">
      <c r="A14" s="3" t="s">
        <v>537</v>
      </c>
      <c r="D14" s="3" t="s">
        <v>538</v>
      </c>
      <c r="E14" s="3" t="s">
        <v>538</v>
      </c>
      <c r="F14" s="3" t="s">
        <v>538</v>
      </c>
    </row>
    <row r="15" spans="1:6">
      <c r="A15" s="3" t="s">
        <v>542</v>
      </c>
    </row>
    <row r="16" spans="1:6">
      <c r="A16" s="5" t="s">
        <v>536</v>
      </c>
    </row>
    <row r="17" spans="1:6">
      <c r="A17" s="3" t="s">
        <v>537</v>
      </c>
      <c r="D17" s="3" t="s">
        <v>543</v>
      </c>
      <c r="E17" s="3" t="s">
        <v>543</v>
      </c>
      <c r="F17" s="3" t="s">
        <v>543</v>
      </c>
    </row>
    <row r="18" spans="1:6">
      <c r="A18" s="3" t="s">
        <v>544</v>
      </c>
    </row>
    <row r="19" spans="1:6">
      <c r="A19" s="5" t="s">
        <v>536</v>
      </c>
    </row>
    <row r="20" spans="1:6">
      <c r="A20" s="3" t="s">
        <v>537</v>
      </c>
      <c r="D20" s="3" t="s">
        <v>538</v>
      </c>
      <c r="E20" s="3" t="s">
        <v>538</v>
      </c>
      <c r="F20" s="3" t="s">
        <v>538</v>
      </c>
    </row>
    <row r="21" spans="1:6">
      <c r="A21" s="3" t="s">
        <v>545</v>
      </c>
    </row>
    <row r="22" spans="1:6">
      <c r="A22" s="5" t="s">
        <v>536</v>
      </c>
    </row>
    <row r="23" spans="1:6">
      <c r="A23" s="3" t="s">
        <v>537</v>
      </c>
      <c r="D23" s="3" t="s">
        <v>546</v>
      </c>
      <c r="E23" s="3" t="s">
        <v>546</v>
      </c>
      <c r="F23" s="3" t="s">
        <v>546</v>
      </c>
    </row>
    <row r="24" spans="1:6">
      <c r="A24" s="3" t="s">
        <v>547</v>
      </c>
    </row>
    <row r="25" spans="1:6">
      <c r="A25" s="5" t="s">
        <v>536</v>
      </c>
    </row>
    <row r="26" spans="1:6">
      <c r="A26" s="3" t="s">
        <v>537</v>
      </c>
      <c r="D26" s="3" t="s">
        <v>538</v>
      </c>
      <c r="E26" s="3" t="s">
        <v>538</v>
      </c>
      <c r="F26" s="3" t="s">
        <v>538</v>
      </c>
    </row>
    <row r="27" spans="1:6">
      <c r="A27" s="3" t="s">
        <v>548</v>
      </c>
    </row>
    <row r="28" spans="1:6">
      <c r="A28" s="5" t="s">
        <v>536</v>
      </c>
    </row>
    <row r="29" spans="1:6">
      <c r="A29" s="3" t="s">
        <v>537</v>
      </c>
      <c r="C29" s="3" t="s">
        <v>549</v>
      </c>
      <c r="D29" s="3" t="s">
        <v>538</v>
      </c>
      <c r="E29" s="3" t="s">
        <v>538</v>
      </c>
      <c r="F29" s="3" t="s">
        <v>538</v>
      </c>
    </row>
    <row r="30" spans="1:6">
      <c r="A30" s="3" t="s">
        <v>550</v>
      </c>
      <c r="B30" s="3" t="s">
        <v>549</v>
      </c>
    </row>
    <row r="31" spans="1:6">
      <c r="A31" s="3" t="s">
        <v>551</v>
      </c>
    </row>
    <row r="32" spans="1:6">
      <c r="A32" s="5" t="s">
        <v>536</v>
      </c>
    </row>
    <row r="33" spans="1:6">
      <c r="A33" s="3" t="s">
        <v>537</v>
      </c>
      <c r="D33" s="3" t="s">
        <v>552</v>
      </c>
      <c r="E33" s="3" t="s">
        <v>552</v>
      </c>
      <c r="F33" s="3" t="s">
        <v>552</v>
      </c>
    </row>
    <row r="34" spans="1:6">
      <c r="A34" s="3" t="s">
        <v>553</v>
      </c>
    </row>
    <row r="35" spans="1:6">
      <c r="A35" s="5" t="s">
        <v>536</v>
      </c>
    </row>
    <row r="36" spans="1:6">
      <c r="A36" s="3" t="s">
        <v>537</v>
      </c>
      <c r="D36" s="3" t="s">
        <v>538</v>
      </c>
      <c r="E36" s="3" t="s">
        <v>538</v>
      </c>
      <c r="F36" s="3" t="s">
        <v>538</v>
      </c>
    </row>
    <row r="37" spans="1:6">
      <c r="A37" s="3" t="s">
        <v>554</v>
      </c>
    </row>
    <row r="38" spans="1:6">
      <c r="A38" s="5" t="s">
        <v>536</v>
      </c>
    </row>
    <row r="39" spans="1:6">
      <c r="A39" s="3" t="s">
        <v>537</v>
      </c>
      <c r="D39" s="3" t="s">
        <v>538</v>
      </c>
      <c r="E39" s="3" t="s">
        <v>538</v>
      </c>
      <c r="F39" s="3" t="s">
        <v>538</v>
      </c>
    </row>
    <row r="40" spans="1:6">
      <c r="A40" s="3" t="s">
        <v>555</v>
      </c>
    </row>
    <row r="41" spans="1:6">
      <c r="A41" s="5" t="s">
        <v>536</v>
      </c>
    </row>
    <row r="42" spans="1:6">
      <c r="A42" s="3" t="s">
        <v>537</v>
      </c>
      <c r="D42" s="3" t="s">
        <v>538</v>
      </c>
      <c r="E42" s="3" t="s">
        <v>538</v>
      </c>
      <c r="F42" s="3" t="s">
        <v>538</v>
      </c>
    </row>
    <row r="43" spans="1:6">
      <c r="A43" s="3" t="s">
        <v>556</v>
      </c>
    </row>
    <row r="44" spans="1:6">
      <c r="A44" s="5" t="s">
        <v>536</v>
      </c>
    </row>
    <row r="45" spans="1:6">
      <c r="A45" s="3" t="s">
        <v>537</v>
      </c>
      <c r="D45" s="3" t="s">
        <v>538</v>
      </c>
      <c r="E45" s="3" t="s">
        <v>538</v>
      </c>
      <c r="F45" s="3" t="s">
        <v>538</v>
      </c>
    </row>
    <row r="46" spans="1:6">
      <c r="A46" s="3" t="s">
        <v>557</v>
      </c>
    </row>
    <row r="47" spans="1:6">
      <c r="A47" s="5" t="s">
        <v>536</v>
      </c>
    </row>
    <row r="48" spans="1:6">
      <c r="A48" s="3" t="s">
        <v>537</v>
      </c>
      <c r="D48" s="3" t="s">
        <v>549</v>
      </c>
      <c r="E48" s="3" t="s">
        <v>549</v>
      </c>
      <c r="F48" s="3" t="s">
        <v>549</v>
      </c>
    </row>
    <row r="49" spans="1:6">
      <c r="A49" s="3" t="s">
        <v>558</v>
      </c>
    </row>
    <row r="50" spans="1:6">
      <c r="A50" s="5" t="s">
        <v>536</v>
      </c>
    </row>
    <row r="51" spans="1:6">
      <c r="A51" s="3" t="s">
        <v>537</v>
      </c>
      <c r="D51" s="3" t="s">
        <v>538</v>
      </c>
      <c r="E51" s="3" t="s">
        <v>538</v>
      </c>
      <c r="F51" s="3" t="s">
        <v>538</v>
      </c>
    </row>
    <row r="52" spans="1:6">
      <c r="A52" s="3" t="s">
        <v>559</v>
      </c>
    </row>
    <row r="53" spans="1:6">
      <c r="A53" s="5" t="s">
        <v>536</v>
      </c>
    </row>
    <row r="54" spans="1:6">
      <c r="A54" s="3" t="s">
        <v>537</v>
      </c>
      <c r="D54" s="3" t="s">
        <v>538</v>
      </c>
      <c r="E54" s="3" t="s">
        <v>538</v>
      </c>
      <c r="F54" s="3" t="s">
        <v>538</v>
      </c>
    </row>
    <row r="55" spans="1:6">
      <c r="A55" s="3" t="s">
        <v>560</v>
      </c>
    </row>
    <row r="56" spans="1:6">
      <c r="A56" s="5" t="s">
        <v>536</v>
      </c>
    </row>
    <row r="57" spans="1:6">
      <c r="A57" s="3" t="s">
        <v>561</v>
      </c>
      <c r="D57" s="6" t="n">
        <v>37848</v>
      </c>
      <c r="E57" s="6" t="n">
        <v>111636</v>
      </c>
    </row>
    <row r="58" spans="1:6">
      <c r="A58" s="3" t="s">
        <v>562</v>
      </c>
      <c r="D58" s="4" t="n">
        <v>2</v>
      </c>
    </row>
    <row r="59" spans="1:6">
      <c r="A59" s="3" t="s">
        <v>563</v>
      </c>
      <c r="D59" s="6" t="n">
        <v>85486</v>
      </c>
    </row>
    <row r="60" spans="1:6">
      <c r="A60" s="3" t="s">
        <v>564</v>
      </c>
      <c r="D60" s="3" t="s">
        <v>565</v>
      </c>
    </row>
    <row r="61" spans="1:6">
      <c r="A61" s="3" t="s">
        <v>566</v>
      </c>
    </row>
    <row r="62" spans="1:6">
      <c r="A62" s="5" t="s">
        <v>536</v>
      </c>
    </row>
    <row r="63" spans="1:6">
      <c r="A63" s="3" t="s">
        <v>537</v>
      </c>
      <c r="D63" s="3" t="s">
        <v>567</v>
      </c>
      <c r="E63" s="3" t="s">
        <v>567</v>
      </c>
    </row>
    <row r="64" spans="1:6">
      <c r="A64" s="3" t="s">
        <v>568</v>
      </c>
    </row>
    <row r="65" spans="1:6">
      <c r="A65" s="5" t="s">
        <v>536</v>
      </c>
    </row>
    <row r="66" spans="1:6">
      <c r="A66" s="3" t="s">
        <v>537</v>
      </c>
      <c r="D66" s="3" t="s">
        <v>569</v>
      </c>
      <c r="E66" s="3" t="s">
        <v>569</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0</v>
      </c>
      <c r="B1" s="2" t="s">
        <v>1</v>
      </c>
    </row>
    <row r="2" spans="1:3">
      <c r="B2" s="2" t="s">
        <v>30</v>
      </c>
      <c r="C2" s="2" t="s">
        <v>31</v>
      </c>
    </row>
    <row r="3" spans="1:3">
      <c r="A3" s="3" t="s">
        <v>571</v>
      </c>
    </row>
    <row r="4" spans="1:3">
      <c r="A4" s="5" t="s">
        <v>572</v>
      </c>
    </row>
    <row r="5" spans="1:3">
      <c r="A5" s="3" t="s">
        <v>573</v>
      </c>
      <c r="B5" s="3" t="s">
        <v>574</v>
      </c>
      <c r="C5" s="3" t="s">
        <v>5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5</v>
      </c>
      <c r="B1" s="2" t="s">
        <v>576</v>
      </c>
      <c r="C1" s="2" t="s">
        <v>577</v>
      </c>
      <c r="D1" s="2" t="s">
        <v>578</v>
      </c>
      <c r="E1" s="2" t="s">
        <v>534</v>
      </c>
    </row>
    <row r="2" spans="1:5">
      <c r="A2" s="3" t="s">
        <v>579</v>
      </c>
    </row>
    <row r="3" spans="1:5">
      <c r="A3" s="5" t="s">
        <v>580</v>
      </c>
    </row>
    <row r="4" spans="1:5">
      <c r="A4" s="3" t="s">
        <v>581</v>
      </c>
      <c r="B4" s="8" t="n">
        <v>413.3</v>
      </c>
      <c r="C4" s="6" t="n">
        <v>8144843</v>
      </c>
      <c r="D4" s="8" t="n">
        <v>350.7</v>
      </c>
      <c r="E4" s="6" t="n">
        <v>7236587</v>
      </c>
    </row>
    <row r="5" spans="1:5">
      <c r="A5" s="3" t="s">
        <v>582</v>
      </c>
    </row>
    <row r="6" spans="1:5">
      <c r="A6" s="5" t="s">
        <v>580</v>
      </c>
    </row>
    <row r="7" spans="1:5">
      <c r="A7" s="3" t="s">
        <v>581</v>
      </c>
      <c r="B7" s="4" t="n">
        <v>1847</v>
      </c>
      <c r="C7" s="4" t="n">
        <v>36395183</v>
      </c>
      <c r="D7" s="4" t="n">
        <v>180</v>
      </c>
      <c r="E7" s="4" t="n">
        <v>3546918</v>
      </c>
    </row>
    <row r="8" spans="1:5">
      <c r="A8" s="3" t="s">
        <v>583</v>
      </c>
    </row>
    <row r="9" spans="1:5">
      <c r="A9" s="5" t="s">
        <v>580</v>
      </c>
    </row>
    <row r="10" spans="1:5">
      <c r="A10" s="3" t="s">
        <v>581</v>
      </c>
      <c r="B10" s="8" t="n">
        <v>1855.9</v>
      </c>
      <c r="C10" s="6" t="n">
        <v>38298606</v>
      </c>
      <c r="D10" s="6" t="n">
        <v>180</v>
      </c>
      <c r="E10" s="6" t="n">
        <v>38175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30</v>
      </c>
      <c r="C2" s="2" t="s">
        <v>31</v>
      </c>
    </row>
    <row r="3" spans="1:3">
      <c r="A3" s="3" t="s">
        <v>585</v>
      </c>
    </row>
    <row r="4" spans="1:3">
      <c r="A4" s="5" t="s">
        <v>235</v>
      </c>
    </row>
    <row r="5" spans="1:3">
      <c r="A5" s="3" t="s">
        <v>586</v>
      </c>
      <c r="B5" s="3" t="s">
        <v>587</v>
      </c>
      <c r="C5" s="3" t="s">
        <v>588</v>
      </c>
    </row>
    <row r="6" spans="1:3">
      <c r="A6" s="3" t="s">
        <v>589</v>
      </c>
    </row>
    <row r="7" spans="1:3">
      <c r="A7" s="5" t="s">
        <v>235</v>
      </c>
    </row>
    <row r="8" spans="1:3">
      <c r="A8" s="3" t="s">
        <v>586</v>
      </c>
      <c r="B8" s="3" t="s">
        <v>590</v>
      </c>
      <c r="C8" s="3" t="s">
        <v>5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592</v>
      </c>
      <c r="B1" s="2" t="s">
        <v>1</v>
      </c>
    </row>
    <row r="2" spans="1:2">
      <c r="B2" s="2" t="s">
        <v>30</v>
      </c>
    </row>
    <row r="3" spans="1:2">
      <c r="A3" s="3" t="s">
        <v>593</v>
      </c>
    </row>
    <row r="4" spans="1:2">
      <c r="A4" s="5" t="s">
        <v>239</v>
      </c>
    </row>
    <row r="5" spans="1:2">
      <c r="A5" s="3" t="s">
        <v>594</v>
      </c>
      <c r="B5" s="3" t="s">
        <v>5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2"/>
    <col customWidth="1" max="2" min="2" width="16"/>
  </cols>
  <sheetData>
    <row r="1" spans="1:2">
      <c r="A1" s="1" t="s">
        <v>596</v>
      </c>
      <c r="B1" s="2" t="s">
        <v>1</v>
      </c>
    </row>
    <row r="2" spans="1:2">
      <c r="B2" s="2" t="s">
        <v>30</v>
      </c>
    </row>
    <row r="3" spans="1:2">
      <c r="A3" s="3" t="s">
        <v>597</v>
      </c>
    </row>
    <row r="4" spans="1:2">
      <c r="A4" s="5" t="s">
        <v>598</v>
      </c>
    </row>
    <row r="5" spans="1:2">
      <c r="A5" s="3" t="s">
        <v>594</v>
      </c>
      <c r="B5" s="3" t="s">
        <v>565</v>
      </c>
    </row>
    <row r="6" spans="1:2">
      <c r="A6" s="3" t="s">
        <v>599</v>
      </c>
    </row>
    <row r="7" spans="1:2">
      <c r="A7" s="5" t="s">
        <v>598</v>
      </c>
    </row>
    <row r="8" spans="1:2">
      <c r="A8" s="3" t="s">
        <v>594</v>
      </c>
      <c r="B8" s="3" t="s">
        <v>600</v>
      </c>
    </row>
    <row r="9" spans="1:2">
      <c r="A9" s="3" t="s">
        <v>601</v>
      </c>
    </row>
    <row r="10" spans="1:2">
      <c r="A10" s="5" t="s">
        <v>598</v>
      </c>
    </row>
    <row r="11" spans="1:2">
      <c r="A11" s="3" t="s">
        <v>594</v>
      </c>
      <c r="B11" s="3" t="s">
        <v>602</v>
      </c>
    </row>
    <row r="12" spans="1:2">
      <c r="A12" s="3" t="s">
        <v>603</v>
      </c>
    </row>
    <row r="13" spans="1:2">
      <c r="A13" s="5" t="s">
        <v>598</v>
      </c>
    </row>
    <row r="14" spans="1:2">
      <c r="A14" s="3" t="s">
        <v>594</v>
      </c>
      <c r="B14" s="3" t="s">
        <v>565</v>
      </c>
    </row>
    <row r="15" spans="1:2">
      <c r="A15" s="3" t="s">
        <v>604</v>
      </c>
    </row>
    <row r="16" spans="1:2">
      <c r="A16" s="5" t="s">
        <v>598</v>
      </c>
    </row>
    <row r="17" spans="1:2">
      <c r="A17" s="3" t="s">
        <v>594</v>
      </c>
      <c r="B17" s="3" t="s">
        <v>605</v>
      </c>
    </row>
    <row r="18" spans="1:2">
      <c r="A18" s="3" t="s">
        <v>606</v>
      </c>
    </row>
    <row r="19" spans="1:2">
      <c r="A19" s="5" t="s">
        <v>598</v>
      </c>
    </row>
    <row r="20" spans="1:2">
      <c r="A20" s="3" t="s">
        <v>594</v>
      </c>
      <c r="B20" s="3" t="s">
        <v>607</v>
      </c>
    </row>
    <row r="21" spans="1:2">
      <c r="A21" s="3" t="s">
        <v>608</v>
      </c>
    </row>
    <row r="22" spans="1:2">
      <c r="A22" s="5" t="s">
        <v>598</v>
      </c>
    </row>
    <row r="23" spans="1:2">
      <c r="A23" s="3" t="s">
        <v>594</v>
      </c>
      <c r="B23" s="3" t="s">
        <v>609</v>
      </c>
    </row>
    <row r="24" spans="1:2">
      <c r="A24" s="3" t="s">
        <v>610</v>
      </c>
    </row>
    <row r="25" spans="1:2">
      <c r="A25" s="5" t="s">
        <v>598</v>
      </c>
    </row>
    <row r="26" spans="1:2">
      <c r="A26" s="3" t="s">
        <v>594</v>
      </c>
      <c r="B26" s="3" t="s">
        <v>605</v>
      </c>
    </row>
    <row r="27" spans="1:2">
      <c r="A27" s="3" t="s">
        <v>611</v>
      </c>
    </row>
    <row r="28" spans="1:2">
      <c r="A28" s="5" t="s">
        <v>598</v>
      </c>
    </row>
    <row r="29" spans="1:2">
      <c r="A29" s="3" t="s">
        <v>594</v>
      </c>
      <c r="B29" s="3" t="s">
        <v>609</v>
      </c>
    </row>
    <row r="30" spans="1:2">
      <c r="A30" s="3" t="s">
        <v>612</v>
      </c>
    </row>
    <row r="31" spans="1:2">
      <c r="A31" s="5" t="s">
        <v>598</v>
      </c>
    </row>
    <row r="32" spans="1:2">
      <c r="A32" s="3" t="s">
        <v>594</v>
      </c>
      <c r="B32" s="3" t="s">
        <v>613</v>
      </c>
    </row>
    <row r="33" spans="1:2">
      <c r="A33" s="3" t="s">
        <v>614</v>
      </c>
    </row>
    <row r="34" spans="1:2">
      <c r="A34" s="5" t="s">
        <v>598</v>
      </c>
    </row>
    <row r="35" spans="1:2">
      <c r="A35" s="3" t="s">
        <v>594</v>
      </c>
      <c r="B35" s="3" t="s">
        <v>615</v>
      </c>
    </row>
    <row r="36" spans="1:2">
      <c r="A36" s="3" t="s">
        <v>616</v>
      </c>
    </row>
    <row r="37" spans="1:2">
      <c r="A37" s="5" t="s">
        <v>598</v>
      </c>
    </row>
    <row r="38" spans="1:2">
      <c r="A38" s="3" t="s">
        <v>594</v>
      </c>
      <c r="B38" s="3" t="s">
        <v>605</v>
      </c>
    </row>
    <row r="39" spans="1:2">
      <c r="A39" s="3" t="s">
        <v>617</v>
      </c>
    </row>
    <row r="40" spans="1:2">
      <c r="A40" s="5" t="s">
        <v>598</v>
      </c>
    </row>
    <row r="41" spans="1:2">
      <c r="A41" s="3" t="s">
        <v>594</v>
      </c>
      <c r="B41" s="3" t="s">
        <v>618</v>
      </c>
    </row>
    <row r="42" spans="1:2">
      <c r="A42" s="3" t="s">
        <v>619</v>
      </c>
    </row>
    <row r="43" spans="1:2">
      <c r="A43" s="5" t="s">
        <v>598</v>
      </c>
    </row>
    <row r="44" spans="1:2">
      <c r="A44" s="3" t="s">
        <v>594</v>
      </c>
      <c r="B44" s="3" t="s">
        <v>602</v>
      </c>
    </row>
    <row r="45" spans="1:2">
      <c r="A45" s="3" t="s">
        <v>620</v>
      </c>
    </row>
    <row r="46" spans="1:2">
      <c r="A46" s="5" t="s">
        <v>598</v>
      </c>
    </row>
    <row r="47" spans="1:2">
      <c r="A47" s="3" t="s">
        <v>594</v>
      </c>
      <c r="B47" s="3" t="s">
        <v>6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16"/>
  </cols>
  <sheetData>
    <row r="1" spans="1:2">
      <c r="A1" s="1" t="s">
        <v>621</v>
      </c>
      <c r="B1" s="2" t="s">
        <v>1</v>
      </c>
    </row>
    <row r="2" spans="1:2">
      <c r="B2" s="2" t="s">
        <v>30</v>
      </c>
    </row>
    <row r="3" spans="1:2">
      <c r="A3" s="3" t="s">
        <v>622</v>
      </c>
    </row>
    <row r="4" spans="1:2">
      <c r="A4" s="5" t="s">
        <v>623</v>
      </c>
    </row>
    <row r="5" spans="1:2">
      <c r="A5" s="3" t="s">
        <v>594</v>
      </c>
      <c r="B5" s="3" t="s">
        <v>624</v>
      </c>
    </row>
    <row r="6" spans="1:2">
      <c r="A6" s="3" t="s">
        <v>625</v>
      </c>
    </row>
    <row r="7" spans="1:2">
      <c r="A7" s="5" t="s">
        <v>623</v>
      </c>
    </row>
    <row r="8" spans="1:2">
      <c r="A8" s="3" t="s">
        <v>594</v>
      </c>
      <c r="B8" s="3" t="s">
        <v>626</v>
      </c>
    </row>
    <row r="9" spans="1:2">
      <c r="A9" s="3" t="s">
        <v>627</v>
      </c>
    </row>
    <row r="10" spans="1:2">
      <c r="A10" s="5" t="s">
        <v>623</v>
      </c>
    </row>
    <row r="11" spans="1:2">
      <c r="A11" s="3" t="s">
        <v>594</v>
      </c>
      <c r="B11" s="3" t="s">
        <v>628</v>
      </c>
    </row>
    <row r="12" spans="1:2">
      <c r="A12" s="3" t="s">
        <v>629</v>
      </c>
    </row>
    <row r="13" spans="1:2">
      <c r="A13" s="5" t="s">
        <v>623</v>
      </c>
    </row>
    <row r="14" spans="1:2">
      <c r="A14" s="3" t="s">
        <v>594</v>
      </c>
      <c r="B14" s="3" t="s">
        <v>624</v>
      </c>
    </row>
    <row r="15" spans="1:2">
      <c r="A15" s="3" t="s">
        <v>630</v>
      </c>
    </row>
    <row r="16" spans="1:2">
      <c r="A16" s="5" t="s">
        <v>623</v>
      </c>
    </row>
    <row r="17" spans="1:2">
      <c r="A17" s="3" t="s">
        <v>594</v>
      </c>
      <c r="B17" s="3" t="s">
        <v>631</v>
      </c>
    </row>
    <row r="18" spans="1:2">
      <c r="A18" s="3" t="s">
        <v>632</v>
      </c>
    </row>
    <row r="19" spans="1:2">
      <c r="A19" s="5" t="s">
        <v>623</v>
      </c>
    </row>
    <row r="20" spans="1:2">
      <c r="A20" s="3" t="s">
        <v>594</v>
      </c>
      <c r="B20" s="3" t="s">
        <v>626</v>
      </c>
    </row>
    <row r="21" spans="1:2">
      <c r="A21" s="3" t="s">
        <v>633</v>
      </c>
    </row>
    <row r="22" spans="1:2">
      <c r="A22" s="5" t="s">
        <v>623</v>
      </c>
    </row>
    <row r="23" spans="1:2">
      <c r="A23" s="3" t="s">
        <v>594</v>
      </c>
      <c r="B23" s="3" t="s">
        <v>6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30</v>
      </c>
      <c r="C2" s="2" t="s">
        <v>31</v>
      </c>
      <c r="D2" s="2" t="s">
        <v>108</v>
      </c>
    </row>
    <row r="3" spans="1:4">
      <c r="A3" s="5" t="s">
        <v>322</v>
      </c>
    </row>
    <row r="4" spans="1:4">
      <c r="A4" s="3" t="s">
        <v>162</v>
      </c>
      <c r="B4" s="6" t="n">
        <v>1489884</v>
      </c>
      <c r="C4" s="6" t="n">
        <v>1410492</v>
      </c>
      <c r="D4" s="6" t="n">
        <v>1199489</v>
      </c>
    </row>
    <row r="5" spans="1:4">
      <c r="A5" s="3" t="s">
        <v>636</v>
      </c>
      <c r="B5" s="6" t="n">
        <v>1468337</v>
      </c>
      <c r="C5" s="6" t="n">
        <v>1392534</v>
      </c>
      <c r="D5" s="6" t="n">
        <v>11845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7</v>
      </c>
      <c r="B1" s="2" t="s">
        <v>638</v>
      </c>
      <c r="C1" s="2" t="s">
        <v>639</v>
      </c>
      <c r="D1" s="2" t="s">
        <v>640</v>
      </c>
      <c r="E1" s="2" t="s">
        <v>641</v>
      </c>
    </row>
    <row r="2" spans="1:5">
      <c r="A2" s="5" t="s">
        <v>642</v>
      </c>
    </row>
    <row r="3" spans="1:5">
      <c r="A3" s="3" t="s">
        <v>643</v>
      </c>
      <c r="D3" s="6" t="n">
        <v>717</v>
      </c>
      <c r="E3" s="6" t="n">
        <v>10632393</v>
      </c>
    </row>
    <row r="4" spans="1:5">
      <c r="A4" s="3" t="s">
        <v>644</v>
      </c>
      <c r="D4" s="4" t="n">
        <v>697</v>
      </c>
      <c r="E4" s="4" t="n">
        <v>10335813</v>
      </c>
    </row>
    <row r="5" spans="1:5">
      <c r="A5" s="3" t="s">
        <v>645</v>
      </c>
      <c r="B5" s="8" t="n">
        <v>11.9</v>
      </c>
      <c r="C5" s="6" t="n">
        <v>204954</v>
      </c>
      <c r="D5" s="6" t="n">
        <v>20</v>
      </c>
      <c r="E5" s="6" t="n">
        <v>2965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647</v>
      </c>
      <c r="C1" s="2" t="s">
        <v>648</v>
      </c>
    </row>
    <row r="2" spans="1:3">
      <c r="A2" s="5" t="s">
        <v>649</v>
      </c>
    </row>
    <row r="3" spans="1:3">
      <c r="A3" s="3" t="s">
        <v>650</v>
      </c>
      <c r="B3" s="6" t="n">
        <v>10001838</v>
      </c>
    </row>
    <row r="4" spans="1:3">
      <c r="A4" s="3" t="s">
        <v>33</v>
      </c>
      <c r="C4" s="6" t="n">
        <v>270447</v>
      </c>
    </row>
    <row r="5" spans="1:3">
      <c r="A5" s="3" t="s">
        <v>651</v>
      </c>
      <c r="C5" s="4" t="n">
        <v>57687</v>
      </c>
    </row>
    <row r="6" spans="1:3">
      <c r="A6" s="3" t="s">
        <v>41</v>
      </c>
      <c r="C6" s="4" t="n">
        <v>34118</v>
      </c>
    </row>
    <row r="7" spans="1:3">
      <c r="A7" s="3" t="s">
        <v>42</v>
      </c>
      <c r="C7" s="4" t="n">
        <v>362252</v>
      </c>
    </row>
    <row r="8" spans="1:3">
      <c r="A8" s="3" t="s">
        <v>46</v>
      </c>
      <c r="C8" s="4" t="n">
        <v>1724757</v>
      </c>
    </row>
    <row r="9" spans="1:3">
      <c r="A9" s="3" t="s">
        <v>652</v>
      </c>
      <c r="C9" s="4" t="n">
        <v>4885331</v>
      </c>
    </row>
    <row r="10" spans="1:3">
      <c r="A10" s="3" t="s">
        <v>653</v>
      </c>
      <c r="C10" s="4" t="n">
        <v>4582</v>
      </c>
    </row>
    <row r="11" spans="1:3">
      <c r="A11" s="3" t="s">
        <v>51</v>
      </c>
      <c r="C11" s="4" t="n">
        <v>12819403</v>
      </c>
    </row>
    <row r="12" spans="1:3">
      <c r="A12" s="3" t="s">
        <v>654</v>
      </c>
      <c r="C12" s="4" t="n">
        <v>135920</v>
      </c>
    </row>
    <row r="13" spans="1:3">
      <c r="A13" s="3" t="s">
        <v>62</v>
      </c>
      <c r="C13" s="4" t="n">
        <v>78753</v>
      </c>
    </row>
    <row r="14" spans="1:3">
      <c r="A14" s="3" t="s">
        <v>63</v>
      </c>
      <c r="C14" s="4" t="n">
        <v>214673</v>
      </c>
    </row>
    <row r="15" spans="1:3">
      <c r="A15" s="3" t="s">
        <v>655</v>
      </c>
      <c r="C15" s="4" t="n">
        <v>505425</v>
      </c>
    </row>
    <row r="16" spans="1:3">
      <c r="A16" s="3" t="s">
        <v>656</v>
      </c>
      <c r="C16" s="4" t="n">
        <v>2090269</v>
      </c>
    </row>
    <row r="17" spans="1:3">
      <c r="A17" s="3" t="s">
        <v>657</v>
      </c>
      <c r="C17" s="4" t="n">
        <v>7198</v>
      </c>
    </row>
    <row r="18" spans="1:3">
      <c r="A18" s="3" t="s">
        <v>71</v>
      </c>
      <c r="C18" s="4" t="n">
        <v>2602892</v>
      </c>
    </row>
    <row r="19" spans="1:3">
      <c r="A19" s="3" t="s">
        <v>72</v>
      </c>
      <c r="C19" s="4" t="n">
        <v>2817565</v>
      </c>
    </row>
    <row r="20" spans="1:3">
      <c r="A20" s="3" t="s">
        <v>658</v>
      </c>
      <c r="C20" s="4" t="n">
        <v>10001838</v>
      </c>
    </row>
    <row r="21" spans="1:3">
      <c r="A21" s="3" t="s">
        <v>659</v>
      </c>
    </row>
    <row r="22" spans="1:3">
      <c r="A22" s="5" t="s">
        <v>649</v>
      </c>
    </row>
    <row r="23" spans="1:3">
      <c r="A23" s="3" t="s">
        <v>660</v>
      </c>
      <c r="C23" s="4" t="n">
        <v>4373855</v>
      </c>
    </row>
    <row r="24" spans="1:3">
      <c r="A24" s="3" t="s">
        <v>661</v>
      </c>
    </row>
    <row r="25" spans="1:3">
      <c r="A25" s="5" t="s">
        <v>649</v>
      </c>
    </row>
    <row r="26" spans="1:3">
      <c r="A26" s="3" t="s">
        <v>660</v>
      </c>
      <c r="C26" s="4" t="n">
        <v>1233808</v>
      </c>
    </row>
    <row r="27" spans="1:3">
      <c r="A27" s="3" t="s">
        <v>622</v>
      </c>
    </row>
    <row r="28" spans="1:3">
      <c r="A28" s="5" t="s">
        <v>649</v>
      </c>
    </row>
    <row r="29" spans="1:3">
      <c r="A29" s="3" t="s">
        <v>660</v>
      </c>
      <c r="C29" s="4" t="n">
        <v>218578</v>
      </c>
    </row>
    <row r="30" spans="1:3">
      <c r="A30" s="3" t="s">
        <v>662</v>
      </c>
    </row>
    <row r="31" spans="1:3">
      <c r="A31" s="5" t="s">
        <v>649</v>
      </c>
    </row>
    <row r="32" spans="1:3">
      <c r="A32" s="3" t="s">
        <v>660</v>
      </c>
      <c r="C32" s="6" t="n">
        <v>162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30</v>
      </c>
    </row>
    <row r="3" spans="1:2">
      <c r="A3" s="5" t="s">
        <v>225</v>
      </c>
    </row>
    <row r="4" spans="1:2">
      <c r="A4" s="3" t="s">
        <v>225</v>
      </c>
      <c r="B4" s="3"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6"/>
    <col customWidth="1" max="6" min="6" width="14"/>
    <col customWidth="1" max="7" min="7" width="21"/>
    <col customWidth="1" max="8" min="8" width="21"/>
  </cols>
  <sheetData>
    <row r="1" spans="1:8">
      <c r="A1" s="1" t="s">
        <v>663</v>
      </c>
      <c r="B1" s="2" t="s">
        <v>530</v>
      </c>
      <c r="E1" s="2" t="s">
        <v>1</v>
      </c>
    </row>
    <row r="2" spans="1:8">
      <c r="B2" s="2" t="s">
        <v>664</v>
      </c>
      <c r="C2" s="2" t="s">
        <v>665</v>
      </c>
      <c r="D2" s="2" t="s">
        <v>666</v>
      </c>
      <c r="E2" s="2" t="s">
        <v>30</v>
      </c>
      <c r="F2" s="2" t="s">
        <v>31</v>
      </c>
      <c r="G2" s="2" t="s">
        <v>639</v>
      </c>
      <c r="H2" s="2" t="s">
        <v>665</v>
      </c>
    </row>
    <row r="3" spans="1:8">
      <c r="A3" s="5" t="s">
        <v>571</v>
      </c>
    </row>
    <row r="4" spans="1:8">
      <c r="A4" s="3" t="s">
        <v>161</v>
      </c>
      <c r="G4" s="6" t="n">
        <v>2194981</v>
      </c>
    </row>
    <row r="5" spans="1:8">
      <c r="A5" s="3" t="s">
        <v>571</v>
      </c>
    </row>
    <row r="6" spans="1:8">
      <c r="A6" s="5" t="s">
        <v>571</v>
      </c>
    </row>
    <row r="7" spans="1:8">
      <c r="A7" s="3" t="s">
        <v>667</v>
      </c>
      <c r="B7" s="3" t="s">
        <v>668</v>
      </c>
      <c r="C7" s="3" t="s">
        <v>668</v>
      </c>
    </row>
    <row r="8" spans="1:8">
      <c r="A8" s="3" t="s">
        <v>669</v>
      </c>
      <c r="B8" s="6" t="n">
        <v>1125</v>
      </c>
      <c r="H8" s="6" t="n">
        <v>17634375</v>
      </c>
    </row>
    <row r="9" spans="1:8">
      <c r="A9" s="3" t="s">
        <v>161</v>
      </c>
      <c r="B9" s="8" t="n">
        <v>135.1</v>
      </c>
      <c r="C9" s="6" t="n">
        <v>2194981</v>
      </c>
    </row>
    <row r="10" spans="1:8">
      <c r="A10" s="3" t="s">
        <v>670</v>
      </c>
      <c r="B10" s="3" t="s">
        <v>574</v>
      </c>
      <c r="C10" s="3" t="s">
        <v>574</v>
      </c>
      <c r="D10" s="3" t="s">
        <v>671</v>
      </c>
      <c r="E10" s="3" t="s">
        <v>574</v>
      </c>
      <c r="F10" s="3" t="s">
        <v>574</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14"/>
    <col customWidth="1" max="7" min="7" width="21"/>
    <col customWidth="1" max="8" min="8" width="21"/>
    <col customWidth="1" max="9" min="9" width="16"/>
  </cols>
  <sheetData>
    <row r="1" spans="1:9">
      <c r="A1" s="1" t="s">
        <v>672</v>
      </c>
      <c r="B1" s="2" t="s">
        <v>530</v>
      </c>
      <c r="G1" s="2" t="s">
        <v>673</v>
      </c>
      <c r="I1" s="2" t="s">
        <v>1</v>
      </c>
    </row>
    <row r="2" spans="1:9">
      <c r="B2" s="2" t="s">
        <v>674</v>
      </c>
      <c r="C2" s="2" t="s">
        <v>675</v>
      </c>
      <c r="D2" s="2" t="s">
        <v>676</v>
      </c>
      <c r="E2" s="2" t="s">
        <v>665</v>
      </c>
      <c r="F2" s="2" t="s">
        <v>666</v>
      </c>
      <c r="G2" s="2" t="s">
        <v>677</v>
      </c>
      <c r="H2" s="2" t="s">
        <v>678</v>
      </c>
      <c r="I2" s="2" t="s">
        <v>30</v>
      </c>
    </row>
    <row r="3" spans="1:9">
      <c r="A3" s="5" t="s">
        <v>572</v>
      </c>
    </row>
    <row r="4" spans="1:9">
      <c r="A4" s="3" t="s">
        <v>679</v>
      </c>
      <c r="D4" s="9" t="n">
        <v>19.2</v>
      </c>
      <c r="E4" s="6" t="n">
        <v>341710</v>
      </c>
    </row>
    <row r="5" spans="1:9">
      <c r="A5" s="3" t="s">
        <v>670</v>
      </c>
      <c r="C5" s="3" t="s">
        <v>680</v>
      </c>
      <c r="D5" s="3" t="s">
        <v>680</v>
      </c>
      <c r="E5" s="3" t="s">
        <v>680</v>
      </c>
      <c r="F5" s="3" t="s">
        <v>681</v>
      </c>
      <c r="I5" s="3" t="s">
        <v>680</v>
      </c>
    </row>
    <row r="6" spans="1:9">
      <c r="A6" s="3" t="s">
        <v>682</v>
      </c>
      <c r="B6" s="3" t="s">
        <v>680</v>
      </c>
    </row>
    <row r="7" spans="1:9">
      <c r="A7" s="3" t="s">
        <v>683</v>
      </c>
    </row>
    <row r="8" spans="1:9">
      <c r="A8" s="5" t="s">
        <v>572</v>
      </c>
    </row>
    <row r="9" spans="1:9">
      <c r="A9" s="3" t="s">
        <v>684</v>
      </c>
      <c r="G9" s="10" t="n">
        <v>284</v>
      </c>
      <c r="H9" s="6" t="n">
        <v>6827798</v>
      </c>
    </row>
  </sheetData>
  <mergeCells count="3">
    <mergeCell ref="A1:A2"/>
    <mergeCell ref="B1:F1"/>
    <mergeCell ref="G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685</v>
      </c>
      <c r="B1" s="2" t="s">
        <v>530</v>
      </c>
      <c r="D1" s="2" t="s">
        <v>686</v>
      </c>
      <c r="E1" s="2" t="s">
        <v>1</v>
      </c>
    </row>
    <row r="2" spans="1:6">
      <c r="B2" s="2" t="s">
        <v>687</v>
      </c>
      <c r="C2" s="2" t="s">
        <v>531</v>
      </c>
      <c r="D2" s="2" t="s">
        <v>31</v>
      </c>
      <c r="E2" s="2" t="s">
        <v>31</v>
      </c>
      <c r="F2" s="2" t="s">
        <v>30</v>
      </c>
    </row>
    <row r="3" spans="1:6">
      <c r="A3" s="5" t="s">
        <v>688</v>
      </c>
    </row>
    <row r="4" spans="1:6">
      <c r="A4" s="3" t="s">
        <v>689</v>
      </c>
      <c r="E4" s="6" t="n">
        <v>5106250</v>
      </c>
    </row>
    <row r="5" spans="1:6">
      <c r="A5" s="3" t="s">
        <v>690</v>
      </c>
      <c r="D5" s="6" t="n">
        <v>12492484</v>
      </c>
      <c r="E5" s="4" t="n">
        <v>12492484</v>
      </c>
      <c r="F5" s="6" t="n">
        <v>13995150</v>
      </c>
    </row>
    <row r="6" spans="1:6">
      <c r="A6" s="3" t="s">
        <v>343</v>
      </c>
    </row>
    <row r="7" spans="1:6">
      <c r="A7" s="5" t="s">
        <v>688</v>
      </c>
    </row>
    <row r="8" spans="1:6">
      <c r="A8" s="3" t="s">
        <v>667</v>
      </c>
      <c r="B8" s="3" t="s">
        <v>538</v>
      </c>
      <c r="C8" s="3" t="s">
        <v>549</v>
      </c>
    </row>
    <row r="9" spans="1:6">
      <c r="A9" s="3" t="s">
        <v>650</v>
      </c>
      <c r="C9" s="6" t="n">
        <v>2000000</v>
      </c>
    </row>
    <row r="10" spans="1:6">
      <c r="A10" s="3" t="s">
        <v>691</v>
      </c>
      <c r="C10" s="4" t="n">
        <v>4750000</v>
      </c>
    </row>
    <row r="11" spans="1:6">
      <c r="A11" s="3" t="s">
        <v>689</v>
      </c>
      <c r="C11" s="4" t="n">
        <v>5106250</v>
      </c>
    </row>
    <row r="12" spans="1:6">
      <c r="A12" s="3" t="s">
        <v>692</v>
      </c>
      <c r="C12" s="6" t="n">
        <v>-6750000</v>
      </c>
    </row>
    <row r="13" spans="1:6">
      <c r="A13" s="3" t="s">
        <v>346</v>
      </c>
    </row>
    <row r="14" spans="1:6">
      <c r="A14" s="5" t="s">
        <v>688</v>
      </c>
    </row>
    <row r="15" spans="1:6">
      <c r="A15" s="3" t="s">
        <v>667</v>
      </c>
      <c r="D15" s="3" t="s">
        <v>549</v>
      </c>
    </row>
    <row r="16" spans="1:6">
      <c r="A16" s="3" t="s">
        <v>692</v>
      </c>
      <c r="D16" s="6" t="n">
        <v>-379424</v>
      </c>
      <c r="E16" s="4" t="n">
        <v>-379424</v>
      </c>
    </row>
    <row r="17" spans="1:6">
      <c r="A17" s="3" t="s">
        <v>135</v>
      </c>
    </row>
    <row r="18" spans="1:6">
      <c r="A18" s="5" t="s">
        <v>688</v>
      </c>
    </row>
    <row r="19" spans="1:6">
      <c r="A19" s="3" t="s">
        <v>690</v>
      </c>
      <c r="D19" s="4" t="n">
        <v>12492484</v>
      </c>
      <c r="E19" s="4" t="n">
        <v>12492484</v>
      </c>
      <c r="F19" s="6" t="n">
        <v>13995150</v>
      </c>
    </row>
    <row r="20" spans="1:6">
      <c r="A20" s="3" t="s">
        <v>693</v>
      </c>
    </row>
    <row r="21" spans="1:6">
      <c r="A21" s="5" t="s">
        <v>688</v>
      </c>
    </row>
    <row r="22" spans="1:6">
      <c r="A22" s="3" t="s">
        <v>690</v>
      </c>
      <c r="D22" s="4" t="n">
        <v>768703</v>
      </c>
      <c r="E22" s="4" t="n">
        <v>768703</v>
      </c>
    </row>
    <row r="23" spans="1:6">
      <c r="A23" s="3" t="s">
        <v>692</v>
      </c>
      <c r="D23" s="4" t="n">
        <v>-6750000</v>
      </c>
      <c r="E23" s="4" t="n">
        <v>-6750000</v>
      </c>
    </row>
    <row r="24" spans="1:6">
      <c r="A24" s="3" t="s">
        <v>694</v>
      </c>
      <c r="D24" s="4" t="n">
        <v>-5981297</v>
      </c>
      <c r="E24" s="4" t="n">
        <v>-5981297</v>
      </c>
    </row>
    <row r="25" spans="1:6">
      <c r="A25" s="3" t="s">
        <v>695</v>
      </c>
    </row>
    <row r="26" spans="1:6">
      <c r="A26" s="5" t="s">
        <v>688</v>
      </c>
    </row>
    <row r="27" spans="1:6">
      <c r="A27" s="3" t="s">
        <v>690</v>
      </c>
      <c r="D27" s="4" t="n">
        <v>35724</v>
      </c>
      <c r="E27" s="4" t="n">
        <v>35724</v>
      </c>
    </row>
    <row r="28" spans="1:6">
      <c r="A28" s="3" t="s">
        <v>692</v>
      </c>
      <c r="D28" s="4" t="n">
        <v>-379424</v>
      </c>
      <c r="E28" s="4" t="n">
        <v>-379424</v>
      </c>
    </row>
    <row r="29" spans="1:6">
      <c r="A29" s="3" t="s">
        <v>694</v>
      </c>
      <c r="D29" s="6" t="n">
        <v>-343700</v>
      </c>
      <c r="E29" s="6" t="n">
        <v>-343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6</v>
      </c>
      <c r="B1" s="2" t="s">
        <v>530</v>
      </c>
      <c r="D1" s="2" t="s">
        <v>1</v>
      </c>
    </row>
    <row r="2" spans="1:4">
      <c r="B2" s="2" t="s">
        <v>697</v>
      </c>
      <c r="C2" s="2" t="s">
        <v>698</v>
      </c>
      <c r="D2" s="2" t="s">
        <v>30</v>
      </c>
    </row>
    <row r="3" spans="1:4">
      <c r="A3" s="5" t="s">
        <v>699</v>
      </c>
    </row>
    <row r="4" spans="1:4">
      <c r="A4" s="3" t="s">
        <v>700</v>
      </c>
      <c r="B4" s="3" t="s">
        <v>549</v>
      </c>
      <c r="C4" s="3" t="s">
        <v>549</v>
      </c>
      <c r="D4" s="3" t="s">
        <v>549</v>
      </c>
    </row>
    <row r="5" spans="1:4">
      <c r="A5" s="3" t="s">
        <v>679</v>
      </c>
      <c r="B5" s="6" t="n">
        <v>42500</v>
      </c>
      <c r="C5" s="6" t="n">
        <v>120000</v>
      </c>
      <c r="D5" s="6" t="n">
        <v>1625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9"/>
    <col customWidth="1" max="3" min="3" width="46"/>
    <col customWidth="1" max="4" min="4" width="46"/>
    <col customWidth="1" max="5" min="5" width="46"/>
    <col customWidth="1" max="6" min="6" width="46"/>
    <col customWidth="1" max="7" min="7" width="46"/>
    <col customWidth="1" max="8" min="8" width="46"/>
    <col customWidth="1" max="9" min="9" width="46"/>
    <col customWidth="1" max="10" min="10" width="46"/>
    <col customWidth="1" max="11" min="11" width="46"/>
    <col customWidth="1" max="12" min="12" width="46"/>
    <col customWidth="1" max="13" min="13" width="46"/>
    <col customWidth="1" max="14" min="14" width="46"/>
    <col customWidth="1" max="15" min="15" width="19"/>
  </cols>
  <sheetData>
    <row r="1" spans="1:15">
      <c r="A1" s="1" t="s">
        <v>701</v>
      </c>
      <c r="B1" s="2" t="s">
        <v>702</v>
      </c>
      <c r="C1" s="2" t="s">
        <v>703</v>
      </c>
      <c r="D1" s="2" t="s">
        <v>704</v>
      </c>
      <c r="E1" s="2" t="s">
        <v>705</v>
      </c>
      <c r="F1" s="2" t="s">
        <v>706</v>
      </c>
      <c r="G1" s="2" t="s">
        <v>707</v>
      </c>
      <c r="H1" s="2" t="s">
        <v>708</v>
      </c>
      <c r="I1" s="2" t="s">
        <v>709</v>
      </c>
      <c r="J1" s="2" t="s">
        <v>710</v>
      </c>
      <c r="K1" s="2" t="s">
        <v>711</v>
      </c>
      <c r="L1" s="2" t="s">
        <v>712</v>
      </c>
      <c r="M1" s="2" t="s">
        <v>713</v>
      </c>
      <c r="N1" s="2" t="s">
        <v>714</v>
      </c>
      <c r="O1" s="2" t="s">
        <v>715</v>
      </c>
    </row>
    <row r="2" spans="1:15">
      <c r="A2" s="5" t="s">
        <v>716</v>
      </c>
    </row>
    <row r="3" spans="1:15">
      <c r="A3" s="3" t="s">
        <v>717</v>
      </c>
      <c r="C3" s="11" t="n">
        <v>19.7051</v>
      </c>
      <c r="D3" s="11" t="n">
        <v>19.7051</v>
      </c>
      <c r="E3" s="11" t="n">
        <v>19.7051</v>
      </c>
      <c r="F3" s="11" t="n">
        <v>19.7051</v>
      </c>
      <c r="G3" s="11" t="n">
        <v>19.7051</v>
      </c>
      <c r="H3" s="11" t="n">
        <v>19.7051</v>
      </c>
      <c r="I3" s="11" t="n">
        <v>20.6356</v>
      </c>
      <c r="J3" s="11" t="n">
        <v>20.6356</v>
      </c>
      <c r="K3" s="11" t="n">
        <v>20.6356</v>
      </c>
      <c r="L3" s="11" t="n">
        <v>20.6356</v>
      </c>
      <c r="M3" s="11" t="n">
        <v>20.6356</v>
      </c>
      <c r="N3" s="11" t="n">
        <v>20.6356</v>
      </c>
      <c r="O3" s="11" t="n">
        <v>17.216</v>
      </c>
    </row>
    <row r="4" spans="1:15">
      <c r="A4" s="3" t="s">
        <v>718</v>
      </c>
      <c r="H4" s="6" t="n">
        <v>297220101</v>
      </c>
      <c r="N4" s="6" t="n">
        <v>309054150</v>
      </c>
    </row>
    <row r="5" spans="1:15">
      <c r="A5" s="3" t="s">
        <v>719</v>
      </c>
      <c r="H5" s="4" t="n">
        <v>197563187</v>
      </c>
      <c r="N5" s="4" t="n">
        <v>212769750</v>
      </c>
    </row>
    <row r="6" spans="1:15">
      <c r="A6" s="3" t="s">
        <v>720</v>
      </c>
    </row>
    <row r="7" spans="1:15">
      <c r="A7" s="5" t="s">
        <v>716</v>
      </c>
    </row>
    <row r="8" spans="1:15">
      <c r="A8" s="3" t="s">
        <v>717</v>
      </c>
      <c r="B8" s="11" t="n">
        <v>18.3333</v>
      </c>
    </row>
    <row r="9" spans="1:15">
      <c r="A9" s="3" t="s">
        <v>721</v>
      </c>
    </row>
    <row r="10" spans="1:15">
      <c r="A10" s="5" t="s">
        <v>716</v>
      </c>
    </row>
    <row r="11" spans="1:15">
      <c r="A11" s="3" t="s">
        <v>722</v>
      </c>
      <c r="G11" s="6" t="n">
        <v>1506177</v>
      </c>
      <c r="H11" s="4" t="n">
        <v>29679368</v>
      </c>
      <c r="M11" s="6" t="n">
        <v>1947999</v>
      </c>
      <c r="N11" s="4" t="n">
        <v>40198128</v>
      </c>
    </row>
    <row r="12" spans="1:15">
      <c r="A12" s="3" t="s">
        <v>723</v>
      </c>
      <c r="G12" s="6" t="n">
        <v>4437506</v>
      </c>
      <c r="H12" s="6" t="n">
        <v>87441499</v>
      </c>
      <c r="M12" s="6" t="n">
        <v>5129395</v>
      </c>
      <c r="N12" s="6" t="n">
        <v>105848143</v>
      </c>
    </row>
    <row r="13" spans="1:15">
      <c r="A13" s="3" t="s">
        <v>717</v>
      </c>
      <c r="C13" s="11" t="n">
        <v>19.7051</v>
      </c>
      <c r="D13" s="11" t="n">
        <v>19.7051</v>
      </c>
      <c r="E13" s="11" t="n">
        <v>19.7051</v>
      </c>
      <c r="F13" s="11" t="n">
        <v>19.7051</v>
      </c>
      <c r="G13" s="11" t="n">
        <v>19.7051</v>
      </c>
      <c r="H13" s="11" t="n">
        <v>19.7051</v>
      </c>
      <c r="I13" s="11" t="n">
        <v>20.6356</v>
      </c>
      <c r="J13" s="11" t="n">
        <v>20.6356</v>
      </c>
      <c r="K13" s="11" t="n">
        <v>20.6356</v>
      </c>
      <c r="L13" s="11" t="n">
        <v>20.6356</v>
      </c>
      <c r="M13" s="11" t="n">
        <v>20.6356</v>
      </c>
      <c r="N13" s="11" t="n">
        <v>20.6356</v>
      </c>
    </row>
    <row r="14" spans="1:15">
      <c r="A14" s="3" t="s">
        <v>724</v>
      </c>
    </row>
    <row r="15" spans="1:15">
      <c r="A15" s="5" t="s">
        <v>716</v>
      </c>
    </row>
    <row r="16" spans="1:15">
      <c r="A16" s="3" t="s">
        <v>723</v>
      </c>
      <c r="G16" s="6" t="n">
        <v>2440300</v>
      </c>
      <c r="H16" s="6" t="n">
        <v>48086947</v>
      </c>
      <c r="M16" s="6" t="n">
        <v>2386600</v>
      </c>
      <c r="N16" s="6" t="n">
        <v>49249604</v>
      </c>
    </row>
    <row r="17" spans="1:15">
      <c r="A17" s="3" t="s">
        <v>725</v>
      </c>
    </row>
    <row r="18" spans="1:15">
      <c r="A18" s="5" t="s">
        <v>716</v>
      </c>
    </row>
    <row r="19" spans="1:15">
      <c r="A19" s="3" t="s">
        <v>722</v>
      </c>
      <c r="F19" s="10" t="n">
        <v>25934</v>
      </c>
      <c r="H19" s="4" t="n">
        <v>612706</v>
      </c>
      <c r="L19" s="10" t="n">
        <v>16739</v>
      </c>
      <c r="N19" s="4" t="n">
        <v>363672</v>
      </c>
    </row>
    <row r="20" spans="1:15">
      <c r="A20" s="3" t="s">
        <v>723</v>
      </c>
      <c r="F20" s="10" t="n">
        <v>3311</v>
      </c>
      <c r="H20" s="6" t="n">
        <v>78224</v>
      </c>
      <c r="L20" s="10" t="n">
        <v>8228</v>
      </c>
      <c r="N20" s="6" t="n">
        <v>178762</v>
      </c>
    </row>
    <row r="21" spans="1:15">
      <c r="A21" s="3" t="s">
        <v>726</v>
      </c>
      <c r="C21" s="11" t="n">
        <v>23.6256</v>
      </c>
      <c r="D21" s="11" t="n">
        <v>23.6256</v>
      </c>
      <c r="E21" s="11" t="n">
        <v>23.6256</v>
      </c>
      <c r="F21" s="11" t="n">
        <v>23.6256</v>
      </c>
      <c r="G21" s="11" t="n">
        <v>23.6256</v>
      </c>
      <c r="H21" s="11" t="n">
        <v>23.6256</v>
      </c>
      <c r="I21" s="11" t="n">
        <v>21.726</v>
      </c>
      <c r="J21" s="11" t="n">
        <v>21.726</v>
      </c>
      <c r="K21" s="11" t="n">
        <v>21.726</v>
      </c>
      <c r="L21" s="11" t="n">
        <v>21.726</v>
      </c>
      <c r="M21" s="11" t="n">
        <v>21.726</v>
      </c>
      <c r="N21" s="11" t="n">
        <v>21.726</v>
      </c>
    </row>
    <row r="22" spans="1:15">
      <c r="A22" s="3" t="s">
        <v>727</v>
      </c>
    </row>
    <row r="23" spans="1:15">
      <c r="A23" s="5" t="s">
        <v>716</v>
      </c>
    </row>
    <row r="24" spans="1:15">
      <c r="A24" s="3" t="s">
        <v>722</v>
      </c>
      <c r="E24" s="6" t="n">
        <v>10660</v>
      </c>
      <c r="H24" s="6" t="n">
        <v>11263</v>
      </c>
      <c r="K24" s="6" t="n">
        <v>193558</v>
      </c>
      <c r="N24" s="6" t="n">
        <v>251354</v>
      </c>
    </row>
    <row r="25" spans="1:15">
      <c r="A25" s="3" t="s">
        <v>723</v>
      </c>
      <c r="E25" s="6" t="n">
        <v>536</v>
      </c>
      <c r="H25" s="6" t="n">
        <v>566</v>
      </c>
      <c r="K25" s="6" t="n">
        <v>164674</v>
      </c>
      <c r="N25" s="6" t="n">
        <v>213846</v>
      </c>
    </row>
    <row r="26" spans="1:15">
      <c r="A26" s="3" t="s">
        <v>717</v>
      </c>
      <c r="C26" s="11" t="n">
        <v>1.0566</v>
      </c>
      <c r="D26" s="11" t="n">
        <v>1.0566</v>
      </c>
      <c r="E26" s="11" t="n">
        <v>1.0566</v>
      </c>
      <c r="F26" s="11" t="n">
        <v>1.0566</v>
      </c>
      <c r="G26" s="11" t="n">
        <v>1.0566</v>
      </c>
      <c r="H26" s="11" t="n">
        <v>1.0566</v>
      </c>
      <c r="I26" s="11" t="n">
        <v>1.2986</v>
      </c>
      <c r="J26" s="11" t="n">
        <v>1.2986</v>
      </c>
      <c r="K26" s="11" t="n">
        <v>1.2986</v>
      </c>
      <c r="L26" s="11" t="n">
        <v>1.2986</v>
      </c>
      <c r="M26" s="11" t="n">
        <v>1.2986</v>
      </c>
      <c r="N26" s="11" t="n">
        <v>1.2986</v>
      </c>
    </row>
    <row r="27" spans="1:15">
      <c r="A27" s="3" t="s">
        <v>728</v>
      </c>
    </row>
    <row r="28" spans="1:15">
      <c r="A28" s="5" t="s">
        <v>716</v>
      </c>
    </row>
    <row r="29" spans="1:15">
      <c r="A29" s="3" t="s">
        <v>722</v>
      </c>
      <c r="D29" s="6" t="n">
        <v>3718631</v>
      </c>
      <c r="H29" s="6" t="n">
        <v>118996</v>
      </c>
      <c r="J29" s="6" t="n">
        <v>3226447</v>
      </c>
      <c r="N29" s="6" t="n">
        <v>99697</v>
      </c>
    </row>
    <row r="30" spans="1:15">
      <c r="A30" s="3" t="s">
        <v>723</v>
      </c>
      <c r="D30" s="6" t="n">
        <v>1864214</v>
      </c>
      <c r="H30" s="6" t="n">
        <v>59655</v>
      </c>
      <c r="J30" s="6" t="n">
        <v>1441423</v>
      </c>
      <c r="N30" s="6" t="n">
        <v>44540</v>
      </c>
    </row>
    <row r="31" spans="1:15">
      <c r="A31" s="3" t="s">
        <v>717</v>
      </c>
      <c r="C31" s="11" t="n">
        <v>0.032</v>
      </c>
      <c r="D31" s="11" t="n">
        <v>0.032</v>
      </c>
      <c r="E31" s="11" t="n">
        <v>0.032</v>
      </c>
      <c r="F31" s="11" t="n">
        <v>0.032</v>
      </c>
      <c r="G31" s="11" t="n">
        <v>0.032</v>
      </c>
      <c r="H31" s="11" t="n">
        <v>0.032</v>
      </c>
      <c r="I31" s="11" t="n">
        <v>0.0309</v>
      </c>
      <c r="J31" s="11" t="n">
        <v>0.0309</v>
      </c>
      <c r="K31" s="11" t="n">
        <v>0.0309</v>
      </c>
      <c r="L31" s="11" t="n">
        <v>0.0309</v>
      </c>
      <c r="M31" s="11" t="n">
        <v>0.0309</v>
      </c>
      <c r="N31" s="11" t="n">
        <v>0.0309</v>
      </c>
    </row>
    <row r="32" spans="1:15">
      <c r="A32" s="3" t="s">
        <v>729</v>
      </c>
    </row>
    <row r="33" spans="1:15">
      <c r="A33" s="5" t="s">
        <v>716</v>
      </c>
    </row>
    <row r="34" spans="1:15">
      <c r="A34" s="3" t="s">
        <v>722</v>
      </c>
      <c r="C34" s="6" t="n">
        <v>4765350</v>
      </c>
      <c r="H34" s="6" t="n">
        <v>31451</v>
      </c>
      <c r="I34" s="6" t="n">
        <v>13722537</v>
      </c>
      <c r="N34" s="6" t="n">
        <v>93313</v>
      </c>
    </row>
    <row r="35" spans="1:15">
      <c r="A35" s="3" t="s">
        <v>723</v>
      </c>
      <c r="C35" s="6" t="n">
        <v>9963833</v>
      </c>
      <c r="H35" s="6" t="n">
        <v>65761</v>
      </c>
      <c r="I35" s="6" t="n">
        <v>11757686</v>
      </c>
      <c r="N35" s="6" t="n">
        <v>79952</v>
      </c>
    </row>
    <row r="36" spans="1:15">
      <c r="A36" s="3" t="s">
        <v>717</v>
      </c>
      <c r="C36" s="11" t="n">
        <v>0.0066</v>
      </c>
      <c r="D36" s="11" t="n">
        <v>0.0066</v>
      </c>
      <c r="E36" s="11" t="n">
        <v>0.0066</v>
      </c>
      <c r="F36" s="11" t="n">
        <v>0.0066</v>
      </c>
      <c r="G36" s="11" t="n">
        <v>0.0066</v>
      </c>
      <c r="H36" s="11" t="n">
        <v>0.0066</v>
      </c>
      <c r="I36" s="11" t="n">
        <v>0.0068</v>
      </c>
      <c r="J36" s="11" t="n">
        <v>0.0068</v>
      </c>
      <c r="K36" s="11" t="n">
        <v>0.0068</v>
      </c>
      <c r="L36" s="11" t="n">
        <v>0.0068</v>
      </c>
      <c r="M36" s="11" t="n">
        <v>0.0068</v>
      </c>
      <c r="N36" s="11" t="n">
        <v>0.0068</v>
      </c>
    </row>
    <row r="37" spans="1:15">
      <c r="A37" s="3" t="s">
        <v>730</v>
      </c>
    </row>
    <row r="38" spans="1:15">
      <c r="A38" s="5" t="s">
        <v>716</v>
      </c>
    </row>
    <row r="39" spans="1:15">
      <c r="A39" s="3" t="s">
        <v>718</v>
      </c>
      <c r="H39" s="6" t="n">
        <v>309325</v>
      </c>
      <c r="N39" s="6" t="n">
        <v>96381</v>
      </c>
    </row>
    <row r="40" spans="1:15">
      <c r="A40" s="3" t="s">
        <v>719</v>
      </c>
      <c r="H40" s="6" t="n">
        <v>163215</v>
      </c>
      <c r="N40" s="6" t="n">
        <v>2083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31</v>
      </c>
      <c r="B1" s="2" t="s">
        <v>1</v>
      </c>
    </row>
    <row r="2" spans="1:7">
      <c r="B2" s="2" t="s">
        <v>577</v>
      </c>
      <c r="C2" s="2" t="s">
        <v>534</v>
      </c>
      <c r="D2" s="2" t="s">
        <v>576</v>
      </c>
      <c r="E2" s="2" t="s">
        <v>577</v>
      </c>
      <c r="F2" s="2" t="s">
        <v>578</v>
      </c>
      <c r="G2" s="2" t="s">
        <v>534</v>
      </c>
    </row>
    <row r="3" spans="1:7">
      <c r="A3" s="5" t="s">
        <v>716</v>
      </c>
    </row>
    <row r="4" spans="1:7">
      <c r="A4" s="3" t="s">
        <v>732</v>
      </c>
      <c r="D4" s="8" t="n">
        <v>1485.2</v>
      </c>
      <c r="F4" s="8" t="n">
        <v>1899.1</v>
      </c>
    </row>
    <row r="5" spans="1:7">
      <c r="A5" s="3" t="s">
        <v>733</v>
      </c>
      <c r="D5" s="12" t="n">
        <v>-4411.5</v>
      </c>
      <c r="F5" s="12" t="n">
        <v>-5087.6</v>
      </c>
    </row>
    <row r="6" spans="1:7">
      <c r="A6" s="3" t="s">
        <v>734</v>
      </c>
      <c r="D6" s="12" t="n">
        <v>-2926.3</v>
      </c>
      <c r="F6" s="12" t="n">
        <v>-3188.5</v>
      </c>
    </row>
    <row r="7" spans="1:7">
      <c r="A7" s="3" t="s">
        <v>735</v>
      </c>
    </row>
    <row r="8" spans="1:7">
      <c r="A8" s="5" t="s">
        <v>716</v>
      </c>
    </row>
    <row r="9" spans="1:7">
      <c r="A9" s="3" t="s">
        <v>732</v>
      </c>
      <c r="D9" s="12" t="n">
        <v>31.8</v>
      </c>
      <c r="F9" s="12" t="n">
        <v>16.4</v>
      </c>
    </row>
    <row r="10" spans="1:7">
      <c r="A10" s="3" t="s">
        <v>733</v>
      </c>
      <c r="D10" s="8" t="n">
        <v>5.9</v>
      </c>
      <c r="F10" s="8" t="n">
        <v>7.7</v>
      </c>
    </row>
    <row r="11" spans="1:7">
      <c r="A11" s="3" t="s">
        <v>585</v>
      </c>
    </row>
    <row r="12" spans="1:7">
      <c r="A12" s="5" t="s">
        <v>716</v>
      </c>
    </row>
    <row r="13" spans="1:7">
      <c r="A13" s="3" t="s">
        <v>736</v>
      </c>
      <c r="D13" s="3" t="s">
        <v>574</v>
      </c>
      <c r="E13" s="3" t="s">
        <v>574</v>
      </c>
      <c r="F13" s="3" t="s">
        <v>574</v>
      </c>
      <c r="G13" s="3" t="s">
        <v>574</v>
      </c>
    </row>
    <row r="14" spans="1:7">
      <c r="A14" s="3" t="s">
        <v>737</v>
      </c>
      <c r="D14" s="3" t="s">
        <v>574</v>
      </c>
      <c r="E14" s="3" t="s">
        <v>574</v>
      </c>
      <c r="F14" s="3" t="s">
        <v>574</v>
      </c>
      <c r="G14" s="3" t="s">
        <v>574</v>
      </c>
    </row>
    <row r="15" spans="1:7">
      <c r="A15" s="3" t="s">
        <v>738</v>
      </c>
      <c r="B15" s="6" t="n">
        <v>957507</v>
      </c>
      <c r="C15" s="6" t="n">
        <v>1654620</v>
      </c>
    </row>
    <row r="16" spans="1:7">
      <c r="A16" s="3" t="s">
        <v>739</v>
      </c>
      <c r="B16" s="6" t="n">
        <v>957507</v>
      </c>
      <c r="C16" s="6" t="n">
        <v>1654620</v>
      </c>
    </row>
    <row r="17" spans="1:7">
      <c r="A17" s="3" t="s">
        <v>740</v>
      </c>
    </row>
    <row r="18" spans="1:7">
      <c r="A18" s="5" t="s">
        <v>716</v>
      </c>
    </row>
    <row r="19" spans="1:7">
      <c r="A19" s="3" t="s">
        <v>733</v>
      </c>
      <c r="D19" s="8" t="n">
        <v>2440.3</v>
      </c>
      <c r="E19" s="6" t="n">
        <v>48086944</v>
      </c>
      <c r="F19" s="8" t="n">
        <v>2386.6</v>
      </c>
      <c r="G19" s="6" t="n">
        <v>49249604</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30</v>
      </c>
      <c r="C2" s="2" t="s">
        <v>31</v>
      </c>
    </row>
    <row r="3" spans="1:3">
      <c r="A3" s="3" t="s">
        <v>34</v>
      </c>
    </row>
    <row r="4" spans="1:3">
      <c r="A4" s="5" t="s">
        <v>716</v>
      </c>
    </row>
    <row r="5" spans="1:3">
      <c r="A5" s="3" t="s">
        <v>742</v>
      </c>
      <c r="B5" s="6" t="n">
        <v>6013678</v>
      </c>
      <c r="C5" s="6" t="n">
        <v>5498219</v>
      </c>
    </row>
    <row r="6" spans="1:3">
      <c r="A6" s="3" t="s">
        <v>743</v>
      </c>
      <c r="B6" s="4" t="n">
        <v>6013678</v>
      </c>
      <c r="C6" s="4" t="n">
        <v>5498219</v>
      </c>
    </row>
    <row r="7" spans="1:3">
      <c r="A7" s="3" t="s">
        <v>744</v>
      </c>
    </row>
    <row r="8" spans="1:3">
      <c r="A8" s="5" t="s">
        <v>716</v>
      </c>
    </row>
    <row r="9" spans="1:3">
      <c r="A9" s="3" t="s">
        <v>742</v>
      </c>
      <c r="B9" s="4" t="n">
        <v>36395183</v>
      </c>
      <c r="C9" s="4" t="n">
        <v>38298606</v>
      </c>
    </row>
    <row r="10" spans="1:3">
      <c r="A10" s="3" t="s">
        <v>743</v>
      </c>
      <c r="B10" s="4" t="n">
        <v>36395183</v>
      </c>
      <c r="C10" s="4" t="n">
        <v>38298606</v>
      </c>
    </row>
    <row r="11" spans="1:3">
      <c r="A11" s="3" t="s">
        <v>745</v>
      </c>
    </row>
    <row r="12" spans="1:3">
      <c r="A12" s="5" t="s">
        <v>716</v>
      </c>
    </row>
    <row r="13" spans="1:3">
      <c r="A13" s="3" t="s">
        <v>742</v>
      </c>
      <c r="B13" s="4" t="n">
        <v>929516</v>
      </c>
      <c r="C13" s="4" t="n">
        <v>881740</v>
      </c>
    </row>
    <row r="14" spans="1:3">
      <c r="A14" s="3" t="s">
        <v>743</v>
      </c>
      <c r="B14" s="4" t="n">
        <v>937137</v>
      </c>
      <c r="C14" s="4" t="n">
        <v>889054</v>
      </c>
    </row>
    <row r="15" spans="1:3">
      <c r="A15" s="3" t="s">
        <v>746</v>
      </c>
      <c r="B15" s="4" t="n">
        <v>7621</v>
      </c>
      <c r="C15" s="4" t="n">
        <v>7314</v>
      </c>
    </row>
    <row r="16" spans="1:3">
      <c r="A16" s="3" t="s">
        <v>747</v>
      </c>
    </row>
    <row r="17" spans="1:3">
      <c r="A17" s="5" t="s">
        <v>716</v>
      </c>
    </row>
    <row r="18" spans="1:3">
      <c r="A18" s="3" t="s">
        <v>742</v>
      </c>
      <c r="B18" s="4" t="n">
        <v>287605</v>
      </c>
      <c r="C18" s="4" t="n">
        <v>335833</v>
      </c>
    </row>
    <row r="19" spans="1:3">
      <c r="A19" s="3" t="s">
        <v>743</v>
      </c>
      <c r="B19" s="4" t="n">
        <v>284443</v>
      </c>
      <c r="C19" s="4" t="n">
        <v>334807</v>
      </c>
    </row>
    <row r="20" spans="1:3">
      <c r="A20" s="3" t="s">
        <v>746</v>
      </c>
      <c r="B20" s="4" t="n">
        <v>-3162</v>
      </c>
      <c r="C20" s="4" t="n">
        <v>-1026</v>
      </c>
    </row>
    <row r="21" spans="1:3">
      <c r="A21" s="3" t="s">
        <v>119</v>
      </c>
    </row>
    <row r="22" spans="1:3">
      <c r="A22" s="5" t="s">
        <v>716</v>
      </c>
    </row>
    <row r="23" spans="1:3">
      <c r="A23" s="3" t="s">
        <v>742</v>
      </c>
      <c r="B23" s="4" t="n">
        <v>7297577</v>
      </c>
      <c r="C23" s="4" t="n">
        <v>6456392</v>
      </c>
    </row>
    <row r="24" spans="1:3">
      <c r="A24" s="3" t="s">
        <v>743</v>
      </c>
      <c r="B24" s="4" t="n">
        <v>7297577</v>
      </c>
      <c r="C24" s="4" t="n">
        <v>6456392</v>
      </c>
    </row>
    <row r="25" spans="1:3">
      <c r="A25" s="3" t="s">
        <v>37</v>
      </c>
    </row>
    <row r="26" spans="1:3">
      <c r="A26" s="5" t="s">
        <v>716</v>
      </c>
    </row>
    <row r="27" spans="1:3">
      <c r="A27" s="3" t="s">
        <v>742</v>
      </c>
      <c r="B27" s="4" t="n">
        <v>2263874</v>
      </c>
      <c r="C27" s="4" t="n">
        <v>647770</v>
      </c>
    </row>
    <row r="28" spans="1:3">
      <c r="A28" s="3" t="s">
        <v>743</v>
      </c>
      <c r="B28" s="4" t="n">
        <v>2263874</v>
      </c>
      <c r="C28" s="4" t="n">
        <v>647770</v>
      </c>
    </row>
    <row r="29" spans="1:3">
      <c r="A29" s="3" t="s">
        <v>748</v>
      </c>
    </row>
    <row r="30" spans="1:3">
      <c r="A30" s="5" t="s">
        <v>716</v>
      </c>
    </row>
    <row r="31" spans="1:3">
      <c r="A31" s="3" t="s">
        <v>749</v>
      </c>
      <c r="B31" s="4" t="n">
        <v>6000000</v>
      </c>
      <c r="C31" s="4" t="n">
        <v>6000000</v>
      </c>
    </row>
    <row r="32" spans="1:3">
      <c r="A32" s="3" t="s">
        <v>750</v>
      </c>
      <c r="B32" s="4" t="n">
        <v>6090900</v>
      </c>
      <c r="C32" s="4" t="n">
        <v>5953980</v>
      </c>
    </row>
    <row r="33" spans="1:3">
      <c r="A33" s="3" t="s">
        <v>751</v>
      </c>
    </row>
    <row r="34" spans="1:3">
      <c r="A34" s="5" t="s">
        <v>716</v>
      </c>
    </row>
    <row r="35" spans="1:3">
      <c r="A35" s="3" t="s">
        <v>749</v>
      </c>
      <c r="B35" s="4" t="n">
        <v>5000000</v>
      </c>
      <c r="C35" s="4" t="n">
        <v>5000000</v>
      </c>
    </row>
    <row r="36" spans="1:3">
      <c r="A36" s="3" t="s">
        <v>750</v>
      </c>
      <c r="B36" s="4" t="n">
        <v>5063300</v>
      </c>
      <c r="C36" s="4" t="n">
        <v>4942230</v>
      </c>
    </row>
    <row r="37" spans="1:3">
      <c r="A37" s="3" t="s">
        <v>212</v>
      </c>
    </row>
    <row r="38" spans="1:3">
      <c r="A38" s="5" t="s">
        <v>716</v>
      </c>
    </row>
    <row r="39" spans="1:3">
      <c r="A39" s="3" t="s">
        <v>749</v>
      </c>
      <c r="B39" s="4" t="n">
        <v>4500000</v>
      </c>
    </row>
    <row r="40" spans="1:3">
      <c r="A40" s="3" t="s">
        <v>750</v>
      </c>
      <c r="B40" s="4" t="n">
        <v>4442940</v>
      </c>
    </row>
    <row r="41" spans="1:3">
      <c r="A41" s="3" t="s">
        <v>752</v>
      </c>
    </row>
    <row r="42" spans="1:3">
      <c r="A42" s="5" t="s">
        <v>716</v>
      </c>
    </row>
    <row r="43" spans="1:3">
      <c r="A43" s="3" t="s">
        <v>749</v>
      </c>
      <c r="B43" s="4" t="n">
        <v>5622774</v>
      </c>
      <c r="C43" s="4" t="n">
        <v>6391826</v>
      </c>
    </row>
    <row r="44" spans="1:3">
      <c r="A44" s="3" t="s">
        <v>750</v>
      </c>
      <c r="B44" s="4" t="n">
        <v>5360933</v>
      </c>
      <c r="C44" s="4" t="n">
        <v>5763903</v>
      </c>
    </row>
    <row r="45" spans="1:3">
      <c r="A45" s="3" t="s">
        <v>219</v>
      </c>
    </row>
    <row r="46" spans="1:3">
      <c r="A46" s="5" t="s">
        <v>716</v>
      </c>
    </row>
    <row r="47" spans="1:3">
      <c r="A47" s="3" t="s">
        <v>749</v>
      </c>
      <c r="B47" s="4" t="n">
        <v>3684060</v>
      </c>
      <c r="C47" s="4" t="n">
        <v>4853025</v>
      </c>
    </row>
    <row r="48" spans="1:3">
      <c r="A48" s="3" t="s">
        <v>750</v>
      </c>
      <c r="B48" s="4" t="n">
        <v>3319414</v>
      </c>
      <c r="C48" s="4" t="n">
        <v>4143984</v>
      </c>
    </row>
    <row r="49" spans="1:3">
      <c r="A49" s="3" t="s">
        <v>753</v>
      </c>
    </row>
    <row r="50" spans="1:3">
      <c r="A50" s="5" t="s">
        <v>716</v>
      </c>
    </row>
    <row r="51" spans="1:3">
      <c r="A51" s="3" t="s">
        <v>754</v>
      </c>
      <c r="B51" s="4" t="n">
        <v>3639518</v>
      </c>
      <c r="C51" s="4" t="n">
        <v>3829861</v>
      </c>
    </row>
    <row r="52" spans="1:3">
      <c r="A52" s="3" t="s">
        <v>755</v>
      </c>
    </row>
    <row r="53" spans="1:3">
      <c r="A53" s="5" t="s">
        <v>716</v>
      </c>
    </row>
    <row r="54" spans="1:3">
      <c r="A54" s="3" t="s">
        <v>754</v>
      </c>
      <c r="B54" s="4" t="n">
        <v>101335</v>
      </c>
      <c r="C54" s="4" t="n">
        <v>96219</v>
      </c>
    </row>
    <row r="55" spans="1:3">
      <c r="A55" s="3" t="s">
        <v>756</v>
      </c>
    </row>
    <row r="56" spans="1:3">
      <c r="A56" s="5" t="s">
        <v>716</v>
      </c>
    </row>
    <row r="57" spans="1:3">
      <c r="A57" s="3" t="s">
        <v>754</v>
      </c>
      <c r="B57" s="4" t="n">
        <v>25282</v>
      </c>
      <c r="C57" s="4" t="n">
        <v>32455</v>
      </c>
    </row>
    <row r="58" spans="1:3">
      <c r="A58" s="3" t="s">
        <v>757</v>
      </c>
    </row>
    <row r="59" spans="1:3">
      <c r="A59" s="5" t="s">
        <v>716</v>
      </c>
    </row>
    <row r="60" spans="1:3">
      <c r="A60" s="3" t="s">
        <v>754</v>
      </c>
      <c r="B60" s="4" t="n">
        <v>729758</v>
      </c>
      <c r="C60" s="4" t="n">
        <v>645639</v>
      </c>
    </row>
    <row r="61" spans="1:3">
      <c r="A61" s="3" t="s">
        <v>758</v>
      </c>
    </row>
    <row r="62" spans="1:3">
      <c r="A62" s="5" t="s">
        <v>716</v>
      </c>
    </row>
    <row r="63" spans="1:3">
      <c r="A63" s="3" t="s">
        <v>749</v>
      </c>
      <c r="C63" s="4" t="n">
        <v>10317800</v>
      </c>
    </row>
    <row r="64" spans="1:3">
      <c r="A64" s="3" t="s">
        <v>750</v>
      </c>
      <c r="C64" s="4" t="n">
        <v>10858040</v>
      </c>
    </row>
    <row r="65" spans="1:3">
      <c r="A65" s="3" t="s">
        <v>759</v>
      </c>
      <c r="C65" s="4" t="n">
        <v>540240</v>
      </c>
    </row>
    <row r="66" spans="1:3">
      <c r="A66" s="3" t="s">
        <v>760</v>
      </c>
    </row>
    <row r="67" spans="1:3">
      <c r="A67" s="5" t="s">
        <v>716</v>
      </c>
    </row>
    <row r="68" spans="1:3">
      <c r="A68" s="3" t="s">
        <v>749</v>
      </c>
      <c r="B68" s="4" t="n">
        <v>11823060</v>
      </c>
      <c r="C68" s="4" t="n">
        <v>12381360</v>
      </c>
    </row>
    <row r="69" spans="1:3">
      <c r="A69" s="3" t="s">
        <v>750</v>
      </c>
      <c r="B69" s="4" t="n">
        <v>14065776</v>
      </c>
      <c r="C69" s="4" t="n">
        <v>14151151</v>
      </c>
    </row>
    <row r="70" spans="1:3">
      <c r="A70" s="3" t="s">
        <v>759</v>
      </c>
      <c r="B70" s="4" t="n">
        <v>2242716</v>
      </c>
      <c r="C70" s="4" t="n">
        <v>1769791</v>
      </c>
    </row>
    <row r="71" spans="1:3">
      <c r="A71" s="3" t="s">
        <v>761</v>
      </c>
    </row>
    <row r="72" spans="1:3">
      <c r="A72" s="5" t="s">
        <v>716</v>
      </c>
    </row>
    <row r="73" spans="1:3">
      <c r="A73" s="3" t="s">
        <v>749</v>
      </c>
      <c r="B73" s="4" t="n">
        <v>5911530</v>
      </c>
      <c r="C73" s="4" t="n">
        <v>6190680</v>
      </c>
    </row>
    <row r="74" spans="1:3">
      <c r="A74" s="3" t="s">
        <v>750</v>
      </c>
      <c r="B74" s="4" t="n">
        <v>6278104</v>
      </c>
      <c r="C74" s="4" t="n">
        <v>6229991</v>
      </c>
    </row>
    <row r="75" spans="1:3">
      <c r="A75" s="3" t="s">
        <v>759</v>
      </c>
      <c r="B75" s="4" t="n">
        <v>366574</v>
      </c>
      <c r="C75" s="4" t="n">
        <v>39311</v>
      </c>
    </row>
    <row r="76" spans="1:3">
      <c r="A76" s="3" t="s">
        <v>762</v>
      </c>
    </row>
    <row r="77" spans="1:3">
      <c r="A77" s="5" t="s">
        <v>716</v>
      </c>
    </row>
    <row r="78" spans="1:3">
      <c r="A78" s="3" t="s">
        <v>749</v>
      </c>
      <c r="B78" s="4" t="n">
        <v>5911530</v>
      </c>
      <c r="C78" s="4" t="n">
        <v>6190680</v>
      </c>
    </row>
    <row r="79" spans="1:3">
      <c r="A79" s="3" t="s">
        <v>750</v>
      </c>
      <c r="B79" s="4" t="n">
        <v>7985945</v>
      </c>
      <c r="C79" s="4" t="n">
        <v>7566868</v>
      </c>
    </row>
    <row r="80" spans="1:3">
      <c r="A80" s="3" t="s">
        <v>759</v>
      </c>
      <c r="B80" s="4" t="n">
        <v>2074415</v>
      </c>
      <c r="C80" s="4" t="n">
        <v>1376188</v>
      </c>
    </row>
    <row r="81" spans="1:3">
      <c r="A81" s="3" t="s">
        <v>763</v>
      </c>
    </row>
    <row r="82" spans="1:3">
      <c r="A82" s="5" t="s">
        <v>716</v>
      </c>
    </row>
    <row r="83" spans="1:3">
      <c r="A83" s="3" t="s">
        <v>749</v>
      </c>
      <c r="B83" s="4" t="n">
        <v>11823060</v>
      </c>
      <c r="C83" s="4" t="n">
        <v>12381360</v>
      </c>
    </row>
    <row r="84" spans="1:3">
      <c r="A84" s="3" t="s">
        <v>750</v>
      </c>
      <c r="B84" s="4" t="n">
        <v>14583508</v>
      </c>
      <c r="C84" s="4" t="n">
        <v>13039801</v>
      </c>
    </row>
    <row r="85" spans="1:3">
      <c r="A85" s="3" t="s">
        <v>759</v>
      </c>
      <c r="B85" s="4" t="n">
        <v>2760448</v>
      </c>
      <c r="C85" s="4" t="n">
        <v>658441</v>
      </c>
    </row>
    <row r="86" spans="1:3">
      <c r="A86" s="3" t="s">
        <v>764</v>
      </c>
    </row>
    <row r="87" spans="1:3">
      <c r="A87" s="5" t="s">
        <v>716</v>
      </c>
    </row>
    <row r="88" spans="1:3">
      <c r="A88" s="3" t="s">
        <v>749</v>
      </c>
      <c r="B88" s="4" t="n">
        <v>19705100</v>
      </c>
      <c r="C88" s="4" t="n">
        <v>20635600</v>
      </c>
    </row>
    <row r="89" spans="1:3">
      <c r="A89" s="3" t="s">
        <v>750</v>
      </c>
      <c r="B89" s="4" t="n">
        <v>20068856</v>
      </c>
      <c r="C89" s="4" t="n">
        <v>17713393</v>
      </c>
    </row>
    <row r="90" spans="1:3">
      <c r="A90" s="3" t="s">
        <v>759</v>
      </c>
      <c r="B90" s="4" t="n">
        <v>363756</v>
      </c>
      <c r="C90" s="4" t="n">
        <v>-2922207</v>
      </c>
    </row>
    <row r="91" spans="1:3">
      <c r="A91" s="3" t="s">
        <v>765</v>
      </c>
    </row>
    <row r="92" spans="1:3">
      <c r="A92" s="5" t="s">
        <v>716</v>
      </c>
    </row>
    <row r="93" spans="1:3">
      <c r="A93" s="3" t="s">
        <v>749</v>
      </c>
      <c r="B93" s="4" t="n">
        <v>17734590</v>
      </c>
      <c r="C93" s="4" t="n">
        <v>18572040</v>
      </c>
    </row>
    <row r="94" spans="1:3">
      <c r="A94" s="3" t="s">
        <v>750</v>
      </c>
      <c r="B94" s="4" t="n">
        <v>21016731</v>
      </c>
      <c r="C94" s="4" t="n">
        <v>18580026</v>
      </c>
    </row>
    <row r="95" spans="1:3">
      <c r="A95" s="3" t="s">
        <v>759</v>
      </c>
      <c r="B95" s="4" t="n">
        <v>3282141</v>
      </c>
      <c r="C95" s="4" t="n">
        <v>7986</v>
      </c>
    </row>
    <row r="96" spans="1:3">
      <c r="A96" s="3" t="s">
        <v>766</v>
      </c>
    </row>
    <row r="97" spans="1:3">
      <c r="A97" s="5" t="s">
        <v>716</v>
      </c>
    </row>
    <row r="98" spans="1:3">
      <c r="A98" s="3" t="s">
        <v>767</v>
      </c>
      <c r="C98" s="4" t="n">
        <v>1626044</v>
      </c>
    </row>
    <row r="99" spans="1:3">
      <c r="A99" s="3" t="s">
        <v>768</v>
      </c>
    </row>
    <row r="100" spans="1:3">
      <c r="A100" s="5" t="s">
        <v>716</v>
      </c>
    </row>
    <row r="101" spans="1:3">
      <c r="A101" s="3" t="s">
        <v>767</v>
      </c>
      <c r="B101" s="4" t="n">
        <v>3649294</v>
      </c>
      <c r="C101" s="4" t="n">
        <v>3184906</v>
      </c>
    </row>
    <row r="102" spans="1:3">
      <c r="A102" s="3" t="s">
        <v>769</v>
      </c>
    </row>
    <row r="103" spans="1:3">
      <c r="A103" s="5" t="s">
        <v>716</v>
      </c>
    </row>
    <row r="104" spans="1:3">
      <c r="A104" s="3" t="s">
        <v>767</v>
      </c>
      <c r="B104" s="4" t="n">
        <v>994384</v>
      </c>
      <c r="C104" s="4" t="n">
        <v>662310</v>
      </c>
    </row>
    <row r="105" spans="1:3">
      <c r="A105" s="3" t="s">
        <v>770</v>
      </c>
    </row>
    <row r="106" spans="1:3">
      <c r="A106" s="5" t="s">
        <v>716</v>
      </c>
    </row>
    <row r="107" spans="1:3">
      <c r="A107" s="3" t="s">
        <v>767</v>
      </c>
      <c r="B107" s="4" t="n">
        <v>2873010</v>
      </c>
      <c r="C107" s="4" t="n">
        <v>2132875</v>
      </c>
    </row>
    <row r="108" spans="1:3">
      <c r="A108" s="3" t="s">
        <v>771</v>
      </c>
    </row>
    <row r="109" spans="1:3">
      <c r="A109" s="5" t="s">
        <v>716</v>
      </c>
    </row>
    <row r="110" spans="1:3">
      <c r="A110" s="3" t="s">
        <v>767</v>
      </c>
      <c r="B110" s="4" t="n">
        <v>4218799</v>
      </c>
      <c r="C110" s="4" t="n">
        <v>1962421</v>
      </c>
    </row>
    <row r="111" spans="1:3">
      <c r="A111" s="3" t="s">
        <v>772</v>
      </c>
    </row>
    <row r="112" spans="1:3">
      <c r="A112" s="5" t="s">
        <v>716</v>
      </c>
    </row>
    <row r="113" spans="1:3">
      <c r="A113" s="3" t="s">
        <v>767</v>
      </c>
      <c r="B113" s="4" t="n">
        <v>2370642</v>
      </c>
      <c r="C113" s="4" t="n">
        <v>-1150868</v>
      </c>
    </row>
    <row r="114" spans="1:3">
      <c r="A114" s="3" t="s">
        <v>773</v>
      </c>
    </row>
    <row r="115" spans="1:3">
      <c r="A115" s="5" t="s">
        <v>716</v>
      </c>
    </row>
    <row r="116" spans="1:3">
      <c r="A116" s="3" t="s">
        <v>767</v>
      </c>
      <c r="B116" s="4" t="n">
        <v>5383814</v>
      </c>
      <c r="C116" s="4" t="n">
        <v>1865989</v>
      </c>
    </row>
    <row r="117" spans="1:3">
      <c r="A117" s="3" t="s">
        <v>774</v>
      </c>
    </row>
    <row r="118" spans="1:3">
      <c r="A118" s="5" t="s">
        <v>716</v>
      </c>
    </row>
    <row r="119" spans="1:3">
      <c r="A119" s="3" t="s">
        <v>749</v>
      </c>
      <c r="B119" s="4" t="n">
        <v>10000000</v>
      </c>
      <c r="C119" s="4" t="n">
        <v>10000000</v>
      </c>
    </row>
    <row r="120" spans="1:3">
      <c r="A120" s="3" t="s">
        <v>750</v>
      </c>
      <c r="B120" s="4" t="n">
        <v>9702300</v>
      </c>
      <c r="C120" s="4" t="n">
        <v>9791680</v>
      </c>
    </row>
    <row r="121" spans="1:3">
      <c r="A121" s="3" t="s">
        <v>759</v>
      </c>
      <c r="B121" s="4" t="n">
        <v>-297700</v>
      </c>
      <c r="C121" s="4" t="n">
        <v>-208320</v>
      </c>
    </row>
    <row r="122" spans="1:3">
      <c r="A122" s="3" t="s">
        <v>775</v>
      </c>
    </row>
    <row r="123" spans="1:3">
      <c r="A123" s="5" t="s">
        <v>716</v>
      </c>
    </row>
    <row r="124" spans="1:3">
      <c r="A124" s="3" t="s">
        <v>749</v>
      </c>
      <c r="B124" s="4" t="n">
        <v>6000000</v>
      </c>
      <c r="C124" s="4" t="n">
        <v>6000000</v>
      </c>
    </row>
    <row r="125" spans="1:3">
      <c r="A125" s="3" t="s">
        <v>750</v>
      </c>
      <c r="B125" s="4" t="n">
        <v>6090900</v>
      </c>
      <c r="C125" s="4" t="n">
        <v>5953980</v>
      </c>
    </row>
    <row r="126" spans="1:3">
      <c r="A126" s="3" t="s">
        <v>759</v>
      </c>
      <c r="B126" s="4" t="n">
        <v>90900</v>
      </c>
      <c r="C126" s="4" t="n">
        <v>-46020</v>
      </c>
    </row>
    <row r="127" spans="1:3">
      <c r="A127" s="3" t="s">
        <v>776</v>
      </c>
    </row>
    <row r="128" spans="1:3">
      <c r="A128" s="5" t="s">
        <v>716</v>
      </c>
    </row>
    <row r="129" spans="1:3">
      <c r="A129" s="3" t="s">
        <v>749</v>
      </c>
      <c r="B129" s="4" t="n">
        <v>5000000</v>
      </c>
      <c r="C129" s="4" t="n">
        <v>5000000</v>
      </c>
    </row>
    <row r="130" spans="1:3">
      <c r="A130" s="3" t="s">
        <v>750</v>
      </c>
      <c r="B130" s="4" t="n">
        <v>5063300</v>
      </c>
      <c r="C130" s="4" t="n">
        <v>4942230</v>
      </c>
    </row>
    <row r="131" spans="1:3">
      <c r="A131" s="3" t="s">
        <v>759</v>
      </c>
      <c r="B131" s="4" t="n">
        <v>63300</v>
      </c>
      <c r="C131" s="4" t="n">
        <v>-57770</v>
      </c>
    </row>
    <row r="132" spans="1:3">
      <c r="A132" s="3" t="s">
        <v>777</v>
      </c>
    </row>
    <row r="133" spans="1:3">
      <c r="A133" s="5" t="s">
        <v>716</v>
      </c>
    </row>
    <row r="134" spans="1:3">
      <c r="A134" s="3" t="s">
        <v>749</v>
      </c>
      <c r="B134" s="4" t="n">
        <v>4500000</v>
      </c>
    </row>
    <row r="135" spans="1:3">
      <c r="A135" s="3" t="s">
        <v>750</v>
      </c>
      <c r="B135" s="4" t="n">
        <v>4442940</v>
      </c>
    </row>
    <row r="136" spans="1:3">
      <c r="A136" s="3" t="s">
        <v>759</v>
      </c>
      <c r="B136" s="4" t="n">
        <v>-57060</v>
      </c>
    </row>
    <row r="137" spans="1:3">
      <c r="A137" s="3" t="s">
        <v>778</v>
      </c>
    </row>
    <row r="138" spans="1:3">
      <c r="A138" s="5" t="s">
        <v>716</v>
      </c>
    </row>
    <row r="139" spans="1:3">
      <c r="A139" s="3" t="s">
        <v>749</v>
      </c>
      <c r="B139" s="4" t="n">
        <v>4500000</v>
      </c>
      <c r="C139" s="4" t="n">
        <v>4500000</v>
      </c>
    </row>
    <row r="140" spans="1:3">
      <c r="A140" s="3" t="s">
        <v>750</v>
      </c>
      <c r="B140" s="4" t="n">
        <v>4085685</v>
      </c>
      <c r="C140" s="4" t="n">
        <v>4031550</v>
      </c>
    </row>
    <row r="141" spans="1:3">
      <c r="A141" s="3" t="s">
        <v>759</v>
      </c>
      <c r="B141" s="4" t="n">
        <v>-414315</v>
      </c>
      <c r="C141" s="4" t="n">
        <v>-468450</v>
      </c>
    </row>
    <row r="142" spans="1:3">
      <c r="A142" s="3" t="s">
        <v>779</v>
      </c>
    </row>
    <row r="143" spans="1:3">
      <c r="A143" s="5" t="s">
        <v>716</v>
      </c>
    </row>
    <row r="144" spans="1:3">
      <c r="A144" s="3" t="s">
        <v>749</v>
      </c>
      <c r="B144" s="4" t="n">
        <v>6500000</v>
      </c>
      <c r="C144" s="4" t="n">
        <v>6500000</v>
      </c>
    </row>
    <row r="145" spans="1:3">
      <c r="A145" s="3" t="s">
        <v>750</v>
      </c>
      <c r="B145" s="4" t="n">
        <v>5085925</v>
      </c>
      <c r="C145" s="4" t="n">
        <v>4712500</v>
      </c>
    </row>
    <row r="146" spans="1:3">
      <c r="A146" s="3" t="s">
        <v>759</v>
      </c>
      <c r="B146" s="4" t="n">
        <v>-1414075</v>
      </c>
      <c r="C146" s="4" t="n">
        <v>-1787500</v>
      </c>
    </row>
    <row r="147" spans="1:3">
      <c r="A147" s="3" t="s">
        <v>780</v>
      </c>
    </row>
    <row r="148" spans="1:3">
      <c r="A148" s="5" t="s">
        <v>716</v>
      </c>
    </row>
    <row r="149" spans="1:3">
      <c r="A149" s="3" t="s">
        <v>749</v>
      </c>
      <c r="B149" s="4" t="n">
        <v>14142027</v>
      </c>
      <c r="C149" s="4" t="n">
        <v>9618686</v>
      </c>
    </row>
    <row r="150" spans="1:3">
      <c r="A150" s="3" t="s">
        <v>750</v>
      </c>
      <c r="B150" s="4" t="n">
        <v>13917175</v>
      </c>
      <c r="C150" s="4" t="n">
        <v>9331330</v>
      </c>
    </row>
    <row r="151" spans="1:3">
      <c r="A151" s="3" t="s">
        <v>759</v>
      </c>
      <c r="B151" s="4" t="n">
        <v>-224852</v>
      </c>
      <c r="C151" s="4" t="n">
        <v>-287356</v>
      </c>
    </row>
    <row r="152" spans="1:3">
      <c r="A152" s="3" t="s">
        <v>781</v>
      </c>
    </row>
    <row r="153" spans="1:3">
      <c r="A153" s="5" t="s">
        <v>716</v>
      </c>
    </row>
    <row r="154" spans="1:3">
      <c r="A154" s="3" t="s">
        <v>749</v>
      </c>
      <c r="B154" s="4" t="n">
        <v>5622774</v>
      </c>
      <c r="C154" s="4" t="n">
        <v>6391826</v>
      </c>
    </row>
    <row r="155" spans="1:3">
      <c r="A155" s="3" t="s">
        <v>750</v>
      </c>
      <c r="B155" s="4" t="n">
        <v>5360933</v>
      </c>
      <c r="C155" s="4" t="n">
        <v>5763903</v>
      </c>
    </row>
    <row r="156" spans="1:3">
      <c r="A156" s="3" t="s">
        <v>759</v>
      </c>
      <c r="B156" s="4" t="n">
        <v>-261841</v>
      </c>
      <c r="C156" s="4" t="n">
        <v>-627923</v>
      </c>
    </row>
    <row r="157" spans="1:3">
      <c r="A157" s="3" t="s">
        <v>782</v>
      </c>
    </row>
    <row r="158" spans="1:3">
      <c r="A158" s="5" t="s">
        <v>716</v>
      </c>
    </row>
    <row r="159" spans="1:3">
      <c r="A159" s="3" t="s">
        <v>749</v>
      </c>
      <c r="B159" s="4" t="n">
        <v>3684060</v>
      </c>
      <c r="C159" s="4" t="n">
        <v>4853025</v>
      </c>
    </row>
    <row r="160" spans="1:3">
      <c r="A160" s="3" t="s">
        <v>750</v>
      </c>
      <c r="B160" s="4" t="n">
        <v>3319414</v>
      </c>
      <c r="C160" s="4" t="n">
        <v>4143984</v>
      </c>
    </row>
    <row r="161" spans="1:3">
      <c r="A161" s="3" t="s">
        <v>759</v>
      </c>
      <c r="B161" s="4" t="n">
        <v>-364646</v>
      </c>
      <c r="C161" s="4" t="n">
        <v>-709041</v>
      </c>
    </row>
    <row r="162" spans="1:3">
      <c r="A162" s="3" t="s">
        <v>783</v>
      </c>
    </row>
    <row r="163" spans="1:3">
      <c r="A163" s="5" t="s">
        <v>716</v>
      </c>
    </row>
    <row r="164" spans="1:3">
      <c r="A164" s="3" t="s">
        <v>749</v>
      </c>
      <c r="C164" s="4" t="n">
        <v>5508</v>
      </c>
    </row>
    <row r="165" spans="1:3">
      <c r="A165" s="3" t="s">
        <v>750</v>
      </c>
      <c r="C165" s="4" t="n">
        <v>5508</v>
      </c>
    </row>
    <row r="166" spans="1:3">
      <c r="A166" s="3" t="s">
        <v>784</v>
      </c>
    </row>
    <row r="167" spans="1:3">
      <c r="A167" s="5" t="s">
        <v>716</v>
      </c>
    </row>
    <row r="168" spans="1:3">
      <c r="A168" s="3" t="s">
        <v>767</v>
      </c>
      <c r="B168" s="4" t="n">
        <v>672530</v>
      </c>
      <c r="C168" s="4" t="n">
        <v>770848</v>
      </c>
    </row>
    <row r="169" spans="1:3">
      <c r="A169" s="3" t="s">
        <v>785</v>
      </c>
    </row>
    <row r="170" spans="1:3">
      <c r="A170" s="5" t="s">
        <v>716</v>
      </c>
    </row>
    <row r="171" spans="1:3">
      <c r="A171" s="3" t="s">
        <v>767</v>
      </c>
      <c r="B171" s="4" t="n">
        <v>699990</v>
      </c>
      <c r="C171" s="4" t="n">
        <v>549378</v>
      </c>
    </row>
    <row r="172" spans="1:3">
      <c r="A172" s="3" t="s">
        <v>786</v>
      </c>
    </row>
    <row r="173" spans="1:3">
      <c r="A173" s="5" t="s">
        <v>716</v>
      </c>
    </row>
    <row r="174" spans="1:3">
      <c r="A174" s="3" t="s">
        <v>767</v>
      </c>
      <c r="B174" s="4" t="n">
        <v>569630</v>
      </c>
      <c r="C174" s="4" t="n">
        <v>436453</v>
      </c>
    </row>
    <row r="175" spans="1:3">
      <c r="A175" s="3" t="s">
        <v>787</v>
      </c>
    </row>
    <row r="176" spans="1:3">
      <c r="A176" s="5" t="s">
        <v>716</v>
      </c>
    </row>
    <row r="177" spans="1:3">
      <c r="A177" s="3" t="s">
        <v>767</v>
      </c>
      <c r="B177" s="4" t="n">
        <v>387234</v>
      </c>
    </row>
    <row r="178" spans="1:3">
      <c r="A178" s="3" t="s">
        <v>788</v>
      </c>
    </row>
    <row r="179" spans="1:3">
      <c r="A179" s="5" t="s">
        <v>716</v>
      </c>
    </row>
    <row r="180" spans="1:3">
      <c r="A180" s="3" t="s">
        <v>767</v>
      </c>
      <c r="B180" s="4" t="n">
        <v>-5746</v>
      </c>
      <c r="C180" s="4" t="n">
        <v>-65295</v>
      </c>
    </row>
    <row r="181" spans="1:3">
      <c r="A181" s="3" t="s">
        <v>789</v>
      </c>
    </row>
    <row r="182" spans="1:3">
      <c r="A182" s="5" t="s">
        <v>716</v>
      </c>
    </row>
    <row r="183" spans="1:3">
      <c r="A183" s="3" t="s">
        <v>767</v>
      </c>
      <c r="B183" s="4" t="n">
        <v>-905482</v>
      </c>
      <c r="C183" s="4" t="n">
        <v>-1316250</v>
      </c>
    </row>
    <row r="184" spans="1:3">
      <c r="A184" s="3" t="s">
        <v>790</v>
      </c>
    </row>
    <row r="185" spans="1:3">
      <c r="A185" s="5" t="s">
        <v>716</v>
      </c>
    </row>
    <row r="186" spans="1:3">
      <c r="A186" s="3" t="s">
        <v>767</v>
      </c>
      <c r="B186" s="4" t="n">
        <v>1166866</v>
      </c>
      <c r="C186" s="4" t="n">
        <v>645777</v>
      </c>
    </row>
    <row r="187" spans="1:3">
      <c r="A187" s="3" t="s">
        <v>791</v>
      </c>
    </row>
    <row r="188" spans="1:3">
      <c r="A188" s="5" t="s">
        <v>716</v>
      </c>
    </row>
    <row r="189" spans="1:3">
      <c r="A189" s="3" t="s">
        <v>767</v>
      </c>
      <c r="B189" s="4" t="n">
        <v>274252</v>
      </c>
      <c r="C189" s="4" t="n">
        <v>-51533</v>
      </c>
    </row>
    <row r="190" spans="1:3">
      <c r="A190" s="3" t="s">
        <v>792</v>
      </c>
    </row>
    <row r="191" spans="1:3">
      <c r="A191" s="5" t="s">
        <v>716</v>
      </c>
    </row>
    <row r="192" spans="1:3">
      <c r="A192" s="3" t="s">
        <v>767</v>
      </c>
      <c r="B192" s="6" t="n">
        <v>-32705</v>
      </c>
      <c r="C192" s="6" t="n">
        <v>-2946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93</v>
      </c>
      <c r="B1" s="2" t="s">
        <v>1</v>
      </c>
    </row>
    <row r="2" spans="1:5">
      <c r="B2" s="2" t="s">
        <v>30</v>
      </c>
      <c r="C2" s="2" t="s">
        <v>31</v>
      </c>
      <c r="D2" s="2" t="s">
        <v>108</v>
      </c>
      <c r="E2" s="2" t="s">
        <v>794</v>
      </c>
    </row>
    <row r="3" spans="1:5">
      <c r="A3" s="5" t="s">
        <v>716</v>
      </c>
    </row>
    <row r="4" spans="1:5">
      <c r="A4" s="3" t="s">
        <v>33</v>
      </c>
      <c r="B4" s="6" t="n">
        <v>38734949</v>
      </c>
      <c r="C4" s="6" t="n">
        <v>47546083</v>
      </c>
      <c r="D4" s="6" t="n">
        <v>49397126</v>
      </c>
      <c r="E4" s="6" t="n">
        <v>29729350</v>
      </c>
    </row>
    <row r="5" spans="1:5">
      <c r="A5" s="3" t="s">
        <v>34</v>
      </c>
      <c r="B5" s="4" t="n">
        <v>6013678</v>
      </c>
      <c r="C5" s="4" t="n">
        <v>5498219</v>
      </c>
    </row>
    <row r="6" spans="1:5">
      <c r="A6" s="3" t="s">
        <v>303</v>
      </c>
      <c r="B6" s="4" t="n">
        <v>123550897</v>
      </c>
      <c r="C6" s="4" t="n">
        <v>128288206</v>
      </c>
    </row>
    <row r="7" spans="1:5">
      <c r="A7" s="3" t="s">
        <v>752</v>
      </c>
      <c r="B7" s="4" t="n">
        <v>5622774</v>
      </c>
      <c r="C7" s="4" t="n">
        <v>6391826</v>
      </c>
    </row>
    <row r="8" spans="1:5">
      <c r="A8" s="3" t="s">
        <v>795</v>
      </c>
      <c r="C8" s="4" t="n">
        <v>5508</v>
      </c>
    </row>
    <row r="9" spans="1:5">
      <c r="A9" s="3" t="s">
        <v>219</v>
      </c>
      <c r="B9" s="4" t="n">
        <v>3684060</v>
      </c>
      <c r="C9" s="4" t="n">
        <v>4853025</v>
      </c>
    </row>
    <row r="10" spans="1:5">
      <c r="A10" s="3" t="s">
        <v>796</v>
      </c>
      <c r="B10" s="4" t="n">
        <v>36323495</v>
      </c>
      <c r="C10" s="4" t="n">
        <v>40635907</v>
      </c>
    </row>
    <row r="11" spans="1:5">
      <c r="A11" s="3" t="s">
        <v>797</v>
      </c>
      <c r="B11" s="4" t="n">
        <v>126611733</v>
      </c>
      <c r="C11" s="4" t="n">
        <v>132446963</v>
      </c>
    </row>
    <row r="12" spans="1:5">
      <c r="A12" s="3" t="s">
        <v>798</v>
      </c>
      <c r="B12" s="4" t="n">
        <v>2125513</v>
      </c>
      <c r="C12" s="4" t="n">
        <v>2650931</v>
      </c>
    </row>
    <row r="13" spans="1:5">
      <c r="A13" s="3" t="s">
        <v>799</v>
      </c>
      <c r="B13" s="4" t="n">
        <v>124335</v>
      </c>
      <c r="C13" s="4" t="n">
        <v>253225</v>
      </c>
    </row>
    <row r="14" spans="1:5">
      <c r="A14" s="4" t="n">
        <v>2018</v>
      </c>
    </row>
    <row r="15" spans="1:5">
      <c r="A15" s="5" t="s">
        <v>716</v>
      </c>
    </row>
    <row r="16" spans="1:5">
      <c r="A16" s="3" t="s">
        <v>303</v>
      </c>
      <c r="B16" s="4" t="n">
        <v>307489</v>
      </c>
      <c r="C16" s="4" t="n">
        <v>851659</v>
      </c>
    </row>
    <row r="17" spans="1:5">
      <c r="A17" s="3" t="s">
        <v>752</v>
      </c>
      <c r="B17" s="4" t="n">
        <v>580884</v>
      </c>
      <c r="C17" s="4" t="n">
        <v>575576</v>
      </c>
    </row>
    <row r="18" spans="1:5">
      <c r="A18" s="3" t="s">
        <v>219</v>
      </c>
      <c r="B18" s="4" t="n">
        <v>1178435</v>
      </c>
      <c r="C18" s="4" t="n">
        <v>1202344</v>
      </c>
    </row>
    <row r="19" spans="1:5">
      <c r="A19" s="3" t="s">
        <v>796</v>
      </c>
      <c r="B19" s="4" t="n">
        <v>28103281</v>
      </c>
      <c r="C19" s="4" t="n">
        <v>31260457</v>
      </c>
    </row>
    <row r="20" spans="1:5">
      <c r="A20" s="3" t="s">
        <v>797</v>
      </c>
      <c r="B20" s="4" t="n">
        <v>6848965</v>
      </c>
      <c r="C20" s="4" t="n">
        <v>6610591</v>
      </c>
    </row>
    <row r="21" spans="1:5">
      <c r="A21" s="3" t="s">
        <v>798</v>
      </c>
      <c r="B21" s="4" t="n">
        <v>420572</v>
      </c>
      <c r="C21" s="4" t="n">
        <v>454950</v>
      </c>
    </row>
    <row r="22" spans="1:5">
      <c r="A22" s="3" t="s">
        <v>799</v>
      </c>
      <c r="B22" s="4" t="n">
        <v>5585</v>
      </c>
      <c r="C22" s="4" t="n">
        <v>127656</v>
      </c>
    </row>
    <row r="23" spans="1:5">
      <c r="A23" s="3" t="s">
        <v>800</v>
      </c>
    </row>
    <row r="24" spans="1:5">
      <c r="A24" s="5" t="s">
        <v>716</v>
      </c>
    </row>
    <row r="25" spans="1:5">
      <c r="A25" s="3" t="s">
        <v>303</v>
      </c>
      <c r="B25" s="4" t="n">
        <v>11481645</v>
      </c>
      <c r="C25" s="4" t="n">
        <v>12239445</v>
      </c>
    </row>
    <row r="26" spans="1:5">
      <c r="A26" s="3" t="s">
        <v>752</v>
      </c>
      <c r="B26" s="4" t="n">
        <v>1158144</v>
      </c>
      <c r="C26" s="4" t="n">
        <v>1145475</v>
      </c>
    </row>
    <row r="27" spans="1:5">
      <c r="A27" s="3" t="s">
        <v>795</v>
      </c>
      <c r="C27" s="4" t="n">
        <v>5508</v>
      </c>
    </row>
    <row r="28" spans="1:5">
      <c r="A28" s="3" t="s">
        <v>219</v>
      </c>
      <c r="B28" s="4" t="n">
        <v>2505625</v>
      </c>
      <c r="C28" s="4" t="n">
        <v>2433493</v>
      </c>
    </row>
    <row r="29" spans="1:5">
      <c r="A29" s="3" t="s">
        <v>796</v>
      </c>
      <c r="B29" s="4" t="n">
        <v>5527223</v>
      </c>
      <c r="C29" s="4" t="n">
        <v>5079927</v>
      </c>
    </row>
    <row r="30" spans="1:5">
      <c r="A30" s="3" t="s">
        <v>797</v>
      </c>
      <c r="B30" s="4" t="n">
        <v>16946850</v>
      </c>
      <c r="C30" s="4" t="n">
        <v>15606658</v>
      </c>
    </row>
    <row r="31" spans="1:5">
      <c r="A31" s="3" t="s">
        <v>798</v>
      </c>
      <c r="B31" s="4" t="n">
        <v>671660</v>
      </c>
      <c r="C31" s="4" t="n">
        <v>768813</v>
      </c>
    </row>
    <row r="32" spans="1:5">
      <c r="A32" s="3" t="s">
        <v>799</v>
      </c>
      <c r="B32" s="4" t="n">
        <v>41562</v>
      </c>
      <c r="C32" s="4" t="n">
        <v>119632</v>
      </c>
    </row>
    <row r="33" spans="1:5">
      <c r="A33" s="3" t="s">
        <v>801</v>
      </c>
    </row>
    <row r="34" spans="1:5">
      <c r="A34" s="5" t="s">
        <v>716</v>
      </c>
    </row>
    <row r="35" spans="1:5">
      <c r="A35" s="3" t="s">
        <v>303</v>
      </c>
      <c r="B35" s="4" t="n">
        <v>19852893</v>
      </c>
      <c r="C35" s="4" t="n">
        <v>18484978</v>
      </c>
    </row>
    <row r="36" spans="1:5">
      <c r="A36" s="3" t="s">
        <v>752</v>
      </c>
      <c r="B36" s="4" t="n">
        <v>1002726</v>
      </c>
      <c r="C36" s="4" t="n">
        <v>1128587</v>
      </c>
    </row>
    <row r="37" spans="1:5">
      <c r="A37" s="3" t="s">
        <v>219</v>
      </c>
      <c r="C37" s="4" t="n">
        <v>1217188</v>
      </c>
    </row>
    <row r="38" spans="1:5">
      <c r="A38" s="3" t="s">
        <v>796</v>
      </c>
      <c r="B38" s="4" t="n">
        <v>1912825</v>
      </c>
      <c r="C38" s="4" t="n">
        <v>2859396</v>
      </c>
    </row>
    <row r="39" spans="1:5">
      <c r="A39" s="3" t="s">
        <v>797</v>
      </c>
      <c r="B39" s="4" t="n">
        <v>13910021</v>
      </c>
      <c r="C39" s="4" t="n">
        <v>13876591</v>
      </c>
    </row>
    <row r="40" spans="1:5">
      <c r="A40" s="3" t="s">
        <v>798</v>
      </c>
      <c r="B40" s="4" t="n">
        <v>496371</v>
      </c>
      <c r="C40" s="4" t="n">
        <v>622667</v>
      </c>
    </row>
    <row r="41" spans="1:5">
      <c r="A41" s="3" t="s">
        <v>799</v>
      </c>
      <c r="B41" s="4" t="n">
        <v>77188</v>
      </c>
      <c r="C41" s="4" t="n">
        <v>5937</v>
      </c>
    </row>
    <row r="42" spans="1:5">
      <c r="A42" s="3" t="s">
        <v>802</v>
      </c>
    </row>
    <row r="43" spans="1:5">
      <c r="A43" s="5" t="s">
        <v>716</v>
      </c>
    </row>
    <row r="44" spans="1:5">
      <c r="A44" s="3" t="s">
        <v>303</v>
      </c>
      <c r="B44" s="4" t="n">
        <v>91908870</v>
      </c>
      <c r="C44" s="4" t="n">
        <v>96712124</v>
      </c>
    </row>
    <row r="45" spans="1:5">
      <c r="A45" s="3" t="s">
        <v>752</v>
      </c>
      <c r="B45" s="4" t="n">
        <v>2881020</v>
      </c>
      <c r="C45" s="4" t="n">
        <v>3542188</v>
      </c>
    </row>
    <row r="46" spans="1:5">
      <c r="A46" s="3" t="s">
        <v>796</v>
      </c>
      <c r="B46" s="4" t="n">
        <v>780166</v>
      </c>
      <c r="C46" s="4" t="n">
        <v>1436127</v>
      </c>
    </row>
    <row r="47" spans="1:5">
      <c r="A47" s="3" t="s">
        <v>797</v>
      </c>
      <c r="B47" s="4" t="n">
        <v>88905897</v>
      </c>
      <c r="C47" s="4" t="n">
        <v>96353123</v>
      </c>
    </row>
    <row r="48" spans="1:5">
      <c r="A48" s="3" t="s">
        <v>798</v>
      </c>
      <c r="B48" s="6" t="n">
        <v>536910</v>
      </c>
      <c r="C48" s="6" t="n">
        <v>8045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803</v>
      </c>
      <c r="B1" s="2" t="s">
        <v>1</v>
      </c>
    </row>
    <row r="2" spans="1:2">
      <c r="B2" s="2" t="s">
        <v>577</v>
      </c>
    </row>
    <row r="3" spans="1:2">
      <c r="A3" s="5" t="s">
        <v>233</v>
      </c>
    </row>
    <row r="4" spans="1:2">
      <c r="A4" s="3" t="s">
        <v>804</v>
      </c>
      <c r="B4" s="3" t="s">
        <v>602</v>
      </c>
    </row>
    <row r="5" spans="1:2">
      <c r="A5" s="3" t="s">
        <v>805</v>
      </c>
      <c r="B5" s="3" t="s">
        <v>806</v>
      </c>
    </row>
    <row r="6" spans="1:2">
      <c r="A6" s="3" t="s">
        <v>807</v>
      </c>
      <c r="B6" s="3" t="s">
        <v>574</v>
      </c>
    </row>
    <row r="7" spans="1:2">
      <c r="A7" s="3" t="s">
        <v>808</v>
      </c>
      <c r="B7" s="6" t="n">
        <v>222330</v>
      </c>
    </row>
    <row r="8" spans="1:2">
      <c r="A8" s="3" t="s">
        <v>809</v>
      </c>
      <c r="B8" s="6" t="n">
        <v>2223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30</v>
      </c>
      <c r="C1" s="2" t="s">
        <v>31</v>
      </c>
      <c r="D1" s="2" t="s">
        <v>108</v>
      </c>
      <c r="E1" s="2" t="s">
        <v>794</v>
      </c>
    </row>
    <row r="2" spans="1:5">
      <c r="A2" s="5" t="s">
        <v>235</v>
      </c>
    </row>
    <row r="3" spans="1:5">
      <c r="A3" s="3" t="s">
        <v>811</v>
      </c>
      <c r="B3" s="6" t="n">
        <v>1761260</v>
      </c>
      <c r="C3" s="6" t="n">
        <v>1550698</v>
      </c>
    </row>
    <row r="4" spans="1:5">
      <c r="A4" s="3" t="s">
        <v>812</v>
      </c>
      <c r="B4" s="4" t="n">
        <v>36973689</v>
      </c>
      <c r="C4" s="4" t="n">
        <v>45995385</v>
      </c>
    </row>
    <row r="5" spans="1:5">
      <c r="A5" s="3" t="s">
        <v>813</v>
      </c>
      <c r="B5" s="6" t="n">
        <v>38734949</v>
      </c>
      <c r="C5" s="6" t="n">
        <v>47546083</v>
      </c>
      <c r="D5" s="6" t="n">
        <v>49397126</v>
      </c>
      <c r="E5" s="6" t="n">
        <v>297293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30</v>
      </c>
    </row>
    <row r="3" spans="1:2">
      <c r="A3" s="5" t="s">
        <v>227</v>
      </c>
    </row>
    <row r="4" spans="1:2">
      <c r="A4" s="3" t="s">
        <v>227</v>
      </c>
      <c r="B4" s="3"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30</v>
      </c>
      <c r="C2" s="2" t="s">
        <v>31</v>
      </c>
      <c r="D2" s="2" t="s">
        <v>108</v>
      </c>
    </row>
    <row r="3" spans="1:4">
      <c r="A3" s="5" t="s">
        <v>235</v>
      </c>
    </row>
    <row r="4" spans="1:4">
      <c r="A4" s="3" t="s">
        <v>812</v>
      </c>
      <c r="B4" s="6" t="n">
        <v>47649</v>
      </c>
      <c r="C4" s="6" t="n">
        <v>44816</v>
      </c>
    </row>
    <row r="5" spans="1:4">
      <c r="A5" s="3" t="s">
        <v>815</v>
      </c>
      <c r="B5" s="4" t="n">
        <v>5942500</v>
      </c>
      <c r="C5" s="4" t="n">
        <v>5258432</v>
      </c>
    </row>
    <row r="6" spans="1:4">
      <c r="A6" s="3" t="s">
        <v>816</v>
      </c>
      <c r="B6" s="4" t="n">
        <v>23529</v>
      </c>
      <c r="C6" s="4" t="n">
        <v>194971</v>
      </c>
    </row>
    <row r="7" spans="1:4">
      <c r="A7" s="3" t="s">
        <v>817</v>
      </c>
      <c r="B7" s="4" t="n">
        <v>6013678</v>
      </c>
      <c r="C7" s="4" t="n">
        <v>5498219</v>
      </c>
    </row>
    <row r="8" spans="1:4">
      <c r="A8" s="3" t="s">
        <v>818</v>
      </c>
      <c r="B8" s="6" t="n">
        <v>787298</v>
      </c>
      <c r="C8" s="6" t="n">
        <v>395462</v>
      </c>
      <c r="D8" s="6" t="n">
        <v>5037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30</v>
      </c>
      <c r="C1" s="2" t="s">
        <v>31</v>
      </c>
      <c r="D1" s="2" t="s">
        <v>108</v>
      </c>
    </row>
    <row r="2" spans="1:4">
      <c r="A2" s="5" t="s">
        <v>237</v>
      </c>
    </row>
    <row r="3" spans="1:4">
      <c r="A3" s="3" t="s">
        <v>820</v>
      </c>
      <c r="B3" s="6" t="n">
        <v>17309800</v>
      </c>
      <c r="C3" s="6" t="n">
        <v>18716562</v>
      </c>
    </row>
    <row r="4" spans="1:4">
      <c r="A4" s="3" t="s">
        <v>821</v>
      </c>
      <c r="B4" s="4" t="n">
        <v>11074352</v>
      </c>
      <c r="C4" s="4" t="n">
        <v>10056382</v>
      </c>
    </row>
    <row r="5" spans="1:4">
      <c r="A5" s="3" t="s">
        <v>822</v>
      </c>
      <c r="B5" s="4" t="n">
        <v>-3657079</v>
      </c>
      <c r="C5" s="4" t="n">
        <v>-3866492</v>
      </c>
      <c r="D5" s="6" t="n">
        <v>-3679505</v>
      </c>
    </row>
    <row r="6" spans="1:4">
      <c r="A6" s="3" t="s">
        <v>823</v>
      </c>
      <c r="B6" s="6" t="n">
        <v>24727073</v>
      </c>
      <c r="C6" s="6" t="n">
        <v>249064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30</v>
      </c>
      <c r="C1" s="2" t="s">
        <v>31</v>
      </c>
    </row>
    <row r="2" spans="1:3">
      <c r="A2" s="5" t="s">
        <v>825</v>
      </c>
    </row>
    <row r="3" spans="1:3">
      <c r="A3" s="3" t="s">
        <v>35</v>
      </c>
      <c r="B3" s="6" t="n">
        <v>24727073</v>
      </c>
      <c r="C3" s="6" t="n">
        <v>24906452</v>
      </c>
    </row>
    <row r="4" spans="1:3">
      <c r="A4" s="3" t="s">
        <v>826</v>
      </c>
    </row>
    <row r="5" spans="1:3">
      <c r="A5" s="5" t="s">
        <v>825</v>
      </c>
    </row>
    <row r="6" spans="1:3">
      <c r="A6" s="3" t="s">
        <v>35</v>
      </c>
      <c r="B6" s="4" t="n">
        <v>3830620</v>
      </c>
      <c r="C6" s="4" t="n">
        <v>5421772</v>
      </c>
    </row>
    <row r="7" spans="1:3">
      <c r="A7" s="3" t="s">
        <v>827</v>
      </c>
    </row>
    <row r="8" spans="1:3">
      <c r="A8" s="5" t="s">
        <v>825</v>
      </c>
    </row>
    <row r="9" spans="1:3">
      <c r="A9" s="3" t="s">
        <v>35</v>
      </c>
      <c r="B9" s="4" t="n">
        <v>1019717</v>
      </c>
      <c r="C9" s="4" t="n">
        <v>1303596</v>
      </c>
    </row>
    <row r="10" spans="1:3">
      <c r="A10" s="3" t="s">
        <v>828</v>
      </c>
    </row>
    <row r="11" spans="1:3">
      <c r="A11" s="5" t="s">
        <v>825</v>
      </c>
    </row>
    <row r="12" spans="1:3">
      <c r="A12" s="3" t="s">
        <v>35</v>
      </c>
      <c r="B12" s="6" t="n">
        <v>4295611</v>
      </c>
      <c r="C12" s="6" t="n">
        <v>32332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30</v>
      </c>
      <c r="C1" s="2" t="s">
        <v>31</v>
      </c>
    </row>
    <row r="2" spans="1:3">
      <c r="A2" s="5" t="s">
        <v>825</v>
      </c>
    </row>
    <row r="3" spans="1:3">
      <c r="A3" s="3" t="s">
        <v>35</v>
      </c>
      <c r="B3" s="6" t="n">
        <v>24727073</v>
      </c>
      <c r="C3" s="6" t="n">
        <v>24906452</v>
      </c>
    </row>
    <row r="4" spans="1:3">
      <c r="A4" s="3" t="s">
        <v>585</v>
      </c>
    </row>
    <row r="5" spans="1:3">
      <c r="A5" s="5" t="s">
        <v>825</v>
      </c>
    </row>
    <row r="6" spans="1:3">
      <c r="A6" s="3" t="s">
        <v>35</v>
      </c>
      <c r="B6" s="4" t="n">
        <v>2103300</v>
      </c>
      <c r="C6" s="4" t="n">
        <v>3508188</v>
      </c>
    </row>
    <row r="7" spans="1:3">
      <c r="A7" s="3" t="s">
        <v>830</v>
      </c>
    </row>
    <row r="8" spans="1:3">
      <c r="A8" s="5" t="s">
        <v>825</v>
      </c>
    </row>
    <row r="9" spans="1:3">
      <c r="A9" s="3" t="s">
        <v>35</v>
      </c>
      <c r="B9" s="4" t="n">
        <v>210621</v>
      </c>
      <c r="C9" s="4" t="n">
        <v>325116</v>
      </c>
    </row>
    <row r="10" spans="1:3">
      <c r="A10" s="3" t="s">
        <v>831</v>
      </c>
    </row>
    <row r="11" spans="1:3">
      <c r="A11" s="5" t="s">
        <v>825</v>
      </c>
    </row>
    <row r="12" spans="1:3">
      <c r="A12" s="3" t="s">
        <v>35</v>
      </c>
      <c r="B12" s="6" t="n">
        <v>2313921</v>
      </c>
      <c r="C12" s="6" t="n">
        <v>38333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30</v>
      </c>
      <c r="C2" s="2" t="s">
        <v>31</v>
      </c>
    </row>
    <row r="3" spans="1:3">
      <c r="A3" s="5" t="s">
        <v>237</v>
      </c>
    </row>
    <row r="4" spans="1:3">
      <c r="A4" s="3" t="s">
        <v>833</v>
      </c>
      <c r="B4" s="6" t="n">
        <v>-3866492</v>
      </c>
      <c r="C4" s="6" t="n">
        <v>-3679505</v>
      </c>
    </row>
    <row r="5" spans="1:3">
      <c r="A5" s="3" t="s">
        <v>834</v>
      </c>
      <c r="B5" s="4" t="n">
        <v>-2007316</v>
      </c>
      <c r="C5" s="4" t="n">
        <v>-2461596</v>
      </c>
    </row>
    <row r="6" spans="1:3">
      <c r="A6" s="3" t="s">
        <v>835</v>
      </c>
      <c r="B6" s="4" t="n">
        <v>1331319</v>
      </c>
      <c r="C6" s="4" t="n">
        <v>1440582</v>
      </c>
    </row>
    <row r="7" spans="1:3">
      <c r="A7" s="3" t="s">
        <v>836</v>
      </c>
      <c r="B7" s="4" t="n">
        <v>885410</v>
      </c>
      <c r="C7" s="4" t="n">
        <v>834027</v>
      </c>
    </row>
    <row r="8" spans="1:3">
      <c r="A8" s="3" t="s">
        <v>837</v>
      </c>
      <c r="B8" s="6" t="n">
        <v>-3657079</v>
      </c>
      <c r="C8" s="6" t="n">
        <v>-386649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8</v>
      </c>
      <c r="B1" s="2" t="s">
        <v>1</v>
      </c>
    </row>
    <row r="2" spans="1:4">
      <c r="B2" s="2" t="s">
        <v>30</v>
      </c>
      <c r="C2" s="2" t="s">
        <v>31</v>
      </c>
      <c r="D2" s="2" t="s">
        <v>108</v>
      </c>
    </row>
    <row r="3" spans="1:4">
      <c r="A3" s="5" t="s">
        <v>240</v>
      </c>
    </row>
    <row r="4" spans="1:4">
      <c r="A4" s="3" t="s">
        <v>593</v>
      </c>
      <c r="B4" s="6" t="n">
        <v>8210722</v>
      </c>
      <c r="C4" s="6" t="n">
        <v>8309497</v>
      </c>
    </row>
    <row r="5" spans="1:4">
      <c r="A5" s="3" t="s">
        <v>839</v>
      </c>
      <c r="B5" s="4" t="n">
        <v>5838665</v>
      </c>
      <c r="C5" s="4" t="n">
        <v>6198972</v>
      </c>
    </row>
    <row r="6" spans="1:4">
      <c r="A6" s="3" t="s">
        <v>840</v>
      </c>
      <c r="B6" s="4" t="n">
        <v>14049387</v>
      </c>
      <c r="C6" s="4" t="n">
        <v>14508469</v>
      </c>
    </row>
    <row r="7" spans="1:4">
      <c r="A7" s="3" t="s">
        <v>593</v>
      </c>
      <c r="B7" s="4" t="n">
        <v>4809998</v>
      </c>
      <c r="C7" s="4" t="n">
        <v>4511791</v>
      </c>
    </row>
    <row r="8" spans="1:4">
      <c r="A8" s="3" t="s">
        <v>839</v>
      </c>
      <c r="B8" s="4" t="n">
        <v>3348523</v>
      </c>
      <c r="C8" s="4" t="n">
        <v>3463505</v>
      </c>
    </row>
    <row r="9" spans="1:4">
      <c r="A9" s="3" t="s">
        <v>841</v>
      </c>
      <c r="B9" s="4" t="n">
        <v>8158521</v>
      </c>
      <c r="C9" s="4" t="n">
        <v>7975296</v>
      </c>
    </row>
    <row r="10" spans="1:4">
      <c r="A10" s="3" t="s">
        <v>842</v>
      </c>
      <c r="B10" s="4" t="n">
        <v>5890866</v>
      </c>
      <c r="C10" s="4" t="n">
        <v>6533173</v>
      </c>
    </row>
    <row r="11" spans="1:4">
      <c r="A11" s="3" t="s">
        <v>843</v>
      </c>
      <c r="B11" s="6" t="n">
        <v>15296563</v>
      </c>
      <c r="C11" s="6" t="n">
        <v>14591858</v>
      </c>
      <c r="D11" s="6" t="n">
        <v>132163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44</v>
      </c>
      <c r="B1" s="2" t="s">
        <v>30</v>
      </c>
      <c r="C1" s="2" t="s">
        <v>31</v>
      </c>
      <c r="D1" s="2" t="s">
        <v>108</v>
      </c>
    </row>
    <row r="2" spans="1:4">
      <c r="A2" s="5" t="s">
        <v>252</v>
      </c>
    </row>
    <row r="3" spans="1:4">
      <c r="A3" s="3" t="s">
        <v>845</v>
      </c>
      <c r="B3" s="6" t="n">
        <v>43996852</v>
      </c>
      <c r="C3" s="6" t="n">
        <v>45136751</v>
      </c>
    </row>
    <row r="4" spans="1:4">
      <c r="A4" s="3" t="s">
        <v>747</v>
      </c>
    </row>
    <row r="5" spans="1:4">
      <c r="A5" s="5" t="s">
        <v>252</v>
      </c>
    </row>
    <row r="6" spans="1:4">
      <c r="A6" s="3" t="s">
        <v>845</v>
      </c>
      <c r="B6" s="4" t="n">
        <v>287605</v>
      </c>
      <c r="C6" s="4" t="n">
        <v>335833</v>
      </c>
    </row>
    <row r="7" spans="1:4">
      <c r="A7" s="3" t="s">
        <v>846</v>
      </c>
    </row>
    <row r="8" spans="1:4">
      <c r="A8" s="5" t="s">
        <v>252</v>
      </c>
    </row>
    <row r="9" spans="1:4">
      <c r="A9" s="3" t="s">
        <v>845</v>
      </c>
      <c r="B9" s="4" t="n">
        <v>16487</v>
      </c>
      <c r="C9" s="4" t="n">
        <v>45920</v>
      </c>
    </row>
    <row r="10" spans="1:4">
      <c r="A10" s="3" t="s">
        <v>847</v>
      </c>
    </row>
    <row r="11" spans="1:4">
      <c r="A11" s="5" t="s">
        <v>252</v>
      </c>
    </row>
    <row r="12" spans="1:4">
      <c r="A12" s="3" t="s">
        <v>845</v>
      </c>
      <c r="B12" s="4" t="n">
        <v>43692760</v>
      </c>
      <c r="C12" s="4" t="n">
        <v>44754998</v>
      </c>
      <c r="D12" s="6" t="n">
        <v>40915820</v>
      </c>
    </row>
    <row r="13" spans="1:4">
      <c r="A13" s="3" t="s">
        <v>848</v>
      </c>
    </row>
    <row r="14" spans="1:4">
      <c r="A14" s="5" t="s">
        <v>252</v>
      </c>
    </row>
    <row r="15" spans="1:4">
      <c r="A15" s="3" t="s">
        <v>845</v>
      </c>
      <c r="B15" s="4" t="n">
        <v>36395183</v>
      </c>
      <c r="C15" s="4" t="n">
        <v>38298606</v>
      </c>
      <c r="D15" s="4" t="n">
        <v>35042577</v>
      </c>
    </row>
    <row r="16" spans="1:4">
      <c r="A16" s="3" t="s">
        <v>849</v>
      </c>
    </row>
    <row r="17" spans="1:4">
      <c r="A17" s="5" t="s">
        <v>252</v>
      </c>
    </row>
    <row r="18" spans="1:4">
      <c r="A18" s="3" t="s">
        <v>845</v>
      </c>
      <c r="B18" s="6" t="n">
        <v>7297577</v>
      </c>
      <c r="C18" s="6" t="n">
        <v>6456392</v>
      </c>
      <c r="D18" s="6" t="n">
        <v>58732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 customWidth="1" max="5" min="5" width="21"/>
    <col customWidth="1" max="6" min="6" width="14"/>
    <col customWidth="1" max="7" min="7" width="21"/>
    <col customWidth="1" max="8" min="8" width="21"/>
  </cols>
  <sheetData>
    <row r="1" spans="1:8">
      <c r="A1" s="1" t="s">
        <v>850</v>
      </c>
      <c r="B1" s="2" t="s">
        <v>530</v>
      </c>
      <c r="E1" s="2" t="s">
        <v>1</v>
      </c>
    </row>
    <row r="2" spans="1:8">
      <c r="B2" s="2" t="s">
        <v>851</v>
      </c>
      <c r="C2" s="2" t="s">
        <v>665</v>
      </c>
      <c r="D2" s="2" t="s">
        <v>666</v>
      </c>
      <c r="E2" s="2" t="s">
        <v>577</v>
      </c>
      <c r="F2" s="2" t="s">
        <v>31</v>
      </c>
      <c r="G2" s="2" t="s">
        <v>638</v>
      </c>
      <c r="H2" s="2" t="s">
        <v>639</v>
      </c>
    </row>
    <row r="3" spans="1:8">
      <c r="A3" s="5" t="s">
        <v>252</v>
      </c>
    </row>
    <row r="4" spans="1:8">
      <c r="A4" s="3" t="s">
        <v>852</v>
      </c>
      <c r="E4" s="6" t="n">
        <v>123550897</v>
      </c>
    </row>
    <row r="5" spans="1:8">
      <c r="A5" s="3" t="s">
        <v>853</v>
      </c>
      <c r="B5" s="13" t="n">
        <v>0.01</v>
      </c>
    </row>
    <row r="6" spans="1:8">
      <c r="A6" s="3" t="s">
        <v>854</v>
      </c>
      <c r="G6" s="6" t="n">
        <v>1951</v>
      </c>
      <c r="H6" s="6" t="n">
        <v>30582427</v>
      </c>
    </row>
    <row r="7" spans="1:8">
      <c r="A7" s="3" t="s">
        <v>855</v>
      </c>
      <c r="H7" s="6" t="n">
        <v>4718175</v>
      </c>
    </row>
    <row r="8" spans="1:8">
      <c r="A8" s="3" t="s">
        <v>856</v>
      </c>
      <c r="B8" s="8" t="n">
        <v>107.4</v>
      </c>
      <c r="C8" s="6" t="n">
        <v>1695524</v>
      </c>
    </row>
    <row r="9" spans="1:8">
      <c r="A9" s="4" t="n">
        <v>2019</v>
      </c>
    </row>
    <row r="10" spans="1:8">
      <c r="A10" s="5" t="s">
        <v>252</v>
      </c>
    </row>
    <row r="11" spans="1:8">
      <c r="A11" s="3" t="s">
        <v>852</v>
      </c>
      <c r="E11" s="4" t="n">
        <v>989156</v>
      </c>
    </row>
    <row r="12" spans="1:8">
      <c r="A12" s="3" t="s">
        <v>857</v>
      </c>
      <c r="E12" s="4" t="n">
        <v>137699</v>
      </c>
    </row>
    <row r="13" spans="1:8">
      <c r="A13" s="4" t="n">
        <v>2020</v>
      </c>
    </row>
    <row r="14" spans="1:8">
      <c r="A14" s="5" t="s">
        <v>252</v>
      </c>
    </row>
    <row r="15" spans="1:8">
      <c r="A15" s="3" t="s">
        <v>852</v>
      </c>
      <c r="E15" s="4" t="n">
        <v>10492489</v>
      </c>
    </row>
    <row r="16" spans="1:8">
      <c r="A16" s="3" t="s">
        <v>857</v>
      </c>
      <c r="E16" s="4" t="n">
        <v>62207</v>
      </c>
    </row>
    <row r="17" spans="1:8">
      <c r="A17" s="3" t="s">
        <v>858</v>
      </c>
    </row>
    <row r="18" spans="1:8">
      <c r="A18" s="5" t="s">
        <v>252</v>
      </c>
    </row>
    <row r="19" spans="1:8">
      <c r="A19" s="3" t="s">
        <v>857</v>
      </c>
      <c r="E19" s="6" t="n">
        <v>87699</v>
      </c>
    </row>
    <row r="20" spans="1:8">
      <c r="A20" s="3" t="s">
        <v>571</v>
      </c>
    </row>
    <row r="21" spans="1:8">
      <c r="A21" s="5" t="s">
        <v>252</v>
      </c>
    </row>
    <row r="22" spans="1:8">
      <c r="A22" s="3" t="s">
        <v>859</v>
      </c>
      <c r="B22" s="3" t="s">
        <v>574</v>
      </c>
      <c r="C22" s="3" t="s">
        <v>574</v>
      </c>
      <c r="D22" s="3" t="s">
        <v>671</v>
      </c>
      <c r="E22" s="3" t="s">
        <v>574</v>
      </c>
      <c r="F22" s="3" t="s">
        <v>574</v>
      </c>
    </row>
    <row r="23" spans="1:8">
      <c r="A23" s="3" t="s">
        <v>860</v>
      </c>
    </row>
    <row r="24" spans="1:8">
      <c r="A24" s="5" t="s">
        <v>252</v>
      </c>
    </row>
    <row r="25" spans="1:8">
      <c r="A25" s="3" t="s">
        <v>852</v>
      </c>
      <c r="B25" s="6" t="n">
        <v>1125</v>
      </c>
    </row>
    <row r="26" spans="1:8">
      <c r="A26" s="3" t="s">
        <v>861</v>
      </c>
      <c r="B26" s="3" t="s">
        <v>862</v>
      </c>
      <c r="C26" s="3" t="s">
        <v>862</v>
      </c>
    </row>
    <row r="27" spans="1:8">
      <c r="A27" s="3" t="s">
        <v>863</v>
      </c>
      <c r="B27" s="3" t="s">
        <v>864</v>
      </c>
      <c r="C27" s="3" t="s">
        <v>864</v>
      </c>
    </row>
  </sheetData>
  <mergeCells count="3">
    <mergeCell ref="A1:A2"/>
    <mergeCell ref="B1:D1"/>
    <mergeCell ref="E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30</v>
      </c>
      <c r="C2" s="2" t="s">
        <v>31</v>
      </c>
    </row>
    <row r="3" spans="1:3">
      <c r="A3" s="5" t="s">
        <v>866</v>
      </c>
    </row>
    <row r="4" spans="1:3">
      <c r="A4" s="3" t="s">
        <v>867</v>
      </c>
      <c r="B4" s="6" t="n">
        <v>45136751</v>
      </c>
    </row>
    <row r="5" spans="1:3">
      <c r="A5" s="3" t="s">
        <v>868</v>
      </c>
      <c r="B5" s="4" t="n">
        <v>43996852</v>
      </c>
      <c r="C5" s="6" t="n">
        <v>45136751</v>
      </c>
    </row>
    <row r="6" spans="1:3">
      <c r="A6" s="3" t="s">
        <v>744</v>
      </c>
    </row>
    <row r="7" spans="1:3">
      <c r="A7" s="5" t="s">
        <v>866</v>
      </c>
    </row>
    <row r="8" spans="1:3">
      <c r="A8" s="3" t="s">
        <v>869</v>
      </c>
      <c r="B8" s="4" t="n">
        <v>-1622976</v>
      </c>
      <c r="C8" s="4" t="n">
        <v>6891428</v>
      </c>
    </row>
    <row r="9" spans="1:3">
      <c r="A9" s="3" t="s">
        <v>870</v>
      </c>
    </row>
    <row r="10" spans="1:3">
      <c r="A10" s="5" t="s">
        <v>866</v>
      </c>
    </row>
    <row r="11" spans="1:3">
      <c r="A11" s="3" t="s">
        <v>869</v>
      </c>
      <c r="B11" s="4" t="n">
        <v>-167490</v>
      </c>
      <c r="C11" s="4" t="n">
        <v>615528</v>
      </c>
    </row>
    <row r="12" spans="1:3">
      <c r="A12" s="3" t="s">
        <v>847</v>
      </c>
    </row>
    <row r="13" spans="1:3">
      <c r="A13" s="5" t="s">
        <v>866</v>
      </c>
    </row>
    <row r="14" spans="1:3">
      <c r="A14" s="3" t="s">
        <v>867</v>
      </c>
      <c r="B14" s="4" t="n">
        <v>44754998</v>
      </c>
      <c r="C14" s="4" t="n">
        <v>40915820</v>
      </c>
    </row>
    <row r="15" spans="1:3">
      <c r="A15" s="3" t="s">
        <v>871</v>
      </c>
      <c r="B15" s="4" t="n">
        <v>-1062238</v>
      </c>
      <c r="C15" s="4" t="n">
        <v>3839178</v>
      </c>
    </row>
    <row r="16" spans="1:3">
      <c r="A16" s="3" t="s">
        <v>868</v>
      </c>
      <c r="B16" s="4" t="n">
        <v>43692760</v>
      </c>
      <c r="C16" s="4" t="n">
        <v>44754998</v>
      </c>
    </row>
    <row r="17" spans="1:3">
      <c r="A17" s="3" t="s">
        <v>848</v>
      </c>
    </row>
    <row r="18" spans="1:3">
      <c r="A18" s="5" t="s">
        <v>866</v>
      </c>
    </row>
    <row r="19" spans="1:3">
      <c r="A19" s="3" t="s">
        <v>867</v>
      </c>
      <c r="B19" s="4" t="n">
        <v>38298606</v>
      </c>
      <c r="C19" s="4" t="n">
        <v>35042577</v>
      </c>
    </row>
    <row r="20" spans="1:3">
      <c r="A20" s="3" t="s">
        <v>871</v>
      </c>
      <c r="B20" s="4" t="n">
        <v>-1903423</v>
      </c>
      <c r="C20" s="4" t="n">
        <v>3256029</v>
      </c>
    </row>
    <row r="21" spans="1:3">
      <c r="A21" s="3" t="s">
        <v>868</v>
      </c>
      <c r="B21" s="4" t="n">
        <v>36395183</v>
      </c>
      <c r="C21" s="4" t="n">
        <v>38298606</v>
      </c>
    </row>
    <row r="22" spans="1:3">
      <c r="A22" s="3" t="s">
        <v>849</v>
      </c>
    </row>
    <row r="23" spans="1:3">
      <c r="A23" s="5" t="s">
        <v>866</v>
      </c>
    </row>
    <row r="24" spans="1:3">
      <c r="A24" s="3" t="s">
        <v>867</v>
      </c>
      <c r="B24" s="4" t="n">
        <v>6456392</v>
      </c>
      <c r="C24" s="4" t="n">
        <v>5873243</v>
      </c>
    </row>
    <row r="25" spans="1:3">
      <c r="A25" s="3" t="s">
        <v>871</v>
      </c>
      <c r="B25" s="4" t="n">
        <v>841185</v>
      </c>
      <c r="C25" s="4" t="n">
        <v>583149</v>
      </c>
    </row>
    <row r="26" spans="1:3">
      <c r="A26" s="3" t="s">
        <v>868</v>
      </c>
      <c r="B26" s="6" t="n">
        <v>7297577</v>
      </c>
      <c r="C26" s="6" t="n">
        <v>645639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72</v>
      </c>
      <c r="B1" s="2" t="s">
        <v>530</v>
      </c>
      <c r="G1" s="2" t="s">
        <v>1</v>
      </c>
    </row>
    <row r="2" spans="1:9">
      <c r="B2" s="2" t="s">
        <v>697</v>
      </c>
      <c r="C2" s="2" t="s">
        <v>698</v>
      </c>
      <c r="D2" s="2" t="s">
        <v>675</v>
      </c>
      <c r="E2" s="2" t="s">
        <v>873</v>
      </c>
      <c r="F2" s="2" t="s">
        <v>666</v>
      </c>
      <c r="G2" s="2" t="s">
        <v>30</v>
      </c>
      <c r="H2" s="2" t="s">
        <v>31</v>
      </c>
      <c r="I2" s="2" t="s">
        <v>108</v>
      </c>
    </row>
    <row r="3" spans="1:9">
      <c r="A3" s="5" t="s">
        <v>45</v>
      </c>
    </row>
    <row r="4" spans="1:9">
      <c r="A4" s="3" t="s">
        <v>45</v>
      </c>
      <c r="G4" s="6" t="n">
        <v>14110752</v>
      </c>
      <c r="H4" s="6" t="n">
        <v>12092254</v>
      </c>
      <c r="I4" s="6" t="n">
        <v>9271901</v>
      </c>
    </row>
    <row r="5" spans="1:9">
      <c r="A5" s="3" t="s">
        <v>874</v>
      </c>
      <c r="G5" s="6" t="n">
        <v>35886434</v>
      </c>
      <c r="H5" s="6" t="n">
        <v>37734771</v>
      </c>
      <c r="I5" s="6" t="n">
        <v>38106325</v>
      </c>
    </row>
    <row r="6" spans="1:9">
      <c r="A6" s="3" t="s">
        <v>571</v>
      </c>
    </row>
    <row r="7" spans="1:9">
      <c r="A7" s="5" t="s">
        <v>45</v>
      </c>
    </row>
    <row r="8" spans="1:9">
      <c r="A8" s="3" t="s">
        <v>859</v>
      </c>
      <c r="E8" s="3" t="s">
        <v>574</v>
      </c>
      <c r="F8" s="3" t="s">
        <v>671</v>
      </c>
      <c r="G8" s="3" t="s">
        <v>574</v>
      </c>
      <c r="H8" s="3" t="s">
        <v>574</v>
      </c>
    </row>
    <row r="9" spans="1:9">
      <c r="A9" s="3" t="s">
        <v>45</v>
      </c>
      <c r="G9" s="6" t="n">
        <v>8144843</v>
      </c>
      <c r="H9" s="6" t="n">
        <v>7236587</v>
      </c>
    </row>
    <row r="10" spans="1:9">
      <c r="A10" s="3" t="s">
        <v>224</v>
      </c>
    </row>
    <row r="11" spans="1:9">
      <c r="A11" s="5" t="s">
        <v>45</v>
      </c>
    </row>
    <row r="12" spans="1:9">
      <c r="A12" s="3" t="s">
        <v>859</v>
      </c>
      <c r="D12" s="3" t="s">
        <v>680</v>
      </c>
      <c r="E12" s="3" t="s">
        <v>680</v>
      </c>
      <c r="F12" s="3" t="s">
        <v>681</v>
      </c>
      <c r="G12" s="3" t="s">
        <v>680</v>
      </c>
    </row>
    <row r="13" spans="1:9">
      <c r="A13" s="3" t="s">
        <v>45</v>
      </c>
      <c r="G13" s="6" t="n">
        <v>3845823</v>
      </c>
      <c r="H13" s="4" t="n">
        <v>2962102</v>
      </c>
    </row>
    <row r="14" spans="1:9">
      <c r="A14" s="3" t="s">
        <v>875</v>
      </c>
    </row>
    <row r="15" spans="1:9">
      <c r="A15" s="5" t="s">
        <v>45</v>
      </c>
    </row>
    <row r="16" spans="1:9">
      <c r="A16" s="3" t="s">
        <v>859</v>
      </c>
      <c r="G16" s="3" t="s">
        <v>876</v>
      </c>
    </row>
    <row r="17" spans="1:9">
      <c r="A17" s="3" t="s">
        <v>45</v>
      </c>
      <c r="G17" s="6" t="n">
        <v>1059391</v>
      </c>
      <c r="H17" s="4" t="n">
        <v>998117</v>
      </c>
    </row>
    <row r="18" spans="1:9">
      <c r="A18" s="3" t="s">
        <v>877</v>
      </c>
    </row>
    <row r="19" spans="1:9">
      <c r="A19" s="5" t="s">
        <v>45</v>
      </c>
    </row>
    <row r="20" spans="1:9">
      <c r="A20" s="3" t="s">
        <v>45</v>
      </c>
      <c r="G20" s="6" t="n">
        <v>101058</v>
      </c>
      <c r="H20" s="4" t="n">
        <v>100060</v>
      </c>
    </row>
    <row r="21" spans="1:9">
      <c r="A21" s="3" t="s">
        <v>878</v>
      </c>
    </row>
    <row r="22" spans="1:9">
      <c r="A22" s="5" t="s">
        <v>45</v>
      </c>
    </row>
    <row r="23" spans="1:9">
      <c r="A23" s="3" t="s">
        <v>879</v>
      </c>
      <c r="G23" s="3" t="s">
        <v>880</v>
      </c>
    </row>
    <row r="24" spans="1:9">
      <c r="A24" s="3" t="s">
        <v>45</v>
      </c>
      <c r="G24" s="6" t="n">
        <v>720806</v>
      </c>
      <c r="H24" s="4" t="n">
        <v>728504</v>
      </c>
    </row>
    <row r="25" spans="1:9">
      <c r="A25" s="3" t="s">
        <v>881</v>
      </c>
    </row>
    <row r="26" spans="1:9">
      <c r="A26" s="5" t="s">
        <v>45</v>
      </c>
    </row>
    <row r="27" spans="1:9">
      <c r="A27" s="3" t="s">
        <v>879</v>
      </c>
      <c r="B27" s="3" t="s">
        <v>549</v>
      </c>
      <c r="C27" s="3" t="s">
        <v>549</v>
      </c>
      <c r="G27" s="3" t="s">
        <v>549</v>
      </c>
    </row>
    <row r="28" spans="1:9">
      <c r="A28" s="3" t="s">
        <v>45</v>
      </c>
      <c r="G28" s="6" t="n">
        <v>180159</v>
      </c>
    </row>
    <row r="29" spans="1:9">
      <c r="A29" s="3" t="s">
        <v>882</v>
      </c>
      <c r="B29" s="6" t="n">
        <v>81749</v>
      </c>
    </row>
    <row r="30" spans="1:9">
      <c r="A30" s="3" t="s">
        <v>874</v>
      </c>
      <c r="G30" s="6" t="n">
        <v>113837</v>
      </c>
    </row>
    <row r="31" spans="1:9">
      <c r="A31" s="3" t="s">
        <v>883</v>
      </c>
    </row>
    <row r="32" spans="1:9">
      <c r="A32" s="5" t="s">
        <v>45</v>
      </c>
    </row>
    <row r="33" spans="1:9">
      <c r="A33" s="3" t="s">
        <v>879</v>
      </c>
      <c r="G33" s="3" t="s">
        <v>549</v>
      </c>
    </row>
    <row r="34" spans="1:9">
      <c r="A34" s="3" t="s">
        <v>45</v>
      </c>
      <c r="G34" s="6" t="n">
        <v>58672</v>
      </c>
      <c r="H34" s="4" t="n">
        <v>57662</v>
      </c>
    </row>
    <row r="35" spans="1:9">
      <c r="A35" s="3" t="s">
        <v>884</v>
      </c>
    </row>
    <row r="36" spans="1:9">
      <c r="A36" s="5" t="s">
        <v>45</v>
      </c>
    </row>
    <row r="37" spans="1:9">
      <c r="A37" s="3" t="s">
        <v>879</v>
      </c>
      <c r="G37" s="3" t="s">
        <v>549</v>
      </c>
    </row>
    <row r="38" spans="1:9">
      <c r="A38" s="3" t="s">
        <v>45</v>
      </c>
      <c r="H38" s="6" t="n">
        <v>9222</v>
      </c>
    </row>
  </sheetData>
  <mergeCells count="3">
    <mergeCell ref="A1:A2"/>
    <mergeCell ref="B1:F1"/>
    <mergeCell ref="G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30</v>
      </c>
    </row>
    <row r="3" spans="1:2">
      <c r="A3" s="5" t="s">
        <v>229</v>
      </c>
    </row>
    <row r="4" spans="1:2">
      <c r="A4" s="3" t="s">
        <v>229</v>
      </c>
      <c r="B4" s="3"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14"/>
    <col customWidth="1" max="7" min="7" width="25"/>
    <col customWidth="1" max="8" min="8" width="39"/>
    <col customWidth="1" max="9" min="9" width="39"/>
    <col customWidth="1" max="10" min="10" width="21"/>
  </cols>
  <sheetData>
    <row r="1" spans="1:10">
      <c r="A1" s="1" t="s">
        <v>885</v>
      </c>
      <c r="B1" s="2" t="s">
        <v>530</v>
      </c>
      <c r="G1" s="2" t="s">
        <v>686</v>
      </c>
      <c r="H1" s="2" t="s">
        <v>1</v>
      </c>
    </row>
    <row r="2" spans="1:10">
      <c r="B2" s="2" t="s">
        <v>675</v>
      </c>
      <c r="C2" s="2" t="s">
        <v>676</v>
      </c>
      <c r="D2" s="2" t="s">
        <v>664</v>
      </c>
      <c r="E2" s="2" t="s">
        <v>665</v>
      </c>
      <c r="F2" s="2" t="s">
        <v>666</v>
      </c>
      <c r="G2" s="2" t="s">
        <v>886</v>
      </c>
      <c r="H2" s="2" t="s">
        <v>887</v>
      </c>
      <c r="I2" s="2" t="s">
        <v>888</v>
      </c>
      <c r="J2" s="2" t="s">
        <v>639</v>
      </c>
    </row>
    <row r="3" spans="1:10">
      <c r="A3" s="5" t="s">
        <v>572</v>
      </c>
    </row>
    <row r="4" spans="1:10">
      <c r="A4" s="3" t="s">
        <v>889</v>
      </c>
      <c r="J4" s="6" t="n">
        <v>544402</v>
      </c>
    </row>
    <row r="5" spans="1:10">
      <c r="A5" s="3" t="s">
        <v>161</v>
      </c>
      <c r="J5" s="6" t="n">
        <v>2194981</v>
      </c>
    </row>
    <row r="6" spans="1:10">
      <c r="A6" s="3" t="s">
        <v>875</v>
      </c>
    </row>
    <row r="7" spans="1:10">
      <c r="A7" s="5" t="s">
        <v>572</v>
      </c>
    </row>
    <row r="8" spans="1:10">
      <c r="A8" s="3" t="s">
        <v>201</v>
      </c>
      <c r="H8" s="6" t="n">
        <v>340000</v>
      </c>
      <c r="I8" s="6" t="n">
        <v>215000</v>
      </c>
    </row>
    <row r="9" spans="1:10">
      <c r="A9" s="3" t="s">
        <v>571</v>
      </c>
    </row>
    <row r="10" spans="1:10">
      <c r="A10" s="5" t="s">
        <v>572</v>
      </c>
    </row>
    <row r="11" spans="1:10">
      <c r="A11" s="3" t="s">
        <v>890</v>
      </c>
      <c r="H11" s="4" t="n">
        <v>1110382</v>
      </c>
      <c r="I11" s="4" t="n">
        <v>1110382</v>
      </c>
    </row>
    <row r="12" spans="1:10">
      <c r="A12" s="3" t="s">
        <v>859</v>
      </c>
      <c r="C12" s="3" t="s">
        <v>574</v>
      </c>
      <c r="D12" s="3" t="s">
        <v>574</v>
      </c>
      <c r="E12" s="3" t="s">
        <v>574</v>
      </c>
      <c r="F12" s="3" t="s">
        <v>671</v>
      </c>
      <c r="H12" s="3" t="s">
        <v>574</v>
      </c>
      <c r="I12" s="3" t="s">
        <v>574</v>
      </c>
    </row>
    <row r="13" spans="1:10">
      <c r="A13" s="3" t="s">
        <v>891</v>
      </c>
      <c r="H13" s="3" t="s">
        <v>892</v>
      </c>
      <c r="I13" s="3" t="s">
        <v>892</v>
      </c>
    </row>
    <row r="14" spans="1:10">
      <c r="A14" s="3" t="s">
        <v>893</v>
      </c>
      <c r="H14" s="4" t="n">
        <v>3</v>
      </c>
      <c r="I14" s="4" t="n">
        <v>3</v>
      </c>
    </row>
    <row r="15" spans="1:10">
      <c r="A15" s="3" t="s">
        <v>894</v>
      </c>
      <c r="H15" s="4" t="n">
        <v>1</v>
      </c>
      <c r="I15" s="4" t="n">
        <v>1</v>
      </c>
    </row>
    <row r="16" spans="1:10">
      <c r="A16" s="3" t="s">
        <v>895</v>
      </c>
      <c r="H16" s="4" t="n">
        <v>18</v>
      </c>
      <c r="I16" s="4" t="n">
        <v>18</v>
      </c>
    </row>
    <row r="17" spans="1:10">
      <c r="A17" s="3" t="s">
        <v>896</v>
      </c>
      <c r="H17" s="4" t="n">
        <v>22</v>
      </c>
      <c r="I17" s="4" t="n">
        <v>22</v>
      </c>
    </row>
    <row r="18" spans="1:10">
      <c r="A18" s="3" t="s">
        <v>897</v>
      </c>
      <c r="H18" s="3" t="s">
        <v>898</v>
      </c>
    </row>
    <row r="19" spans="1:10">
      <c r="A19" s="3" t="s">
        <v>899</v>
      </c>
      <c r="H19" s="14" t="n">
        <v>0.667</v>
      </c>
    </row>
    <row r="20" spans="1:10">
      <c r="A20" s="3" t="s">
        <v>161</v>
      </c>
      <c r="D20" s="8" t="n">
        <v>135.1</v>
      </c>
      <c r="E20" s="6" t="n">
        <v>2194981</v>
      </c>
    </row>
    <row r="21" spans="1:10">
      <c r="A21" s="3" t="s">
        <v>224</v>
      </c>
    </row>
    <row r="22" spans="1:10">
      <c r="A22" s="5" t="s">
        <v>572</v>
      </c>
    </row>
    <row r="23" spans="1:10">
      <c r="A23" s="3" t="s">
        <v>859</v>
      </c>
      <c r="B23" s="3" t="s">
        <v>680</v>
      </c>
      <c r="C23" s="3" t="s">
        <v>680</v>
      </c>
      <c r="D23" s="3" t="s">
        <v>680</v>
      </c>
      <c r="E23" s="3" t="s">
        <v>680</v>
      </c>
      <c r="F23" s="3" t="s">
        <v>681</v>
      </c>
      <c r="H23" s="3" t="s">
        <v>680</v>
      </c>
    </row>
    <row r="24" spans="1:10">
      <c r="A24" s="3" t="s">
        <v>900</v>
      </c>
      <c r="G24" s="4" t="n">
        <v>2</v>
      </c>
    </row>
    <row r="25" spans="1:10">
      <c r="A25" s="3" t="s">
        <v>896</v>
      </c>
      <c r="G25" s="4" t="n">
        <v>10</v>
      </c>
    </row>
    <row r="26" spans="1:10">
      <c r="A26" s="3" t="s">
        <v>679</v>
      </c>
      <c r="C26" s="9" t="n">
        <v>19.2</v>
      </c>
      <c r="E26" s="6" t="n">
        <v>341710</v>
      </c>
    </row>
    <row r="27" spans="1:10">
      <c r="A27" s="3" t="s">
        <v>889</v>
      </c>
      <c r="G27" s="6" t="n">
        <v>544402</v>
      </c>
    </row>
    <row r="28" spans="1:10">
      <c r="A28" s="3" t="s">
        <v>875</v>
      </c>
    </row>
    <row r="29" spans="1:10">
      <c r="A29" s="5" t="s">
        <v>572</v>
      </c>
    </row>
    <row r="30" spans="1:10">
      <c r="A30" s="3" t="s">
        <v>859</v>
      </c>
      <c r="H30" s="3" t="s">
        <v>876</v>
      </c>
    </row>
    <row r="31" spans="1:10">
      <c r="A31" s="3" t="s">
        <v>901</v>
      </c>
      <c r="H31" s="6" t="n">
        <v>136000</v>
      </c>
      <c r="I31" s="6" t="n">
        <v>86000</v>
      </c>
    </row>
    <row r="32" spans="1:10">
      <c r="A32" s="3" t="s">
        <v>652</v>
      </c>
      <c r="H32" s="6" t="n">
        <v>359613</v>
      </c>
      <c r="I32" s="6" t="n">
        <v>359613</v>
      </c>
    </row>
  </sheetData>
  <mergeCells count="3">
    <mergeCell ref="A1:A2"/>
    <mergeCell ref="B1:F1"/>
    <mergeCell ref="H1:J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2</v>
      </c>
      <c r="B1" s="2" t="s">
        <v>530</v>
      </c>
      <c r="C1" s="2" t="s">
        <v>1</v>
      </c>
    </row>
    <row r="2" spans="1:5">
      <c r="B2" s="2" t="s">
        <v>903</v>
      </c>
      <c r="C2" s="2" t="s">
        <v>30</v>
      </c>
      <c r="D2" s="2" t="s">
        <v>31</v>
      </c>
      <c r="E2" s="2" t="s">
        <v>108</v>
      </c>
    </row>
    <row r="3" spans="1:5">
      <c r="A3" s="5" t="s">
        <v>244</v>
      </c>
    </row>
    <row r="4" spans="1:5">
      <c r="A4" s="3" t="s">
        <v>904</v>
      </c>
      <c r="C4" s="3" t="s">
        <v>565</v>
      </c>
    </row>
    <row r="5" spans="1:5">
      <c r="A5" s="3" t="s">
        <v>879</v>
      </c>
      <c r="C5" s="3" t="s">
        <v>880</v>
      </c>
    </row>
    <row r="6" spans="1:5">
      <c r="A6" s="3" t="s">
        <v>905</v>
      </c>
      <c r="C6" s="6" t="n">
        <v>-251830</v>
      </c>
    </row>
    <row r="7" spans="1:5">
      <c r="A7" s="3" t="s">
        <v>906</v>
      </c>
      <c r="C7" s="4" t="n">
        <v>929516</v>
      </c>
      <c r="D7" s="6" t="n">
        <v>881740</v>
      </c>
    </row>
    <row r="8" spans="1:5">
      <c r="A8" s="3" t="s">
        <v>907</v>
      </c>
    </row>
    <row r="9" spans="1:5">
      <c r="A9" s="5" t="s">
        <v>244</v>
      </c>
    </row>
    <row r="10" spans="1:5">
      <c r="A10" s="3" t="s">
        <v>908</v>
      </c>
      <c r="B10" s="6" t="n">
        <v>688217</v>
      </c>
    </row>
    <row r="11" spans="1:5">
      <c r="A11" s="3" t="s">
        <v>909</v>
      </c>
      <c r="B11" s="3" t="s">
        <v>910</v>
      </c>
    </row>
    <row r="12" spans="1:5">
      <c r="A12" s="3" t="s">
        <v>911</v>
      </c>
      <c r="B12" s="3" t="s">
        <v>912</v>
      </c>
    </row>
    <row r="13" spans="1:5">
      <c r="A13" s="3" t="s">
        <v>913</v>
      </c>
      <c r="C13" s="4" t="n">
        <v>688183</v>
      </c>
      <c r="D13" s="4" t="n">
        <v>688183</v>
      </c>
    </row>
    <row r="14" spans="1:5">
      <c r="A14" s="3" t="s">
        <v>905</v>
      </c>
      <c r="C14" s="4" t="n">
        <v>203945</v>
      </c>
      <c r="D14" s="4" t="n">
        <v>0</v>
      </c>
    </row>
    <row r="15" spans="1:5">
      <c r="A15" s="3" t="s">
        <v>303</v>
      </c>
    </row>
    <row r="16" spans="1:5">
      <c r="A16" s="5" t="s">
        <v>244</v>
      </c>
    </row>
    <row r="17" spans="1:5">
      <c r="A17" s="3" t="s">
        <v>909</v>
      </c>
      <c r="E17" s="3" t="s">
        <v>910</v>
      </c>
    </row>
    <row r="18" spans="1:5">
      <c r="A18" s="3" t="s">
        <v>911</v>
      </c>
      <c r="E18" s="3" t="s">
        <v>912</v>
      </c>
    </row>
    <row r="19" spans="1:5">
      <c r="A19" s="3" t="s">
        <v>914</v>
      </c>
      <c r="E19" s="6" t="n">
        <v>582735</v>
      </c>
    </row>
    <row r="20" spans="1:5">
      <c r="A20" s="3" t="s">
        <v>905</v>
      </c>
      <c r="C20" s="6" t="n">
        <v>47885</v>
      </c>
      <c r="D20" s="6" t="n">
        <v>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15</v>
      </c>
      <c r="B1" s="2" t="s">
        <v>530</v>
      </c>
      <c r="F1" s="2" t="s">
        <v>1</v>
      </c>
    </row>
    <row r="2" spans="1:8">
      <c r="B2" s="2" t="s">
        <v>916</v>
      </c>
      <c r="C2" s="2" t="s">
        <v>917</v>
      </c>
      <c r="D2" s="2" t="s">
        <v>676</v>
      </c>
      <c r="E2" s="2" t="s">
        <v>665</v>
      </c>
      <c r="F2" s="2" t="s">
        <v>577</v>
      </c>
      <c r="G2" s="2" t="s">
        <v>534</v>
      </c>
      <c r="H2" s="2" t="s">
        <v>639</v>
      </c>
    </row>
    <row r="3" spans="1:8">
      <c r="A3" s="5" t="s">
        <v>918</v>
      </c>
    </row>
    <row r="4" spans="1:8">
      <c r="A4" s="3" t="s">
        <v>919</v>
      </c>
      <c r="F4" s="6" t="n">
        <v>12092254</v>
      </c>
      <c r="G4" s="6" t="n">
        <v>9271901</v>
      </c>
    </row>
    <row r="5" spans="1:8">
      <c r="A5" s="3" t="s">
        <v>920</v>
      </c>
      <c r="F5" s="4" t="n">
        <v>1913273</v>
      </c>
      <c r="G5" s="4" t="n">
        <v>1139604</v>
      </c>
      <c r="H5" s="6" t="n">
        <v>35399</v>
      </c>
    </row>
    <row r="6" spans="1:8">
      <c r="A6" s="3" t="s">
        <v>921</v>
      </c>
      <c r="F6" s="4" t="n">
        <v>52796</v>
      </c>
      <c r="G6" s="4" t="n">
        <v>1518962</v>
      </c>
    </row>
    <row r="7" spans="1:8">
      <c r="A7" s="3" t="s">
        <v>877</v>
      </c>
      <c r="F7" s="4" t="n">
        <v>26316</v>
      </c>
      <c r="G7" s="4" t="n">
        <v>31583</v>
      </c>
    </row>
    <row r="8" spans="1:8">
      <c r="A8" s="3" t="s">
        <v>922</v>
      </c>
      <c r="F8" s="4" t="n">
        <v>14110752</v>
      </c>
      <c r="G8" s="4" t="n">
        <v>12092254</v>
      </c>
      <c r="H8" s="6" t="n">
        <v>9271901</v>
      </c>
    </row>
    <row r="9" spans="1:8">
      <c r="A9" s="3" t="s">
        <v>878</v>
      </c>
    </row>
    <row r="10" spans="1:8">
      <c r="A10" s="5" t="s">
        <v>918</v>
      </c>
    </row>
    <row r="11" spans="1:8">
      <c r="A11" s="3" t="s">
        <v>919</v>
      </c>
      <c r="F11" s="4" t="n">
        <v>728504</v>
      </c>
    </row>
    <row r="12" spans="1:8">
      <c r="A12" s="3" t="s">
        <v>923</v>
      </c>
      <c r="F12" s="4" t="n">
        <v>222846</v>
      </c>
      <c r="G12" s="4" t="n">
        <v>140871</v>
      </c>
    </row>
    <row r="13" spans="1:8">
      <c r="A13" s="3" t="s">
        <v>905</v>
      </c>
      <c r="F13" s="4" t="n">
        <v>-251830</v>
      </c>
    </row>
    <row r="14" spans="1:8">
      <c r="A14" s="3" t="s">
        <v>922</v>
      </c>
      <c r="F14" s="4" t="n">
        <v>720806</v>
      </c>
      <c r="G14" s="4" t="n">
        <v>728504</v>
      </c>
    </row>
    <row r="15" spans="1:8">
      <c r="A15" s="3" t="s">
        <v>881</v>
      </c>
    </row>
    <row r="16" spans="1:8">
      <c r="A16" s="5" t="s">
        <v>918</v>
      </c>
    </row>
    <row r="17" spans="1:8">
      <c r="A17" s="3" t="s">
        <v>45</v>
      </c>
      <c r="B17" s="6" t="n">
        <v>42500</v>
      </c>
      <c r="C17" s="6" t="n">
        <v>120000</v>
      </c>
      <c r="F17" s="4" t="n">
        <v>162500</v>
      </c>
    </row>
    <row r="18" spans="1:8">
      <c r="A18" s="3" t="s">
        <v>922</v>
      </c>
      <c r="F18" s="4" t="n">
        <v>180159</v>
      </c>
    </row>
    <row r="19" spans="1:8">
      <c r="A19" s="3" t="s">
        <v>883</v>
      </c>
    </row>
    <row r="20" spans="1:8">
      <c r="A20" s="5" t="s">
        <v>918</v>
      </c>
    </row>
    <row r="21" spans="1:8">
      <c r="A21" s="3" t="s">
        <v>919</v>
      </c>
      <c r="F21" s="4" t="n">
        <v>57662</v>
      </c>
    </row>
    <row r="22" spans="1:8">
      <c r="A22" s="3" t="s">
        <v>45</v>
      </c>
      <c r="G22" s="4" t="n">
        <v>54228</v>
      </c>
    </row>
    <row r="23" spans="1:8">
      <c r="A23" s="3" t="s">
        <v>922</v>
      </c>
      <c r="F23" s="4" t="n">
        <v>58672</v>
      </c>
      <c r="G23" s="4" t="n">
        <v>57662</v>
      </c>
    </row>
    <row r="24" spans="1:8">
      <c r="A24" s="3" t="s">
        <v>884</v>
      </c>
    </row>
    <row r="25" spans="1:8">
      <c r="A25" s="5" t="s">
        <v>918</v>
      </c>
    </row>
    <row r="26" spans="1:8">
      <c r="A26" s="3" t="s">
        <v>919</v>
      </c>
      <c r="F26" s="4" t="n">
        <v>9222</v>
      </c>
    </row>
    <row r="27" spans="1:8">
      <c r="A27" s="3" t="s">
        <v>922</v>
      </c>
      <c r="G27" s="4" t="n">
        <v>9222</v>
      </c>
    </row>
    <row r="28" spans="1:8">
      <c r="A28" s="3" t="s">
        <v>571</v>
      </c>
    </row>
    <row r="29" spans="1:8">
      <c r="A29" s="5" t="s">
        <v>918</v>
      </c>
    </row>
    <row r="30" spans="1:8">
      <c r="A30" s="3" t="s">
        <v>919</v>
      </c>
      <c r="F30" s="4" t="n">
        <v>7236587</v>
      </c>
    </row>
    <row r="31" spans="1:8">
      <c r="A31" s="3" t="s">
        <v>922</v>
      </c>
      <c r="F31" s="4" t="n">
        <v>8144843</v>
      </c>
      <c r="G31" s="4" t="n">
        <v>7236587</v>
      </c>
    </row>
    <row r="32" spans="1:8">
      <c r="A32" s="3" t="s">
        <v>224</v>
      </c>
    </row>
    <row r="33" spans="1:8">
      <c r="A33" s="5" t="s">
        <v>918</v>
      </c>
    </row>
    <row r="34" spans="1:8">
      <c r="A34" s="3" t="s">
        <v>919</v>
      </c>
      <c r="F34" s="4" t="n">
        <v>2962102</v>
      </c>
    </row>
    <row r="35" spans="1:8">
      <c r="A35" s="3" t="s">
        <v>45</v>
      </c>
      <c r="D35" s="9" t="n">
        <v>19.2</v>
      </c>
      <c r="E35" s="6" t="n">
        <v>341710</v>
      </c>
    </row>
    <row r="36" spans="1:8">
      <c r="A36" s="3" t="s">
        <v>922</v>
      </c>
      <c r="F36" s="4" t="n">
        <v>3845823</v>
      </c>
      <c r="G36" s="4" t="n">
        <v>2962102</v>
      </c>
    </row>
    <row r="37" spans="1:8">
      <c r="A37" s="3" t="s">
        <v>875</v>
      </c>
    </row>
    <row r="38" spans="1:8">
      <c r="A38" s="5" t="s">
        <v>918</v>
      </c>
    </row>
    <row r="39" spans="1:8">
      <c r="A39" s="3" t="s">
        <v>919</v>
      </c>
      <c r="F39" s="4" t="n">
        <v>998117</v>
      </c>
    </row>
    <row r="40" spans="1:8">
      <c r="A40" s="3" t="s">
        <v>924</v>
      </c>
      <c r="F40" s="4" t="n">
        <v>-136000</v>
      </c>
      <c r="G40" s="4" t="n">
        <v>-86000</v>
      </c>
    </row>
    <row r="41" spans="1:8">
      <c r="A41" s="3" t="s">
        <v>922</v>
      </c>
      <c r="F41" s="4" t="n">
        <v>1059391</v>
      </c>
      <c r="G41" s="4" t="n">
        <v>998117</v>
      </c>
    </row>
    <row r="42" spans="1:8">
      <c r="A42" s="3" t="s">
        <v>877</v>
      </c>
    </row>
    <row r="43" spans="1:8">
      <c r="A43" s="5" t="s">
        <v>918</v>
      </c>
    </row>
    <row r="44" spans="1:8">
      <c r="A44" s="3" t="s">
        <v>919</v>
      </c>
      <c r="F44" s="4" t="n">
        <v>100060</v>
      </c>
    </row>
    <row r="45" spans="1:8">
      <c r="A45" s="3" t="s">
        <v>45</v>
      </c>
      <c r="F45" s="4" t="n">
        <v>28597</v>
      </c>
      <c r="G45" s="4" t="n">
        <v>21105</v>
      </c>
    </row>
    <row r="46" spans="1:8">
      <c r="A46" s="3" t="s">
        <v>922</v>
      </c>
      <c r="F46" s="6" t="n">
        <v>101058</v>
      </c>
      <c r="G46" s="6" t="n">
        <v>100060</v>
      </c>
    </row>
  </sheetData>
  <mergeCells count="3">
    <mergeCell ref="A1:A2"/>
    <mergeCell ref="B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30</v>
      </c>
      <c r="C1" s="2" t="s">
        <v>31</v>
      </c>
    </row>
    <row r="2" spans="1:3">
      <c r="A2" s="5" t="s">
        <v>45</v>
      </c>
    </row>
    <row r="3" spans="1:3">
      <c r="A3" s="3" t="s">
        <v>926</v>
      </c>
      <c r="B3" s="6" t="n">
        <v>87044703</v>
      </c>
      <c r="C3" s="6" t="n">
        <v>95761498</v>
      </c>
    </row>
    <row r="4" spans="1:3">
      <c r="A4" s="3" t="s">
        <v>927</v>
      </c>
      <c r="B4" s="4" t="n">
        <v>210175398</v>
      </c>
      <c r="C4" s="4" t="n">
        <v>213292652</v>
      </c>
    </row>
    <row r="5" spans="1:3">
      <c r="A5" s="3" t="s">
        <v>51</v>
      </c>
      <c r="B5" s="4" t="n">
        <v>297220101</v>
      </c>
      <c r="C5" s="4" t="n">
        <v>309054150</v>
      </c>
    </row>
    <row r="6" spans="1:3">
      <c r="A6" s="3" t="s">
        <v>928</v>
      </c>
      <c r="B6" s="4" t="n">
        <v>50764817</v>
      </c>
      <c r="C6" s="4" t="n">
        <v>57426063</v>
      </c>
    </row>
    <row r="7" spans="1:3">
      <c r="A7" s="3" t="s">
        <v>929</v>
      </c>
      <c r="B7" s="4" t="n">
        <v>146798370</v>
      </c>
      <c r="C7" s="4" t="n">
        <v>155343687</v>
      </c>
    </row>
    <row r="8" spans="1:3">
      <c r="A8" s="3" t="s">
        <v>72</v>
      </c>
      <c r="B8" s="4" t="n">
        <v>197563187</v>
      </c>
      <c r="C8" s="4" t="n">
        <v>212769750</v>
      </c>
    </row>
    <row r="9" spans="1:3">
      <c r="A9" s="3" t="s">
        <v>930</v>
      </c>
    </row>
    <row r="10" spans="1:3">
      <c r="A10" s="5" t="s">
        <v>45</v>
      </c>
    </row>
    <row r="11" spans="1:3">
      <c r="A11" s="3" t="s">
        <v>926</v>
      </c>
      <c r="B11" s="4" t="n">
        <v>9904652</v>
      </c>
      <c r="C11" s="4" t="n">
        <v>8176984</v>
      </c>
    </row>
    <row r="12" spans="1:3">
      <c r="A12" s="3" t="s">
        <v>927</v>
      </c>
      <c r="B12" s="4" t="n">
        <v>31093027</v>
      </c>
      <c r="C12" s="4" t="n">
        <v>34464469</v>
      </c>
    </row>
    <row r="13" spans="1:3">
      <c r="A13" s="3" t="s">
        <v>51</v>
      </c>
      <c r="B13" s="4" t="n">
        <v>40997679</v>
      </c>
      <c r="C13" s="4" t="n">
        <v>42641453</v>
      </c>
    </row>
    <row r="14" spans="1:3">
      <c r="A14" s="3" t="s">
        <v>928</v>
      </c>
      <c r="B14" s="4" t="n">
        <v>6855976</v>
      </c>
      <c r="C14" s="4" t="n">
        <v>6030712</v>
      </c>
    </row>
    <row r="15" spans="1:3">
      <c r="A15" s="3" t="s">
        <v>929</v>
      </c>
      <c r="B15" s="4" t="n">
        <v>19942993</v>
      </c>
      <c r="C15" s="4" t="n">
        <v>24647420</v>
      </c>
    </row>
    <row r="16" spans="1:3">
      <c r="A16" s="3" t="s">
        <v>72</v>
      </c>
      <c r="B16" s="4" t="n">
        <v>26798969</v>
      </c>
      <c r="C16" s="4" t="n">
        <v>30678132</v>
      </c>
    </row>
    <row r="17" spans="1:3">
      <c r="A17" s="3" t="s">
        <v>931</v>
      </c>
      <c r="B17" s="6" t="n">
        <v>14198710</v>
      </c>
      <c r="C17" s="6" t="n">
        <v>119633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30</v>
      </c>
      <c r="C2" s="2" t="s">
        <v>31</v>
      </c>
      <c r="D2" s="2" t="s">
        <v>108</v>
      </c>
    </row>
    <row r="3" spans="1:4">
      <c r="A3" s="5" t="s">
        <v>244</v>
      </c>
    </row>
    <row r="4" spans="1:4">
      <c r="A4" s="3" t="s">
        <v>98</v>
      </c>
      <c r="B4" s="6" t="n">
        <v>1913273</v>
      </c>
      <c r="C4" s="6" t="n">
        <v>1139604</v>
      </c>
      <c r="D4" s="6" t="n">
        <v>35399</v>
      </c>
    </row>
    <row r="5" spans="1:4">
      <c r="A5" s="3" t="s">
        <v>933</v>
      </c>
      <c r="B5" s="4" t="n">
        <v>-9587</v>
      </c>
      <c r="C5" s="4" t="n">
        <v>6633</v>
      </c>
      <c r="D5" s="4" t="n">
        <v>-358</v>
      </c>
    </row>
    <row r="6" spans="1:4">
      <c r="A6" s="3" t="s">
        <v>934</v>
      </c>
      <c r="B6" s="4" t="n">
        <v>-50753</v>
      </c>
      <c r="C6" s="4" t="n">
        <v>-49465</v>
      </c>
      <c r="D6" s="4" t="n">
        <v>20063</v>
      </c>
    </row>
    <row r="7" spans="1:4">
      <c r="A7" s="3" t="s">
        <v>136</v>
      </c>
      <c r="B7" s="4" t="n">
        <v>-60340</v>
      </c>
      <c r="C7" s="4" t="n">
        <v>-42832</v>
      </c>
      <c r="D7" s="4" t="n">
        <v>19705</v>
      </c>
    </row>
    <row r="8" spans="1:4">
      <c r="A8" s="3" t="s">
        <v>935</v>
      </c>
      <c r="B8" s="6" t="n">
        <v>1852933</v>
      </c>
      <c r="C8" s="6" t="n">
        <v>1096772</v>
      </c>
      <c r="D8" s="6" t="n">
        <v>551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6</v>
      </c>
      <c r="B1" s="2" t="s">
        <v>1</v>
      </c>
    </row>
    <row r="2" spans="1:4">
      <c r="B2" s="2" t="s">
        <v>30</v>
      </c>
      <c r="C2" s="2" t="s">
        <v>31</v>
      </c>
      <c r="D2" s="2" t="s">
        <v>108</v>
      </c>
    </row>
    <row r="3" spans="1:4">
      <c r="A3" s="5" t="s">
        <v>246</v>
      </c>
    </row>
    <row r="4" spans="1:4">
      <c r="A4" s="3" t="s">
        <v>937</v>
      </c>
      <c r="B4" s="6" t="n">
        <v>86783572</v>
      </c>
      <c r="C4" s="6" t="n">
        <v>76089277</v>
      </c>
    </row>
    <row r="5" spans="1:4">
      <c r="A5" s="3" t="s">
        <v>938</v>
      </c>
      <c r="B5" s="4" t="n">
        <v>16759566</v>
      </c>
      <c r="C5" s="4" t="n">
        <v>27941585</v>
      </c>
      <c r="D5" s="6" t="n">
        <v>25703069</v>
      </c>
    </row>
    <row r="6" spans="1:4">
      <c r="A6" s="3" t="s">
        <v>939</v>
      </c>
      <c r="B6" s="4" t="n">
        <v>85719810</v>
      </c>
      <c r="C6" s="4" t="n">
        <v>86783572</v>
      </c>
      <c r="D6" s="4" t="n">
        <v>76089277</v>
      </c>
    </row>
    <row r="7" spans="1:4">
      <c r="A7" s="3" t="s">
        <v>940</v>
      </c>
    </row>
    <row r="8" spans="1:4">
      <c r="A8" s="5" t="s">
        <v>246</v>
      </c>
    </row>
    <row r="9" spans="1:4">
      <c r="A9" s="3" t="s">
        <v>937</v>
      </c>
      <c r="B9" s="4" t="n">
        <v>9625819</v>
      </c>
      <c r="C9" s="4" t="n">
        <v>9430727</v>
      </c>
    </row>
    <row r="10" spans="1:4">
      <c r="A10" s="3" t="s">
        <v>939</v>
      </c>
      <c r="B10" s="4" t="n">
        <v>9738262</v>
      </c>
      <c r="C10" s="4" t="n">
        <v>9625819</v>
      </c>
      <c r="D10" s="4" t="n">
        <v>9430727</v>
      </c>
    </row>
    <row r="11" spans="1:4">
      <c r="A11" s="3" t="s">
        <v>941</v>
      </c>
    </row>
    <row r="12" spans="1:4">
      <c r="A12" s="5" t="s">
        <v>246</v>
      </c>
    </row>
    <row r="13" spans="1:4">
      <c r="A13" s="3" t="s">
        <v>937</v>
      </c>
      <c r="B13" s="4" t="n">
        <v>50329375</v>
      </c>
      <c r="C13" s="4" t="n">
        <v>44982873</v>
      </c>
    </row>
    <row r="14" spans="1:4">
      <c r="A14" s="3" t="s">
        <v>939</v>
      </c>
      <c r="B14" s="4" t="n">
        <v>51431033</v>
      </c>
      <c r="C14" s="4" t="n">
        <v>50329375</v>
      </c>
      <c r="D14" s="4" t="n">
        <v>44982873</v>
      </c>
    </row>
    <row r="15" spans="1:4">
      <c r="A15" s="3" t="s">
        <v>942</v>
      </c>
    </row>
    <row r="16" spans="1:4">
      <c r="A16" s="5" t="s">
        <v>246</v>
      </c>
    </row>
    <row r="17" spans="1:4">
      <c r="A17" s="3" t="s">
        <v>937</v>
      </c>
      <c r="B17" s="4" t="n">
        <v>6248873</v>
      </c>
      <c r="C17" s="4" t="n">
        <v>6816328</v>
      </c>
    </row>
    <row r="18" spans="1:4">
      <c r="A18" s="3" t="s">
        <v>939</v>
      </c>
      <c r="B18" s="4" t="n">
        <v>5681419</v>
      </c>
      <c r="C18" s="4" t="n">
        <v>6248873</v>
      </c>
      <c r="D18" s="4" t="n">
        <v>6816328</v>
      </c>
    </row>
    <row r="19" spans="1:4">
      <c r="A19" s="3" t="s">
        <v>943</v>
      </c>
    </row>
    <row r="20" spans="1:4">
      <c r="A20" s="5" t="s">
        <v>246</v>
      </c>
    </row>
    <row r="21" spans="1:4">
      <c r="A21" s="3" t="s">
        <v>937</v>
      </c>
      <c r="B21" s="4" t="n">
        <v>471139</v>
      </c>
      <c r="C21" s="4" t="n">
        <v>405278</v>
      </c>
    </row>
    <row r="22" spans="1:4">
      <c r="A22" s="3" t="s">
        <v>939</v>
      </c>
      <c r="B22" s="4" t="n">
        <v>563142</v>
      </c>
      <c r="C22" s="4" t="n">
        <v>471139</v>
      </c>
      <c r="D22" s="4" t="n">
        <v>405278</v>
      </c>
    </row>
    <row r="23" spans="1:4">
      <c r="A23" s="3" t="s">
        <v>944</v>
      </c>
    </row>
    <row r="24" spans="1:4">
      <c r="A24" s="5" t="s">
        <v>246</v>
      </c>
    </row>
    <row r="25" spans="1:4">
      <c r="A25" s="3" t="s">
        <v>937</v>
      </c>
      <c r="B25" s="4" t="n">
        <v>1471982</v>
      </c>
      <c r="C25" s="4" t="n">
        <v>1430314</v>
      </c>
    </row>
    <row r="26" spans="1:4">
      <c r="A26" s="3" t="s">
        <v>939</v>
      </c>
      <c r="B26" s="4" t="n">
        <v>1356959</v>
      </c>
      <c r="C26" s="4" t="n">
        <v>1471982</v>
      </c>
      <c r="D26" s="4" t="n">
        <v>1430314</v>
      </c>
    </row>
    <row r="27" spans="1:4">
      <c r="A27" s="3" t="s">
        <v>945</v>
      </c>
    </row>
    <row r="28" spans="1:4">
      <c r="A28" s="5" t="s">
        <v>246</v>
      </c>
    </row>
    <row r="29" spans="1:4">
      <c r="A29" s="3" t="s">
        <v>937</v>
      </c>
      <c r="B29" s="4" t="n">
        <v>2436025</v>
      </c>
      <c r="C29" s="4" t="n">
        <v>1974221</v>
      </c>
    </row>
    <row r="30" spans="1:4">
      <c r="A30" s="3" t="s">
        <v>939</v>
      </c>
      <c r="B30" s="4" t="n">
        <v>2459789</v>
      </c>
      <c r="C30" s="4" t="n">
        <v>2436025</v>
      </c>
      <c r="D30" s="4" t="n">
        <v>1974221</v>
      </c>
    </row>
    <row r="31" spans="1:4">
      <c r="A31" s="3" t="s">
        <v>946</v>
      </c>
    </row>
    <row r="32" spans="1:4">
      <c r="A32" s="5" t="s">
        <v>246</v>
      </c>
    </row>
    <row r="33" spans="1:4">
      <c r="A33" s="3" t="s">
        <v>937</v>
      </c>
      <c r="B33" s="4" t="n">
        <v>1146628</v>
      </c>
      <c r="C33" s="4" t="n">
        <v>1110545</v>
      </c>
    </row>
    <row r="34" spans="1:4">
      <c r="A34" s="3" t="s">
        <v>939</v>
      </c>
      <c r="B34" s="4" t="n">
        <v>1004140</v>
      </c>
      <c r="C34" s="4" t="n">
        <v>1146628</v>
      </c>
      <c r="D34" s="4" t="n">
        <v>1110545</v>
      </c>
    </row>
    <row r="35" spans="1:4">
      <c r="A35" s="3" t="s">
        <v>947</v>
      </c>
    </row>
    <row r="36" spans="1:4">
      <c r="A36" s="5" t="s">
        <v>246</v>
      </c>
    </row>
    <row r="37" spans="1:4">
      <c r="A37" s="3" t="s">
        <v>937</v>
      </c>
      <c r="B37" s="4" t="n">
        <v>15053731</v>
      </c>
      <c r="C37" s="4" t="n">
        <v>9938991</v>
      </c>
    </row>
    <row r="38" spans="1:4">
      <c r="A38" s="3" t="s">
        <v>939</v>
      </c>
      <c r="B38" s="4" t="n">
        <v>13485066</v>
      </c>
      <c r="C38" s="4" t="n">
        <v>15053731</v>
      </c>
      <c r="D38" s="4" t="n">
        <v>9938991</v>
      </c>
    </row>
    <row r="39" spans="1:4">
      <c r="A39" s="3" t="s">
        <v>948</v>
      </c>
    </row>
    <row r="40" spans="1:4">
      <c r="A40" s="5" t="s">
        <v>246</v>
      </c>
    </row>
    <row r="41" spans="1:4">
      <c r="A41" s="3" t="s">
        <v>937</v>
      </c>
      <c r="B41" s="4" t="n">
        <v>158590577</v>
      </c>
      <c r="C41" s="4" t="n">
        <v>143996639</v>
      </c>
    </row>
    <row r="42" spans="1:4">
      <c r="A42" s="3" t="s">
        <v>938</v>
      </c>
      <c r="B42" s="4" t="n">
        <v>16759566</v>
      </c>
      <c r="C42" s="4" t="n">
        <v>27941585</v>
      </c>
    </row>
    <row r="43" spans="1:4">
      <c r="A43" s="3" t="s">
        <v>949</v>
      </c>
      <c r="B43" s="4" t="n">
        <v>-5092661</v>
      </c>
      <c r="C43" s="4" t="n">
        <v>-13955777</v>
      </c>
    </row>
    <row r="44" spans="1:4">
      <c r="A44" s="3" t="s">
        <v>950</v>
      </c>
      <c r="B44" s="4" t="n">
        <v>-206553</v>
      </c>
      <c r="C44" s="4" t="n">
        <v>608130</v>
      </c>
    </row>
    <row r="45" spans="1:4">
      <c r="A45" s="3" t="s">
        <v>939</v>
      </c>
      <c r="B45" s="4" t="n">
        <v>170050929</v>
      </c>
      <c r="C45" s="4" t="n">
        <v>158590577</v>
      </c>
      <c r="D45" s="4" t="n">
        <v>143996639</v>
      </c>
    </row>
    <row r="46" spans="1:4">
      <c r="A46" s="3" t="s">
        <v>951</v>
      </c>
    </row>
    <row r="47" spans="1:4">
      <c r="A47" s="5" t="s">
        <v>246</v>
      </c>
    </row>
    <row r="48" spans="1:4">
      <c r="A48" s="3" t="s">
        <v>937</v>
      </c>
      <c r="B48" s="4" t="n">
        <v>14113401</v>
      </c>
      <c r="C48" s="4" t="n">
        <v>13623298</v>
      </c>
    </row>
    <row r="49" spans="1:4">
      <c r="A49" s="3" t="s">
        <v>938</v>
      </c>
      <c r="B49" s="4" t="n">
        <v>18845</v>
      </c>
      <c r="C49" s="4" t="n">
        <v>21891</v>
      </c>
    </row>
    <row r="50" spans="1:4">
      <c r="A50" s="3" t="s">
        <v>949</v>
      </c>
      <c r="B50" s="4" t="n">
        <v>-185685</v>
      </c>
      <c r="C50" s="4" t="n">
        <v>-37422</v>
      </c>
    </row>
    <row r="51" spans="1:4">
      <c r="A51" s="3" t="s">
        <v>952</v>
      </c>
      <c r="B51" s="4" t="n">
        <v>503454</v>
      </c>
      <c r="C51" s="4" t="n">
        <v>449458</v>
      </c>
    </row>
    <row r="52" spans="1:4">
      <c r="A52" s="3" t="s">
        <v>950</v>
      </c>
      <c r="B52" s="4" t="n">
        <v>-16886</v>
      </c>
      <c r="C52" s="4" t="n">
        <v>56176</v>
      </c>
    </row>
    <row r="53" spans="1:4">
      <c r="A53" s="3" t="s">
        <v>939</v>
      </c>
      <c r="B53" s="4" t="n">
        <v>14433129</v>
      </c>
      <c r="C53" s="4" t="n">
        <v>14113401</v>
      </c>
      <c r="D53" s="4" t="n">
        <v>13623298</v>
      </c>
    </row>
    <row r="54" spans="1:4">
      <c r="A54" s="3" t="s">
        <v>953</v>
      </c>
    </row>
    <row r="55" spans="1:4">
      <c r="A55" s="5" t="s">
        <v>246</v>
      </c>
    </row>
    <row r="56" spans="1:4">
      <c r="A56" s="3" t="s">
        <v>937</v>
      </c>
      <c r="B56" s="4" t="n">
        <v>105720368</v>
      </c>
      <c r="C56" s="4" t="n">
        <v>97721490</v>
      </c>
    </row>
    <row r="57" spans="1:4">
      <c r="A57" s="3" t="s">
        <v>938</v>
      </c>
      <c r="B57" s="4" t="n">
        <v>8854150</v>
      </c>
      <c r="C57" s="4" t="n">
        <v>11045371</v>
      </c>
    </row>
    <row r="58" spans="1:4">
      <c r="A58" s="3" t="s">
        <v>949</v>
      </c>
      <c r="B58" s="4" t="n">
        <v>-3641319</v>
      </c>
      <c r="C58" s="4" t="n">
        <v>-10757033</v>
      </c>
    </row>
    <row r="59" spans="1:4">
      <c r="A59" s="3" t="s">
        <v>952</v>
      </c>
      <c r="B59" s="4" t="n">
        <v>6703287</v>
      </c>
      <c r="C59" s="4" t="n">
        <v>7205753</v>
      </c>
    </row>
    <row r="60" spans="1:4">
      <c r="A60" s="3" t="s">
        <v>950</v>
      </c>
      <c r="B60" s="4" t="n">
        <v>-170432</v>
      </c>
      <c r="C60" s="4" t="n">
        <v>504787</v>
      </c>
    </row>
    <row r="61" spans="1:4">
      <c r="A61" s="3" t="s">
        <v>939</v>
      </c>
      <c r="B61" s="4" t="n">
        <v>117466054</v>
      </c>
      <c r="C61" s="4" t="n">
        <v>105720368</v>
      </c>
      <c r="D61" s="4" t="n">
        <v>97721490</v>
      </c>
    </row>
    <row r="62" spans="1:4">
      <c r="A62" s="3" t="s">
        <v>954</v>
      </c>
    </row>
    <row r="63" spans="1:4">
      <c r="A63" s="5" t="s">
        <v>246</v>
      </c>
    </row>
    <row r="64" spans="1:4">
      <c r="A64" s="3" t="s">
        <v>937</v>
      </c>
      <c r="B64" s="4" t="n">
        <v>10301713</v>
      </c>
      <c r="C64" s="4" t="n">
        <v>10301713</v>
      </c>
    </row>
    <row r="65" spans="1:4">
      <c r="A65" s="3" t="s">
        <v>939</v>
      </c>
      <c r="B65" s="4" t="n">
        <v>10301713</v>
      </c>
      <c r="C65" s="4" t="n">
        <v>10301713</v>
      </c>
      <c r="D65" s="4" t="n">
        <v>10301713</v>
      </c>
    </row>
    <row r="66" spans="1:4">
      <c r="A66" s="3" t="s">
        <v>955</v>
      </c>
    </row>
    <row r="67" spans="1:4">
      <c r="A67" s="5" t="s">
        <v>246</v>
      </c>
    </row>
    <row r="68" spans="1:4">
      <c r="A68" s="3" t="s">
        <v>937</v>
      </c>
      <c r="B68" s="4" t="n">
        <v>995247</v>
      </c>
      <c r="C68" s="4" t="n">
        <v>966928</v>
      </c>
    </row>
    <row r="69" spans="1:4">
      <c r="A69" s="3" t="s">
        <v>938</v>
      </c>
      <c r="B69" s="4" t="n">
        <v>11477</v>
      </c>
      <c r="C69" s="4" t="n">
        <v>52354</v>
      </c>
    </row>
    <row r="70" spans="1:4">
      <c r="A70" s="3" t="s">
        <v>949</v>
      </c>
      <c r="B70" s="4" t="n">
        <v>-55690</v>
      </c>
      <c r="C70" s="4" t="n">
        <v>-131709</v>
      </c>
    </row>
    <row r="71" spans="1:4">
      <c r="A71" s="3" t="s">
        <v>952</v>
      </c>
      <c r="B71" s="4" t="n">
        <v>178858</v>
      </c>
      <c r="C71" s="4" t="n">
        <v>101588</v>
      </c>
    </row>
    <row r="72" spans="1:4">
      <c r="A72" s="3" t="s">
        <v>950</v>
      </c>
      <c r="B72" s="4" t="n">
        <v>-8253</v>
      </c>
      <c r="C72" s="4" t="n">
        <v>6086</v>
      </c>
    </row>
    <row r="73" spans="1:4">
      <c r="A73" s="3" t="s">
        <v>939</v>
      </c>
      <c r="B73" s="4" t="n">
        <v>1121639</v>
      </c>
      <c r="C73" s="4" t="n">
        <v>995247</v>
      </c>
      <c r="D73" s="4" t="n">
        <v>966928</v>
      </c>
    </row>
    <row r="74" spans="1:4">
      <c r="A74" s="3" t="s">
        <v>956</v>
      </c>
    </row>
    <row r="75" spans="1:4">
      <c r="A75" s="5" t="s">
        <v>246</v>
      </c>
    </row>
    <row r="76" spans="1:4">
      <c r="A76" s="3" t="s">
        <v>937</v>
      </c>
      <c r="B76" s="4" t="n">
        <v>2907442</v>
      </c>
      <c r="C76" s="4" t="n">
        <v>2631076</v>
      </c>
    </row>
    <row r="77" spans="1:4">
      <c r="A77" s="3" t="s">
        <v>938</v>
      </c>
      <c r="B77" s="4" t="n">
        <v>192193</v>
      </c>
      <c r="C77" s="4" t="n">
        <v>214944</v>
      </c>
    </row>
    <row r="78" spans="1:4">
      <c r="A78" s="3" t="s">
        <v>949</v>
      </c>
      <c r="B78" s="4" t="n">
        <v>-339594</v>
      </c>
      <c r="C78" s="4" t="n">
        <v>-83285</v>
      </c>
    </row>
    <row r="79" spans="1:4">
      <c r="A79" s="3" t="s">
        <v>952</v>
      </c>
      <c r="B79" s="4" t="n">
        <v>71188</v>
      </c>
      <c r="C79" s="4" t="n">
        <v>140415</v>
      </c>
    </row>
    <row r="80" spans="1:4">
      <c r="A80" s="3" t="s">
        <v>950</v>
      </c>
      <c r="B80" s="4" t="n">
        <v>-1121</v>
      </c>
      <c r="C80" s="4" t="n">
        <v>4292</v>
      </c>
    </row>
    <row r="81" spans="1:4">
      <c r="A81" s="3" t="s">
        <v>939</v>
      </c>
      <c r="B81" s="4" t="n">
        <v>2830108</v>
      </c>
      <c r="C81" s="4" t="n">
        <v>2907442</v>
      </c>
      <c r="D81" s="4" t="n">
        <v>2631076</v>
      </c>
    </row>
    <row r="82" spans="1:4">
      <c r="A82" s="3" t="s">
        <v>957</v>
      </c>
    </row>
    <row r="83" spans="1:4">
      <c r="A83" s="5" t="s">
        <v>246</v>
      </c>
    </row>
    <row r="84" spans="1:4">
      <c r="A84" s="3" t="s">
        <v>937</v>
      </c>
      <c r="B84" s="4" t="n">
        <v>6955847</v>
      </c>
      <c r="C84" s="4" t="n">
        <v>6642536</v>
      </c>
    </row>
    <row r="85" spans="1:4">
      <c r="A85" s="3" t="s">
        <v>938</v>
      </c>
      <c r="B85" s="4" t="n">
        <v>177150</v>
      </c>
      <c r="C85" s="4" t="n">
        <v>472600</v>
      </c>
    </row>
    <row r="86" spans="1:4">
      <c r="A86" s="3" t="s">
        <v>949</v>
      </c>
      <c r="B86" s="4" t="n">
        <v>-339090</v>
      </c>
      <c r="C86" s="4" t="n">
        <v>-1085679</v>
      </c>
    </row>
    <row r="87" spans="1:4">
      <c r="A87" s="3" t="s">
        <v>952</v>
      </c>
      <c r="B87" s="4" t="n">
        <v>878888</v>
      </c>
      <c r="C87" s="4" t="n">
        <v>901561</v>
      </c>
    </row>
    <row r="88" spans="1:4">
      <c r="A88" s="3" t="s">
        <v>950</v>
      </c>
      <c r="B88" s="4" t="n">
        <v>-6882</v>
      </c>
      <c r="C88" s="4" t="n">
        <v>24829</v>
      </c>
    </row>
    <row r="89" spans="1:4">
      <c r="A89" s="3" t="s">
        <v>939</v>
      </c>
      <c r="B89" s="4" t="n">
        <v>7665913</v>
      </c>
      <c r="C89" s="4" t="n">
        <v>6955847</v>
      </c>
      <c r="D89" s="4" t="n">
        <v>6642536</v>
      </c>
    </row>
    <row r="90" spans="1:4">
      <c r="A90" s="3" t="s">
        <v>958</v>
      </c>
    </row>
    <row r="91" spans="1:4">
      <c r="A91" s="5" t="s">
        <v>246</v>
      </c>
    </row>
    <row r="92" spans="1:4">
      <c r="A92" s="3" t="s">
        <v>937</v>
      </c>
      <c r="B92" s="4" t="n">
        <v>2542828</v>
      </c>
      <c r="C92" s="4" t="n">
        <v>2170607</v>
      </c>
    </row>
    <row r="93" spans="1:4">
      <c r="A93" s="3" t="s">
        <v>938</v>
      </c>
      <c r="B93" s="4" t="n">
        <v>26269</v>
      </c>
      <c r="C93" s="4" t="n">
        <v>193435</v>
      </c>
    </row>
    <row r="94" spans="1:4">
      <c r="A94" s="3" t="s">
        <v>949</v>
      </c>
      <c r="B94" s="4" t="n">
        <v>-5751</v>
      </c>
      <c r="C94" s="4" t="n">
        <v>-20222</v>
      </c>
    </row>
    <row r="95" spans="1:4">
      <c r="A95" s="3" t="s">
        <v>952</v>
      </c>
      <c r="B95" s="4" t="n">
        <v>183257</v>
      </c>
      <c r="C95" s="4" t="n">
        <v>195869</v>
      </c>
    </row>
    <row r="96" spans="1:4">
      <c r="A96" s="3" t="s">
        <v>950</v>
      </c>
      <c r="B96" s="4" t="n">
        <v>704</v>
      </c>
      <c r="C96" s="4" t="n">
        <v>3139</v>
      </c>
    </row>
    <row r="97" spans="1:4">
      <c r="A97" s="3" t="s">
        <v>939</v>
      </c>
      <c r="B97" s="4" t="n">
        <v>2747307</v>
      </c>
      <c r="C97" s="4" t="n">
        <v>2542828</v>
      </c>
      <c r="D97" s="4" t="n">
        <v>2170607</v>
      </c>
    </row>
    <row r="98" spans="1:4">
      <c r="A98" s="3" t="s">
        <v>959</v>
      </c>
    </row>
    <row r="99" spans="1:4">
      <c r="A99" s="5" t="s">
        <v>246</v>
      </c>
    </row>
    <row r="100" spans="1:4">
      <c r="A100" s="3" t="s">
        <v>937</v>
      </c>
      <c r="B100" s="4" t="n">
        <v>15053731</v>
      </c>
      <c r="C100" s="4" t="n">
        <v>9938991</v>
      </c>
    </row>
    <row r="101" spans="1:4">
      <c r="A101" s="3" t="s">
        <v>938</v>
      </c>
      <c r="B101" s="4" t="n">
        <v>7479482</v>
      </c>
      <c r="C101" s="4" t="n">
        <v>15940990</v>
      </c>
    </row>
    <row r="102" spans="1:4">
      <c r="A102" s="3" t="s">
        <v>949</v>
      </c>
      <c r="B102" s="4" t="n">
        <v>-525532</v>
      </c>
      <c r="C102" s="4" t="n">
        <v>-1840427</v>
      </c>
    </row>
    <row r="103" spans="1:4">
      <c r="A103" s="3" t="s">
        <v>952</v>
      </c>
      <c r="B103" s="4" t="n">
        <v>-8518932</v>
      </c>
      <c r="C103" s="4" t="n">
        <v>-8994644</v>
      </c>
    </row>
    <row r="104" spans="1:4">
      <c r="A104" s="3" t="s">
        <v>950</v>
      </c>
      <c r="B104" s="4" t="n">
        <v>-3683</v>
      </c>
      <c r="C104" s="4" t="n">
        <v>8821</v>
      </c>
    </row>
    <row r="105" spans="1:4">
      <c r="A105" s="3" t="s">
        <v>939</v>
      </c>
      <c r="B105" s="4" t="n">
        <v>13485066</v>
      </c>
      <c r="C105" s="4" t="n">
        <v>15053731</v>
      </c>
      <c r="D105" s="4" t="n">
        <v>9938991</v>
      </c>
    </row>
    <row r="106" spans="1:4">
      <c r="A106" s="3" t="s">
        <v>960</v>
      </c>
    </row>
    <row r="107" spans="1:4">
      <c r="A107" s="5" t="s">
        <v>246</v>
      </c>
    </row>
    <row r="108" spans="1:4">
      <c r="A108" s="3" t="s">
        <v>937</v>
      </c>
      <c r="B108" s="4" t="n">
        <v>-71807005</v>
      </c>
      <c r="C108" s="4" t="n">
        <v>-67907362</v>
      </c>
    </row>
    <row r="109" spans="1:4">
      <c r="A109" s="3" t="s">
        <v>961</v>
      </c>
      <c r="B109" s="4" t="n">
        <v>-15872034</v>
      </c>
      <c r="C109" s="4" t="n">
        <v>-14454149</v>
      </c>
    </row>
    <row r="110" spans="1:4">
      <c r="A110" s="3" t="s">
        <v>949</v>
      </c>
      <c r="B110" s="4" t="n">
        <v>3182461</v>
      </c>
      <c r="C110" s="4" t="n">
        <v>10936271</v>
      </c>
    </row>
    <row r="111" spans="1:4">
      <c r="A111" s="3" t="s">
        <v>950</v>
      </c>
      <c r="B111" s="4" t="n">
        <v>165459</v>
      </c>
      <c r="C111" s="4" t="n">
        <v>-381765</v>
      </c>
    </row>
    <row r="112" spans="1:4">
      <c r="A112" s="3" t="s">
        <v>939</v>
      </c>
      <c r="B112" s="4" t="n">
        <v>-84331119</v>
      </c>
      <c r="C112" s="4" t="n">
        <v>-71807005</v>
      </c>
      <c r="D112" s="4" t="n">
        <v>-67907362</v>
      </c>
    </row>
    <row r="113" spans="1:4">
      <c r="A113" s="3" t="s">
        <v>962</v>
      </c>
    </row>
    <row r="114" spans="1:4">
      <c r="A114" s="5" t="s">
        <v>246</v>
      </c>
    </row>
    <row r="115" spans="1:4">
      <c r="A115" s="3" t="s">
        <v>937</v>
      </c>
      <c r="B115" s="4" t="n">
        <v>-4487582</v>
      </c>
      <c r="C115" s="4" t="n">
        <v>-4192571</v>
      </c>
    </row>
    <row r="116" spans="1:4">
      <c r="A116" s="3" t="s">
        <v>961</v>
      </c>
      <c r="B116" s="4" t="n">
        <v>-256412</v>
      </c>
      <c r="C116" s="4" t="n">
        <v>-290645</v>
      </c>
    </row>
    <row r="117" spans="1:4">
      <c r="A117" s="3" t="s">
        <v>949</v>
      </c>
      <c r="B117" s="4" t="n">
        <v>42398</v>
      </c>
      <c r="C117" s="4" t="n">
        <v>12281</v>
      </c>
    </row>
    <row r="118" spans="1:4">
      <c r="A118" s="3" t="s">
        <v>950</v>
      </c>
      <c r="B118" s="4" t="n">
        <v>6729</v>
      </c>
      <c r="C118" s="4" t="n">
        <v>-16647</v>
      </c>
    </row>
    <row r="119" spans="1:4">
      <c r="A119" s="3" t="s">
        <v>939</v>
      </c>
      <c r="B119" s="4" t="n">
        <v>-4694867</v>
      </c>
      <c r="C119" s="4" t="n">
        <v>-4487582</v>
      </c>
      <c r="D119" s="4" t="n">
        <v>-4192571</v>
      </c>
    </row>
    <row r="120" spans="1:4">
      <c r="A120" s="3" t="s">
        <v>963</v>
      </c>
    </row>
    <row r="121" spans="1:4">
      <c r="A121" s="5" t="s">
        <v>246</v>
      </c>
    </row>
    <row r="122" spans="1:4">
      <c r="A122" s="3" t="s">
        <v>937</v>
      </c>
      <c r="B122" s="4" t="n">
        <v>-55390993</v>
      </c>
      <c r="C122" s="4" t="n">
        <v>-52738617</v>
      </c>
    </row>
    <row r="123" spans="1:4">
      <c r="A123" s="3" t="s">
        <v>961</v>
      </c>
      <c r="B123" s="4" t="n">
        <v>-13271239</v>
      </c>
      <c r="C123" s="4" t="n">
        <v>-11958803</v>
      </c>
    </row>
    <row r="124" spans="1:4">
      <c r="A124" s="3" t="s">
        <v>949</v>
      </c>
      <c r="B124" s="4" t="n">
        <v>2480771</v>
      </c>
      <c r="C124" s="4" t="n">
        <v>9630932</v>
      </c>
    </row>
    <row r="125" spans="1:4">
      <c r="A125" s="3" t="s">
        <v>964</v>
      </c>
      <c r="C125" s="4" t="n">
        <v>11545</v>
      </c>
    </row>
    <row r="126" spans="1:4">
      <c r="A126" s="3" t="s">
        <v>950</v>
      </c>
      <c r="B126" s="4" t="n">
        <v>146440</v>
      </c>
      <c r="C126" s="4" t="n">
        <v>-336050</v>
      </c>
    </row>
    <row r="127" spans="1:4">
      <c r="A127" s="3" t="s">
        <v>939</v>
      </c>
      <c r="B127" s="4" t="n">
        <v>-66035021</v>
      </c>
      <c r="C127" s="4" t="n">
        <v>-55390993</v>
      </c>
      <c r="D127" s="4" t="n">
        <v>-52738617</v>
      </c>
    </row>
    <row r="128" spans="1:4">
      <c r="A128" s="3" t="s">
        <v>965</v>
      </c>
    </row>
    <row r="129" spans="1:4">
      <c r="A129" s="5" t="s">
        <v>246</v>
      </c>
    </row>
    <row r="130" spans="1:4">
      <c r="A130" s="3" t="s">
        <v>937</v>
      </c>
      <c r="B130" s="4" t="n">
        <v>-4052840</v>
      </c>
      <c r="C130" s="4" t="n">
        <v>-3485385</v>
      </c>
    </row>
    <row r="131" spans="1:4">
      <c r="A131" s="3" t="s">
        <v>961</v>
      </c>
      <c r="B131" s="4" t="n">
        <v>-567454</v>
      </c>
      <c r="C131" s="4" t="n">
        <v>-567455</v>
      </c>
    </row>
    <row r="132" spans="1:4">
      <c r="A132" s="3" t="s">
        <v>939</v>
      </c>
      <c r="B132" s="4" t="n">
        <v>-4620294</v>
      </c>
      <c r="C132" s="4" t="n">
        <v>-4052840</v>
      </c>
      <c r="D132" s="4" t="n">
        <v>-3485385</v>
      </c>
    </row>
    <row r="133" spans="1:4">
      <c r="A133" s="3" t="s">
        <v>966</v>
      </c>
    </row>
    <row r="134" spans="1:4">
      <c r="A134" s="5" t="s">
        <v>246</v>
      </c>
    </row>
    <row r="135" spans="1:4">
      <c r="A135" s="3" t="s">
        <v>937</v>
      </c>
      <c r="B135" s="4" t="n">
        <v>-524108</v>
      </c>
      <c r="C135" s="4" t="n">
        <v>-561650</v>
      </c>
    </row>
    <row r="136" spans="1:4">
      <c r="A136" s="3" t="s">
        <v>961</v>
      </c>
      <c r="B136" s="4" t="n">
        <v>-94728</v>
      </c>
      <c r="C136" s="4" t="n">
        <v>-84869</v>
      </c>
    </row>
    <row r="137" spans="1:4">
      <c r="A137" s="3" t="s">
        <v>949</v>
      </c>
      <c r="B137" s="4" t="n">
        <v>52503</v>
      </c>
      <c r="C137" s="4" t="n">
        <v>127736</v>
      </c>
    </row>
    <row r="138" spans="1:4">
      <c r="A138" s="3" t="s">
        <v>964</v>
      </c>
      <c r="B138" s="4" t="n">
        <v>137</v>
      </c>
    </row>
    <row r="139" spans="1:4">
      <c r="A139" s="3" t="s">
        <v>950</v>
      </c>
      <c r="B139" s="4" t="n">
        <v>7699</v>
      </c>
      <c r="C139" s="4" t="n">
        <v>-5325</v>
      </c>
    </row>
    <row r="140" spans="1:4">
      <c r="A140" s="3" t="s">
        <v>939</v>
      </c>
      <c r="B140" s="4" t="n">
        <v>-558497</v>
      </c>
      <c r="C140" s="4" t="n">
        <v>-524108</v>
      </c>
      <c r="D140" s="4" t="n">
        <v>-561650</v>
      </c>
    </row>
    <row r="141" spans="1:4">
      <c r="A141" s="3" t="s">
        <v>967</v>
      </c>
    </row>
    <row r="142" spans="1:4">
      <c r="A142" s="5" t="s">
        <v>246</v>
      </c>
    </row>
    <row r="143" spans="1:4">
      <c r="A143" s="3" t="s">
        <v>937</v>
      </c>
      <c r="B143" s="4" t="n">
        <v>-1435460</v>
      </c>
      <c r="C143" s="4" t="n">
        <v>-1200762</v>
      </c>
    </row>
    <row r="144" spans="1:4">
      <c r="A144" s="3" t="s">
        <v>961</v>
      </c>
      <c r="B144" s="4" t="n">
        <v>-313280</v>
      </c>
      <c r="C144" s="4" t="n">
        <v>-300168</v>
      </c>
    </row>
    <row r="145" spans="1:4">
      <c r="A145" s="3" t="s">
        <v>949</v>
      </c>
      <c r="B145" s="4" t="n">
        <v>274734</v>
      </c>
      <c r="C145" s="4" t="n">
        <v>69011</v>
      </c>
    </row>
    <row r="146" spans="1:4">
      <c r="A146" s="3" t="s">
        <v>950</v>
      </c>
      <c r="B146" s="4" t="n">
        <v>857</v>
      </c>
      <c r="C146" s="4" t="n">
        <v>-3541</v>
      </c>
    </row>
    <row r="147" spans="1:4">
      <c r="A147" s="3" t="s">
        <v>939</v>
      </c>
      <c r="B147" s="4" t="n">
        <v>-1473149</v>
      </c>
      <c r="C147" s="4" t="n">
        <v>-1435460</v>
      </c>
      <c r="D147" s="4" t="n">
        <v>-1200762</v>
      </c>
    </row>
    <row r="148" spans="1:4">
      <c r="A148" s="3" t="s">
        <v>968</v>
      </c>
    </row>
    <row r="149" spans="1:4">
      <c r="A149" s="5" t="s">
        <v>246</v>
      </c>
    </row>
    <row r="150" spans="1:4">
      <c r="A150" s="3" t="s">
        <v>937</v>
      </c>
      <c r="B150" s="4" t="n">
        <v>-4519822</v>
      </c>
      <c r="C150" s="4" t="n">
        <v>-4668315</v>
      </c>
    </row>
    <row r="151" spans="1:4">
      <c r="A151" s="3" t="s">
        <v>961</v>
      </c>
      <c r="B151" s="4" t="n">
        <v>-1017204</v>
      </c>
      <c r="C151" s="4" t="n">
        <v>-917426</v>
      </c>
    </row>
    <row r="152" spans="1:4">
      <c r="A152" s="3" t="s">
        <v>949</v>
      </c>
      <c r="B152" s="4" t="n">
        <v>326857</v>
      </c>
      <c r="C152" s="4" t="n">
        <v>1083071</v>
      </c>
    </row>
    <row r="153" spans="1:4">
      <c r="A153" s="3" t="s">
        <v>964</v>
      </c>
      <c r="B153" s="4" t="n">
        <v>-137</v>
      </c>
    </row>
    <row r="154" spans="1:4">
      <c r="A154" s="3" t="s">
        <v>950</v>
      </c>
      <c r="B154" s="4" t="n">
        <v>4182</v>
      </c>
      <c r="C154" s="4" t="n">
        <v>-17152</v>
      </c>
    </row>
    <row r="155" spans="1:4">
      <c r="A155" s="3" t="s">
        <v>939</v>
      </c>
      <c r="B155" s="4" t="n">
        <v>-5206124</v>
      </c>
      <c r="C155" s="4" t="n">
        <v>-4519822</v>
      </c>
      <c r="D155" s="4" t="n">
        <v>-4668315</v>
      </c>
    </row>
    <row r="156" spans="1:4">
      <c r="A156" s="3" t="s">
        <v>969</v>
      </c>
    </row>
    <row r="157" spans="1:4">
      <c r="A157" s="5" t="s">
        <v>246</v>
      </c>
    </row>
    <row r="158" spans="1:4">
      <c r="A158" s="3" t="s">
        <v>937</v>
      </c>
      <c r="B158" s="4" t="n">
        <v>-1396200</v>
      </c>
      <c r="C158" s="4" t="n">
        <v>-1060062</v>
      </c>
    </row>
    <row r="159" spans="1:4">
      <c r="A159" s="3" t="s">
        <v>961</v>
      </c>
      <c r="B159" s="4" t="n">
        <v>-351717</v>
      </c>
      <c r="C159" s="4" t="n">
        <v>-334783</v>
      </c>
    </row>
    <row r="160" spans="1:4">
      <c r="A160" s="3" t="s">
        <v>949</v>
      </c>
      <c r="B160" s="4" t="n">
        <v>5198</v>
      </c>
      <c r="C160" s="4" t="n">
        <v>13240</v>
      </c>
    </row>
    <row r="161" spans="1:4">
      <c r="A161" s="3" t="s">
        <v>964</v>
      </c>
      <c r="C161" s="4" t="n">
        <v>-11545</v>
      </c>
    </row>
    <row r="162" spans="1:4">
      <c r="A162" s="3" t="s">
        <v>950</v>
      </c>
      <c r="B162" s="4" t="n">
        <v>-448</v>
      </c>
      <c r="C162" s="4" t="n">
        <v>-3050</v>
      </c>
    </row>
    <row r="163" spans="1:4">
      <c r="A163" s="3" t="s">
        <v>939</v>
      </c>
      <c r="B163" s="6" t="n">
        <v>-1743167</v>
      </c>
      <c r="C163" s="6" t="n">
        <v>-1396200</v>
      </c>
      <c r="D163" s="6" t="n">
        <v>-10600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30</v>
      </c>
      <c r="C1" s="2" t="s">
        <v>31</v>
      </c>
      <c r="D1" s="2" t="s">
        <v>108</v>
      </c>
    </row>
    <row r="2" spans="1:4">
      <c r="A2" s="5" t="s">
        <v>246</v>
      </c>
    </row>
    <row r="3" spans="1:4">
      <c r="A3" s="3" t="s">
        <v>598</v>
      </c>
      <c r="B3" s="6" t="n">
        <v>85719810</v>
      </c>
      <c r="C3" s="6" t="n">
        <v>86783572</v>
      </c>
      <c r="D3" s="6" t="n">
        <v>76089277</v>
      </c>
    </row>
    <row r="4" spans="1:4">
      <c r="A4" s="3" t="s">
        <v>948</v>
      </c>
    </row>
    <row r="5" spans="1:4">
      <c r="A5" s="5" t="s">
        <v>246</v>
      </c>
    </row>
    <row r="6" spans="1:4">
      <c r="A6" s="3" t="s">
        <v>598</v>
      </c>
      <c r="B6" s="4" t="n">
        <v>170050929</v>
      </c>
      <c r="C6" s="4" t="n">
        <v>158590577</v>
      </c>
      <c r="D6" s="4" t="n">
        <v>143996639</v>
      </c>
    </row>
    <row r="7" spans="1:4">
      <c r="A7" s="3" t="s">
        <v>960</v>
      </c>
    </row>
    <row r="8" spans="1:4">
      <c r="A8" s="5" t="s">
        <v>246</v>
      </c>
    </row>
    <row r="9" spans="1:4">
      <c r="A9" s="3" t="s">
        <v>598</v>
      </c>
      <c r="B9" s="4" t="n">
        <v>-84331119</v>
      </c>
      <c r="C9" s="4" t="n">
        <v>-71807005</v>
      </c>
      <c r="D9" s="4" t="n">
        <v>-67907362</v>
      </c>
    </row>
    <row r="10" spans="1:4">
      <c r="A10" s="3" t="s">
        <v>942</v>
      </c>
    </row>
    <row r="11" spans="1:4">
      <c r="A11" s="5" t="s">
        <v>246</v>
      </c>
    </row>
    <row r="12" spans="1:4">
      <c r="A12" s="3" t="s">
        <v>598</v>
      </c>
      <c r="B12" s="4" t="n">
        <v>5681419</v>
      </c>
      <c r="C12" s="4" t="n">
        <v>6248873</v>
      </c>
      <c r="D12" s="4" t="n">
        <v>6816328</v>
      </c>
    </row>
    <row r="13" spans="1:4">
      <c r="A13" s="3" t="s">
        <v>971</v>
      </c>
    </row>
    <row r="14" spans="1:4">
      <c r="A14" s="5" t="s">
        <v>246</v>
      </c>
    </row>
    <row r="15" spans="1:4">
      <c r="A15" s="3" t="s">
        <v>598</v>
      </c>
      <c r="B15" s="4" t="n">
        <v>2779153</v>
      </c>
      <c r="C15" s="4" t="n">
        <v>3064194</v>
      </c>
    </row>
    <row r="16" spans="1:4">
      <c r="A16" s="3" t="s">
        <v>972</v>
      </c>
    </row>
    <row r="17" spans="1:4">
      <c r="A17" s="5" t="s">
        <v>246</v>
      </c>
    </row>
    <row r="18" spans="1:4">
      <c r="A18" s="3" t="s">
        <v>598</v>
      </c>
      <c r="B18" s="4" t="n">
        <v>10301713</v>
      </c>
      <c r="C18" s="4" t="n">
        <v>10301713</v>
      </c>
      <c r="D18" s="4" t="n">
        <v>10301713</v>
      </c>
    </row>
    <row r="19" spans="1:4">
      <c r="A19" s="3" t="s">
        <v>973</v>
      </c>
    </row>
    <row r="20" spans="1:4">
      <c r="A20" s="5" t="s">
        <v>246</v>
      </c>
    </row>
    <row r="21" spans="1:4">
      <c r="A21" s="3" t="s">
        <v>598</v>
      </c>
      <c r="B21" s="4" t="n">
        <v>6065509</v>
      </c>
      <c r="C21" s="4" t="n">
        <v>6065509</v>
      </c>
    </row>
    <row r="22" spans="1:4">
      <c r="A22" s="3" t="s">
        <v>974</v>
      </c>
    </row>
    <row r="23" spans="1:4">
      <c r="A23" s="5" t="s">
        <v>246</v>
      </c>
    </row>
    <row r="24" spans="1:4">
      <c r="A24" s="3" t="s">
        <v>598</v>
      </c>
      <c r="B24" s="4" t="n">
        <v>-4620294</v>
      </c>
      <c r="C24" s="4" t="n">
        <v>-4052840</v>
      </c>
      <c r="D24" s="4" t="n">
        <v>-3485385</v>
      </c>
    </row>
    <row r="25" spans="1:4">
      <c r="A25" s="3" t="s">
        <v>975</v>
      </c>
    </row>
    <row r="26" spans="1:4">
      <c r="A26" s="5" t="s">
        <v>246</v>
      </c>
    </row>
    <row r="27" spans="1:4">
      <c r="A27" s="3" t="s">
        <v>598</v>
      </c>
      <c r="B27" s="4" t="n">
        <v>-3286356</v>
      </c>
      <c r="C27" s="4" t="n">
        <v>-3001315</v>
      </c>
    </row>
    <row r="28" spans="1:4">
      <c r="A28" s="3" t="s">
        <v>941</v>
      </c>
    </row>
    <row r="29" spans="1:4">
      <c r="A29" s="5" t="s">
        <v>246</v>
      </c>
    </row>
    <row r="30" spans="1:4">
      <c r="A30" s="3" t="s">
        <v>598</v>
      </c>
      <c r="B30" s="4" t="n">
        <v>51431033</v>
      </c>
      <c r="C30" s="4" t="n">
        <v>50329375</v>
      </c>
      <c r="D30" s="4" t="n">
        <v>44982873</v>
      </c>
    </row>
    <row r="31" spans="1:4">
      <c r="A31" s="3" t="s">
        <v>976</v>
      </c>
    </row>
    <row r="32" spans="1:4">
      <c r="A32" s="5" t="s">
        <v>246</v>
      </c>
    </row>
    <row r="33" spans="1:4">
      <c r="A33" s="3" t="s">
        <v>598</v>
      </c>
      <c r="B33" s="4" t="n">
        <v>990705</v>
      </c>
      <c r="C33" s="4" t="n">
        <v>1059136</v>
      </c>
    </row>
    <row r="34" spans="1:4">
      <c r="A34" s="3" t="s">
        <v>977</v>
      </c>
    </row>
    <row r="35" spans="1:4">
      <c r="A35" s="5" t="s">
        <v>246</v>
      </c>
    </row>
    <row r="36" spans="1:4">
      <c r="A36" s="3" t="s">
        <v>598</v>
      </c>
      <c r="B36" s="4" t="n">
        <v>117466054</v>
      </c>
      <c r="C36" s="4" t="n">
        <v>105720368</v>
      </c>
      <c r="D36" s="4" t="n">
        <v>97721490</v>
      </c>
    </row>
    <row r="37" spans="1:4">
      <c r="A37" s="3" t="s">
        <v>978</v>
      </c>
    </row>
    <row r="38" spans="1:4">
      <c r="A38" s="5" t="s">
        <v>246</v>
      </c>
    </row>
    <row r="39" spans="1:4">
      <c r="A39" s="3" t="s">
        <v>598</v>
      </c>
      <c r="B39" s="4" t="n">
        <v>1677260</v>
      </c>
      <c r="C39" s="4" t="n">
        <v>1781812</v>
      </c>
    </row>
    <row r="40" spans="1:4">
      <c r="A40" s="3" t="s">
        <v>979</v>
      </c>
    </row>
    <row r="41" spans="1:4">
      <c r="A41" s="5" t="s">
        <v>246</v>
      </c>
    </row>
    <row r="42" spans="1:4">
      <c r="A42" s="3" t="s">
        <v>598</v>
      </c>
      <c r="B42" s="4" t="n">
        <v>-66035021</v>
      </c>
      <c r="C42" s="4" t="n">
        <v>-55390993</v>
      </c>
      <c r="D42" s="6" t="n">
        <v>-52738617</v>
      </c>
    </row>
    <row r="43" spans="1:4">
      <c r="A43" s="3" t="s">
        <v>980</v>
      </c>
    </row>
    <row r="44" spans="1:4">
      <c r="A44" s="5" t="s">
        <v>246</v>
      </c>
    </row>
    <row r="45" spans="1:4">
      <c r="A45" s="3" t="s">
        <v>598</v>
      </c>
      <c r="B45" s="4" t="n">
        <v>-686555</v>
      </c>
      <c r="C45" s="4" t="n">
        <v>-722676</v>
      </c>
    </row>
    <row r="46" spans="1:4">
      <c r="A46" s="3" t="s">
        <v>981</v>
      </c>
    </row>
    <row r="47" spans="1:4">
      <c r="A47" s="5" t="s">
        <v>246</v>
      </c>
    </row>
    <row r="48" spans="1:4">
      <c r="A48" s="3" t="s">
        <v>598</v>
      </c>
      <c r="B48" s="4" t="n">
        <v>10717276</v>
      </c>
      <c r="C48" s="4" t="n">
        <v>10876314</v>
      </c>
    </row>
    <row r="49" spans="1:4">
      <c r="A49" s="3" t="s">
        <v>982</v>
      </c>
    </row>
    <row r="50" spans="1:4">
      <c r="A50" s="5" t="s">
        <v>246</v>
      </c>
    </row>
    <row r="51" spans="1:4">
      <c r="A51" s="3" t="s">
        <v>598</v>
      </c>
      <c r="B51" s="4" t="n">
        <v>27804259</v>
      </c>
      <c r="C51" s="4" t="n">
        <v>24328849</v>
      </c>
    </row>
    <row r="52" spans="1:4">
      <c r="A52" s="3" t="s">
        <v>983</v>
      </c>
    </row>
    <row r="53" spans="1:4">
      <c r="A53" s="5" t="s">
        <v>246</v>
      </c>
    </row>
    <row r="54" spans="1:4">
      <c r="A54" s="3" t="s">
        <v>598</v>
      </c>
      <c r="B54" s="6" t="n">
        <v>-17086983</v>
      </c>
      <c r="C54" s="6" t="n">
        <v>-134525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30</v>
      </c>
      <c r="C2" s="2" t="s">
        <v>31</v>
      </c>
    </row>
    <row r="3" spans="1:3">
      <c r="A3" s="5" t="s">
        <v>985</v>
      </c>
    </row>
    <row r="4" spans="1:3">
      <c r="A4" s="3" t="s">
        <v>937</v>
      </c>
      <c r="B4" s="6" t="n">
        <v>37734771</v>
      </c>
      <c r="C4" s="6" t="n">
        <v>38106325</v>
      </c>
    </row>
    <row r="5" spans="1:3">
      <c r="A5" s="3" t="s">
        <v>939</v>
      </c>
      <c r="B5" s="4" t="n">
        <v>35886434</v>
      </c>
      <c r="C5" s="4" t="n">
        <v>37734771</v>
      </c>
    </row>
    <row r="6" spans="1:3">
      <c r="A6" s="3" t="s">
        <v>652</v>
      </c>
    </row>
    <row r="7" spans="1:3">
      <c r="A7" s="5" t="s">
        <v>985</v>
      </c>
    </row>
    <row r="8" spans="1:3">
      <c r="A8" s="3" t="s">
        <v>937</v>
      </c>
      <c r="B8" s="4" t="n">
        <v>14112626</v>
      </c>
      <c r="C8" s="4" t="n">
        <v>14112626</v>
      </c>
    </row>
    <row r="9" spans="1:3">
      <c r="A9" s="3" t="s">
        <v>939</v>
      </c>
      <c r="B9" s="4" t="n">
        <v>14112626</v>
      </c>
      <c r="C9" s="4" t="n">
        <v>14112626</v>
      </c>
    </row>
    <row r="10" spans="1:3">
      <c r="A10" s="3" t="s">
        <v>986</v>
      </c>
    </row>
    <row r="11" spans="1:3">
      <c r="A11" s="5" t="s">
        <v>985</v>
      </c>
    </row>
    <row r="12" spans="1:3">
      <c r="A12" s="3" t="s">
        <v>937</v>
      </c>
      <c r="B12" s="4" t="n">
        <v>1267174</v>
      </c>
      <c r="C12" s="4" t="n">
        <v>1740001</v>
      </c>
    </row>
    <row r="13" spans="1:3">
      <c r="A13" s="3" t="s">
        <v>987</v>
      </c>
      <c r="B13" s="4" t="n">
        <v>472827</v>
      </c>
      <c r="C13" s="4" t="n">
        <v>472827</v>
      </c>
    </row>
    <row r="14" spans="1:3">
      <c r="A14" s="3" t="s">
        <v>939</v>
      </c>
      <c r="B14" s="4" t="n">
        <v>794347</v>
      </c>
      <c r="C14" s="4" t="n">
        <v>1267174</v>
      </c>
    </row>
    <row r="15" spans="1:3">
      <c r="A15" s="3" t="s">
        <v>659</v>
      </c>
    </row>
    <row r="16" spans="1:3">
      <c r="A16" s="5" t="s">
        <v>985</v>
      </c>
    </row>
    <row r="17" spans="1:3">
      <c r="A17" s="3" t="s">
        <v>937</v>
      </c>
      <c r="B17" s="4" t="n">
        <v>15719572</v>
      </c>
      <c r="C17" s="4" t="n">
        <v>15719572</v>
      </c>
    </row>
    <row r="18" spans="1:3">
      <c r="A18" s="3" t="s">
        <v>952</v>
      </c>
      <c r="B18" s="4" t="n">
        <v>-553505</v>
      </c>
    </row>
    <row r="19" spans="1:3">
      <c r="A19" s="3" t="s">
        <v>939</v>
      </c>
      <c r="B19" s="4" t="n">
        <v>15166067</v>
      </c>
      <c r="C19" s="4" t="n">
        <v>15719572</v>
      </c>
    </row>
    <row r="20" spans="1:3">
      <c r="A20" s="3" t="s">
        <v>988</v>
      </c>
    </row>
    <row r="21" spans="1:3">
      <c r="A21" s="5" t="s">
        <v>985</v>
      </c>
    </row>
    <row r="22" spans="1:3">
      <c r="A22" s="3" t="s">
        <v>987</v>
      </c>
      <c r="B22" s="4" t="n">
        <v>110701</v>
      </c>
    </row>
    <row r="23" spans="1:3">
      <c r="A23" s="3" t="s">
        <v>939</v>
      </c>
      <c r="B23" s="4" t="n">
        <v>442804</v>
      </c>
    </row>
    <row r="24" spans="1:3">
      <c r="A24" s="3" t="s">
        <v>989</v>
      </c>
    </row>
    <row r="25" spans="1:3">
      <c r="A25" s="5" t="s">
        <v>985</v>
      </c>
    </row>
    <row r="26" spans="1:3">
      <c r="A26" s="3" t="s">
        <v>937</v>
      </c>
      <c r="B26" s="4" t="n">
        <v>2705448</v>
      </c>
      <c r="C26" s="4" t="n">
        <v>1877769</v>
      </c>
    </row>
    <row r="27" spans="1:3">
      <c r="A27" s="3" t="s">
        <v>939</v>
      </c>
      <c r="B27" s="4" t="n">
        <v>2797708</v>
      </c>
      <c r="C27" s="4" t="n">
        <v>2705448</v>
      </c>
    </row>
    <row r="28" spans="1:3">
      <c r="A28" s="3" t="s">
        <v>990</v>
      </c>
    </row>
    <row r="29" spans="1:3">
      <c r="A29" s="5" t="s">
        <v>985</v>
      </c>
    </row>
    <row r="30" spans="1:3">
      <c r="A30" s="3" t="s">
        <v>937</v>
      </c>
      <c r="B30" s="4" t="n">
        <v>1725829</v>
      </c>
      <c r="C30" s="4" t="n">
        <v>2686755</v>
      </c>
    </row>
    <row r="31" spans="1:3">
      <c r="A31" s="3" t="s">
        <v>939</v>
      </c>
      <c r="B31" s="4" t="n">
        <v>799153</v>
      </c>
      <c r="C31" s="4" t="n">
        <v>1725829</v>
      </c>
    </row>
    <row r="32" spans="1:3">
      <c r="A32" s="3" t="s">
        <v>991</v>
      </c>
    </row>
    <row r="33" spans="1:3">
      <c r="A33" s="5" t="s">
        <v>985</v>
      </c>
    </row>
    <row r="34" spans="1:3">
      <c r="A34" s="3" t="s">
        <v>937</v>
      </c>
      <c r="B34" s="4" t="n">
        <v>1427850</v>
      </c>
      <c r="C34" s="4" t="n">
        <v>1186644</v>
      </c>
    </row>
    <row r="35" spans="1:3">
      <c r="A35" s="3" t="s">
        <v>939</v>
      </c>
      <c r="B35" s="4" t="n">
        <v>1158582</v>
      </c>
      <c r="C35" s="4" t="n">
        <v>1427850</v>
      </c>
    </row>
    <row r="36" spans="1:3">
      <c r="A36" s="3" t="s">
        <v>992</v>
      </c>
    </row>
    <row r="37" spans="1:3">
      <c r="A37" s="5" t="s">
        <v>985</v>
      </c>
    </row>
    <row r="38" spans="1:3">
      <c r="A38" s="3" t="s">
        <v>937</v>
      </c>
      <c r="B38" s="4" t="n">
        <v>14112626</v>
      </c>
      <c r="C38" s="4" t="n">
        <v>14112626</v>
      </c>
    </row>
    <row r="39" spans="1:3">
      <c r="A39" s="3" t="s">
        <v>939</v>
      </c>
      <c r="B39" s="4" t="n">
        <v>14112626</v>
      </c>
      <c r="C39" s="4" t="n">
        <v>14112626</v>
      </c>
    </row>
    <row r="40" spans="1:3">
      <c r="A40" s="3" t="s">
        <v>993</v>
      </c>
    </row>
    <row r="41" spans="1:3">
      <c r="A41" s="5" t="s">
        <v>985</v>
      </c>
    </row>
    <row r="42" spans="1:3">
      <c r="A42" s="3" t="s">
        <v>937</v>
      </c>
      <c r="B42" s="4" t="n">
        <v>776272</v>
      </c>
      <c r="C42" s="4" t="n">
        <v>782958</v>
      </c>
    </row>
    <row r="43" spans="1:3">
      <c r="A43" s="3" t="s">
        <v>939</v>
      </c>
      <c r="B43" s="4" t="n">
        <v>615147</v>
      </c>
      <c r="C43" s="4" t="n">
        <v>776272</v>
      </c>
    </row>
    <row r="44" spans="1:3">
      <c r="A44" s="3" t="s">
        <v>994</v>
      </c>
    </row>
    <row r="45" spans="1:3">
      <c r="A45" s="5" t="s">
        <v>985</v>
      </c>
    </row>
    <row r="46" spans="1:3">
      <c r="A46" s="3" t="s">
        <v>937</v>
      </c>
      <c r="B46" s="4" t="n">
        <v>15719572</v>
      </c>
      <c r="C46" s="4" t="n">
        <v>15719572</v>
      </c>
    </row>
    <row r="47" spans="1:3">
      <c r="A47" s="3" t="s">
        <v>939</v>
      </c>
      <c r="B47" s="4" t="n">
        <v>15166067</v>
      </c>
      <c r="C47" s="4" t="n">
        <v>15719572</v>
      </c>
    </row>
    <row r="48" spans="1:3">
      <c r="A48" s="3" t="s">
        <v>948</v>
      </c>
    </row>
    <row r="49" spans="1:3">
      <c r="A49" s="5" t="s">
        <v>985</v>
      </c>
    </row>
    <row r="50" spans="1:3">
      <c r="A50" s="3" t="s">
        <v>937</v>
      </c>
      <c r="B50" s="4" t="n">
        <v>48880921</v>
      </c>
      <c r="C50" s="4" t="n">
        <v>47095200</v>
      </c>
    </row>
    <row r="51" spans="1:3">
      <c r="A51" s="3" t="s">
        <v>938</v>
      </c>
      <c r="B51" s="4" t="n">
        <v>1781568</v>
      </c>
      <c r="C51" s="4" t="n">
        <v>2789090</v>
      </c>
    </row>
    <row r="52" spans="1:3">
      <c r="A52" s="3" t="s">
        <v>949</v>
      </c>
      <c r="B52" s="4" t="n">
        <v>-603485</v>
      </c>
      <c r="C52" s="4" t="n">
        <v>-1095092</v>
      </c>
    </row>
    <row r="53" spans="1:3">
      <c r="A53" s="3" t="s">
        <v>995</v>
      </c>
      <c r="B53" s="4" t="n">
        <v>-89597</v>
      </c>
      <c r="C53" s="4" t="n">
        <v>-6851</v>
      </c>
    </row>
    <row r="54" spans="1:3">
      <c r="A54" s="3" t="s">
        <v>950</v>
      </c>
      <c r="B54" s="4" t="n">
        <v>-15520</v>
      </c>
      <c r="C54" s="4" t="n">
        <v>98574</v>
      </c>
    </row>
    <row r="55" spans="1:3">
      <c r="A55" s="3" t="s">
        <v>939</v>
      </c>
      <c r="B55" s="4" t="n">
        <v>49953887</v>
      </c>
      <c r="C55" s="4" t="n">
        <v>48880921</v>
      </c>
    </row>
    <row r="56" spans="1:3">
      <c r="A56" s="3" t="s">
        <v>996</v>
      </c>
    </row>
    <row r="57" spans="1:3">
      <c r="A57" s="5" t="s">
        <v>985</v>
      </c>
    </row>
    <row r="58" spans="1:3">
      <c r="A58" s="3" t="s">
        <v>937</v>
      </c>
      <c r="B58" s="4" t="n">
        <v>1891306</v>
      </c>
      <c r="C58" s="4" t="n">
        <v>1891306</v>
      </c>
    </row>
    <row r="59" spans="1:3">
      <c r="A59" s="3" t="s">
        <v>939</v>
      </c>
      <c r="B59" s="4" t="n">
        <v>1891306</v>
      </c>
      <c r="C59" s="4" t="n">
        <v>1891306</v>
      </c>
    </row>
    <row r="60" spans="1:3">
      <c r="A60" s="3" t="s">
        <v>997</v>
      </c>
    </row>
    <row r="61" spans="1:3">
      <c r="A61" s="5" t="s">
        <v>985</v>
      </c>
    </row>
    <row r="62" spans="1:3">
      <c r="A62" s="3" t="s">
        <v>952</v>
      </c>
      <c r="B62" s="4" t="n">
        <v>553505</v>
      </c>
    </row>
    <row r="63" spans="1:3">
      <c r="A63" s="3" t="s">
        <v>939</v>
      </c>
      <c r="B63" s="4" t="n">
        <v>553505</v>
      </c>
    </row>
    <row r="64" spans="1:3">
      <c r="A64" s="3" t="s">
        <v>998</v>
      </c>
    </row>
    <row r="65" spans="1:3">
      <c r="A65" s="5" t="s">
        <v>985</v>
      </c>
    </row>
    <row r="66" spans="1:3">
      <c r="A66" s="3" t="s">
        <v>937</v>
      </c>
      <c r="B66" s="4" t="n">
        <v>6504450</v>
      </c>
      <c r="C66" s="4" t="n">
        <v>5366912</v>
      </c>
    </row>
    <row r="67" spans="1:3">
      <c r="A67" s="3" t="s">
        <v>938</v>
      </c>
      <c r="B67" s="4" t="n">
        <v>1222802</v>
      </c>
      <c r="C67" s="4" t="n">
        <v>2112768</v>
      </c>
    </row>
    <row r="68" spans="1:3">
      <c r="A68" s="3" t="s">
        <v>949</v>
      </c>
      <c r="B68" s="4" t="n">
        <v>-257513</v>
      </c>
      <c r="C68" s="4" t="n">
        <v>-1026954</v>
      </c>
    </row>
    <row r="69" spans="1:3">
      <c r="A69" s="3" t="s">
        <v>952</v>
      </c>
      <c r="C69" s="4" t="n">
        <v>-761</v>
      </c>
    </row>
    <row r="70" spans="1:3">
      <c r="A70" s="3" t="s">
        <v>950</v>
      </c>
      <c r="B70" s="4" t="n">
        <v>930</v>
      </c>
      <c r="C70" s="4" t="n">
        <v>52485</v>
      </c>
    </row>
    <row r="71" spans="1:3">
      <c r="A71" s="3" t="s">
        <v>939</v>
      </c>
      <c r="B71" s="4" t="n">
        <v>7470669</v>
      </c>
      <c r="C71" s="4" t="n">
        <v>6504450</v>
      </c>
    </row>
    <row r="72" spans="1:3">
      <c r="A72" s="3" t="s">
        <v>999</v>
      </c>
    </row>
    <row r="73" spans="1:3">
      <c r="A73" s="5" t="s">
        <v>985</v>
      </c>
    </row>
    <row r="74" spans="1:3">
      <c r="A74" s="3" t="s">
        <v>937</v>
      </c>
      <c r="B74" s="4" t="n">
        <v>6207195</v>
      </c>
      <c r="C74" s="4" t="n">
        <v>6207405</v>
      </c>
    </row>
    <row r="75" spans="1:3">
      <c r="A75" s="3" t="s">
        <v>950</v>
      </c>
      <c r="B75" s="4" t="n">
        <v>-3320</v>
      </c>
      <c r="C75" s="4" t="n">
        <v>-210</v>
      </c>
    </row>
    <row r="76" spans="1:3">
      <c r="A76" s="3" t="s">
        <v>939</v>
      </c>
      <c r="B76" s="4" t="n">
        <v>6203875</v>
      </c>
      <c r="C76" s="4" t="n">
        <v>6207195</v>
      </c>
    </row>
    <row r="77" spans="1:3">
      <c r="A77" s="3" t="s">
        <v>1000</v>
      </c>
    </row>
    <row r="78" spans="1:3">
      <c r="A78" s="5" t="s">
        <v>985</v>
      </c>
    </row>
    <row r="79" spans="1:3">
      <c r="A79" s="3" t="s">
        <v>937</v>
      </c>
      <c r="B79" s="4" t="n">
        <v>3669500</v>
      </c>
      <c r="C79" s="4" t="n">
        <v>3014421</v>
      </c>
    </row>
    <row r="80" spans="1:3">
      <c r="A80" s="3" t="s">
        <v>938</v>
      </c>
      <c r="B80" s="4" t="n">
        <v>558766</v>
      </c>
      <c r="C80" s="4" t="n">
        <v>676322</v>
      </c>
    </row>
    <row r="81" spans="1:3">
      <c r="A81" s="3" t="s">
        <v>949</v>
      </c>
      <c r="B81" s="4" t="n">
        <v>-274815</v>
      </c>
      <c r="C81" s="4" t="n">
        <v>-68138</v>
      </c>
    </row>
    <row r="82" spans="1:3">
      <c r="A82" s="3" t="s">
        <v>952</v>
      </c>
      <c r="C82" s="4" t="n">
        <v>761</v>
      </c>
    </row>
    <row r="83" spans="1:3">
      <c r="A83" s="3" t="s">
        <v>950</v>
      </c>
      <c r="B83" s="4" t="n">
        <v>-12759</v>
      </c>
      <c r="C83" s="4" t="n">
        <v>46134</v>
      </c>
    </row>
    <row r="84" spans="1:3">
      <c r="A84" s="3" t="s">
        <v>939</v>
      </c>
      <c r="B84" s="4" t="n">
        <v>3940692</v>
      </c>
      <c r="C84" s="4" t="n">
        <v>3669500</v>
      </c>
    </row>
    <row r="85" spans="1:3">
      <c r="A85" s="3" t="s">
        <v>1001</v>
      </c>
    </row>
    <row r="86" spans="1:3">
      <c r="A86" s="5" t="s">
        <v>985</v>
      </c>
    </row>
    <row r="87" spans="1:3">
      <c r="A87" s="3" t="s">
        <v>937</v>
      </c>
      <c r="B87" s="4" t="n">
        <v>14112626</v>
      </c>
      <c r="C87" s="4" t="n">
        <v>14112626</v>
      </c>
    </row>
    <row r="88" spans="1:3">
      <c r="A88" s="3" t="s">
        <v>939</v>
      </c>
      <c r="B88" s="4" t="n">
        <v>14112626</v>
      </c>
      <c r="C88" s="4" t="n">
        <v>14112626</v>
      </c>
    </row>
    <row r="89" spans="1:3">
      <c r="A89" s="3" t="s">
        <v>1002</v>
      </c>
    </row>
    <row r="90" spans="1:3">
      <c r="A90" s="5" t="s">
        <v>985</v>
      </c>
    </row>
    <row r="91" spans="1:3">
      <c r="A91" s="3" t="s">
        <v>937</v>
      </c>
      <c r="B91" s="4" t="n">
        <v>776272</v>
      </c>
      <c r="C91" s="4" t="n">
        <v>782958</v>
      </c>
    </row>
    <row r="92" spans="1:3">
      <c r="A92" s="3" t="s">
        <v>949</v>
      </c>
      <c r="B92" s="4" t="n">
        <v>-71157</v>
      </c>
    </row>
    <row r="93" spans="1:3">
      <c r="A93" s="3" t="s">
        <v>995</v>
      </c>
      <c r="B93" s="4" t="n">
        <v>-89597</v>
      </c>
      <c r="C93" s="4" t="n">
        <v>-6851</v>
      </c>
    </row>
    <row r="94" spans="1:3">
      <c r="A94" s="3" t="s">
        <v>950</v>
      </c>
      <c r="B94" s="4" t="n">
        <v>-371</v>
      </c>
      <c r="C94" s="4" t="n">
        <v>165</v>
      </c>
    </row>
    <row r="95" spans="1:3">
      <c r="A95" s="3" t="s">
        <v>939</v>
      </c>
      <c r="B95" s="4" t="n">
        <v>615147</v>
      </c>
      <c r="C95" s="4" t="n">
        <v>776272</v>
      </c>
    </row>
    <row r="96" spans="1:3">
      <c r="A96" s="3" t="s">
        <v>1003</v>
      </c>
    </row>
    <row r="97" spans="1:3">
      <c r="A97" s="5" t="s">
        <v>985</v>
      </c>
    </row>
    <row r="98" spans="1:3">
      <c r="A98" s="3" t="s">
        <v>937</v>
      </c>
      <c r="B98" s="4" t="n">
        <v>15719572</v>
      </c>
      <c r="C98" s="4" t="n">
        <v>15719572</v>
      </c>
    </row>
    <row r="99" spans="1:3">
      <c r="A99" s="3" t="s">
        <v>952</v>
      </c>
      <c r="B99" s="4" t="n">
        <v>-553505</v>
      </c>
    </row>
    <row r="100" spans="1:3">
      <c r="A100" s="3" t="s">
        <v>939</v>
      </c>
      <c r="B100" s="4" t="n">
        <v>15166067</v>
      </c>
      <c r="C100" s="4" t="n">
        <v>15719572</v>
      </c>
    </row>
    <row r="101" spans="1:3">
      <c r="A101" s="3" t="s">
        <v>960</v>
      </c>
    </row>
    <row r="102" spans="1:3">
      <c r="A102" s="5" t="s">
        <v>985</v>
      </c>
    </row>
    <row r="103" spans="1:3">
      <c r="A103" s="3" t="s">
        <v>937</v>
      </c>
      <c r="B103" s="4" t="n">
        <v>-11146150</v>
      </c>
      <c r="C103" s="4" t="n">
        <v>-8988875</v>
      </c>
    </row>
    <row r="104" spans="1:3">
      <c r="A104" s="3" t="s">
        <v>987</v>
      </c>
      <c r="B104" s="4" t="n">
        <v>-2664240</v>
      </c>
      <c r="C104" s="4" t="n">
        <v>-2525684</v>
      </c>
    </row>
    <row r="105" spans="1:3">
      <c r="A105" s="3" t="s">
        <v>1004</v>
      </c>
      <c r="B105" s="4" t="n">
        <v>-504674</v>
      </c>
      <c r="C105" s="4" t="n">
        <v>-352654</v>
      </c>
    </row>
    <row r="106" spans="1:3">
      <c r="A106" s="3" t="s">
        <v>949</v>
      </c>
      <c r="B106" s="4" t="n">
        <v>-239462</v>
      </c>
      <c r="C106" s="4" t="n">
        <v>-778125</v>
      </c>
    </row>
    <row r="107" spans="1:3">
      <c r="A107" s="3" t="s">
        <v>950</v>
      </c>
      <c r="B107" s="4" t="n">
        <v>8149</v>
      </c>
      <c r="C107" s="4" t="n">
        <v>-57062</v>
      </c>
    </row>
    <row r="108" spans="1:3">
      <c r="A108" s="3" t="s">
        <v>939</v>
      </c>
      <c r="B108" s="4" t="n">
        <v>-14067453</v>
      </c>
      <c r="C108" s="4" t="n">
        <v>-11146150</v>
      </c>
    </row>
    <row r="109" spans="1:3">
      <c r="A109" s="3" t="s">
        <v>1005</v>
      </c>
    </row>
    <row r="110" spans="1:3">
      <c r="A110" s="5" t="s">
        <v>985</v>
      </c>
    </row>
    <row r="111" spans="1:3">
      <c r="A111" s="3" t="s">
        <v>937</v>
      </c>
      <c r="B111" s="4" t="n">
        <v>-624132</v>
      </c>
      <c r="C111" s="4" t="n">
        <v>-151305</v>
      </c>
    </row>
    <row r="112" spans="1:3">
      <c r="A112" s="3" t="s">
        <v>987</v>
      </c>
      <c r="B112" s="4" t="n">
        <v>-472827</v>
      </c>
      <c r="C112" s="4" t="n">
        <v>-472827</v>
      </c>
    </row>
    <row r="113" spans="1:3">
      <c r="A113" s="3" t="s">
        <v>939</v>
      </c>
      <c r="B113" s="4" t="n">
        <v>-1096959</v>
      </c>
      <c r="C113" s="4" t="n">
        <v>-624132</v>
      </c>
    </row>
    <row r="114" spans="1:3">
      <c r="A114" s="3" t="s">
        <v>1006</v>
      </c>
    </row>
    <row r="115" spans="1:3">
      <c r="A115" s="5" t="s">
        <v>985</v>
      </c>
    </row>
    <row r="116" spans="1:3">
      <c r="A116" s="3" t="s">
        <v>987</v>
      </c>
      <c r="B116" s="4" t="n">
        <v>-110701</v>
      </c>
    </row>
    <row r="117" spans="1:3">
      <c r="A117" s="3" t="s">
        <v>939</v>
      </c>
      <c r="B117" s="4" t="n">
        <v>-110701</v>
      </c>
    </row>
    <row r="118" spans="1:3">
      <c r="A118" s="3" t="s">
        <v>1007</v>
      </c>
    </row>
    <row r="119" spans="1:3">
      <c r="A119" s="5" t="s">
        <v>985</v>
      </c>
    </row>
    <row r="120" spans="1:3">
      <c r="A120" s="3" t="s">
        <v>937</v>
      </c>
      <c r="B120" s="4" t="n">
        <v>-3799002</v>
      </c>
      <c r="C120" s="4" t="n">
        <v>-3489143</v>
      </c>
    </row>
    <row r="121" spans="1:3">
      <c r="A121" s="3" t="s">
        <v>987</v>
      </c>
      <c r="B121" s="4" t="n">
        <v>-1116080</v>
      </c>
      <c r="C121" s="4" t="n">
        <v>-979238</v>
      </c>
    </row>
    <row r="122" spans="1:3">
      <c r="A122" s="3" t="s">
        <v>949</v>
      </c>
      <c r="B122" s="4" t="n">
        <v>-236111</v>
      </c>
      <c r="C122" s="4" t="n">
        <v>-710199</v>
      </c>
    </row>
    <row r="123" spans="1:3">
      <c r="A123" s="3" t="s">
        <v>952</v>
      </c>
      <c r="B123" s="4" t="n">
        <v>4673</v>
      </c>
    </row>
    <row r="124" spans="1:3">
      <c r="A124" s="3" t="s">
        <v>950</v>
      </c>
      <c r="B124" s="4" t="n">
        <v>1337</v>
      </c>
      <c r="C124" s="4" t="n">
        <v>-40820</v>
      </c>
    </row>
    <row r="125" spans="1:3">
      <c r="A125" s="3" t="s">
        <v>939</v>
      </c>
      <c r="B125" s="4" t="n">
        <v>-4672961</v>
      </c>
      <c r="C125" s="4" t="n">
        <v>-3799002</v>
      </c>
    </row>
    <row r="126" spans="1:3">
      <c r="A126" s="3" t="s">
        <v>1008</v>
      </c>
    </row>
    <row r="127" spans="1:3">
      <c r="A127" s="5" t="s">
        <v>985</v>
      </c>
    </row>
    <row r="128" spans="1:3">
      <c r="A128" s="3" t="s">
        <v>937</v>
      </c>
      <c r="B128" s="4" t="n">
        <v>-4481366</v>
      </c>
      <c r="C128" s="4" t="n">
        <v>-3520650</v>
      </c>
    </row>
    <row r="129" spans="1:3">
      <c r="A129" s="3" t="s">
        <v>987</v>
      </c>
      <c r="B129" s="4" t="n">
        <v>-926676</v>
      </c>
      <c r="C129" s="4" t="n">
        <v>-960716</v>
      </c>
    </row>
    <row r="130" spans="1:3">
      <c r="A130" s="3" t="s">
        <v>950</v>
      </c>
      <c r="B130" s="4" t="n">
        <v>3320</v>
      </c>
    </row>
    <row r="131" spans="1:3">
      <c r="A131" s="3" t="s">
        <v>939</v>
      </c>
      <c r="B131" s="4" t="n">
        <v>-5404722</v>
      </c>
      <c r="C131" s="4" t="n">
        <v>-4481366</v>
      </c>
    </row>
    <row r="132" spans="1:3">
      <c r="A132" s="3" t="s">
        <v>1009</v>
      </c>
    </row>
    <row r="133" spans="1:3">
      <c r="A133" s="5" t="s">
        <v>985</v>
      </c>
    </row>
    <row r="134" spans="1:3">
      <c r="A134" s="3" t="s">
        <v>937</v>
      </c>
      <c r="B134" s="4" t="n">
        <v>-2241650</v>
      </c>
      <c r="C134" s="4" t="n">
        <v>-1827777</v>
      </c>
    </row>
    <row r="135" spans="1:3">
      <c r="A135" s="3" t="s">
        <v>987</v>
      </c>
      <c r="B135" s="4" t="n">
        <v>-37956</v>
      </c>
      <c r="C135" s="4" t="n">
        <v>-112903</v>
      </c>
    </row>
    <row r="136" spans="1:3">
      <c r="A136" s="3" t="s">
        <v>1004</v>
      </c>
      <c r="B136" s="4" t="n">
        <v>-504674</v>
      </c>
      <c r="C136" s="4" t="n">
        <v>-352654</v>
      </c>
    </row>
    <row r="137" spans="1:3">
      <c r="A137" s="3" t="s">
        <v>949</v>
      </c>
      <c r="B137" s="4" t="n">
        <v>-3351</v>
      </c>
      <c r="C137" s="4" t="n">
        <v>-67926</v>
      </c>
    </row>
    <row r="138" spans="1:3">
      <c r="A138" s="3" t="s">
        <v>952</v>
      </c>
      <c r="B138" s="4" t="n">
        <v>-4673</v>
      </c>
    </row>
    <row r="139" spans="1:3">
      <c r="A139" s="3" t="s">
        <v>950</v>
      </c>
      <c r="B139" s="4" t="n">
        <v>3492</v>
      </c>
      <c r="C139" s="4" t="n">
        <v>-16242</v>
      </c>
    </row>
    <row r="140" spans="1:3">
      <c r="A140" s="3" t="s">
        <v>939</v>
      </c>
      <c r="B140" s="6" t="n">
        <v>-2782110</v>
      </c>
      <c r="C140" s="6" t="n">
        <v>-224165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30</v>
      </c>
      <c r="C2" s="2" t="s">
        <v>31</v>
      </c>
      <c r="D2" s="2" t="s">
        <v>108</v>
      </c>
    </row>
    <row r="3" spans="1:4">
      <c r="A3" s="5" t="s">
        <v>1011</v>
      </c>
    </row>
    <row r="4" spans="1:4">
      <c r="A4" s="3" t="s">
        <v>937</v>
      </c>
      <c r="B4" s="6" t="n">
        <v>37734771</v>
      </c>
      <c r="C4" s="6" t="n">
        <v>38106325</v>
      </c>
    </row>
    <row r="5" spans="1:4">
      <c r="A5" s="3" t="s">
        <v>939</v>
      </c>
      <c r="B5" s="4" t="n">
        <v>35886434</v>
      </c>
      <c r="C5" s="4" t="n">
        <v>37734771</v>
      </c>
      <c r="D5" s="6" t="n">
        <v>38106325</v>
      </c>
    </row>
    <row r="6" spans="1:4">
      <c r="A6" s="3" t="s">
        <v>1012</v>
      </c>
      <c r="B6" s="4" t="n">
        <v>89597</v>
      </c>
      <c r="C6" s="4" t="n">
        <v>6851</v>
      </c>
      <c r="D6" s="4" t="n">
        <v>131065</v>
      </c>
    </row>
    <row r="7" spans="1:4">
      <c r="A7" s="3" t="s">
        <v>652</v>
      </c>
    </row>
    <row r="8" spans="1:4">
      <c r="A8" s="5" t="s">
        <v>1011</v>
      </c>
    </row>
    <row r="9" spans="1:4">
      <c r="A9" s="3" t="s">
        <v>937</v>
      </c>
      <c r="B9" s="4" t="n">
        <v>14112626</v>
      </c>
      <c r="C9" s="4" t="n">
        <v>14112626</v>
      </c>
    </row>
    <row r="10" spans="1:4">
      <c r="A10" s="3" t="s">
        <v>939</v>
      </c>
      <c r="B10" s="4" t="n">
        <v>14112626</v>
      </c>
      <c r="C10" s="4" t="n">
        <v>14112626</v>
      </c>
      <c r="D10" s="4" t="n">
        <v>14112626</v>
      </c>
    </row>
    <row r="11" spans="1:4">
      <c r="A11" s="3" t="s">
        <v>1013</v>
      </c>
    </row>
    <row r="12" spans="1:4">
      <c r="A12" s="5" t="s">
        <v>1011</v>
      </c>
    </row>
    <row r="13" spans="1:4">
      <c r="A13" s="3" t="s">
        <v>937</v>
      </c>
      <c r="B13" s="4" t="n">
        <v>241973</v>
      </c>
      <c r="C13" s="4" t="n">
        <v>241973</v>
      </c>
    </row>
    <row r="14" spans="1:4">
      <c r="A14" s="3" t="s">
        <v>939</v>
      </c>
      <c r="B14" s="4" t="n">
        <v>241973</v>
      </c>
      <c r="C14" s="4" t="n">
        <v>241973</v>
      </c>
      <c r="D14" s="4" t="n">
        <v>241973</v>
      </c>
    </row>
    <row r="15" spans="1:4">
      <c r="A15" s="3" t="s">
        <v>1014</v>
      </c>
    </row>
    <row r="16" spans="1:4">
      <c r="A16" s="5" t="s">
        <v>1011</v>
      </c>
    </row>
    <row r="17" spans="1:4">
      <c r="A17" s="3" t="s">
        <v>937</v>
      </c>
      <c r="B17" s="4" t="n">
        <v>13793684</v>
      </c>
      <c r="C17" s="4" t="n">
        <v>13793684</v>
      </c>
    </row>
    <row r="18" spans="1:4">
      <c r="A18" s="3" t="s">
        <v>939</v>
      </c>
      <c r="B18" s="4" t="n">
        <v>13793684</v>
      </c>
      <c r="C18" s="4" t="n">
        <v>13793684</v>
      </c>
      <c r="D18" s="4" t="n">
        <v>13793684</v>
      </c>
    </row>
    <row r="19" spans="1:4">
      <c r="A19" s="3" t="s">
        <v>1015</v>
      </c>
    </row>
    <row r="20" spans="1:4">
      <c r="A20" s="5" t="s">
        <v>1011</v>
      </c>
    </row>
    <row r="21" spans="1:4">
      <c r="A21" s="3" t="s">
        <v>937</v>
      </c>
      <c r="B21" s="4" t="n">
        <v>76969</v>
      </c>
      <c r="C21" s="4" t="n">
        <v>76969</v>
      </c>
    </row>
    <row r="22" spans="1:4">
      <c r="A22" s="3" t="s">
        <v>939</v>
      </c>
      <c r="B22" s="4" t="n">
        <v>76969</v>
      </c>
      <c r="C22" s="4" t="n">
        <v>76969</v>
      </c>
      <c r="D22" s="4" t="n">
        <v>76969</v>
      </c>
    </row>
    <row r="23" spans="1:4">
      <c r="A23" s="3" t="s">
        <v>1016</v>
      </c>
    </row>
    <row r="24" spans="1:4">
      <c r="A24" s="5" t="s">
        <v>1011</v>
      </c>
    </row>
    <row r="25" spans="1:4">
      <c r="A25" s="3" t="s">
        <v>937</v>
      </c>
      <c r="B25" s="4" t="n">
        <v>776272</v>
      </c>
      <c r="C25" s="4" t="n">
        <v>782958</v>
      </c>
    </row>
    <row r="26" spans="1:4">
      <c r="A26" s="3" t="s">
        <v>949</v>
      </c>
      <c r="B26" s="4" t="n">
        <v>-71157</v>
      </c>
    </row>
    <row r="27" spans="1:4">
      <c r="A27" s="3" t="s">
        <v>1017</v>
      </c>
      <c r="B27" s="4" t="n">
        <v>-371</v>
      </c>
      <c r="C27" s="4" t="n">
        <v>165</v>
      </c>
    </row>
    <row r="28" spans="1:4">
      <c r="A28" s="3" t="s">
        <v>995</v>
      </c>
      <c r="B28" s="4" t="n">
        <v>-89597</v>
      </c>
      <c r="C28" s="4" t="n">
        <v>-6851</v>
      </c>
    </row>
    <row r="29" spans="1:4">
      <c r="A29" s="3" t="s">
        <v>939</v>
      </c>
      <c r="B29" s="4" t="n">
        <v>615147</v>
      </c>
      <c r="C29" s="4" t="n">
        <v>776272</v>
      </c>
      <c r="D29" s="4" t="n">
        <v>782958</v>
      </c>
    </row>
    <row r="30" spans="1:4">
      <c r="A30" s="3" t="s">
        <v>1018</v>
      </c>
    </row>
    <row r="31" spans="1:4">
      <c r="A31" s="5" t="s">
        <v>1011</v>
      </c>
    </row>
    <row r="32" spans="1:4">
      <c r="A32" s="3" t="s">
        <v>937</v>
      </c>
      <c r="B32" s="4" t="n">
        <v>368603</v>
      </c>
      <c r="C32" s="4" t="n">
        <v>368603</v>
      </c>
    </row>
    <row r="33" spans="1:4">
      <c r="A33" s="3" t="s">
        <v>939</v>
      </c>
      <c r="B33" s="4" t="n">
        <v>368603</v>
      </c>
      <c r="C33" s="4" t="n">
        <v>368603</v>
      </c>
      <c r="D33" s="4" t="n">
        <v>368603</v>
      </c>
    </row>
    <row r="34" spans="1:4">
      <c r="A34" s="3" t="s">
        <v>1019</v>
      </c>
    </row>
    <row r="35" spans="1:4">
      <c r="A35" s="5" t="s">
        <v>1011</v>
      </c>
    </row>
    <row r="36" spans="1:4">
      <c r="A36" s="3" t="s">
        <v>937</v>
      </c>
      <c r="B36" s="4" t="n">
        <v>407669</v>
      </c>
      <c r="C36" s="4" t="n">
        <v>414355</v>
      </c>
    </row>
    <row r="37" spans="1:4">
      <c r="A37" s="3" t="s">
        <v>949</v>
      </c>
      <c r="B37" s="4" t="n">
        <v>-71157</v>
      </c>
    </row>
    <row r="38" spans="1:4">
      <c r="A38" s="3" t="s">
        <v>1017</v>
      </c>
      <c r="B38" s="4" t="n">
        <v>-371</v>
      </c>
      <c r="C38" s="4" t="n">
        <v>165</v>
      </c>
    </row>
    <row r="39" spans="1:4">
      <c r="A39" s="3" t="s">
        <v>995</v>
      </c>
      <c r="B39" s="4" t="n">
        <v>-89597</v>
      </c>
      <c r="C39" s="4" t="n">
        <v>-6851</v>
      </c>
    </row>
    <row r="40" spans="1:4">
      <c r="A40" s="3" t="s">
        <v>939</v>
      </c>
      <c r="B40" s="4" t="n">
        <v>246544</v>
      </c>
      <c r="C40" s="4" t="n">
        <v>407669</v>
      </c>
      <c r="D40" s="4" t="n">
        <v>414355</v>
      </c>
    </row>
    <row r="41" spans="1:4">
      <c r="A41" s="3" t="s">
        <v>659</v>
      </c>
    </row>
    <row r="42" spans="1:4">
      <c r="A42" s="5" t="s">
        <v>1011</v>
      </c>
    </row>
    <row r="43" spans="1:4">
      <c r="A43" s="3" t="s">
        <v>937</v>
      </c>
      <c r="B43" s="4" t="n">
        <v>15719572</v>
      </c>
      <c r="C43" s="4" t="n">
        <v>15719572</v>
      </c>
    </row>
    <row r="44" spans="1:4">
      <c r="A44" s="3" t="s">
        <v>1020</v>
      </c>
      <c r="B44" s="4" t="n">
        <v>-553505</v>
      </c>
    </row>
    <row r="45" spans="1:4">
      <c r="A45" s="3" t="s">
        <v>939</v>
      </c>
      <c r="B45" s="4" t="n">
        <v>15166067</v>
      </c>
      <c r="C45" s="4" t="n">
        <v>15719572</v>
      </c>
      <c r="D45" s="4" t="n">
        <v>15719572</v>
      </c>
    </row>
    <row r="46" spans="1:4">
      <c r="A46" s="3" t="s">
        <v>1021</v>
      </c>
    </row>
    <row r="47" spans="1:4">
      <c r="A47" s="5" t="s">
        <v>1011</v>
      </c>
    </row>
    <row r="48" spans="1:4">
      <c r="A48" s="3" t="s">
        <v>937</v>
      </c>
      <c r="B48" s="4" t="n">
        <v>553505</v>
      </c>
      <c r="C48" s="4" t="n">
        <v>553505</v>
      </c>
    </row>
    <row r="49" spans="1:4">
      <c r="A49" s="3" t="s">
        <v>1020</v>
      </c>
      <c r="B49" s="4" t="n">
        <v>-553505</v>
      </c>
    </row>
    <row r="50" spans="1:4">
      <c r="A50" s="3" t="s">
        <v>939</v>
      </c>
      <c r="C50" s="4" t="n">
        <v>553505</v>
      </c>
      <c r="D50" s="4" t="n">
        <v>553505</v>
      </c>
    </row>
    <row r="51" spans="1:4">
      <c r="A51" s="3" t="s">
        <v>1022</v>
      </c>
    </row>
    <row r="52" spans="1:4">
      <c r="A52" s="5" t="s">
        <v>1011</v>
      </c>
    </row>
    <row r="53" spans="1:4">
      <c r="A53" s="3" t="s">
        <v>937</v>
      </c>
      <c r="B53" s="4" t="n">
        <v>15070025</v>
      </c>
      <c r="C53" s="4" t="n">
        <v>15070025</v>
      </c>
    </row>
    <row r="54" spans="1:4">
      <c r="A54" s="3" t="s">
        <v>939</v>
      </c>
      <c r="B54" s="4" t="n">
        <v>15070025</v>
      </c>
      <c r="C54" s="4" t="n">
        <v>15070025</v>
      </c>
      <c r="D54" s="4" t="n">
        <v>15070025</v>
      </c>
    </row>
    <row r="55" spans="1:4">
      <c r="A55" s="3" t="s">
        <v>1023</v>
      </c>
    </row>
    <row r="56" spans="1:4">
      <c r="A56" s="5" t="s">
        <v>1011</v>
      </c>
    </row>
    <row r="57" spans="1:4">
      <c r="A57" s="3" t="s">
        <v>937</v>
      </c>
      <c r="B57" s="4" t="n">
        <v>96042</v>
      </c>
      <c r="C57" s="4" t="n">
        <v>96042</v>
      </c>
    </row>
    <row r="58" spans="1:4">
      <c r="A58" s="3" t="s">
        <v>939</v>
      </c>
      <c r="B58" s="4" t="n">
        <v>96042</v>
      </c>
      <c r="C58" s="4" t="n">
        <v>96042</v>
      </c>
      <c r="D58" s="4" t="n">
        <v>96042</v>
      </c>
    </row>
    <row r="59" spans="1:4">
      <c r="A59" s="3" t="s">
        <v>622</v>
      </c>
    </row>
    <row r="60" spans="1:4">
      <c r="A60" s="5" t="s">
        <v>1011</v>
      </c>
    </row>
    <row r="61" spans="1:4">
      <c r="A61" s="3" t="s">
        <v>1012</v>
      </c>
      <c r="B61" s="4" t="n">
        <v>89597</v>
      </c>
      <c r="C61" s="4" t="n">
        <v>6851</v>
      </c>
    </row>
    <row r="62" spans="1:4">
      <c r="A62" s="3" t="s">
        <v>1024</v>
      </c>
    </row>
    <row r="63" spans="1:4">
      <c r="A63" s="5" t="s">
        <v>1011</v>
      </c>
    </row>
    <row r="64" spans="1:4">
      <c r="A64" s="3" t="s">
        <v>939</v>
      </c>
      <c r="B64" s="4" t="n">
        <v>442804</v>
      </c>
    </row>
    <row r="65" spans="1:4">
      <c r="A65" s="3" t="s">
        <v>1025</v>
      </c>
    </row>
    <row r="66" spans="1:4">
      <c r="A66" s="5" t="s">
        <v>1011</v>
      </c>
    </row>
    <row r="67" spans="1:4">
      <c r="A67" s="3" t="s">
        <v>937</v>
      </c>
      <c r="B67" s="4" t="n">
        <v>1267174</v>
      </c>
      <c r="C67" s="4" t="n">
        <v>1740001</v>
      </c>
    </row>
    <row r="68" spans="1:4">
      <c r="A68" s="3" t="s">
        <v>939</v>
      </c>
      <c r="B68" s="6" t="n">
        <v>794347</v>
      </c>
      <c r="C68" s="6" t="n">
        <v>1267174</v>
      </c>
      <c r="D68" s="6" t="n">
        <v>17400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30</v>
      </c>
      <c r="C1" s="2" t="s">
        <v>31</v>
      </c>
    </row>
    <row r="2" spans="1:3">
      <c r="A2" s="3" t="s">
        <v>1027</v>
      </c>
    </row>
    <row r="3" spans="1:3">
      <c r="A3" s="5" t="s">
        <v>248</v>
      </c>
    </row>
    <row r="4" spans="1:3">
      <c r="A4" s="3" t="s">
        <v>1028</v>
      </c>
      <c r="B4" s="3" t="s">
        <v>1029</v>
      </c>
      <c r="C4" s="3" t="s">
        <v>1030</v>
      </c>
    </row>
    <row r="5" spans="1:3">
      <c r="A5" s="3" t="s">
        <v>1031</v>
      </c>
      <c r="B5" s="3" t="s">
        <v>1032</v>
      </c>
      <c r="C5" s="3" t="s">
        <v>1033</v>
      </c>
    </row>
    <row r="6" spans="1:3">
      <c r="A6" s="3" t="s">
        <v>1034</v>
      </c>
    </row>
    <row r="7" spans="1:3">
      <c r="A7" s="5" t="s">
        <v>248</v>
      </c>
    </row>
    <row r="8" spans="1:3">
      <c r="A8" s="3" t="s">
        <v>1028</v>
      </c>
      <c r="B8" s="3" t="s">
        <v>1035</v>
      </c>
      <c r="C8" s="3" t="s">
        <v>1036</v>
      </c>
    </row>
    <row r="9" spans="1:3">
      <c r="A9" s="3" t="s">
        <v>1031</v>
      </c>
      <c r="B9" s="3" t="s">
        <v>574</v>
      </c>
      <c r="C9" s="3" t="s">
        <v>1037</v>
      </c>
    </row>
    <row r="10" spans="1:3">
      <c r="A10" s="3" t="s">
        <v>1038</v>
      </c>
    </row>
    <row r="11" spans="1:3">
      <c r="A11" s="5" t="s">
        <v>248</v>
      </c>
    </row>
    <row r="12" spans="1:3">
      <c r="A12" s="3" t="s">
        <v>1028</v>
      </c>
      <c r="B12" s="3" t="s">
        <v>1039</v>
      </c>
      <c r="C12" s="3" t="s">
        <v>569</v>
      </c>
    </row>
    <row r="13" spans="1:3">
      <c r="A13" s="3" t="s">
        <v>1031</v>
      </c>
      <c r="B13" s="3" t="s">
        <v>1040</v>
      </c>
      <c r="C13" s="3" t="s">
        <v>1041</v>
      </c>
    </row>
    <row r="14" spans="1:3">
      <c r="A14" s="3" t="s">
        <v>1042</v>
      </c>
    </row>
    <row r="15" spans="1:3">
      <c r="A15" s="5" t="s">
        <v>248</v>
      </c>
    </row>
    <row r="16" spans="1:3">
      <c r="A16" s="3" t="s">
        <v>1028</v>
      </c>
      <c r="B16" s="3" t="s">
        <v>1035</v>
      </c>
      <c r="C16" s="3" t="s">
        <v>1036</v>
      </c>
    </row>
    <row r="17" spans="1:3">
      <c r="A17" s="3" t="s">
        <v>1031</v>
      </c>
      <c r="B17" s="3" t="s">
        <v>1043</v>
      </c>
      <c r="C17" s="3" t="s">
        <v>104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14:43Z</dcterms:created>
  <dcterms:modified xmlns:dcterms="http://purl.org/dc/terms/" xmlns:xsi="http://www.w3.org/2001/XMLSchema-instance" xsi:type="dcterms:W3CDTF">2018-04-30T17:14:43Z</dcterms:modified>
</cp:coreProperties>
</file>